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9" r:id="rId7"/>
    <sheet name="Restructuring_and_Other_Charge" sheetId="60" r:id="rId8"/>
    <sheet name="Segment_Information" sheetId="61" r:id="rId9"/>
    <sheet name="Longterm_Debt" sheetId="62" r:id="rId10"/>
    <sheet name="Net_Income_Loss_per_Share" sheetId="63" r:id="rId11"/>
    <sheet name="Income_Taxes" sheetId="64" r:id="rId12"/>
    <sheet name="Litigation" sheetId="65" r:id="rId13"/>
    <sheet name="Other_Income_Expense_Net" sheetId="66" r:id="rId14"/>
    <sheet name="Details_of_Selected_Balance_Sh" sheetId="67" r:id="rId15"/>
    <sheet name="Accumulated_Other_Comprehensiv" sheetId="68" r:id="rId16"/>
    <sheet name="Supplemental_Cash_Flow_Informa" sheetId="69" r:id="rId17"/>
    <sheet name="Acquisition_of_OceanGeo" sheetId="70" r:id="rId18"/>
    <sheet name="Fair_Value_of_Financial_Instru" sheetId="71" r:id="rId19"/>
    <sheet name="Stockbased_Compensation" sheetId="72" r:id="rId20"/>
    <sheet name="Related_Party_Transactions" sheetId="73" r:id="rId21"/>
    <sheet name="Recent_Accounting_Pronouncemen" sheetId="74" r:id="rId22"/>
    <sheet name="Condensed_Consolidating_Financ" sheetId="75" r:id="rId23"/>
    <sheet name="Restructuring_and_Other_Charge1" sheetId="76" r:id="rId24"/>
    <sheet name="Segment_Information_Tables" sheetId="77" r:id="rId25"/>
    <sheet name="Longterm_Debt_Tables" sheetId="78" r:id="rId26"/>
    <sheet name="Net_Income_per_Share_Tables" sheetId="79" r:id="rId27"/>
    <sheet name="Other_Income_Expense_Net_Table" sheetId="80" r:id="rId28"/>
    <sheet name="Details_of_Selected_Balance_Sh1" sheetId="81" r:id="rId29"/>
    <sheet name="Accumulated_Other_Comprehensiv1" sheetId="82" r:id="rId30"/>
    <sheet name="Supplemental_Cash_Flow_Informa1" sheetId="83" r:id="rId31"/>
    <sheet name="Acquisition_of_OceanGeo_Tables" sheetId="84" r:id="rId32"/>
    <sheet name="Stockbased_Compensation_Tables" sheetId="85" r:id="rId33"/>
    <sheet name="Condensed_Consolidating_Financ1" sheetId="86" r:id="rId34"/>
    <sheet name="Restructuring_and_Other_Charge2" sheetId="35" r:id="rId35"/>
    <sheet name="Restructuring_and_Other_Charge3" sheetId="36" r:id="rId36"/>
    <sheet name="Segment_Information_Details" sheetId="87" r:id="rId37"/>
    <sheet name="Longterm_Debt_Obligations_Deta" sheetId="88" r:id="rId38"/>
    <sheet name="Longterm_Debt_Narrative_Detail" sheetId="39" r:id="rId39"/>
    <sheet name="Net_Income_Loss_per_Share_Narr" sheetId="40" r:id="rId40"/>
    <sheet name="Net_Income_Loss_per_Share_Basi" sheetId="41" r:id="rId41"/>
    <sheet name="Income_Taxes_Details" sheetId="42" r:id="rId42"/>
    <sheet name="Litigation_Details" sheetId="89" r:id="rId43"/>
    <sheet name="Other_Income_Expense_Net_Detai" sheetId="44" r:id="rId44"/>
    <sheet name="Details_of_Selected_Balance_Sh2" sheetId="45" r:id="rId45"/>
    <sheet name="Details_of_Selected_Balance_Sh3" sheetId="90" r:id="rId46"/>
    <sheet name="Accumulated_Other_Comprehensiv2" sheetId="47" r:id="rId47"/>
    <sheet name="Supplemental_Cash_Flow_Informa2" sheetId="48" r:id="rId48"/>
    <sheet name="Acquisition_of_OceanGeo_Pro_Fo" sheetId="49" r:id="rId49"/>
    <sheet name="Fair_Value_of_Financial_Instru1" sheetId="50" r:id="rId50"/>
    <sheet name="Stockbased_Compensation_Narrat" sheetId="91" r:id="rId51"/>
    <sheet name="Stockbased_Compensation_Valuat" sheetId="52" r:id="rId52"/>
    <sheet name="Related_Party_Transactions_Det" sheetId="53" r:id="rId53"/>
    <sheet name="Condensed_Consolidating_Financ2" sheetId="54" r:id="rId54"/>
    <sheet name="Condensed_Consolidating_Financ3" sheetId="92" r:id="rId55"/>
    <sheet name="Condensed_Consolidating_Financ4" sheetId="56" r:id="rId56"/>
    <sheet name="Condensed_Consolidating_Financ5"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41" uniqueCount="694">
  <si>
    <t>Document and Entity Information</t>
  </si>
  <si>
    <t>3 Months Ended</t>
  </si>
  <si>
    <t>Mar. 31, 2015</t>
  </si>
  <si>
    <t>Apr. 23, 2015</t>
  </si>
  <si>
    <t>Document and Entity Information [Abstract]</t>
  </si>
  <si>
    <t>Entity Registrant Name</t>
  </si>
  <si>
    <t>ION GEOPHYSICAL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Mar. 31, 2014</t>
  </si>
  <si>
    <t>Dec. 31, 2013</t>
  </si>
  <si>
    <t>Current assets:</t>
  </si>
  <si>
    <t>Cash and cash equivalents</t>
  </si>
  <si>
    <t>Accounts receivable, net</t>
  </si>
  <si>
    <t>Unbilled receivables</t>
  </si>
  <si>
    <t>Inventories</t>
  </si>
  <si>
    <t>Prepaid expenses and other current assets</t>
  </si>
  <si>
    <t>Total current assets</t>
  </si>
  <si>
    <t>Deferred income tax asset</t>
  </si>
  <si>
    <t>Property, plant, equipment and seismic rental equipment, net</t>
  </si>
  <si>
    <t>Multi-client data library, net</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Redeemable noncontrolling interest</t>
  </si>
  <si>
    <t>Equity:</t>
  </si>
  <si>
    <t>Common stock, $0.01 par value; authorized 200,000,000 shares; outstanding 164,686,976 and 164,484,095 shares at March 31, 2015 and December 31, 2014, respectively, net of treasury stock</t>
  </si>
  <si>
    <t>Additional paid-in capital</t>
  </si>
  <si>
    <t>Accumulated deficit</t>
  </si>
  <si>
    <t>Accumulated other comprehensive loss</t>
  </si>
  <si>
    <t>Treasury stock, at cost, 849,539 shares at both March 31, 2015 and December 31, 2014</t>
  </si>
  <si>
    <t>Total stockholders' equity</t>
  </si>
  <si>
    <t>Noncontrolling interest</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outstanding</t>
  </si>
  <si>
    <t>Treasury stock, shares</t>
  </si>
  <si>
    <t>Condensed Consolidated Statements of Operations (Unaudited) (USD $)</t>
  </si>
  <si>
    <t>In Thousands, except Per Share data, unless otherwise specified</t>
  </si>
  <si>
    <t>Income Statement [Abstract]</t>
  </si>
  <si>
    <t>Service revenues</t>
  </si>
  <si>
    <t>Product revenues</t>
  </si>
  <si>
    <t>Total net revenues</t>
  </si>
  <si>
    <t>Cost of services</t>
  </si>
  <si>
    <t>Cost of products</t>
  </si>
  <si>
    <t>Gross profit (loss)</t>
  </si>
  <si>
    <t>Operating expenses:</t>
  </si>
  <si>
    <t>Research, development and engineering</t>
  </si>
  <si>
    <t>Marketing and sales</t>
  </si>
  <si>
    <t>General, administrative and other operating expenses</t>
  </si>
  <si>
    <t>Total operating expenses</t>
  </si>
  <si>
    <t>Income (loss) from operations</t>
  </si>
  <si>
    <t>Interest expense, net</t>
  </si>
  <si>
    <t>Equity in losses of investments</t>
  </si>
  <si>
    <t>Other income (expense), net</t>
  </si>
  <si>
    <t>Income (loss) before income taxes</t>
  </si>
  <si>
    <t>Income tax expense</t>
  </si>
  <si>
    <t>Net income (loss)</t>
  </si>
  <si>
    <t>Net (income) loss attributable to noncontrolling interests</t>
  </si>
  <si>
    <t>Net income (loss) attributable to ION</t>
  </si>
  <si>
    <t>Net income (loss) per share:</t>
  </si>
  <si>
    <t>Basic, in dollars per share</t>
  </si>
  <si>
    <t>Diluted, in dollars per share</t>
  </si>
  <si>
    <t>Weighted average number of common shares outstanding:</t>
  </si>
  <si>
    <t>Basic, in shares</t>
  </si>
  <si>
    <t>Diluted, in shares</t>
  </si>
  <si>
    <t>Condensed Consolidated Statements of Comprehensive Income (Loss) (Unaudited) (USD $)</t>
  </si>
  <si>
    <t>Statement of Comprehensive Income [Abstract]</t>
  </si>
  <si>
    <t>Other comprehensive loss, net of taxes, as appropriate:</t>
  </si>
  <si>
    <t>Foreign currency translation adjustments</t>
  </si>
  <si>
    <t>Equity interest in investees' other comprehensive loss</t>
  </si>
  <si>
    <t>Other changes in other comprehensive income</t>
  </si>
  <si>
    <t>Total other comprehensive loss, net of taxes</t>
  </si>
  <si>
    <t>Comprehensive net income (loss)</t>
  </si>
  <si>
    <t>Comprehensive (income) loss attributable to noncontrolling interest</t>
  </si>
  <si>
    <t>Comprehensive net income (loss) attributable to ION</t>
  </si>
  <si>
    <t>Condensed Consolidated Statements of Cash Flows (Unaudited) (USD $)</t>
  </si>
  <si>
    <t>Cash flows from operating activities:</t>
  </si>
  <si>
    <t>Adjustments to reconcile net income (loss) to cash (used in) provided by operating activities:</t>
  </si>
  <si>
    <t>Depreciation and amortization (other than multi-client library)</t>
  </si>
  <si>
    <t>Amortization of multi-client library</t>
  </si>
  <si>
    <t>Stock-based compensation expense</t>
  </si>
  <si>
    <t>Reduction of accrual for loss contingency related to legal proceedings</t>
  </si>
  <si>
    <t>Deferred income taxes</t>
  </si>
  <si>
    <t>Change in operating assets and liabilities:</t>
  </si>
  <si>
    <t>Accounts receivable</t>
  </si>
  <si>
    <t>Accounts payable, accrued expenses and accrued royalties</t>
  </si>
  <si>
    <t>Other assets and liabilities</t>
  </si>
  <si>
    <t>Net cash (used in) provided by operating activities</t>
  </si>
  <si>
    <t>Cash flows from investing activities:</t>
  </si>
  <si>
    <t>Cash invested in multi-client data library</t>
  </si>
  <si>
    <t>Purchase of property, plant, equipment and seismic rental assets</t>
  </si>
  <si>
    <t>Repayment of advance to INOVA Geophysical</t>
  </si>
  <si>
    <t>Net investment in and advances to OceanGeo B.V. prior to its consolidation</t>
  </si>
  <si>
    <t>Other investing activities</t>
  </si>
  <si>
    <t>Net cash used in investing activities</t>
  </si>
  <si>
    <t>Cash flows from financing activities:</t>
  </si>
  <si>
    <t>Borrowings under revolving line of credit</t>
  </si>
  <si>
    <t>Payments on notes payable and long-term debt</t>
  </si>
  <si>
    <t>Other financing activities</t>
  </si>
  <si>
    <t>Net cash (used in) provided by financing activities</t>
  </si>
  <si>
    <t>Effect of change in foreign currency exchange rat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condensed consolidated balance sheet of ION Geophysical Corporation and its subsidiaries (collectively referred to as the “Company” or “ION,” unless the context otherwise requires) at </t>
    </r>
    <r>
      <rPr>
        <sz val="10"/>
        <color rgb="FF000000"/>
        <rFont val="Inherit"/>
      </rPr>
      <t>December 31, 2014</t>
    </r>
    <r>
      <rPr>
        <sz val="10"/>
        <color theme="1"/>
        <rFont val="Inherit"/>
      </rPr>
      <t xml:space="preserve"> has been derived from the Company’s audited consolidated financial statements at that date. The condensed consolidated balance sheet at March 31, 2015, and the condensed consolidated statements of operations, comprehensive income (loss) and cash flows for the three months ended March 31, 2015 and 2014, are unaudited. In the opinion of management, all adjustments (consisting of normal recurring accruals) considered necessary for a fair presentation have been included. The results of operations for the </t>
    </r>
    <r>
      <rPr>
        <sz val="10"/>
        <color rgb="FF000000"/>
        <rFont val="Inherit"/>
      </rPr>
      <t>three months ended March 31, 2015</t>
    </r>
    <r>
      <rPr>
        <sz val="10"/>
        <color theme="1"/>
        <rFont val="Inherit"/>
      </rPr>
      <t xml:space="preserve"> are not necessarily indicative of the operating results for a full year or of future operations.</t>
    </r>
  </si>
  <si>
    <r>
      <t xml:space="preserve">These condensed consolidated financial statements have been prepared using accounting principles generally accepted in the United State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nited States have been omitted. The accompanying condensed consolidated financial statements should be read in conjunction with the Company’s Annual Report on Form 10-K for the </t>
    </r>
    <r>
      <rPr>
        <sz val="10"/>
        <color rgb="FF000000"/>
        <rFont val="Inherit"/>
      </rPr>
      <t>year ended December 31, 2014</t>
    </r>
    <r>
      <rPr>
        <sz val="10"/>
        <color theme="1"/>
        <rFont val="Inherit"/>
      </rPr>
      <t xml:space="preserve"> and Amendment No. 1 thereto on Form 10-K/A, which was filed on April 24, 2015 and contains the separate consolidated financial statements of INOVA Geophysical Equipment Limited (“INOVA Geophysical”) for its fiscal year ended December 31, 2014.</t>
    </r>
  </si>
  <si>
    <t>Restructuring and Other Charges</t>
  </si>
  <si>
    <t>Restructuring and Related Activities [Abstract]</t>
  </si>
  <si>
    <t xml:space="preserve">Restructurings and Other Charges </t>
  </si>
  <si>
    <t xml:space="preserve">The recent decline in crude oil prices to five-year lows has negatively impacted the economic outlook of the Company’s E&amp;P customers, which has also negatively impacted the outlook for the Company’s seismic contractor customers. In response to the decline in crude oil prices, E&amp;P companies have reduced spending and re-prioritized their reduced capital spend to production-related activities and existing assets over exploration. Seismic spending is discretionary; therefore, E&amp;P companies have disproportionately cut their spend on seismic-related services and products. </t>
  </si>
  <si>
    <t xml:space="preserve">During the first quarter of 2015, the Company continued its restructuring program, focusing on centralizing the Company’s global data processing capabilities to core geographical hubs in the U.S. and the U.K. and reducing the Company’s marine repair infrastructure to two locations in the U.S. and U.A.E. Under this program, the Company made additional reductions to its headcount. Including December 2014, these restructurings have resulted in approximately a 20% reduction of full-time employees. During the three months ended March 31, 2015, the Company recognized the following pre-tax charges (in thousands): </t>
  </si>
  <si>
    <r>
      <t>Severance Charges</t>
    </r>
    <r>
      <rPr>
        <b/>
        <sz val="5"/>
        <color theme="1"/>
        <rFont val="Inherit"/>
      </rPr>
      <t>(a)</t>
    </r>
  </si>
  <si>
    <r>
      <t>Facility Charges</t>
    </r>
    <r>
      <rPr>
        <b/>
        <sz val="5"/>
        <color theme="1"/>
        <rFont val="Inherit"/>
      </rPr>
      <t>(b)</t>
    </r>
  </si>
  <si>
    <t>Total</t>
  </si>
  <si>
    <t>Cost of goods sold</t>
  </si>
  <si>
    <t>$</t>
  </si>
  <si>
    <t>—</t>
  </si>
  <si>
    <t>Operating expenses</t>
  </si>
  <si>
    <t>Other expense</t>
  </si>
  <si>
    <t>Net income attributable to noncontrolling interest</t>
  </si>
  <si>
    <t>(172</t>
  </si>
  <si>
    <t>)</t>
  </si>
  <si>
    <t>Consolidated total</t>
  </si>
  <si>
    <r>
      <t>(a)</t>
    </r>
    <r>
      <rPr>
        <sz val="9"/>
        <color theme="1"/>
        <rFont val="Inherit"/>
      </rPr>
      <t> </t>
    </r>
  </si>
  <si>
    <t>Represents severance charges related to first quarter 2015 restructuring, a portion of which relates to a noncontrolling interest.</t>
  </si>
  <si>
    <r>
      <t>(b)</t>
    </r>
    <r>
      <rPr>
        <sz val="9"/>
        <color theme="1"/>
        <rFont val="Inherit"/>
      </rPr>
      <t> </t>
    </r>
  </si>
  <si>
    <t>Represents facility charges related to first quarter 2015 restructuring.</t>
  </si>
  <si>
    <t>During the second quarter, the Company expects to incur additional restructuring charges related to vacating facilities and other items in the range of $2 million to $4 million.</t>
  </si>
  <si>
    <t>Segment Information</t>
  </si>
  <si>
    <t>Segment Reporting [Abstract]</t>
  </si>
  <si>
    <r>
      <t>Segment Information</t>
    </r>
    <r>
      <rPr>
        <b/>
        <sz val="10"/>
        <color theme="1"/>
        <rFont val="Inherit"/>
      </rPr>
      <t xml:space="preserve"> </t>
    </r>
  </si>
  <si>
    <t>The Company operates through four business segments – Solutions, Systems, Software and Ocean Bottom Services. The Company measures segment operating results based on income (loss) from operations. In addition, the Company has an equity ownership interest in its INOVA Geophysical joint venture. As of December 31, 2014, the Company wrote its investment in INOVA Geophysical to zero and has suspended recording its share of losses in the joint venture. If at a future date, the Company’s cumulative share of earnings during the period of suspension becomes greater than its share of losses during the same period, the Company will begin to record its share of earnings in the joint venture as long as its net equity method investment remains greater than zero.</t>
  </si>
  <si>
    <t>The following table is a summary of segment information (in thousands):</t>
  </si>
  <si>
    <t>Three Months Ended March 31,</t>
  </si>
  <si>
    <t>Net revenues:</t>
  </si>
  <si>
    <t>Solutions:</t>
  </si>
  <si>
    <t>New Venture</t>
  </si>
  <si>
    <t>Data Library</t>
  </si>
  <si>
    <t>Total multi-client revenues</t>
  </si>
  <si>
    <t>Data Processing</t>
  </si>
  <si>
    <t>Systems:</t>
  </si>
  <si>
    <t>Towed Streamer</t>
  </si>
  <si>
    <t>Other</t>
  </si>
  <si>
    <t>Software:</t>
  </si>
  <si>
    <t>Software Systems</t>
  </si>
  <si>
    <t>Services</t>
  </si>
  <si>
    <t>Ocean Bottom Services</t>
  </si>
  <si>
    <t>Gross profit (loss):</t>
  </si>
  <si>
    <t>Solutions</t>
  </si>
  <si>
    <t>(10,392</t>
  </si>
  <si>
    <t>Systems</t>
  </si>
  <si>
    <t>Software</t>
  </si>
  <si>
    <t>(15,545</t>
  </si>
  <si>
    <t>(15,788</t>
  </si>
  <si>
    <t>Gross margin:</t>
  </si>
  <si>
    <t>(55</t>
  </si>
  <si>
    <t>)%</t>
  </si>
  <si>
    <t>%</t>
  </si>
  <si>
    <t> %</t>
  </si>
  <si>
    <t>(39</t>
  </si>
  <si>
    <t>Income (loss) from operations:</t>
  </si>
  <si>
    <t>(21,778</t>
  </si>
  <si>
    <t>(17,559</t>
  </si>
  <si>
    <t>Corporate and other</t>
  </si>
  <si>
    <t>(11,701</t>
  </si>
  <si>
    <t>(12,102</t>
  </si>
  <si>
    <t>(46,689</t>
  </si>
  <si>
    <t>(4,625</t>
  </si>
  <si>
    <t>(4,797</t>
  </si>
  <si>
    <t>(1,688</t>
  </si>
  <si>
    <t>(3,219</t>
  </si>
  <si>
    <t>(54,533</t>
  </si>
  <si>
    <t>Long-term Debt</t>
  </si>
  <si>
    <t>Debt Disclosure [Abstract]</t>
  </si>
  <si>
    <r>
      <t>Long-term Debt</t>
    </r>
    <r>
      <rPr>
        <b/>
        <sz val="10"/>
        <color theme="1"/>
        <rFont val="Inherit"/>
      </rPr>
      <t xml:space="preserve"> </t>
    </r>
  </si>
  <si>
    <t>Obligations (in thousands)</t>
  </si>
  <si>
    <t>March 31, 2015</t>
  </si>
  <si>
    <t>December 31, 2014</t>
  </si>
  <si>
    <t>Senior secured second-priority notes</t>
  </si>
  <si>
    <t>Equipment capital leases</t>
  </si>
  <si>
    <t>Other debt</t>
  </si>
  <si>
    <t>Current portion of long-term debt and lease obligations</t>
  </si>
  <si>
    <t>(7,242</t>
  </si>
  <si>
    <t>(7,649</t>
  </si>
  <si>
    <t>Non-current portion of long-term debt and lease obligations</t>
  </si>
  <si>
    <t>Credit Facility, including Revolving Line of Credit</t>
  </si>
  <si>
    <t xml:space="preserve">In August 2014, ION and its subsidiaries, ION Exploration Products (U.S.A.), Inc., I/O Marine Systems, Inc. and GX Technology Corporation (collectively, the “Subsidiary Borrowers”), entered into a new credit facility (the “Credit Facility”). For a complete discussion of the terms, available credit and security of this Credit Facility, see Footnote 6 to the Financial Statements included in the Company’s Annual Report on Form 10-K for the year ended December 31, 2014. </t>
  </si>
  <si>
    <r>
      <t xml:space="preserve">As of March 31, 2015, there was no outstanding indebtedness under the Credit Facility. At </t>
    </r>
    <r>
      <rPr>
        <sz val="10"/>
        <color rgb="FF000000"/>
        <rFont val="Inherit"/>
      </rPr>
      <t>March 31, 2015</t>
    </r>
    <r>
      <rPr>
        <sz val="10"/>
        <color theme="1"/>
        <rFont val="Inherit"/>
      </rPr>
      <t xml:space="preserve">, the Company has a borrowing base of approximately $43 million under the Credit Facility. The borrowing base will increase or decrease monthly using a formula based on certain eligible receivables, eligible inventory and other amounts. </t>
    </r>
  </si>
  <si>
    <t>The revolving credit and security agreement contains covenants that, among other things, restrict the Company, subject to certain exceptions, from incurring additional indebtedness (including capital lease obligations), repurchasing equity, paying dividends or distributions, granting or incurring additional liens on the Company’s properties, pledging shares of the Company’s subsidiaries, entering into certain merger or other change-in-control transactions, entering into transactions with the Company’s affiliates, making certain sales or other dispositions of the Company’s assets, making certain investments, acquiring other businesses and entering into sale-leaseback transactions with respect to the Company’s property.</t>
  </si>
  <si>
    <t>The revolving credit and security agreement requires compliance with certain financial covenants, including requirements related to ION and the Subsidiary Borrowers, measured on a rolling four quarter basis, (i) maintaining a minimum fixed charge coverage ratio of 1.1 to 1 as of the end of each fiscal quarter during the existence of a covenant testing trigger event, and (ii) not exceeding a maximum senior secured leverage ratio of 3.0 to 1 as of the end of each fiscal quarter.</t>
  </si>
  <si>
    <t>The fixed charge coverage ratio is defined as the ratio of (i) ION’s EBITDA, minus unfunded capital expenditures made during the relevant period, minus distributions (including tax distributions) and dividends made during the relevant period, minus cash taxes paid during the relevant period, to (ii) certain debt payments made during the relevant period. The senior secured leverage ratio is defined as the ratio of (x) total senior funded debt to (y) ION’s EBITDA (excluding expenditures related directly to the Company’s multi-client data library). As of March 31, 2015, the Company was in compliance with these financial covenants.</t>
  </si>
  <si>
    <t>The revolving credit and security agreement contains customary event of default provisions (including a “change of control” event affecting ION), the occurrence of which could lead to an acceleration of the Company’s obligations under the revolving credit and security agreement.</t>
  </si>
  <si>
    <t>Senior Secured Second-Priority Notes</t>
  </si>
  <si>
    <r>
      <t xml:space="preserve">In May 2013, the Company sold </t>
    </r>
    <r>
      <rPr>
        <sz val="10"/>
        <color rgb="FF000000"/>
        <rFont val="Inherit"/>
      </rPr>
      <t>$175.0 million</t>
    </r>
    <r>
      <rPr>
        <sz val="10"/>
        <color theme="1"/>
        <rFont val="Inherit"/>
      </rPr>
      <t xml:space="preserve"> aggregate principal amount of </t>
    </r>
    <r>
      <rPr>
        <sz val="10"/>
        <color rgb="FF000000"/>
        <rFont val="Inherit"/>
      </rPr>
      <t>8.125%</t>
    </r>
    <r>
      <rPr>
        <sz val="10"/>
        <color theme="1"/>
        <rFont val="Inherit"/>
      </rPr>
      <t xml:space="preserve"> Senior Secured Second-Priority Notes due 2018 (“Notes”) in a private offering pursuant to an Indenture dated as of May 13, 2013. The Notes are senior secured second-priority obligations of the Company, are guaranteed by certain of the Company’s U.S. subsidiaries, and mature on May 15, 2018. Interest on the Notes accrues at the rate of </t>
    </r>
    <r>
      <rPr>
        <sz val="10"/>
        <color rgb="FF000000"/>
        <rFont val="Inherit"/>
      </rPr>
      <t>8.125%</t>
    </r>
    <r>
      <rPr>
        <sz val="10"/>
        <color theme="1"/>
        <rFont val="Inherit"/>
      </rPr>
      <t xml:space="preserve"> per annum and will be payable semiannually in arrears on May 15 and November 15 of each year during their term. In May 2014, the holders of the Notes exchanged their Notes for a like principal amount of registered Notes with the same terms. For a complete discussion of the terms and security of these Notes, see Footnote 6 to the Financial Statements included in the Company’s Annual Report on Form 10-K for the year ended December 31, 2014. </t>
    </r>
  </si>
  <si>
    <t>The Notes contain certain covenants that, among other things, limit or prohibit the Company’s ability and the ability of its restricted subsidiaries to take certain actions or permit certain conditions to exist during the term of the Notes, including among other things:</t>
  </si>
  <si>
    <t>•incurring additional indebtedness;</t>
  </si>
  <si>
    <t>•creating liens;</t>
  </si>
  <si>
    <t>•paying dividends and making other distributions in respect of the Company’s capital stock;</t>
  </si>
  <si>
    <t>•redeeming the Company’s capital stock;</t>
  </si>
  <si>
    <t>•making investments or certain other restricted payments;</t>
  </si>
  <si>
    <t>•selling certain kinds of assets;</t>
  </si>
  <si>
    <t>•entering into transactions with affiliates; and</t>
  </si>
  <si>
    <t xml:space="preserve">•effecting mergers or consolidations. </t>
  </si>
  <si>
    <t xml:space="preserve">These and other restrictive covenants contained in the Indenture are subject to certain exceptions and qualifications. All of the Company’s subsidiaries are currently restricted subsidiaries. </t>
  </si>
  <si>
    <r>
      <t xml:space="preserve">As of </t>
    </r>
    <r>
      <rPr>
        <sz val="10"/>
        <color rgb="FF000000"/>
        <rFont val="Inherit"/>
      </rPr>
      <t>March 31, 2015</t>
    </r>
    <r>
      <rPr>
        <sz val="10"/>
        <color theme="1"/>
        <rFont val="Inherit"/>
      </rPr>
      <t>, the Company was in compliance with the covenants on these Notes.</t>
    </r>
  </si>
  <si>
    <t>Net Income (Loss) per Share</t>
  </si>
  <si>
    <t>Earnings Per Share [Abstract]</t>
  </si>
  <si>
    <r>
      <t>Net Income (Loss) per Share</t>
    </r>
    <r>
      <rPr>
        <b/>
        <sz val="10"/>
        <color theme="1"/>
        <rFont val="Inherit"/>
      </rPr>
      <t xml:space="preserve"> </t>
    </r>
  </si>
  <si>
    <r>
      <t xml:space="preserve">Basic net income (loss) per common share is computed by dividing net income (loss) applicable to common shares by the weighted average number of common shares outstanding during the period. Diluted net income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ed or reserved for future issuance under outstanding stock options </t>
    </r>
    <r>
      <rPr>
        <sz val="10"/>
        <color rgb="FF000000"/>
        <rFont val="Times New Roman"/>
        <family val="1"/>
      </rPr>
      <t>at March 31, 2015 and 2014</t>
    </r>
    <r>
      <rPr>
        <sz val="10"/>
        <color theme="1"/>
        <rFont val="Inherit"/>
      </rPr>
      <t xml:space="preserve"> was </t>
    </r>
    <r>
      <rPr>
        <sz val="10"/>
        <color rgb="FF000000"/>
        <rFont val="Times New Roman"/>
        <family val="1"/>
      </rPr>
      <t>9,522,274</t>
    </r>
    <r>
      <rPr>
        <sz val="10"/>
        <color theme="1"/>
        <rFont val="Inherit"/>
      </rPr>
      <t xml:space="preserve"> and </t>
    </r>
    <r>
      <rPr>
        <sz val="10"/>
        <color rgb="FF000000"/>
        <rFont val="Times New Roman"/>
        <family val="1"/>
      </rPr>
      <t>9,660,100</t>
    </r>
    <r>
      <rPr>
        <sz val="10"/>
        <color theme="1"/>
        <rFont val="Inherit"/>
      </rPr>
      <t xml:space="preserve">, respectively, and the total number of shares of restricted stock and shares reserved for restricted stock units outstanding </t>
    </r>
    <r>
      <rPr>
        <sz val="10"/>
        <color rgb="FF000000"/>
        <rFont val="Times New Roman"/>
        <family val="1"/>
      </rPr>
      <t>at March 31, 2015 and 2014</t>
    </r>
    <r>
      <rPr>
        <sz val="10"/>
        <color theme="1"/>
        <rFont val="Inherit"/>
      </rPr>
      <t xml:space="preserve"> was </t>
    </r>
    <r>
      <rPr>
        <sz val="10"/>
        <color rgb="FF000000"/>
        <rFont val="Times New Roman"/>
        <family val="1"/>
      </rPr>
      <t>1,504,470</t>
    </r>
    <r>
      <rPr>
        <sz val="10"/>
        <color theme="1"/>
        <rFont val="Inherit"/>
      </rPr>
      <t xml:space="preserve"> and </t>
    </r>
    <r>
      <rPr>
        <sz val="10"/>
        <color rgb="FF000000"/>
        <rFont val="Times New Roman"/>
        <family val="1"/>
      </rPr>
      <t>1,479,027</t>
    </r>
    <r>
      <rPr>
        <sz val="10"/>
        <color theme="1"/>
        <rFont val="Inherit"/>
      </rPr>
      <t>, respectively. All outstanding stock awards for the three months ended March 31, 2015 were anti-dilutive.</t>
    </r>
  </si>
  <si>
    <t>The following table summarizes the computation of basic and diluted net income (loss) per common share (in thousands, except per share amounts):</t>
  </si>
  <si>
    <t>(55,264</t>
  </si>
  <si>
    <t>Weighted average number of common shares outstanding</t>
  </si>
  <si>
    <t>Effect of dilutive stock awards</t>
  </si>
  <si>
    <t>Weighted average number of diluted common shares outstanding</t>
  </si>
  <si>
    <t>Basic net income (loss) per share</t>
  </si>
  <si>
    <t>(0.34</t>
  </si>
  <si>
    <t>Diluted net income (loss) per share</t>
  </si>
  <si>
    <t>Income Taxes</t>
  </si>
  <si>
    <t>Income Tax Disclosure [Abstract]</t>
  </si>
  <si>
    <r>
      <t xml:space="preserve">The Company maintains a valuation allowance for substantially all of its deferred tax assets. The valuation allowance is calculated in accordance with the provisions of the Financial Accounting Standards Board’s (“FASB”) Accounting Standard Codification (“ASC”) Topic 740 </t>
    </r>
    <r>
      <rPr>
        <i/>
        <sz val="10"/>
        <color theme="1"/>
        <rFont val="Inherit"/>
      </rPr>
      <t xml:space="preserve">“Income Taxes,” </t>
    </r>
    <r>
      <rPr>
        <sz val="10"/>
        <color theme="1"/>
        <rFont val="Inherit"/>
      </rPr>
      <t>which requires that a valuation allowance be established or maintained when it is “more likely than not” that all or a portion of deferred tax assets will not be realized. In the event the Company’s expectations of future operating results change, the valuation allowance may need to be adjusted upward or downward. As of March 31, 2015, the Company’s unreserved net U.S. deferred tax assets totaled $2.7 million, which is unchanged from December 31, 2014. These existing unreserved deferred tax assets are currently considered to be “more likely than not” realizable through the expected reversal of existing temporary differences and the ability to offset the related deductions against taxable income in open carryback years.</t>
    </r>
  </si>
  <si>
    <t>The Company’s effective tax rates for the three months ended March 31, 2015 and 2014 were (1.8)% and 6.4%, respectively. The Company’s income tax expense for the three months ended March 31, 2015 of $1.0 million relates to income from the Company’s non-U.S. businesses. This foreign tax expense was not offset by tax benefits on losses within the U.S. and other jurisdictions, therefore producing a consolidated income tax expense on a pre-tax loss.</t>
  </si>
  <si>
    <t>The Company has approximately $2.0 million of unrecognized tax benefits and does not expect to recognize significant increases in unrecognized tax benefits during the next 12-month period. Interest and penalties, if any, related to unrecognized tax benefits are recorded in income tax expense.</t>
  </si>
  <si>
    <t>As of March 31, 2015, the Company’s U.S. federal tax returns for 2011 and subsequent years remain subject to examination by tax authorities. The Company is no longer subject to U.S. Internal Revenue Service (“IRS”) examination for periods prior to 2011, although carryforward attributes that were generated prior to 2011 may still be adjusted upon examination by the IRS if they either have been or will be used in an open year. In the Company’s foreign tax jurisdictions, tax returns for 2009 and subsequent years generally remain open to examination.</t>
  </si>
  <si>
    <t>Litigation</t>
  </si>
  <si>
    <t>Commitments and Contingencies Disclosure [Abstract]</t>
  </si>
  <si>
    <t>WesternGeco</t>
  </si>
  <si>
    <r>
      <t xml:space="preserve">In June 2009, WesternGeco L.L.C. (“WesternGeco”) filed a lawsuit against the Company in the United States District Court for the Southern District of Texas, Houston Division. In the lawsuit, styled </t>
    </r>
    <r>
      <rPr>
        <i/>
        <sz val="10"/>
        <color theme="1"/>
        <rFont val="Inherit"/>
      </rPr>
      <t>WesternGeco L.L.C. v. ION Geophysical Corporation</t>
    </r>
    <r>
      <rPr>
        <sz val="10"/>
        <color theme="1"/>
        <rFont val="Inherit"/>
      </rPr>
      <t xml:space="preserve">, WesternGeco alleged that the Company had infringed several method and apparatus claims contained in </t>
    </r>
    <r>
      <rPr>
        <sz val="10"/>
        <color rgb="FF000000"/>
        <rFont val="Inherit"/>
      </rPr>
      <t>four</t>
    </r>
    <r>
      <rPr>
        <sz val="10"/>
        <color theme="1"/>
        <rFont val="Inherit"/>
      </rPr>
      <t xml:space="preserve"> of its United States patents regarding marine seismic streamer steering devices.</t>
    </r>
  </si>
  <si>
    <r>
      <t xml:space="preserve">The trial began in July 2012. A verdict was returned by the jury in August 2012, finding that the Company infringed the claims contained in the </t>
    </r>
    <r>
      <rPr>
        <sz val="10"/>
        <color rgb="FF000000"/>
        <rFont val="Inherit"/>
      </rPr>
      <t>four</t>
    </r>
    <r>
      <rPr>
        <sz val="10"/>
        <color theme="1"/>
        <rFont val="Inherit"/>
      </rPr>
      <t xml:space="preserve"> patents by supplying its DigiFIN</t>
    </r>
    <r>
      <rPr>
        <sz val="7"/>
        <color theme="1"/>
        <rFont val="Inherit"/>
      </rPr>
      <t>®</t>
    </r>
    <r>
      <rPr>
        <sz val="10"/>
        <color theme="1"/>
        <rFont val="Inherit"/>
      </rPr>
      <t xml:space="preserve"> lateral streamer control units and the related software from the United States and awarded WesternGeco the sum of </t>
    </r>
    <r>
      <rPr>
        <sz val="10"/>
        <color rgb="FF000000"/>
        <rFont val="Inherit"/>
      </rPr>
      <t>$105.9 million</t>
    </r>
    <r>
      <rPr>
        <sz val="10"/>
        <color theme="1"/>
        <rFont val="Inherit"/>
      </rPr>
      <t xml:space="preserve"> in damages, consisting of </t>
    </r>
    <r>
      <rPr>
        <sz val="10"/>
        <color rgb="FF000000"/>
        <rFont val="Inherit"/>
      </rPr>
      <t>$12.5 million</t>
    </r>
    <r>
      <rPr>
        <sz val="10"/>
        <color theme="1"/>
        <rFont val="Inherit"/>
      </rPr>
      <t xml:space="preserve"> in reasonable royalty and </t>
    </r>
    <r>
      <rPr>
        <sz val="10"/>
        <color rgb="FF000000"/>
        <rFont val="Inherit"/>
      </rPr>
      <t>$93.4 million</t>
    </r>
    <r>
      <rPr>
        <sz val="10"/>
        <color theme="1"/>
        <rFont val="Inherit"/>
      </rPr>
      <t xml:space="preserve"> in lost profits.</t>
    </r>
  </si>
  <si>
    <t>In June 2013, the presiding judge entered a Memorandum and Order, ruling that WesternGeco is entitled to be awarded supplemental damages for the additional DigiFIN units that were supplied from the United States before and after the trial that were not included in the jury verdict due to the timing of the trial. In October 2013, the judge entered another Memorandum and Order, ruling on the number of DigiFIN units that are subject to supplemental damages and also ruling that the supplemental damages applicable to the additional units should be calculated by adding together the jury’s previous reasonable royalty and lost profits damages awards per unit, resulting in supplemental damages of $73.1 million.</t>
  </si>
  <si>
    <t>In April 2014, the judge entered another Order, ruling that lost profits should not have been included in the calculation of supplemental damages in the October 2013 Memorandum and Order and reducing the supplemental damages award in the case from $73.1 million to $9.4 million. In the Order, the judge also further reduced the damages award in the case by $3.0 million to reflect a settlement and license that WesternGeco entered into with a customer of the Company that had purchased and used DigiFIN units that were also included in the damage amounts awarded against the Company.</t>
  </si>
  <si>
    <t>In May 2014, the judge signed and entered a Final Judgment in the amount of $123.8 million. Also, the Final Judgment included an injunction that enjoins the Company, its agents and anyone acting in concert with it, from supplying in or from the United States the DigiFIN product or any parts unique to the DigiFIN product, or any instrumentality no more than colorably different from any of these products or parts, for combination outside of the United States. The Company has conducted its business in compliance with the Court’s orders in the case, and the Company has reorganized its operations such that it no longer supplies the DigiFIN product or any parts unique to the DigiFIN product in or from the United States.</t>
  </si>
  <si>
    <t>As previously disclosed, the Company has taken a loss contingency accrual of $123.8 million related to this case. Post-judgment interest will continue to accrue until this legal matter is fully resolved. The Company’s assessment of its potential loss contingency may change in the future due to developments in the case and other events, such as changes in applicable law, and such reassessment could lead to the determination that no loss contingency is probable or that a greater or lesser loss contingency is probable. Any such reassessment could have a material effect on the Company’s financial condition or results of operations.</t>
  </si>
  <si>
    <t>The Company and WesternGeco have each appealed the Final Judgment to the United States Court of Appeals for the Federal Circuit. The Company filed its appeal brief in September 2014. WesternGeco’s appeal brief was filed in October 2014. Both parties presented their oral arguments in March 2015. The Company is currently awaiting a ruling from the United States Court of Appeals for the Federal Circuit. If the adverse ruling is affirmed, the Company intends to pursue all available opportunities to make further appeals.</t>
  </si>
  <si>
    <t>In order to stay the judgment during the appeal, the Company arranged with sureties to post an appeal bond with the trial court on the Company’s behalf in the amount of $120.0 million. The terms of the appeal bond arrangements provide the sureties the contractual right for as long as the bond is outstanding to require the Company to post cash collateral for up to the full amount of the bond. If the sureties exercise their right to require collateral while the appeal bond is outstanding, the Company would intend to utilize a combination of cash on hand and undrawn balances available under the Company’s Credit Facility. If the Company is required to collateralize the full amount of the bond, the Company might also seek additional debt and/or equity financing. The collateralization of the full amount of the bond could have a material adverse effect on the Company’s liquidity. Any requirements that the Company collateralize the appeal bond will reduce its liquidity and may reduce the amount otherwise available to be borrowed under its Credit Facility. No assurances can be made whether the Company’s efforts to raise additional cash would be successful and, if so, on what terms and conditions, and at what cost the Company might be able to secure any such financing. The Company will incur fees of approximately $1.6 million per year to maintain the appeal bond until such time as the appeal bond is no longer required.</t>
  </si>
  <si>
    <t>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Other Income (Expense), Net</t>
  </si>
  <si>
    <t>Other Income and Expenses [Abstract]</t>
  </si>
  <si>
    <t xml:space="preserve">Other Income (Expense), Net </t>
  </si>
  <si>
    <t>The following table is a summary of other income (expense), net (in thousands):</t>
  </si>
  <si>
    <t>Reduction of loss contingency related to legal proceedings (Footnote 7)</t>
  </si>
  <si>
    <t>Facility restructuring charge (Footnote 2)</t>
  </si>
  <si>
    <t>(1,913</t>
  </si>
  <si>
    <t>Other expense, net</t>
  </si>
  <si>
    <t>(1,306</t>
  </si>
  <si>
    <t>(1,031</t>
  </si>
  <si>
    <t>Total other income (expense), net</t>
  </si>
  <si>
    <t>Details of Selected Balance Sheet Accounts</t>
  </si>
  <si>
    <t>The following table is a summary of inventories (in thousands):</t>
  </si>
  <si>
    <t>Raw materials and subassemblies</t>
  </si>
  <si>
    <t>Work-in-process</t>
  </si>
  <si>
    <t>Finished goods</t>
  </si>
  <si>
    <t>Reserve for excess and obsolete inventories</t>
  </si>
  <si>
    <t>(24,887</t>
  </si>
  <si>
    <t>(29,804</t>
  </si>
  <si>
    <t>The $4.9 million reduction in the reserve for excess and obsolete inventories was due to the scrapping of fully reserved inventory.</t>
  </si>
  <si>
    <t>Other Long-term Liabilities</t>
  </si>
  <si>
    <t>The following table is a summary of other long-term liabilities (in thousands):</t>
  </si>
  <si>
    <t>Accrual for loss contingency related to legal proceedings (Footnote 7)</t>
  </si>
  <si>
    <t>Deferred rents</t>
  </si>
  <si>
    <t>Facility restructuring accrual</t>
  </si>
  <si>
    <t>Accumulated Other Comprehensive Income (Loss)</t>
  </si>
  <si>
    <t>Equity [Abstract]</t>
  </si>
  <si>
    <t xml:space="preserve">The following table is a summary of changes in accumulated other comprehensive loss by component (in thousands): </t>
  </si>
  <si>
    <t>Accumulated other comprehensive loss at December 31, 2014</t>
  </si>
  <si>
    <t>(12,807</t>
  </si>
  <si>
    <t>Net current-period other comprehensive income (loss)</t>
  </si>
  <si>
    <t>(1,345</t>
  </si>
  <si>
    <t>Accumulated other comprehensive loss at March 31, 2015</t>
  </si>
  <si>
    <t>(14,152</t>
  </si>
  <si>
    <t>Supplemental Cash Flow Information and Non-Cash Activity</t>
  </si>
  <si>
    <t>Supplemental Cash Flow Elements [Abstract]</t>
  </si>
  <si>
    <t>Supplemental Cash Flow Information and Non-cash Activity</t>
  </si>
  <si>
    <r>
      <t>Supplemental Cash Flow Information and Non-cash Activity</t>
    </r>
    <r>
      <rPr>
        <b/>
        <sz val="10"/>
        <color theme="1"/>
        <rFont val="Inherit"/>
      </rPr>
      <t xml:space="preserve"> </t>
    </r>
  </si>
  <si>
    <t>The following table is a summary of non-cash items from investing and financing activities (in thousands):</t>
  </si>
  <si>
    <t>Cash paid during the period for:</t>
  </si>
  <si>
    <t>Interest</t>
  </si>
  <si>
    <t>Income taxes</t>
  </si>
  <si>
    <t>Non-cash items from investing and financing activities:</t>
  </si>
  <si>
    <t>Purchases of computer equipment financed through capital leases</t>
  </si>
  <si>
    <t>Investment in multi-client data library financed through accounts payable</t>
  </si>
  <si>
    <t>Transfer of inventory to property, plant, equipment and seismic rental equipment</t>
  </si>
  <si>
    <r>
      <t>(a)</t>
    </r>
    <r>
      <rPr>
        <sz val="10"/>
        <color theme="1"/>
        <rFont val="Inherit"/>
      </rPr>
      <t> </t>
    </r>
  </si>
  <si>
    <t xml:space="preserve">This transfer of inventory to property, plant, equipment and seismic rental equipment relates to ocean bottom seismic equipment manufactured by the Company to be deployed in the acquisition of ocean bottom seismic data. </t>
  </si>
  <si>
    <t>Additionally, during the three months ended March 31, 2015, the Company purchased approximately $12.0 million of property, plant, equipment and seismic rental equipment, including approximately $10.1 million related to the manufacture of ocean bottom seismic equipment that will be used by the Ocean Bottom Services segment.</t>
  </si>
  <si>
    <t>Acquisition of OceanGeo</t>
  </si>
  <si>
    <t>Business Combinations [Abstract]</t>
  </si>
  <si>
    <t>In 2014, the Company completed the acquisition of OceanGeo B.V. (“OceanGeo”). OceanGeo specializes in seismic acquisition operations using ocean bottom cables deployed from vessels leased by OceanGeo. For a complete discussion of the acquisition of OceanGeo, see Footnote 3 to the Financial Statements included in the Company’s Annual Report on Form 10-K for the year ended December 31, 2014.</t>
  </si>
  <si>
    <t xml:space="preserve">The following summarized unaudited pro forma consolidated income statement information for the three months ended March 31, 2014, assumes that the OceanGeo acquisition had occurred as of the beginning of the period prior to the period the acquisition occurred. The Company has prepared these unaudited pro forma financial results for comparative purposes only. These unaudited pro forma financial results may not be indicative of the results that would have occurred if ION had completed the acquisition as of the beginning of that prior period or the results that may be attained in the future. Amounts presented below are in thousands, except for the per share amounts: </t>
  </si>
  <si>
    <t>Pro forma Consolidated ION Income Statement Information</t>
  </si>
  <si>
    <t>Three Months Ended March 31, 2014</t>
  </si>
  <si>
    <t>Net revenues</t>
  </si>
  <si>
    <t>Income from operations</t>
  </si>
  <si>
    <t>Net income</t>
  </si>
  <si>
    <t>Net income attributable to ION</t>
  </si>
  <si>
    <t>Basic and diluted net income per common share</t>
  </si>
  <si>
    <t>OceanGeo did not record any revenues during the three months ended March 31, 2015 due to its vessels being idle while it attempts to secure a backlog of future orders. OceanGeo has been verbally awarded and is working through the bid process towards a formal contract for a long-term project in Brazil. However, this program is projected to begin in the fourth quarter of 2015 or early 2016.</t>
  </si>
  <si>
    <t>Fair Value of Financial Instruments</t>
  </si>
  <si>
    <t>Fair Value Disclosures [Abstract]</t>
  </si>
  <si>
    <t>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t>
  </si>
  <si>
    <r>
      <t xml:space="preserve">The carrying amounts of the Company’s long-term debt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ere </t>
    </r>
    <r>
      <rPr>
        <sz val="10"/>
        <color rgb="FF000000"/>
        <rFont val="Inherit"/>
      </rPr>
      <t>$189.7 million</t>
    </r>
    <r>
      <rPr>
        <sz val="10"/>
        <color theme="1"/>
        <rFont val="Inherit"/>
      </rPr>
      <t xml:space="preserve"> and </t>
    </r>
    <r>
      <rPr>
        <sz val="10"/>
        <color rgb="FF000000"/>
        <rFont val="Inherit"/>
      </rPr>
      <t>$190.6 million</t>
    </r>
    <r>
      <rPr>
        <sz val="10"/>
        <color theme="1"/>
        <rFont val="Inherit"/>
      </rPr>
      <t xml:space="preserve">, respectively, compared to its fair values of </t>
    </r>
    <r>
      <rPr>
        <sz val="10"/>
        <color rgb="FF000000"/>
        <rFont val="Inherit"/>
      </rPr>
      <t>$151.2 million</t>
    </r>
    <r>
      <rPr>
        <sz val="10"/>
        <color theme="1"/>
        <rFont val="Inherit"/>
      </rPr>
      <t xml:space="preserve"> and </t>
    </r>
    <r>
      <rPr>
        <sz val="10"/>
        <color rgb="FF000000"/>
        <rFont val="Inherit"/>
      </rPr>
      <t>$162.6 million</t>
    </r>
    <r>
      <rPr>
        <sz val="10"/>
        <color theme="1"/>
        <rFont val="Inherit"/>
      </rPr>
      <t xml:space="preserve">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 The fair value of the long-term debt was calculated using Level 1 inputs, including an active market price.</t>
    </r>
  </si>
  <si>
    <r>
      <t xml:space="preserve">Fair Value of Other Financial Instruments. </t>
    </r>
    <r>
      <rPr>
        <sz val="10"/>
        <color theme="1"/>
        <rFont val="Inherit"/>
      </rPr>
      <t>Due to their highly liquid nature, the amount of the Company’s other financial instruments, including cash and cash equivalents, accounts and unbilled receivables, notes receivable, accounts payable, and accrued multi-client data library royalties, represent their approximate fair value.</t>
    </r>
  </si>
  <si>
    <t>Stock-based Compensation</t>
  </si>
  <si>
    <t>Disclosure of Compensation Related Costs, Share-based Payments [Abstract]</t>
  </si>
  <si>
    <t xml:space="preserve">Stock-based Compensation </t>
  </si>
  <si>
    <r>
      <t>Stock Appreciation Rights (“SARs”)</t>
    </r>
    <r>
      <rPr>
        <sz val="10"/>
        <color theme="1"/>
        <rFont val="Inherit"/>
      </rPr>
      <t>. On March 1, 2015, the Company issued 3,108,107 SAR awards to 16 individuals with an exercise price of $2.28. The vesting of these SARs is achieved through both a market condition and a service condition. The market condition is achieved, in part or in full, in the event that during the four-year period beginning on the date of grant the 20-day trailing volume-weighted average price of a share of common stock is (i) greater than 120% of the exercise price for the first 1/3 of the awards, (ii) greater than 125% of the exercise price for the second 1/3 of the awards and (iii) greater than 130% of the exercise price for the final 1/3 of the awards. The exercis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t>
    </r>
  </si>
  <si>
    <r>
      <t>Pursuant to ASC 718, “</t>
    </r>
    <r>
      <rPr>
        <i/>
        <sz val="10"/>
        <color theme="1"/>
        <rFont val="Inherit"/>
      </rPr>
      <t>Compensation – Stock Compensation</t>
    </r>
    <r>
      <rPr>
        <sz val="10"/>
        <color theme="1"/>
        <rFont val="Inherit"/>
      </rPr>
      <t>,” the stock appreciation rights are considered liability awards and as such, these amounts are accrued in the liability section of the balance sheet. The Company calculated the fair value of each SAR award on the date of grant using a Monte Carlo simulation model. The following assumptions were used:</t>
    </r>
  </si>
  <si>
    <t>Risk-free interest rates</t>
  </si>
  <si>
    <t>Expected lives (in years)</t>
  </si>
  <si>
    <t>Expected dividend yield</t>
  </si>
  <si>
    <t>—%</t>
  </si>
  <si>
    <t>Expected volatility</t>
  </si>
  <si>
    <t>Related Party Transactions</t>
  </si>
  <si>
    <t>Related Party Transactions [Abstract]</t>
  </si>
  <si>
    <r>
      <t>Related Party Transactions</t>
    </r>
    <r>
      <rPr>
        <b/>
        <sz val="10"/>
        <color theme="1"/>
        <rFont val="Inherit"/>
      </rPr>
      <t xml:space="preserve"> </t>
    </r>
  </si>
  <si>
    <r>
      <t xml:space="preserve">BGP Inc. (“BGP”) owned approximately </t>
    </r>
    <r>
      <rPr>
        <sz val="10"/>
        <color rgb="FF000000"/>
        <rFont val="Times New Roman"/>
        <family val="1"/>
      </rPr>
      <t>14.4%</t>
    </r>
    <r>
      <rPr>
        <sz val="10"/>
        <color theme="1"/>
        <rFont val="Inherit"/>
      </rPr>
      <t xml:space="preserve"> of the Company’s outstanding common stock as of </t>
    </r>
    <r>
      <rPr>
        <sz val="10"/>
        <color rgb="FF000000"/>
        <rFont val="Times New Roman"/>
        <family val="1"/>
      </rPr>
      <t>March 31, 2015</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the Company recorded revenues from BGP of </t>
    </r>
    <r>
      <rPr>
        <sz val="10"/>
        <color rgb="FF000000"/>
        <rFont val="Inherit"/>
      </rPr>
      <t>$2.9 million</t>
    </r>
    <r>
      <rPr>
        <sz val="10"/>
        <color theme="1"/>
        <rFont val="Inherit"/>
      </rPr>
      <t xml:space="preserve"> and $2.0 million, respectively. Total receivables due from BGP were </t>
    </r>
    <r>
      <rPr>
        <sz val="10"/>
        <color rgb="FF000000"/>
        <rFont val="Times New Roman"/>
        <family val="1"/>
      </rPr>
      <t>$3.1 million</t>
    </r>
    <r>
      <rPr>
        <sz val="10"/>
        <color theme="1"/>
        <rFont val="Inherit"/>
      </rPr>
      <t xml:space="preserve"> at </t>
    </r>
    <r>
      <rPr>
        <sz val="10"/>
        <color rgb="FF000000"/>
        <rFont val="Times New Roman"/>
        <family val="1"/>
      </rPr>
      <t>March 31, 2015</t>
    </r>
    <r>
      <rPr>
        <sz val="10"/>
        <color theme="1"/>
        <rFont val="Inherit"/>
      </rPr>
      <t>.</t>
    </r>
  </si>
  <si>
    <t>Recent Accounting Pronouncements</t>
  </si>
  <si>
    <t>Accounting Changes and Error Corrections [Abstract]</t>
  </si>
  <si>
    <t xml:space="preserve">Recent Accounting Pronouncements </t>
  </si>
  <si>
    <r>
      <t xml:space="preserve">Revenue Recognition </t>
    </r>
    <r>
      <rPr>
        <sz val="10"/>
        <color theme="1"/>
        <rFont val="Inherit"/>
      </rPr>
      <t xml:space="preserve">— In May 2014, the FASB and the International Accounting Standards Board (“IASB”) jointly issued new accounting guidance for recognition of revenue. This new guidance replaces virtually all existing U.S. GAAP and IFRS guidance on revenue recognition. The new guidance is effective for fiscal years beginning after December 15, 2016. This new guidance applies to all periods presented. Therefore, when the Company issues its financial statements on Forms 10-Q and 10-K for periods included in its year ended December 31, 2017, its comparative periods that are presented from the years ended December 31, 2015 and 2016, must be retrospectively presented in compliance with this new guidance. Early adoption is not allowed for U.S. GAAP. The new guidance requires companies to make more estimates and use more judgment than under current accounting guidance. </t>
    </r>
  </si>
  <si>
    <t>On April 1, 2015, the FASB decided to propose a one-year deferral of the effective date for its new revenue standard for public and nonpublic entities reporting under U.S. GAAP. The proposal also would permit entities to adopt the standard as early as the original public entity effective date. Early adoption prior to that date would still not be permitted.</t>
  </si>
  <si>
    <t xml:space="preserve">The FASB and IASB (collectively, the “Boards”) have discussed clarifying the guidance in their new revenue standards for: (1) licenses of intellectual property, (2) identifying performance obligations, (3) noncash consideration and (4) collectibility. The Boards have also discussed whether to add practical expedients for the accounting for contract modifications at transition and the presentation of sales taxes, and the FASB separately discussed several technical corrections. The FASB and the IASB did not agree on the nature and breadth of all of the changes to be proposed. The Boards are expected to issue separate exposure drafts later this year. </t>
  </si>
  <si>
    <t>The Company continues to evaluate (i) the two allowed adoption methods to determine which method it plans to use for retrospective presentation of comparative periods, (ii) the impact of proposed clarifications to the guidance on timing of the recognition of revenue within the Company’s various revenue streams, (iii) the Company’s option to adopt the new guidance either as of the originally proposed effective date or the proposed deferred effective date and (iv) whether the implementation of this new guidance will have a material impact on the Company’s consolidated financial position or results of operations for the periods presented.</t>
  </si>
  <si>
    <t>Condensed Consolidating Financial Information</t>
  </si>
  <si>
    <t>Condensed Financial Information of Parent Company Only Disclosure [Abstract]</t>
  </si>
  <si>
    <t xml:space="preserve">In 2013, the Company sold $175.0 million aggregate principal amount of its 8.125% Senior Secured Second-Priority Notes due 2018. The Notes were issued by ION Geophysical Corporation and are guaranteed by the Company’s current material U.S. subsidiaries: GX Technology Corporation, ION Exploration Products (U.S.A.), Inc. and I/O Marine Systems, Inc. (“the Guarantors”), which are 100-percent-owned subsidiaries. The Guarantors have fully and unconditionally guaranteed the payment obligations of ION Geophysical Corporation with respect to these debt securities. The following condensed consolidating financial information presents the results of operations, financial position and cash flows for: </t>
  </si>
  <si>
    <t>•</t>
  </si>
  <si>
    <t>ION Geophysical Corporation and the Guarantors (in each case, reflecting investments in subsidiaries utilizing the equity method of accounting).</t>
  </si>
  <si>
    <t>All other subsidiaries of ION Geophysical Corporation that are not Guarantors.</t>
  </si>
  <si>
    <t xml:space="preserve">The consolidating adjustments necessary to present ION Geophysical Corporation’s results on a consolidated basis. </t>
  </si>
  <si>
    <t>This condensed consolidating financial information should be read in conjunction with the accompanying consolidated financial statements and footnotes.</t>
  </si>
  <si>
    <t>Balance Sheet</t>
  </si>
  <si>
    <t>ION Geophysical Corporation</t>
  </si>
  <si>
    <t>The Guarantors</t>
  </si>
  <si>
    <t>All Other Subsidiaries</t>
  </si>
  <si>
    <t>Consolidating Adjustments</t>
  </si>
  <si>
    <t>Total Consolidated</t>
  </si>
  <si>
    <t>(In thousands)</t>
  </si>
  <si>
    <t>ASSETS</t>
  </si>
  <si>
    <t>(4,497</t>
  </si>
  <si>
    <t>(7,852</t>
  </si>
  <si>
    <t>Investment in subsidiaries</t>
  </si>
  <si>
    <t>(889,294</t>
  </si>
  <si>
    <t>Intercompany receivables</t>
  </si>
  <si>
    <t>(43,490</t>
  </si>
  <si>
    <t>(928,249</t>
  </si>
  <si>
    <t>LIABILITIES AND EQUITY</t>
  </si>
  <si>
    <t>Intercompany payables</t>
  </si>
  <si>
    <t>(539,153</t>
  </si>
  <si>
    <t>(282</t>
  </si>
  <si>
    <t>(534,618</t>
  </si>
  <si>
    <t>Common stock</t>
  </si>
  <si>
    <t>(309,598</t>
  </si>
  <si>
    <t>(414,934</t>
  </si>
  <si>
    <t>Accumulated earnings (deficit)</t>
  </si>
  <si>
    <t>(789,673</t>
  </si>
  <si>
    <t>(174,048</t>
  </si>
  <si>
    <t>Accumulated other comprehensive income (loss)</t>
  </si>
  <si>
    <t>(14,155</t>
  </si>
  <si>
    <t>Due from ION Geophysical Corporation</t>
  </si>
  <si>
    <t>(418,265</t>
  </si>
  <si>
    <t>(77,398</t>
  </si>
  <si>
    <t>Treasury stock</t>
  </si>
  <si>
    <t>(6,565</t>
  </si>
  <si>
    <t>Total stockholders’ equity</t>
  </si>
  <si>
    <t>(393,631</t>
  </si>
  <si>
    <t>Noncontrolling interests</t>
  </si>
  <si>
    <t>(4,496</t>
  </si>
  <si>
    <t>(953,793</t>
  </si>
  <si>
    <t>(29,979</t>
  </si>
  <si>
    <t>(979,236</t>
  </si>
  <si>
    <t>(539,103</t>
  </si>
  <si>
    <t>(279</t>
  </si>
  <si>
    <t>(534,567</t>
  </si>
  <si>
    <t>(734,409</t>
  </si>
  <si>
    <t>(235,827</t>
  </si>
  <si>
    <t>(12,795</t>
  </si>
  <si>
    <t>(431,561</t>
  </si>
  <si>
    <t>(77,563</t>
  </si>
  <si>
    <t>(444,669</t>
  </si>
  <si>
    <t>Three Months Ended March 31, 2015</t>
  </si>
  <si>
    <t>Income Statement</t>
  </si>
  <si>
    <t>(406</t>
  </si>
  <si>
    <t>Cost of sales</t>
  </si>
  <si>
    <t>Gross loss</t>
  </si>
  <si>
    <t>(5,926</t>
  </si>
  <si>
    <t>(9,862</t>
  </si>
  <si>
    <t>Loss from operations</t>
  </si>
  <si>
    <t>(7,916</t>
  </si>
  <si>
    <t>(19,006</t>
  </si>
  <si>
    <t>(19,767</t>
  </si>
  <si>
    <t>(4,551</t>
  </si>
  <si>
    <t>(72</t>
  </si>
  <si>
    <t>(2</t>
  </si>
  <si>
    <t>Intercompany interest, net</t>
  </si>
  <si>
    <t>(657</t>
  </si>
  <si>
    <t>(42,857</t>
  </si>
  <si>
    <t>(18,922</t>
  </si>
  <si>
    <t>Other income (expense)</t>
  </si>
  <si>
    <t>(29</t>
  </si>
  <si>
    <t>(3,205</t>
  </si>
  <si>
    <t>Net loss before income taxes</t>
  </si>
  <si>
    <t>(55,214</t>
  </si>
  <si>
    <t>(38,642</t>
  </si>
  <si>
    <t>(22,456</t>
  </si>
  <si>
    <t>Net loss</t>
  </si>
  <si>
    <t>(38,693</t>
  </si>
  <si>
    <t>(23,338</t>
  </si>
  <si>
    <t>(55,516</t>
  </si>
  <si>
    <t>Net loss attributable to noncontrolling interests</t>
  </si>
  <si>
    <t>Net loss attributable to ION</t>
  </si>
  <si>
    <t>(23,086</t>
  </si>
  <si>
    <t>Comprehensive net loss</t>
  </si>
  <si>
    <t>(56,609</t>
  </si>
  <si>
    <t>(40,053</t>
  </si>
  <si>
    <t>(24,698</t>
  </si>
  <si>
    <t>(56,861</t>
  </si>
  <si>
    <t>Comprehensive loss attributable to noncontrolling interest</t>
  </si>
  <si>
    <t>Comprehensive net loss attributable to ION</t>
  </si>
  <si>
    <t>(24,446</t>
  </si>
  <si>
    <t>Gross profit</t>
  </si>
  <si>
    <t>(9,021</t>
  </si>
  <si>
    <t>(4,573</t>
  </si>
  <si>
    <t>(42</t>
  </si>
  <si>
    <t>(182</t>
  </si>
  <si>
    <t>(435</t>
  </si>
  <si>
    <t>Equity in earnings (losses) of investments</t>
  </si>
  <si>
    <t>(95,770</t>
  </si>
  <si>
    <t>(1,882</t>
  </si>
  <si>
    <t>Net income before income taxes</t>
  </si>
  <si>
    <t>Net income attributable to noncontrolling interests</t>
  </si>
  <si>
    <t>(470</t>
  </si>
  <si>
    <t>Comprehensive net income</t>
  </si>
  <si>
    <t>(96,259</t>
  </si>
  <si>
    <t>Comprehensive income attributable to noncontrolling interest</t>
  </si>
  <si>
    <t>Comprehensive net income attributable to ION</t>
  </si>
  <si>
    <t>Statement of Cash Flows</t>
  </si>
  <si>
    <t>Net cash provided by (used in) operating activities</t>
  </si>
  <si>
    <t>(62,480</t>
  </si>
  <si>
    <t>(6,706</t>
  </si>
  <si>
    <t>(9,055</t>
  </si>
  <si>
    <t>(33</t>
  </si>
  <si>
    <t>(9,088</t>
  </si>
  <si>
    <t>Purchase of property, plant, equipment and seismic rental equipment</t>
  </si>
  <si>
    <t>(329</t>
  </si>
  <si>
    <t>(1,133</t>
  </si>
  <si>
    <t>(10,532</t>
  </si>
  <si>
    <t>(11,994</t>
  </si>
  <si>
    <t>(9,931</t>
  </si>
  <si>
    <t>(10,565</t>
  </si>
  <si>
    <t>(20,825</t>
  </si>
  <si>
    <t>(1,725</t>
  </si>
  <si>
    <t>(341</t>
  </si>
  <si>
    <t>(2,066</t>
  </si>
  <si>
    <t>Intercompany lending</t>
  </si>
  <si>
    <t>(29,672</t>
  </si>
  <si>
    <t>Net cash provided by (used in) financing activities</t>
  </si>
  <si>
    <t>(31,397</t>
  </si>
  <si>
    <t>(2,035</t>
  </si>
  <si>
    <t>Net increase (decrease) in cash and cash equivalents</t>
  </si>
  <si>
    <t>(35,810</t>
  </si>
  <si>
    <t>(29,170</t>
  </si>
  <si>
    <t>Net cash provided by operating activities</t>
  </si>
  <si>
    <t>Investment in multi-client data library</t>
  </si>
  <si>
    <t>(22,299</t>
  </si>
  <si>
    <t>(54</t>
  </si>
  <si>
    <t>(22,353</t>
  </si>
  <si>
    <t>(551</t>
  </si>
  <si>
    <t>(1,230</t>
  </si>
  <si>
    <t>(216</t>
  </si>
  <si>
    <t>(1,997</t>
  </si>
  <si>
    <t>(3,074</t>
  </si>
  <si>
    <t>Net cash provided by (used in) investing activities</t>
  </si>
  <si>
    <t>(23,503</t>
  </si>
  <si>
    <t>(3,344</t>
  </si>
  <si>
    <t>(25,819</t>
  </si>
  <si>
    <t>(1,365</t>
  </si>
  <si>
    <t>(1,390</t>
  </si>
  <si>
    <t>(2,755</t>
  </si>
  <si>
    <t>(1,155</t>
  </si>
  <si>
    <t>(5,263</t>
  </si>
  <si>
    <t>(6,653</t>
  </si>
  <si>
    <t>(24</t>
  </si>
  <si>
    <t>Net increase in cash and cash equivalents</t>
  </si>
  <si>
    <t>Restructuring and Other Charges (Tables)</t>
  </si>
  <si>
    <t>Restructuring and Related Costs</t>
  </si>
  <si>
    <t xml:space="preserve">During the three months ended March 31, 2015, the Company recognized the following pre-tax charges (in thousands): </t>
  </si>
  <si>
    <t>Segment Information (Tables)</t>
  </si>
  <si>
    <t>Summary of Segment Information</t>
  </si>
  <si>
    <t>Long-term Debt (Tables)</t>
  </si>
  <si>
    <t>Obligations</t>
  </si>
  <si>
    <t>Net Income per Share (Tables)</t>
  </si>
  <si>
    <t>Computation of basic and diluted net income per common share</t>
  </si>
  <si>
    <t>Other Income (Expense), Net (Tables)</t>
  </si>
  <si>
    <t>Schedule of Other Income (Expense), Net</t>
  </si>
  <si>
    <t>Details of Selected Balance Sheet Accounts (Tables)</t>
  </si>
  <si>
    <t>Summary of Inventories</t>
  </si>
  <si>
    <t>Summary of Other Long-term Liabilities</t>
  </si>
  <si>
    <t>Accumulated Other Comprehensive Income (Loss) (Tables)</t>
  </si>
  <si>
    <t>Summary of Changes in Accumulated Other Comprehensive Income (Loss)</t>
  </si>
  <si>
    <t>Supplemental Cash Flow Information and Non-Cash Activity (Tables)</t>
  </si>
  <si>
    <t>Summary of Non-cash Items from Investing and Financing Activities</t>
  </si>
  <si>
    <t>Acquisition of OceanGeo (Tables)</t>
  </si>
  <si>
    <t>Business Acquisition, Pro Forma Information</t>
  </si>
  <si>
    <t xml:space="preserve">Amounts presented below are in thousands, except for the per share amounts: </t>
  </si>
  <si>
    <t>Stock-based Compensation (Tables)</t>
  </si>
  <si>
    <t>Schedule of Share-based Payment Award, Stock Options, Valuation Assumptions</t>
  </si>
  <si>
    <t>The following assumptions were used:</t>
  </si>
  <si>
    <t>Condensed Consolidating Financial Information (Tables)</t>
  </si>
  <si>
    <t>Condensed Balance Sheet</t>
  </si>
  <si>
    <t>Condensed Income Statement</t>
  </si>
  <si>
    <t>Condensed Cash Flow Statement</t>
  </si>
  <si>
    <t>Restructuring and Other Charges - Narrative (Details) (USD $)</t>
  </si>
  <si>
    <t>In Millions, unless otherwise specified</t>
  </si>
  <si>
    <t>4 Months Ended</t>
  </si>
  <si>
    <t>Restructuring Cost and Reserve [Line Items]</t>
  </si>
  <si>
    <t>Crude oil, lowest prices, number of years evaluated</t>
  </si>
  <si>
    <t>5 years</t>
  </si>
  <si>
    <t>Percentage reduction in full-time employee base</t>
  </si>
  <si>
    <t>Minimum [Member]</t>
  </si>
  <si>
    <t>Expected additional restructuring charges to incur</t>
  </si>
  <si>
    <t>Maximum [Member]</t>
  </si>
  <si>
    <t>Towed Streamer [Member] | Systems [Member]</t>
  </si>
  <si>
    <t>Number of locations</t>
  </si>
  <si>
    <t>Restructuring and Other Charges - Restructuring Charges (Details) (USD $)</t>
  </si>
  <si>
    <t>Pre-tax restructuring charges</t>
  </si>
  <si>
    <t>Severance Charges [Member]</t>
  </si>
  <si>
    <t>Facility Charges [Member]</t>
  </si>
  <si>
    <t>Cost of goods sold [Member]</t>
  </si>
  <si>
    <t>Cost of goods sold [Member] | Severance Charges [Member]</t>
  </si>
  <si>
    <t>Cost of goods sold [Member] | Facility Charges [Member]</t>
  </si>
  <si>
    <t>Operating expenses [Member]</t>
  </si>
  <si>
    <t>Operating expenses [Member] | Severance Charges [Member]</t>
  </si>
  <si>
    <t>Other expense [Member]</t>
  </si>
  <si>
    <t>Other expense [Member] | Facility Charges [Member]</t>
  </si>
  <si>
    <t>Net income attributable to noncontrolling interests [Member]</t>
  </si>
  <si>
    <t>Net income attributable to noncontrolling interests [Member] | Severance Charges [Member]</t>
  </si>
  <si>
    <t>Segment Information (Details) (USD $)</t>
  </si>
  <si>
    <t>segment</t>
  </si>
  <si>
    <t>Segment Reporting Information [Line Items]</t>
  </si>
  <si>
    <t>Number of business segments</t>
  </si>
  <si>
    <t>Summary of segment information</t>
  </si>
  <si>
    <t>Revenues</t>
  </si>
  <si>
    <t>Operating segments [Member]</t>
  </si>
  <si>
    <t>Gross margin</t>
  </si>
  <si>
    <t>Operating segments [Member] | Solutions [Member]</t>
  </si>
  <si>
    <t>Operating segments [Member] | Solutions [Member] | New Venture and Data Library [Member]</t>
  </si>
  <si>
    <t>Operating segments [Member] | Solutions [Member] | New Venture [Member]</t>
  </si>
  <si>
    <t>Operating segments [Member] | Solutions [Member] | Data Library [Member]</t>
  </si>
  <si>
    <t>Operating segments [Member] | Solutions [Member] | Data Processing [Member]</t>
  </si>
  <si>
    <t>Operating segments [Member] | Systems [Member]</t>
  </si>
  <si>
    <t>Operating segments [Member] | Systems [Member] | Towed Streamer [Member]</t>
  </si>
  <si>
    <t>Operating segments [Member] | Systems [Member] | Other [Member]</t>
  </si>
  <si>
    <t>Operating segments [Member] | Software [Member]</t>
  </si>
  <si>
    <t>Operating segments [Member] | Software [Member] | Software Systems [Member]</t>
  </si>
  <si>
    <t>Operating segments [Member] | Software [Member] | Services [Member]</t>
  </si>
  <si>
    <t>Operating segments [Member] | Ocean Bottom Services Segment [Member]</t>
  </si>
  <si>
    <t>Corporate and other [Member] | Corporate and Other [Member]</t>
  </si>
  <si>
    <t>INOVA Geophysical [Member]</t>
  </si>
  <si>
    <t>Equity method investments value</t>
  </si>
  <si>
    <t>Long-term Debt - Obligations (Details) (USD $)</t>
  </si>
  <si>
    <t>Total debt</t>
  </si>
  <si>
    <t>Senior secured second-priority notes [Member]</t>
  </si>
  <si>
    <t>Equipment capital leases [Member]</t>
  </si>
  <si>
    <t>Other debt [Member]</t>
  </si>
  <si>
    <t>Long-term Debt - Narrative (Details) (USD $)</t>
  </si>
  <si>
    <t>1 Months Ended</t>
  </si>
  <si>
    <t>Aug. 31, 2014</t>
  </si>
  <si>
    <t>Senior Notes [Member]</t>
  </si>
  <si>
    <t>Long-term Debt and Interest Rate Caps (Textual) [Abstract]</t>
  </si>
  <si>
    <t>Principal amount of debt</t>
  </si>
  <si>
    <t>Stated rate on debt</t>
  </si>
  <si>
    <t>Line of Credit [Member] | PNC Bank, National Association (PNC) [Member]</t>
  </si>
  <si>
    <t>Outstanding debt</t>
  </si>
  <si>
    <t>Revolving line of credit, maximum capacity</t>
  </si>
  <si>
    <t>Minimum [Member] | Line of Credit [Member] | PNC Bank, National Association (PNC) [Member]</t>
  </si>
  <si>
    <t>Fixed Charge Coverage Ratio</t>
  </si>
  <si>
    <t>Maximum [Member] | Line of Credit [Member] | PNC Bank, National Association (PNC) [Member]</t>
  </si>
  <si>
    <t>Leverage Ratio</t>
  </si>
  <si>
    <t>Net Income (Loss) per Share - Narrative (Details)</t>
  </si>
  <si>
    <t>Number of shares issued or committed for issuance under outstanding stock options</t>
  </si>
  <si>
    <t>Number of shares of restricted stock and shares reserved for restricted stock units outstanding</t>
  </si>
  <si>
    <t>Net Income (Loss) per Share - Basic and Diluted Per Share (Details) (USD $)</t>
  </si>
  <si>
    <t>In Thousands, except Share data, unless otherwise specified</t>
  </si>
  <si>
    <t>Basic net income (loss) per share (in dollars per share)</t>
  </si>
  <si>
    <t>Diluted net income (loss) per share (in dollars per share)</t>
  </si>
  <si>
    <t>Income Taxes (Details) (USD $)</t>
  </si>
  <si>
    <t>Operating Loss Carryforwards [Line Items]</t>
  </si>
  <si>
    <t>Effective income tax rates</t>
  </si>
  <si>
    <t>Unrecognized tax benefits</t>
  </si>
  <si>
    <t>United States Tax Authority [Member]</t>
  </si>
  <si>
    <t>Net deferred tax asset</t>
  </si>
  <si>
    <t>Litigation (Details) (WesternGeco [Member], USD $)</t>
  </si>
  <si>
    <t>0 Months Ended</t>
  </si>
  <si>
    <t>Jun. 30, 2009</t>
  </si>
  <si>
    <t>Patent</t>
  </si>
  <si>
    <t>Aug. 31, 2012</t>
  </si>
  <si>
    <t>Oct. 24, 2013</t>
  </si>
  <si>
    <t>Apr. 30, 2014</t>
  </si>
  <si>
    <t>Oct. 31, 2013</t>
  </si>
  <si>
    <t>Litigation (Textual) [Abstract]</t>
  </si>
  <si>
    <t>Number of patent apparatus claims contained</t>
  </si>
  <si>
    <t>Pending Litigation [Member]</t>
  </si>
  <si>
    <t>Total damages awarded</t>
  </si>
  <si>
    <t>Pending Litigation, Post Appeal [Member]</t>
  </si>
  <si>
    <t>Maximum amount of appeal bond</t>
  </si>
  <si>
    <t>Annual fee to maintain appeal bond</t>
  </si>
  <si>
    <t>Lost Royalties [Member] | Pending Litigation [Member]</t>
  </si>
  <si>
    <t>Lost Profits [Member] | Pending Litigation [Member]</t>
  </si>
  <si>
    <t>Lost Profits [Member] | Settled Litigation [Member]</t>
  </si>
  <si>
    <t>Reduction in damages award in the case</t>
  </si>
  <si>
    <t>Accrual for loss contingency related to legal proceedings</t>
  </si>
  <si>
    <t>Previously Reported [Member] | Lost Profits [Member] | Settled Litigation [Member]</t>
  </si>
  <si>
    <t>Other Income (Expense), Net (Details) (USD $)</t>
  </si>
  <si>
    <t>Details of Selected Balance Sheet Accounts - Inventories (Details) (USD $)</t>
  </si>
  <si>
    <t>Inventory adjustments</t>
  </si>
  <si>
    <t>Details of Selected Balance Sheet Accounts - Long-term Liabilities (Details) (USD $)</t>
  </si>
  <si>
    <t>Other Liabilities Disclosure [Abstract]</t>
  </si>
  <si>
    <t>Accumulated Other Comprehensive Income (Details) (USD $)</t>
  </si>
  <si>
    <t>Accumulated Other Comprehensive Income (Loss), Net of Tax [Roll Forward]</t>
  </si>
  <si>
    <t>Foreign currency translation adjustments [Member]</t>
  </si>
  <si>
    <t>Supplemental Cash Flow Information and Non-Cash Activity (Details) (USD $)</t>
  </si>
  <si>
    <t>Ocean Bottom Services Segment [Member]</t>
  </si>
  <si>
    <t>Acquisition of OceanGeo - Pro Forma Income Statement Information (Details) (USD $)</t>
  </si>
  <si>
    <t>Fair Value of Financial Instruments - Narrative (Details) (USD $)</t>
  </si>
  <si>
    <t>Carrying value of long-term debt</t>
  </si>
  <si>
    <t>Fair value of long-term debt</t>
  </si>
  <si>
    <t>Stock-based Compensation - Narrative (Details) (Stock Appreciation Rights (SARs) [Member], USD $)</t>
  </si>
  <si>
    <t>Mar. 01, 2015</t>
  </si>
  <si>
    <t>individual</t>
  </si>
  <si>
    <t>Share-based Compensation Arrangement by Share-based Payment Award [Line Items]</t>
  </si>
  <si>
    <t>Number of SARs issued</t>
  </si>
  <si>
    <t>Number of individuals received SARs</t>
  </si>
  <si>
    <t>Exercise price of SARs</t>
  </si>
  <si>
    <t>Vesting period of SARs</t>
  </si>
  <si>
    <t>4 years</t>
  </si>
  <si>
    <t>Number of days weighted average price of common stock must be greater than a percentage of exercise price of SARs</t>
  </si>
  <si>
    <t>20 days</t>
  </si>
  <si>
    <t>Annual vesting percentage</t>
  </si>
  <si>
    <t>Phase one [Member]</t>
  </si>
  <si>
    <t>Percentage that weighted average price of common stock must be greater than exercise price of SARs</t>
  </si>
  <si>
    <t>Phase two [Member]</t>
  </si>
  <si>
    <t>Phase three [Member]</t>
  </si>
  <si>
    <t>Stock-based Compensation - Valuation Assumptions (Details)</t>
  </si>
  <si>
    <t>2 years 8 months 9 days</t>
  </si>
  <si>
    <t>Related Party Transactions (Details) (BGP Joint Venture [Member], Co-venturer [Member], USD $)</t>
  </si>
  <si>
    <t>BGP Joint Venture [Member] | Co-venturer [Member]</t>
  </si>
  <si>
    <t>Property Subject to or Available for Operating Lease [Line Items]</t>
  </si>
  <si>
    <t>Company's outstanding common stock owned by BGP, percent</t>
  </si>
  <si>
    <t>Related party transaction, revenues from transactions with related party</t>
  </si>
  <si>
    <t>Receivables due from BGP</t>
  </si>
  <si>
    <t>Condensed Consolidating Financial Information - Narrative (Details) (Senior Notes [Member], USD $)</t>
  </si>
  <si>
    <t>Condensed Financial Statements, Captions [Line Items]</t>
  </si>
  <si>
    <t>Condensed Consolidating Financial Information - Condensed Balance Sheet (Details) (USD $)</t>
  </si>
  <si>
    <t>Redeemable noncontrolling interests</t>
  </si>
  <si>
    <t>Stockholdersb_x0019_ equity:</t>
  </si>
  <si>
    <t>Reportable Legal Entities [Member] | ION Geophysical Corporation [Member]</t>
  </si>
  <si>
    <t>Reportable Legal Entities [Member] | The Guarantors [Member]</t>
  </si>
  <si>
    <t>Reportable Legal Entities [Member] | All Other Subsidiaries [Member]</t>
  </si>
  <si>
    <t>Consolidation, Eliminations [Member]</t>
  </si>
  <si>
    <t>Condensed Consolidating Financial Information - Condensed Income Statement (Details) (USD $)</t>
  </si>
  <si>
    <t>Condensed Income Statements, Captions [Line Items]</t>
  </si>
  <si>
    <t>Condensed Consolidating Financial Information - Condensed Cash Flow Statement (Details) (USD $)</t>
  </si>
  <si>
    <t>Repayment of advances to INOVA Geophysic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sz val="5"/>
      <color theme="1"/>
      <name val="Inherit"/>
    </font>
    <font>
      <sz val="9"/>
      <color theme="1"/>
      <name val="Inherit"/>
    </font>
    <font>
      <sz val="6"/>
      <color theme="1"/>
      <name val="Inherit"/>
    </font>
    <font>
      <b/>
      <sz val="10"/>
      <color rgb="FF000000"/>
      <name val="Inherit"/>
    </font>
    <font>
      <b/>
      <i/>
      <sz val="10"/>
      <color theme="1"/>
      <name val="Inherit"/>
    </font>
    <font>
      <sz val="10"/>
      <color rgb="FF000000"/>
      <name val="Times New Roman"/>
      <family val="1"/>
    </font>
    <font>
      <sz val="8"/>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vertical="top" wrapText="1"/>
    </xf>
    <xf numFmtId="0" fontId="24"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indent="2"/>
    </xf>
    <xf numFmtId="0" fontId="20" fillId="0" borderId="0" xfId="0" applyFont="1" applyAlignment="1">
      <alignment horizontal="left" vertical="center" wrapText="1"/>
    </xf>
    <xf numFmtId="0" fontId="20" fillId="33" borderId="0" xfId="0" applyFont="1" applyFill="1" applyAlignment="1">
      <alignment horizontal="left" vertical="center" wrapText="1" indent="2"/>
    </xf>
    <xf numFmtId="0" fontId="20" fillId="33" borderId="12"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2" fillId="0" borderId="14" xfId="0" applyFont="1" applyBorder="1" applyAlignment="1">
      <alignment horizontal="center" wrapText="1"/>
    </xf>
    <xf numFmtId="0" fontId="20" fillId="33" borderId="0" xfId="0" applyFont="1" applyFill="1" applyAlignment="1">
      <alignment horizontal="left" vertical="center" wrapText="1" indent="4"/>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left" vertical="center" wrapText="1" indent="4"/>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center" wrapText="1" indent="5"/>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0" xfId="0" applyFont="1" applyAlignment="1">
      <alignment horizontal="left" vertical="center" wrapText="1" indent="2"/>
    </xf>
    <xf numFmtId="0" fontId="20" fillId="0" borderId="11" xfId="0" applyFont="1" applyBorder="1" applyAlignment="1">
      <alignment horizontal="left" vertical="center" wrapText="1"/>
    </xf>
    <xf numFmtId="0" fontId="20" fillId="0" borderId="10" xfId="0" applyFont="1" applyBorder="1" applyAlignment="1">
      <alignment horizontal="left" vertical="center" wrapText="1"/>
    </xf>
    <xf numFmtId="0" fontId="20" fillId="0" borderId="11" xfId="0" applyFont="1" applyBorder="1" applyAlignment="1">
      <alignment horizontal="right" vertical="center" wrapText="1"/>
    </xf>
    <xf numFmtId="3" fontId="20" fillId="0" borderId="11" xfId="0" applyNumberFormat="1" applyFont="1" applyBorder="1" applyAlignment="1">
      <alignment horizontal="right" vertical="center" wrapText="1"/>
    </xf>
    <xf numFmtId="0" fontId="20" fillId="33" borderId="0" xfId="0" applyFont="1" applyFill="1" applyAlignment="1">
      <alignment horizontal="left" vertical="center" wrapText="1" indent="2"/>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vertical="center" wrapText="1"/>
    </xf>
    <xf numFmtId="0" fontId="20" fillId="0" borderId="15" xfId="0" applyFont="1" applyBorder="1" applyAlignment="1">
      <alignmen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0" borderId="15" xfId="0" applyFont="1" applyBorder="1" applyAlignment="1">
      <alignment wrapText="1"/>
    </xf>
    <xf numFmtId="0" fontId="20" fillId="33" borderId="12"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0" borderId="13" xfId="0" applyFont="1" applyBorder="1" applyAlignment="1">
      <alignment horizontal="left" vertical="center" wrapText="1"/>
    </xf>
    <xf numFmtId="0" fontId="20" fillId="0" borderId="13" xfId="0"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0" borderId="13" xfId="0" applyFont="1" applyBorder="1" applyAlignment="1">
      <alignment wrapText="1"/>
    </xf>
    <xf numFmtId="0" fontId="26" fillId="0" borderId="0" xfId="0" applyFont="1" applyAlignment="1">
      <alignment wrapText="1"/>
    </xf>
    <xf numFmtId="0" fontId="22"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7" fillId="0" borderId="0" xfId="0" applyFont="1" applyAlignment="1">
      <alignment wrapText="1"/>
    </xf>
    <xf numFmtId="0" fontId="27" fillId="0" borderId="0" xfId="0" applyFont="1" applyAlignment="1">
      <alignment wrapText="1"/>
    </xf>
    <xf numFmtId="0" fontId="20" fillId="0" borderId="0" xfId="0" applyFont="1" applyAlignment="1">
      <alignment horizontal="left" wrapText="1" indent="5"/>
    </xf>
    <xf numFmtId="0" fontId="29" fillId="0" borderId="0" xfId="0" applyFont="1" applyAlignment="1">
      <alignment horizontal="lef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3"/>
    </xf>
    <xf numFmtId="0" fontId="20" fillId="0" borderId="10" xfId="0" applyFont="1" applyBorder="1" applyAlignment="1">
      <alignment horizontal="left" vertical="center" wrapText="1"/>
    </xf>
    <xf numFmtId="0" fontId="20" fillId="0" borderId="0" xfId="0" applyFont="1" applyAlignment="1">
      <alignment horizontal="left" vertical="top" wrapText="1" indent="3"/>
    </xf>
    <xf numFmtId="0" fontId="22" fillId="0" borderId="0" xfId="0" applyFont="1" applyAlignment="1">
      <alignment horizontal="center" wrapText="1"/>
    </xf>
    <xf numFmtId="0" fontId="20" fillId="33" borderId="0" xfId="0" applyFont="1" applyFill="1" applyBorder="1" applyAlignment="1">
      <alignment horizontal="left" vertical="center" wrapText="1"/>
    </xf>
    <xf numFmtId="0" fontId="20" fillId="33" borderId="0" xfId="0" applyFont="1" applyFill="1" applyAlignment="1">
      <alignment horizontal="right" vertical="top" wrapText="1"/>
    </xf>
    <xf numFmtId="0" fontId="20" fillId="0" borderId="10" xfId="0" applyFont="1" applyBorder="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right" vertical="top" wrapText="1"/>
    </xf>
    <xf numFmtId="0" fontId="31" fillId="33" borderId="0" xfId="0" applyFont="1" applyFill="1" applyAlignment="1">
      <alignment horizontal="left" wrapText="1"/>
    </xf>
    <xf numFmtId="0" fontId="31" fillId="0" borderId="0" xfId="0" applyFont="1" applyAlignment="1">
      <alignment vertical="top" wrapText="1"/>
    </xf>
    <xf numFmtId="0" fontId="22"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30" fillId="0" borderId="0" xfId="0" applyFont="1" applyAlignment="1">
      <alignment wrapText="1"/>
    </xf>
    <xf numFmtId="15" fontId="22" fillId="0" borderId="10" xfId="0" applyNumberFormat="1" applyFont="1" applyBorder="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30" fillId="0" borderId="0" xfId="0" applyFont="1" applyAlignment="1">
      <alignment wrapText="1"/>
    </xf>
    <xf numFmtId="0" fontId="30" fillId="0" borderId="0" xfId="0" applyFont="1" applyAlignment="1">
      <alignment horizontal="left"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33" borderId="15" xfId="0" applyNumberFormat="1" applyFont="1" applyFill="1" applyBorder="1" applyAlignment="1">
      <alignment horizontal="right" wrapText="1"/>
    </xf>
    <xf numFmtId="0" fontId="20" fillId="33" borderId="0" xfId="0" applyFont="1" applyFill="1" applyAlignment="1">
      <alignment horizontal="left" wrapText="1" indent="4"/>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66609</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64686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03</v>
      </c>
      <c r="B1" s="7" t="s">
        <v>1</v>
      </c>
      <c r="C1" s="7"/>
      <c r="D1" s="7"/>
      <c r="E1" s="7"/>
      <c r="F1" s="7"/>
      <c r="G1" s="7"/>
      <c r="H1" s="7"/>
      <c r="I1" s="7"/>
      <c r="J1" s="7"/>
    </row>
    <row r="2" spans="1:10" ht="15" customHeight="1">
      <c r="A2" s="7"/>
      <c r="B2" s="7" t="s">
        <v>2</v>
      </c>
      <c r="C2" s="7"/>
      <c r="D2" s="7"/>
      <c r="E2" s="7"/>
      <c r="F2" s="7"/>
      <c r="G2" s="7"/>
      <c r="H2" s="7"/>
      <c r="I2" s="7"/>
      <c r="J2" s="7"/>
    </row>
    <row r="3" spans="1:10">
      <c r="A3" s="3" t="s">
        <v>204</v>
      </c>
      <c r="B3" s="44"/>
      <c r="C3" s="44"/>
      <c r="D3" s="44"/>
      <c r="E3" s="44"/>
      <c r="F3" s="44"/>
      <c r="G3" s="44"/>
      <c r="H3" s="44"/>
      <c r="I3" s="44"/>
      <c r="J3" s="44"/>
    </row>
    <row r="4" spans="1:10">
      <c r="A4" s="12" t="s">
        <v>203</v>
      </c>
      <c r="B4" s="91" t="s">
        <v>205</v>
      </c>
      <c r="C4" s="91"/>
      <c r="D4" s="91"/>
      <c r="E4" s="91"/>
      <c r="F4" s="91"/>
      <c r="G4" s="91"/>
      <c r="H4" s="91"/>
      <c r="I4" s="91"/>
      <c r="J4" s="91"/>
    </row>
    <row r="5" spans="1:10">
      <c r="A5" s="12"/>
      <c r="B5" s="18"/>
      <c r="C5" s="18"/>
      <c r="D5" s="18"/>
      <c r="E5" s="18"/>
      <c r="F5" s="18"/>
      <c r="G5" s="18"/>
      <c r="H5" s="18"/>
      <c r="I5" s="18"/>
      <c r="J5" s="18"/>
    </row>
    <row r="6" spans="1:10">
      <c r="A6" s="12"/>
      <c r="B6" s="13"/>
      <c r="C6" s="13"/>
      <c r="D6" s="13"/>
      <c r="E6" s="13"/>
      <c r="F6" s="13"/>
      <c r="G6" s="13"/>
      <c r="H6" s="13"/>
      <c r="I6" s="13"/>
      <c r="J6" s="13"/>
    </row>
    <row r="7" spans="1:10" ht="15.75" thickBot="1">
      <c r="A7" s="12"/>
      <c r="B7" s="92" t="s">
        <v>206</v>
      </c>
      <c r="C7" s="11"/>
      <c r="D7" s="19" t="s">
        <v>207</v>
      </c>
      <c r="E7" s="19"/>
      <c r="F7" s="19"/>
      <c r="G7" s="11"/>
      <c r="H7" s="19" t="s">
        <v>208</v>
      </c>
      <c r="I7" s="19"/>
      <c r="J7" s="19"/>
    </row>
    <row r="8" spans="1:10">
      <c r="A8" s="12"/>
      <c r="B8" s="97" t="s">
        <v>209</v>
      </c>
      <c r="C8" s="27"/>
      <c r="D8" s="21" t="s">
        <v>146</v>
      </c>
      <c r="E8" s="23">
        <v>175000</v>
      </c>
      <c r="F8" s="25"/>
      <c r="G8" s="27"/>
      <c r="H8" s="21" t="s">
        <v>146</v>
      </c>
      <c r="I8" s="23">
        <v>175000</v>
      </c>
      <c r="J8" s="25"/>
    </row>
    <row r="9" spans="1:10">
      <c r="A9" s="12"/>
      <c r="B9" s="96"/>
      <c r="C9" s="27"/>
      <c r="D9" s="20"/>
      <c r="E9" s="34"/>
      <c r="F9" s="27"/>
      <c r="G9" s="27"/>
      <c r="H9" s="20"/>
      <c r="I9" s="34"/>
      <c r="J9" s="27"/>
    </row>
    <row r="10" spans="1:10">
      <c r="A10" s="12"/>
      <c r="B10" s="98" t="s">
        <v>210</v>
      </c>
      <c r="C10" s="32"/>
      <c r="D10" s="99">
        <v>14391</v>
      </c>
      <c r="E10" s="99"/>
      <c r="F10" s="32"/>
      <c r="G10" s="32"/>
      <c r="H10" s="99">
        <v>15059</v>
      </c>
      <c r="I10" s="99"/>
      <c r="J10" s="32"/>
    </row>
    <row r="11" spans="1:10">
      <c r="A11" s="12"/>
      <c r="B11" s="98"/>
      <c r="C11" s="32"/>
      <c r="D11" s="99"/>
      <c r="E11" s="99"/>
      <c r="F11" s="32"/>
      <c r="G11" s="32"/>
      <c r="H11" s="99"/>
      <c r="I11" s="99"/>
      <c r="J11" s="32"/>
    </row>
    <row r="12" spans="1:10">
      <c r="A12" s="12"/>
      <c r="B12" s="96" t="s">
        <v>211</v>
      </c>
      <c r="C12" s="27"/>
      <c r="D12" s="33">
        <v>272</v>
      </c>
      <c r="E12" s="33"/>
      <c r="F12" s="27"/>
      <c r="G12" s="27"/>
      <c r="H12" s="33">
        <v>535</v>
      </c>
      <c r="I12" s="33"/>
      <c r="J12" s="27"/>
    </row>
    <row r="13" spans="1:10" ht="15.75" thickBot="1">
      <c r="A13" s="12"/>
      <c r="B13" s="96"/>
      <c r="C13" s="27"/>
      <c r="D13" s="100"/>
      <c r="E13" s="100"/>
      <c r="F13" s="66"/>
      <c r="G13" s="27"/>
      <c r="H13" s="100"/>
      <c r="I13" s="100"/>
      <c r="J13" s="66"/>
    </row>
    <row r="14" spans="1:10">
      <c r="A14" s="12"/>
      <c r="B14" s="101" t="s">
        <v>144</v>
      </c>
      <c r="C14" s="32"/>
      <c r="D14" s="102">
        <v>189663</v>
      </c>
      <c r="E14" s="102"/>
      <c r="F14" s="67"/>
      <c r="G14" s="32"/>
      <c r="H14" s="102">
        <v>190594</v>
      </c>
      <c r="I14" s="102"/>
      <c r="J14" s="67"/>
    </row>
    <row r="15" spans="1:10">
      <c r="A15" s="12"/>
      <c r="B15" s="101"/>
      <c r="C15" s="32"/>
      <c r="D15" s="99"/>
      <c r="E15" s="99"/>
      <c r="F15" s="32"/>
      <c r="G15" s="32"/>
      <c r="H15" s="99"/>
      <c r="I15" s="99"/>
      <c r="J15" s="32"/>
    </row>
    <row r="16" spans="1:10" ht="26.25" thickBot="1">
      <c r="A16" s="12"/>
      <c r="B16" s="93" t="s">
        <v>212</v>
      </c>
      <c r="C16" s="15"/>
      <c r="D16" s="100" t="s">
        <v>213</v>
      </c>
      <c r="E16" s="100"/>
      <c r="F16" s="14" t="s">
        <v>152</v>
      </c>
      <c r="G16" s="15"/>
      <c r="H16" s="100" t="s">
        <v>214</v>
      </c>
      <c r="I16" s="100"/>
      <c r="J16" s="14" t="s">
        <v>152</v>
      </c>
    </row>
    <row r="17" spans="1:10">
      <c r="A17" s="12"/>
      <c r="B17" s="98" t="s">
        <v>215</v>
      </c>
      <c r="C17" s="32"/>
      <c r="D17" s="103" t="s">
        <v>146</v>
      </c>
      <c r="E17" s="102">
        <v>182421</v>
      </c>
      <c r="F17" s="67"/>
      <c r="G17" s="32"/>
      <c r="H17" s="103" t="s">
        <v>146</v>
      </c>
      <c r="I17" s="102">
        <v>182945</v>
      </c>
      <c r="J17" s="67"/>
    </row>
    <row r="18" spans="1:10" ht="15.75" thickBot="1">
      <c r="A18" s="12"/>
      <c r="B18" s="98"/>
      <c r="C18" s="32"/>
      <c r="D18" s="104"/>
      <c r="E18" s="105"/>
      <c r="F18" s="90"/>
      <c r="G18" s="32"/>
      <c r="H18" s="104"/>
      <c r="I18" s="105"/>
      <c r="J18" s="90"/>
    </row>
    <row r="19" spans="1:10" ht="15.75" thickTop="1">
      <c r="A19" s="12"/>
      <c r="B19" s="107" t="s">
        <v>216</v>
      </c>
      <c r="C19" s="107"/>
      <c r="D19" s="107"/>
      <c r="E19" s="107"/>
      <c r="F19" s="107"/>
      <c r="G19" s="107"/>
      <c r="H19" s="107"/>
      <c r="I19" s="107"/>
      <c r="J19" s="107"/>
    </row>
    <row r="20" spans="1:10" ht="38.25" customHeight="1">
      <c r="A20" s="12"/>
      <c r="B20" s="32" t="s">
        <v>217</v>
      </c>
      <c r="C20" s="32"/>
      <c r="D20" s="32"/>
      <c r="E20" s="32"/>
      <c r="F20" s="32"/>
      <c r="G20" s="32"/>
      <c r="H20" s="32"/>
      <c r="I20" s="32"/>
      <c r="J20" s="32"/>
    </row>
    <row r="21" spans="1:10" ht="25.5" customHeight="1">
      <c r="A21" s="12"/>
      <c r="B21" s="32" t="s">
        <v>218</v>
      </c>
      <c r="C21" s="32"/>
      <c r="D21" s="32"/>
      <c r="E21" s="32"/>
      <c r="F21" s="32"/>
      <c r="G21" s="32"/>
      <c r="H21" s="32"/>
      <c r="I21" s="32"/>
      <c r="J21" s="32"/>
    </row>
    <row r="22" spans="1:10" ht="51" customHeight="1">
      <c r="A22" s="12"/>
      <c r="B22" s="32" t="s">
        <v>219</v>
      </c>
      <c r="C22" s="32"/>
      <c r="D22" s="32"/>
      <c r="E22" s="32"/>
      <c r="F22" s="32"/>
      <c r="G22" s="32"/>
      <c r="H22" s="32"/>
      <c r="I22" s="32"/>
      <c r="J22" s="32"/>
    </row>
    <row r="23" spans="1:10" ht="38.25" customHeight="1">
      <c r="A23" s="12"/>
      <c r="B23" s="32" t="s">
        <v>220</v>
      </c>
      <c r="C23" s="32"/>
      <c r="D23" s="32"/>
      <c r="E23" s="32"/>
      <c r="F23" s="32"/>
      <c r="G23" s="32"/>
      <c r="H23" s="32"/>
      <c r="I23" s="32"/>
      <c r="J23" s="32"/>
    </row>
    <row r="24" spans="1:10" ht="51" customHeight="1">
      <c r="A24" s="12"/>
      <c r="B24" s="32" t="s">
        <v>221</v>
      </c>
      <c r="C24" s="32"/>
      <c r="D24" s="32"/>
      <c r="E24" s="32"/>
      <c r="F24" s="32"/>
      <c r="G24" s="32"/>
      <c r="H24" s="32"/>
      <c r="I24" s="32"/>
      <c r="J24" s="32"/>
    </row>
    <row r="25" spans="1:10" ht="25.5" customHeight="1">
      <c r="A25" s="12"/>
      <c r="B25" s="32" t="s">
        <v>222</v>
      </c>
      <c r="C25" s="32"/>
      <c r="D25" s="32"/>
      <c r="E25" s="32"/>
      <c r="F25" s="32"/>
      <c r="G25" s="32"/>
      <c r="H25" s="32"/>
      <c r="I25" s="32"/>
      <c r="J25" s="32"/>
    </row>
    <row r="26" spans="1:10">
      <c r="A26" s="12"/>
      <c r="B26" s="107" t="s">
        <v>223</v>
      </c>
      <c r="C26" s="107"/>
      <c r="D26" s="107"/>
      <c r="E26" s="107"/>
      <c r="F26" s="107"/>
      <c r="G26" s="107"/>
      <c r="H26" s="107"/>
      <c r="I26" s="107"/>
      <c r="J26" s="107"/>
    </row>
    <row r="27" spans="1:10" ht="63.75" customHeight="1">
      <c r="A27" s="12"/>
      <c r="B27" s="32" t="s">
        <v>224</v>
      </c>
      <c r="C27" s="32"/>
      <c r="D27" s="32"/>
      <c r="E27" s="32"/>
      <c r="F27" s="32"/>
      <c r="G27" s="32"/>
      <c r="H27" s="32"/>
      <c r="I27" s="32"/>
      <c r="J27" s="32"/>
    </row>
    <row r="28" spans="1:10" ht="25.5" customHeight="1">
      <c r="A28" s="12"/>
      <c r="B28" s="30" t="s">
        <v>225</v>
      </c>
      <c r="C28" s="30"/>
      <c r="D28" s="30"/>
      <c r="E28" s="30"/>
      <c r="F28" s="30"/>
      <c r="G28" s="30"/>
      <c r="H28" s="30"/>
      <c r="I28" s="30"/>
      <c r="J28" s="30"/>
    </row>
    <row r="29" spans="1:10">
      <c r="A29" s="12"/>
      <c r="B29" s="108" t="s">
        <v>226</v>
      </c>
      <c r="C29" s="108"/>
      <c r="D29" s="108"/>
      <c r="E29" s="108"/>
      <c r="F29" s="108"/>
      <c r="G29" s="108"/>
      <c r="H29" s="108"/>
      <c r="I29" s="108"/>
      <c r="J29" s="108"/>
    </row>
    <row r="30" spans="1:10">
      <c r="A30" s="12"/>
      <c r="B30" s="108" t="s">
        <v>227</v>
      </c>
      <c r="C30" s="108"/>
      <c r="D30" s="108"/>
      <c r="E30" s="108"/>
      <c r="F30" s="108"/>
      <c r="G30" s="108"/>
      <c r="H30" s="108"/>
      <c r="I30" s="108"/>
      <c r="J30" s="108"/>
    </row>
    <row r="31" spans="1:10">
      <c r="A31" s="12"/>
      <c r="B31" s="108" t="s">
        <v>228</v>
      </c>
      <c r="C31" s="108"/>
      <c r="D31" s="108"/>
      <c r="E31" s="108"/>
      <c r="F31" s="108"/>
      <c r="G31" s="108"/>
      <c r="H31" s="108"/>
      <c r="I31" s="108"/>
      <c r="J31" s="108"/>
    </row>
    <row r="32" spans="1:10">
      <c r="A32" s="12"/>
      <c r="B32" s="108" t="s">
        <v>229</v>
      </c>
      <c r="C32" s="108"/>
      <c r="D32" s="108"/>
      <c r="E32" s="108"/>
      <c r="F32" s="108"/>
      <c r="G32" s="108"/>
      <c r="H32" s="108"/>
      <c r="I32" s="108"/>
      <c r="J32" s="108"/>
    </row>
    <row r="33" spans="1:10">
      <c r="A33" s="12"/>
      <c r="B33" s="108" t="s">
        <v>230</v>
      </c>
      <c r="C33" s="108"/>
      <c r="D33" s="108"/>
      <c r="E33" s="108"/>
      <c r="F33" s="108"/>
      <c r="G33" s="108"/>
      <c r="H33" s="108"/>
      <c r="I33" s="108"/>
      <c r="J33" s="108"/>
    </row>
    <row r="34" spans="1:10">
      <c r="A34" s="12"/>
      <c r="B34" s="108" t="s">
        <v>231</v>
      </c>
      <c r="C34" s="108"/>
      <c r="D34" s="108"/>
      <c r="E34" s="108"/>
      <c r="F34" s="108"/>
      <c r="G34" s="108"/>
      <c r="H34" s="108"/>
      <c r="I34" s="108"/>
      <c r="J34" s="108"/>
    </row>
    <row r="35" spans="1:10">
      <c r="A35" s="12"/>
      <c r="B35" s="108" t="s">
        <v>232</v>
      </c>
      <c r="C35" s="108"/>
      <c r="D35" s="108"/>
      <c r="E35" s="108"/>
      <c r="F35" s="108"/>
      <c r="G35" s="108"/>
      <c r="H35" s="108"/>
      <c r="I35" s="108"/>
      <c r="J35" s="108"/>
    </row>
    <row r="36" spans="1:10">
      <c r="A36" s="12"/>
      <c r="B36" s="108" t="s">
        <v>233</v>
      </c>
      <c r="C36" s="108"/>
      <c r="D36" s="108"/>
      <c r="E36" s="108"/>
      <c r="F36" s="108"/>
      <c r="G36" s="108"/>
      <c r="H36" s="108"/>
      <c r="I36" s="108"/>
      <c r="J36" s="108"/>
    </row>
    <row r="37" spans="1:10">
      <c r="A37" s="12"/>
      <c r="B37" s="32" t="s">
        <v>234</v>
      </c>
      <c r="C37" s="32"/>
      <c r="D37" s="32"/>
      <c r="E37" s="32"/>
      <c r="F37" s="32"/>
      <c r="G37" s="32"/>
      <c r="H37" s="32"/>
      <c r="I37" s="32"/>
      <c r="J37" s="32"/>
    </row>
    <row r="38" spans="1:10">
      <c r="A38" s="12"/>
      <c r="B38" s="30" t="s">
        <v>235</v>
      </c>
      <c r="C38" s="30"/>
      <c r="D38" s="30"/>
      <c r="E38" s="30"/>
      <c r="F38" s="30"/>
      <c r="G38" s="30"/>
      <c r="H38" s="30"/>
      <c r="I38" s="30"/>
      <c r="J38" s="30"/>
    </row>
  </sheetData>
  <mergeCells count="70">
    <mergeCell ref="B34:J34"/>
    <mergeCell ref="B35:J35"/>
    <mergeCell ref="B36:J36"/>
    <mergeCell ref="B37:J37"/>
    <mergeCell ref="B38:J38"/>
    <mergeCell ref="B28:J28"/>
    <mergeCell ref="B29:J29"/>
    <mergeCell ref="B30:J30"/>
    <mergeCell ref="B31:J31"/>
    <mergeCell ref="B32:J32"/>
    <mergeCell ref="B33:J33"/>
    <mergeCell ref="B22:J22"/>
    <mergeCell ref="B23:J23"/>
    <mergeCell ref="B24:J24"/>
    <mergeCell ref="B25:J25"/>
    <mergeCell ref="B26:J26"/>
    <mergeCell ref="B27:J27"/>
    <mergeCell ref="J17:J18"/>
    <mergeCell ref="A1:A2"/>
    <mergeCell ref="B1:J1"/>
    <mergeCell ref="B2:J2"/>
    <mergeCell ref="B3:J3"/>
    <mergeCell ref="A4:A38"/>
    <mergeCell ref="B4:J4"/>
    <mergeCell ref="B19:J19"/>
    <mergeCell ref="B20:J20"/>
    <mergeCell ref="B21:J21"/>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 bestFit="1" customWidth="1"/>
    <col min="2" max="2" width="36.5703125" bestFit="1" customWidth="1"/>
    <col min="3" max="3" width="5.85546875" customWidth="1"/>
    <col min="4" max="4" width="21" customWidth="1"/>
    <col min="5" max="5" width="4.5703125" customWidth="1"/>
    <col min="6" max="6" width="26.85546875" customWidth="1"/>
    <col min="7" max="7" width="5.85546875" customWidth="1"/>
    <col min="8" max="8" width="19.28515625" customWidth="1"/>
    <col min="9" max="9" width="26.8554687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c r="A3" s="3" t="s">
        <v>237</v>
      </c>
      <c r="B3" s="44"/>
      <c r="C3" s="44"/>
      <c r="D3" s="44"/>
      <c r="E3" s="44"/>
      <c r="F3" s="44"/>
      <c r="G3" s="44"/>
      <c r="H3" s="44"/>
      <c r="I3" s="44"/>
    </row>
    <row r="4" spans="1:9">
      <c r="A4" s="12" t="s">
        <v>236</v>
      </c>
      <c r="B4" s="91" t="s">
        <v>238</v>
      </c>
      <c r="C4" s="91"/>
      <c r="D4" s="91"/>
      <c r="E4" s="91"/>
      <c r="F4" s="91"/>
      <c r="G4" s="91"/>
      <c r="H4" s="91"/>
      <c r="I4" s="91"/>
    </row>
    <row r="5" spans="1:9" ht="76.5" customHeight="1">
      <c r="A5" s="12"/>
      <c r="B5" s="32" t="s">
        <v>239</v>
      </c>
      <c r="C5" s="32"/>
      <c r="D5" s="32"/>
      <c r="E5" s="32"/>
      <c r="F5" s="32"/>
      <c r="G5" s="32"/>
      <c r="H5" s="32"/>
      <c r="I5" s="32"/>
    </row>
    <row r="6" spans="1:9">
      <c r="A6" s="12"/>
      <c r="B6" s="32" t="s">
        <v>240</v>
      </c>
      <c r="C6" s="32"/>
      <c r="D6" s="32"/>
      <c r="E6" s="32"/>
      <c r="F6" s="32"/>
      <c r="G6" s="32"/>
      <c r="H6" s="32"/>
      <c r="I6" s="32"/>
    </row>
    <row r="7" spans="1:9">
      <c r="A7" s="12"/>
      <c r="B7" s="18"/>
      <c r="C7" s="18"/>
      <c r="D7" s="18"/>
      <c r="E7" s="18"/>
      <c r="F7" s="18"/>
      <c r="G7" s="18"/>
      <c r="H7" s="18"/>
      <c r="I7" s="18"/>
    </row>
    <row r="8" spans="1:9">
      <c r="A8" s="12"/>
      <c r="B8" s="13"/>
      <c r="C8" s="13"/>
      <c r="D8" s="13"/>
      <c r="E8" s="13"/>
      <c r="F8" s="13"/>
      <c r="G8" s="13"/>
      <c r="H8" s="13"/>
      <c r="I8" s="13"/>
    </row>
    <row r="9" spans="1:9" ht="15.75" thickBot="1">
      <c r="A9" s="12"/>
      <c r="B9" s="109"/>
      <c r="C9" s="19" t="s">
        <v>164</v>
      </c>
      <c r="D9" s="19"/>
      <c r="E9" s="19"/>
      <c r="F9" s="19"/>
      <c r="G9" s="19"/>
      <c r="H9" s="19"/>
      <c r="I9" s="19"/>
    </row>
    <row r="10" spans="1:9" ht="15.75" thickBot="1">
      <c r="A10" s="12"/>
      <c r="B10" s="109"/>
      <c r="C10" s="53">
        <v>2015</v>
      </c>
      <c r="D10" s="53"/>
      <c r="E10" s="53"/>
      <c r="F10" s="11"/>
      <c r="G10" s="53">
        <v>2014</v>
      </c>
      <c r="H10" s="53"/>
      <c r="I10" s="53"/>
    </row>
    <row r="11" spans="1:9">
      <c r="A11" s="12"/>
      <c r="B11" s="20" t="s">
        <v>87</v>
      </c>
      <c r="C11" s="21" t="s">
        <v>146</v>
      </c>
      <c r="D11" s="28" t="s">
        <v>241</v>
      </c>
      <c r="E11" s="21" t="s">
        <v>152</v>
      </c>
      <c r="F11" s="27"/>
      <c r="G11" s="21" t="s">
        <v>146</v>
      </c>
      <c r="H11" s="23">
        <v>75979</v>
      </c>
      <c r="I11" s="25"/>
    </row>
    <row r="12" spans="1:9" ht="15.75" thickBot="1">
      <c r="A12" s="12"/>
      <c r="B12" s="20"/>
      <c r="C12" s="39"/>
      <c r="D12" s="110"/>
      <c r="E12" s="39"/>
      <c r="F12" s="27"/>
      <c r="G12" s="39"/>
      <c r="H12" s="40"/>
      <c r="I12" s="41"/>
    </row>
    <row r="13" spans="1:9" ht="15.75" thickTop="1">
      <c r="A13" s="12"/>
      <c r="B13" s="30" t="s">
        <v>242</v>
      </c>
      <c r="C13" s="111">
        <v>164567</v>
      </c>
      <c r="D13" s="111"/>
      <c r="E13" s="84"/>
      <c r="F13" s="32"/>
      <c r="G13" s="111">
        <v>163847</v>
      </c>
      <c r="H13" s="111"/>
      <c r="I13" s="84"/>
    </row>
    <row r="14" spans="1:9">
      <c r="A14" s="12"/>
      <c r="B14" s="30"/>
      <c r="C14" s="99"/>
      <c r="D14" s="99"/>
      <c r="E14" s="32"/>
      <c r="F14" s="32"/>
      <c r="G14" s="99"/>
      <c r="H14" s="99"/>
      <c r="I14" s="32"/>
    </row>
    <row r="15" spans="1:9">
      <c r="A15" s="12"/>
      <c r="B15" s="112" t="s">
        <v>243</v>
      </c>
      <c r="C15" s="33" t="s">
        <v>147</v>
      </c>
      <c r="D15" s="33"/>
      <c r="E15" s="27"/>
      <c r="F15" s="27"/>
      <c r="G15" s="33">
        <v>214</v>
      </c>
      <c r="H15" s="33"/>
      <c r="I15" s="27"/>
    </row>
    <row r="16" spans="1:9" ht="15.75" thickBot="1">
      <c r="A16" s="12"/>
      <c r="B16" s="112"/>
      <c r="C16" s="100"/>
      <c r="D16" s="100"/>
      <c r="E16" s="66"/>
      <c r="F16" s="27"/>
      <c r="G16" s="100"/>
      <c r="H16" s="100"/>
      <c r="I16" s="66"/>
    </row>
    <row r="17" spans="1:9">
      <c r="A17" s="12"/>
      <c r="B17" s="30" t="s">
        <v>244</v>
      </c>
      <c r="C17" s="102">
        <v>164567</v>
      </c>
      <c r="D17" s="102"/>
      <c r="E17" s="67"/>
      <c r="F17" s="32"/>
      <c r="G17" s="102">
        <v>164061</v>
      </c>
      <c r="H17" s="102"/>
      <c r="I17" s="67"/>
    </row>
    <row r="18" spans="1:9" ht="15.75" thickBot="1">
      <c r="A18" s="12"/>
      <c r="B18" s="30"/>
      <c r="C18" s="105"/>
      <c r="D18" s="105"/>
      <c r="E18" s="90"/>
      <c r="F18" s="32"/>
      <c r="G18" s="105"/>
      <c r="H18" s="105"/>
      <c r="I18" s="90"/>
    </row>
    <row r="19" spans="1:9" ht="15.75" thickTop="1">
      <c r="A19" s="12"/>
      <c r="B19" s="20" t="s">
        <v>245</v>
      </c>
      <c r="C19" s="113" t="s">
        <v>146</v>
      </c>
      <c r="D19" s="114" t="s">
        <v>246</v>
      </c>
      <c r="E19" s="113" t="s">
        <v>152</v>
      </c>
      <c r="F19" s="27"/>
      <c r="G19" s="113" t="s">
        <v>146</v>
      </c>
      <c r="H19" s="114">
        <v>0.46</v>
      </c>
      <c r="I19" s="115"/>
    </row>
    <row r="20" spans="1:9">
      <c r="A20" s="12"/>
      <c r="B20" s="20"/>
      <c r="C20" s="20"/>
      <c r="D20" s="33"/>
      <c r="E20" s="20"/>
      <c r="F20" s="27"/>
      <c r="G20" s="20"/>
      <c r="H20" s="33"/>
      <c r="I20" s="27"/>
    </row>
    <row r="21" spans="1:9">
      <c r="A21" s="12"/>
      <c r="B21" s="98" t="s">
        <v>247</v>
      </c>
      <c r="C21" s="30" t="s">
        <v>146</v>
      </c>
      <c r="D21" s="31" t="s">
        <v>246</v>
      </c>
      <c r="E21" s="30" t="s">
        <v>152</v>
      </c>
      <c r="F21" s="32"/>
      <c r="G21" s="30" t="s">
        <v>146</v>
      </c>
      <c r="H21" s="31">
        <v>0.46</v>
      </c>
      <c r="I21" s="32"/>
    </row>
    <row r="22" spans="1:9">
      <c r="A22" s="12"/>
      <c r="B22" s="98"/>
      <c r="C22" s="30"/>
      <c r="D22" s="31"/>
      <c r="E22" s="30"/>
      <c r="F22" s="32"/>
      <c r="G22" s="30"/>
      <c r="H22" s="31"/>
      <c r="I22" s="32"/>
    </row>
  </sheetData>
  <mergeCells count="54">
    <mergeCell ref="A1:A2"/>
    <mergeCell ref="B1:I1"/>
    <mergeCell ref="B2:I2"/>
    <mergeCell ref="B3:I3"/>
    <mergeCell ref="A4:A22"/>
    <mergeCell ref="B4:I4"/>
    <mergeCell ref="B5:I5"/>
    <mergeCell ref="B6:I6"/>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48</v>
      </c>
      <c r="B1" s="1" t="s">
        <v>1</v>
      </c>
    </row>
    <row r="2" spans="1:2">
      <c r="A2" s="7"/>
      <c r="B2" s="1" t="s">
        <v>2</v>
      </c>
    </row>
    <row r="3" spans="1:2">
      <c r="A3" s="3" t="s">
        <v>249</v>
      </c>
      <c r="B3" s="4"/>
    </row>
    <row r="4" spans="1:2">
      <c r="A4" s="12" t="s">
        <v>248</v>
      </c>
      <c r="B4" s="46" t="s">
        <v>248</v>
      </c>
    </row>
    <row r="5" spans="1:2" ht="332.25">
      <c r="A5" s="12"/>
      <c r="B5" s="16" t="s">
        <v>250</v>
      </c>
    </row>
    <row r="6" spans="1:2" ht="153.75">
      <c r="A6" s="12"/>
      <c r="B6" s="11" t="s">
        <v>251</v>
      </c>
    </row>
    <row r="7" spans="1:2" ht="102.75">
      <c r="A7" s="12"/>
      <c r="B7" s="11" t="s">
        <v>252</v>
      </c>
    </row>
    <row r="8" spans="1:2" ht="192">
      <c r="A8" s="12"/>
      <c r="B8" s="11" t="s">
        <v>25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54</v>
      </c>
      <c r="B1" s="1" t="s">
        <v>1</v>
      </c>
    </row>
    <row r="2" spans="1:2">
      <c r="A2" s="7"/>
      <c r="B2" s="1" t="s">
        <v>2</v>
      </c>
    </row>
    <row r="3" spans="1:2" ht="30">
      <c r="A3" s="3" t="s">
        <v>255</v>
      </c>
      <c r="B3" s="4"/>
    </row>
    <row r="4" spans="1:2">
      <c r="A4" s="12" t="s">
        <v>254</v>
      </c>
      <c r="B4" s="46" t="s">
        <v>254</v>
      </c>
    </row>
    <row r="5" spans="1:2">
      <c r="A5" s="12"/>
      <c r="B5" s="106" t="s">
        <v>256</v>
      </c>
    </row>
    <row r="6" spans="1:2" ht="153.75">
      <c r="A6" s="12"/>
      <c r="B6" s="11" t="s">
        <v>257</v>
      </c>
    </row>
    <row r="7" spans="1:2" ht="141">
      <c r="A7" s="12"/>
      <c r="B7" s="11" t="s">
        <v>258</v>
      </c>
    </row>
    <row r="8" spans="1:2" ht="230.25">
      <c r="A8" s="12"/>
      <c r="B8" s="11" t="s">
        <v>259</v>
      </c>
    </row>
    <row r="9" spans="1:2" ht="204.75">
      <c r="A9" s="12"/>
      <c r="B9" s="11" t="s">
        <v>260</v>
      </c>
    </row>
    <row r="10" spans="1:2" ht="243">
      <c r="A10" s="12"/>
      <c r="B10" s="11" t="s">
        <v>261</v>
      </c>
    </row>
    <row r="11" spans="1:2" ht="204.75">
      <c r="A11" s="12"/>
      <c r="B11" s="11" t="s">
        <v>262</v>
      </c>
    </row>
    <row r="12" spans="1:2" ht="179.25">
      <c r="A12" s="12"/>
      <c r="B12" s="11" t="s">
        <v>263</v>
      </c>
    </row>
    <row r="13" spans="1:2" ht="409.6">
      <c r="A13" s="12"/>
      <c r="B13" s="11" t="s">
        <v>264</v>
      </c>
    </row>
    <row r="14" spans="1:2">
      <c r="A14" s="12"/>
      <c r="B14" s="106" t="s">
        <v>173</v>
      </c>
    </row>
    <row r="15" spans="1:2" ht="217.5">
      <c r="A15" s="12"/>
      <c r="B15" s="11" t="s">
        <v>26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36.5703125" bestFit="1" customWidth="1"/>
    <col min="3" max="3" width="2" customWidth="1"/>
    <col min="4" max="4" width="6.28515625" customWidth="1"/>
    <col min="5" max="5" width="1.5703125" customWidth="1"/>
    <col min="6" max="6" width="9.42578125" customWidth="1"/>
    <col min="7" max="7" width="2" customWidth="1"/>
    <col min="8" max="8" width="6.85546875" customWidth="1"/>
    <col min="9" max="9" width="1.57031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c r="A3" s="3" t="s">
        <v>267</v>
      </c>
      <c r="B3" s="44"/>
      <c r="C3" s="44"/>
      <c r="D3" s="44"/>
      <c r="E3" s="44"/>
      <c r="F3" s="44"/>
      <c r="G3" s="44"/>
      <c r="H3" s="44"/>
      <c r="I3" s="44"/>
    </row>
    <row r="4" spans="1:9">
      <c r="A4" s="12" t="s">
        <v>266</v>
      </c>
      <c r="B4" s="45" t="s">
        <v>268</v>
      </c>
      <c r="C4" s="45"/>
      <c r="D4" s="45"/>
      <c r="E4" s="45"/>
      <c r="F4" s="45"/>
      <c r="G4" s="45"/>
      <c r="H4" s="45"/>
      <c r="I4" s="45"/>
    </row>
    <row r="5" spans="1:9">
      <c r="A5" s="12"/>
      <c r="B5" s="30" t="s">
        <v>269</v>
      </c>
      <c r="C5" s="30"/>
      <c r="D5" s="30"/>
      <c r="E5" s="30"/>
      <c r="F5" s="30"/>
      <c r="G5" s="30"/>
      <c r="H5" s="30"/>
      <c r="I5" s="30"/>
    </row>
    <row r="6" spans="1:9">
      <c r="A6" s="12"/>
      <c r="B6" s="18"/>
      <c r="C6" s="18"/>
      <c r="D6" s="18"/>
      <c r="E6" s="18"/>
      <c r="F6" s="18"/>
      <c r="G6" s="18"/>
      <c r="H6" s="18"/>
      <c r="I6" s="18"/>
    </row>
    <row r="7" spans="1:9">
      <c r="A7" s="12"/>
      <c r="B7" s="13"/>
      <c r="C7" s="13"/>
      <c r="D7" s="13"/>
      <c r="E7" s="13"/>
      <c r="F7" s="13"/>
      <c r="G7" s="13"/>
      <c r="H7" s="13"/>
      <c r="I7" s="13"/>
    </row>
    <row r="8" spans="1:9" ht="15.75" thickBot="1">
      <c r="A8" s="12"/>
      <c r="B8" s="11"/>
      <c r="C8" s="19" t="s">
        <v>164</v>
      </c>
      <c r="D8" s="19"/>
      <c r="E8" s="19"/>
      <c r="F8" s="19"/>
      <c r="G8" s="19"/>
      <c r="H8" s="19"/>
      <c r="I8" s="19"/>
    </row>
    <row r="9" spans="1:9" ht="15.75" thickBot="1">
      <c r="A9" s="12"/>
      <c r="B9" s="11"/>
      <c r="C9" s="53">
        <v>2015</v>
      </c>
      <c r="D9" s="53"/>
      <c r="E9" s="53"/>
      <c r="F9" s="11"/>
      <c r="G9" s="53">
        <v>2014</v>
      </c>
      <c r="H9" s="53"/>
      <c r="I9" s="53"/>
    </row>
    <row r="10" spans="1:9">
      <c r="A10" s="12"/>
      <c r="B10" s="20" t="s">
        <v>270</v>
      </c>
      <c r="C10" s="21" t="s">
        <v>146</v>
      </c>
      <c r="D10" s="28" t="s">
        <v>147</v>
      </c>
      <c r="E10" s="25"/>
      <c r="F10" s="27"/>
      <c r="G10" s="21" t="s">
        <v>146</v>
      </c>
      <c r="H10" s="23">
        <v>69557</v>
      </c>
      <c r="I10" s="25"/>
    </row>
    <row r="11" spans="1:9">
      <c r="A11" s="12"/>
      <c r="B11" s="20"/>
      <c r="C11" s="22"/>
      <c r="D11" s="29"/>
      <c r="E11" s="26"/>
      <c r="F11" s="27"/>
      <c r="G11" s="22"/>
      <c r="H11" s="24"/>
      <c r="I11" s="26"/>
    </row>
    <row r="12" spans="1:9">
      <c r="A12" s="12"/>
      <c r="B12" s="30" t="s">
        <v>271</v>
      </c>
      <c r="C12" s="31" t="s">
        <v>272</v>
      </c>
      <c r="D12" s="31"/>
      <c r="E12" s="30" t="s">
        <v>152</v>
      </c>
      <c r="F12" s="32"/>
      <c r="G12" s="31" t="s">
        <v>147</v>
      </c>
      <c r="H12" s="31"/>
      <c r="I12" s="32"/>
    </row>
    <row r="13" spans="1:9">
      <c r="A13" s="12"/>
      <c r="B13" s="30"/>
      <c r="C13" s="31"/>
      <c r="D13" s="31"/>
      <c r="E13" s="30"/>
      <c r="F13" s="32"/>
      <c r="G13" s="31"/>
      <c r="H13" s="31"/>
      <c r="I13" s="32"/>
    </row>
    <row r="14" spans="1:9" ht="15.75" thickBot="1">
      <c r="A14" s="12"/>
      <c r="B14" s="14" t="s">
        <v>273</v>
      </c>
      <c r="C14" s="100" t="s">
        <v>274</v>
      </c>
      <c r="D14" s="100"/>
      <c r="E14" s="116" t="s">
        <v>152</v>
      </c>
      <c r="F14" s="15"/>
      <c r="G14" s="100" t="s">
        <v>275</v>
      </c>
      <c r="H14" s="100"/>
      <c r="I14" s="116" t="s">
        <v>152</v>
      </c>
    </row>
    <row r="15" spans="1:9">
      <c r="A15" s="12"/>
      <c r="B15" s="117" t="s">
        <v>276</v>
      </c>
      <c r="C15" s="103" t="s">
        <v>146</v>
      </c>
      <c r="D15" s="118" t="s">
        <v>201</v>
      </c>
      <c r="E15" s="103" t="s">
        <v>152</v>
      </c>
      <c r="F15" s="32"/>
      <c r="G15" s="103" t="s">
        <v>146</v>
      </c>
      <c r="H15" s="102">
        <v>68526</v>
      </c>
      <c r="I15" s="67"/>
    </row>
    <row r="16" spans="1:9" ht="15.75" thickBot="1">
      <c r="A16" s="12"/>
      <c r="B16" s="117"/>
      <c r="C16" s="104"/>
      <c r="D16" s="119"/>
      <c r="E16" s="104"/>
      <c r="F16" s="32"/>
      <c r="G16" s="104"/>
      <c r="H16" s="105"/>
      <c r="I16" s="90"/>
    </row>
    <row r="17" ht="15.75" thickTop="1"/>
  </sheetData>
  <mergeCells count="35">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6" max="6" width="14.7109375" customWidth="1"/>
    <col min="7" max="7" width="3.140625" customWidth="1"/>
    <col min="8" max="8" width="12.140625" customWidth="1"/>
    <col min="9" max="9" width="2.425781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45">
      <c r="A3" s="3" t="s">
        <v>134</v>
      </c>
      <c r="B3" s="44"/>
      <c r="C3" s="44"/>
      <c r="D3" s="44"/>
      <c r="E3" s="44"/>
      <c r="F3" s="44"/>
      <c r="G3" s="44"/>
      <c r="H3" s="44"/>
      <c r="I3" s="44"/>
    </row>
    <row r="4" spans="1:9">
      <c r="A4" s="12" t="s">
        <v>277</v>
      </c>
      <c r="B4" s="91" t="s">
        <v>277</v>
      </c>
      <c r="C4" s="91"/>
      <c r="D4" s="91"/>
      <c r="E4" s="91"/>
      <c r="F4" s="91"/>
      <c r="G4" s="91"/>
      <c r="H4" s="91"/>
      <c r="I4" s="91"/>
    </row>
    <row r="5" spans="1:9">
      <c r="A5" s="12"/>
      <c r="B5" s="107" t="s">
        <v>28</v>
      </c>
      <c r="C5" s="107"/>
      <c r="D5" s="107"/>
      <c r="E5" s="107"/>
      <c r="F5" s="107"/>
      <c r="G5" s="107"/>
      <c r="H5" s="107"/>
      <c r="I5" s="107"/>
    </row>
    <row r="6" spans="1:9">
      <c r="A6" s="12"/>
      <c r="B6" s="18"/>
      <c r="C6" s="18"/>
      <c r="D6" s="18"/>
      <c r="E6" s="18"/>
      <c r="F6" s="18"/>
      <c r="G6" s="18"/>
      <c r="H6" s="18"/>
      <c r="I6" s="18"/>
    </row>
    <row r="7" spans="1:9">
      <c r="A7" s="12"/>
      <c r="B7" s="13"/>
      <c r="C7" s="13"/>
      <c r="D7" s="13"/>
      <c r="E7" s="13"/>
      <c r="F7" s="13"/>
      <c r="G7" s="13"/>
      <c r="H7" s="13"/>
      <c r="I7" s="13"/>
    </row>
    <row r="8" spans="1:9">
      <c r="A8" s="12"/>
      <c r="B8" s="122" t="s">
        <v>278</v>
      </c>
      <c r="C8" s="123" t="s">
        <v>207</v>
      </c>
      <c r="D8" s="123"/>
      <c r="E8" s="123"/>
      <c r="F8" s="32"/>
      <c r="G8" s="123" t="s">
        <v>208</v>
      </c>
      <c r="H8" s="123"/>
      <c r="I8" s="123"/>
    </row>
    <row r="9" spans="1:9" ht="15.75" thickBot="1">
      <c r="A9" s="12"/>
      <c r="B9" s="122"/>
      <c r="C9" s="19"/>
      <c r="D9" s="19"/>
      <c r="E9" s="19"/>
      <c r="F9" s="32"/>
      <c r="G9" s="19"/>
      <c r="H9" s="19"/>
      <c r="I9" s="19"/>
    </row>
    <row r="10" spans="1:9">
      <c r="A10" s="12"/>
      <c r="B10" s="55" t="s">
        <v>279</v>
      </c>
      <c r="C10" s="63" t="s">
        <v>146</v>
      </c>
      <c r="D10" s="61">
        <v>43641</v>
      </c>
      <c r="E10" s="25"/>
      <c r="F10" s="27"/>
      <c r="G10" s="63" t="s">
        <v>146</v>
      </c>
      <c r="H10" s="61">
        <v>41461</v>
      </c>
      <c r="I10" s="25"/>
    </row>
    <row r="11" spans="1:9">
      <c r="A11" s="12"/>
      <c r="B11" s="55"/>
      <c r="C11" s="55"/>
      <c r="D11" s="56"/>
      <c r="E11" s="27"/>
      <c r="F11" s="27"/>
      <c r="G11" s="55"/>
      <c r="H11" s="56"/>
      <c r="I11" s="27"/>
    </row>
    <row r="12" spans="1:9">
      <c r="A12" s="12"/>
      <c r="B12" s="78" t="s">
        <v>280</v>
      </c>
      <c r="C12" s="58">
        <v>9074</v>
      </c>
      <c r="D12" s="58"/>
      <c r="E12" s="32"/>
      <c r="F12" s="32"/>
      <c r="G12" s="58">
        <v>18221</v>
      </c>
      <c r="H12" s="58"/>
      <c r="I12" s="32"/>
    </row>
    <row r="13" spans="1:9">
      <c r="A13" s="12"/>
      <c r="B13" s="78"/>
      <c r="C13" s="58"/>
      <c r="D13" s="58"/>
      <c r="E13" s="32"/>
      <c r="F13" s="32"/>
      <c r="G13" s="58"/>
      <c r="H13" s="58"/>
      <c r="I13" s="32"/>
    </row>
    <row r="14" spans="1:9">
      <c r="A14" s="12"/>
      <c r="B14" s="55" t="s">
        <v>281</v>
      </c>
      <c r="C14" s="56">
        <v>15148</v>
      </c>
      <c r="D14" s="56"/>
      <c r="E14" s="27"/>
      <c r="F14" s="27"/>
      <c r="G14" s="56">
        <v>21284</v>
      </c>
      <c r="H14" s="56"/>
      <c r="I14" s="27"/>
    </row>
    <row r="15" spans="1:9">
      <c r="A15" s="12"/>
      <c r="B15" s="55"/>
      <c r="C15" s="56"/>
      <c r="D15" s="56"/>
      <c r="E15" s="27"/>
      <c r="F15" s="27"/>
      <c r="G15" s="56"/>
      <c r="H15" s="56"/>
      <c r="I15" s="27"/>
    </row>
    <row r="16" spans="1:9" ht="26.25" thickBot="1">
      <c r="A16" s="12"/>
      <c r="B16" s="49" t="s">
        <v>282</v>
      </c>
      <c r="C16" s="69" t="s">
        <v>283</v>
      </c>
      <c r="D16" s="69"/>
      <c r="E16" s="121" t="s">
        <v>152</v>
      </c>
      <c r="F16" s="11"/>
      <c r="G16" s="69" t="s">
        <v>284</v>
      </c>
      <c r="H16" s="69"/>
      <c r="I16" s="121" t="s">
        <v>152</v>
      </c>
    </row>
    <row r="17" spans="1:9">
      <c r="A17" s="12"/>
      <c r="B17" s="75" t="s">
        <v>144</v>
      </c>
      <c r="C17" s="63" t="s">
        <v>146</v>
      </c>
      <c r="D17" s="61">
        <v>42976</v>
      </c>
      <c r="E17" s="25"/>
      <c r="F17" s="27"/>
      <c r="G17" s="63" t="s">
        <v>146</v>
      </c>
      <c r="H17" s="61">
        <v>51162</v>
      </c>
      <c r="I17" s="25"/>
    </row>
    <row r="18" spans="1:9" ht="15.75" thickBot="1">
      <c r="A18" s="12"/>
      <c r="B18" s="75"/>
      <c r="C18" s="76"/>
      <c r="D18" s="77"/>
      <c r="E18" s="41"/>
      <c r="F18" s="27"/>
      <c r="G18" s="76"/>
      <c r="H18" s="77"/>
      <c r="I18" s="41"/>
    </row>
    <row r="19" spans="1:9" ht="25.5" customHeight="1" thickTop="1">
      <c r="A19" s="12"/>
      <c r="B19" s="32" t="s">
        <v>285</v>
      </c>
      <c r="C19" s="32"/>
      <c r="D19" s="32"/>
      <c r="E19" s="32"/>
      <c r="F19" s="32"/>
      <c r="G19" s="32"/>
      <c r="H19" s="32"/>
      <c r="I19" s="32"/>
    </row>
    <row r="20" spans="1:9">
      <c r="A20" s="12"/>
      <c r="B20" s="107" t="s">
        <v>286</v>
      </c>
      <c r="C20" s="107"/>
      <c r="D20" s="107"/>
      <c r="E20" s="107"/>
      <c r="F20" s="107"/>
      <c r="G20" s="107"/>
      <c r="H20" s="107"/>
      <c r="I20" s="107"/>
    </row>
    <row r="21" spans="1:9">
      <c r="A21" s="12"/>
      <c r="B21" s="18"/>
      <c r="C21" s="18"/>
      <c r="D21" s="18"/>
      <c r="E21" s="18"/>
      <c r="F21" s="18"/>
      <c r="G21" s="18"/>
      <c r="H21" s="18"/>
      <c r="I21" s="18"/>
    </row>
    <row r="22" spans="1:9">
      <c r="A22" s="12"/>
      <c r="B22" s="13"/>
      <c r="C22" s="13"/>
      <c r="D22" s="13"/>
      <c r="E22" s="13"/>
      <c r="F22" s="13"/>
      <c r="G22" s="13"/>
      <c r="H22" s="13"/>
      <c r="I22" s="13"/>
    </row>
    <row r="23" spans="1:9" ht="39.75" thickBot="1">
      <c r="A23" s="12"/>
      <c r="B23" s="120" t="s">
        <v>287</v>
      </c>
      <c r="C23" s="19" t="s">
        <v>207</v>
      </c>
      <c r="D23" s="19"/>
      <c r="E23" s="19"/>
      <c r="F23" s="11"/>
      <c r="G23" s="19" t="s">
        <v>208</v>
      </c>
      <c r="H23" s="19"/>
      <c r="I23" s="19"/>
    </row>
    <row r="24" spans="1:9">
      <c r="A24" s="12"/>
      <c r="B24" s="55" t="s">
        <v>288</v>
      </c>
      <c r="C24" s="63" t="s">
        <v>146</v>
      </c>
      <c r="D24" s="61">
        <v>123770</v>
      </c>
      <c r="E24" s="25"/>
      <c r="F24" s="27"/>
      <c r="G24" s="63" t="s">
        <v>146</v>
      </c>
      <c r="H24" s="61">
        <v>123770</v>
      </c>
      <c r="I24" s="25"/>
    </row>
    <row r="25" spans="1:9">
      <c r="A25" s="12"/>
      <c r="B25" s="55"/>
      <c r="C25" s="124"/>
      <c r="D25" s="62"/>
      <c r="E25" s="26"/>
      <c r="F25" s="27"/>
      <c r="G25" s="55"/>
      <c r="H25" s="56"/>
      <c r="I25" s="27"/>
    </row>
    <row r="26" spans="1:9">
      <c r="A26" s="12"/>
      <c r="B26" s="30" t="s">
        <v>289</v>
      </c>
      <c r="C26" s="99">
        <v>13896</v>
      </c>
      <c r="D26" s="99"/>
      <c r="E26" s="32"/>
      <c r="F26" s="32"/>
      <c r="G26" s="99">
        <v>13416</v>
      </c>
      <c r="H26" s="99"/>
      <c r="I26" s="32"/>
    </row>
    <row r="27" spans="1:9">
      <c r="A27" s="12"/>
      <c r="B27" s="30"/>
      <c r="C27" s="99"/>
      <c r="D27" s="99"/>
      <c r="E27" s="32"/>
      <c r="F27" s="32"/>
      <c r="G27" s="99"/>
      <c r="H27" s="99"/>
      <c r="I27" s="32"/>
    </row>
    <row r="28" spans="1:9">
      <c r="A28" s="12"/>
      <c r="B28" s="20" t="s">
        <v>290</v>
      </c>
      <c r="C28" s="34">
        <v>4018</v>
      </c>
      <c r="D28" s="34"/>
      <c r="E28" s="27"/>
      <c r="F28" s="27"/>
      <c r="G28" s="34">
        <v>3353</v>
      </c>
      <c r="H28" s="34"/>
      <c r="I28" s="27"/>
    </row>
    <row r="29" spans="1:9">
      <c r="A29" s="12"/>
      <c r="B29" s="20"/>
      <c r="C29" s="34"/>
      <c r="D29" s="34"/>
      <c r="E29" s="27"/>
      <c r="F29" s="27"/>
      <c r="G29" s="34"/>
      <c r="H29" s="34"/>
      <c r="I29" s="27"/>
    </row>
    <row r="30" spans="1:9">
      <c r="A30" s="12"/>
      <c r="B30" s="78" t="s">
        <v>46</v>
      </c>
      <c r="C30" s="58">
        <v>3295</v>
      </c>
      <c r="D30" s="58"/>
      <c r="E30" s="32"/>
      <c r="F30" s="32"/>
      <c r="G30" s="58">
        <v>3265</v>
      </c>
      <c r="H30" s="58"/>
      <c r="I30" s="32"/>
    </row>
    <row r="31" spans="1:9" ht="15.75" thickBot="1">
      <c r="A31" s="12"/>
      <c r="B31" s="78"/>
      <c r="C31" s="59"/>
      <c r="D31" s="59"/>
      <c r="E31" s="37"/>
      <c r="F31" s="32"/>
      <c r="G31" s="59"/>
      <c r="H31" s="59"/>
      <c r="I31" s="37"/>
    </row>
    <row r="32" spans="1:9">
      <c r="A32" s="12"/>
      <c r="B32" s="75" t="s">
        <v>144</v>
      </c>
      <c r="C32" s="63" t="s">
        <v>146</v>
      </c>
      <c r="D32" s="61">
        <v>144979</v>
      </c>
      <c r="E32" s="25"/>
      <c r="F32" s="27"/>
      <c r="G32" s="63" t="s">
        <v>146</v>
      </c>
      <c r="H32" s="61">
        <v>143804</v>
      </c>
      <c r="I32" s="25"/>
    </row>
    <row r="33" spans="1:9" ht="15.75" thickBot="1">
      <c r="A33" s="12"/>
      <c r="B33" s="75"/>
      <c r="C33" s="76"/>
      <c r="D33" s="77"/>
      <c r="E33" s="41"/>
      <c r="F33" s="27"/>
      <c r="G33" s="76"/>
      <c r="H33" s="77"/>
      <c r="I33" s="41"/>
    </row>
    <row r="34" spans="1:9" ht="15.75" thickTop="1"/>
  </sheetData>
  <mergeCells count="81">
    <mergeCell ref="B20:I20"/>
    <mergeCell ref="H32:H33"/>
    <mergeCell ref="I32:I33"/>
    <mergeCell ref="A1:A2"/>
    <mergeCell ref="B1:I1"/>
    <mergeCell ref="B2:I2"/>
    <mergeCell ref="B3:I3"/>
    <mergeCell ref="A4:A33"/>
    <mergeCell ref="B4:I4"/>
    <mergeCell ref="B5:I5"/>
    <mergeCell ref="B19:I1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I17:I18"/>
    <mergeCell ref="B21:I21"/>
    <mergeCell ref="C23:E23"/>
    <mergeCell ref="G23:I23"/>
    <mergeCell ref="B24:B25"/>
    <mergeCell ref="C24:C25"/>
    <mergeCell ref="D24:D25"/>
    <mergeCell ref="E24:E25"/>
    <mergeCell ref="F24:F25"/>
    <mergeCell ref="G24:G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12" customWidth="1"/>
    <col min="4" max="4" width="6.28515625" customWidth="1"/>
    <col min="5" max="5" width="23.140625" customWidth="1"/>
    <col min="6" max="6" width="4.85546875" customWidth="1"/>
    <col min="7" max="7" width="12" customWidth="1"/>
    <col min="8" max="8" width="2.5703125" customWidth="1"/>
    <col min="9" max="9" width="9.42578125" customWidth="1"/>
    <col min="10" max="10" width="2" customWidth="1"/>
  </cols>
  <sheetData>
    <row r="1" spans="1:10" ht="15" customHeight="1">
      <c r="A1" s="7" t="s">
        <v>291</v>
      </c>
      <c r="B1" s="7" t="s">
        <v>1</v>
      </c>
      <c r="C1" s="7"/>
      <c r="D1" s="7"/>
      <c r="E1" s="7"/>
      <c r="F1" s="7"/>
      <c r="G1" s="7"/>
      <c r="H1" s="7"/>
      <c r="I1" s="7"/>
      <c r="J1" s="7"/>
    </row>
    <row r="2" spans="1:10" ht="15" customHeight="1">
      <c r="A2" s="7"/>
      <c r="B2" s="7" t="s">
        <v>2</v>
      </c>
      <c r="C2" s="7"/>
      <c r="D2" s="7"/>
      <c r="E2" s="7"/>
      <c r="F2" s="7"/>
      <c r="G2" s="7"/>
      <c r="H2" s="7"/>
      <c r="I2" s="7"/>
      <c r="J2" s="7"/>
    </row>
    <row r="3" spans="1:10">
      <c r="A3" s="3" t="s">
        <v>292</v>
      </c>
      <c r="B3" s="44"/>
      <c r="C3" s="44"/>
      <c r="D3" s="44"/>
      <c r="E3" s="44"/>
      <c r="F3" s="44"/>
      <c r="G3" s="44"/>
      <c r="H3" s="44"/>
      <c r="I3" s="44"/>
      <c r="J3" s="44"/>
    </row>
    <row r="4" spans="1:10">
      <c r="A4" s="12" t="s">
        <v>291</v>
      </c>
      <c r="B4" s="91" t="s">
        <v>291</v>
      </c>
      <c r="C4" s="91"/>
      <c r="D4" s="91"/>
      <c r="E4" s="91"/>
      <c r="F4" s="91"/>
      <c r="G4" s="91"/>
      <c r="H4" s="91"/>
      <c r="I4" s="91"/>
      <c r="J4" s="91"/>
    </row>
    <row r="5" spans="1:10">
      <c r="A5" s="12"/>
      <c r="B5" s="30" t="s">
        <v>293</v>
      </c>
      <c r="C5" s="30"/>
      <c r="D5" s="30"/>
      <c r="E5" s="30"/>
      <c r="F5" s="30"/>
      <c r="G5" s="30"/>
      <c r="H5" s="30"/>
      <c r="I5" s="30"/>
      <c r="J5" s="30"/>
    </row>
    <row r="6" spans="1:10">
      <c r="A6" s="12"/>
      <c r="B6" s="18"/>
      <c r="C6" s="18"/>
      <c r="D6" s="18"/>
      <c r="E6" s="18"/>
      <c r="F6" s="18"/>
      <c r="G6" s="18"/>
      <c r="H6" s="18"/>
      <c r="I6" s="18"/>
      <c r="J6" s="18"/>
    </row>
    <row r="7" spans="1:10">
      <c r="A7" s="12"/>
      <c r="B7" s="13"/>
      <c r="C7" s="13"/>
      <c r="D7" s="13"/>
      <c r="E7" s="13"/>
      <c r="F7" s="13"/>
      <c r="G7" s="13"/>
      <c r="H7" s="13"/>
      <c r="I7" s="13"/>
      <c r="J7" s="13"/>
    </row>
    <row r="8" spans="1:10" ht="15.75" thickBot="1">
      <c r="A8" s="12"/>
      <c r="B8" s="11"/>
      <c r="C8" s="11"/>
      <c r="D8" s="19" t="s">
        <v>97</v>
      </c>
      <c r="E8" s="19"/>
      <c r="F8" s="19"/>
      <c r="G8" s="11"/>
      <c r="H8" s="19" t="s">
        <v>144</v>
      </c>
      <c r="I8" s="19"/>
      <c r="J8" s="19"/>
    </row>
    <row r="9" spans="1:10" ht="25.5">
      <c r="A9" s="12"/>
      <c r="B9" s="93" t="s">
        <v>294</v>
      </c>
      <c r="C9" s="15"/>
      <c r="D9" s="93" t="s">
        <v>146</v>
      </c>
      <c r="E9" s="125" t="s">
        <v>295</v>
      </c>
      <c r="F9" s="93" t="s">
        <v>152</v>
      </c>
      <c r="G9" s="15"/>
      <c r="H9" s="93" t="s">
        <v>146</v>
      </c>
      <c r="I9" s="125" t="s">
        <v>295</v>
      </c>
      <c r="J9" s="93" t="s">
        <v>152</v>
      </c>
    </row>
    <row r="10" spans="1:10" ht="26.25" thickBot="1">
      <c r="A10" s="12"/>
      <c r="B10" s="95" t="s">
        <v>296</v>
      </c>
      <c r="C10" s="11"/>
      <c r="D10" s="129" t="s">
        <v>297</v>
      </c>
      <c r="E10" s="129"/>
      <c r="F10" s="126" t="s">
        <v>152</v>
      </c>
      <c r="G10" s="11"/>
      <c r="H10" s="129" t="s">
        <v>297</v>
      </c>
      <c r="I10" s="129"/>
      <c r="J10" s="126" t="s">
        <v>152</v>
      </c>
    </row>
    <row r="11" spans="1:10" ht="26.25" thickBot="1">
      <c r="A11" s="12"/>
      <c r="B11" s="93" t="s">
        <v>298</v>
      </c>
      <c r="C11" s="15"/>
      <c r="D11" s="127" t="s">
        <v>146</v>
      </c>
      <c r="E11" s="128" t="s">
        <v>299</v>
      </c>
      <c r="F11" s="127" t="s">
        <v>152</v>
      </c>
      <c r="G11" s="15"/>
      <c r="H11" s="127" t="s">
        <v>146</v>
      </c>
      <c r="I11" s="128" t="s">
        <v>299</v>
      </c>
      <c r="J11" s="127" t="s">
        <v>152</v>
      </c>
    </row>
    <row r="12" spans="1:10" ht="15.75" thickTop="1">
      <c r="A12" s="12"/>
      <c r="B12" s="11"/>
      <c r="C12" s="11"/>
      <c r="D12" s="84"/>
      <c r="E12" s="84"/>
      <c r="F12" s="84"/>
      <c r="G12" s="11"/>
      <c r="H12" s="84"/>
      <c r="I12" s="84"/>
      <c r="J12" s="84"/>
    </row>
  </sheetData>
  <mergeCells count="14">
    <mergeCell ref="A1:A2"/>
    <mergeCell ref="B1:J1"/>
    <mergeCell ref="B2:J2"/>
    <mergeCell ref="B3:J3"/>
    <mergeCell ref="A4:A12"/>
    <mergeCell ref="B4:J4"/>
    <mergeCell ref="B5:J5"/>
    <mergeCell ref="B6:J6"/>
    <mergeCell ref="D8:F8"/>
    <mergeCell ref="H8:J8"/>
    <mergeCell ref="D10:E10"/>
    <mergeCell ref="H10:I10"/>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9.42578125" customWidth="1"/>
    <col min="5" max="5" width="15.5703125" customWidth="1"/>
    <col min="6" max="6" width="5.28515625" customWidth="1"/>
    <col min="7" max="7" width="3.42578125" customWidth="1"/>
    <col min="8" max="8" width="9.42578125" customWidth="1"/>
    <col min="9" max="9" width="15.570312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30">
      <c r="A3" s="3" t="s">
        <v>301</v>
      </c>
      <c r="B3" s="44"/>
      <c r="C3" s="44"/>
      <c r="D3" s="44"/>
      <c r="E3" s="44"/>
      <c r="F3" s="44"/>
      <c r="G3" s="44"/>
      <c r="H3" s="44"/>
      <c r="I3" s="44"/>
    </row>
    <row r="4" spans="1:9">
      <c r="A4" s="12" t="s">
        <v>302</v>
      </c>
      <c r="B4" s="91" t="s">
        <v>303</v>
      </c>
      <c r="C4" s="91"/>
      <c r="D4" s="91"/>
      <c r="E4" s="91"/>
      <c r="F4" s="91"/>
      <c r="G4" s="91"/>
      <c r="H4" s="91"/>
      <c r="I4" s="91"/>
    </row>
    <row r="5" spans="1:9">
      <c r="A5" s="12"/>
      <c r="B5" s="32" t="s">
        <v>304</v>
      </c>
      <c r="C5" s="32"/>
      <c r="D5" s="32"/>
      <c r="E5" s="32"/>
      <c r="F5" s="32"/>
      <c r="G5" s="32"/>
      <c r="H5" s="32"/>
      <c r="I5" s="32"/>
    </row>
    <row r="6" spans="1:9">
      <c r="A6" s="12"/>
      <c r="B6" s="18"/>
      <c r="C6" s="18"/>
      <c r="D6" s="18"/>
      <c r="E6" s="18"/>
      <c r="F6" s="18"/>
      <c r="G6" s="18"/>
      <c r="H6" s="18"/>
      <c r="I6" s="18"/>
    </row>
    <row r="7" spans="1:9">
      <c r="A7" s="12"/>
      <c r="B7" s="13"/>
      <c r="C7" s="13"/>
      <c r="D7" s="13"/>
      <c r="E7" s="13"/>
      <c r="F7" s="13"/>
      <c r="G7" s="13"/>
      <c r="H7" s="13"/>
      <c r="I7" s="13"/>
    </row>
    <row r="8" spans="1:9" ht="15.75" thickBot="1">
      <c r="A8" s="12"/>
      <c r="B8" s="11"/>
      <c r="C8" s="19" t="s">
        <v>164</v>
      </c>
      <c r="D8" s="19"/>
      <c r="E8" s="19"/>
      <c r="F8" s="19"/>
      <c r="G8" s="19"/>
      <c r="H8" s="19"/>
      <c r="I8" s="19"/>
    </row>
    <row r="9" spans="1:9" ht="15.75" thickBot="1">
      <c r="A9" s="12"/>
      <c r="B9" s="11"/>
      <c r="C9" s="53">
        <v>2015</v>
      </c>
      <c r="D9" s="53"/>
      <c r="E9" s="53"/>
      <c r="F9" s="11"/>
      <c r="G9" s="53">
        <v>2014</v>
      </c>
      <c r="H9" s="53"/>
      <c r="I9" s="53"/>
    </row>
    <row r="10" spans="1:9">
      <c r="A10" s="12"/>
      <c r="B10" s="14" t="s">
        <v>305</v>
      </c>
      <c r="C10" s="25"/>
      <c r="D10" s="25"/>
      <c r="E10" s="25"/>
      <c r="F10" s="15"/>
      <c r="G10" s="25"/>
      <c r="H10" s="25"/>
      <c r="I10" s="25"/>
    </row>
    <row r="11" spans="1:9">
      <c r="A11" s="12"/>
      <c r="B11" s="117" t="s">
        <v>306</v>
      </c>
      <c r="C11" s="30" t="s">
        <v>146</v>
      </c>
      <c r="D11" s="31">
        <v>497</v>
      </c>
      <c r="E11" s="32"/>
      <c r="F11" s="32"/>
      <c r="G11" s="30" t="s">
        <v>146</v>
      </c>
      <c r="H11" s="31">
        <v>912</v>
      </c>
      <c r="I11" s="32"/>
    </row>
    <row r="12" spans="1:9">
      <c r="A12" s="12"/>
      <c r="B12" s="117"/>
      <c r="C12" s="30"/>
      <c r="D12" s="31"/>
      <c r="E12" s="32"/>
      <c r="F12" s="32"/>
      <c r="G12" s="30"/>
      <c r="H12" s="31"/>
      <c r="I12" s="32"/>
    </row>
    <row r="13" spans="1:9">
      <c r="A13" s="12"/>
      <c r="B13" s="38" t="s">
        <v>307</v>
      </c>
      <c r="C13" s="20" t="s">
        <v>146</v>
      </c>
      <c r="D13" s="34">
        <v>5041</v>
      </c>
      <c r="E13" s="27"/>
      <c r="F13" s="27"/>
      <c r="G13" s="20" t="s">
        <v>146</v>
      </c>
      <c r="H13" s="34">
        <v>5020</v>
      </c>
      <c r="I13" s="27"/>
    </row>
    <row r="14" spans="1:9">
      <c r="A14" s="12"/>
      <c r="B14" s="38"/>
      <c r="C14" s="20"/>
      <c r="D14" s="34"/>
      <c r="E14" s="27"/>
      <c r="F14" s="27"/>
      <c r="G14" s="20"/>
      <c r="H14" s="34"/>
      <c r="I14" s="27"/>
    </row>
    <row r="15" spans="1:9" ht="26.25">
      <c r="A15" s="12"/>
      <c r="B15" s="16" t="s">
        <v>308</v>
      </c>
      <c r="C15" s="32"/>
      <c r="D15" s="32"/>
      <c r="E15" s="32"/>
      <c r="F15" s="11"/>
      <c r="G15" s="32"/>
      <c r="H15" s="32"/>
      <c r="I15" s="32"/>
    </row>
    <row r="16" spans="1:9">
      <c r="A16" s="12"/>
      <c r="B16" s="38" t="s">
        <v>309</v>
      </c>
      <c r="C16" s="20" t="s">
        <v>146</v>
      </c>
      <c r="D16" s="34">
        <v>1178</v>
      </c>
      <c r="E16" s="27"/>
      <c r="F16" s="27"/>
      <c r="G16" s="20" t="s">
        <v>146</v>
      </c>
      <c r="H16" s="34">
        <v>1952</v>
      </c>
      <c r="I16" s="27"/>
    </row>
    <row r="17" spans="1:9">
      <c r="A17" s="12"/>
      <c r="B17" s="38"/>
      <c r="C17" s="20"/>
      <c r="D17" s="34"/>
      <c r="E17" s="27"/>
      <c r="F17" s="27"/>
      <c r="G17" s="20"/>
      <c r="H17" s="34"/>
      <c r="I17" s="27"/>
    </row>
    <row r="18" spans="1:9">
      <c r="A18" s="12"/>
      <c r="B18" s="117" t="s">
        <v>310</v>
      </c>
      <c r="C18" s="30" t="s">
        <v>146</v>
      </c>
      <c r="D18" s="99">
        <v>7018</v>
      </c>
      <c r="E18" s="32"/>
      <c r="F18" s="32"/>
      <c r="G18" s="30" t="s">
        <v>146</v>
      </c>
      <c r="H18" s="31" t="s">
        <v>147</v>
      </c>
      <c r="I18" s="32"/>
    </row>
    <row r="19" spans="1:9">
      <c r="A19" s="12"/>
      <c r="B19" s="117"/>
      <c r="C19" s="30"/>
      <c r="D19" s="99"/>
      <c r="E19" s="32"/>
      <c r="F19" s="32"/>
      <c r="G19" s="30"/>
      <c r="H19" s="31"/>
      <c r="I19" s="32"/>
    </row>
    <row r="20" spans="1:9">
      <c r="A20" s="12"/>
      <c r="B20" s="38" t="s">
        <v>311</v>
      </c>
      <c r="C20" s="20" t="s">
        <v>146</v>
      </c>
      <c r="D20" s="34">
        <v>8485</v>
      </c>
      <c r="E20" s="27"/>
      <c r="F20" s="130" t="s">
        <v>312</v>
      </c>
      <c r="G20" s="20" t="s">
        <v>146</v>
      </c>
      <c r="H20" s="34">
        <v>2308</v>
      </c>
      <c r="I20" s="27"/>
    </row>
    <row r="21" spans="1:9">
      <c r="A21" s="12"/>
      <c r="B21" s="38"/>
      <c r="C21" s="20"/>
      <c r="D21" s="34"/>
      <c r="E21" s="27"/>
      <c r="F21" s="130"/>
      <c r="G21" s="20"/>
      <c r="H21" s="34"/>
      <c r="I21" s="27"/>
    </row>
    <row r="22" spans="1:9">
      <c r="A22" s="12"/>
      <c r="B22" s="13"/>
      <c r="C22" s="13"/>
    </row>
    <row r="23" spans="1:9" ht="76.5">
      <c r="A23" s="12"/>
      <c r="B23" s="131" t="s">
        <v>312</v>
      </c>
      <c r="C23" s="94" t="s">
        <v>313</v>
      </c>
    </row>
    <row r="24" spans="1:9" ht="38.25" customHeight="1">
      <c r="A24" s="12"/>
      <c r="B24" s="108" t="s">
        <v>314</v>
      </c>
      <c r="C24" s="108"/>
      <c r="D24" s="108"/>
      <c r="E24" s="108"/>
      <c r="F24" s="108"/>
      <c r="G24" s="108"/>
      <c r="H24" s="108"/>
      <c r="I24" s="108"/>
    </row>
  </sheetData>
  <mergeCells count="56">
    <mergeCell ref="A1:A2"/>
    <mergeCell ref="B1:I1"/>
    <mergeCell ref="B2:I2"/>
    <mergeCell ref="B3:I3"/>
    <mergeCell ref="A4:A24"/>
    <mergeCell ref="B4:I4"/>
    <mergeCell ref="B5:I5"/>
    <mergeCell ref="B24:I2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1.28515625" bestFit="1" customWidth="1"/>
    <col min="2" max="2" width="18" customWidth="1"/>
    <col min="3" max="3" width="36.5703125" bestFit="1" customWidth="1"/>
    <col min="4" max="4" width="18" customWidth="1"/>
    <col min="5" max="5" width="3.85546875" customWidth="1"/>
    <col min="6" max="6" width="15" customWidth="1"/>
    <col min="7" max="7" width="18" customWidth="1"/>
  </cols>
  <sheetData>
    <row r="1" spans="1:7" ht="15" customHeight="1">
      <c r="A1" s="7" t="s">
        <v>315</v>
      </c>
      <c r="B1" s="7" t="s">
        <v>1</v>
      </c>
      <c r="C1" s="7"/>
      <c r="D1" s="7"/>
      <c r="E1" s="7"/>
      <c r="F1" s="7"/>
      <c r="G1" s="7"/>
    </row>
    <row r="2" spans="1:7" ht="15" customHeight="1">
      <c r="A2" s="7"/>
      <c r="B2" s="7" t="s">
        <v>2</v>
      </c>
      <c r="C2" s="7"/>
      <c r="D2" s="7"/>
      <c r="E2" s="7"/>
      <c r="F2" s="7"/>
      <c r="G2" s="7"/>
    </row>
    <row r="3" spans="1:7">
      <c r="A3" s="3" t="s">
        <v>316</v>
      </c>
      <c r="B3" s="44"/>
      <c r="C3" s="44"/>
      <c r="D3" s="44"/>
      <c r="E3" s="44"/>
      <c r="F3" s="44"/>
      <c r="G3" s="44"/>
    </row>
    <row r="4" spans="1:7">
      <c r="A4" s="12" t="s">
        <v>315</v>
      </c>
      <c r="B4" s="45" t="s">
        <v>315</v>
      </c>
      <c r="C4" s="45"/>
      <c r="D4" s="45"/>
      <c r="E4" s="45"/>
      <c r="F4" s="45"/>
      <c r="G4" s="45"/>
    </row>
    <row r="5" spans="1:7" ht="51" customHeight="1">
      <c r="A5" s="12"/>
      <c r="B5" s="30" t="s">
        <v>317</v>
      </c>
      <c r="C5" s="30"/>
      <c r="D5" s="30"/>
      <c r="E5" s="30"/>
      <c r="F5" s="30"/>
      <c r="G5" s="30"/>
    </row>
    <row r="6" spans="1:7" ht="76.5" customHeight="1">
      <c r="A6" s="12"/>
      <c r="B6" s="30" t="s">
        <v>318</v>
      </c>
      <c r="C6" s="30"/>
      <c r="D6" s="30"/>
      <c r="E6" s="30"/>
      <c r="F6" s="30"/>
      <c r="G6" s="30"/>
    </row>
    <row r="7" spans="1:7">
      <c r="A7" s="12"/>
      <c r="B7" s="18"/>
      <c r="C7" s="18"/>
      <c r="D7" s="18"/>
      <c r="E7" s="18"/>
      <c r="F7" s="18"/>
      <c r="G7" s="18"/>
    </row>
    <row r="8" spans="1:7">
      <c r="A8" s="12"/>
      <c r="B8" s="13"/>
      <c r="C8" s="13"/>
      <c r="D8" s="13"/>
      <c r="E8" s="13"/>
      <c r="F8" s="13"/>
      <c r="G8" s="13"/>
    </row>
    <row r="9" spans="1:7">
      <c r="A9" s="12"/>
      <c r="B9" s="13"/>
      <c r="C9" s="133" t="s">
        <v>319</v>
      </c>
      <c r="D9" s="32"/>
      <c r="E9" s="123" t="s">
        <v>320</v>
      </c>
      <c r="F9" s="123"/>
      <c r="G9" s="123"/>
    </row>
    <row r="10" spans="1:7" ht="15.75" thickBot="1">
      <c r="A10" s="12"/>
      <c r="B10" s="13"/>
      <c r="C10" s="134"/>
      <c r="D10" s="32"/>
      <c r="E10" s="19"/>
      <c r="F10" s="19"/>
      <c r="G10" s="19"/>
    </row>
    <row r="11" spans="1:7">
      <c r="A11" s="12"/>
      <c r="B11" s="18"/>
      <c r="C11" s="21" t="s">
        <v>321</v>
      </c>
      <c r="D11" s="27"/>
      <c r="E11" s="21" t="s">
        <v>146</v>
      </c>
      <c r="F11" s="23">
        <v>153882</v>
      </c>
      <c r="G11" s="25"/>
    </row>
    <row r="12" spans="1:7">
      <c r="A12" s="12"/>
      <c r="B12" s="18"/>
      <c r="C12" s="20"/>
      <c r="D12" s="27"/>
      <c r="E12" s="20"/>
      <c r="F12" s="34"/>
      <c r="G12" s="27"/>
    </row>
    <row r="13" spans="1:7">
      <c r="A13" s="12"/>
      <c r="B13" s="18"/>
      <c r="C13" s="30" t="s">
        <v>322</v>
      </c>
      <c r="D13" s="32"/>
      <c r="E13" s="30" t="s">
        <v>146</v>
      </c>
      <c r="F13" s="99">
        <v>22788</v>
      </c>
      <c r="G13" s="32"/>
    </row>
    <row r="14" spans="1:7">
      <c r="A14" s="12"/>
      <c r="B14" s="18"/>
      <c r="C14" s="30"/>
      <c r="D14" s="32"/>
      <c r="E14" s="30"/>
      <c r="F14" s="99"/>
      <c r="G14" s="32"/>
    </row>
    <row r="15" spans="1:7">
      <c r="A15" s="12"/>
      <c r="B15" s="18"/>
      <c r="C15" s="20" t="s">
        <v>323</v>
      </c>
      <c r="D15" s="27"/>
      <c r="E15" s="20" t="s">
        <v>146</v>
      </c>
      <c r="F15" s="34">
        <v>77009</v>
      </c>
      <c r="G15" s="27"/>
    </row>
    <row r="16" spans="1:7">
      <c r="A16" s="12"/>
      <c r="B16" s="18"/>
      <c r="C16" s="20"/>
      <c r="D16" s="27"/>
      <c r="E16" s="20"/>
      <c r="F16" s="34"/>
      <c r="G16" s="27"/>
    </row>
    <row r="17" spans="1:7">
      <c r="A17" s="12"/>
      <c r="B17" s="18"/>
      <c r="C17" s="30" t="s">
        <v>324</v>
      </c>
      <c r="D17" s="32"/>
      <c r="E17" s="30" t="s">
        <v>146</v>
      </c>
      <c r="F17" s="99">
        <v>76539</v>
      </c>
      <c r="G17" s="32"/>
    </row>
    <row r="18" spans="1:7">
      <c r="A18" s="12"/>
      <c r="B18" s="18"/>
      <c r="C18" s="30"/>
      <c r="D18" s="32"/>
      <c r="E18" s="30"/>
      <c r="F18" s="99"/>
      <c r="G18" s="32"/>
    </row>
    <row r="19" spans="1:7">
      <c r="A19" s="12"/>
      <c r="B19" s="18"/>
      <c r="C19" s="20" t="s">
        <v>325</v>
      </c>
      <c r="D19" s="27"/>
      <c r="E19" s="20" t="s">
        <v>146</v>
      </c>
      <c r="F19" s="33">
        <v>0.47</v>
      </c>
      <c r="G19" s="27"/>
    </row>
    <row r="20" spans="1:7">
      <c r="A20" s="12"/>
      <c r="B20" s="18"/>
      <c r="C20" s="20"/>
      <c r="D20" s="27"/>
      <c r="E20" s="20"/>
      <c r="F20" s="33"/>
      <c r="G20" s="27"/>
    </row>
    <row r="21" spans="1:7" ht="51" customHeight="1">
      <c r="A21" s="12"/>
      <c r="B21" s="32" t="s">
        <v>326</v>
      </c>
      <c r="C21" s="32"/>
      <c r="D21" s="32"/>
      <c r="E21" s="32"/>
      <c r="F21" s="32"/>
      <c r="G21" s="32"/>
    </row>
  </sheetData>
  <mergeCells count="43">
    <mergeCell ref="A1:A2"/>
    <mergeCell ref="B1:G1"/>
    <mergeCell ref="B2:G2"/>
    <mergeCell ref="B3:G3"/>
    <mergeCell ref="A4:A21"/>
    <mergeCell ref="B4:G4"/>
    <mergeCell ref="B5:G5"/>
    <mergeCell ref="B6:G6"/>
    <mergeCell ref="B21:G21"/>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C10"/>
    <mergeCell ref="D9:D10"/>
    <mergeCell ref="E9:G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28515625" bestFit="1" customWidth="1"/>
    <col min="2" max="2" width="36.5703125" bestFit="1" customWidth="1"/>
  </cols>
  <sheetData>
    <row r="1" spans="1:2">
      <c r="A1" s="7" t="s">
        <v>327</v>
      </c>
      <c r="B1" s="1" t="s">
        <v>1</v>
      </c>
    </row>
    <row r="2" spans="1:2">
      <c r="A2" s="7"/>
      <c r="B2" s="1" t="s">
        <v>2</v>
      </c>
    </row>
    <row r="3" spans="1:2">
      <c r="A3" s="3" t="s">
        <v>328</v>
      </c>
      <c r="B3" s="4"/>
    </row>
    <row r="4" spans="1:2">
      <c r="A4" s="12" t="s">
        <v>327</v>
      </c>
      <c r="B4" s="46" t="s">
        <v>327</v>
      </c>
    </row>
    <row r="5" spans="1:2" ht="102.75">
      <c r="A5" s="12"/>
      <c r="B5" s="16" t="s">
        <v>329</v>
      </c>
    </row>
    <row r="6" spans="1:2" ht="128.25">
      <c r="A6" s="12"/>
      <c r="B6" s="11" t="s">
        <v>330</v>
      </c>
    </row>
    <row r="7" spans="1:2" ht="115.5">
      <c r="A7" s="12"/>
      <c r="B7" s="135" t="s">
        <v>33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9</v>
      </c>
      <c r="B1" s="7" t="s">
        <v>2</v>
      </c>
      <c r="C1" s="7" t="s">
        <v>21</v>
      </c>
      <c r="D1" s="7" t="s">
        <v>22</v>
      </c>
      <c r="E1" s="7" t="s">
        <v>23</v>
      </c>
    </row>
    <row r="2" spans="1:5" ht="30">
      <c r="A2" s="1" t="s">
        <v>20</v>
      </c>
      <c r="B2" s="7"/>
      <c r="C2" s="7"/>
      <c r="D2" s="7"/>
      <c r="E2" s="7"/>
    </row>
    <row r="3" spans="1:5">
      <c r="A3" s="3" t="s">
        <v>24</v>
      </c>
      <c r="B3" s="4"/>
      <c r="C3" s="4"/>
      <c r="D3" s="4"/>
      <c r="E3" s="4"/>
    </row>
    <row r="4" spans="1:5">
      <c r="A4" s="2" t="s">
        <v>25</v>
      </c>
      <c r="B4" s="8">
        <v>144438</v>
      </c>
      <c r="C4" s="8">
        <v>173608</v>
      </c>
      <c r="D4" s="8">
        <v>197306</v>
      </c>
      <c r="E4" s="8">
        <v>148056</v>
      </c>
    </row>
    <row r="5" spans="1:5">
      <c r="A5" s="2" t="s">
        <v>26</v>
      </c>
      <c r="B5" s="6">
        <v>39369</v>
      </c>
      <c r="C5" s="6">
        <v>114325</v>
      </c>
      <c r="D5" s="4"/>
      <c r="E5" s="4"/>
    </row>
    <row r="6" spans="1:5">
      <c r="A6" s="2" t="s">
        <v>27</v>
      </c>
      <c r="B6" s="6">
        <v>24098</v>
      </c>
      <c r="C6" s="6">
        <v>22599</v>
      </c>
      <c r="D6" s="4"/>
      <c r="E6" s="4"/>
    </row>
    <row r="7" spans="1:5">
      <c r="A7" s="2" t="s">
        <v>28</v>
      </c>
      <c r="B7" s="6">
        <v>42976</v>
      </c>
      <c r="C7" s="6">
        <v>51162</v>
      </c>
      <c r="D7" s="4"/>
      <c r="E7" s="4"/>
    </row>
    <row r="8" spans="1:5" ht="30">
      <c r="A8" s="2" t="s">
        <v>29</v>
      </c>
      <c r="B8" s="6">
        <v>13007</v>
      </c>
      <c r="C8" s="6">
        <v>13662</v>
      </c>
      <c r="D8" s="4"/>
      <c r="E8" s="4"/>
    </row>
    <row r="9" spans="1:5">
      <c r="A9" s="2" t="s">
        <v>30</v>
      </c>
      <c r="B9" s="6">
        <v>263888</v>
      </c>
      <c r="C9" s="6">
        <v>375356</v>
      </c>
      <c r="D9" s="4"/>
      <c r="E9" s="4"/>
    </row>
    <row r="10" spans="1:5">
      <c r="A10" s="2" t="s">
        <v>31</v>
      </c>
      <c r="B10" s="6">
        <v>8605</v>
      </c>
      <c r="C10" s="6">
        <v>8604</v>
      </c>
      <c r="D10" s="4"/>
      <c r="E10" s="4"/>
    </row>
    <row r="11" spans="1:5" ht="30">
      <c r="A11" s="2" t="s">
        <v>32</v>
      </c>
      <c r="B11" s="6">
        <v>79739</v>
      </c>
      <c r="C11" s="6">
        <v>69840</v>
      </c>
      <c r="D11" s="4"/>
      <c r="E11" s="4"/>
    </row>
    <row r="12" spans="1:5">
      <c r="A12" s="2" t="s">
        <v>33</v>
      </c>
      <c r="B12" s="6">
        <v>128598</v>
      </c>
      <c r="C12" s="6">
        <v>118669</v>
      </c>
      <c r="D12" s="4"/>
      <c r="E12" s="4"/>
    </row>
    <row r="13" spans="1:5">
      <c r="A13" s="2" t="s">
        <v>34</v>
      </c>
      <c r="B13" s="6">
        <v>26289</v>
      </c>
      <c r="C13" s="6">
        <v>27388</v>
      </c>
      <c r="D13" s="4"/>
      <c r="E13" s="4"/>
    </row>
    <row r="14" spans="1:5">
      <c r="A14" s="2" t="s">
        <v>35</v>
      </c>
      <c r="B14" s="6">
        <v>6276</v>
      </c>
      <c r="C14" s="6">
        <v>6788</v>
      </c>
      <c r="D14" s="4"/>
      <c r="E14" s="4"/>
    </row>
    <row r="15" spans="1:5">
      <c r="A15" s="2" t="s">
        <v>36</v>
      </c>
      <c r="B15" s="6">
        <v>10064</v>
      </c>
      <c r="C15" s="6">
        <v>10612</v>
      </c>
      <c r="D15" s="4"/>
      <c r="E15" s="4"/>
    </row>
    <row r="16" spans="1:5">
      <c r="A16" s="2" t="s">
        <v>37</v>
      </c>
      <c r="B16" s="6">
        <v>523459</v>
      </c>
      <c r="C16" s="6">
        <v>617257</v>
      </c>
      <c r="D16" s="4"/>
      <c r="E16" s="4"/>
    </row>
    <row r="17" spans="1:5">
      <c r="A17" s="3" t="s">
        <v>38</v>
      </c>
      <c r="B17" s="4"/>
      <c r="C17" s="4"/>
      <c r="D17" s="4"/>
      <c r="E17" s="4"/>
    </row>
    <row r="18" spans="1:5">
      <c r="A18" s="2" t="s">
        <v>39</v>
      </c>
      <c r="B18" s="6">
        <v>7242</v>
      </c>
      <c r="C18" s="6">
        <v>7649</v>
      </c>
      <c r="D18" s="4"/>
      <c r="E18" s="4"/>
    </row>
    <row r="19" spans="1:5">
      <c r="A19" s="2" t="s">
        <v>40</v>
      </c>
      <c r="B19" s="6">
        <v>29150</v>
      </c>
      <c r="C19" s="6">
        <v>36863</v>
      </c>
      <c r="D19" s="4"/>
      <c r="E19" s="4"/>
    </row>
    <row r="20" spans="1:5">
      <c r="A20" s="2" t="s">
        <v>41</v>
      </c>
      <c r="B20" s="6">
        <v>50849</v>
      </c>
      <c r="C20" s="6">
        <v>65264</v>
      </c>
      <c r="D20" s="4"/>
      <c r="E20" s="4"/>
    </row>
    <row r="21" spans="1:5" ht="30">
      <c r="A21" s="2" t="s">
        <v>42</v>
      </c>
      <c r="B21" s="6">
        <v>15604</v>
      </c>
      <c r="C21" s="6">
        <v>35219</v>
      </c>
      <c r="D21" s="4"/>
      <c r="E21" s="4"/>
    </row>
    <row r="22" spans="1:5">
      <c r="A22" s="2" t="s">
        <v>43</v>
      </c>
      <c r="B22" s="6">
        <v>11327</v>
      </c>
      <c r="C22" s="6">
        <v>8262</v>
      </c>
      <c r="D22" s="4"/>
      <c r="E22" s="4"/>
    </row>
    <row r="23" spans="1:5">
      <c r="A23" s="2" t="s">
        <v>44</v>
      </c>
      <c r="B23" s="6">
        <v>114172</v>
      </c>
      <c r="C23" s="6">
        <v>153257</v>
      </c>
      <c r="D23" s="4"/>
      <c r="E23" s="4"/>
    </row>
    <row r="24" spans="1:5" ht="30">
      <c r="A24" s="2" t="s">
        <v>45</v>
      </c>
      <c r="B24" s="6">
        <v>182421</v>
      </c>
      <c r="C24" s="6">
        <v>182945</v>
      </c>
      <c r="D24" s="4"/>
      <c r="E24" s="4"/>
    </row>
    <row r="25" spans="1:5">
      <c r="A25" s="2" t="s">
        <v>46</v>
      </c>
      <c r="B25" s="6">
        <v>144979</v>
      </c>
      <c r="C25" s="6">
        <v>143804</v>
      </c>
      <c r="D25" s="4"/>
      <c r="E25" s="4"/>
    </row>
    <row r="26" spans="1:5">
      <c r="A26" s="2" t="s">
        <v>47</v>
      </c>
      <c r="B26" s="6">
        <v>441572</v>
      </c>
      <c r="C26" s="6">
        <v>480006</v>
      </c>
      <c r="D26" s="4"/>
      <c r="E26" s="4"/>
    </row>
    <row r="27" spans="1:5">
      <c r="A27" s="2" t="s">
        <v>48</v>
      </c>
      <c r="B27" s="6">
        <v>1325</v>
      </c>
      <c r="C27" s="6">
        <v>1539</v>
      </c>
      <c r="D27" s="4"/>
      <c r="E27" s="4"/>
    </row>
    <row r="28" spans="1:5">
      <c r="A28" s="3" t="s">
        <v>49</v>
      </c>
      <c r="B28" s="4"/>
      <c r="C28" s="4"/>
      <c r="D28" s="4"/>
      <c r="E28" s="4"/>
    </row>
    <row r="29" spans="1:5" ht="90">
      <c r="A29" s="2" t="s">
        <v>50</v>
      </c>
      <c r="B29" s="6">
        <v>1647</v>
      </c>
      <c r="C29" s="6">
        <v>1645</v>
      </c>
      <c r="D29" s="4"/>
      <c r="E29" s="4"/>
    </row>
    <row r="30" spans="1:5">
      <c r="A30" s="2" t="s">
        <v>51</v>
      </c>
      <c r="B30" s="6">
        <v>889255</v>
      </c>
      <c r="C30" s="6">
        <v>887749</v>
      </c>
      <c r="D30" s="4"/>
      <c r="E30" s="4"/>
    </row>
    <row r="31" spans="1:5">
      <c r="A31" s="2" t="s">
        <v>52</v>
      </c>
      <c r="B31" s="6">
        <v>-789673</v>
      </c>
      <c r="C31" s="6">
        <v>-734409</v>
      </c>
      <c r="D31" s="4"/>
      <c r="E31" s="4"/>
    </row>
    <row r="32" spans="1:5" ht="30">
      <c r="A32" s="2" t="s">
        <v>53</v>
      </c>
      <c r="B32" s="6">
        <v>-14152</v>
      </c>
      <c r="C32" s="6">
        <v>-12807</v>
      </c>
      <c r="D32" s="4"/>
      <c r="E32" s="4"/>
    </row>
    <row r="33" spans="1:5" ht="45">
      <c r="A33" s="2" t="s">
        <v>54</v>
      </c>
      <c r="B33" s="6">
        <v>-6565</v>
      </c>
      <c r="C33" s="6">
        <v>-6565</v>
      </c>
      <c r="D33" s="4"/>
      <c r="E33" s="4"/>
    </row>
    <row r="34" spans="1:5">
      <c r="A34" s="2" t="s">
        <v>55</v>
      </c>
      <c r="B34" s="6">
        <v>80512</v>
      </c>
      <c r="C34" s="6">
        <v>135613</v>
      </c>
      <c r="D34" s="4"/>
      <c r="E34" s="4"/>
    </row>
    <row r="35" spans="1:5">
      <c r="A35" s="2" t="s">
        <v>56</v>
      </c>
      <c r="B35" s="4">
        <v>50</v>
      </c>
      <c r="C35" s="4">
        <v>99</v>
      </c>
      <c r="D35" s="4"/>
      <c r="E35" s="4"/>
    </row>
    <row r="36" spans="1:5">
      <c r="A36" s="2" t="s">
        <v>57</v>
      </c>
      <c r="B36" s="6">
        <v>80562</v>
      </c>
      <c r="C36" s="6">
        <v>135712</v>
      </c>
      <c r="D36" s="4"/>
      <c r="E36" s="4"/>
    </row>
    <row r="37" spans="1:5">
      <c r="A37" s="2" t="s">
        <v>58</v>
      </c>
      <c r="B37" s="8">
        <v>523459</v>
      </c>
      <c r="C37" s="8">
        <v>617257</v>
      </c>
      <c r="D37" s="4"/>
      <c r="E37"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2.140625" customWidth="1"/>
    <col min="3" max="3" width="11.42578125" customWidth="1"/>
  </cols>
  <sheetData>
    <row r="1" spans="1:3" ht="15" customHeight="1">
      <c r="A1" s="7" t="s">
        <v>332</v>
      </c>
      <c r="B1" s="7" t="s">
        <v>1</v>
      </c>
      <c r="C1" s="7"/>
    </row>
    <row r="2" spans="1:3" ht="15" customHeight="1">
      <c r="A2" s="7"/>
      <c r="B2" s="7" t="s">
        <v>2</v>
      </c>
      <c r="C2" s="7"/>
    </row>
    <row r="3" spans="1:3" ht="45">
      <c r="A3" s="3" t="s">
        <v>333</v>
      </c>
      <c r="B3" s="44"/>
      <c r="C3" s="44"/>
    </row>
    <row r="4" spans="1:3">
      <c r="A4" s="12" t="s">
        <v>332</v>
      </c>
      <c r="B4" s="45" t="s">
        <v>334</v>
      </c>
      <c r="C4" s="45"/>
    </row>
    <row r="5" spans="1:3" ht="306" customHeight="1">
      <c r="A5" s="12"/>
      <c r="B5" s="141" t="s">
        <v>335</v>
      </c>
      <c r="C5" s="141"/>
    </row>
    <row r="6" spans="1:3" ht="102" customHeight="1">
      <c r="A6" s="12"/>
      <c r="B6" s="32" t="s">
        <v>336</v>
      </c>
      <c r="C6" s="32"/>
    </row>
    <row r="7" spans="1:3">
      <c r="A7" s="12"/>
      <c r="B7" s="18"/>
      <c r="C7" s="18"/>
    </row>
    <row r="8" spans="1:3">
      <c r="A8" s="12"/>
      <c r="B8" s="13"/>
      <c r="C8" s="13"/>
    </row>
    <row r="9" spans="1:3" ht="15.75" thickBot="1">
      <c r="A9" s="12"/>
      <c r="B9" s="109"/>
      <c r="C9" s="136">
        <v>42064</v>
      </c>
    </row>
    <row r="10" spans="1:3">
      <c r="A10" s="12"/>
      <c r="B10" s="93" t="s">
        <v>337</v>
      </c>
      <c r="C10" s="137">
        <v>2.0299999999999999E-2</v>
      </c>
    </row>
    <row r="11" spans="1:3">
      <c r="A11" s="12"/>
      <c r="B11" s="94" t="s">
        <v>338</v>
      </c>
      <c r="C11" s="138">
        <v>2.7</v>
      </c>
    </row>
    <row r="12" spans="1:3">
      <c r="A12" s="12"/>
      <c r="B12" s="93" t="s">
        <v>339</v>
      </c>
      <c r="C12" s="139" t="s">
        <v>340</v>
      </c>
    </row>
    <row r="13" spans="1:3">
      <c r="A13" s="12"/>
      <c r="B13" s="94" t="s">
        <v>341</v>
      </c>
      <c r="C13" s="140">
        <v>0.60270000000000001</v>
      </c>
    </row>
  </sheetData>
  <mergeCells count="9">
    <mergeCell ref="B7:C7"/>
    <mergeCell ref="A1:A2"/>
    <mergeCell ref="B1:C1"/>
    <mergeCell ref="B2:C2"/>
    <mergeCell ref="B3:C3"/>
    <mergeCell ref="A4:A13"/>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342</v>
      </c>
      <c r="B1" s="1" t="s">
        <v>1</v>
      </c>
    </row>
    <row r="2" spans="1:2">
      <c r="A2" s="7"/>
      <c r="B2" s="1" t="s">
        <v>2</v>
      </c>
    </row>
    <row r="3" spans="1:2">
      <c r="A3" s="3" t="s">
        <v>343</v>
      </c>
      <c r="B3" s="4"/>
    </row>
    <row r="4" spans="1:2">
      <c r="A4" s="12" t="s">
        <v>342</v>
      </c>
      <c r="B4" s="46" t="s">
        <v>344</v>
      </c>
    </row>
    <row r="5" spans="1:2" ht="115.5">
      <c r="A5" s="12"/>
      <c r="B5" s="11" t="s">
        <v>34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30">
      <c r="A3" s="3" t="s">
        <v>347</v>
      </c>
      <c r="B3" s="4"/>
    </row>
    <row r="4" spans="1:2">
      <c r="A4" s="12" t="s">
        <v>346</v>
      </c>
      <c r="B4" s="10" t="s">
        <v>348</v>
      </c>
    </row>
    <row r="5" spans="1:2" ht="294">
      <c r="A5" s="12"/>
      <c r="B5" s="142" t="s">
        <v>349</v>
      </c>
    </row>
    <row r="6" spans="1:2" ht="115.5">
      <c r="A6" s="12"/>
      <c r="B6" s="16" t="s">
        <v>350</v>
      </c>
    </row>
    <row r="7" spans="1:2" ht="230.25">
      <c r="A7" s="12"/>
      <c r="B7" s="16" t="s">
        <v>351</v>
      </c>
    </row>
    <row r="8" spans="1:2" ht="204.75">
      <c r="A8" s="12"/>
      <c r="B8" s="16" t="s">
        <v>35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8"/>
  <sheetViews>
    <sheetView showGridLines="0" workbookViewId="0"/>
  </sheetViews>
  <sheetFormatPr defaultRowHeight="15"/>
  <cols>
    <col min="1" max="3" width="36.5703125" bestFit="1" customWidth="1"/>
    <col min="4" max="4" width="26.140625" customWidth="1"/>
    <col min="5" max="5" width="5.42578125" customWidth="1"/>
    <col min="6" max="6" width="31.5703125" customWidth="1"/>
    <col min="7" max="7" width="6.85546875" customWidth="1"/>
    <col min="8" max="8" width="26.140625" customWidth="1"/>
    <col min="9" max="9" width="5.42578125" customWidth="1"/>
    <col min="10" max="10" width="31.5703125" customWidth="1"/>
    <col min="11" max="11" width="6.85546875" customWidth="1"/>
    <col min="12" max="12" width="26.140625" customWidth="1"/>
    <col min="13" max="13" width="5.42578125" customWidth="1"/>
    <col min="14" max="14" width="31.5703125" customWidth="1"/>
    <col min="15" max="15" width="6.85546875" customWidth="1"/>
    <col min="16" max="16" width="28.140625" customWidth="1"/>
    <col min="17" max="17" width="5.42578125" customWidth="1"/>
    <col min="18" max="18" width="31.5703125" customWidth="1"/>
    <col min="19" max="19" width="6.85546875" customWidth="1"/>
    <col min="20" max="20" width="26.140625" customWidth="1"/>
    <col min="21" max="21" width="5.42578125" customWidth="1"/>
  </cols>
  <sheetData>
    <row r="1" spans="1:21" ht="15" customHeight="1">
      <c r="A1" s="7" t="s">
        <v>3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54</v>
      </c>
      <c r="B3" s="44"/>
      <c r="C3" s="44"/>
      <c r="D3" s="44"/>
      <c r="E3" s="44"/>
      <c r="F3" s="44"/>
      <c r="G3" s="44"/>
      <c r="H3" s="44"/>
      <c r="I3" s="44"/>
      <c r="J3" s="44"/>
      <c r="K3" s="44"/>
      <c r="L3" s="44"/>
      <c r="M3" s="44"/>
      <c r="N3" s="44"/>
      <c r="O3" s="44"/>
      <c r="P3" s="44"/>
      <c r="Q3" s="44"/>
      <c r="R3" s="44"/>
      <c r="S3" s="44"/>
      <c r="T3" s="44"/>
      <c r="U3" s="44"/>
    </row>
    <row r="4" spans="1:21">
      <c r="A4" s="12" t="s">
        <v>353</v>
      </c>
      <c r="B4" s="45" t="s">
        <v>353</v>
      </c>
      <c r="C4" s="45"/>
      <c r="D4" s="45"/>
      <c r="E4" s="45"/>
      <c r="F4" s="45"/>
      <c r="G4" s="45"/>
      <c r="H4" s="45"/>
      <c r="I4" s="45"/>
      <c r="J4" s="45"/>
      <c r="K4" s="45"/>
      <c r="L4" s="45"/>
      <c r="M4" s="45"/>
      <c r="N4" s="45"/>
      <c r="O4" s="45"/>
      <c r="P4" s="45"/>
      <c r="Q4" s="45"/>
      <c r="R4" s="45"/>
      <c r="S4" s="45"/>
      <c r="T4" s="45"/>
      <c r="U4" s="45"/>
    </row>
    <row r="5" spans="1:21" ht="25.5" customHeight="1">
      <c r="A5" s="12"/>
      <c r="B5" s="32" t="s">
        <v>355</v>
      </c>
      <c r="C5" s="32"/>
      <c r="D5" s="32"/>
      <c r="E5" s="32"/>
      <c r="F5" s="32"/>
      <c r="G5" s="32"/>
      <c r="H5" s="32"/>
      <c r="I5" s="32"/>
      <c r="J5" s="32"/>
      <c r="K5" s="32"/>
      <c r="L5" s="32"/>
      <c r="M5" s="32"/>
      <c r="N5" s="32"/>
      <c r="O5" s="32"/>
      <c r="P5" s="32"/>
      <c r="Q5" s="32"/>
      <c r="R5" s="32"/>
      <c r="S5" s="32"/>
      <c r="T5" s="32"/>
      <c r="U5" s="32"/>
    </row>
    <row r="6" spans="1:21">
      <c r="A6" s="12"/>
      <c r="B6" s="13"/>
      <c r="C6" s="13"/>
    </row>
    <row r="7" spans="1:21" ht="51">
      <c r="A7" s="12"/>
      <c r="B7" s="143" t="s">
        <v>356</v>
      </c>
      <c r="C7" s="144" t="s">
        <v>357</v>
      </c>
    </row>
    <row r="8" spans="1:21">
      <c r="A8" s="12"/>
      <c r="B8" s="13"/>
      <c r="C8" s="13"/>
    </row>
    <row r="9" spans="1:21" ht="25.5">
      <c r="A9" s="12"/>
      <c r="B9" s="143" t="s">
        <v>356</v>
      </c>
      <c r="C9" s="144" t="s">
        <v>358</v>
      </c>
    </row>
    <row r="10" spans="1:21">
      <c r="A10" s="12"/>
      <c r="B10" s="13"/>
      <c r="C10" s="13"/>
    </row>
    <row r="11" spans="1:21" ht="38.25">
      <c r="A11" s="12"/>
      <c r="B11" s="143" t="s">
        <v>356</v>
      </c>
      <c r="C11" s="144" t="s">
        <v>359</v>
      </c>
    </row>
    <row r="12" spans="1:21">
      <c r="A12" s="12"/>
      <c r="B12" s="32" t="s">
        <v>360</v>
      </c>
      <c r="C12" s="32"/>
      <c r="D12" s="32"/>
      <c r="E12" s="32"/>
      <c r="F12" s="32"/>
      <c r="G12" s="32"/>
      <c r="H12" s="32"/>
      <c r="I12" s="32"/>
      <c r="J12" s="32"/>
      <c r="K12" s="32"/>
      <c r="L12" s="32"/>
      <c r="M12" s="32"/>
      <c r="N12" s="32"/>
      <c r="O12" s="32"/>
      <c r="P12" s="32"/>
      <c r="Q12" s="32"/>
      <c r="R12" s="32"/>
      <c r="S12" s="32"/>
      <c r="T12" s="32"/>
      <c r="U12" s="32"/>
    </row>
    <row r="13" spans="1:21">
      <c r="A13" s="12"/>
      <c r="B13" s="18"/>
      <c r="C13" s="18"/>
      <c r="D13" s="18"/>
      <c r="E13" s="18"/>
      <c r="F13" s="18"/>
      <c r="G13" s="18"/>
      <c r="H13" s="18"/>
      <c r="I13" s="18"/>
      <c r="J13" s="18"/>
      <c r="K13" s="18"/>
      <c r="L13" s="18"/>
      <c r="M13" s="18"/>
      <c r="N13" s="18"/>
      <c r="O13" s="18"/>
      <c r="P13" s="18"/>
      <c r="Q13" s="18"/>
      <c r="R13" s="18"/>
      <c r="S13" s="18"/>
      <c r="T13" s="18"/>
      <c r="U13" s="18"/>
    </row>
    <row r="14" spans="1:21">
      <c r="A14" s="12"/>
      <c r="B14" s="13"/>
      <c r="C14" s="13"/>
      <c r="D14" s="13"/>
      <c r="E14" s="13"/>
      <c r="F14" s="13"/>
      <c r="G14" s="13"/>
      <c r="H14" s="13"/>
      <c r="I14" s="13"/>
      <c r="J14" s="13"/>
      <c r="K14" s="13"/>
      <c r="L14" s="13"/>
      <c r="M14" s="13"/>
      <c r="N14" s="13"/>
      <c r="O14" s="13"/>
      <c r="P14" s="13"/>
      <c r="Q14" s="13"/>
      <c r="R14" s="13"/>
      <c r="S14" s="13"/>
      <c r="T14" s="13"/>
      <c r="U14" s="13"/>
    </row>
    <row r="15" spans="1:21" ht="15.75" thickBot="1">
      <c r="A15" s="12"/>
      <c r="B15" s="11"/>
      <c r="C15" s="19" t="s">
        <v>207</v>
      </c>
      <c r="D15" s="19"/>
      <c r="E15" s="19"/>
      <c r="F15" s="19"/>
      <c r="G15" s="19"/>
      <c r="H15" s="19"/>
      <c r="I15" s="19"/>
      <c r="J15" s="19"/>
      <c r="K15" s="19"/>
      <c r="L15" s="19"/>
      <c r="M15" s="19"/>
      <c r="N15" s="19"/>
      <c r="O15" s="19"/>
      <c r="P15" s="19"/>
      <c r="Q15" s="19"/>
      <c r="R15" s="19"/>
      <c r="S15" s="19"/>
      <c r="T15" s="19"/>
      <c r="U15" s="19"/>
    </row>
    <row r="16" spans="1:21" ht="15.75" thickBot="1">
      <c r="A16" s="12"/>
      <c r="B16" s="132" t="s">
        <v>361</v>
      </c>
      <c r="C16" s="53" t="s">
        <v>362</v>
      </c>
      <c r="D16" s="53"/>
      <c r="E16" s="53"/>
      <c r="F16" s="11"/>
      <c r="G16" s="53" t="s">
        <v>363</v>
      </c>
      <c r="H16" s="53"/>
      <c r="I16" s="53"/>
      <c r="J16" s="11"/>
      <c r="K16" s="53" t="s">
        <v>364</v>
      </c>
      <c r="L16" s="53"/>
      <c r="M16" s="53"/>
      <c r="N16" s="11"/>
      <c r="O16" s="53" t="s">
        <v>365</v>
      </c>
      <c r="P16" s="53"/>
      <c r="Q16" s="53"/>
      <c r="R16" s="11"/>
      <c r="S16" s="53" t="s">
        <v>366</v>
      </c>
      <c r="T16" s="53"/>
      <c r="U16" s="53"/>
    </row>
    <row r="17" spans="1:21">
      <c r="A17" s="12"/>
      <c r="B17" s="11"/>
      <c r="C17" s="123" t="s">
        <v>367</v>
      </c>
      <c r="D17" s="123"/>
      <c r="E17" s="123"/>
      <c r="F17" s="123"/>
      <c r="G17" s="123"/>
      <c r="H17" s="123"/>
      <c r="I17" s="123"/>
      <c r="J17" s="123"/>
      <c r="K17" s="123"/>
      <c r="L17" s="123"/>
      <c r="M17" s="123"/>
      <c r="N17" s="123"/>
      <c r="O17" s="123"/>
      <c r="P17" s="123"/>
      <c r="Q17" s="123"/>
      <c r="R17" s="123"/>
      <c r="S17" s="123"/>
      <c r="T17" s="123"/>
      <c r="U17" s="123"/>
    </row>
    <row r="18" spans="1:21">
      <c r="A18" s="12"/>
      <c r="B18" s="139" t="s">
        <v>368</v>
      </c>
      <c r="C18" s="27"/>
      <c r="D18" s="27"/>
      <c r="E18" s="27"/>
      <c r="F18" s="15"/>
      <c r="G18" s="27"/>
      <c r="H18" s="27"/>
      <c r="I18" s="27"/>
      <c r="J18" s="15"/>
      <c r="K18" s="27"/>
      <c r="L18" s="27"/>
      <c r="M18" s="27"/>
      <c r="N18" s="15"/>
      <c r="O18" s="27"/>
      <c r="P18" s="27"/>
      <c r="Q18" s="27"/>
      <c r="R18" s="15"/>
      <c r="S18" s="27"/>
      <c r="T18" s="27"/>
      <c r="U18" s="27"/>
    </row>
    <row r="19" spans="1:21">
      <c r="A19" s="12"/>
      <c r="B19" s="16" t="s">
        <v>24</v>
      </c>
      <c r="C19" s="32"/>
      <c r="D19" s="32"/>
      <c r="E19" s="32"/>
      <c r="F19" s="11"/>
      <c r="G19" s="32"/>
      <c r="H19" s="32"/>
      <c r="I19" s="32"/>
      <c r="J19" s="11"/>
      <c r="K19" s="32"/>
      <c r="L19" s="32"/>
      <c r="M19" s="32"/>
      <c r="N19" s="11"/>
      <c r="O19" s="32"/>
      <c r="P19" s="32"/>
      <c r="Q19" s="32"/>
      <c r="R19" s="11"/>
      <c r="S19" s="32"/>
      <c r="T19" s="32"/>
      <c r="U19" s="32"/>
    </row>
    <row r="20" spans="1:21">
      <c r="A20" s="12"/>
      <c r="B20" s="145" t="s">
        <v>25</v>
      </c>
      <c r="C20" s="20" t="s">
        <v>146</v>
      </c>
      <c r="D20" s="34">
        <v>73704</v>
      </c>
      <c r="E20" s="27"/>
      <c r="F20" s="27"/>
      <c r="G20" s="20" t="s">
        <v>146</v>
      </c>
      <c r="H20" s="33" t="s">
        <v>147</v>
      </c>
      <c r="I20" s="27"/>
      <c r="J20" s="27"/>
      <c r="K20" s="20" t="s">
        <v>146</v>
      </c>
      <c r="L20" s="34">
        <v>70734</v>
      </c>
      <c r="M20" s="27"/>
      <c r="N20" s="27"/>
      <c r="O20" s="20" t="s">
        <v>146</v>
      </c>
      <c r="P20" s="33" t="s">
        <v>147</v>
      </c>
      <c r="Q20" s="27"/>
      <c r="R20" s="27"/>
      <c r="S20" s="20" t="s">
        <v>146</v>
      </c>
      <c r="T20" s="34">
        <v>144438</v>
      </c>
      <c r="U20" s="27"/>
    </row>
    <row r="21" spans="1:21">
      <c r="A21" s="12"/>
      <c r="B21" s="145"/>
      <c r="C21" s="20"/>
      <c r="D21" s="34"/>
      <c r="E21" s="27"/>
      <c r="F21" s="27"/>
      <c r="G21" s="20"/>
      <c r="H21" s="33"/>
      <c r="I21" s="27"/>
      <c r="J21" s="27"/>
      <c r="K21" s="20"/>
      <c r="L21" s="34"/>
      <c r="M21" s="27"/>
      <c r="N21" s="27"/>
      <c r="O21" s="20"/>
      <c r="P21" s="33"/>
      <c r="Q21" s="27"/>
      <c r="R21" s="27"/>
      <c r="S21" s="20"/>
      <c r="T21" s="34"/>
      <c r="U21" s="27"/>
    </row>
    <row r="22" spans="1:21">
      <c r="A22" s="12"/>
      <c r="B22" s="146" t="s">
        <v>26</v>
      </c>
      <c r="C22" s="31" t="s">
        <v>147</v>
      </c>
      <c r="D22" s="31"/>
      <c r="E22" s="32"/>
      <c r="F22" s="32"/>
      <c r="G22" s="99">
        <v>20410</v>
      </c>
      <c r="H22" s="99"/>
      <c r="I22" s="32"/>
      <c r="J22" s="32"/>
      <c r="K22" s="99">
        <v>18959</v>
      </c>
      <c r="L22" s="99"/>
      <c r="M22" s="32"/>
      <c r="N22" s="32"/>
      <c r="O22" s="31" t="s">
        <v>147</v>
      </c>
      <c r="P22" s="31"/>
      <c r="Q22" s="32"/>
      <c r="R22" s="32"/>
      <c r="S22" s="99">
        <v>39369</v>
      </c>
      <c r="T22" s="99"/>
      <c r="U22" s="32"/>
    </row>
    <row r="23" spans="1:21">
      <c r="A23" s="12"/>
      <c r="B23" s="146"/>
      <c r="C23" s="31"/>
      <c r="D23" s="31"/>
      <c r="E23" s="32"/>
      <c r="F23" s="32"/>
      <c r="G23" s="99"/>
      <c r="H23" s="99"/>
      <c r="I23" s="32"/>
      <c r="J23" s="32"/>
      <c r="K23" s="99"/>
      <c r="L23" s="99"/>
      <c r="M23" s="32"/>
      <c r="N23" s="32"/>
      <c r="O23" s="31"/>
      <c r="P23" s="31"/>
      <c r="Q23" s="32"/>
      <c r="R23" s="32"/>
      <c r="S23" s="99"/>
      <c r="T23" s="99"/>
      <c r="U23" s="32"/>
    </row>
    <row r="24" spans="1:21">
      <c r="A24" s="12"/>
      <c r="B24" s="145" t="s">
        <v>27</v>
      </c>
      <c r="C24" s="33" t="s">
        <v>147</v>
      </c>
      <c r="D24" s="33"/>
      <c r="E24" s="27"/>
      <c r="F24" s="27"/>
      <c r="G24" s="34">
        <v>20604</v>
      </c>
      <c r="H24" s="34"/>
      <c r="I24" s="27"/>
      <c r="J24" s="27"/>
      <c r="K24" s="34">
        <v>3494</v>
      </c>
      <c r="L24" s="34"/>
      <c r="M24" s="27"/>
      <c r="N24" s="27"/>
      <c r="O24" s="33" t="s">
        <v>147</v>
      </c>
      <c r="P24" s="33"/>
      <c r="Q24" s="27"/>
      <c r="R24" s="27"/>
      <c r="S24" s="34">
        <v>24098</v>
      </c>
      <c r="T24" s="34"/>
      <c r="U24" s="27"/>
    </row>
    <row r="25" spans="1:21">
      <c r="A25" s="12"/>
      <c r="B25" s="145"/>
      <c r="C25" s="33"/>
      <c r="D25" s="33"/>
      <c r="E25" s="27"/>
      <c r="F25" s="27"/>
      <c r="G25" s="34"/>
      <c r="H25" s="34"/>
      <c r="I25" s="27"/>
      <c r="J25" s="27"/>
      <c r="K25" s="34"/>
      <c r="L25" s="34"/>
      <c r="M25" s="27"/>
      <c r="N25" s="27"/>
      <c r="O25" s="33"/>
      <c r="P25" s="33"/>
      <c r="Q25" s="27"/>
      <c r="R25" s="27"/>
      <c r="S25" s="34"/>
      <c r="T25" s="34"/>
      <c r="U25" s="27"/>
    </row>
    <row r="26" spans="1:21">
      <c r="A26" s="12"/>
      <c r="B26" s="146" t="s">
        <v>28</v>
      </c>
      <c r="C26" s="31" t="s">
        <v>147</v>
      </c>
      <c r="D26" s="31"/>
      <c r="E26" s="32"/>
      <c r="F26" s="32"/>
      <c r="G26" s="99">
        <v>3966</v>
      </c>
      <c r="H26" s="99"/>
      <c r="I26" s="32"/>
      <c r="J26" s="32"/>
      <c r="K26" s="99">
        <v>39010</v>
      </c>
      <c r="L26" s="99"/>
      <c r="M26" s="32"/>
      <c r="N26" s="32"/>
      <c r="O26" s="31" t="s">
        <v>147</v>
      </c>
      <c r="P26" s="31"/>
      <c r="Q26" s="32"/>
      <c r="R26" s="32"/>
      <c r="S26" s="99">
        <v>42976</v>
      </c>
      <c r="T26" s="99"/>
      <c r="U26" s="32"/>
    </row>
    <row r="27" spans="1:21">
      <c r="A27" s="12"/>
      <c r="B27" s="146"/>
      <c r="C27" s="31"/>
      <c r="D27" s="31"/>
      <c r="E27" s="32"/>
      <c r="F27" s="32"/>
      <c r="G27" s="99"/>
      <c r="H27" s="99"/>
      <c r="I27" s="32"/>
      <c r="J27" s="32"/>
      <c r="K27" s="99"/>
      <c r="L27" s="99"/>
      <c r="M27" s="32"/>
      <c r="N27" s="32"/>
      <c r="O27" s="31"/>
      <c r="P27" s="31"/>
      <c r="Q27" s="32"/>
      <c r="R27" s="32"/>
      <c r="S27" s="99"/>
      <c r="T27" s="99"/>
      <c r="U27" s="32"/>
    </row>
    <row r="28" spans="1:21">
      <c r="A28" s="12"/>
      <c r="B28" s="145" t="s">
        <v>29</v>
      </c>
      <c r="C28" s="34">
        <v>5827</v>
      </c>
      <c r="D28" s="34"/>
      <c r="E28" s="27"/>
      <c r="F28" s="27"/>
      <c r="G28" s="34">
        <v>3273</v>
      </c>
      <c r="H28" s="34"/>
      <c r="I28" s="27"/>
      <c r="J28" s="27"/>
      <c r="K28" s="34">
        <v>8404</v>
      </c>
      <c r="L28" s="34"/>
      <c r="M28" s="27"/>
      <c r="N28" s="27"/>
      <c r="O28" s="33" t="s">
        <v>369</v>
      </c>
      <c r="P28" s="33"/>
      <c r="Q28" s="20" t="s">
        <v>152</v>
      </c>
      <c r="R28" s="27"/>
      <c r="S28" s="34">
        <v>13007</v>
      </c>
      <c r="T28" s="34"/>
      <c r="U28" s="27"/>
    </row>
    <row r="29" spans="1:21" ht="15.75" thickBot="1">
      <c r="A29" s="12"/>
      <c r="B29" s="145"/>
      <c r="C29" s="147"/>
      <c r="D29" s="147"/>
      <c r="E29" s="66"/>
      <c r="F29" s="27"/>
      <c r="G29" s="147"/>
      <c r="H29" s="147"/>
      <c r="I29" s="66"/>
      <c r="J29" s="27"/>
      <c r="K29" s="147"/>
      <c r="L29" s="147"/>
      <c r="M29" s="66"/>
      <c r="N29" s="27"/>
      <c r="O29" s="100"/>
      <c r="P29" s="100"/>
      <c r="Q29" s="148"/>
      <c r="R29" s="27"/>
      <c r="S29" s="147"/>
      <c r="T29" s="147"/>
      <c r="U29" s="66"/>
    </row>
    <row r="30" spans="1:21">
      <c r="A30" s="12"/>
      <c r="B30" s="117" t="s">
        <v>30</v>
      </c>
      <c r="C30" s="102">
        <v>79531</v>
      </c>
      <c r="D30" s="102"/>
      <c r="E30" s="67"/>
      <c r="F30" s="32"/>
      <c r="G30" s="102">
        <v>48253</v>
      </c>
      <c r="H30" s="102"/>
      <c r="I30" s="67"/>
      <c r="J30" s="32"/>
      <c r="K30" s="102">
        <v>140601</v>
      </c>
      <c r="L30" s="102"/>
      <c r="M30" s="67"/>
      <c r="N30" s="32"/>
      <c r="O30" s="118" t="s">
        <v>369</v>
      </c>
      <c r="P30" s="118"/>
      <c r="Q30" s="103" t="s">
        <v>152</v>
      </c>
      <c r="R30" s="32"/>
      <c r="S30" s="102">
        <v>263888</v>
      </c>
      <c r="T30" s="102"/>
      <c r="U30" s="67"/>
    </row>
    <row r="31" spans="1:21">
      <c r="A31" s="12"/>
      <c r="B31" s="117"/>
      <c r="C31" s="99"/>
      <c r="D31" s="99"/>
      <c r="E31" s="32"/>
      <c r="F31" s="32"/>
      <c r="G31" s="149"/>
      <c r="H31" s="149"/>
      <c r="I31" s="150"/>
      <c r="J31" s="32"/>
      <c r="K31" s="99"/>
      <c r="L31" s="99"/>
      <c r="M31" s="32"/>
      <c r="N31" s="32"/>
      <c r="O31" s="31"/>
      <c r="P31" s="31"/>
      <c r="Q31" s="30"/>
      <c r="R31" s="32"/>
      <c r="S31" s="99"/>
      <c r="T31" s="99"/>
      <c r="U31" s="32"/>
    </row>
    <row r="32" spans="1:21">
      <c r="A32" s="12"/>
      <c r="B32" s="20" t="s">
        <v>31</v>
      </c>
      <c r="C32" s="33" t="s">
        <v>370</v>
      </c>
      <c r="D32" s="33"/>
      <c r="E32" s="20" t="s">
        <v>152</v>
      </c>
      <c r="F32" s="27"/>
      <c r="G32" s="34">
        <v>6675</v>
      </c>
      <c r="H32" s="34"/>
      <c r="I32" s="27"/>
      <c r="J32" s="27"/>
      <c r="K32" s="33">
        <v>750</v>
      </c>
      <c r="L32" s="33"/>
      <c r="M32" s="27"/>
      <c r="N32" s="27"/>
      <c r="O32" s="34">
        <v>9032</v>
      </c>
      <c r="P32" s="34"/>
      <c r="Q32" s="27"/>
      <c r="R32" s="27"/>
      <c r="S32" s="34">
        <v>8605</v>
      </c>
      <c r="T32" s="34"/>
      <c r="U32" s="27"/>
    </row>
    <row r="33" spans="1:21">
      <c r="A33" s="12"/>
      <c r="B33" s="20"/>
      <c r="C33" s="33"/>
      <c r="D33" s="33"/>
      <c r="E33" s="20"/>
      <c r="F33" s="27"/>
      <c r="G33" s="34"/>
      <c r="H33" s="34"/>
      <c r="I33" s="27"/>
      <c r="J33" s="27"/>
      <c r="K33" s="33"/>
      <c r="L33" s="33"/>
      <c r="M33" s="27"/>
      <c r="N33" s="27"/>
      <c r="O33" s="34"/>
      <c r="P33" s="34"/>
      <c r="Q33" s="27"/>
      <c r="R33" s="27"/>
      <c r="S33" s="34"/>
      <c r="T33" s="34"/>
      <c r="U33" s="27"/>
    </row>
    <row r="34" spans="1:21">
      <c r="A34" s="12"/>
      <c r="B34" s="30" t="s">
        <v>32</v>
      </c>
      <c r="C34" s="99">
        <v>5972</v>
      </c>
      <c r="D34" s="99"/>
      <c r="E34" s="32"/>
      <c r="F34" s="32"/>
      <c r="G34" s="99">
        <v>30748</v>
      </c>
      <c r="H34" s="99"/>
      <c r="I34" s="32"/>
      <c r="J34" s="32"/>
      <c r="K34" s="99">
        <v>43019</v>
      </c>
      <c r="L34" s="99"/>
      <c r="M34" s="32"/>
      <c r="N34" s="32"/>
      <c r="O34" s="31" t="s">
        <v>147</v>
      </c>
      <c r="P34" s="31"/>
      <c r="Q34" s="32"/>
      <c r="R34" s="32"/>
      <c r="S34" s="99">
        <v>79739</v>
      </c>
      <c r="T34" s="99"/>
      <c r="U34" s="32"/>
    </row>
    <row r="35" spans="1:21">
      <c r="A35" s="12"/>
      <c r="B35" s="30"/>
      <c r="C35" s="99"/>
      <c r="D35" s="99"/>
      <c r="E35" s="32"/>
      <c r="F35" s="32"/>
      <c r="G35" s="99"/>
      <c r="H35" s="99"/>
      <c r="I35" s="32"/>
      <c r="J35" s="32"/>
      <c r="K35" s="99"/>
      <c r="L35" s="99"/>
      <c r="M35" s="32"/>
      <c r="N35" s="32"/>
      <c r="O35" s="31"/>
      <c r="P35" s="31"/>
      <c r="Q35" s="32"/>
      <c r="R35" s="32"/>
      <c r="S35" s="99"/>
      <c r="T35" s="99"/>
      <c r="U35" s="32"/>
    </row>
    <row r="36" spans="1:21">
      <c r="A36" s="12"/>
      <c r="B36" s="20" t="s">
        <v>33</v>
      </c>
      <c r="C36" s="33" t="s">
        <v>147</v>
      </c>
      <c r="D36" s="33"/>
      <c r="E36" s="27"/>
      <c r="F36" s="27"/>
      <c r="G36" s="34">
        <v>112417</v>
      </c>
      <c r="H36" s="34"/>
      <c r="I36" s="27"/>
      <c r="J36" s="27"/>
      <c r="K36" s="34">
        <v>16181</v>
      </c>
      <c r="L36" s="34"/>
      <c r="M36" s="27"/>
      <c r="N36" s="27"/>
      <c r="O36" s="33" t="s">
        <v>147</v>
      </c>
      <c r="P36" s="33"/>
      <c r="Q36" s="27"/>
      <c r="R36" s="27"/>
      <c r="S36" s="34">
        <v>128598</v>
      </c>
      <c r="T36" s="34"/>
      <c r="U36" s="27"/>
    </row>
    <row r="37" spans="1:21">
      <c r="A37" s="12"/>
      <c r="B37" s="20"/>
      <c r="C37" s="33"/>
      <c r="D37" s="33"/>
      <c r="E37" s="27"/>
      <c r="F37" s="27"/>
      <c r="G37" s="34"/>
      <c r="H37" s="34"/>
      <c r="I37" s="27"/>
      <c r="J37" s="27"/>
      <c r="K37" s="34"/>
      <c r="L37" s="34"/>
      <c r="M37" s="27"/>
      <c r="N37" s="27"/>
      <c r="O37" s="33"/>
      <c r="P37" s="33"/>
      <c r="Q37" s="27"/>
      <c r="R37" s="27"/>
      <c r="S37" s="34"/>
      <c r="T37" s="34"/>
      <c r="U37" s="27"/>
    </row>
    <row r="38" spans="1:21">
      <c r="A38" s="12"/>
      <c r="B38" s="30" t="s">
        <v>371</v>
      </c>
      <c r="C38" s="99">
        <v>631284</v>
      </c>
      <c r="D38" s="99"/>
      <c r="E38" s="32"/>
      <c r="F38" s="32"/>
      <c r="G38" s="99">
        <v>258010</v>
      </c>
      <c r="H38" s="99"/>
      <c r="I38" s="32"/>
      <c r="J38" s="32"/>
      <c r="K38" s="31" t="s">
        <v>147</v>
      </c>
      <c r="L38" s="31"/>
      <c r="M38" s="32"/>
      <c r="N38" s="32"/>
      <c r="O38" s="31" t="s">
        <v>372</v>
      </c>
      <c r="P38" s="31"/>
      <c r="Q38" s="30" t="s">
        <v>152</v>
      </c>
      <c r="R38" s="32"/>
      <c r="S38" s="31" t="s">
        <v>147</v>
      </c>
      <c r="T38" s="31"/>
      <c r="U38" s="32"/>
    </row>
    <row r="39" spans="1:21">
      <c r="A39" s="12"/>
      <c r="B39" s="30"/>
      <c r="C39" s="99"/>
      <c r="D39" s="99"/>
      <c r="E39" s="32"/>
      <c r="F39" s="32"/>
      <c r="G39" s="99"/>
      <c r="H39" s="99"/>
      <c r="I39" s="32"/>
      <c r="J39" s="32"/>
      <c r="K39" s="31"/>
      <c r="L39" s="31"/>
      <c r="M39" s="32"/>
      <c r="N39" s="32"/>
      <c r="O39" s="31"/>
      <c r="P39" s="31"/>
      <c r="Q39" s="30"/>
      <c r="R39" s="32"/>
      <c r="S39" s="31"/>
      <c r="T39" s="31"/>
      <c r="U39" s="32"/>
    </row>
    <row r="40" spans="1:21">
      <c r="A40" s="12"/>
      <c r="B40" s="20" t="s">
        <v>34</v>
      </c>
      <c r="C40" s="33" t="s">
        <v>147</v>
      </c>
      <c r="D40" s="33"/>
      <c r="E40" s="27"/>
      <c r="F40" s="27"/>
      <c r="G40" s="33" t="s">
        <v>147</v>
      </c>
      <c r="H40" s="33"/>
      <c r="I40" s="27"/>
      <c r="J40" s="27"/>
      <c r="K40" s="34">
        <v>26289</v>
      </c>
      <c r="L40" s="34"/>
      <c r="M40" s="27"/>
      <c r="N40" s="27"/>
      <c r="O40" s="33" t="s">
        <v>147</v>
      </c>
      <c r="P40" s="33"/>
      <c r="Q40" s="27"/>
      <c r="R40" s="27"/>
      <c r="S40" s="34">
        <v>26289</v>
      </c>
      <c r="T40" s="34"/>
      <c r="U40" s="27"/>
    </row>
    <row r="41" spans="1:21">
      <c r="A41" s="12"/>
      <c r="B41" s="20"/>
      <c r="C41" s="33"/>
      <c r="D41" s="33"/>
      <c r="E41" s="27"/>
      <c r="F41" s="27"/>
      <c r="G41" s="33"/>
      <c r="H41" s="33"/>
      <c r="I41" s="27"/>
      <c r="J41" s="27"/>
      <c r="K41" s="34"/>
      <c r="L41" s="34"/>
      <c r="M41" s="27"/>
      <c r="N41" s="27"/>
      <c r="O41" s="33"/>
      <c r="P41" s="33"/>
      <c r="Q41" s="27"/>
      <c r="R41" s="27"/>
      <c r="S41" s="34"/>
      <c r="T41" s="34"/>
      <c r="U41" s="27"/>
    </row>
    <row r="42" spans="1:21">
      <c r="A42" s="12"/>
      <c r="B42" s="30" t="s">
        <v>35</v>
      </c>
      <c r="C42" s="31" t="s">
        <v>147</v>
      </c>
      <c r="D42" s="31"/>
      <c r="E42" s="32"/>
      <c r="F42" s="32"/>
      <c r="G42" s="99">
        <v>5822</v>
      </c>
      <c r="H42" s="99"/>
      <c r="I42" s="32"/>
      <c r="J42" s="32"/>
      <c r="K42" s="31">
        <v>454</v>
      </c>
      <c r="L42" s="31"/>
      <c r="M42" s="32"/>
      <c r="N42" s="32"/>
      <c r="O42" s="31" t="s">
        <v>147</v>
      </c>
      <c r="P42" s="31"/>
      <c r="Q42" s="32"/>
      <c r="R42" s="32"/>
      <c r="S42" s="99">
        <v>6276</v>
      </c>
      <c r="T42" s="99"/>
      <c r="U42" s="32"/>
    </row>
    <row r="43" spans="1:21">
      <c r="A43" s="12"/>
      <c r="B43" s="30"/>
      <c r="C43" s="31"/>
      <c r="D43" s="31"/>
      <c r="E43" s="32"/>
      <c r="F43" s="32"/>
      <c r="G43" s="99"/>
      <c r="H43" s="99"/>
      <c r="I43" s="32"/>
      <c r="J43" s="32"/>
      <c r="K43" s="31"/>
      <c r="L43" s="31"/>
      <c r="M43" s="32"/>
      <c r="N43" s="32"/>
      <c r="O43" s="31"/>
      <c r="P43" s="31"/>
      <c r="Q43" s="32"/>
      <c r="R43" s="32"/>
      <c r="S43" s="99"/>
      <c r="T43" s="99"/>
      <c r="U43" s="32"/>
    </row>
    <row r="44" spans="1:21">
      <c r="A44" s="12"/>
      <c r="B44" s="20" t="s">
        <v>373</v>
      </c>
      <c r="C44" s="34">
        <v>43490</v>
      </c>
      <c r="D44" s="34"/>
      <c r="E44" s="27"/>
      <c r="F44" s="27"/>
      <c r="G44" s="33" t="s">
        <v>147</v>
      </c>
      <c r="H44" s="33"/>
      <c r="I44" s="27"/>
      <c r="J44" s="27"/>
      <c r="K44" s="33" t="s">
        <v>147</v>
      </c>
      <c r="L44" s="33"/>
      <c r="M44" s="27"/>
      <c r="N44" s="27"/>
      <c r="O44" s="33" t="s">
        <v>374</v>
      </c>
      <c r="P44" s="33"/>
      <c r="Q44" s="20" t="s">
        <v>152</v>
      </c>
      <c r="R44" s="27"/>
      <c r="S44" s="33" t="s">
        <v>147</v>
      </c>
      <c r="T44" s="33"/>
      <c r="U44" s="27"/>
    </row>
    <row r="45" spans="1:21">
      <c r="A45" s="12"/>
      <c r="B45" s="20"/>
      <c r="C45" s="34"/>
      <c r="D45" s="34"/>
      <c r="E45" s="27"/>
      <c r="F45" s="27"/>
      <c r="G45" s="33"/>
      <c r="H45" s="33"/>
      <c r="I45" s="27"/>
      <c r="J45" s="27"/>
      <c r="K45" s="33"/>
      <c r="L45" s="33"/>
      <c r="M45" s="27"/>
      <c r="N45" s="27"/>
      <c r="O45" s="33"/>
      <c r="P45" s="33"/>
      <c r="Q45" s="20"/>
      <c r="R45" s="27"/>
      <c r="S45" s="33"/>
      <c r="T45" s="33"/>
      <c r="U45" s="27"/>
    </row>
    <row r="46" spans="1:21">
      <c r="A46" s="12"/>
      <c r="B46" s="30" t="s">
        <v>36</v>
      </c>
      <c r="C46" s="99">
        <v>8935</v>
      </c>
      <c r="D46" s="99"/>
      <c r="E46" s="32"/>
      <c r="F46" s="32"/>
      <c r="G46" s="31">
        <v>167</v>
      </c>
      <c r="H46" s="31"/>
      <c r="I46" s="32"/>
      <c r="J46" s="32"/>
      <c r="K46" s="31">
        <v>962</v>
      </c>
      <c r="L46" s="31"/>
      <c r="M46" s="32"/>
      <c r="N46" s="32"/>
      <c r="O46" s="31" t="s">
        <v>147</v>
      </c>
      <c r="P46" s="31"/>
      <c r="Q46" s="32"/>
      <c r="R46" s="32"/>
      <c r="S46" s="99">
        <v>10064</v>
      </c>
      <c r="T46" s="99"/>
      <c r="U46" s="32"/>
    </row>
    <row r="47" spans="1:21" ht="15.75" thickBot="1">
      <c r="A47" s="12"/>
      <c r="B47" s="30"/>
      <c r="C47" s="151"/>
      <c r="D47" s="151"/>
      <c r="E47" s="37"/>
      <c r="F47" s="32"/>
      <c r="G47" s="35"/>
      <c r="H47" s="35"/>
      <c r="I47" s="37"/>
      <c r="J47" s="32"/>
      <c r="K47" s="35"/>
      <c r="L47" s="35"/>
      <c r="M47" s="37"/>
      <c r="N47" s="32"/>
      <c r="O47" s="35"/>
      <c r="P47" s="35"/>
      <c r="Q47" s="37"/>
      <c r="R47" s="32"/>
      <c r="S47" s="151"/>
      <c r="T47" s="151"/>
      <c r="U47" s="37"/>
    </row>
    <row r="48" spans="1:21">
      <c r="A48" s="12"/>
      <c r="B48" s="38" t="s">
        <v>37</v>
      </c>
      <c r="C48" s="21" t="s">
        <v>146</v>
      </c>
      <c r="D48" s="23">
        <v>761360</v>
      </c>
      <c r="E48" s="25"/>
      <c r="F48" s="27"/>
      <c r="G48" s="21" t="s">
        <v>146</v>
      </c>
      <c r="H48" s="23">
        <v>462092</v>
      </c>
      <c r="I48" s="25"/>
      <c r="J48" s="27"/>
      <c r="K48" s="21" t="s">
        <v>146</v>
      </c>
      <c r="L48" s="23">
        <v>228256</v>
      </c>
      <c r="M48" s="25"/>
      <c r="N48" s="27"/>
      <c r="O48" s="21" t="s">
        <v>146</v>
      </c>
      <c r="P48" s="28" t="s">
        <v>375</v>
      </c>
      <c r="Q48" s="21" t="s">
        <v>152</v>
      </c>
      <c r="R48" s="27"/>
      <c r="S48" s="21" t="s">
        <v>146</v>
      </c>
      <c r="T48" s="23">
        <v>523459</v>
      </c>
      <c r="U48" s="25"/>
    </row>
    <row r="49" spans="1:21" ht="15.75" thickBot="1">
      <c r="A49" s="12"/>
      <c r="B49" s="38"/>
      <c r="C49" s="39"/>
      <c r="D49" s="40"/>
      <c r="E49" s="41"/>
      <c r="F49" s="27"/>
      <c r="G49" s="39"/>
      <c r="H49" s="40"/>
      <c r="I49" s="41"/>
      <c r="J49" s="27"/>
      <c r="K49" s="39"/>
      <c r="L49" s="40"/>
      <c r="M49" s="41"/>
      <c r="N49" s="27"/>
      <c r="O49" s="39"/>
      <c r="P49" s="110"/>
      <c r="Q49" s="39"/>
      <c r="R49" s="27"/>
      <c r="S49" s="39"/>
      <c r="T49" s="40"/>
      <c r="U49" s="41"/>
    </row>
    <row r="50" spans="1:21" ht="15.75" thickTop="1">
      <c r="A50" s="12"/>
      <c r="B50" s="138" t="s">
        <v>376</v>
      </c>
      <c r="C50" s="84"/>
      <c r="D50" s="84"/>
      <c r="E50" s="84"/>
      <c r="F50" s="11"/>
      <c r="G50" s="84"/>
      <c r="H50" s="84"/>
      <c r="I50" s="84"/>
      <c r="J50" s="11"/>
      <c r="K50" s="84"/>
      <c r="L50" s="84"/>
      <c r="M50" s="84"/>
      <c r="N50" s="11"/>
      <c r="O50" s="84"/>
      <c r="P50" s="84"/>
      <c r="Q50" s="84"/>
      <c r="R50" s="11"/>
      <c r="S50" s="84"/>
      <c r="T50" s="84"/>
      <c r="U50" s="84"/>
    </row>
    <row r="51" spans="1:21">
      <c r="A51" s="12"/>
      <c r="B51" s="14" t="s">
        <v>38</v>
      </c>
      <c r="C51" s="27"/>
      <c r="D51" s="27"/>
      <c r="E51" s="27"/>
      <c r="F51" s="15"/>
      <c r="G51" s="27"/>
      <c r="H51" s="27"/>
      <c r="I51" s="27"/>
      <c r="J51" s="15"/>
      <c r="K51" s="27"/>
      <c r="L51" s="27"/>
      <c r="M51" s="27"/>
      <c r="N51" s="15"/>
      <c r="O51" s="27"/>
      <c r="P51" s="27"/>
      <c r="Q51" s="27"/>
      <c r="R51" s="15"/>
      <c r="S51" s="27"/>
      <c r="T51" s="27"/>
      <c r="U51" s="27"/>
    </row>
    <row r="52" spans="1:21">
      <c r="A52" s="12"/>
      <c r="B52" s="146" t="s">
        <v>39</v>
      </c>
      <c r="C52" s="30" t="s">
        <v>146</v>
      </c>
      <c r="D52" s="31" t="s">
        <v>147</v>
      </c>
      <c r="E52" s="32"/>
      <c r="F52" s="32"/>
      <c r="G52" s="30" t="s">
        <v>146</v>
      </c>
      <c r="H52" s="99">
        <v>6880</v>
      </c>
      <c r="I52" s="32"/>
      <c r="J52" s="32"/>
      <c r="K52" s="30" t="s">
        <v>146</v>
      </c>
      <c r="L52" s="31">
        <v>362</v>
      </c>
      <c r="M52" s="32"/>
      <c r="N52" s="32"/>
      <c r="O52" s="30" t="s">
        <v>146</v>
      </c>
      <c r="P52" s="31" t="s">
        <v>147</v>
      </c>
      <c r="Q52" s="32"/>
      <c r="R52" s="32"/>
      <c r="S52" s="30" t="s">
        <v>146</v>
      </c>
      <c r="T52" s="99">
        <v>7242</v>
      </c>
      <c r="U52" s="32"/>
    </row>
    <row r="53" spans="1:21">
      <c r="A53" s="12"/>
      <c r="B53" s="146"/>
      <c r="C53" s="30"/>
      <c r="D53" s="31"/>
      <c r="E53" s="32"/>
      <c r="F53" s="32"/>
      <c r="G53" s="30"/>
      <c r="H53" s="99"/>
      <c r="I53" s="32"/>
      <c r="J53" s="32"/>
      <c r="K53" s="30"/>
      <c r="L53" s="31"/>
      <c r="M53" s="32"/>
      <c r="N53" s="32"/>
      <c r="O53" s="30"/>
      <c r="P53" s="31"/>
      <c r="Q53" s="32"/>
      <c r="R53" s="32"/>
      <c r="S53" s="30"/>
      <c r="T53" s="99"/>
      <c r="U53" s="32"/>
    </row>
    <row r="54" spans="1:21">
      <c r="A54" s="12"/>
      <c r="B54" s="145" t="s">
        <v>40</v>
      </c>
      <c r="C54" s="34">
        <v>2260</v>
      </c>
      <c r="D54" s="34"/>
      <c r="E54" s="27"/>
      <c r="F54" s="27"/>
      <c r="G54" s="34">
        <v>16246</v>
      </c>
      <c r="H54" s="34"/>
      <c r="I54" s="27"/>
      <c r="J54" s="27"/>
      <c r="K54" s="34">
        <v>10644</v>
      </c>
      <c r="L54" s="34"/>
      <c r="M54" s="27"/>
      <c r="N54" s="27"/>
      <c r="O54" s="33" t="s">
        <v>147</v>
      </c>
      <c r="P54" s="33"/>
      <c r="Q54" s="27"/>
      <c r="R54" s="27"/>
      <c r="S54" s="34">
        <v>29150</v>
      </c>
      <c r="T54" s="34"/>
      <c r="U54" s="27"/>
    </row>
    <row r="55" spans="1:21">
      <c r="A55" s="12"/>
      <c r="B55" s="145"/>
      <c r="C55" s="34"/>
      <c r="D55" s="34"/>
      <c r="E55" s="27"/>
      <c r="F55" s="27"/>
      <c r="G55" s="34"/>
      <c r="H55" s="34"/>
      <c r="I55" s="27"/>
      <c r="J55" s="27"/>
      <c r="K55" s="34"/>
      <c r="L55" s="34"/>
      <c r="M55" s="27"/>
      <c r="N55" s="27"/>
      <c r="O55" s="33"/>
      <c r="P55" s="33"/>
      <c r="Q55" s="27"/>
      <c r="R55" s="27"/>
      <c r="S55" s="34"/>
      <c r="T55" s="34"/>
      <c r="U55" s="27"/>
    </row>
    <row r="56" spans="1:21">
      <c r="A56" s="12"/>
      <c r="B56" s="146" t="s">
        <v>41</v>
      </c>
      <c r="C56" s="99">
        <v>5268</v>
      </c>
      <c r="D56" s="99"/>
      <c r="E56" s="32"/>
      <c r="F56" s="32"/>
      <c r="G56" s="99">
        <v>24505</v>
      </c>
      <c r="H56" s="99"/>
      <c r="I56" s="32"/>
      <c r="J56" s="32"/>
      <c r="K56" s="99">
        <v>16259</v>
      </c>
      <c r="L56" s="99"/>
      <c r="M56" s="32"/>
      <c r="N56" s="32"/>
      <c r="O56" s="99">
        <v>4817</v>
      </c>
      <c r="P56" s="99"/>
      <c r="Q56" s="32"/>
      <c r="R56" s="32"/>
      <c r="S56" s="99">
        <v>50849</v>
      </c>
      <c r="T56" s="99"/>
      <c r="U56" s="32"/>
    </row>
    <row r="57" spans="1:21">
      <c r="A57" s="12"/>
      <c r="B57" s="146"/>
      <c r="C57" s="99"/>
      <c r="D57" s="99"/>
      <c r="E57" s="32"/>
      <c r="F57" s="32"/>
      <c r="G57" s="99"/>
      <c r="H57" s="99"/>
      <c r="I57" s="32"/>
      <c r="J57" s="32"/>
      <c r="K57" s="99"/>
      <c r="L57" s="99"/>
      <c r="M57" s="32"/>
      <c r="N57" s="32"/>
      <c r="O57" s="99"/>
      <c r="P57" s="99"/>
      <c r="Q57" s="32"/>
      <c r="R57" s="32"/>
      <c r="S57" s="99"/>
      <c r="T57" s="99"/>
      <c r="U57" s="32"/>
    </row>
    <row r="58" spans="1:21">
      <c r="A58" s="12"/>
      <c r="B58" s="145" t="s">
        <v>42</v>
      </c>
      <c r="C58" s="33" t="s">
        <v>147</v>
      </c>
      <c r="D58" s="33"/>
      <c r="E58" s="27"/>
      <c r="F58" s="27"/>
      <c r="G58" s="34">
        <v>15040</v>
      </c>
      <c r="H58" s="34"/>
      <c r="I58" s="27"/>
      <c r="J58" s="27"/>
      <c r="K58" s="33">
        <v>564</v>
      </c>
      <c r="L58" s="33"/>
      <c r="M58" s="27"/>
      <c r="N58" s="27"/>
      <c r="O58" s="33" t="s">
        <v>147</v>
      </c>
      <c r="P58" s="33"/>
      <c r="Q58" s="27"/>
      <c r="R58" s="27"/>
      <c r="S58" s="34">
        <v>15604</v>
      </c>
      <c r="T58" s="34"/>
      <c r="U58" s="27"/>
    </row>
    <row r="59" spans="1:21">
      <c r="A59" s="12"/>
      <c r="B59" s="145"/>
      <c r="C59" s="33"/>
      <c r="D59" s="33"/>
      <c r="E59" s="27"/>
      <c r="F59" s="27"/>
      <c r="G59" s="34"/>
      <c r="H59" s="34"/>
      <c r="I59" s="27"/>
      <c r="J59" s="27"/>
      <c r="K59" s="33"/>
      <c r="L59" s="33"/>
      <c r="M59" s="27"/>
      <c r="N59" s="27"/>
      <c r="O59" s="33"/>
      <c r="P59" s="33"/>
      <c r="Q59" s="27"/>
      <c r="R59" s="27"/>
      <c r="S59" s="34"/>
      <c r="T59" s="34"/>
      <c r="U59" s="27"/>
    </row>
    <row r="60" spans="1:21">
      <c r="A60" s="12"/>
      <c r="B60" s="146" t="s">
        <v>43</v>
      </c>
      <c r="C60" s="31" t="s">
        <v>147</v>
      </c>
      <c r="D60" s="31"/>
      <c r="E60" s="32"/>
      <c r="F60" s="32"/>
      <c r="G60" s="99">
        <v>8346</v>
      </c>
      <c r="H60" s="99"/>
      <c r="I60" s="32"/>
      <c r="J60" s="32"/>
      <c r="K60" s="99">
        <v>2981</v>
      </c>
      <c r="L60" s="99"/>
      <c r="M60" s="32"/>
      <c r="N60" s="32"/>
      <c r="O60" s="31" t="s">
        <v>147</v>
      </c>
      <c r="P60" s="31"/>
      <c r="Q60" s="32"/>
      <c r="R60" s="32"/>
      <c r="S60" s="99">
        <v>11327</v>
      </c>
      <c r="T60" s="99"/>
      <c r="U60" s="32"/>
    </row>
    <row r="61" spans="1:21" ht="15.75" thickBot="1">
      <c r="A61" s="12"/>
      <c r="B61" s="146"/>
      <c r="C61" s="35"/>
      <c r="D61" s="35"/>
      <c r="E61" s="37"/>
      <c r="F61" s="32"/>
      <c r="G61" s="151"/>
      <c r="H61" s="151"/>
      <c r="I61" s="37"/>
      <c r="J61" s="32"/>
      <c r="K61" s="151"/>
      <c r="L61" s="151"/>
      <c r="M61" s="37"/>
      <c r="N61" s="32"/>
      <c r="O61" s="35"/>
      <c r="P61" s="35"/>
      <c r="Q61" s="37"/>
      <c r="R61" s="32"/>
      <c r="S61" s="151"/>
      <c r="T61" s="151"/>
      <c r="U61" s="37"/>
    </row>
    <row r="62" spans="1:21">
      <c r="A62" s="12"/>
      <c r="B62" s="38" t="s">
        <v>44</v>
      </c>
      <c r="C62" s="23">
        <v>7528</v>
      </c>
      <c r="D62" s="23"/>
      <c r="E62" s="25"/>
      <c r="F62" s="27"/>
      <c r="G62" s="23">
        <v>71017</v>
      </c>
      <c r="H62" s="23"/>
      <c r="I62" s="25"/>
      <c r="J62" s="27"/>
      <c r="K62" s="23">
        <v>30810</v>
      </c>
      <c r="L62" s="23"/>
      <c r="M62" s="25"/>
      <c r="N62" s="27"/>
      <c r="O62" s="23">
        <v>4817</v>
      </c>
      <c r="P62" s="23"/>
      <c r="Q62" s="25"/>
      <c r="R62" s="27"/>
      <c r="S62" s="23">
        <v>114172</v>
      </c>
      <c r="T62" s="23"/>
      <c r="U62" s="25"/>
    </row>
    <row r="63" spans="1:21">
      <c r="A63" s="12"/>
      <c r="B63" s="38"/>
      <c r="C63" s="34"/>
      <c r="D63" s="34"/>
      <c r="E63" s="27"/>
      <c r="F63" s="27"/>
      <c r="G63" s="34"/>
      <c r="H63" s="34"/>
      <c r="I63" s="27"/>
      <c r="J63" s="27"/>
      <c r="K63" s="34"/>
      <c r="L63" s="34"/>
      <c r="M63" s="27"/>
      <c r="N63" s="27"/>
      <c r="O63" s="34"/>
      <c r="P63" s="34"/>
      <c r="Q63" s="27"/>
      <c r="R63" s="27"/>
      <c r="S63" s="34"/>
      <c r="T63" s="34"/>
      <c r="U63" s="27"/>
    </row>
    <row r="64" spans="1:21">
      <c r="A64" s="12"/>
      <c r="B64" s="30" t="s">
        <v>45</v>
      </c>
      <c r="C64" s="99">
        <v>175000</v>
      </c>
      <c r="D64" s="99"/>
      <c r="E64" s="32"/>
      <c r="F64" s="32"/>
      <c r="G64" s="99">
        <v>7345</v>
      </c>
      <c r="H64" s="99"/>
      <c r="I64" s="32"/>
      <c r="J64" s="32"/>
      <c r="K64" s="31">
        <v>76</v>
      </c>
      <c r="L64" s="31"/>
      <c r="M64" s="32"/>
      <c r="N64" s="32"/>
      <c r="O64" s="31" t="s">
        <v>147</v>
      </c>
      <c r="P64" s="31"/>
      <c r="Q64" s="32"/>
      <c r="R64" s="32"/>
      <c r="S64" s="99">
        <v>182421</v>
      </c>
      <c r="T64" s="99"/>
      <c r="U64" s="32"/>
    </row>
    <row r="65" spans="1:21">
      <c r="A65" s="12"/>
      <c r="B65" s="30"/>
      <c r="C65" s="99"/>
      <c r="D65" s="99"/>
      <c r="E65" s="32"/>
      <c r="F65" s="32"/>
      <c r="G65" s="99"/>
      <c r="H65" s="99"/>
      <c r="I65" s="32"/>
      <c r="J65" s="32"/>
      <c r="K65" s="31"/>
      <c r="L65" s="31"/>
      <c r="M65" s="32"/>
      <c r="N65" s="32"/>
      <c r="O65" s="31"/>
      <c r="P65" s="31"/>
      <c r="Q65" s="32"/>
      <c r="R65" s="32"/>
      <c r="S65" s="99"/>
      <c r="T65" s="99"/>
      <c r="U65" s="32"/>
    </row>
    <row r="66" spans="1:21">
      <c r="A66" s="12"/>
      <c r="B66" s="20" t="s">
        <v>377</v>
      </c>
      <c r="C66" s="34">
        <v>495667</v>
      </c>
      <c r="D66" s="34"/>
      <c r="E66" s="27"/>
      <c r="F66" s="27"/>
      <c r="G66" s="34">
        <v>25268</v>
      </c>
      <c r="H66" s="34"/>
      <c r="I66" s="27"/>
      <c r="J66" s="27"/>
      <c r="K66" s="34">
        <v>18218</v>
      </c>
      <c r="L66" s="34"/>
      <c r="M66" s="27"/>
      <c r="N66" s="27"/>
      <c r="O66" s="33" t="s">
        <v>378</v>
      </c>
      <c r="P66" s="33"/>
      <c r="Q66" s="20" t="s">
        <v>152</v>
      </c>
      <c r="R66" s="27"/>
      <c r="S66" s="33" t="s">
        <v>147</v>
      </c>
      <c r="T66" s="33"/>
      <c r="U66" s="27"/>
    </row>
    <row r="67" spans="1:21">
      <c r="A67" s="12"/>
      <c r="B67" s="20"/>
      <c r="C67" s="34"/>
      <c r="D67" s="34"/>
      <c r="E67" s="27"/>
      <c r="F67" s="27"/>
      <c r="G67" s="34"/>
      <c r="H67" s="34"/>
      <c r="I67" s="27"/>
      <c r="J67" s="27"/>
      <c r="K67" s="34"/>
      <c r="L67" s="34"/>
      <c r="M67" s="27"/>
      <c r="N67" s="27"/>
      <c r="O67" s="33"/>
      <c r="P67" s="33"/>
      <c r="Q67" s="20"/>
      <c r="R67" s="27"/>
      <c r="S67" s="33"/>
      <c r="T67" s="33"/>
      <c r="U67" s="27"/>
    </row>
    <row r="68" spans="1:21">
      <c r="A68" s="12"/>
      <c r="B68" s="30" t="s">
        <v>46</v>
      </c>
      <c r="C68" s="99">
        <v>2653</v>
      </c>
      <c r="D68" s="99"/>
      <c r="E68" s="32"/>
      <c r="F68" s="32"/>
      <c r="G68" s="99">
        <v>130545</v>
      </c>
      <c r="H68" s="99"/>
      <c r="I68" s="32"/>
      <c r="J68" s="32"/>
      <c r="K68" s="99">
        <v>12063</v>
      </c>
      <c r="L68" s="99"/>
      <c r="M68" s="32"/>
      <c r="N68" s="32"/>
      <c r="O68" s="31" t="s">
        <v>379</v>
      </c>
      <c r="P68" s="31"/>
      <c r="Q68" s="30" t="s">
        <v>152</v>
      </c>
      <c r="R68" s="32"/>
      <c r="S68" s="99">
        <v>144979</v>
      </c>
      <c r="T68" s="99"/>
      <c r="U68" s="32"/>
    </row>
    <row r="69" spans="1:21" ht="15.75" thickBot="1">
      <c r="A69" s="12"/>
      <c r="B69" s="30"/>
      <c r="C69" s="151"/>
      <c r="D69" s="151"/>
      <c r="E69" s="37"/>
      <c r="F69" s="32"/>
      <c r="G69" s="151"/>
      <c r="H69" s="151"/>
      <c r="I69" s="37"/>
      <c r="J69" s="32"/>
      <c r="K69" s="151"/>
      <c r="L69" s="151"/>
      <c r="M69" s="37"/>
      <c r="N69" s="32"/>
      <c r="O69" s="35"/>
      <c r="P69" s="35"/>
      <c r="Q69" s="36"/>
      <c r="R69" s="32"/>
      <c r="S69" s="151"/>
      <c r="T69" s="151"/>
      <c r="U69" s="37"/>
    </row>
    <row r="70" spans="1:21">
      <c r="A70" s="12"/>
      <c r="B70" s="38" t="s">
        <v>47</v>
      </c>
      <c r="C70" s="23">
        <v>680848</v>
      </c>
      <c r="D70" s="23"/>
      <c r="E70" s="25"/>
      <c r="F70" s="27"/>
      <c r="G70" s="23">
        <v>234175</v>
      </c>
      <c r="H70" s="23"/>
      <c r="I70" s="25"/>
      <c r="J70" s="27"/>
      <c r="K70" s="23">
        <v>61167</v>
      </c>
      <c r="L70" s="23"/>
      <c r="M70" s="25"/>
      <c r="N70" s="27"/>
      <c r="O70" s="28" t="s">
        <v>380</v>
      </c>
      <c r="P70" s="28"/>
      <c r="Q70" s="21" t="s">
        <v>152</v>
      </c>
      <c r="R70" s="27"/>
      <c r="S70" s="23">
        <v>441572</v>
      </c>
      <c r="T70" s="23"/>
      <c r="U70" s="25"/>
    </row>
    <row r="71" spans="1:21">
      <c r="A71" s="12"/>
      <c r="B71" s="38"/>
      <c r="C71" s="34"/>
      <c r="D71" s="34"/>
      <c r="E71" s="27"/>
      <c r="F71" s="27"/>
      <c r="G71" s="34"/>
      <c r="H71" s="34"/>
      <c r="I71" s="27"/>
      <c r="J71" s="27"/>
      <c r="K71" s="34"/>
      <c r="L71" s="34"/>
      <c r="M71" s="27"/>
      <c r="N71" s="27"/>
      <c r="O71" s="33"/>
      <c r="P71" s="33"/>
      <c r="Q71" s="20"/>
      <c r="R71" s="27"/>
      <c r="S71" s="34"/>
      <c r="T71" s="34"/>
      <c r="U71" s="27"/>
    </row>
    <row r="72" spans="1:21">
      <c r="A72" s="12"/>
      <c r="B72" s="30" t="s">
        <v>48</v>
      </c>
      <c r="C72" s="31" t="s">
        <v>147</v>
      </c>
      <c r="D72" s="31"/>
      <c r="E72" s="32"/>
      <c r="F72" s="32"/>
      <c r="G72" s="31" t="s">
        <v>147</v>
      </c>
      <c r="H72" s="31"/>
      <c r="I72" s="32"/>
      <c r="J72" s="32"/>
      <c r="K72" s="99">
        <v>1325</v>
      </c>
      <c r="L72" s="99"/>
      <c r="M72" s="32"/>
      <c r="N72" s="32"/>
      <c r="O72" s="31" t="s">
        <v>147</v>
      </c>
      <c r="P72" s="31"/>
      <c r="Q72" s="32"/>
      <c r="R72" s="32"/>
      <c r="S72" s="99">
        <v>1325</v>
      </c>
      <c r="T72" s="99"/>
      <c r="U72" s="32"/>
    </row>
    <row r="73" spans="1:21">
      <c r="A73" s="12"/>
      <c r="B73" s="30"/>
      <c r="C73" s="31"/>
      <c r="D73" s="31"/>
      <c r="E73" s="32"/>
      <c r="F73" s="32"/>
      <c r="G73" s="31"/>
      <c r="H73" s="31"/>
      <c r="I73" s="32"/>
      <c r="J73" s="32"/>
      <c r="K73" s="99"/>
      <c r="L73" s="99"/>
      <c r="M73" s="32"/>
      <c r="N73" s="32"/>
      <c r="O73" s="31"/>
      <c r="P73" s="31"/>
      <c r="Q73" s="32"/>
      <c r="R73" s="32"/>
      <c r="S73" s="99"/>
      <c r="T73" s="99"/>
      <c r="U73" s="32"/>
    </row>
    <row r="74" spans="1:21">
      <c r="A74" s="12"/>
      <c r="B74" s="14" t="s">
        <v>49</v>
      </c>
      <c r="C74" s="27"/>
      <c r="D74" s="27"/>
      <c r="E74" s="27"/>
      <c r="F74" s="15"/>
      <c r="G74" s="27"/>
      <c r="H74" s="27"/>
      <c r="I74" s="27"/>
      <c r="J74" s="15"/>
      <c r="K74" s="27"/>
      <c r="L74" s="27"/>
      <c r="M74" s="27"/>
      <c r="N74" s="15"/>
      <c r="O74" s="27"/>
      <c r="P74" s="27"/>
      <c r="Q74" s="27"/>
      <c r="R74" s="15"/>
      <c r="S74" s="27"/>
      <c r="T74" s="27"/>
      <c r="U74" s="27"/>
    </row>
    <row r="75" spans="1:21">
      <c r="A75" s="12"/>
      <c r="B75" s="146" t="s">
        <v>381</v>
      </c>
      <c r="C75" s="99">
        <v>1647</v>
      </c>
      <c r="D75" s="99"/>
      <c r="E75" s="32"/>
      <c r="F75" s="32"/>
      <c r="G75" s="99">
        <v>290460</v>
      </c>
      <c r="H75" s="99"/>
      <c r="I75" s="32"/>
      <c r="J75" s="32"/>
      <c r="K75" s="99">
        <v>19138</v>
      </c>
      <c r="L75" s="99"/>
      <c r="M75" s="32"/>
      <c r="N75" s="32"/>
      <c r="O75" s="31" t="s">
        <v>382</v>
      </c>
      <c r="P75" s="31"/>
      <c r="Q75" s="30" t="s">
        <v>152</v>
      </c>
      <c r="R75" s="32"/>
      <c r="S75" s="99">
        <v>1647</v>
      </c>
      <c r="T75" s="99"/>
      <c r="U75" s="32"/>
    </row>
    <row r="76" spans="1:21">
      <c r="A76" s="12"/>
      <c r="B76" s="146"/>
      <c r="C76" s="99"/>
      <c r="D76" s="99"/>
      <c r="E76" s="32"/>
      <c r="F76" s="32"/>
      <c r="G76" s="99"/>
      <c r="H76" s="99"/>
      <c r="I76" s="32"/>
      <c r="J76" s="32"/>
      <c r="K76" s="99"/>
      <c r="L76" s="99"/>
      <c r="M76" s="32"/>
      <c r="N76" s="32"/>
      <c r="O76" s="31"/>
      <c r="P76" s="31"/>
      <c r="Q76" s="30"/>
      <c r="R76" s="32"/>
      <c r="S76" s="99"/>
      <c r="T76" s="99"/>
      <c r="U76" s="32"/>
    </row>
    <row r="77" spans="1:21">
      <c r="A77" s="12"/>
      <c r="B77" s="145" t="s">
        <v>51</v>
      </c>
      <c r="C77" s="34">
        <v>889255</v>
      </c>
      <c r="D77" s="34"/>
      <c r="E77" s="27"/>
      <c r="F77" s="27"/>
      <c r="G77" s="34">
        <v>180700</v>
      </c>
      <c r="H77" s="34"/>
      <c r="I77" s="27"/>
      <c r="J77" s="27"/>
      <c r="K77" s="34">
        <v>234234</v>
      </c>
      <c r="L77" s="34"/>
      <c r="M77" s="27"/>
      <c r="N77" s="27"/>
      <c r="O77" s="33" t="s">
        <v>383</v>
      </c>
      <c r="P77" s="33"/>
      <c r="Q77" s="20" t="s">
        <v>152</v>
      </c>
      <c r="R77" s="27"/>
      <c r="S77" s="34">
        <v>889255</v>
      </c>
      <c r="T77" s="34"/>
      <c r="U77" s="27"/>
    </row>
    <row r="78" spans="1:21">
      <c r="A78" s="12"/>
      <c r="B78" s="145"/>
      <c r="C78" s="34"/>
      <c r="D78" s="34"/>
      <c r="E78" s="27"/>
      <c r="F78" s="27"/>
      <c r="G78" s="34"/>
      <c r="H78" s="34"/>
      <c r="I78" s="27"/>
      <c r="J78" s="27"/>
      <c r="K78" s="34"/>
      <c r="L78" s="34"/>
      <c r="M78" s="27"/>
      <c r="N78" s="27"/>
      <c r="O78" s="33"/>
      <c r="P78" s="33"/>
      <c r="Q78" s="20"/>
      <c r="R78" s="27"/>
      <c r="S78" s="34"/>
      <c r="T78" s="34"/>
      <c r="U78" s="27"/>
    </row>
    <row r="79" spans="1:21">
      <c r="A79" s="12"/>
      <c r="B79" s="146" t="s">
        <v>384</v>
      </c>
      <c r="C79" s="31" t="s">
        <v>385</v>
      </c>
      <c r="D79" s="31"/>
      <c r="E79" s="30" t="s">
        <v>152</v>
      </c>
      <c r="F79" s="32"/>
      <c r="G79" s="99">
        <v>170153</v>
      </c>
      <c r="H79" s="99"/>
      <c r="I79" s="32"/>
      <c r="J79" s="32"/>
      <c r="K79" s="99">
        <v>3895</v>
      </c>
      <c r="L79" s="99"/>
      <c r="M79" s="32"/>
      <c r="N79" s="32"/>
      <c r="O79" s="31" t="s">
        <v>386</v>
      </c>
      <c r="P79" s="31"/>
      <c r="Q79" s="30" t="s">
        <v>152</v>
      </c>
      <c r="R79" s="32"/>
      <c r="S79" s="31" t="s">
        <v>385</v>
      </c>
      <c r="T79" s="31"/>
      <c r="U79" s="30" t="s">
        <v>152</v>
      </c>
    </row>
    <row r="80" spans="1:21">
      <c r="A80" s="12"/>
      <c r="B80" s="146"/>
      <c r="C80" s="31"/>
      <c r="D80" s="31"/>
      <c r="E80" s="30"/>
      <c r="F80" s="32"/>
      <c r="G80" s="99"/>
      <c r="H80" s="99"/>
      <c r="I80" s="32"/>
      <c r="J80" s="32"/>
      <c r="K80" s="99"/>
      <c r="L80" s="99"/>
      <c r="M80" s="32"/>
      <c r="N80" s="32"/>
      <c r="O80" s="31"/>
      <c r="P80" s="31"/>
      <c r="Q80" s="30"/>
      <c r="R80" s="32"/>
      <c r="S80" s="31"/>
      <c r="T80" s="31"/>
      <c r="U80" s="30"/>
    </row>
    <row r="81" spans="1:21">
      <c r="A81" s="12"/>
      <c r="B81" s="145" t="s">
        <v>387</v>
      </c>
      <c r="C81" s="33" t="s">
        <v>299</v>
      </c>
      <c r="D81" s="33"/>
      <c r="E81" s="20" t="s">
        <v>152</v>
      </c>
      <c r="F81" s="27"/>
      <c r="G81" s="34">
        <v>4869</v>
      </c>
      <c r="H81" s="34"/>
      <c r="I81" s="27"/>
      <c r="J81" s="27"/>
      <c r="K81" s="33" t="s">
        <v>388</v>
      </c>
      <c r="L81" s="33"/>
      <c r="M81" s="20" t="s">
        <v>152</v>
      </c>
      <c r="N81" s="27"/>
      <c r="O81" s="34">
        <v>9286</v>
      </c>
      <c r="P81" s="34"/>
      <c r="Q81" s="27"/>
      <c r="R81" s="27"/>
      <c r="S81" s="33" t="s">
        <v>299</v>
      </c>
      <c r="T81" s="33"/>
      <c r="U81" s="20" t="s">
        <v>152</v>
      </c>
    </row>
    <row r="82" spans="1:21">
      <c r="A82" s="12"/>
      <c r="B82" s="145"/>
      <c r="C82" s="33"/>
      <c r="D82" s="33"/>
      <c r="E82" s="20"/>
      <c r="F82" s="27"/>
      <c r="G82" s="34"/>
      <c r="H82" s="34"/>
      <c r="I82" s="27"/>
      <c r="J82" s="27"/>
      <c r="K82" s="33"/>
      <c r="L82" s="33"/>
      <c r="M82" s="20"/>
      <c r="N82" s="27"/>
      <c r="O82" s="34"/>
      <c r="P82" s="34"/>
      <c r="Q82" s="27"/>
      <c r="R82" s="27"/>
      <c r="S82" s="33"/>
      <c r="T82" s="33"/>
      <c r="U82" s="20"/>
    </row>
    <row r="83" spans="1:21">
      <c r="A83" s="12"/>
      <c r="B83" s="146" t="s">
        <v>389</v>
      </c>
      <c r="C83" s="31" t="s">
        <v>147</v>
      </c>
      <c r="D83" s="31"/>
      <c r="E83" s="32"/>
      <c r="F83" s="32"/>
      <c r="G83" s="31" t="s">
        <v>390</v>
      </c>
      <c r="H83" s="31"/>
      <c r="I83" s="30" t="s">
        <v>152</v>
      </c>
      <c r="J83" s="32"/>
      <c r="K83" s="31" t="s">
        <v>391</v>
      </c>
      <c r="L83" s="31"/>
      <c r="M83" s="30" t="s">
        <v>152</v>
      </c>
      <c r="N83" s="32"/>
      <c r="O83" s="99">
        <v>495663</v>
      </c>
      <c r="P83" s="99"/>
      <c r="Q83" s="32"/>
      <c r="R83" s="32"/>
      <c r="S83" s="31" t="s">
        <v>147</v>
      </c>
      <c r="T83" s="31"/>
      <c r="U83" s="32"/>
    </row>
    <row r="84" spans="1:21">
      <c r="A84" s="12"/>
      <c r="B84" s="146"/>
      <c r="C84" s="31"/>
      <c r="D84" s="31"/>
      <c r="E84" s="32"/>
      <c r="F84" s="32"/>
      <c r="G84" s="31"/>
      <c r="H84" s="31"/>
      <c r="I84" s="30"/>
      <c r="J84" s="32"/>
      <c r="K84" s="31"/>
      <c r="L84" s="31"/>
      <c r="M84" s="30"/>
      <c r="N84" s="32"/>
      <c r="O84" s="99"/>
      <c r="P84" s="99"/>
      <c r="Q84" s="32"/>
      <c r="R84" s="32"/>
      <c r="S84" s="31"/>
      <c r="T84" s="31"/>
      <c r="U84" s="32"/>
    </row>
    <row r="85" spans="1:21">
      <c r="A85" s="12"/>
      <c r="B85" s="145" t="s">
        <v>392</v>
      </c>
      <c r="C85" s="33" t="s">
        <v>393</v>
      </c>
      <c r="D85" s="33"/>
      <c r="E85" s="20" t="s">
        <v>152</v>
      </c>
      <c r="F85" s="27"/>
      <c r="G85" s="33" t="s">
        <v>147</v>
      </c>
      <c r="H85" s="33"/>
      <c r="I85" s="27"/>
      <c r="J85" s="27"/>
      <c r="K85" s="33" t="s">
        <v>147</v>
      </c>
      <c r="L85" s="33"/>
      <c r="M85" s="27"/>
      <c r="N85" s="27"/>
      <c r="O85" s="33" t="s">
        <v>147</v>
      </c>
      <c r="P85" s="33"/>
      <c r="Q85" s="27"/>
      <c r="R85" s="27"/>
      <c r="S85" s="33" t="s">
        <v>393</v>
      </c>
      <c r="T85" s="33"/>
      <c r="U85" s="20" t="s">
        <v>152</v>
      </c>
    </row>
    <row r="86" spans="1:21" ht="15.75" thickBot="1">
      <c r="A86" s="12"/>
      <c r="B86" s="145"/>
      <c r="C86" s="100"/>
      <c r="D86" s="100"/>
      <c r="E86" s="148"/>
      <c r="F86" s="27"/>
      <c r="G86" s="100"/>
      <c r="H86" s="100"/>
      <c r="I86" s="66"/>
      <c r="J86" s="27"/>
      <c r="K86" s="100"/>
      <c r="L86" s="100"/>
      <c r="M86" s="66"/>
      <c r="N86" s="27"/>
      <c r="O86" s="100"/>
      <c r="P86" s="100"/>
      <c r="Q86" s="66"/>
      <c r="R86" s="27"/>
      <c r="S86" s="100"/>
      <c r="T86" s="100"/>
      <c r="U86" s="148"/>
    </row>
    <row r="87" spans="1:21">
      <c r="A87" s="12"/>
      <c r="B87" s="117" t="s">
        <v>394</v>
      </c>
      <c r="C87" s="102">
        <v>80512</v>
      </c>
      <c r="D87" s="102"/>
      <c r="E87" s="67"/>
      <c r="F87" s="32"/>
      <c r="G87" s="102">
        <v>227917</v>
      </c>
      <c r="H87" s="102"/>
      <c r="I87" s="67"/>
      <c r="J87" s="32"/>
      <c r="K87" s="102">
        <v>165714</v>
      </c>
      <c r="L87" s="102"/>
      <c r="M87" s="67"/>
      <c r="N87" s="32"/>
      <c r="O87" s="118" t="s">
        <v>395</v>
      </c>
      <c r="P87" s="118"/>
      <c r="Q87" s="103" t="s">
        <v>152</v>
      </c>
      <c r="R87" s="32"/>
      <c r="S87" s="102">
        <v>80512</v>
      </c>
      <c r="T87" s="102"/>
      <c r="U87" s="67"/>
    </row>
    <row r="88" spans="1:21">
      <c r="A88" s="12"/>
      <c r="B88" s="117"/>
      <c r="C88" s="99"/>
      <c r="D88" s="99"/>
      <c r="E88" s="32"/>
      <c r="F88" s="32"/>
      <c r="G88" s="99"/>
      <c r="H88" s="99"/>
      <c r="I88" s="32"/>
      <c r="J88" s="32"/>
      <c r="K88" s="99"/>
      <c r="L88" s="99"/>
      <c r="M88" s="32"/>
      <c r="N88" s="32"/>
      <c r="O88" s="31"/>
      <c r="P88" s="31"/>
      <c r="Q88" s="30"/>
      <c r="R88" s="32"/>
      <c r="S88" s="99"/>
      <c r="T88" s="99"/>
      <c r="U88" s="32"/>
    </row>
    <row r="89" spans="1:21">
      <c r="A89" s="12"/>
      <c r="B89" s="145" t="s">
        <v>396</v>
      </c>
      <c r="C89" s="33" t="s">
        <v>147</v>
      </c>
      <c r="D89" s="33"/>
      <c r="E89" s="27"/>
      <c r="F89" s="27"/>
      <c r="G89" s="33" t="s">
        <v>147</v>
      </c>
      <c r="H89" s="33"/>
      <c r="I89" s="27"/>
      <c r="J89" s="27"/>
      <c r="K89" s="33">
        <v>50</v>
      </c>
      <c r="L89" s="33"/>
      <c r="M89" s="27"/>
      <c r="N89" s="27"/>
      <c r="O89" s="33" t="s">
        <v>147</v>
      </c>
      <c r="P89" s="33"/>
      <c r="Q89" s="27"/>
      <c r="R89" s="27"/>
      <c r="S89" s="33">
        <v>50</v>
      </c>
      <c r="T89" s="33"/>
      <c r="U89" s="27"/>
    </row>
    <row r="90" spans="1:21" ht="15.75" thickBot="1">
      <c r="A90" s="12"/>
      <c r="B90" s="145"/>
      <c r="C90" s="100"/>
      <c r="D90" s="100"/>
      <c r="E90" s="66"/>
      <c r="F90" s="27"/>
      <c r="G90" s="100"/>
      <c r="H90" s="100"/>
      <c r="I90" s="66"/>
      <c r="J90" s="27"/>
      <c r="K90" s="100"/>
      <c r="L90" s="100"/>
      <c r="M90" s="66"/>
      <c r="N90" s="27"/>
      <c r="O90" s="100"/>
      <c r="P90" s="100"/>
      <c r="Q90" s="66"/>
      <c r="R90" s="27"/>
      <c r="S90" s="100"/>
      <c r="T90" s="100"/>
      <c r="U90" s="66"/>
    </row>
    <row r="91" spans="1:21">
      <c r="A91" s="12"/>
      <c r="B91" s="117" t="s">
        <v>57</v>
      </c>
      <c r="C91" s="102">
        <v>80512</v>
      </c>
      <c r="D91" s="102"/>
      <c r="E91" s="67"/>
      <c r="F91" s="32"/>
      <c r="G91" s="102">
        <v>227917</v>
      </c>
      <c r="H91" s="102"/>
      <c r="I91" s="67"/>
      <c r="J91" s="32"/>
      <c r="K91" s="102">
        <v>165764</v>
      </c>
      <c r="L91" s="102"/>
      <c r="M91" s="67"/>
      <c r="N91" s="32"/>
      <c r="O91" s="118" t="s">
        <v>395</v>
      </c>
      <c r="P91" s="118"/>
      <c r="Q91" s="103" t="s">
        <v>152</v>
      </c>
      <c r="R91" s="32"/>
      <c r="S91" s="102">
        <v>80562</v>
      </c>
      <c r="T91" s="102"/>
      <c r="U91" s="67"/>
    </row>
    <row r="92" spans="1:21" ht="15.75" thickBot="1">
      <c r="A92" s="12"/>
      <c r="B92" s="117"/>
      <c r="C92" s="151"/>
      <c r="D92" s="151"/>
      <c r="E92" s="37"/>
      <c r="F92" s="32"/>
      <c r="G92" s="151"/>
      <c r="H92" s="151"/>
      <c r="I92" s="37"/>
      <c r="J92" s="32"/>
      <c r="K92" s="151"/>
      <c r="L92" s="151"/>
      <c r="M92" s="37"/>
      <c r="N92" s="32"/>
      <c r="O92" s="35"/>
      <c r="P92" s="35"/>
      <c r="Q92" s="36"/>
      <c r="R92" s="32"/>
      <c r="S92" s="151"/>
      <c r="T92" s="151"/>
      <c r="U92" s="37"/>
    </row>
    <row r="93" spans="1:21">
      <c r="A93" s="12"/>
      <c r="B93" s="38" t="s">
        <v>58</v>
      </c>
      <c r="C93" s="21" t="s">
        <v>146</v>
      </c>
      <c r="D93" s="23">
        <v>761360</v>
      </c>
      <c r="E93" s="25"/>
      <c r="F93" s="27"/>
      <c r="G93" s="21" t="s">
        <v>146</v>
      </c>
      <c r="H93" s="23">
        <v>462092</v>
      </c>
      <c r="I93" s="25"/>
      <c r="J93" s="27"/>
      <c r="K93" s="21" t="s">
        <v>146</v>
      </c>
      <c r="L93" s="23">
        <v>228256</v>
      </c>
      <c r="M93" s="25"/>
      <c r="N93" s="27"/>
      <c r="O93" s="21" t="s">
        <v>146</v>
      </c>
      <c r="P93" s="28" t="s">
        <v>375</v>
      </c>
      <c r="Q93" s="21" t="s">
        <v>152</v>
      </c>
      <c r="R93" s="27"/>
      <c r="S93" s="21" t="s">
        <v>146</v>
      </c>
      <c r="T93" s="23">
        <v>523459</v>
      </c>
      <c r="U93" s="25"/>
    </row>
    <row r="94" spans="1:21" ht="15.75" thickBot="1">
      <c r="A94" s="12"/>
      <c r="B94" s="38"/>
      <c r="C94" s="39"/>
      <c r="D94" s="40"/>
      <c r="E94" s="41"/>
      <c r="F94" s="27"/>
      <c r="G94" s="39"/>
      <c r="H94" s="40"/>
      <c r="I94" s="41"/>
      <c r="J94" s="27"/>
      <c r="K94" s="39"/>
      <c r="L94" s="40"/>
      <c r="M94" s="41"/>
      <c r="N94" s="27"/>
      <c r="O94" s="39"/>
      <c r="P94" s="110"/>
      <c r="Q94" s="39"/>
      <c r="R94" s="27"/>
      <c r="S94" s="39"/>
      <c r="T94" s="40"/>
      <c r="U94" s="41"/>
    </row>
    <row r="95" spans="1:21" ht="15.75" thickTop="1">
      <c r="A95" s="12"/>
      <c r="B95" s="18"/>
      <c r="C95" s="18"/>
      <c r="D95" s="18"/>
      <c r="E95" s="18"/>
      <c r="F95" s="18"/>
      <c r="G95" s="18"/>
      <c r="H95" s="18"/>
      <c r="I95" s="18"/>
      <c r="J95" s="18"/>
      <c r="K95" s="18"/>
      <c r="L95" s="18"/>
      <c r="M95" s="18"/>
      <c r="N95" s="18"/>
      <c r="O95" s="18"/>
      <c r="P95" s="18"/>
      <c r="Q95" s="18"/>
      <c r="R95" s="18"/>
      <c r="S95" s="18"/>
      <c r="T95" s="18"/>
      <c r="U95" s="18"/>
    </row>
    <row r="96" spans="1:21">
      <c r="A96" s="12"/>
      <c r="B96" s="13"/>
      <c r="C96" s="13"/>
      <c r="D96" s="13"/>
      <c r="E96" s="13"/>
      <c r="F96" s="13"/>
      <c r="G96" s="13"/>
      <c r="H96" s="13"/>
      <c r="I96" s="13"/>
      <c r="J96" s="13"/>
      <c r="K96" s="13"/>
      <c r="L96" s="13"/>
      <c r="M96" s="13"/>
      <c r="N96" s="13"/>
      <c r="O96" s="13"/>
      <c r="P96" s="13"/>
      <c r="Q96" s="13"/>
      <c r="R96" s="13"/>
      <c r="S96" s="13"/>
      <c r="T96" s="13"/>
      <c r="U96" s="13"/>
    </row>
    <row r="97" spans="1:21" ht="15.75" thickBot="1">
      <c r="A97" s="12"/>
      <c r="B97" s="11"/>
      <c r="C97" s="19" t="s">
        <v>208</v>
      </c>
      <c r="D97" s="19"/>
      <c r="E97" s="19"/>
      <c r="F97" s="19"/>
      <c r="G97" s="19"/>
      <c r="H97" s="19"/>
      <c r="I97" s="19"/>
      <c r="J97" s="19"/>
      <c r="K97" s="19"/>
      <c r="L97" s="19"/>
      <c r="M97" s="19"/>
      <c r="N97" s="19"/>
      <c r="O97" s="19"/>
      <c r="P97" s="19"/>
      <c r="Q97" s="19"/>
      <c r="R97" s="19"/>
      <c r="S97" s="19"/>
      <c r="T97" s="19"/>
      <c r="U97" s="19"/>
    </row>
    <row r="98" spans="1:21" ht="15.75" thickBot="1">
      <c r="A98" s="12"/>
      <c r="B98" s="132" t="s">
        <v>361</v>
      </c>
      <c r="C98" s="53" t="s">
        <v>362</v>
      </c>
      <c r="D98" s="53"/>
      <c r="E98" s="53"/>
      <c r="F98" s="11"/>
      <c r="G98" s="53" t="s">
        <v>363</v>
      </c>
      <c r="H98" s="53"/>
      <c r="I98" s="53"/>
      <c r="J98" s="11"/>
      <c r="K98" s="53" t="s">
        <v>364</v>
      </c>
      <c r="L98" s="53"/>
      <c r="M98" s="53"/>
      <c r="N98" s="11"/>
      <c r="O98" s="53" t="s">
        <v>365</v>
      </c>
      <c r="P98" s="53"/>
      <c r="Q98" s="53"/>
      <c r="R98" s="11"/>
      <c r="S98" s="53" t="s">
        <v>366</v>
      </c>
      <c r="T98" s="53"/>
      <c r="U98" s="53"/>
    </row>
    <row r="99" spans="1:21">
      <c r="A99" s="12"/>
      <c r="B99" s="11"/>
      <c r="C99" s="123" t="s">
        <v>367</v>
      </c>
      <c r="D99" s="123"/>
      <c r="E99" s="123"/>
      <c r="F99" s="123"/>
      <c r="G99" s="123"/>
      <c r="H99" s="123"/>
      <c r="I99" s="123"/>
      <c r="J99" s="123"/>
      <c r="K99" s="123"/>
      <c r="L99" s="123"/>
      <c r="M99" s="123"/>
      <c r="N99" s="123"/>
      <c r="O99" s="123"/>
      <c r="P99" s="123"/>
      <c r="Q99" s="123"/>
      <c r="R99" s="123"/>
      <c r="S99" s="123"/>
      <c r="T99" s="123"/>
      <c r="U99" s="123"/>
    </row>
    <row r="100" spans="1:21">
      <c r="A100" s="12"/>
      <c r="B100" s="139" t="s">
        <v>368</v>
      </c>
      <c r="C100" s="27"/>
      <c r="D100" s="27"/>
      <c r="E100" s="27"/>
      <c r="F100" s="15"/>
      <c r="G100" s="27"/>
      <c r="H100" s="27"/>
      <c r="I100" s="27"/>
      <c r="J100" s="15"/>
      <c r="K100" s="27"/>
      <c r="L100" s="27"/>
      <c r="M100" s="27"/>
      <c r="N100" s="15"/>
      <c r="O100" s="27"/>
      <c r="P100" s="27"/>
      <c r="Q100" s="27"/>
      <c r="R100" s="15"/>
      <c r="S100" s="27"/>
      <c r="T100" s="27"/>
      <c r="U100" s="27"/>
    </row>
    <row r="101" spans="1:21">
      <c r="A101" s="12"/>
      <c r="B101" s="16" t="s">
        <v>24</v>
      </c>
      <c r="C101" s="32"/>
      <c r="D101" s="32"/>
      <c r="E101" s="32"/>
      <c r="F101" s="11"/>
      <c r="G101" s="32"/>
      <c r="H101" s="32"/>
      <c r="I101" s="32"/>
      <c r="J101" s="11"/>
      <c r="K101" s="32"/>
      <c r="L101" s="32"/>
      <c r="M101" s="32"/>
      <c r="N101" s="11"/>
      <c r="O101" s="32"/>
      <c r="P101" s="32"/>
      <c r="Q101" s="32"/>
      <c r="R101" s="11"/>
      <c r="S101" s="32"/>
      <c r="T101" s="32"/>
      <c r="U101" s="32"/>
    </row>
    <row r="102" spans="1:21">
      <c r="A102" s="12"/>
      <c r="B102" s="145" t="s">
        <v>25</v>
      </c>
      <c r="C102" s="20" t="s">
        <v>146</v>
      </c>
      <c r="D102" s="34">
        <v>109514</v>
      </c>
      <c r="E102" s="27"/>
      <c r="F102" s="27"/>
      <c r="G102" s="20" t="s">
        <v>146</v>
      </c>
      <c r="H102" s="33" t="s">
        <v>147</v>
      </c>
      <c r="I102" s="27"/>
      <c r="J102" s="27"/>
      <c r="K102" s="20" t="s">
        <v>146</v>
      </c>
      <c r="L102" s="34">
        <v>64094</v>
      </c>
      <c r="M102" s="27"/>
      <c r="N102" s="27"/>
      <c r="O102" s="20" t="s">
        <v>146</v>
      </c>
      <c r="P102" s="33" t="s">
        <v>147</v>
      </c>
      <c r="Q102" s="27"/>
      <c r="R102" s="27"/>
      <c r="S102" s="20" t="s">
        <v>146</v>
      </c>
      <c r="T102" s="34">
        <v>173608</v>
      </c>
      <c r="U102" s="27"/>
    </row>
    <row r="103" spans="1:21">
      <c r="A103" s="12"/>
      <c r="B103" s="145"/>
      <c r="C103" s="20"/>
      <c r="D103" s="34"/>
      <c r="E103" s="27"/>
      <c r="F103" s="27"/>
      <c r="G103" s="20"/>
      <c r="H103" s="33"/>
      <c r="I103" s="27"/>
      <c r="J103" s="27"/>
      <c r="K103" s="20"/>
      <c r="L103" s="34"/>
      <c r="M103" s="27"/>
      <c r="N103" s="27"/>
      <c r="O103" s="20"/>
      <c r="P103" s="33"/>
      <c r="Q103" s="27"/>
      <c r="R103" s="27"/>
      <c r="S103" s="20"/>
      <c r="T103" s="34"/>
      <c r="U103" s="27"/>
    </row>
    <row r="104" spans="1:21">
      <c r="A104" s="12"/>
      <c r="B104" s="146" t="s">
        <v>26</v>
      </c>
      <c r="C104" s="31">
        <v>123</v>
      </c>
      <c r="D104" s="31"/>
      <c r="E104" s="32"/>
      <c r="F104" s="32"/>
      <c r="G104" s="99">
        <v>49892</v>
      </c>
      <c r="H104" s="99"/>
      <c r="I104" s="32"/>
      <c r="J104" s="32"/>
      <c r="K104" s="99">
        <v>64310</v>
      </c>
      <c r="L104" s="99"/>
      <c r="M104" s="32"/>
      <c r="N104" s="32"/>
      <c r="O104" s="31" t="s">
        <v>147</v>
      </c>
      <c r="P104" s="31"/>
      <c r="Q104" s="32"/>
      <c r="R104" s="32"/>
      <c r="S104" s="99">
        <v>114325</v>
      </c>
      <c r="T104" s="99"/>
      <c r="U104" s="32"/>
    </row>
    <row r="105" spans="1:21">
      <c r="A105" s="12"/>
      <c r="B105" s="146"/>
      <c r="C105" s="31"/>
      <c r="D105" s="31"/>
      <c r="E105" s="32"/>
      <c r="F105" s="32"/>
      <c r="G105" s="99"/>
      <c r="H105" s="99"/>
      <c r="I105" s="32"/>
      <c r="J105" s="32"/>
      <c r="K105" s="99"/>
      <c r="L105" s="99"/>
      <c r="M105" s="32"/>
      <c r="N105" s="32"/>
      <c r="O105" s="31"/>
      <c r="P105" s="31"/>
      <c r="Q105" s="32"/>
      <c r="R105" s="32"/>
      <c r="S105" s="99"/>
      <c r="T105" s="99"/>
      <c r="U105" s="32"/>
    </row>
    <row r="106" spans="1:21">
      <c r="A106" s="12"/>
      <c r="B106" s="145" t="s">
        <v>27</v>
      </c>
      <c r="C106" s="33" t="s">
        <v>147</v>
      </c>
      <c r="D106" s="33"/>
      <c r="E106" s="27"/>
      <c r="F106" s="27"/>
      <c r="G106" s="34">
        <v>18548</v>
      </c>
      <c r="H106" s="34"/>
      <c r="I106" s="27"/>
      <c r="J106" s="27"/>
      <c r="K106" s="34">
        <v>4051</v>
      </c>
      <c r="L106" s="34"/>
      <c r="M106" s="27"/>
      <c r="N106" s="27"/>
      <c r="O106" s="33" t="s">
        <v>147</v>
      </c>
      <c r="P106" s="33"/>
      <c r="Q106" s="27"/>
      <c r="R106" s="27"/>
      <c r="S106" s="34">
        <v>22599</v>
      </c>
      <c r="T106" s="34"/>
      <c r="U106" s="27"/>
    </row>
    <row r="107" spans="1:21">
      <c r="A107" s="12"/>
      <c r="B107" s="145"/>
      <c r="C107" s="33"/>
      <c r="D107" s="33"/>
      <c r="E107" s="27"/>
      <c r="F107" s="27"/>
      <c r="G107" s="34"/>
      <c r="H107" s="34"/>
      <c r="I107" s="27"/>
      <c r="J107" s="27"/>
      <c r="K107" s="34"/>
      <c r="L107" s="34"/>
      <c r="M107" s="27"/>
      <c r="N107" s="27"/>
      <c r="O107" s="33"/>
      <c r="P107" s="33"/>
      <c r="Q107" s="27"/>
      <c r="R107" s="27"/>
      <c r="S107" s="34"/>
      <c r="T107" s="34"/>
      <c r="U107" s="27"/>
    </row>
    <row r="108" spans="1:21">
      <c r="A108" s="12"/>
      <c r="B108" s="146" t="s">
        <v>28</v>
      </c>
      <c r="C108" s="31" t="s">
        <v>147</v>
      </c>
      <c r="D108" s="31"/>
      <c r="E108" s="32"/>
      <c r="F108" s="32"/>
      <c r="G108" s="99">
        <v>4013</v>
      </c>
      <c r="H108" s="99"/>
      <c r="I108" s="32"/>
      <c r="J108" s="32"/>
      <c r="K108" s="99">
        <v>47149</v>
      </c>
      <c r="L108" s="99"/>
      <c r="M108" s="32"/>
      <c r="N108" s="32"/>
      <c r="O108" s="31" t="s">
        <v>147</v>
      </c>
      <c r="P108" s="31"/>
      <c r="Q108" s="32"/>
      <c r="R108" s="32"/>
      <c r="S108" s="99">
        <v>51162</v>
      </c>
      <c r="T108" s="99"/>
      <c r="U108" s="32"/>
    </row>
    <row r="109" spans="1:21">
      <c r="A109" s="12"/>
      <c r="B109" s="146"/>
      <c r="C109" s="31"/>
      <c r="D109" s="31"/>
      <c r="E109" s="32"/>
      <c r="F109" s="32"/>
      <c r="G109" s="99"/>
      <c r="H109" s="99"/>
      <c r="I109" s="32"/>
      <c r="J109" s="32"/>
      <c r="K109" s="99"/>
      <c r="L109" s="99"/>
      <c r="M109" s="32"/>
      <c r="N109" s="32"/>
      <c r="O109" s="31"/>
      <c r="P109" s="31"/>
      <c r="Q109" s="32"/>
      <c r="R109" s="32"/>
      <c r="S109" s="99"/>
      <c r="T109" s="99"/>
      <c r="U109" s="32"/>
    </row>
    <row r="110" spans="1:21">
      <c r="A110" s="12"/>
      <c r="B110" s="145" t="s">
        <v>29</v>
      </c>
      <c r="C110" s="34">
        <v>6692</v>
      </c>
      <c r="D110" s="34"/>
      <c r="E110" s="27"/>
      <c r="F110" s="27"/>
      <c r="G110" s="34">
        <v>2697</v>
      </c>
      <c r="H110" s="34"/>
      <c r="I110" s="27"/>
      <c r="J110" s="27"/>
      <c r="K110" s="34">
        <v>8769</v>
      </c>
      <c r="L110" s="34"/>
      <c r="M110" s="27"/>
      <c r="N110" s="27"/>
      <c r="O110" s="33" t="s">
        <v>397</v>
      </c>
      <c r="P110" s="33"/>
      <c r="Q110" s="20" t="s">
        <v>152</v>
      </c>
      <c r="R110" s="27"/>
      <c r="S110" s="34">
        <v>13662</v>
      </c>
      <c r="T110" s="34"/>
      <c r="U110" s="27"/>
    </row>
    <row r="111" spans="1:21" ht="15.75" thickBot="1">
      <c r="A111" s="12"/>
      <c r="B111" s="145"/>
      <c r="C111" s="147"/>
      <c r="D111" s="147"/>
      <c r="E111" s="66"/>
      <c r="F111" s="27"/>
      <c r="G111" s="147"/>
      <c r="H111" s="147"/>
      <c r="I111" s="66"/>
      <c r="J111" s="27"/>
      <c r="K111" s="147"/>
      <c r="L111" s="147"/>
      <c r="M111" s="66"/>
      <c r="N111" s="27"/>
      <c r="O111" s="100"/>
      <c r="P111" s="100"/>
      <c r="Q111" s="148"/>
      <c r="R111" s="27"/>
      <c r="S111" s="147"/>
      <c r="T111" s="147"/>
      <c r="U111" s="66"/>
    </row>
    <row r="112" spans="1:21">
      <c r="A112" s="12"/>
      <c r="B112" s="117" t="s">
        <v>30</v>
      </c>
      <c r="C112" s="102">
        <v>116329</v>
      </c>
      <c r="D112" s="102"/>
      <c r="E112" s="67"/>
      <c r="F112" s="32"/>
      <c r="G112" s="102">
        <v>75150</v>
      </c>
      <c r="H112" s="102"/>
      <c r="I112" s="67"/>
      <c r="J112" s="32"/>
      <c r="K112" s="102">
        <v>188373</v>
      </c>
      <c r="L112" s="102"/>
      <c r="M112" s="67"/>
      <c r="N112" s="32"/>
      <c r="O112" s="118" t="s">
        <v>397</v>
      </c>
      <c r="P112" s="118"/>
      <c r="Q112" s="103" t="s">
        <v>152</v>
      </c>
      <c r="R112" s="32"/>
      <c r="S112" s="102">
        <v>375356</v>
      </c>
      <c r="T112" s="102"/>
      <c r="U112" s="67"/>
    </row>
    <row r="113" spans="1:21">
      <c r="A113" s="12"/>
      <c r="B113" s="117"/>
      <c r="C113" s="99"/>
      <c r="D113" s="99"/>
      <c r="E113" s="32"/>
      <c r="F113" s="32"/>
      <c r="G113" s="99"/>
      <c r="H113" s="99"/>
      <c r="I113" s="32"/>
      <c r="J113" s="32"/>
      <c r="K113" s="99"/>
      <c r="L113" s="99"/>
      <c r="M113" s="32"/>
      <c r="N113" s="32"/>
      <c r="O113" s="31"/>
      <c r="P113" s="31"/>
      <c r="Q113" s="30"/>
      <c r="R113" s="32"/>
      <c r="S113" s="99"/>
      <c r="T113" s="99"/>
      <c r="U113" s="32"/>
    </row>
    <row r="114" spans="1:21">
      <c r="A114" s="12"/>
      <c r="B114" s="20" t="s">
        <v>31</v>
      </c>
      <c r="C114" s="33" t="s">
        <v>370</v>
      </c>
      <c r="D114" s="33"/>
      <c r="E114" s="20" t="s">
        <v>152</v>
      </c>
      <c r="F114" s="27"/>
      <c r="G114" s="34">
        <v>6675</v>
      </c>
      <c r="H114" s="34"/>
      <c r="I114" s="27"/>
      <c r="J114" s="27"/>
      <c r="K114" s="33">
        <v>749</v>
      </c>
      <c r="L114" s="33"/>
      <c r="M114" s="27"/>
      <c r="N114" s="27"/>
      <c r="O114" s="34">
        <v>9032</v>
      </c>
      <c r="P114" s="34"/>
      <c r="Q114" s="27"/>
      <c r="R114" s="27"/>
      <c r="S114" s="34">
        <v>8604</v>
      </c>
      <c r="T114" s="34"/>
      <c r="U114" s="27"/>
    </row>
    <row r="115" spans="1:21">
      <c r="A115" s="12"/>
      <c r="B115" s="20"/>
      <c r="C115" s="33"/>
      <c r="D115" s="33"/>
      <c r="E115" s="20"/>
      <c r="F115" s="27"/>
      <c r="G115" s="34"/>
      <c r="H115" s="34"/>
      <c r="I115" s="27"/>
      <c r="J115" s="27"/>
      <c r="K115" s="33"/>
      <c r="L115" s="33"/>
      <c r="M115" s="27"/>
      <c r="N115" s="27"/>
      <c r="O115" s="34"/>
      <c r="P115" s="34"/>
      <c r="Q115" s="27"/>
      <c r="R115" s="27"/>
      <c r="S115" s="34"/>
      <c r="T115" s="34"/>
      <c r="U115" s="27"/>
    </row>
    <row r="116" spans="1:21">
      <c r="A116" s="12"/>
      <c r="B116" s="30" t="s">
        <v>32</v>
      </c>
      <c r="C116" s="99">
        <v>6412</v>
      </c>
      <c r="D116" s="99"/>
      <c r="E116" s="32"/>
      <c r="F116" s="32"/>
      <c r="G116" s="99">
        <v>33065</v>
      </c>
      <c r="H116" s="99"/>
      <c r="I116" s="32"/>
      <c r="J116" s="32"/>
      <c r="K116" s="99">
        <v>30363</v>
      </c>
      <c r="L116" s="99"/>
      <c r="M116" s="32"/>
      <c r="N116" s="32"/>
      <c r="O116" s="31" t="s">
        <v>147</v>
      </c>
      <c r="P116" s="31"/>
      <c r="Q116" s="32"/>
      <c r="R116" s="32"/>
      <c r="S116" s="99">
        <v>69840</v>
      </c>
      <c r="T116" s="99"/>
      <c r="U116" s="32"/>
    </row>
    <row r="117" spans="1:21">
      <c r="A117" s="12"/>
      <c r="B117" s="30"/>
      <c r="C117" s="99"/>
      <c r="D117" s="99"/>
      <c r="E117" s="32"/>
      <c r="F117" s="32"/>
      <c r="G117" s="99"/>
      <c r="H117" s="99"/>
      <c r="I117" s="32"/>
      <c r="J117" s="32"/>
      <c r="K117" s="99"/>
      <c r="L117" s="99"/>
      <c r="M117" s="32"/>
      <c r="N117" s="32"/>
      <c r="O117" s="31"/>
      <c r="P117" s="31"/>
      <c r="Q117" s="32"/>
      <c r="R117" s="32"/>
      <c r="S117" s="99"/>
      <c r="T117" s="99"/>
      <c r="U117" s="32"/>
    </row>
    <row r="118" spans="1:21">
      <c r="A118" s="12"/>
      <c r="B118" s="20" t="s">
        <v>33</v>
      </c>
      <c r="C118" s="33" t="s">
        <v>147</v>
      </c>
      <c r="D118" s="33"/>
      <c r="E118" s="27"/>
      <c r="F118" s="27"/>
      <c r="G118" s="34">
        <v>96423</v>
      </c>
      <c r="H118" s="34"/>
      <c r="I118" s="27"/>
      <c r="J118" s="27"/>
      <c r="K118" s="34">
        <v>22246</v>
      </c>
      <c r="L118" s="34"/>
      <c r="M118" s="27"/>
      <c r="N118" s="27"/>
      <c r="O118" s="33" t="s">
        <v>147</v>
      </c>
      <c r="P118" s="33"/>
      <c r="Q118" s="27"/>
      <c r="R118" s="27"/>
      <c r="S118" s="34">
        <v>118669</v>
      </c>
      <c r="T118" s="34"/>
      <c r="U118" s="27"/>
    </row>
    <row r="119" spans="1:21">
      <c r="A119" s="12"/>
      <c r="B119" s="20"/>
      <c r="C119" s="33"/>
      <c r="D119" s="33"/>
      <c r="E119" s="27"/>
      <c r="F119" s="27"/>
      <c r="G119" s="34"/>
      <c r="H119" s="34"/>
      <c r="I119" s="27"/>
      <c r="J119" s="27"/>
      <c r="K119" s="34"/>
      <c r="L119" s="34"/>
      <c r="M119" s="27"/>
      <c r="N119" s="27"/>
      <c r="O119" s="33"/>
      <c r="P119" s="33"/>
      <c r="Q119" s="27"/>
      <c r="R119" s="27"/>
      <c r="S119" s="34"/>
      <c r="T119" s="34"/>
      <c r="U119" s="27"/>
    </row>
    <row r="120" spans="1:21">
      <c r="A120" s="12"/>
      <c r="B120" s="30" t="s">
        <v>371</v>
      </c>
      <c r="C120" s="99">
        <v>675499</v>
      </c>
      <c r="D120" s="99"/>
      <c r="E120" s="32"/>
      <c r="F120" s="32"/>
      <c r="G120" s="99">
        <v>278294</v>
      </c>
      <c r="H120" s="99"/>
      <c r="I120" s="32"/>
      <c r="J120" s="32"/>
      <c r="K120" s="31" t="s">
        <v>147</v>
      </c>
      <c r="L120" s="31"/>
      <c r="M120" s="32"/>
      <c r="N120" s="32"/>
      <c r="O120" s="31" t="s">
        <v>398</v>
      </c>
      <c r="P120" s="31"/>
      <c r="Q120" s="30" t="s">
        <v>152</v>
      </c>
      <c r="R120" s="32"/>
      <c r="S120" s="31" t="s">
        <v>147</v>
      </c>
      <c r="T120" s="31"/>
      <c r="U120" s="32"/>
    </row>
    <row r="121" spans="1:21">
      <c r="A121" s="12"/>
      <c r="B121" s="30"/>
      <c r="C121" s="99"/>
      <c r="D121" s="99"/>
      <c r="E121" s="32"/>
      <c r="F121" s="32"/>
      <c r="G121" s="99"/>
      <c r="H121" s="99"/>
      <c r="I121" s="32"/>
      <c r="J121" s="32"/>
      <c r="K121" s="31"/>
      <c r="L121" s="31"/>
      <c r="M121" s="32"/>
      <c r="N121" s="32"/>
      <c r="O121" s="31"/>
      <c r="P121" s="31"/>
      <c r="Q121" s="30"/>
      <c r="R121" s="32"/>
      <c r="S121" s="31"/>
      <c r="T121" s="31"/>
      <c r="U121" s="32"/>
    </row>
    <row r="122" spans="1:21">
      <c r="A122" s="12"/>
      <c r="B122" s="20" t="s">
        <v>34</v>
      </c>
      <c r="C122" s="33" t="s">
        <v>147</v>
      </c>
      <c r="D122" s="33"/>
      <c r="E122" s="27"/>
      <c r="F122" s="27"/>
      <c r="G122" s="33" t="s">
        <v>147</v>
      </c>
      <c r="H122" s="33"/>
      <c r="I122" s="27"/>
      <c r="J122" s="27"/>
      <c r="K122" s="34">
        <v>27388</v>
      </c>
      <c r="L122" s="34"/>
      <c r="M122" s="27"/>
      <c r="N122" s="27"/>
      <c r="O122" s="33" t="s">
        <v>147</v>
      </c>
      <c r="P122" s="33"/>
      <c r="Q122" s="27"/>
      <c r="R122" s="27"/>
      <c r="S122" s="34">
        <v>27388</v>
      </c>
      <c r="T122" s="34"/>
      <c r="U122" s="27"/>
    </row>
    <row r="123" spans="1:21">
      <c r="A123" s="12"/>
      <c r="B123" s="20"/>
      <c r="C123" s="33"/>
      <c r="D123" s="33"/>
      <c r="E123" s="27"/>
      <c r="F123" s="27"/>
      <c r="G123" s="33"/>
      <c r="H123" s="33"/>
      <c r="I123" s="27"/>
      <c r="J123" s="27"/>
      <c r="K123" s="34"/>
      <c r="L123" s="34"/>
      <c r="M123" s="27"/>
      <c r="N123" s="27"/>
      <c r="O123" s="33"/>
      <c r="P123" s="33"/>
      <c r="Q123" s="27"/>
      <c r="R123" s="27"/>
      <c r="S123" s="34"/>
      <c r="T123" s="34"/>
      <c r="U123" s="27"/>
    </row>
    <row r="124" spans="1:21">
      <c r="A124" s="12"/>
      <c r="B124" s="30" t="s">
        <v>35</v>
      </c>
      <c r="C124" s="31" t="s">
        <v>147</v>
      </c>
      <c r="D124" s="31"/>
      <c r="E124" s="32"/>
      <c r="F124" s="32"/>
      <c r="G124" s="99">
        <v>6254</v>
      </c>
      <c r="H124" s="99"/>
      <c r="I124" s="32"/>
      <c r="J124" s="32"/>
      <c r="K124" s="31">
        <v>534</v>
      </c>
      <c r="L124" s="31"/>
      <c r="M124" s="32"/>
      <c r="N124" s="32"/>
      <c r="O124" s="31" t="s">
        <v>147</v>
      </c>
      <c r="P124" s="31"/>
      <c r="Q124" s="32"/>
      <c r="R124" s="32"/>
      <c r="S124" s="99">
        <v>6788</v>
      </c>
      <c r="T124" s="99"/>
      <c r="U124" s="32"/>
    </row>
    <row r="125" spans="1:21">
      <c r="A125" s="12"/>
      <c r="B125" s="30"/>
      <c r="C125" s="31"/>
      <c r="D125" s="31"/>
      <c r="E125" s="32"/>
      <c r="F125" s="32"/>
      <c r="G125" s="99"/>
      <c r="H125" s="99"/>
      <c r="I125" s="32"/>
      <c r="J125" s="32"/>
      <c r="K125" s="31"/>
      <c r="L125" s="31"/>
      <c r="M125" s="32"/>
      <c r="N125" s="32"/>
      <c r="O125" s="31"/>
      <c r="P125" s="31"/>
      <c r="Q125" s="32"/>
      <c r="R125" s="32"/>
      <c r="S125" s="99"/>
      <c r="T125" s="99"/>
      <c r="U125" s="32"/>
    </row>
    <row r="126" spans="1:21">
      <c r="A126" s="12"/>
      <c r="B126" s="20" t="s">
        <v>373</v>
      </c>
      <c r="C126" s="34">
        <v>29979</v>
      </c>
      <c r="D126" s="34"/>
      <c r="E126" s="27"/>
      <c r="F126" s="27"/>
      <c r="G126" s="33" t="s">
        <v>147</v>
      </c>
      <c r="H126" s="33"/>
      <c r="I126" s="27"/>
      <c r="J126" s="27"/>
      <c r="K126" s="33" t="s">
        <v>147</v>
      </c>
      <c r="L126" s="33"/>
      <c r="M126" s="27"/>
      <c r="N126" s="27"/>
      <c r="O126" s="33" t="s">
        <v>399</v>
      </c>
      <c r="P126" s="33"/>
      <c r="Q126" s="20" t="s">
        <v>152</v>
      </c>
      <c r="R126" s="27"/>
      <c r="S126" s="33" t="s">
        <v>147</v>
      </c>
      <c r="T126" s="33"/>
      <c r="U126" s="27"/>
    </row>
    <row r="127" spans="1:21">
      <c r="A127" s="12"/>
      <c r="B127" s="20"/>
      <c r="C127" s="34"/>
      <c r="D127" s="34"/>
      <c r="E127" s="27"/>
      <c r="F127" s="27"/>
      <c r="G127" s="33"/>
      <c r="H127" s="33"/>
      <c r="I127" s="27"/>
      <c r="J127" s="27"/>
      <c r="K127" s="33"/>
      <c r="L127" s="33"/>
      <c r="M127" s="27"/>
      <c r="N127" s="27"/>
      <c r="O127" s="33"/>
      <c r="P127" s="33"/>
      <c r="Q127" s="20"/>
      <c r="R127" s="27"/>
      <c r="S127" s="33"/>
      <c r="T127" s="33"/>
      <c r="U127" s="27"/>
    </row>
    <row r="128" spans="1:21">
      <c r="A128" s="12"/>
      <c r="B128" s="30" t="s">
        <v>36</v>
      </c>
      <c r="C128" s="99">
        <v>10191</v>
      </c>
      <c r="D128" s="99"/>
      <c r="E128" s="32"/>
      <c r="F128" s="32"/>
      <c r="G128" s="31">
        <v>147</v>
      </c>
      <c r="H128" s="31"/>
      <c r="I128" s="32"/>
      <c r="J128" s="32"/>
      <c r="K128" s="31">
        <v>274</v>
      </c>
      <c r="L128" s="31"/>
      <c r="M128" s="32"/>
      <c r="N128" s="32"/>
      <c r="O128" s="31" t="s">
        <v>147</v>
      </c>
      <c r="P128" s="31"/>
      <c r="Q128" s="32"/>
      <c r="R128" s="32"/>
      <c r="S128" s="99">
        <v>10612</v>
      </c>
      <c r="T128" s="99"/>
      <c r="U128" s="32"/>
    </row>
    <row r="129" spans="1:21" ht="15.75" thickBot="1">
      <c r="A129" s="12"/>
      <c r="B129" s="30"/>
      <c r="C129" s="151"/>
      <c r="D129" s="151"/>
      <c r="E129" s="37"/>
      <c r="F129" s="32"/>
      <c r="G129" s="35"/>
      <c r="H129" s="35"/>
      <c r="I129" s="37"/>
      <c r="J129" s="32"/>
      <c r="K129" s="35"/>
      <c r="L129" s="35"/>
      <c r="M129" s="37"/>
      <c r="N129" s="32"/>
      <c r="O129" s="35"/>
      <c r="P129" s="35"/>
      <c r="Q129" s="37"/>
      <c r="R129" s="32"/>
      <c r="S129" s="151"/>
      <c r="T129" s="151"/>
      <c r="U129" s="37"/>
    </row>
    <row r="130" spans="1:21">
      <c r="A130" s="12"/>
      <c r="B130" s="38" t="s">
        <v>37</v>
      </c>
      <c r="C130" s="21" t="s">
        <v>146</v>
      </c>
      <c r="D130" s="23">
        <v>830558</v>
      </c>
      <c r="E130" s="25"/>
      <c r="F130" s="27"/>
      <c r="G130" s="21" t="s">
        <v>146</v>
      </c>
      <c r="H130" s="23">
        <v>496008</v>
      </c>
      <c r="I130" s="25"/>
      <c r="J130" s="27"/>
      <c r="K130" s="21" t="s">
        <v>146</v>
      </c>
      <c r="L130" s="23">
        <v>269927</v>
      </c>
      <c r="M130" s="25"/>
      <c r="N130" s="27"/>
      <c r="O130" s="21" t="s">
        <v>146</v>
      </c>
      <c r="P130" s="28" t="s">
        <v>400</v>
      </c>
      <c r="Q130" s="21" t="s">
        <v>152</v>
      </c>
      <c r="R130" s="27"/>
      <c r="S130" s="21" t="s">
        <v>146</v>
      </c>
      <c r="T130" s="23">
        <v>617257</v>
      </c>
      <c r="U130" s="25"/>
    </row>
    <row r="131" spans="1:21" ht="15.75" thickBot="1">
      <c r="A131" s="12"/>
      <c r="B131" s="38"/>
      <c r="C131" s="39"/>
      <c r="D131" s="40"/>
      <c r="E131" s="41"/>
      <c r="F131" s="27"/>
      <c r="G131" s="39"/>
      <c r="H131" s="40"/>
      <c r="I131" s="41"/>
      <c r="J131" s="27"/>
      <c r="K131" s="39"/>
      <c r="L131" s="40"/>
      <c r="M131" s="41"/>
      <c r="N131" s="27"/>
      <c r="O131" s="39"/>
      <c r="P131" s="110"/>
      <c r="Q131" s="39"/>
      <c r="R131" s="27"/>
      <c r="S131" s="39"/>
      <c r="T131" s="40"/>
      <c r="U131" s="41"/>
    </row>
    <row r="132" spans="1:21" ht="15.75" thickTop="1">
      <c r="A132" s="12"/>
      <c r="B132" s="138" t="s">
        <v>376</v>
      </c>
      <c r="C132" s="84"/>
      <c r="D132" s="84"/>
      <c r="E132" s="84"/>
      <c r="F132" s="11"/>
      <c r="G132" s="84"/>
      <c r="H132" s="84"/>
      <c r="I132" s="84"/>
      <c r="J132" s="11"/>
      <c r="K132" s="84"/>
      <c r="L132" s="84"/>
      <c r="M132" s="84"/>
      <c r="N132" s="11"/>
      <c r="O132" s="84"/>
      <c r="P132" s="84"/>
      <c r="Q132" s="84"/>
      <c r="R132" s="11"/>
      <c r="S132" s="84"/>
      <c r="T132" s="84"/>
      <c r="U132" s="84"/>
    </row>
    <row r="133" spans="1:21">
      <c r="A133" s="12"/>
      <c r="B133" s="14" t="s">
        <v>38</v>
      </c>
      <c r="C133" s="27"/>
      <c r="D133" s="27"/>
      <c r="E133" s="27"/>
      <c r="F133" s="15"/>
      <c r="G133" s="27"/>
      <c r="H133" s="27"/>
      <c r="I133" s="27"/>
      <c r="J133" s="15"/>
      <c r="K133" s="27"/>
      <c r="L133" s="27"/>
      <c r="M133" s="27"/>
      <c r="N133" s="15"/>
      <c r="O133" s="27"/>
      <c r="P133" s="27"/>
      <c r="Q133" s="27"/>
      <c r="R133" s="15"/>
      <c r="S133" s="27"/>
      <c r="T133" s="27"/>
      <c r="U133" s="27"/>
    </row>
    <row r="134" spans="1:21">
      <c r="A134" s="12"/>
      <c r="B134" s="146" t="s">
        <v>39</v>
      </c>
      <c r="C134" s="30" t="s">
        <v>146</v>
      </c>
      <c r="D134" s="31" t="s">
        <v>147</v>
      </c>
      <c r="E134" s="32"/>
      <c r="F134" s="32"/>
      <c r="G134" s="30" t="s">
        <v>146</v>
      </c>
      <c r="H134" s="99">
        <v>6965</v>
      </c>
      <c r="I134" s="32"/>
      <c r="J134" s="32"/>
      <c r="K134" s="30" t="s">
        <v>146</v>
      </c>
      <c r="L134" s="31">
        <v>684</v>
      </c>
      <c r="M134" s="32"/>
      <c r="N134" s="32"/>
      <c r="O134" s="30" t="s">
        <v>146</v>
      </c>
      <c r="P134" s="31" t="s">
        <v>147</v>
      </c>
      <c r="Q134" s="32"/>
      <c r="R134" s="32"/>
      <c r="S134" s="30" t="s">
        <v>146</v>
      </c>
      <c r="T134" s="99">
        <v>7649</v>
      </c>
      <c r="U134" s="32"/>
    </row>
    <row r="135" spans="1:21">
      <c r="A135" s="12"/>
      <c r="B135" s="146"/>
      <c r="C135" s="30"/>
      <c r="D135" s="31"/>
      <c r="E135" s="32"/>
      <c r="F135" s="32"/>
      <c r="G135" s="30"/>
      <c r="H135" s="99"/>
      <c r="I135" s="32"/>
      <c r="J135" s="32"/>
      <c r="K135" s="30"/>
      <c r="L135" s="31"/>
      <c r="M135" s="32"/>
      <c r="N135" s="32"/>
      <c r="O135" s="30"/>
      <c r="P135" s="31"/>
      <c r="Q135" s="32"/>
      <c r="R135" s="32"/>
      <c r="S135" s="30"/>
      <c r="T135" s="99"/>
      <c r="U135" s="32"/>
    </row>
    <row r="136" spans="1:21">
      <c r="A136" s="12"/>
      <c r="B136" s="145" t="s">
        <v>40</v>
      </c>
      <c r="C136" s="34">
        <v>4308</v>
      </c>
      <c r="D136" s="34"/>
      <c r="E136" s="27"/>
      <c r="F136" s="27"/>
      <c r="G136" s="34">
        <v>12028</v>
      </c>
      <c r="H136" s="34"/>
      <c r="I136" s="27"/>
      <c r="J136" s="27"/>
      <c r="K136" s="34">
        <v>20527</v>
      </c>
      <c r="L136" s="34"/>
      <c r="M136" s="27"/>
      <c r="N136" s="27"/>
      <c r="O136" s="33" t="s">
        <v>147</v>
      </c>
      <c r="P136" s="33"/>
      <c r="Q136" s="27"/>
      <c r="R136" s="27"/>
      <c r="S136" s="34">
        <v>36863</v>
      </c>
      <c r="T136" s="34"/>
      <c r="U136" s="27"/>
    </row>
    <row r="137" spans="1:21">
      <c r="A137" s="12"/>
      <c r="B137" s="145"/>
      <c r="C137" s="34"/>
      <c r="D137" s="34"/>
      <c r="E137" s="27"/>
      <c r="F137" s="27"/>
      <c r="G137" s="34"/>
      <c r="H137" s="34"/>
      <c r="I137" s="27"/>
      <c r="J137" s="27"/>
      <c r="K137" s="34"/>
      <c r="L137" s="34"/>
      <c r="M137" s="27"/>
      <c r="N137" s="27"/>
      <c r="O137" s="33"/>
      <c r="P137" s="33"/>
      <c r="Q137" s="27"/>
      <c r="R137" s="27"/>
      <c r="S137" s="34"/>
      <c r="T137" s="34"/>
      <c r="U137" s="27"/>
    </row>
    <row r="138" spans="1:21">
      <c r="A138" s="12"/>
      <c r="B138" s="146" t="s">
        <v>41</v>
      </c>
      <c r="C138" s="99">
        <v>3904</v>
      </c>
      <c r="D138" s="99"/>
      <c r="E138" s="32"/>
      <c r="F138" s="32"/>
      <c r="G138" s="99">
        <v>34738</v>
      </c>
      <c r="H138" s="99"/>
      <c r="I138" s="32"/>
      <c r="J138" s="32"/>
      <c r="K138" s="99">
        <v>21807</v>
      </c>
      <c r="L138" s="99"/>
      <c r="M138" s="32"/>
      <c r="N138" s="32"/>
      <c r="O138" s="99">
        <v>4815</v>
      </c>
      <c r="P138" s="99"/>
      <c r="Q138" s="32"/>
      <c r="R138" s="32"/>
      <c r="S138" s="99">
        <v>65264</v>
      </c>
      <c r="T138" s="99"/>
      <c r="U138" s="32"/>
    </row>
    <row r="139" spans="1:21">
      <c r="A139" s="12"/>
      <c r="B139" s="146"/>
      <c r="C139" s="99"/>
      <c r="D139" s="99"/>
      <c r="E139" s="32"/>
      <c r="F139" s="32"/>
      <c r="G139" s="99"/>
      <c r="H139" s="99"/>
      <c r="I139" s="32"/>
      <c r="J139" s="32"/>
      <c r="K139" s="99"/>
      <c r="L139" s="99"/>
      <c r="M139" s="32"/>
      <c r="N139" s="32"/>
      <c r="O139" s="99"/>
      <c r="P139" s="99"/>
      <c r="Q139" s="32"/>
      <c r="R139" s="32"/>
      <c r="S139" s="99"/>
      <c r="T139" s="99"/>
      <c r="U139" s="32"/>
    </row>
    <row r="140" spans="1:21">
      <c r="A140" s="12"/>
      <c r="B140" s="145" t="s">
        <v>42</v>
      </c>
      <c r="C140" s="33" t="s">
        <v>147</v>
      </c>
      <c r="D140" s="33"/>
      <c r="E140" s="27"/>
      <c r="F140" s="27"/>
      <c r="G140" s="34">
        <v>34624</v>
      </c>
      <c r="H140" s="34"/>
      <c r="I140" s="27"/>
      <c r="J140" s="27"/>
      <c r="K140" s="33">
        <v>595</v>
      </c>
      <c r="L140" s="33"/>
      <c r="M140" s="27"/>
      <c r="N140" s="27"/>
      <c r="O140" s="33" t="s">
        <v>147</v>
      </c>
      <c r="P140" s="33"/>
      <c r="Q140" s="27"/>
      <c r="R140" s="27"/>
      <c r="S140" s="34">
        <v>35219</v>
      </c>
      <c r="T140" s="34"/>
      <c r="U140" s="27"/>
    </row>
    <row r="141" spans="1:21">
      <c r="A141" s="12"/>
      <c r="B141" s="145"/>
      <c r="C141" s="33"/>
      <c r="D141" s="33"/>
      <c r="E141" s="27"/>
      <c r="F141" s="27"/>
      <c r="G141" s="34"/>
      <c r="H141" s="34"/>
      <c r="I141" s="27"/>
      <c r="J141" s="27"/>
      <c r="K141" s="33"/>
      <c r="L141" s="33"/>
      <c r="M141" s="27"/>
      <c r="N141" s="27"/>
      <c r="O141" s="33"/>
      <c r="P141" s="33"/>
      <c r="Q141" s="27"/>
      <c r="R141" s="27"/>
      <c r="S141" s="34"/>
      <c r="T141" s="34"/>
      <c r="U141" s="27"/>
    </row>
    <row r="142" spans="1:21">
      <c r="A142" s="12"/>
      <c r="B142" s="146" t="s">
        <v>43</v>
      </c>
      <c r="C142" s="31" t="s">
        <v>147</v>
      </c>
      <c r="D142" s="31"/>
      <c r="E142" s="32"/>
      <c r="F142" s="32"/>
      <c r="G142" s="99">
        <v>5263</v>
      </c>
      <c r="H142" s="99"/>
      <c r="I142" s="32"/>
      <c r="J142" s="32"/>
      <c r="K142" s="99">
        <v>2999</v>
      </c>
      <c r="L142" s="99"/>
      <c r="M142" s="32"/>
      <c r="N142" s="32"/>
      <c r="O142" s="31" t="s">
        <v>147</v>
      </c>
      <c r="P142" s="31"/>
      <c r="Q142" s="32"/>
      <c r="R142" s="32"/>
      <c r="S142" s="99">
        <v>8262</v>
      </c>
      <c r="T142" s="99"/>
      <c r="U142" s="32"/>
    </row>
    <row r="143" spans="1:21" ht="15.75" thickBot="1">
      <c r="A143" s="12"/>
      <c r="B143" s="146"/>
      <c r="C143" s="35"/>
      <c r="D143" s="35"/>
      <c r="E143" s="37"/>
      <c r="F143" s="32"/>
      <c r="G143" s="151"/>
      <c r="H143" s="151"/>
      <c r="I143" s="37"/>
      <c r="J143" s="32"/>
      <c r="K143" s="151"/>
      <c r="L143" s="151"/>
      <c r="M143" s="37"/>
      <c r="N143" s="32"/>
      <c r="O143" s="35"/>
      <c r="P143" s="35"/>
      <c r="Q143" s="37"/>
      <c r="R143" s="32"/>
      <c r="S143" s="151"/>
      <c r="T143" s="151"/>
      <c r="U143" s="37"/>
    </row>
    <row r="144" spans="1:21">
      <c r="A144" s="12"/>
      <c r="B144" s="38" t="s">
        <v>44</v>
      </c>
      <c r="C144" s="23">
        <v>8212</v>
      </c>
      <c r="D144" s="23"/>
      <c r="E144" s="25"/>
      <c r="F144" s="27"/>
      <c r="G144" s="23">
        <v>93618</v>
      </c>
      <c r="H144" s="23"/>
      <c r="I144" s="25"/>
      <c r="J144" s="27"/>
      <c r="K144" s="23">
        <v>46612</v>
      </c>
      <c r="L144" s="23"/>
      <c r="M144" s="25"/>
      <c r="N144" s="27"/>
      <c r="O144" s="23">
        <v>4815</v>
      </c>
      <c r="P144" s="23"/>
      <c r="Q144" s="25"/>
      <c r="R144" s="27"/>
      <c r="S144" s="23">
        <v>153257</v>
      </c>
      <c r="T144" s="23"/>
      <c r="U144" s="25"/>
    </row>
    <row r="145" spans="1:21">
      <c r="A145" s="12"/>
      <c r="B145" s="38"/>
      <c r="C145" s="34"/>
      <c r="D145" s="34"/>
      <c r="E145" s="27"/>
      <c r="F145" s="27"/>
      <c r="G145" s="34"/>
      <c r="H145" s="34"/>
      <c r="I145" s="27"/>
      <c r="J145" s="27"/>
      <c r="K145" s="34"/>
      <c r="L145" s="34"/>
      <c r="M145" s="27"/>
      <c r="N145" s="27"/>
      <c r="O145" s="34"/>
      <c r="P145" s="34"/>
      <c r="Q145" s="27"/>
      <c r="R145" s="27"/>
      <c r="S145" s="34"/>
      <c r="T145" s="34"/>
      <c r="U145" s="27"/>
    </row>
    <row r="146" spans="1:21">
      <c r="A146" s="12"/>
      <c r="B146" s="30" t="s">
        <v>45</v>
      </c>
      <c r="C146" s="99">
        <v>175000</v>
      </c>
      <c r="D146" s="99"/>
      <c r="E146" s="32"/>
      <c r="F146" s="32"/>
      <c r="G146" s="99">
        <v>7839</v>
      </c>
      <c r="H146" s="99"/>
      <c r="I146" s="32"/>
      <c r="J146" s="32"/>
      <c r="K146" s="31">
        <v>106</v>
      </c>
      <c r="L146" s="31"/>
      <c r="M146" s="32"/>
      <c r="N146" s="32"/>
      <c r="O146" s="31" t="s">
        <v>147</v>
      </c>
      <c r="P146" s="31"/>
      <c r="Q146" s="32"/>
      <c r="R146" s="32"/>
      <c r="S146" s="99">
        <v>182945</v>
      </c>
      <c r="T146" s="99"/>
      <c r="U146" s="32"/>
    </row>
    <row r="147" spans="1:21">
      <c r="A147" s="12"/>
      <c r="B147" s="30"/>
      <c r="C147" s="99"/>
      <c r="D147" s="99"/>
      <c r="E147" s="32"/>
      <c r="F147" s="32"/>
      <c r="G147" s="99"/>
      <c r="H147" s="99"/>
      <c r="I147" s="32"/>
      <c r="J147" s="32"/>
      <c r="K147" s="31"/>
      <c r="L147" s="31"/>
      <c r="M147" s="32"/>
      <c r="N147" s="32"/>
      <c r="O147" s="31"/>
      <c r="P147" s="31"/>
      <c r="Q147" s="32"/>
      <c r="R147" s="32"/>
      <c r="S147" s="99"/>
      <c r="T147" s="99"/>
      <c r="U147" s="32"/>
    </row>
    <row r="148" spans="1:21">
      <c r="A148" s="12"/>
      <c r="B148" s="20" t="s">
        <v>377</v>
      </c>
      <c r="C148" s="34">
        <v>509124</v>
      </c>
      <c r="D148" s="34"/>
      <c r="E148" s="27"/>
      <c r="F148" s="27"/>
      <c r="G148" s="34">
        <v>8892</v>
      </c>
      <c r="H148" s="34"/>
      <c r="I148" s="27"/>
      <c r="J148" s="27"/>
      <c r="K148" s="34">
        <v>21087</v>
      </c>
      <c r="L148" s="34"/>
      <c r="M148" s="27"/>
      <c r="N148" s="27"/>
      <c r="O148" s="33" t="s">
        <v>401</v>
      </c>
      <c r="P148" s="33"/>
      <c r="Q148" s="20" t="s">
        <v>152</v>
      </c>
      <c r="R148" s="27"/>
      <c r="S148" s="33" t="s">
        <v>147</v>
      </c>
      <c r="T148" s="33"/>
      <c r="U148" s="27"/>
    </row>
    <row r="149" spans="1:21">
      <c r="A149" s="12"/>
      <c r="B149" s="20"/>
      <c r="C149" s="34"/>
      <c r="D149" s="34"/>
      <c r="E149" s="27"/>
      <c r="F149" s="27"/>
      <c r="G149" s="34"/>
      <c r="H149" s="34"/>
      <c r="I149" s="27"/>
      <c r="J149" s="27"/>
      <c r="K149" s="34"/>
      <c r="L149" s="34"/>
      <c r="M149" s="27"/>
      <c r="N149" s="27"/>
      <c r="O149" s="33"/>
      <c r="P149" s="33"/>
      <c r="Q149" s="20"/>
      <c r="R149" s="27"/>
      <c r="S149" s="33"/>
      <c r="T149" s="33"/>
      <c r="U149" s="27"/>
    </row>
    <row r="150" spans="1:21">
      <c r="A150" s="12"/>
      <c r="B150" s="30" t="s">
        <v>46</v>
      </c>
      <c r="C150" s="99">
        <v>2609</v>
      </c>
      <c r="D150" s="99"/>
      <c r="E150" s="32"/>
      <c r="F150" s="32"/>
      <c r="G150" s="99">
        <v>130985</v>
      </c>
      <c r="H150" s="99"/>
      <c r="I150" s="32"/>
      <c r="J150" s="32"/>
      <c r="K150" s="99">
        <v>10489</v>
      </c>
      <c r="L150" s="99"/>
      <c r="M150" s="32"/>
      <c r="N150" s="32"/>
      <c r="O150" s="31" t="s">
        <v>402</v>
      </c>
      <c r="P150" s="31"/>
      <c r="Q150" s="30" t="s">
        <v>152</v>
      </c>
      <c r="R150" s="32"/>
      <c r="S150" s="99">
        <v>143804</v>
      </c>
      <c r="T150" s="99"/>
      <c r="U150" s="32"/>
    </row>
    <row r="151" spans="1:21" ht="15.75" thickBot="1">
      <c r="A151" s="12"/>
      <c r="B151" s="30"/>
      <c r="C151" s="151"/>
      <c r="D151" s="151"/>
      <c r="E151" s="37"/>
      <c r="F151" s="32"/>
      <c r="G151" s="151"/>
      <c r="H151" s="151"/>
      <c r="I151" s="37"/>
      <c r="J151" s="32"/>
      <c r="K151" s="151"/>
      <c r="L151" s="151"/>
      <c r="M151" s="37"/>
      <c r="N151" s="32"/>
      <c r="O151" s="35"/>
      <c r="P151" s="35"/>
      <c r="Q151" s="36"/>
      <c r="R151" s="32"/>
      <c r="S151" s="151"/>
      <c r="T151" s="151"/>
      <c r="U151" s="37"/>
    </row>
    <row r="152" spans="1:21">
      <c r="A152" s="12"/>
      <c r="B152" s="38" t="s">
        <v>47</v>
      </c>
      <c r="C152" s="23">
        <v>694945</v>
      </c>
      <c r="D152" s="23"/>
      <c r="E152" s="25"/>
      <c r="F152" s="27"/>
      <c r="G152" s="23">
        <v>241334</v>
      </c>
      <c r="H152" s="23"/>
      <c r="I152" s="25"/>
      <c r="J152" s="27"/>
      <c r="K152" s="23">
        <v>78294</v>
      </c>
      <c r="L152" s="23"/>
      <c r="M152" s="25"/>
      <c r="N152" s="27"/>
      <c r="O152" s="28" t="s">
        <v>403</v>
      </c>
      <c r="P152" s="28"/>
      <c r="Q152" s="21" t="s">
        <v>152</v>
      </c>
      <c r="R152" s="27"/>
      <c r="S152" s="23">
        <v>480006</v>
      </c>
      <c r="T152" s="23"/>
      <c r="U152" s="25"/>
    </row>
    <row r="153" spans="1:21">
      <c r="A153" s="12"/>
      <c r="B153" s="38"/>
      <c r="C153" s="34"/>
      <c r="D153" s="34"/>
      <c r="E153" s="27"/>
      <c r="F153" s="27"/>
      <c r="G153" s="34"/>
      <c r="H153" s="34"/>
      <c r="I153" s="27"/>
      <c r="J153" s="27"/>
      <c r="K153" s="34"/>
      <c r="L153" s="34"/>
      <c r="M153" s="27"/>
      <c r="N153" s="27"/>
      <c r="O153" s="33"/>
      <c r="P153" s="33"/>
      <c r="Q153" s="20"/>
      <c r="R153" s="27"/>
      <c r="S153" s="34"/>
      <c r="T153" s="34"/>
      <c r="U153" s="27"/>
    </row>
    <row r="154" spans="1:21">
      <c r="A154" s="12"/>
      <c r="B154" s="30" t="s">
        <v>48</v>
      </c>
      <c r="C154" s="31" t="s">
        <v>147</v>
      </c>
      <c r="D154" s="31"/>
      <c r="E154" s="32"/>
      <c r="F154" s="32"/>
      <c r="G154" s="31" t="s">
        <v>147</v>
      </c>
      <c r="H154" s="31"/>
      <c r="I154" s="32"/>
      <c r="J154" s="32"/>
      <c r="K154" s="99">
        <v>1539</v>
      </c>
      <c r="L154" s="99"/>
      <c r="M154" s="32"/>
      <c r="N154" s="32"/>
      <c r="O154" s="31" t="s">
        <v>147</v>
      </c>
      <c r="P154" s="31"/>
      <c r="Q154" s="32"/>
      <c r="R154" s="32"/>
      <c r="S154" s="99">
        <v>1539</v>
      </c>
      <c r="T154" s="99"/>
      <c r="U154" s="32"/>
    </row>
    <row r="155" spans="1:21">
      <c r="A155" s="12"/>
      <c r="B155" s="30"/>
      <c r="C155" s="31"/>
      <c r="D155" s="31"/>
      <c r="E155" s="32"/>
      <c r="F155" s="32"/>
      <c r="G155" s="31"/>
      <c r="H155" s="31"/>
      <c r="I155" s="32"/>
      <c r="J155" s="32"/>
      <c r="K155" s="99"/>
      <c r="L155" s="99"/>
      <c r="M155" s="32"/>
      <c r="N155" s="32"/>
      <c r="O155" s="31"/>
      <c r="P155" s="31"/>
      <c r="Q155" s="32"/>
      <c r="R155" s="32"/>
      <c r="S155" s="99"/>
      <c r="T155" s="99"/>
      <c r="U155" s="32"/>
    </row>
    <row r="156" spans="1:21">
      <c r="A156" s="12"/>
      <c r="B156" s="14" t="s">
        <v>49</v>
      </c>
      <c r="C156" s="27"/>
      <c r="D156" s="27"/>
      <c r="E156" s="27"/>
      <c r="F156" s="15"/>
      <c r="G156" s="27"/>
      <c r="H156" s="27"/>
      <c r="I156" s="27"/>
      <c r="J156" s="15"/>
      <c r="K156" s="27"/>
      <c r="L156" s="27"/>
      <c r="M156" s="27"/>
      <c r="N156" s="15"/>
      <c r="O156" s="27"/>
      <c r="P156" s="27"/>
      <c r="Q156" s="27"/>
      <c r="R156" s="15"/>
      <c r="S156" s="27"/>
      <c r="T156" s="27"/>
      <c r="U156" s="27"/>
    </row>
    <row r="157" spans="1:21">
      <c r="A157" s="12"/>
      <c r="B157" s="146" t="s">
        <v>381</v>
      </c>
      <c r="C157" s="99">
        <v>1645</v>
      </c>
      <c r="D157" s="99"/>
      <c r="E157" s="32"/>
      <c r="F157" s="32"/>
      <c r="G157" s="99">
        <v>290460</v>
      </c>
      <c r="H157" s="99"/>
      <c r="I157" s="32"/>
      <c r="J157" s="32"/>
      <c r="K157" s="99">
        <v>19138</v>
      </c>
      <c r="L157" s="99"/>
      <c r="M157" s="32"/>
      <c r="N157" s="32"/>
      <c r="O157" s="31" t="s">
        <v>382</v>
      </c>
      <c r="P157" s="31"/>
      <c r="Q157" s="30" t="s">
        <v>152</v>
      </c>
      <c r="R157" s="32"/>
      <c r="S157" s="99">
        <v>1645</v>
      </c>
      <c r="T157" s="99"/>
      <c r="U157" s="32"/>
    </row>
    <row r="158" spans="1:21">
      <c r="A158" s="12"/>
      <c r="B158" s="146"/>
      <c r="C158" s="99"/>
      <c r="D158" s="99"/>
      <c r="E158" s="32"/>
      <c r="F158" s="32"/>
      <c r="G158" s="99"/>
      <c r="H158" s="99"/>
      <c r="I158" s="32"/>
      <c r="J158" s="32"/>
      <c r="K158" s="99"/>
      <c r="L158" s="99"/>
      <c r="M158" s="32"/>
      <c r="N158" s="32"/>
      <c r="O158" s="31"/>
      <c r="P158" s="31"/>
      <c r="Q158" s="30"/>
      <c r="R158" s="32"/>
      <c r="S158" s="99"/>
      <c r="T158" s="99"/>
      <c r="U158" s="32"/>
    </row>
    <row r="159" spans="1:21">
      <c r="A159" s="12"/>
      <c r="B159" s="145" t="s">
        <v>51</v>
      </c>
      <c r="C159" s="34">
        <v>887749</v>
      </c>
      <c r="D159" s="34"/>
      <c r="E159" s="27"/>
      <c r="F159" s="27"/>
      <c r="G159" s="34">
        <v>180700</v>
      </c>
      <c r="H159" s="34"/>
      <c r="I159" s="27"/>
      <c r="J159" s="27"/>
      <c r="K159" s="34">
        <v>234234</v>
      </c>
      <c r="L159" s="34"/>
      <c r="M159" s="27"/>
      <c r="N159" s="27"/>
      <c r="O159" s="33" t="s">
        <v>383</v>
      </c>
      <c r="P159" s="33"/>
      <c r="Q159" s="20" t="s">
        <v>152</v>
      </c>
      <c r="R159" s="27"/>
      <c r="S159" s="34">
        <v>887749</v>
      </c>
      <c r="T159" s="34"/>
      <c r="U159" s="27"/>
    </row>
    <row r="160" spans="1:21">
      <c r="A160" s="12"/>
      <c r="B160" s="145"/>
      <c r="C160" s="34"/>
      <c r="D160" s="34"/>
      <c r="E160" s="27"/>
      <c r="F160" s="27"/>
      <c r="G160" s="34"/>
      <c r="H160" s="34"/>
      <c r="I160" s="27"/>
      <c r="J160" s="27"/>
      <c r="K160" s="34"/>
      <c r="L160" s="34"/>
      <c r="M160" s="27"/>
      <c r="N160" s="27"/>
      <c r="O160" s="33"/>
      <c r="P160" s="33"/>
      <c r="Q160" s="20"/>
      <c r="R160" s="27"/>
      <c r="S160" s="34"/>
      <c r="T160" s="34"/>
      <c r="U160" s="27"/>
    </row>
    <row r="161" spans="1:21">
      <c r="A161" s="12"/>
      <c r="B161" s="146" t="s">
        <v>384</v>
      </c>
      <c r="C161" s="31" t="s">
        <v>404</v>
      </c>
      <c r="D161" s="31"/>
      <c r="E161" s="30" t="s">
        <v>152</v>
      </c>
      <c r="F161" s="32"/>
      <c r="G161" s="99">
        <v>208846</v>
      </c>
      <c r="H161" s="99"/>
      <c r="I161" s="32"/>
      <c r="J161" s="32"/>
      <c r="K161" s="99">
        <v>26981</v>
      </c>
      <c r="L161" s="99"/>
      <c r="M161" s="32"/>
      <c r="N161" s="32"/>
      <c r="O161" s="31" t="s">
        <v>405</v>
      </c>
      <c r="P161" s="31"/>
      <c r="Q161" s="30" t="s">
        <v>152</v>
      </c>
      <c r="R161" s="32"/>
      <c r="S161" s="31" t="s">
        <v>404</v>
      </c>
      <c r="T161" s="31"/>
      <c r="U161" s="30" t="s">
        <v>152</v>
      </c>
    </row>
    <row r="162" spans="1:21">
      <c r="A162" s="12"/>
      <c r="B162" s="146"/>
      <c r="C162" s="31"/>
      <c r="D162" s="31"/>
      <c r="E162" s="30"/>
      <c r="F162" s="32"/>
      <c r="G162" s="99"/>
      <c r="H162" s="99"/>
      <c r="I162" s="32"/>
      <c r="J162" s="32"/>
      <c r="K162" s="99"/>
      <c r="L162" s="99"/>
      <c r="M162" s="32"/>
      <c r="N162" s="32"/>
      <c r="O162" s="31"/>
      <c r="P162" s="31"/>
      <c r="Q162" s="30"/>
      <c r="R162" s="32"/>
      <c r="S162" s="31"/>
      <c r="T162" s="31"/>
      <c r="U162" s="30"/>
    </row>
    <row r="163" spans="1:21">
      <c r="A163" s="12"/>
      <c r="B163" s="145" t="s">
        <v>387</v>
      </c>
      <c r="C163" s="33" t="s">
        <v>295</v>
      </c>
      <c r="D163" s="33"/>
      <c r="E163" s="20" t="s">
        <v>152</v>
      </c>
      <c r="F163" s="27"/>
      <c r="G163" s="34">
        <v>6229</v>
      </c>
      <c r="H163" s="34"/>
      <c r="I163" s="27"/>
      <c r="J163" s="27"/>
      <c r="K163" s="33" t="s">
        <v>406</v>
      </c>
      <c r="L163" s="33"/>
      <c r="M163" s="20" t="s">
        <v>152</v>
      </c>
      <c r="N163" s="27"/>
      <c r="O163" s="34">
        <v>6566</v>
      </c>
      <c r="P163" s="34"/>
      <c r="Q163" s="27"/>
      <c r="R163" s="27"/>
      <c r="S163" s="33" t="s">
        <v>295</v>
      </c>
      <c r="T163" s="33"/>
      <c r="U163" s="20" t="s">
        <v>152</v>
      </c>
    </row>
    <row r="164" spans="1:21">
      <c r="A164" s="12"/>
      <c r="B164" s="145"/>
      <c r="C164" s="33"/>
      <c r="D164" s="33"/>
      <c r="E164" s="20"/>
      <c r="F164" s="27"/>
      <c r="G164" s="34"/>
      <c r="H164" s="34"/>
      <c r="I164" s="27"/>
      <c r="J164" s="27"/>
      <c r="K164" s="33"/>
      <c r="L164" s="33"/>
      <c r="M164" s="20"/>
      <c r="N164" s="27"/>
      <c r="O164" s="34"/>
      <c r="P164" s="34"/>
      <c r="Q164" s="27"/>
      <c r="R164" s="27"/>
      <c r="S164" s="33"/>
      <c r="T164" s="33"/>
      <c r="U164" s="20"/>
    </row>
    <row r="165" spans="1:21">
      <c r="A165" s="12"/>
      <c r="B165" s="146" t="s">
        <v>389</v>
      </c>
      <c r="C165" s="31" t="s">
        <v>147</v>
      </c>
      <c r="D165" s="31"/>
      <c r="E165" s="32"/>
      <c r="F165" s="32"/>
      <c r="G165" s="31" t="s">
        <v>407</v>
      </c>
      <c r="H165" s="31"/>
      <c r="I165" s="30" t="s">
        <v>152</v>
      </c>
      <c r="J165" s="32"/>
      <c r="K165" s="31" t="s">
        <v>408</v>
      </c>
      <c r="L165" s="31"/>
      <c r="M165" s="30" t="s">
        <v>152</v>
      </c>
      <c r="N165" s="32"/>
      <c r="O165" s="99">
        <v>509124</v>
      </c>
      <c r="P165" s="99"/>
      <c r="Q165" s="32"/>
      <c r="R165" s="32"/>
      <c r="S165" s="31" t="s">
        <v>147</v>
      </c>
      <c r="T165" s="31"/>
      <c r="U165" s="32"/>
    </row>
    <row r="166" spans="1:21">
      <c r="A166" s="12"/>
      <c r="B166" s="146"/>
      <c r="C166" s="31"/>
      <c r="D166" s="31"/>
      <c r="E166" s="32"/>
      <c r="F166" s="32"/>
      <c r="G166" s="31"/>
      <c r="H166" s="31"/>
      <c r="I166" s="30"/>
      <c r="J166" s="32"/>
      <c r="K166" s="31"/>
      <c r="L166" s="31"/>
      <c r="M166" s="30"/>
      <c r="N166" s="32"/>
      <c r="O166" s="99"/>
      <c r="P166" s="99"/>
      <c r="Q166" s="32"/>
      <c r="R166" s="32"/>
      <c r="S166" s="31"/>
      <c r="T166" s="31"/>
      <c r="U166" s="32"/>
    </row>
    <row r="167" spans="1:21">
      <c r="A167" s="12"/>
      <c r="B167" s="145" t="s">
        <v>392</v>
      </c>
      <c r="C167" s="33" t="s">
        <v>393</v>
      </c>
      <c r="D167" s="33"/>
      <c r="E167" s="20" t="s">
        <v>152</v>
      </c>
      <c r="F167" s="27"/>
      <c r="G167" s="33" t="s">
        <v>147</v>
      </c>
      <c r="H167" s="33"/>
      <c r="I167" s="27"/>
      <c r="J167" s="27"/>
      <c r="K167" s="33" t="s">
        <v>147</v>
      </c>
      <c r="L167" s="33"/>
      <c r="M167" s="27"/>
      <c r="N167" s="27"/>
      <c r="O167" s="33" t="s">
        <v>147</v>
      </c>
      <c r="P167" s="33"/>
      <c r="Q167" s="27"/>
      <c r="R167" s="27"/>
      <c r="S167" s="33" t="s">
        <v>393</v>
      </c>
      <c r="T167" s="33"/>
      <c r="U167" s="20" t="s">
        <v>152</v>
      </c>
    </row>
    <row r="168" spans="1:21" ht="15.75" thickBot="1">
      <c r="A168" s="12"/>
      <c r="B168" s="145"/>
      <c r="C168" s="100"/>
      <c r="D168" s="100"/>
      <c r="E168" s="148"/>
      <c r="F168" s="27"/>
      <c r="G168" s="100"/>
      <c r="H168" s="100"/>
      <c r="I168" s="66"/>
      <c r="J168" s="27"/>
      <c r="K168" s="100"/>
      <c r="L168" s="100"/>
      <c r="M168" s="66"/>
      <c r="N168" s="27"/>
      <c r="O168" s="100"/>
      <c r="P168" s="100"/>
      <c r="Q168" s="66"/>
      <c r="R168" s="27"/>
      <c r="S168" s="100"/>
      <c r="T168" s="100"/>
      <c r="U168" s="148"/>
    </row>
    <row r="169" spans="1:21">
      <c r="A169" s="12"/>
      <c r="B169" s="117" t="s">
        <v>394</v>
      </c>
      <c r="C169" s="102">
        <v>135613</v>
      </c>
      <c r="D169" s="102"/>
      <c r="E169" s="67"/>
      <c r="F169" s="32"/>
      <c r="G169" s="102">
        <v>254674</v>
      </c>
      <c r="H169" s="102"/>
      <c r="I169" s="67"/>
      <c r="J169" s="32"/>
      <c r="K169" s="102">
        <v>189995</v>
      </c>
      <c r="L169" s="102"/>
      <c r="M169" s="67"/>
      <c r="N169" s="32"/>
      <c r="O169" s="118" t="s">
        <v>409</v>
      </c>
      <c r="P169" s="118"/>
      <c r="Q169" s="103" t="s">
        <v>152</v>
      </c>
      <c r="R169" s="32"/>
      <c r="S169" s="102">
        <v>135613</v>
      </c>
      <c r="T169" s="102"/>
      <c r="U169" s="67"/>
    </row>
    <row r="170" spans="1:21">
      <c r="A170" s="12"/>
      <c r="B170" s="117"/>
      <c r="C170" s="99"/>
      <c r="D170" s="99"/>
      <c r="E170" s="32"/>
      <c r="F170" s="32"/>
      <c r="G170" s="99"/>
      <c r="H170" s="99"/>
      <c r="I170" s="32"/>
      <c r="J170" s="32"/>
      <c r="K170" s="99"/>
      <c r="L170" s="99"/>
      <c r="M170" s="32"/>
      <c r="N170" s="32"/>
      <c r="O170" s="31"/>
      <c r="P170" s="31"/>
      <c r="Q170" s="30"/>
      <c r="R170" s="32"/>
      <c r="S170" s="99"/>
      <c r="T170" s="99"/>
      <c r="U170" s="32"/>
    </row>
    <row r="171" spans="1:21">
      <c r="A171" s="12"/>
      <c r="B171" s="145" t="s">
        <v>396</v>
      </c>
      <c r="C171" s="33" t="s">
        <v>147</v>
      </c>
      <c r="D171" s="33"/>
      <c r="E171" s="27"/>
      <c r="F171" s="27"/>
      <c r="G171" s="33" t="s">
        <v>147</v>
      </c>
      <c r="H171" s="33"/>
      <c r="I171" s="27"/>
      <c r="J171" s="27"/>
      <c r="K171" s="33">
        <v>99</v>
      </c>
      <c r="L171" s="33"/>
      <c r="M171" s="27"/>
      <c r="N171" s="27"/>
      <c r="O171" s="33" t="s">
        <v>147</v>
      </c>
      <c r="P171" s="33"/>
      <c r="Q171" s="27"/>
      <c r="R171" s="27"/>
      <c r="S171" s="33">
        <v>99</v>
      </c>
      <c r="T171" s="33"/>
      <c r="U171" s="27"/>
    </row>
    <row r="172" spans="1:21" ht="15.75" thickBot="1">
      <c r="A172" s="12"/>
      <c r="B172" s="145"/>
      <c r="C172" s="100"/>
      <c r="D172" s="100"/>
      <c r="E172" s="66"/>
      <c r="F172" s="27"/>
      <c r="G172" s="100"/>
      <c r="H172" s="100"/>
      <c r="I172" s="66"/>
      <c r="J172" s="27"/>
      <c r="K172" s="100"/>
      <c r="L172" s="100"/>
      <c r="M172" s="66"/>
      <c r="N172" s="27"/>
      <c r="O172" s="100"/>
      <c r="P172" s="100"/>
      <c r="Q172" s="66"/>
      <c r="R172" s="27"/>
      <c r="S172" s="100"/>
      <c r="T172" s="100"/>
      <c r="U172" s="66"/>
    </row>
    <row r="173" spans="1:21">
      <c r="A173" s="12"/>
      <c r="B173" s="117" t="s">
        <v>57</v>
      </c>
      <c r="C173" s="102">
        <v>135613</v>
      </c>
      <c r="D173" s="102"/>
      <c r="E173" s="67"/>
      <c r="F173" s="32"/>
      <c r="G173" s="102">
        <v>254674</v>
      </c>
      <c r="H173" s="102"/>
      <c r="I173" s="67"/>
      <c r="J173" s="32"/>
      <c r="K173" s="102">
        <v>190094</v>
      </c>
      <c r="L173" s="102"/>
      <c r="M173" s="67"/>
      <c r="N173" s="32"/>
      <c r="O173" s="118" t="s">
        <v>409</v>
      </c>
      <c r="P173" s="118"/>
      <c r="Q173" s="103" t="s">
        <v>152</v>
      </c>
      <c r="R173" s="32"/>
      <c r="S173" s="102">
        <v>135712</v>
      </c>
      <c r="T173" s="102"/>
      <c r="U173" s="67"/>
    </row>
    <row r="174" spans="1:21" ht="15.75" thickBot="1">
      <c r="A174" s="12"/>
      <c r="B174" s="117"/>
      <c r="C174" s="151"/>
      <c r="D174" s="151"/>
      <c r="E174" s="37"/>
      <c r="F174" s="32"/>
      <c r="G174" s="151"/>
      <c r="H174" s="151"/>
      <c r="I174" s="37"/>
      <c r="J174" s="32"/>
      <c r="K174" s="151"/>
      <c r="L174" s="151"/>
      <c r="M174" s="37"/>
      <c r="N174" s="32"/>
      <c r="O174" s="35"/>
      <c r="P174" s="35"/>
      <c r="Q174" s="36"/>
      <c r="R174" s="32"/>
      <c r="S174" s="151"/>
      <c r="T174" s="151"/>
      <c r="U174" s="37"/>
    </row>
    <row r="175" spans="1:21">
      <c r="A175" s="12"/>
      <c r="B175" s="38" t="s">
        <v>58</v>
      </c>
      <c r="C175" s="21" t="s">
        <v>146</v>
      </c>
      <c r="D175" s="23">
        <v>830558</v>
      </c>
      <c r="E175" s="25"/>
      <c r="F175" s="27"/>
      <c r="G175" s="21" t="s">
        <v>146</v>
      </c>
      <c r="H175" s="23">
        <v>496008</v>
      </c>
      <c r="I175" s="25"/>
      <c r="J175" s="27"/>
      <c r="K175" s="21" t="s">
        <v>146</v>
      </c>
      <c r="L175" s="23">
        <v>269927</v>
      </c>
      <c r="M175" s="25"/>
      <c r="N175" s="27"/>
      <c r="O175" s="21" t="s">
        <v>146</v>
      </c>
      <c r="P175" s="28" t="s">
        <v>400</v>
      </c>
      <c r="Q175" s="21" t="s">
        <v>152</v>
      </c>
      <c r="R175" s="27"/>
      <c r="S175" s="21" t="s">
        <v>146</v>
      </c>
      <c r="T175" s="23">
        <v>617257</v>
      </c>
      <c r="U175" s="25"/>
    </row>
    <row r="176" spans="1:21" ht="15.75" thickBot="1">
      <c r="A176" s="12"/>
      <c r="B176" s="38"/>
      <c r="C176" s="39"/>
      <c r="D176" s="40"/>
      <c r="E176" s="41"/>
      <c r="F176" s="27"/>
      <c r="G176" s="39"/>
      <c r="H176" s="40"/>
      <c r="I176" s="41"/>
      <c r="J176" s="27"/>
      <c r="K176" s="39"/>
      <c r="L176" s="40"/>
      <c r="M176" s="41"/>
      <c r="N176" s="27"/>
      <c r="O176" s="39"/>
      <c r="P176" s="110"/>
      <c r="Q176" s="39"/>
      <c r="R176" s="27"/>
      <c r="S176" s="39"/>
      <c r="T176" s="40"/>
      <c r="U176" s="41"/>
    </row>
    <row r="177" spans="1:21" ht="15.75" thickTop="1">
      <c r="A177" s="12"/>
      <c r="B177" s="18"/>
      <c r="C177" s="18"/>
      <c r="D177" s="18"/>
      <c r="E177" s="18"/>
      <c r="F177" s="18"/>
      <c r="G177" s="18"/>
      <c r="H177" s="18"/>
      <c r="I177" s="18"/>
      <c r="J177" s="18"/>
      <c r="K177" s="18"/>
      <c r="L177" s="18"/>
      <c r="M177" s="18"/>
      <c r="N177" s="18"/>
      <c r="O177" s="18"/>
      <c r="P177" s="18"/>
      <c r="Q177" s="18"/>
      <c r="R177" s="18"/>
      <c r="S177" s="18"/>
      <c r="T177" s="18"/>
      <c r="U177" s="18"/>
    </row>
    <row r="178" spans="1:21">
      <c r="A178" s="12"/>
      <c r="B178" s="13"/>
      <c r="C178" s="13"/>
      <c r="D178" s="13"/>
      <c r="E178" s="13"/>
      <c r="F178" s="13"/>
      <c r="G178" s="13"/>
      <c r="H178" s="13"/>
      <c r="I178" s="13"/>
      <c r="J178" s="13"/>
      <c r="K178" s="13"/>
      <c r="L178" s="13"/>
      <c r="M178" s="13"/>
      <c r="N178" s="13"/>
      <c r="O178" s="13"/>
      <c r="P178" s="13"/>
      <c r="Q178" s="13"/>
      <c r="R178" s="13"/>
      <c r="S178" s="13"/>
      <c r="T178" s="13"/>
      <c r="U178" s="13"/>
    </row>
    <row r="179" spans="1:21" ht="15.75" thickBot="1">
      <c r="A179" s="12"/>
      <c r="B179" s="11"/>
      <c r="C179" s="19" t="s">
        <v>410</v>
      </c>
      <c r="D179" s="19"/>
      <c r="E179" s="19"/>
      <c r="F179" s="19"/>
      <c r="G179" s="19"/>
      <c r="H179" s="19"/>
      <c r="I179" s="19"/>
      <c r="J179" s="19"/>
      <c r="K179" s="19"/>
      <c r="L179" s="19"/>
      <c r="M179" s="19"/>
      <c r="N179" s="19"/>
      <c r="O179" s="19"/>
      <c r="P179" s="19"/>
      <c r="Q179" s="19"/>
      <c r="R179" s="19"/>
      <c r="S179" s="19"/>
      <c r="T179" s="19"/>
      <c r="U179" s="19"/>
    </row>
    <row r="180" spans="1:21" ht="15.75" thickBot="1">
      <c r="A180" s="12"/>
      <c r="B180" s="132" t="s">
        <v>411</v>
      </c>
      <c r="C180" s="53" t="s">
        <v>362</v>
      </c>
      <c r="D180" s="53"/>
      <c r="E180" s="53"/>
      <c r="F180" s="11"/>
      <c r="G180" s="53" t="s">
        <v>363</v>
      </c>
      <c r="H180" s="53"/>
      <c r="I180" s="53"/>
      <c r="J180" s="11"/>
      <c r="K180" s="53" t="s">
        <v>364</v>
      </c>
      <c r="L180" s="53"/>
      <c r="M180" s="53"/>
      <c r="N180" s="11"/>
      <c r="O180" s="53" t="s">
        <v>365</v>
      </c>
      <c r="P180" s="53"/>
      <c r="Q180" s="53"/>
      <c r="R180" s="11"/>
      <c r="S180" s="53" t="s">
        <v>366</v>
      </c>
      <c r="T180" s="53"/>
      <c r="U180" s="53"/>
    </row>
    <row r="181" spans="1:21">
      <c r="A181" s="12"/>
      <c r="B181" s="11"/>
      <c r="C181" s="123" t="s">
        <v>367</v>
      </c>
      <c r="D181" s="123"/>
      <c r="E181" s="123"/>
      <c r="F181" s="123"/>
      <c r="G181" s="123"/>
      <c r="H181" s="123"/>
      <c r="I181" s="123"/>
      <c r="J181" s="123"/>
      <c r="K181" s="123"/>
      <c r="L181" s="123"/>
      <c r="M181" s="123"/>
      <c r="N181" s="123"/>
      <c r="O181" s="123"/>
      <c r="P181" s="123"/>
      <c r="Q181" s="123"/>
      <c r="R181" s="123"/>
      <c r="S181" s="123"/>
      <c r="T181" s="123"/>
      <c r="U181" s="123"/>
    </row>
    <row r="182" spans="1:21">
      <c r="A182" s="12"/>
      <c r="B182" s="20" t="s">
        <v>321</v>
      </c>
      <c r="C182" s="20" t="s">
        <v>146</v>
      </c>
      <c r="D182" s="33" t="s">
        <v>147</v>
      </c>
      <c r="E182" s="27"/>
      <c r="F182" s="27"/>
      <c r="G182" s="20" t="s">
        <v>146</v>
      </c>
      <c r="H182" s="34">
        <v>18849</v>
      </c>
      <c r="I182" s="27"/>
      <c r="J182" s="27"/>
      <c r="K182" s="20" t="s">
        <v>146</v>
      </c>
      <c r="L182" s="34">
        <v>22135</v>
      </c>
      <c r="M182" s="27"/>
      <c r="N182" s="27"/>
      <c r="O182" s="20" t="s">
        <v>146</v>
      </c>
      <c r="P182" s="33" t="s">
        <v>412</v>
      </c>
      <c r="Q182" s="20" t="s">
        <v>152</v>
      </c>
      <c r="R182" s="27"/>
      <c r="S182" s="20" t="s">
        <v>146</v>
      </c>
      <c r="T182" s="34">
        <v>40578</v>
      </c>
      <c r="U182" s="27"/>
    </row>
    <row r="183" spans="1:21">
      <c r="A183" s="12"/>
      <c r="B183" s="20"/>
      <c r="C183" s="20"/>
      <c r="D183" s="33"/>
      <c r="E183" s="27"/>
      <c r="F183" s="27"/>
      <c r="G183" s="20"/>
      <c r="H183" s="34"/>
      <c r="I183" s="27"/>
      <c r="J183" s="27"/>
      <c r="K183" s="20"/>
      <c r="L183" s="34"/>
      <c r="M183" s="27"/>
      <c r="N183" s="27"/>
      <c r="O183" s="20"/>
      <c r="P183" s="33"/>
      <c r="Q183" s="20"/>
      <c r="R183" s="27"/>
      <c r="S183" s="20"/>
      <c r="T183" s="34"/>
      <c r="U183" s="27"/>
    </row>
    <row r="184" spans="1:21">
      <c r="A184" s="12"/>
      <c r="B184" s="30" t="s">
        <v>413</v>
      </c>
      <c r="C184" s="31" t="s">
        <v>147</v>
      </c>
      <c r="D184" s="31"/>
      <c r="E184" s="32"/>
      <c r="F184" s="32"/>
      <c r="G184" s="99">
        <v>24775</v>
      </c>
      <c r="H184" s="99"/>
      <c r="I184" s="32"/>
      <c r="J184" s="32"/>
      <c r="K184" s="99">
        <v>31997</v>
      </c>
      <c r="L184" s="99"/>
      <c r="M184" s="32"/>
      <c r="N184" s="32"/>
      <c r="O184" s="31" t="s">
        <v>412</v>
      </c>
      <c r="P184" s="31"/>
      <c r="Q184" s="30" t="s">
        <v>152</v>
      </c>
      <c r="R184" s="32"/>
      <c r="S184" s="99">
        <v>56366</v>
      </c>
      <c r="T184" s="99"/>
      <c r="U184" s="32"/>
    </row>
    <row r="185" spans="1:21" ht="15.75" thickBot="1">
      <c r="A185" s="12"/>
      <c r="B185" s="30"/>
      <c r="C185" s="35"/>
      <c r="D185" s="35"/>
      <c r="E185" s="37"/>
      <c r="F185" s="32"/>
      <c r="G185" s="151"/>
      <c r="H185" s="151"/>
      <c r="I185" s="37"/>
      <c r="J185" s="32"/>
      <c r="K185" s="151"/>
      <c r="L185" s="151"/>
      <c r="M185" s="37"/>
      <c r="N185" s="32"/>
      <c r="O185" s="35"/>
      <c r="P185" s="35"/>
      <c r="Q185" s="36"/>
      <c r="R185" s="32"/>
      <c r="S185" s="151"/>
      <c r="T185" s="151"/>
      <c r="U185" s="37"/>
    </row>
    <row r="186" spans="1:21">
      <c r="A186" s="12"/>
      <c r="B186" s="38" t="s">
        <v>414</v>
      </c>
      <c r="C186" s="28" t="s">
        <v>147</v>
      </c>
      <c r="D186" s="28"/>
      <c r="E186" s="25"/>
      <c r="F186" s="27"/>
      <c r="G186" s="28" t="s">
        <v>415</v>
      </c>
      <c r="H186" s="28"/>
      <c r="I186" s="21" t="s">
        <v>152</v>
      </c>
      <c r="J186" s="27"/>
      <c r="K186" s="28" t="s">
        <v>416</v>
      </c>
      <c r="L186" s="28"/>
      <c r="M186" s="21" t="s">
        <v>152</v>
      </c>
      <c r="N186" s="27"/>
      <c r="O186" s="28" t="s">
        <v>147</v>
      </c>
      <c r="P186" s="28"/>
      <c r="Q186" s="25"/>
      <c r="R186" s="27"/>
      <c r="S186" s="28" t="s">
        <v>184</v>
      </c>
      <c r="T186" s="28"/>
      <c r="U186" s="21" t="s">
        <v>152</v>
      </c>
    </row>
    <row r="187" spans="1:21">
      <c r="A187" s="12"/>
      <c r="B187" s="38"/>
      <c r="C187" s="29"/>
      <c r="D187" s="29"/>
      <c r="E187" s="26"/>
      <c r="F187" s="27"/>
      <c r="G187" s="29"/>
      <c r="H187" s="29"/>
      <c r="I187" s="22"/>
      <c r="J187" s="27"/>
      <c r="K187" s="29"/>
      <c r="L187" s="29"/>
      <c r="M187" s="22"/>
      <c r="N187" s="27"/>
      <c r="O187" s="29"/>
      <c r="P187" s="29"/>
      <c r="Q187" s="26"/>
      <c r="R187" s="27"/>
      <c r="S187" s="29"/>
      <c r="T187" s="29"/>
      <c r="U187" s="22"/>
    </row>
    <row r="188" spans="1:21">
      <c r="A188" s="12"/>
      <c r="B188" s="30" t="s">
        <v>78</v>
      </c>
      <c r="C188" s="99">
        <v>7916</v>
      </c>
      <c r="D188" s="99"/>
      <c r="E188" s="32"/>
      <c r="F188" s="32"/>
      <c r="G188" s="99">
        <v>13080</v>
      </c>
      <c r="H188" s="99"/>
      <c r="I188" s="32"/>
      <c r="J188" s="32"/>
      <c r="K188" s="99">
        <v>9905</v>
      </c>
      <c r="L188" s="99"/>
      <c r="M188" s="32"/>
      <c r="N188" s="32"/>
      <c r="O188" s="31" t="s">
        <v>147</v>
      </c>
      <c r="P188" s="31"/>
      <c r="Q188" s="32"/>
      <c r="R188" s="32"/>
      <c r="S188" s="99">
        <v>30901</v>
      </c>
      <c r="T188" s="99"/>
      <c r="U188" s="32"/>
    </row>
    <row r="189" spans="1:21" ht="15.75" thickBot="1">
      <c r="A189" s="12"/>
      <c r="B189" s="30"/>
      <c r="C189" s="151"/>
      <c r="D189" s="151"/>
      <c r="E189" s="37"/>
      <c r="F189" s="32"/>
      <c r="G189" s="151"/>
      <c r="H189" s="151"/>
      <c r="I189" s="37"/>
      <c r="J189" s="32"/>
      <c r="K189" s="151"/>
      <c r="L189" s="151"/>
      <c r="M189" s="37"/>
      <c r="N189" s="32"/>
      <c r="O189" s="35"/>
      <c r="P189" s="35"/>
      <c r="Q189" s="37"/>
      <c r="R189" s="32"/>
      <c r="S189" s="151"/>
      <c r="T189" s="151"/>
      <c r="U189" s="37"/>
    </row>
    <row r="190" spans="1:21">
      <c r="A190" s="12"/>
      <c r="B190" s="20" t="s">
        <v>417</v>
      </c>
      <c r="C190" s="28" t="s">
        <v>418</v>
      </c>
      <c r="D190" s="28"/>
      <c r="E190" s="21" t="s">
        <v>152</v>
      </c>
      <c r="F190" s="27"/>
      <c r="G190" s="28" t="s">
        <v>419</v>
      </c>
      <c r="H190" s="28"/>
      <c r="I190" s="21" t="s">
        <v>152</v>
      </c>
      <c r="J190" s="27"/>
      <c r="K190" s="28" t="s">
        <v>420</v>
      </c>
      <c r="L190" s="28"/>
      <c r="M190" s="21" t="s">
        <v>152</v>
      </c>
      <c r="N190" s="27"/>
      <c r="O190" s="28" t="s">
        <v>147</v>
      </c>
      <c r="P190" s="28"/>
      <c r="Q190" s="25"/>
      <c r="R190" s="27"/>
      <c r="S190" s="28" t="s">
        <v>197</v>
      </c>
      <c r="T190" s="28"/>
      <c r="U190" s="21" t="s">
        <v>152</v>
      </c>
    </row>
    <row r="191" spans="1:21">
      <c r="A191" s="12"/>
      <c r="B191" s="20"/>
      <c r="C191" s="29"/>
      <c r="D191" s="29"/>
      <c r="E191" s="22"/>
      <c r="F191" s="27"/>
      <c r="G191" s="29"/>
      <c r="H191" s="29"/>
      <c r="I191" s="22"/>
      <c r="J191" s="27"/>
      <c r="K191" s="29"/>
      <c r="L191" s="29"/>
      <c r="M191" s="22"/>
      <c r="N191" s="27"/>
      <c r="O191" s="29"/>
      <c r="P191" s="29"/>
      <c r="Q191" s="26"/>
      <c r="R191" s="27"/>
      <c r="S191" s="29"/>
      <c r="T191" s="29"/>
      <c r="U191" s="22"/>
    </row>
    <row r="192" spans="1:21">
      <c r="A192" s="12"/>
      <c r="B192" s="30" t="s">
        <v>80</v>
      </c>
      <c r="C192" s="31" t="s">
        <v>421</v>
      </c>
      <c r="D192" s="31"/>
      <c r="E192" s="30" t="s">
        <v>152</v>
      </c>
      <c r="F192" s="32"/>
      <c r="G192" s="31" t="s">
        <v>422</v>
      </c>
      <c r="H192" s="31"/>
      <c r="I192" s="30" t="s">
        <v>152</v>
      </c>
      <c r="J192" s="32"/>
      <c r="K192" s="31" t="s">
        <v>423</v>
      </c>
      <c r="L192" s="31"/>
      <c r="M192" s="30" t="s">
        <v>152</v>
      </c>
      <c r="N192" s="32"/>
      <c r="O192" s="31" t="s">
        <v>147</v>
      </c>
      <c r="P192" s="31"/>
      <c r="Q192" s="32"/>
      <c r="R192" s="32"/>
      <c r="S192" s="31" t="s">
        <v>198</v>
      </c>
      <c r="T192" s="31"/>
      <c r="U192" s="30" t="s">
        <v>152</v>
      </c>
    </row>
    <row r="193" spans="1:21">
      <c r="A193" s="12"/>
      <c r="B193" s="30"/>
      <c r="C193" s="31"/>
      <c r="D193" s="31"/>
      <c r="E193" s="30"/>
      <c r="F193" s="32"/>
      <c r="G193" s="31"/>
      <c r="H193" s="31"/>
      <c r="I193" s="30"/>
      <c r="J193" s="32"/>
      <c r="K193" s="31"/>
      <c r="L193" s="31"/>
      <c r="M193" s="30"/>
      <c r="N193" s="32"/>
      <c r="O193" s="31"/>
      <c r="P193" s="31"/>
      <c r="Q193" s="32"/>
      <c r="R193" s="32"/>
      <c r="S193" s="31"/>
      <c r="T193" s="31"/>
      <c r="U193" s="30"/>
    </row>
    <row r="194" spans="1:21">
      <c r="A194" s="12"/>
      <c r="B194" s="20" t="s">
        <v>424</v>
      </c>
      <c r="C194" s="33">
        <v>139</v>
      </c>
      <c r="D194" s="33"/>
      <c r="E194" s="27"/>
      <c r="F194" s="27"/>
      <c r="G194" s="33" t="s">
        <v>425</v>
      </c>
      <c r="H194" s="33"/>
      <c r="I194" s="20" t="s">
        <v>152</v>
      </c>
      <c r="J194" s="27"/>
      <c r="K194" s="33">
        <v>518</v>
      </c>
      <c r="L194" s="33"/>
      <c r="M194" s="27"/>
      <c r="N194" s="27"/>
      <c r="O194" s="33" t="s">
        <v>147</v>
      </c>
      <c r="P194" s="33"/>
      <c r="Q194" s="27"/>
      <c r="R194" s="27"/>
      <c r="S194" s="33" t="s">
        <v>147</v>
      </c>
      <c r="T194" s="33"/>
      <c r="U194" s="27"/>
    </row>
    <row r="195" spans="1:21">
      <c r="A195" s="12"/>
      <c r="B195" s="20"/>
      <c r="C195" s="33"/>
      <c r="D195" s="33"/>
      <c r="E195" s="27"/>
      <c r="F195" s="27"/>
      <c r="G195" s="33"/>
      <c r="H195" s="33"/>
      <c r="I195" s="20"/>
      <c r="J195" s="27"/>
      <c r="K195" s="33"/>
      <c r="L195" s="33"/>
      <c r="M195" s="27"/>
      <c r="N195" s="27"/>
      <c r="O195" s="33"/>
      <c r="P195" s="33"/>
      <c r="Q195" s="27"/>
      <c r="R195" s="27"/>
      <c r="S195" s="33"/>
      <c r="T195" s="33"/>
      <c r="U195" s="27"/>
    </row>
    <row r="196" spans="1:21">
      <c r="A196" s="12"/>
      <c r="B196" s="30" t="s">
        <v>81</v>
      </c>
      <c r="C196" s="31" t="s">
        <v>426</v>
      </c>
      <c r="D196" s="31"/>
      <c r="E196" s="30" t="s">
        <v>152</v>
      </c>
      <c r="F196" s="32"/>
      <c r="G196" s="31" t="s">
        <v>427</v>
      </c>
      <c r="H196" s="31"/>
      <c r="I196" s="30" t="s">
        <v>152</v>
      </c>
      <c r="J196" s="32"/>
      <c r="K196" s="31" t="s">
        <v>147</v>
      </c>
      <c r="L196" s="31"/>
      <c r="M196" s="32"/>
      <c r="N196" s="32"/>
      <c r="O196" s="99">
        <v>61779</v>
      </c>
      <c r="P196" s="99"/>
      <c r="Q196" s="32"/>
      <c r="R196" s="32"/>
      <c r="S196" s="31" t="s">
        <v>147</v>
      </c>
      <c r="T196" s="31"/>
      <c r="U196" s="32"/>
    </row>
    <row r="197" spans="1:21">
      <c r="A197" s="12"/>
      <c r="B197" s="30"/>
      <c r="C197" s="31"/>
      <c r="D197" s="31"/>
      <c r="E197" s="30"/>
      <c r="F197" s="32"/>
      <c r="G197" s="31"/>
      <c r="H197" s="31"/>
      <c r="I197" s="30"/>
      <c r="J197" s="32"/>
      <c r="K197" s="31"/>
      <c r="L197" s="31"/>
      <c r="M197" s="32"/>
      <c r="N197" s="32"/>
      <c r="O197" s="99"/>
      <c r="P197" s="99"/>
      <c r="Q197" s="32"/>
      <c r="R197" s="32"/>
      <c r="S197" s="31"/>
      <c r="T197" s="31"/>
      <c r="U197" s="32"/>
    </row>
    <row r="198" spans="1:21">
      <c r="A198" s="12"/>
      <c r="B198" s="20" t="s">
        <v>428</v>
      </c>
      <c r="C198" s="33" t="s">
        <v>429</v>
      </c>
      <c r="D198" s="33"/>
      <c r="E198" s="20" t="s">
        <v>152</v>
      </c>
      <c r="F198" s="27"/>
      <c r="G198" s="33">
        <v>15</v>
      </c>
      <c r="H198" s="33"/>
      <c r="I198" s="27"/>
      <c r="J198" s="27"/>
      <c r="K198" s="33" t="s">
        <v>430</v>
      </c>
      <c r="L198" s="33"/>
      <c r="M198" s="20" t="s">
        <v>152</v>
      </c>
      <c r="N198" s="27"/>
      <c r="O198" s="33" t="s">
        <v>147</v>
      </c>
      <c r="P198" s="33"/>
      <c r="Q198" s="27"/>
      <c r="R198" s="27"/>
      <c r="S198" s="33" t="s">
        <v>201</v>
      </c>
      <c r="T198" s="33"/>
      <c r="U198" s="20" t="s">
        <v>152</v>
      </c>
    </row>
    <row r="199" spans="1:21" ht="15.75" thickBot="1">
      <c r="A199" s="12"/>
      <c r="B199" s="20"/>
      <c r="C199" s="100"/>
      <c r="D199" s="100"/>
      <c r="E199" s="148"/>
      <c r="F199" s="27"/>
      <c r="G199" s="100"/>
      <c r="H199" s="100"/>
      <c r="I199" s="66"/>
      <c r="J199" s="27"/>
      <c r="K199" s="100"/>
      <c r="L199" s="100"/>
      <c r="M199" s="148"/>
      <c r="N199" s="27"/>
      <c r="O199" s="100"/>
      <c r="P199" s="100"/>
      <c r="Q199" s="66"/>
      <c r="R199" s="27"/>
      <c r="S199" s="100"/>
      <c r="T199" s="100"/>
      <c r="U199" s="148"/>
    </row>
    <row r="200" spans="1:21">
      <c r="A200" s="12"/>
      <c r="B200" s="117" t="s">
        <v>431</v>
      </c>
      <c r="C200" s="118" t="s">
        <v>432</v>
      </c>
      <c r="D200" s="118"/>
      <c r="E200" s="103" t="s">
        <v>152</v>
      </c>
      <c r="F200" s="32"/>
      <c r="G200" s="118" t="s">
        <v>433</v>
      </c>
      <c r="H200" s="118"/>
      <c r="I200" s="103" t="s">
        <v>152</v>
      </c>
      <c r="J200" s="32"/>
      <c r="K200" s="118" t="s">
        <v>434</v>
      </c>
      <c r="L200" s="118"/>
      <c r="M200" s="103" t="s">
        <v>152</v>
      </c>
      <c r="N200" s="32"/>
      <c r="O200" s="102">
        <v>61779</v>
      </c>
      <c r="P200" s="102"/>
      <c r="Q200" s="67"/>
      <c r="R200" s="32"/>
      <c r="S200" s="118" t="s">
        <v>202</v>
      </c>
      <c r="T200" s="118"/>
      <c r="U200" s="103" t="s">
        <v>152</v>
      </c>
    </row>
    <row r="201" spans="1:21">
      <c r="A201" s="12"/>
      <c r="B201" s="117"/>
      <c r="C201" s="152"/>
      <c r="D201" s="152"/>
      <c r="E201" s="153"/>
      <c r="F201" s="32"/>
      <c r="G201" s="152"/>
      <c r="H201" s="152"/>
      <c r="I201" s="153"/>
      <c r="J201" s="32"/>
      <c r="K201" s="152"/>
      <c r="L201" s="152"/>
      <c r="M201" s="153"/>
      <c r="N201" s="32"/>
      <c r="O201" s="149"/>
      <c r="P201" s="149"/>
      <c r="Q201" s="150"/>
      <c r="R201" s="32"/>
      <c r="S201" s="152"/>
      <c r="T201" s="152"/>
      <c r="U201" s="153"/>
    </row>
    <row r="202" spans="1:21">
      <c r="A202" s="12"/>
      <c r="B202" s="20" t="s">
        <v>84</v>
      </c>
      <c r="C202" s="33">
        <v>50</v>
      </c>
      <c r="D202" s="33"/>
      <c r="E202" s="27"/>
      <c r="F202" s="27"/>
      <c r="G202" s="33">
        <v>51</v>
      </c>
      <c r="H202" s="33"/>
      <c r="I202" s="27"/>
      <c r="J202" s="27"/>
      <c r="K202" s="33">
        <v>882</v>
      </c>
      <c r="L202" s="33"/>
      <c r="M202" s="27"/>
      <c r="N202" s="27"/>
      <c r="O202" s="33" t="s">
        <v>147</v>
      </c>
      <c r="P202" s="33"/>
      <c r="Q202" s="27"/>
      <c r="R202" s="27"/>
      <c r="S202" s="33">
        <v>983</v>
      </c>
      <c r="T202" s="33"/>
      <c r="U202" s="27"/>
    </row>
    <row r="203" spans="1:21" ht="15.75" thickBot="1">
      <c r="A203" s="12"/>
      <c r="B203" s="20"/>
      <c r="C203" s="100"/>
      <c r="D203" s="100"/>
      <c r="E203" s="66"/>
      <c r="F203" s="27"/>
      <c r="G203" s="100"/>
      <c r="H203" s="100"/>
      <c r="I203" s="66"/>
      <c r="J203" s="27"/>
      <c r="K203" s="100"/>
      <c r="L203" s="100"/>
      <c r="M203" s="66"/>
      <c r="N203" s="27"/>
      <c r="O203" s="100"/>
      <c r="P203" s="100"/>
      <c r="Q203" s="66"/>
      <c r="R203" s="27"/>
      <c r="S203" s="100"/>
      <c r="T203" s="100"/>
      <c r="U203" s="66"/>
    </row>
    <row r="204" spans="1:21">
      <c r="A204" s="12"/>
      <c r="B204" s="117" t="s">
        <v>435</v>
      </c>
      <c r="C204" s="118" t="s">
        <v>241</v>
      </c>
      <c r="D204" s="118"/>
      <c r="E204" s="103" t="s">
        <v>152</v>
      </c>
      <c r="F204" s="32"/>
      <c r="G204" s="118" t="s">
        <v>436</v>
      </c>
      <c r="H204" s="118"/>
      <c r="I204" s="103" t="s">
        <v>152</v>
      </c>
      <c r="J204" s="32"/>
      <c r="K204" s="118" t="s">
        <v>437</v>
      </c>
      <c r="L204" s="118"/>
      <c r="M204" s="103" t="s">
        <v>152</v>
      </c>
      <c r="N204" s="32"/>
      <c r="O204" s="102">
        <v>61779</v>
      </c>
      <c r="P204" s="102"/>
      <c r="Q204" s="67"/>
      <c r="R204" s="32"/>
      <c r="S204" s="118" t="s">
        <v>438</v>
      </c>
      <c r="T204" s="118"/>
      <c r="U204" s="103" t="s">
        <v>152</v>
      </c>
    </row>
    <row r="205" spans="1:21">
      <c r="A205" s="12"/>
      <c r="B205" s="117"/>
      <c r="C205" s="152"/>
      <c r="D205" s="152"/>
      <c r="E205" s="153"/>
      <c r="F205" s="32"/>
      <c r="G205" s="152"/>
      <c r="H205" s="152"/>
      <c r="I205" s="153"/>
      <c r="J205" s="32"/>
      <c r="K205" s="152"/>
      <c r="L205" s="152"/>
      <c r="M205" s="153"/>
      <c r="N205" s="32"/>
      <c r="O205" s="149"/>
      <c r="P205" s="149"/>
      <c r="Q205" s="150"/>
      <c r="R205" s="32"/>
      <c r="S205" s="152"/>
      <c r="T205" s="152"/>
      <c r="U205" s="153"/>
    </row>
    <row r="206" spans="1:21">
      <c r="A206" s="12"/>
      <c r="B206" s="20" t="s">
        <v>439</v>
      </c>
      <c r="C206" s="33" t="s">
        <v>147</v>
      </c>
      <c r="D206" s="33"/>
      <c r="E206" s="27"/>
      <c r="F206" s="27"/>
      <c r="G206" s="33" t="s">
        <v>147</v>
      </c>
      <c r="H206" s="33"/>
      <c r="I206" s="27"/>
      <c r="J206" s="27"/>
      <c r="K206" s="33">
        <v>252</v>
      </c>
      <c r="L206" s="33"/>
      <c r="M206" s="27"/>
      <c r="N206" s="27"/>
      <c r="O206" s="33" t="s">
        <v>147</v>
      </c>
      <c r="P206" s="33"/>
      <c r="Q206" s="27"/>
      <c r="R206" s="27"/>
      <c r="S206" s="33">
        <v>252</v>
      </c>
      <c r="T206" s="33"/>
      <c r="U206" s="27"/>
    </row>
    <row r="207" spans="1:21" ht="15.75" thickBot="1">
      <c r="A207" s="12"/>
      <c r="B207" s="20"/>
      <c r="C207" s="100"/>
      <c r="D207" s="100"/>
      <c r="E207" s="66"/>
      <c r="F207" s="27"/>
      <c r="G207" s="100"/>
      <c r="H207" s="100"/>
      <c r="I207" s="66"/>
      <c r="J207" s="27"/>
      <c r="K207" s="100"/>
      <c r="L207" s="100"/>
      <c r="M207" s="66"/>
      <c r="N207" s="27"/>
      <c r="O207" s="100"/>
      <c r="P207" s="100"/>
      <c r="Q207" s="66"/>
      <c r="R207" s="27"/>
      <c r="S207" s="100"/>
      <c r="T207" s="100"/>
      <c r="U207" s="66"/>
    </row>
    <row r="208" spans="1:21">
      <c r="A208" s="12"/>
      <c r="B208" s="117" t="s">
        <v>440</v>
      </c>
      <c r="C208" s="118" t="s">
        <v>241</v>
      </c>
      <c r="D208" s="118"/>
      <c r="E208" s="103" t="s">
        <v>152</v>
      </c>
      <c r="F208" s="32"/>
      <c r="G208" s="118" t="s">
        <v>436</v>
      </c>
      <c r="H208" s="118"/>
      <c r="I208" s="103" t="s">
        <v>152</v>
      </c>
      <c r="J208" s="32"/>
      <c r="K208" s="118" t="s">
        <v>441</v>
      </c>
      <c r="L208" s="118"/>
      <c r="M208" s="103" t="s">
        <v>152</v>
      </c>
      <c r="N208" s="32"/>
      <c r="O208" s="102">
        <v>61779</v>
      </c>
      <c r="P208" s="102"/>
      <c r="Q208" s="67"/>
      <c r="R208" s="32"/>
      <c r="S208" s="118" t="s">
        <v>241</v>
      </c>
      <c r="T208" s="118"/>
      <c r="U208" s="103" t="s">
        <v>152</v>
      </c>
    </row>
    <row r="209" spans="1:21" ht="15.75" thickBot="1">
      <c r="A209" s="12"/>
      <c r="B209" s="117"/>
      <c r="C209" s="119"/>
      <c r="D209" s="119"/>
      <c r="E209" s="104"/>
      <c r="F209" s="32"/>
      <c r="G209" s="119"/>
      <c r="H209" s="119"/>
      <c r="I209" s="104"/>
      <c r="J209" s="32"/>
      <c r="K209" s="119"/>
      <c r="L209" s="119"/>
      <c r="M209" s="104"/>
      <c r="N209" s="32"/>
      <c r="O209" s="105"/>
      <c r="P209" s="105"/>
      <c r="Q209" s="90"/>
      <c r="R209" s="32"/>
      <c r="S209" s="119"/>
      <c r="T209" s="119"/>
      <c r="U209" s="104"/>
    </row>
    <row r="210" spans="1:21" ht="15.75" thickTop="1">
      <c r="A210" s="12"/>
      <c r="B210" s="20" t="s">
        <v>442</v>
      </c>
      <c r="C210" s="113" t="s">
        <v>146</v>
      </c>
      <c r="D210" s="114" t="s">
        <v>443</v>
      </c>
      <c r="E210" s="113" t="s">
        <v>152</v>
      </c>
      <c r="F210" s="27"/>
      <c r="G210" s="113" t="s">
        <v>146</v>
      </c>
      <c r="H210" s="114" t="s">
        <v>444</v>
      </c>
      <c r="I210" s="113" t="s">
        <v>152</v>
      </c>
      <c r="J210" s="27"/>
      <c r="K210" s="113" t="s">
        <v>146</v>
      </c>
      <c r="L210" s="114" t="s">
        <v>445</v>
      </c>
      <c r="M210" s="113" t="s">
        <v>152</v>
      </c>
      <c r="N210" s="27"/>
      <c r="O210" s="113" t="s">
        <v>146</v>
      </c>
      <c r="P210" s="154">
        <v>64499</v>
      </c>
      <c r="Q210" s="115"/>
      <c r="R210" s="27"/>
      <c r="S210" s="113" t="s">
        <v>146</v>
      </c>
      <c r="T210" s="114" t="s">
        <v>446</v>
      </c>
      <c r="U210" s="113" t="s">
        <v>152</v>
      </c>
    </row>
    <row r="211" spans="1:21">
      <c r="A211" s="12"/>
      <c r="B211" s="20"/>
      <c r="C211" s="20"/>
      <c r="D211" s="33"/>
      <c r="E211" s="20"/>
      <c r="F211" s="27"/>
      <c r="G211" s="20"/>
      <c r="H211" s="33"/>
      <c r="I211" s="20"/>
      <c r="J211" s="27"/>
      <c r="K211" s="20"/>
      <c r="L211" s="33"/>
      <c r="M211" s="20"/>
      <c r="N211" s="27"/>
      <c r="O211" s="20"/>
      <c r="P211" s="34"/>
      <c r="Q211" s="27"/>
      <c r="R211" s="27"/>
      <c r="S211" s="20"/>
      <c r="T211" s="33"/>
      <c r="U211" s="20"/>
    </row>
    <row r="212" spans="1:21">
      <c r="A212" s="12"/>
      <c r="B212" s="117" t="s">
        <v>447</v>
      </c>
      <c r="C212" s="31" t="s">
        <v>147</v>
      </c>
      <c r="D212" s="31"/>
      <c r="E212" s="32"/>
      <c r="F212" s="32"/>
      <c r="G212" s="31" t="s">
        <v>147</v>
      </c>
      <c r="H212" s="31"/>
      <c r="I212" s="32"/>
      <c r="J212" s="32"/>
      <c r="K212" s="31">
        <v>252</v>
      </c>
      <c r="L212" s="31"/>
      <c r="M212" s="32"/>
      <c r="N212" s="32"/>
      <c r="O212" s="31" t="s">
        <v>147</v>
      </c>
      <c r="P212" s="31"/>
      <c r="Q212" s="32"/>
      <c r="R212" s="32"/>
      <c r="S212" s="31">
        <v>252</v>
      </c>
      <c r="T212" s="31"/>
      <c r="U212" s="32"/>
    </row>
    <row r="213" spans="1:21" ht="15.75" thickBot="1">
      <c r="A213" s="12"/>
      <c r="B213" s="117"/>
      <c r="C213" s="35"/>
      <c r="D213" s="35"/>
      <c r="E213" s="37"/>
      <c r="F213" s="32"/>
      <c r="G213" s="35"/>
      <c r="H213" s="35"/>
      <c r="I213" s="37"/>
      <c r="J213" s="32"/>
      <c r="K213" s="35"/>
      <c r="L213" s="35"/>
      <c r="M213" s="37"/>
      <c r="N213" s="32"/>
      <c r="O213" s="35"/>
      <c r="P213" s="35"/>
      <c r="Q213" s="37"/>
      <c r="R213" s="32"/>
      <c r="S213" s="35"/>
      <c r="T213" s="35"/>
      <c r="U213" s="37"/>
    </row>
    <row r="214" spans="1:21">
      <c r="A214" s="12"/>
      <c r="B214" s="20" t="s">
        <v>448</v>
      </c>
      <c r="C214" s="21" t="s">
        <v>146</v>
      </c>
      <c r="D214" s="28" t="s">
        <v>443</v>
      </c>
      <c r="E214" s="21" t="s">
        <v>152</v>
      </c>
      <c r="F214" s="27"/>
      <c r="G214" s="21" t="s">
        <v>146</v>
      </c>
      <c r="H214" s="28" t="s">
        <v>444</v>
      </c>
      <c r="I214" s="21" t="s">
        <v>152</v>
      </c>
      <c r="J214" s="27"/>
      <c r="K214" s="21" t="s">
        <v>146</v>
      </c>
      <c r="L214" s="28" t="s">
        <v>449</v>
      </c>
      <c r="M214" s="21" t="s">
        <v>152</v>
      </c>
      <c r="N214" s="27"/>
      <c r="O214" s="21" t="s">
        <v>146</v>
      </c>
      <c r="P214" s="23">
        <v>64499</v>
      </c>
      <c r="Q214" s="25"/>
      <c r="R214" s="27"/>
      <c r="S214" s="21" t="s">
        <v>146</v>
      </c>
      <c r="T214" s="28" t="s">
        <v>443</v>
      </c>
      <c r="U214" s="21" t="s">
        <v>152</v>
      </c>
    </row>
    <row r="215" spans="1:21" ht="15.75" thickBot="1">
      <c r="A215" s="12"/>
      <c r="B215" s="20"/>
      <c r="C215" s="39"/>
      <c r="D215" s="110"/>
      <c r="E215" s="39"/>
      <c r="F215" s="27"/>
      <c r="G215" s="39"/>
      <c r="H215" s="110"/>
      <c r="I215" s="39"/>
      <c r="J215" s="27"/>
      <c r="K215" s="39"/>
      <c r="L215" s="110"/>
      <c r="M215" s="39"/>
      <c r="N215" s="27"/>
      <c r="O215" s="39"/>
      <c r="P215" s="40"/>
      <c r="Q215" s="41"/>
      <c r="R215" s="27"/>
      <c r="S215" s="39"/>
      <c r="T215" s="110"/>
      <c r="U215" s="39"/>
    </row>
    <row r="216" spans="1:21" ht="15.75" thickTop="1">
      <c r="A216" s="12"/>
      <c r="B216" s="11"/>
      <c r="C216" s="84"/>
      <c r="D216" s="84"/>
      <c r="E216" s="84"/>
      <c r="F216" s="11"/>
      <c r="G216" s="84"/>
      <c r="H216" s="84"/>
      <c r="I216" s="84"/>
      <c r="J216" s="11"/>
      <c r="K216" s="84"/>
      <c r="L216" s="84"/>
      <c r="M216" s="84"/>
      <c r="N216" s="11"/>
      <c r="O216" s="84"/>
      <c r="P216" s="84"/>
      <c r="Q216" s="84"/>
      <c r="R216" s="11"/>
      <c r="S216" s="84"/>
      <c r="T216" s="84"/>
      <c r="U216" s="84"/>
    </row>
    <row r="217" spans="1:21">
      <c r="A217" s="12"/>
      <c r="B217" s="18"/>
      <c r="C217" s="18"/>
      <c r="D217" s="18"/>
      <c r="E217" s="18"/>
      <c r="F217" s="18"/>
      <c r="G217" s="18"/>
      <c r="H217" s="18"/>
      <c r="I217" s="18"/>
      <c r="J217" s="18"/>
      <c r="K217" s="18"/>
      <c r="L217" s="18"/>
      <c r="M217" s="18"/>
      <c r="N217" s="18"/>
      <c r="O217" s="18"/>
      <c r="P217" s="18"/>
      <c r="Q217" s="18"/>
      <c r="R217" s="18"/>
      <c r="S217" s="18"/>
      <c r="T217" s="18"/>
      <c r="U217" s="18"/>
    </row>
    <row r="218" spans="1:21">
      <c r="A218" s="12"/>
      <c r="B218" s="13"/>
      <c r="C218" s="13"/>
      <c r="D218" s="13"/>
      <c r="E218" s="13"/>
      <c r="F218" s="13"/>
      <c r="G218" s="13"/>
      <c r="H218" s="13"/>
      <c r="I218" s="13"/>
      <c r="J218" s="13"/>
      <c r="K218" s="13"/>
      <c r="L218" s="13"/>
      <c r="M218" s="13"/>
      <c r="N218" s="13"/>
      <c r="O218" s="13"/>
      <c r="P218" s="13"/>
      <c r="Q218" s="13"/>
      <c r="R218" s="13"/>
      <c r="S218" s="13"/>
      <c r="T218" s="13"/>
      <c r="U218" s="13"/>
    </row>
    <row r="219" spans="1:21" ht="15.75" thickBot="1">
      <c r="A219" s="12"/>
      <c r="B219" s="11"/>
      <c r="C219" s="19" t="s">
        <v>320</v>
      </c>
      <c r="D219" s="19"/>
      <c r="E219" s="19"/>
      <c r="F219" s="19"/>
      <c r="G219" s="19"/>
      <c r="H219" s="19"/>
      <c r="I219" s="19"/>
      <c r="J219" s="19"/>
      <c r="K219" s="19"/>
      <c r="L219" s="19"/>
      <c r="M219" s="19"/>
      <c r="N219" s="19"/>
      <c r="O219" s="19"/>
      <c r="P219" s="19"/>
      <c r="Q219" s="19"/>
      <c r="R219" s="19"/>
      <c r="S219" s="19"/>
      <c r="T219" s="19"/>
      <c r="U219" s="19"/>
    </row>
    <row r="220" spans="1:21" ht="15.75" thickBot="1">
      <c r="A220" s="12"/>
      <c r="B220" s="132" t="s">
        <v>411</v>
      </c>
      <c r="C220" s="53" t="s">
        <v>362</v>
      </c>
      <c r="D220" s="53"/>
      <c r="E220" s="53"/>
      <c r="F220" s="11"/>
      <c r="G220" s="53" t="s">
        <v>363</v>
      </c>
      <c r="H220" s="53"/>
      <c r="I220" s="53"/>
      <c r="J220" s="11"/>
      <c r="K220" s="53" t="s">
        <v>364</v>
      </c>
      <c r="L220" s="53"/>
      <c r="M220" s="53"/>
      <c r="N220" s="11"/>
      <c r="O220" s="53" t="s">
        <v>365</v>
      </c>
      <c r="P220" s="53"/>
      <c r="Q220" s="53"/>
      <c r="R220" s="11"/>
      <c r="S220" s="53" t="s">
        <v>366</v>
      </c>
      <c r="T220" s="53"/>
      <c r="U220" s="53"/>
    </row>
    <row r="221" spans="1:21">
      <c r="A221" s="12"/>
      <c r="B221" s="11"/>
      <c r="C221" s="123" t="s">
        <v>367</v>
      </c>
      <c r="D221" s="123"/>
      <c r="E221" s="123"/>
      <c r="F221" s="123"/>
      <c r="G221" s="123"/>
      <c r="H221" s="123"/>
      <c r="I221" s="123"/>
      <c r="J221" s="123"/>
      <c r="K221" s="123"/>
      <c r="L221" s="123"/>
      <c r="M221" s="123"/>
      <c r="N221" s="123"/>
      <c r="O221" s="123"/>
      <c r="P221" s="123"/>
      <c r="Q221" s="123"/>
      <c r="R221" s="123"/>
      <c r="S221" s="123"/>
      <c r="T221" s="123"/>
      <c r="U221" s="123"/>
    </row>
    <row r="222" spans="1:21">
      <c r="A222" s="12"/>
      <c r="B222" s="20" t="s">
        <v>321</v>
      </c>
      <c r="C222" s="20" t="s">
        <v>146</v>
      </c>
      <c r="D222" s="33" t="s">
        <v>147</v>
      </c>
      <c r="E222" s="27"/>
      <c r="F222" s="27"/>
      <c r="G222" s="20" t="s">
        <v>146</v>
      </c>
      <c r="H222" s="34">
        <v>78122</v>
      </c>
      <c r="I222" s="27"/>
      <c r="J222" s="27"/>
      <c r="K222" s="20" t="s">
        <v>146</v>
      </c>
      <c r="L222" s="34">
        <v>66576</v>
      </c>
      <c r="M222" s="27"/>
      <c r="N222" s="27"/>
      <c r="O222" s="20" t="s">
        <v>146</v>
      </c>
      <c r="P222" s="33" t="s">
        <v>147</v>
      </c>
      <c r="Q222" s="27"/>
      <c r="R222" s="27"/>
      <c r="S222" s="20" t="s">
        <v>146</v>
      </c>
      <c r="T222" s="34">
        <v>144698</v>
      </c>
      <c r="U222" s="27"/>
    </row>
    <row r="223" spans="1:21">
      <c r="A223" s="12"/>
      <c r="B223" s="20"/>
      <c r="C223" s="20"/>
      <c r="D223" s="33"/>
      <c r="E223" s="27"/>
      <c r="F223" s="27"/>
      <c r="G223" s="20"/>
      <c r="H223" s="34"/>
      <c r="I223" s="27"/>
      <c r="J223" s="27"/>
      <c r="K223" s="20"/>
      <c r="L223" s="34"/>
      <c r="M223" s="27"/>
      <c r="N223" s="27"/>
      <c r="O223" s="20"/>
      <c r="P223" s="33"/>
      <c r="Q223" s="27"/>
      <c r="R223" s="27"/>
      <c r="S223" s="20"/>
      <c r="T223" s="34"/>
      <c r="U223" s="27"/>
    </row>
    <row r="224" spans="1:21">
      <c r="A224" s="12"/>
      <c r="B224" s="30" t="s">
        <v>413</v>
      </c>
      <c r="C224" s="31" t="s">
        <v>147</v>
      </c>
      <c r="D224" s="31"/>
      <c r="E224" s="32"/>
      <c r="F224" s="32"/>
      <c r="G224" s="99">
        <v>43996</v>
      </c>
      <c r="H224" s="99"/>
      <c r="I224" s="32"/>
      <c r="J224" s="32"/>
      <c r="K224" s="99">
        <v>43848</v>
      </c>
      <c r="L224" s="99"/>
      <c r="M224" s="32"/>
      <c r="N224" s="32"/>
      <c r="O224" s="31" t="s">
        <v>147</v>
      </c>
      <c r="P224" s="31"/>
      <c r="Q224" s="32"/>
      <c r="R224" s="32"/>
      <c r="S224" s="99">
        <v>87844</v>
      </c>
      <c r="T224" s="99"/>
      <c r="U224" s="32"/>
    </row>
    <row r="225" spans="1:21" ht="15.75" thickBot="1">
      <c r="A225" s="12"/>
      <c r="B225" s="30"/>
      <c r="C225" s="35"/>
      <c r="D225" s="35"/>
      <c r="E225" s="37"/>
      <c r="F225" s="32"/>
      <c r="G225" s="151"/>
      <c r="H225" s="151"/>
      <c r="I225" s="37"/>
      <c r="J225" s="32"/>
      <c r="K225" s="151"/>
      <c r="L225" s="151"/>
      <c r="M225" s="37"/>
      <c r="N225" s="32"/>
      <c r="O225" s="35"/>
      <c r="P225" s="35"/>
      <c r="Q225" s="37"/>
      <c r="R225" s="32"/>
      <c r="S225" s="151"/>
      <c r="T225" s="151"/>
      <c r="U225" s="37"/>
    </row>
    <row r="226" spans="1:21">
      <c r="A226" s="12"/>
      <c r="B226" s="38" t="s">
        <v>450</v>
      </c>
      <c r="C226" s="28" t="s">
        <v>147</v>
      </c>
      <c r="D226" s="28"/>
      <c r="E226" s="25"/>
      <c r="F226" s="27"/>
      <c r="G226" s="23">
        <v>34126</v>
      </c>
      <c r="H226" s="23"/>
      <c r="I226" s="25"/>
      <c r="J226" s="27"/>
      <c r="K226" s="23">
        <v>22728</v>
      </c>
      <c r="L226" s="23"/>
      <c r="M226" s="25"/>
      <c r="N226" s="27"/>
      <c r="O226" s="28" t="s">
        <v>147</v>
      </c>
      <c r="P226" s="28"/>
      <c r="Q226" s="25"/>
      <c r="R226" s="27"/>
      <c r="S226" s="23">
        <v>56854</v>
      </c>
      <c r="T226" s="23"/>
      <c r="U226" s="25"/>
    </row>
    <row r="227" spans="1:21">
      <c r="A227" s="12"/>
      <c r="B227" s="38"/>
      <c r="C227" s="29"/>
      <c r="D227" s="29"/>
      <c r="E227" s="26"/>
      <c r="F227" s="27"/>
      <c r="G227" s="24"/>
      <c r="H227" s="24"/>
      <c r="I227" s="26"/>
      <c r="J227" s="27"/>
      <c r="K227" s="24"/>
      <c r="L227" s="24"/>
      <c r="M227" s="26"/>
      <c r="N227" s="27"/>
      <c r="O227" s="29"/>
      <c r="P227" s="29"/>
      <c r="Q227" s="26"/>
      <c r="R227" s="27"/>
      <c r="S227" s="24"/>
      <c r="T227" s="24"/>
      <c r="U227" s="26"/>
    </row>
    <row r="228" spans="1:21">
      <c r="A228" s="12"/>
      <c r="B228" s="30" t="s">
        <v>78</v>
      </c>
      <c r="C228" s="99">
        <v>9021</v>
      </c>
      <c r="D228" s="99"/>
      <c r="E228" s="32"/>
      <c r="F228" s="32"/>
      <c r="G228" s="99">
        <v>15255</v>
      </c>
      <c r="H228" s="99"/>
      <c r="I228" s="32"/>
      <c r="J228" s="32"/>
      <c r="K228" s="99">
        <v>12907</v>
      </c>
      <c r="L228" s="99"/>
      <c r="M228" s="32"/>
      <c r="N228" s="32"/>
      <c r="O228" s="31" t="s">
        <v>147</v>
      </c>
      <c r="P228" s="31"/>
      <c r="Q228" s="32"/>
      <c r="R228" s="32"/>
      <c r="S228" s="99">
        <v>37183</v>
      </c>
      <c r="T228" s="99"/>
      <c r="U228" s="32"/>
    </row>
    <row r="229" spans="1:21" ht="15.75" thickBot="1">
      <c r="A229" s="12"/>
      <c r="B229" s="30"/>
      <c r="C229" s="151"/>
      <c r="D229" s="151"/>
      <c r="E229" s="37"/>
      <c r="F229" s="32"/>
      <c r="G229" s="151"/>
      <c r="H229" s="151"/>
      <c r="I229" s="37"/>
      <c r="J229" s="32"/>
      <c r="K229" s="151"/>
      <c r="L229" s="151"/>
      <c r="M229" s="37"/>
      <c r="N229" s="32"/>
      <c r="O229" s="35"/>
      <c r="P229" s="35"/>
      <c r="Q229" s="37"/>
      <c r="R229" s="32"/>
      <c r="S229" s="151"/>
      <c r="T229" s="151"/>
      <c r="U229" s="37"/>
    </row>
    <row r="230" spans="1:21">
      <c r="A230" s="12"/>
      <c r="B230" s="20" t="s">
        <v>79</v>
      </c>
      <c r="C230" s="28" t="s">
        <v>451</v>
      </c>
      <c r="D230" s="28"/>
      <c r="E230" s="21" t="s">
        <v>152</v>
      </c>
      <c r="F230" s="27"/>
      <c r="G230" s="23">
        <v>18871</v>
      </c>
      <c r="H230" s="23"/>
      <c r="I230" s="25"/>
      <c r="J230" s="27"/>
      <c r="K230" s="23">
        <v>9821</v>
      </c>
      <c r="L230" s="23"/>
      <c r="M230" s="25"/>
      <c r="N230" s="27"/>
      <c r="O230" s="28" t="s">
        <v>147</v>
      </c>
      <c r="P230" s="28"/>
      <c r="Q230" s="25"/>
      <c r="R230" s="27"/>
      <c r="S230" s="23">
        <v>19671</v>
      </c>
      <c r="T230" s="23"/>
      <c r="U230" s="25"/>
    </row>
    <row r="231" spans="1:21">
      <c r="A231" s="12"/>
      <c r="B231" s="20"/>
      <c r="C231" s="29"/>
      <c r="D231" s="29"/>
      <c r="E231" s="22"/>
      <c r="F231" s="27"/>
      <c r="G231" s="24"/>
      <c r="H231" s="24"/>
      <c r="I231" s="26"/>
      <c r="J231" s="27"/>
      <c r="K231" s="24"/>
      <c r="L231" s="24"/>
      <c r="M231" s="26"/>
      <c r="N231" s="27"/>
      <c r="O231" s="29"/>
      <c r="P231" s="29"/>
      <c r="Q231" s="26"/>
      <c r="R231" s="27"/>
      <c r="S231" s="24"/>
      <c r="T231" s="24"/>
      <c r="U231" s="26"/>
    </row>
    <row r="232" spans="1:21">
      <c r="A232" s="12"/>
      <c r="B232" s="30" t="s">
        <v>80</v>
      </c>
      <c r="C232" s="31" t="s">
        <v>452</v>
      </c>
      <c r="D232" s="31"/>
      <c r="E232" s="30" t="s">
        <v>152</v>
      </c>
      <c r="F232" s="32"/>
      <c r="G232" s="31" t="s">
        <v>453</v>
      </c>
      <c r="H232" s="31"/>
      <c r="I232" s="30" t="s">
        <v>152</v>
      </c>
      <c r="J232" s="32"/>
      <c r="K232" s="31" t="s">
        <v>454</v>
      </c>
      <c r="L232" s="31"/>
      <c r="M232" s="30" t="s">
        <v>152</v>
      </c>
      <c r="N232" s="32"/>
      <c r="O232" s="31" t="s">
        <v>147</v>
      </c>
      <c r="P232" s="31"/>
      <c r="Q232" s="32"/>
      <c r="R232" s="32"/>
      <c r="S232" s="31" t="s">
        <v>199</v>
      </c>
      <c r="T232" s="31"/>
      <c r="U232" s="30" t="s">
        <v>152</v>
      </c>
    </row>
    <row r="233" spans="1:21">
      <c r="A233" s="12"/>
      <c r="B233" s="30"/>
      <c r="C233" s="31"/>
      <c r="D233" s="31"/>
      <c r="E233" s="30"/>
      <c r="F233" s="32"/>
      <c r="G233" s="31"/>
      <c r="H233" s="31"/>
      <c r="I233" s="30"/>
      <c r="J233" s="32"/>
      <c r="K233" s="31"/>
      <c r="L233" s="31"/>
      <c r="M233" s="30"/>
      <c r="N233" s="32"/>
      <c r="O233" s="31"/>
      <c r="P233" s="31"/>
      <c r="Q233" s="32"/>
      <c r="R233" s="32"/>
      <c r="S233" s="31"/>
      <c r="T233" s="31"/>
      <c r="U233" s="30"/>
    </row>
    <row r="234" spans="1:21">
      <c r="A234" s="12"/>
      <c r="B234" s="20" t="s">
        <v>424</v>
      </c>
      <c r="C234" s="33">
        <v>66</v>
      </c>
      <c r="D234" s="33"/>
      <c r="E234" s="27"/>
      <c r="F234" s="27"/>
      <c r="G234" s="33" t="s">
        <v>455</v>
      </c>
      <c r="H234" s="33"/>
      <c r="I234" s="20" t="s">
        <v>152</v>
      </c>
      <c r="J234" s="27"/>
      <c r="K234" s="33">
        <v>369</v>
      </c>
      <c r="L234" s="33"/>
      <c r="M234" s="27"/>
      <c r="N234" s="27"/>
      <c r="O234" s="33" t="s">
        <v>147</v>
      </c>
      <c r="P234" s="33"/>
      <c r="Q234" s="27"/>
      <c r="R234" s="27"/>
      <c r="S234" s="33" t="s">
        <v>147</v>
      </c>
      <c r="T234" s="33"/>
      <c r="U234" s="27"/>
    </row>
    <row r="235" spans="1:21">
      <c r="A235" s="12"/>
      <c r="B235" s="20"/>
      <c r="C235" s="33"/>
      <c r="D235" s="33"/>
      <c r="E235" s="27"/>
      <c r="F235" s="27"/>
      <c r="G235" s="33"/>
      <c r="H235" s="33"/>
      <c r="I235" s="20"/>
      <c r="J235" s="27"/>
      <c r="K235" s="33"/>
      <c r="L235" s="33"/>
      <c r="M235" s="27"/>
      <c r="N235" s="27"/>
      <c r="O235" s="33"/>
      <c r="P235" s="33"/>
      <c r="Q235" s="27"/>
      <c r="R235" s="27"/>
      <c r="S235" s="33"/>
      <c r="T235" s="33"/>
      <c r="U235" s="27"/>
    </row>
    <row r="236" spans="1:21">
      <c r="A236" s="12"/>
      <c r="B236" s="30" t="s">
        <v>456</v>
      </c>
      <c r="C236" s="99">
        <v>89488</v>
      </c>
      <c r="D236" s="99"/>
      <c r="E236" s="32"/>
      <c r="F236" s="32"/>
      <c r="G236" s="99">
        <v>3856</v>
      </c>
      <c r="H236" s="99"/>
      <c r="I236" s="32"/>
      <c r="J236" s="32"/>
      <c r="K236" s="31">
        <v>738</v>
      </c>
      <c r="L236" s="31"/>
      <c r="M236" s="32"/>
      <c r="N236" s="32"/>
      <c r="O236" s="31" t="s">
        <v>457</v>
      </c>
      <c r="P236" s="31"/>
      <c r="Q236" s="30" t="s">
        <v>152</v>
      </c>
      <c r="R236" s="32"/>
      <c r="S236" s="31" t="s">
        <v>200</v>
      </c>
      <c r="T236" s="31"/>
      <c r="U236" s="30" t="s">
        <v>152</v>
      </c>
    </row>
    <row r="237" spans="1:21">
      <c r="A237" s="12"/>
      <c r="B237" s="30"/>
      <c r="C237" s="99"/>
      <c r="D237" s="99"/>
      <c r="E237" s="32"/>
      <c r="F237" s="32"/>
      <c r="G237" s="99"/>
      <c r="H237" s="99"/>
      <c r="I237" s="32"/>
      <c r="J237" s="32"/>
      <c r="K237" s="31"/>
      <c r="L237" s="31"/>
      <c r="M237" s="32"/>
      <c r="N237" s="32"/>
      <c r="O237" s="31"/>
      <c r="P237" s="31"/>
      <c r="Q237" s="30"/>
      <c r="R237" s="32"/>
      <c r="S237" s="31"/>
      <c r="T237" s="31"/>
      <c r="U237" s="30"/>
    </row>
    <row r="238" spans="1:21">
      <c r="A238" s="12"/>
      <c r="B238" s="20" t="s">
        <v>428</v>
      </c>
      <c r="C238" s="33">
        <v>497</v>
      </c>
      <c r="D238" s="33"/>
      <c r="E238" s="27"/>
      <c r="F238" s="27"/>
      <c r="G238" s="34">
        <v>69911</v>
      </c>
      <c r="H238" s="34"/>
      <c r="I238" s="27"/>
      <c r="J238" s="27"/>
      <c r="K238" s="33" t="s">
        <v>458</v>
      </c>
      <c r="L238" s="33"/>
      <c r="M238" s="20" t="s">
        <v>152</v>
      </c>
      <c r="N238" s="27"/>
      <c r="O238" s="33" t="s">
        <v>147</v>
      </c>
      <c r="P238" s="33"/>
      <c r="Q238" s="27"/>
      <c r="R238" s="27"/>
      <c r="S238" s="34">
        <v>68526</v>
      </c>
      <c r="T238" s="34"/>
      <c r="U238" s="27"/>
    </row>
    <row r="239" spans="1:21" ht="15.75" thickBot="1">
      <c r="A239" s="12"/>
      <c r="B239" s="20"/>
      <c r="C239" s="100"/>
      <c r="D239" s="100"/>
      <c r="E239" s="66"/>
      <c r="F239" s="27"/>
      <c r="G239" s="147"/>
      <c r="H239" s="147"/>
      <c r="I239" s="66"/>
      <c r="J239" s="27"/>
      <c r="K239" s="100"/>
      <c r="L239" s="100"/>
      <c r="M239" s="148"/>
      <c r="N239" s="27"/>
      <c r="O239" s="100"/>
      <c r="P239" s="100"/>
      <c r="Q239" s="66"/>
      <c r="R239" s="27"/>
      <c r="S239" s="147"/>
      <c r="T239" s="147"/>
      <c r="U239" s="66"/>
    </row>
    <row r="240" spans="1:21">
      <c r="A240" s="12"/>
      <c r="B240" s="117" t="s">
        <v>459</v>
      </c>
      <c r="C240" s="102">
        <v>76457</v>
      </c>
      <c r="D240" s="102"/>
      <c r="E240" s="67"/>
      <c r="F240" s="32"/>
      <c r="G240" s="102">
        <v>92161</v>
      </c>
      <c r="H240" s="102"/>
      <c r="I240" s="67"/>
      <c r="J240" s="32"/>
      <c r="K240" s="102">
        <v>8864</v>
      </c>
      <c r="L240" s="102"/>
      <c r="M240" s="67"/>
      <c r="N240" s="32"/>
      <c r="O240" s="118" t="s">
        <v>457</v>
      </c>
      <c r="P240" s="118"/>
      <c r="Q240" s="103" t="s">
        <v>152</v>
      </c>
      <c r="R240" s="32"/>
      <c r="S240" s="102">
        <v>81712</v>
      </c>
      <c r="T240" s="102"/>
      <c r="U240" s="67"/>
    </row>
    <row r="241" spans="1:21">
      <c r="A241" s="12"/>
      <c r="B241" s="117"/>
      <c r="C241" s="149"/>
      <c r="D241" s="149"/>
      <c r="E241" s="150"/>
      <c r="F241" s="32"/>
      <c r="G241" s="149"/>
      <c r="H241" s="149"/>
      <c r="I241" s="150"/>
      <c r="J241" s="32"/>
      <c r="K241" s="149"/>
      <c r="L241" s="149"/>
      <c r="M241" s="150"/>
      <c r="N241" s="32"/>
      <c r="O241" s="152"/>
      <c r="P241" s="152"/>
      <c r="Q241" s="153"/>
      <c r="R241" s="32"/>
      <c r="S241" s="149"/>
      <c r="T241" s="149"/>
      <c r="U241" s="150"/>
    </row>
    <row r="242" spans="1:21">
      <c r="A242" s="12"/>
      <c r="B242" s="20" t="s">
        <v>84</v>
      </c>
      <c r="C242" s="33">
        <v>478</v>
      </c>
      <c r="D242" s="33"/>
      <c r="E242" s="27"/>
      <c r="F242" s="27"/>
      <c r="G242" s="33">
        <v>332</v>
      </c>
      <c r="H242" s="33"/>
      <c r="I242" s="27"/>
      <c r="J242" s="27"/>
      <c r="K242" s="34">
        <v>4453</v>
      </c>
      <c r="L242" s="34"/>
      <c r="M242" s="27"/>
      <c r="N242" s="27"/>
      <c r="O242" s="33" t="s">
        <v>147</v>
      </c>
      <c r="P242" s="33"/>
      <c r="Q242" s="27"/>
      <c r="R242" s="27"/>
      <c r="S242" s="34">
        <v>5263</v>
      </c>
      <c r="T242" s="34"/>
      <c r="U242" s="27"/>
    </row>
    <row r="243" spans="1:21" ht="15.75" thickBot="1">
      <c r="A243" s="12"/>
      <c r="B243" s="20"/>
      <c r="C243" s="100"/>
      <c r="D243" s="100"/>
      <c r="E243" s="66"/>
      <c r="F243" s="27"/>
      <c r="G243" s="100"/>
      <c r="H243" s="100"/>
      <c r="I243" s="66"/>
      <c r="J243" s="27"/>
      <c r="K243" s="147"/>
      <c r="L243" s="147"/>
      <c r="M243" s="66"/>
      <c r="N243" s="27"/>
      <c r="O243" s="100"/>
      <c r="P243" s="100"/>
      <c r="Q243" s="66"/>
      <c r="R243" s="27"/>
      <c r="S243" s="147"/>
      <c r="T243" s="147"/>
      <c r="U243" s="66"/>
    </row>
    <row r="244" spans="1:21">
      <c r="A244" s="12"/>
      <c r="B244" s="117" t="s">
        <v>323</v>
      </c>
      <c r="C244" s="102">
        <v>75979</v>
      </c>
      <c r="D244" s="102"/>
      <c r="E244" s="67"/>
      <c r="F244" s="32"/>
      <c r="G244" s="102">
        <v>91829</v>
      </c>
      <c r="H244" s="102"/>
      <c r="I244" s="67"/>
      <c r="J244" s="32"/>
      <c r="K244" s="102">
        <v>4411</v>
      </c>
      <c r="L244" s="102"/>
      <c r="M244" s="67"/>
      <c r="N244" s="32"/>
      <c r="O244" s="118" t="s">
        <v>457</v>
      </c>
      <c r="P244" s="118"/>
      <c r="Q244" s="103" t="s">
        <v>152</v>
      </c>
      <c r="R244" s="32"/>
      <c r="S244" s="102">
        <v>76449</v>
      </c>
      <c r="T244" s="102"/>
      <c r="U244" s="67"/>
    </row>
    <row r="245" spans="1:21">
      <c r="A245" s="12"/>
      <c r="B245" s="117"/>
      <c r="C245" s="149"/>
      <c r="D245" s="149"/>
      <c r="E245" s="150"/>
      <c r="F245" s="32"/>
      <c r="G245" s="149"/>
      <c r="H245" s="149"/>
      <c r="I245" s="150"/>
      <c r="J245" s="32"/>
      <c r="K245" s="149"/>
      <c r="L245" s="149"/>
      <c r="M245" s="150"/>
      <c r="N245" s="32"/>
      <c r="O245" s="152"/>
      <c r="P245" s="152"/>
      <c r="Q245" s="153"/>
      <c r="R245" s="32"/>
      <c r="S245" s="149"/>
      <c r="T245" s="149"/>
      <c r="U245" s="150"/>
    </row>
    <row r="246" spans="1:21">
      <c r="A246" s="12"/>
      <c r="B246" s="20" t="s">
        <v>460</v>
      </c>
      <c r="C246" s="33" t="s">
        <v>147</v>
      </c>
      <c r="D246" s="33"/>
      <c r="E246" s="27"/>
      <c r="F246" s="27"/>
      <c r="G246" s="33" t="s">
        <v>147</v>
      </c>
      <c r="H246" s="33"/>
      <c r="I246" s="27"/>
      <c r="J246" s="27"/>
      <c r="K246" s="33" t="s">
        <v>461</v>
      </c>
      <c r="L246" s="33"/>
      <c r="M246" s="20" t="s">
        <v>152</v>
      </c>
      <c r="N246" s="27"/>
      <c r="O246" s="33" t="s">
        <v>147</v>
      </c>
      <c r="P246" s="33"/>
      <c r="Q246" s="27"/>
      <c r="R246" s="27"/>
      <c r="S246" s="33" t="s">
        <v>461</v>
      </c>
      <c r="T246" s="33"/>
      <c r="U246" s="20" t="s">
        <v>152</v>
      </c>
    </row>
    <row r="247" spans="1:21" ht="15.75" thickBot="1">
      <c r="A247" s="12"/>
      <c r="B247" s="20"/>
      <c r="C247" s="100"/>
      <c r="D247" s="100"/>
      <c r="E247" s="66"/>
      <c r="F247" s="27"/>
      <c r="G247" s="100"/>
      <c r="H247" s="100"/>
      <c r="I247" s="66"/>
      <c r="J247" s="27"/>
      <c r="K247" s="100"/>
      <c r="L247" s="100"/>
      <c r="M247" s="148"/>
      <c r="N247" s="27"/>
      <c r="O247" s="100"/>
      <c r="P247" s="100"/>
      <c r="Q247" s="66"/>
      <c r="R247" s="27"/>
      <c r="S247" s="100"/>
      <c r="T247" s="100"/>
      <c r="U247" s="148"/>
    </row>
    <row r="248" spans="1:21">
      <c r="A248" s="12"/>
      <c r="B248" s="117" t="s">
        <v>324</v>
      </c>
      <c r="C248" s="102">
        <v>75979</v>
      </c>
      <c r="D248" s="102"/>
      <c r="E248" s="67"/>
      <c r="F248" s="32"/>
      <c r="G248" s="102">
        <v>91829</v>
      </c>
      <c r="H248" s="102"/>
      <c r="I248" s="67"/>
      <c r="J248" s="32"/>
      <c r="K248" s="102">
        <v>3941</v>
      </c>
      <c r="L248" s="102"/>
      <c r="M248" s="67"/>
      <c r="N248" s="32"/>
      <c r="O248" s="118" t="s">
        <v>457</v>
      </c>
      <c r="P248" s="118"/>
      <c r="Q248" s="103" t="s">
        <v>152</v>
      </c>
      <c r="R248" s="32"/>
      <c r="S248" s="102">
        <v>75979</v>
      </c>
      <c r="T248" s="102"/>
      <c r="U248" s="67"/>
    </row>
    <row r="249" spans="1:21" ht="15.75" thickBot="1">
      <c r="A249" s="12"/>
      <c r="B249" s="117"/>
      <c r="C249" s="105"/>
      <c r="D249" s="105"/>
      <c r="E249" s="90"/>
      <c r="F249" s="32"/>
      <c r="G249" s="105"/>
      <c r="H249" s="105"/>
      <c r="I249" s="90"/>
      <c r="J249" s="32"/>
      <c r="K249" s="105"/>
      <c r="L249" s="105"/>
      <c r="M249" s="90"/>
      <c r="N249" s="32"/>
      <c r="O249" s="119"/>
      <c r="P249" s="119"/>
      <c r="Q249" s="104"/>
      <c r="R249" s="32"/>
      <c r="S249" s="105"/>
      <c r="T249" s="105"/>
      <c r="U249" s="90"/>
    </row>
    <row r="250" spans="1:21" ht="15.75" thickTop="1">
      <c r="A250" s="12"/>
      <c r="B250" s="20" t="s">
        <v>462</v>
      </c>
      <c r="C250" s="113" t="s">
        <v>146</v>
      </c>
      <c r="D250" s="154">
        <v>75318</v>
      </c>
      <c r="E250" s="115"/>
      <c r="F250" s="27"/>
      <c r="G250" s="113" t="s">
        <v>146</v>
      </c>
      <c r="H250" s="154">
        <v>91828</v>
      </c>
      <c r="I250" s="115"/>
      <c r="J250" s="27"/>
      <c r="K250" s="113" t="s">
        <v>146</v>
      </c>
      <c r="L250" s="154">
        <v>4901</v>
      </c>
      <c r="M250" s="115"/>
      <c r="N250" s="27"/>
      <c r="O250" s="113" t="s">
        <v>146</v>
      </c>
      <c r="P250" s="114" t="s">
        <v>463</v>
      </c>
      <c r="Q250" s="113" t="s">
        <v>152</v>
      </c>
      <c r="R250" s="27"/>
      <c r="S250" s="113" t="s">
        <v>146</v>
      </c>
      <c r="T250" s="154">
        <v>75788</v>
      </c>
      <c r="U250" s="115"/>
    </row>
    <row r="251" spans="1:21">
      <c r="A251" s="12"/>
      <c r="B251" s="20"/>
      <c r="C251" s="20"/>
      <c r="D251" s="34"/>
      <c r="E251" s="27"/>
      <c r="F251" s="27"/>
      <c r="G251" s="20"/>
      <c r="H251" s="34"/>
      <c r="I251" s="27"/>
      <c r="J251" s="27"/>
      <c r="K251" s="20"/>
      <c r="L251" s="34"/>
      <c r="M251" s="27"/>
      <c r="N251" s="27"/>
      <c r="O251" s="20"/>
      <c r="P251" s="33"/>
      <c r="Q251" s="20"/>
      <c r="R251" s="27"/>
      <c r="S251" s="20"/>
      <c r="T251" s="34"/>
      <c r="U251" s="27"/>
    </row>
    <row r="252" spans="1:21">
      <c r="A252" s="12"/>
      <c r="B252" s="117" t="s">
        <v>464</v>
      </c>
      <c r="C252" s="31" t="s">
        <v>147</v>
      </c>
      <c r="D252" s="31"/>
      <c r="E252" s="32"/>
      <c r="F252" s="32"/>
      <c r="G252" s="31" t="s">
        <v>147</v>
      </c>
      <c r="H252" s="31"/>
      <c r="I252" s="32"/>
      <c r="J252" s="32"/>
      <c r="K252" s="31" t="s">
        <v>461</v>
      </c>
      <c r="L252" s="31"/>
      <c r="M252" s="30" t="s">
        <v>152</v>
      </c>
      <c r="N252" s="32"/>
      <c r="O252" s="31" t="s">
        <v>147</v>
      </c>
      <c r="P252" s="31"/>
      <c r="Q252" s="32"/>
      <c r="R252" s="32"/>
      <c r="S252" s="31" t="s">
        <v>461</v>
      </c>
      <c r="T252" s="31"/>
      <c r="U252" s="30" t="s">
        <v>152</v>
      </c>
    </row>
    <row r="253" spans="1:21" ht="15.75" thickBot="1">
      <c r="A253" s="12"/>
      <c r="B253" s="117"/>
      <c r="C253" s="35"/>
      <c r="D253" s="35"/>
      <c r="E253" s="37"/>
      <c r="F253" s="32"/>
      <c r="G253" s="35"/>
      <c r="H253" s="35"/>
      <c r="I253" s="37"/>
      <c r="J253" s="32"/>
      <c r="K253" s="35"/>
      <c r="L253" s="35"/>
      <c r="M253" s="36"/>
      <c r="N253" s="32"/>
      <c r="O253" s="35"/>
      <c r="P253" s="35"/>
      <c r="Q253" s="37"/>
      <c r="R253" s="32"/>
      <c r="S253" s="35"/>
      <c r="T253" s="35"/>
      <c r="U253" s="36"/>
    </row>
    <row r="254" spans="1:21">
      <c r="A254" s="12"/>
      <c r="B254" s="20" t="s">
        <v>465</v>
      </c>
      <c r="C254" s="21" t="s">
        <v>146</v>
      </c>
      <c r="D254" s="23">
        <v>75318</v>
      </c>
      <c r="E254" s="25"/>
      <c r="F254" s="27"/>
      <c r="G254" s="21" t="s">
        <v>146</v>
      </c>
      <c r="H254" s="23">
        <v>91828</v>
      </c>
      <c r="I254" s="25"/>
      <c r="J254" s="27"/>
      <c r="K254" s="21" t="s">
        <v>146</v>
      </c>
      <c r="L254" s="23">
        <v>4431</v>
      </c>
      <c r="M254" s="25"/>
      <c r="N254" s="27"/>
      <c r="O254" s="21" t="s">
        <v>146</v>
      </c>
      <c r="P254" s="28" t="s">
        <v>463</v>
      </c>
      <c r="Q254" s="21" t="s">
        <v>152</v>
      </c>
      <c r="R254" s="27"/>
      <c r="S254" s="21" t="s">
        <v>146</v>
      </c>
      <c r="T254" s="23">
        <v>75318</v>
      </c>
      <c r="U254" s="25"/>
    </row>
    <row r="255" spans="1:21" ht="15.75" thickBot="1">
      <c r="A255" s="12"/>
      <c r="B255" s="20"/>
      <c r="C255" s="39"/>
      <c r="D255" s="40"/>
      <c r="E255" s="41"/>
      <c r="F255" s="27"/>
      <c r="G255" s="39"/>
      <c r="H255" s="40"/>
      <c r="I255" s="41"/>
      <c r="J255" s="27"/>
      <c r="K255" s="39"/>
      <c r="L255" s="40"/>
      <c r="M255" s="41"/>
      <c r="N255" s="27"/>
      <c r="O255" s="39"/>
      <c r="P255" s="110"/>
      <c r="Q255" s="39"/>
      <c r="R255" s="27"/>
      <c r="S255" s="39"/>
      <c r="T255" s="40"/>
      <c r="U255" s="41"/>
    </row>
    <row r="256" spans="1:21" ht="15.75" thickTop="1">
      <c r="A256" s="12"/>
      <c r="B256" s="11"/>
      <c r="C256" s="84"/>
      <c r="D256" s="84"/>
      <c r="E256" s="84"/>
      <c r="F256" s="11"/>
      <c r="G256" s="84"/>
      <c r="H256" s="84"/>
      <c r="I256" s="84"/>
      <c r="J256" s="11"/>
      <c r="K256" s="84"/>
      <c r="L256" s="84"/>
      <c r="M256" s="84"/>
      <c r="N256" s="11"/>
      <c r="O256" s="84"/>
      <c r="P256" s="84"/>
      <c r="Q256" s="84"/>
      <c r="R256" s="11"/>
      <c r="S256" s="84"/>
      <c r="T256" s="84"/>
      <c r="U256" s="84"/>
    </row>
    <row r="257" spans="1:17">
      <c r="A257" s="12"/>
      <c r="B257" s="18"/>
      <c r="C257" s="18"/>
      <c r="D257" s="18"/>
      <c r="E257" s="18"/>
      <c r="F257" s="18"/>
      <c r="G257" s="18"/>
      <c r="H257" s="18"/>
      <c r="I257" s="18"/>
      <c r="J257" s="18"/>
      <c r="K257" s="18"/>
      <c r="L257" s="18"/>
      <c r="M257" s="18"/>
      <c r="N257" s="18"/>
      <c r="O257" s="18"/>
      <c r="P257" s="18"/>
      <c r="Q257" s="18"/>
    </row>
    <row r="258" spans="1:17">
      <c r="A258" s="12"/>
      <c r="B258" s="13"/>
      <c r="C258" s="13"/>
      <c r="D258" s="13"/>
      <c r="E258" s="13"/>
      <c r="F258" s="13"/>
      <c r="G258" s="13"/>
      <c r="H258" s="13"/>
      <c r="I258" s="13"/>
      <c r="J258" s="13"/>
      <c r="K258" s="13"/>
      <c r="L258" s="13"/>
      <c r="M258" s="13"/>
      <c r="N258" s="13"/>
      <c r="O258" s="13"/>
      <c r="P258" s="13"/>
      <c r="Q258" s="13"/>
    </row>
    <row r="259" spans="1:17" ht="15.75" thickBot="1">
      <c r="A259" s="12"/>
      <c r="B259" s="11"/>
      <c r="C259" s="19" t="s">
        <v>410</v>
      </c>
      <c r="D259" s="19"/>
      <c r="E259" s="19"/>
      <c r="F259" s="19"/>
      <c r="G259" s="19"/>
      <c r="H259" s="19"/>
      <c r="I259" s="19"/>
      <c r="J259" s="19"/>
      <c r="K259" s="19"/>
      <c r="L259" s="19"/>
      <c r="M259" s="19"/>
      <c r="N259" s="19"/>
      <c r="O259" s="19"/>
      <c r="P259" s="19"/>
      <c r="Q259" s="19"/>
    </row>
    <row r="260" spans="1:17" ht="15.75" thickBot="1">
      <c r="A260" s="12"/>
      <c r="B260" s="132" t="s">
        <v>466</v>
      </c>
      <c r="C260" s="53" t="s">
        <v>362</v>
      </c>
      <c r="D260" s="53"/>
      <c r="E260" s="53"/>
      <c r="F260" s="11"/>
      <c r="G260" s="53" t="s">
        <v>363</v>
      </c>
      <c r="H260" s="53"/>
      <c r="I260" s="53"/>
      <c r="J260" s="11"/>
      <c r="K260" s="53" t="s">
        <v>364</v>
      </c>
      <c r="L260" s="53"/>
      <c r="M260" s="53"/>
      <c r="N260" s="11"/>
      <c r="O260" s="53" t="s">
        <v>366</v>
      </c>
      <c r="P260" s="53"/>
      <c r="Q260" s="53"/>
    </row>
    <row r="261" spans="1:17">
      <c r="A261" s="12"/>
      <c r="B261" s="11"/>
      <c r="C261" s="123" t="s">
        <v>367</v>
      </c>
      <c r="D261" s="123"/>
      <c r="E261" s="123"/>
      <c r="F261" s="123"/>
      <c r="G261" s="123"/>
      <c r="H261" s="123"/>
      <c r="I261" s="123"/>
      <c r="J261" s="123"/>
      <c r="K261" s="123"/>
      <c r="L261" s="123"/>
      <c r="M261" s="123"/>
      <c r="N261" s="123"/>
      <c r="O261" s="123"/>
      <c r="P261" s="123"/>
      <c r="Q261" s="123"/>
    </row>
    <row r="262" spans="1:17" ht="15.75" thickBot="1">
      <c r="A262" s="12"/>
      <c r="B262" s="14" t="s">
        <v>105</v>
      </c>
      <c r="C262" s="66"/>
      <c r="D262" s="66"/>
      <c r="E262" s="66"/>
      <c r="F262" s="15"/>
      <c r="G262" s="66"/>
      <c r="H262" s="66"/>
      <c r="I262" s="66"/>
      <c r="J262" s="15"/>
      <c r="K262" s="66"/>
      <c r="L262" s="66"/>
      <c r="M262" s="66"/>
      <c r="N262" s="15"/>
      <c r="O262" s="66"/>
      <c r="P262" s="66"/>
      <c r="Q262" s="66"/>
    </row>
    <row r="263" spans="1:17">
      <c r="A263" s="12"/>
      <c r="B263" s="117" t="s">
        <v>467</v>
      </c>
      <c r="C263" s="103" t="s">
        <v>146</v>
      </c>
      <c r="D263" s="118" t="s">
        <v>468</v>
      </c>
      <c r="E263" s="103" t="s">
        <v>152</v>
      </c>
      <c r="F263" s="32"/>
      <c r="G263" s="103" t="s">
        <v>146</v>
      </c>
      <c r="H263" s="102">
        <v>41328</v>
      </c>
      <c r="I263" s="67"/>
      <c r="J263" s="32"/>
      <c r="K263" s="103" t="s">
        <v>146</v>
      </c>
      <c r="L263" s="102">
        <v>14446</v>
      </c>
      <c r="M263" s="67"/>
      <c r="N263" s="32"/>
      <c r="O263" s="103" t="s">
        <v>146</v>
      </c>
      <c r="P263" s="118" t="s">
        <v>469</v>
      </c>
      <c r="Q263" s="103" t="s">
        <v>152</v>
      </c>
    </row>
    <row r="264" spans="1:17" ht="15.75" thickBot="1">
      <c r="A264" s="12"/>
      <c r="B264" s="117"/>
      <c r="C264" s="36"/>
      <c r="D264" s="35"/>
      <c r="E264" s="36"/>
      <c r="F264" s="32"/>
      <c r="G264" s="36"/>
      <c r="H264" s="151"/>
      <c r="I264" s="37"/>
      <c r="J264" s="32"/>
      <c r="K264" s="36"/>
      <c r="L264" s="151"/>
      <c r="M264" s="37"/>
      <c r="N264" s="32"/>
      <c r="O264" s="36"/>
      <c r="P264" s="35"/>
      <c r="Q264" s="36"/>
    </row>
    <row r="265" spans="1:17">
      <c r="A265" s="12"/>
      <c r="B265" s="14" t="s">
        <v>117</v>
      </c>
      <c r="C265" s="25"/>
      <c r="D265" s="25"/>
      <c r="E265" s="25"/>
      <c r="F265" s="15"/>
      <c r="G265" s="25"/>
      <c r="H265" s="25"/>
      <c r="I265" s="25"/>
      <c r="J265" s="15"/>
      <c r="K265" s="25"/>
      <c r="L265" s="25"/>
      <c r="M265" s="25"/>
      <c r="N265" s="15"/>
      <c r="O265" s="25"/>
      <c r="P265" s="25"/>
      <c r="Q265" s="25"/>
    </row>
    <row r="266" spans="1:17">
      <c r="A266" s="12"/>
      <c r="B266" s="117" t="s">
        <v>118</v>
      </c>
      <c r="C266" s="31" t="s">
        <v>147</v>
      </c>
      <c r="D266" s="31"/>
      <c r="E266" s="32"/>
      <c r="F266" s="32"/>
      <c r="G266" s="31" t="s">
        <v>470</v>
      </c>
      <c r="H266" s="31"/>
      <c r="I266" s="30" t="s">
        <v>152</v>
      </c>
      <c r="J266" s="32"/>
      <c r="K266" s="31" t="s">
        <v>471</v>
      </c>
      <c r="L266" s="31"/>
      <c r="M266" s="30" t="s">
        <v>152</v>
      </c>
      <c r="N266" s="32"/>
      <c r="O266" s="31" t="s">
        <v>472</v>
      </c>
      <c r="P266" s="31"/>
      <c r="Q266" s="30" t="s">
        <v>152</v>
      </c>
    </row>
    <row r="267" spans="1:17">
      <c r="A267" s="12"/>
      <c r="B267" s="117"/>
      <c r="C267" s="31"/>
      <c r="D267" s="31"/>
      <c r="E267" s="32"/>
      <c r="F267" s="32"/>
      <c r="G267" s="31"/>
      <c r="H267" s="31"/>
      <c r="I267" s="30"/>
      <c r="J267" s="32"/>
      <c r="K267" s="31"/>
      <c r="L267" s="31"/>
      <c r="M267" s="30"/>
      <c r="N267" s="32"/>
      <c r="O267" s="31"/>
      <c r="P267" s="31"/>
      <c r="Q267" s="30"/>
    </row>
    <row r="268" spans="1:17" ht="26.25">
      <c r="A268" s="12"/>
      <c r="B268" s="17" t="s">
        <v>473</v>
      </c>
      <c r="C268" s="33" t="s">
        <v>474</v>
      </c>
      <c r="D268" s="33"/>
      <c r="E268" s="14" t="s">
        <v>152</v>
      </c>
      <c r="F268" s="15"/>
      <c r="G268" s="33" t="s">
        <v>475</v>
      </c>
      <c r="H268" s="33"/>
      <c r="I268" s="14" t="s">
        <v>152</v>
      </c>
      <c r="J268" s="15"/>
      <c r="K268" s="33" t="s">
        <v>476</v>
      </c>
      <c r="L268" s="33"/>
      <c r="M268" s="14" t="s">
        <v>152</v>
      </c>
      <c r="N268" s="15"/>
      <c r="O268" s="33" t="s">
        <v>477</v>
      </c>
      <c r="P268" s="33"/>
      <c r="Q268" s="14" t="s">
        <v>152</v>
      </c>
    </row>
    <row r="269" spans="1:17">
      <c r="A269" s="12"/>
      <c r="B269" s="117" t="s">
        <v>122</v>
      </c>
      <c r="C269" s="31" t="s">
        <v>147</v>
      </c>
      <c r="D269" s="31"/>
      <c r="E269" s="32"/>
      <c r="F269" s="32"/>
      <c r="G269" s="31">
        <v>257</v>
      </c>
      <c r="H269" s="31"/>
      <c r="I269" s="32"/>
      <c r="J269" s="32"/>
      <c r="K269" s="31" t="s">
        <v>147</v>
      </c>
      <c r="L269" s="31"/>
      <c r="M269" s="32"/>
      <c r="N269" s="32"/>
      <c r="O269" s="31">
        <v>257</v>
      </c>
      <c r="P269" s="31"/>
      <c r="Q269" s="32"/>
    </row>
    <row r="270" spans="1:17" ht="15.75" thickBot="1">
      <c r="A270" s="12"/>
      <c r="B270" s="117"/>
      <c r="C270" s="35"/>
      <c r="D270" s="35"/>
      <c r="E270" s="37"/>
      <c r="F270" s="32"/>
      <c r="G270" s="35"/>
      <c r="H270" s="35"/>
      <c r="I270" s="37"/>
      <c r="J270" s="32"/>
      <c r="K270" s="35"/>
      <c r="L270" s="35"/>
      <c r="M270" s="37"/>
      <c r="N270" s="32"/>
      <c r="O270" s="35"/>
      <c r="P270" s="35"/>
      <c r="Q270" s="37"/>
    </row>
    <row r="271" spans="1:17" ht="15.75" thickBot="1">
      <c r="A271" s="12"/>
      <c r="B271" s="155" t="s">
        <v>123</v>
      </c>
      <c r="C271" s="157" t="s">
        <v>474</v>
      </c>
      <c r="D271" s="157"/>
      <c r="E271" s="156" t="s">
        <v>152</v>
      </c>
      <c r="F271" s="15"/>
      <c r="G271" s="157" t="s">
        <v>478</v>
      </c>
      <c r="H271" s="157"/>
      <c r="I271" s="156" t="s">
        <v>152</v>
      </c>
      <c r="J271" s="15"/>
      <c r="K271" s="157" t="s">
        <v>479</v>
      </c>
      <c r="L271" s="157"/>
      <c r="M271" s="156" t="s">
        <v>152</v>
      </c>
      <c r="N271" s="15"/>
      <c r="O271" s="157" t="s">
        <v>480</v>
      </c>
      <c r="P271" s="157"/>
      <c r="Q271" s="156" t="s">
        <v>152</v>
      </c>
    </row>
    <row r="272" spans="1:17">
      <c r="A272" s="12"/>
      <c r="B272" s="16" t="s">
        <v>124</v>
      </c>
      <c r="C272" s="67"/>
      <c r="D272" s="67"/>
      <c r="E272" s="67"/>
      <c r="F272" s="11"/>
      <c r="G272" s="67"/>
      <c r="H272" s="67"/>
      <c r="I272" s="67"/>
      <c r="J272" s="11"/>
      <c r="K272" s="67"/>
      <c r="L272" s="67"/>
      <c r="M272" s="67"/>
      <c r="N272" s="11"/>
      <c r="O272" s="67"/>
      <c r="P272" s="67"/>
      <c r="Q272" s="67"/>
    </row>
    <row r="273" spans="1:17">
      <c r="A273" s="12"/>
      <c r="B273" s="38" t="s">
        <v>126</v>
      </c>
      <c r="C273" s="33" t="s">
        <v>147</v>
      </c>
      <c r="D273" s="33"/>
      <c r="E273" s="27"/>
      <c r="F273" s="27"/>
      <c r="G273" s="33" t="s">
        <v>481</v>
      </c>
      <c r="H273" s="33"/>
      <c r="I273" s="20" t="s">
        <v>152</v>
      </c>
      <c r="J273" s="27"/>
      <c r="K273" s="33" t="s">
        <v>482</v>
      </c>
      <c r="L273" s="33"/>
      <c r="M273" s="20" t="s">
        <v>152</v>
      </c>
      <c r="N273" s="27"/>
      <c r="O273" s="33" t="s">
        <v>483</v>
      </c>
      <c r="P273" s="33"/>
      <c r="Q273" s="20" t="s">
        <v>152</v>
      </c>
    </row>
    <row r="274" spans="1:17">
      <c r="A274" s="12"/>
      <c r="B274" s="38"/>
      <c r="C274" s="33"/>
      <c r="D274" s="33"/>
      <c r="E274" s="27"/>
      <c r="F274" s="27"/>
      <c r="G274" s="33"/>
      <c r="H274" s="33"/>
      <c r="I274" s="20"/>
      <c r="J274" s="27"/>
      <c r="K274" s="33"/>
      <c r="L274" s="33"/>
      <c r="M274" s="20"/>
      <c r="N274" s="27"/>
      <c r="O274" s="33"/>
      <c r="P274" s="33"/>
      <c r="Q274" s="20"/>
    </row>
    <row r="275" spans="1:17">
      <c r="A275" s="12"/>
      <c r="B275" s="117" t="s">
        <v>484</v>
      </c>
      <c r="C275" s="99">
        <v>26968</v>
      </c>
      <c r="D275" s="99"/>
      <c r="E275" s="32"/>
      <c r="F275" s="32"/>
      <c r="G275" s="31" t="s">
        <v>485</v>
      </c>
      <c r="H275" s="31"/>
      <c r="I275" s="30" t="s">
        <v>152</v>
      </c>
      <c r="J275" s="32"/>
      <c r="K275" s="99">
        <v>2704</v>
      </c>
      <c r="L275" s="99"/>
      <c r="M275" s="32"/>
      <c r="N275" s="32"/>
      <c r="O275" s="31" t="s">
        <v>147</v>
      </c>
      <c r="P275" s="31"/>
      <c r="Q275" s="32"/>
    </row>
    <row r="276" spans="1:17">
      <c r="A276" s="12"/>
      <c r="B276" s="117"/>
      <c r="C276" s="99"/>
      <c r="D276" s="99"/>
      <c r="E276" s="32"/>
      <c r="F276" s="32"/>
      <c r="G276" s="31"/>
      <c r="H276" s="31"/>
      <c r="I276" s="30"/>
      <c r="J276" s="32"/>
      <c r="K276" s="99"/>
      <c r="L276" s="99"/>
      <c r="M276" s="32"/>
      <c r="N276" s="32"/>
      <c r="O276" s="31"/>
      <c r="P276" s="31"/>
      <c r="Q276" s="32"/>
    </row>
    <row r="277" spans="1:17">
      <c r="A277" s="12"/>
      <c r="B277" s="38" t="s">
        <v>127</v>
      </c>
      <c r="C277" s="33">
        <v>31</v>
      </c>
      <c r="D277" s="33"/>
      <c r="E277" s="27"/>
      <c r="F277" s="27"/>
      <c r="G277" s="33" t="s">
        <v>147</v>
      </c>
      <c r="H277" s="33"/>
      <c r="I277" s="27"/>
      <c r="J277" s="27"/>
      <c r="K277" s="33" t="s">
        <v>147</v>
      </c>
      <c r="L277" s="33"/>
      <c r="M277" s="27"/>
      <c r="N277" s="27"/>
      <c r="O277" s="33">
        <v>31</v>
      </c>
      <c r="P277" s="33"/>
      <c r="Q277" s="27"/>
    </row>
    <row r="278" spans="1:17" ht="15.75" thickBot="1">
      <c r="A278" s="12"/>
      <c r="B278" s="38"/>
      <c r="C278" s="100"/>
      <c r="D278" s="100"/>
      <c r="E278" s="66"/>
      <c r="F278" s="27"/>
      <c r="G278" s="100"/>
      <c r="H278" s="100"/>
      <c r="I278" s="66"/>
      <c r="J278" s="27"/>
      <c r="K278" s="100"/>
      <c r="L278" s="100"/>
      <c r="M278" s="66"/>
      <c r="N278" s="27"/>
      <c r="O278" s="100"/>
      <c r="P278" s="100"/>
      <c r="Q278" s="66"/>
    </row>
    <row r="279" spans="1:17">
      <c r="A279" s="12"/>
      <c r="B279" s="158" t="s">
        <v>486</v>
      </c>
      <c r="C279" s="102">
        <v>26999</v>
      </c>
      <c r="D279" s="102"/>
      <c r="E279" s="67"/>
      <c r="F279" s="32"/>
      <c r="G279" s="118" t="s">
        <v>487</v>
      </c>
      <c r="H279" s="118"/>
      <c r="I279" s="103" t="s">
        <v>152</v>
      </c>
      <c r="J279" s="32"/>
      <c r="K279" s="102">
        <v>2363</v>
      </c>
      <c r="L279" s="102"/>
      <c r="M279" s="67"/>
      <c r="N279" s="32"/>
      <c r="O279" s="118" t="s">
        <v>488</v>
      </c>
      <c r="P279" s="118"/>
      <c r="Q279" s="103" t="s">
        <v>152</v>
      </c>
    </row>
    <row r="280" spans="1:17" ht="15.75" thickBot="1">
      <c r="A280" s="12"/>
      <c r="B280" s="158"/>
      <c r="C280" s="151"/>
      <c r="D280" s="151"/>
      <c r="E280" s="37"/>
      <c r="F280" s="32"/>
      <c r="G280" s="35"/>
      <c r="H280" s="35"/>
      <c r="I280" s="36"/>
      <c r="J280" s="32"/>
      <c r="K280" s="151"/>
      <c r="L280" s="151"/>
      <c r="M280" s="37"/>
      <c r="N280" s="32"/>
      <c r="O280" s="35"/>
      <c r="P280" s="35"/>
      <c r="Q280" s="36"/>
    </row>
    <row r="281" spans="1:17" ht="22.5" customHeight="1">
      <c r="A281" s="12"/>
      <c r="B281" s="20" t="s">
        <v>129</v>
      </c>
      <c r="C281" s="28" t="s">
        <v>147</v>
      </c>
      <c r="D281" s="28"/>
      <c r="E281" s="25"/>
      <c r="F281" s="27"/>
      <c r="G281" s="28" t="s">
        <v>147</v>
      </c>
      <c r="H281" s="28"/>
      <c r="I281" s="25"/>
      <c r="J281" s="27"/>
      <c r="K281" s="28">
        <v>396</v>
      </c>
      <c r="L281" s="28"/>
      <c r="M281" s="25"/>
      <c r="N281" s="27"/>
      <c r="O281" s="28">
        <v>396</v>
      </c>
      <c r="P281" s="28"/>
      <c r="Q281" s="25"/>
    </row>
    <row r="282" spans="1:17" ht="15.75" thickBot="1">
      <c r="A282" s="12"/>
      <c r="B282" s="20"/>
      <c r="C282" s="100"/>
      <c r="D282" s="100"/>
      <c r="E282" s="66"/>
      <c r="F282" s="27"/>
      <c r="G282" s="100"/>
      <c r="H282" s="100"/>
      <c r="I282" s="66"/>
      <c r="J282" s="27"/>
      <c r="K282" s="100"/>
      <c r="L282" s="100"/>
      <c r="M282" s="66"/>
      <c r="N282" s="27"/>
      <c r="O282" s="100"/>
      <c r="P282" s="100"/>
      <c r="Q282" s="66"/>
    </row>
    <row r="283" spans="1:17">
      <c r="A283" s="12"/>
      <c r="B283" s="30" t="s">
        <v>489</v>
      </c>
      <c r="C283" s="118" t="s">
        <v>490</v>
      </c>
      <c r="D283" s="118"/>
      <c r="E283" s="103" t="s">
        <v>152</v>
      </c>
      <c r="F283" s="32"/>
      <c r="G283" s="118" t="s">
        <v>147</v>
      </c>
      <c r="H283" s="118"/>
      <c r="I283" s="67"/>
      <c r="J283" s="32"/>
      <c r="K283" s="102">
        <v>6640</v>
      </c>
      <c r="L283" s="102"/>
      <c r="M283" s="67"/>
      <c r="N283" s="32"/>
      <c r="O283" s="118" t="s">
        <v>491</v>
      </c>
      <c r="P283" s="118"/>
      <c r="Q283" s="103" t="s">
        <v>152</v>
      </c>
    </row>
    <row r="284" spans="1:17">
      <c r="A284" s="12"/>
      <c r="B284" s="30"/>
      <c r="C284" s="31"/>
      <c r="D284" s="31"/>
      <c r="E284" s="30"/>
      <c r="F284" s="32"/>
      <c r="G284" s="31"/>
      <c r="H284" s="31"/>
      <c r="I284" s="32"/>
      <c r="J284" s="32"/>
      <c r="K284" s="99"/>
      <c r="L284" s="99"/>
      <c r="M284" s="32"/>
      <c r="N284" s="32"/>
      <c r="O284" s="31"/>
      <c r="P284" s="31"/>
      <c r="Q284" s="30"/>
    </row>
    <row r="285" spans="1:17">
      <c r="A285" s="12"/>
      <c r="B285" s="20" t="s">
        <v>131</v>
      </c>
      <c r="C285" s="34">
        <v>109514</v>
      </c>
      <c r="D285" s="34"/>
      <c r="E285" s="27"/>
      <c r="F285" s="27"/>
      <c r="G285" s="33" t="s">
        <v>147</v>
      </c>
      <c r="H285" s="33"/>
      <c r="I285" s="27"/>
      <c r="J285" s="27"/>
      <c r="K285" s="34">
        <v>64094</v>
      </c>
      <c r="L285" s="34"/>
      <c r="M285" s="27"/>
      <c r="N285" s="27"/>
      <c r="O285" s="34">
        <v>173608</v>
      </c>
      <c r="P285" s="34"/>
      <c r="Q285" s="27"/>
    </row>
    <row r="286" spans="1:17" ht="15.75" thickBot="1">
      <c r="A286" s="12"/>
      <c r="B286" s="20"/>
      <c r="C286" s="147"/>
      <c r="D286" s="147"/>
      <c r="E286" s="66"/>
      <c r="F286" s="27"/>
      <c r="G286" s="100"/>
      <c r="H286" s="100"/>
      <c r="I286" s="66"/>
      <c r="J286" s="27"/>
      <c r="K286" s="147"/>
      <c r="L286" s="147"/>
      <c r="M286" s="66"/>
      <c r="N286" s="27"/>
      <c r="O286" s="147"/>
      <c r="P286" s="147"/>
      <c r="Q286" s="66"/>
    </row>
    <row r="287" spans="1:17">
      <c r="A287" s="12"/>
      <c r="B287" s="30" t="s">
        <v>132</v>
      </c>
      <c r="C287" s="103" t="s">
        <v>146</v>
      </c>
      <c r="D287" s="102">
        <v>73704</v>
      </c>
      <c r="E287" s="67"/>
      <c r="F287" s="32"/>
      <c r="G287" s="103" t="s">
        <v>146</v>
      </c>
      <c r="H287" s="118" t="s">
        <v>147</v>
      </c>
      <c r="I287" s="67"/>
      <c r="J287" s="32"/>
      <c r="K287" s="103" t="s">
        <v>146</v>
      </c>
      <c r="L287" s="102">
        <v>70734</v>
      </c>
      <c r="M287" s="67"/>
      <c r="N287" s="32"/>
      <c r="O287" s="103" t="s">
        <v>146</v>
      </c>
      <c r="P287" s="102">
        <v>144438</v>
      </c>
      <c r="Q287" s="67"/>
    </row>
    <row r="288" spans="1:17" ht="15.75" thickBot="1">
      <c r="A288" s="12"/>
      <c r="B288" s="30"/>
      <c r="C288" s="104"/>
      <c r="D288" s="105"/>
      <c r="E288" s="90"/>
      <c r="F288" s="32"/>
      <c r="G288" s="104"/>
      <c r="H288" s="119"/>
      <c r="I288" s="90"/>
      <c r="J288" s="32"/>
      <c r="K288" s="104"/>
      <c r="L288" s="105"/>
      <c r="M288" s="90"/>
      <c r="N288" s="32"/>
      <c r="O288" s="104"/>
      <c r="P288" s="105"/>
      <c r="Q288" s="90"/>
    </row>
    <row r="289" spans="1:17" ht="15.75" thickTop="1">
      <c r="A289" s="12"/>
      <c r="B289" s="18"/>
      <c r="C289" s="18"/>
      <c r="D289" s="18"/>
      <c r="E289" s="18"/>
      <c r="F289" s="18"/>
      <c r="G289" s="18"/>
      <c r="H289" s="18"/>
      <c r="I289" s="18"/>
      <c r="J289" s="18"/>
      <c r="K289" s="18"/>
      <c r="L289" s="18"/>
      <c r="M289" s="18"/>
      <c r="N289" s="18"/>
      <c r="O289" s="18"/>
      <c r="P289" s="18"/>
      <c r="Q289" s="18"/>
    </row>
    <row r="290" spans="1:17">
      <c r="A290" s="12"/>
      <c r="B290" s="13"/>
      <c r="C290" s="13"/>
      <c r="D290" s="13"/>
      <c r="E290" s="13"/>
      <c r="F290" s="13"/>
      <c r="G290" s="13"/>
      <c r="H290" s="13"/>
      <c r="I290" s="13"/>
      <c r="J290" s="13"/>
      <c r="K290" s="13"/>
      <c r="L290" s="13"/>
      <c r="M290" s="13"/>
      <c r="N290" s="13"/>
      <c r="O290" s="13"/>
      <c r="P290" s="13"/>
      <c r="Q290" s="13"/>
    </row>
    <row r="291" spans="1:17" ht="15.75" thickBot="1">
      <c r="A291" s="12"/>
      <c r="B291" s="11"/>
      <c r="C291" s="19" t="s">
        <v>320</v>
      </c>
      <c r="D291" s="19"/>
      <c r="E291" s="19"/>
      <c r="F291" s="19"/>
      <c r="G291" s="19"/>
      <c r="H291" s="19"/>
      <c r="I291" s="19"/>
      <c r="J291" s="19"/>
      <c r="K291" s="19"/>
      <c r="L291" s="19"/>
      <c r="M291" s="19"/>
      <c r="N291" s="19"/>
      <c r="O291" s="19"/>
      <c r="P291" s="19"/>
      <c r="Q291" s="19"/>
    </row>
    <row r="292" spans="1:17" ht="15.75" thickBot="1">
      <c r="A292" s="12"/>
      <c r="B292" s="132" t="s">
        <v>466</v>
      </c>
      <c r="C292" s="53" t="s">
        <v>362</v>
      </c>
      <c r="D292" s="53"/>
      <c r="E292" s="53"/>
      <c r="F292" s="11"/>
      <c r="G292" s="53" t="s">
        <v>363</v>
      </c>
      <c r="H292" s="53"/>
      <c r="I292" s="53"/>
      <c r="J292" s="11"/>
      <c r="K292" s="53" t="s">
        <v>364</v>
      </c>
      <c r="L292" s="53"/>
      <c r="M292" s="53"/>
      <c r="N292" s="11"/>
      <c r="O292" s="53" t="s">
        <v>366</v>
      </c>
      <c r="P292" s="53"/>
      <c r="Q292" s="53"/>
    </row>
    <row r="293" spans="1:17">
      <c r="A293" s="12"/>
      <c r="B293" s="11"/>
      <c r="C293" s="123" t="s">
        <v>367</v>
      </c>
      <c r="D293" s="123"/>
      <c r="E293" s="123"/>
      <c r="F293" s="123"/>
      <c r="G293" s="123"/>
      <c r="H293" s="123"/>
      <c r="I293" s="123"/>
      <c r="J293" s="123"/>
      <c r="K293" s="123"/>
      <c r="L293" s="123"/>
      <c r="M293" s="123"/>
      <c r="N293" s="123"/>
      <c r="O293" s="123"/>
      <c r="P293" s="123"/>
      <c r="Q293" s="123"/>
    </row>
    <row r="294" spans="1:17" ht="15.75" thickBot="1">
      <c r="A294" s="12"/>
      <c r="B294" s="14" t="s">
        <v>105</v>
      </c>
      <c r="C294" s="66"/>
      <c r="D294" s="66"/>
      <c r="E294" s="66"/>
      <c r="F294" s="15"/>
      <c r="G294" s="66"/>
      <c r="H294" s="66"/>
      <c r="I294" s="66"/>
      <c r="J294" s="15"/>
      <c r="K294" s="66"/>
      <c r="L294" s="66"/>
      <c r="M294" s="66"/>
      <c r="N294" s="15"/>
      <c r="O294" s="66"/>
      <c r="P294" s="66"/>
      <c r="Q294" s="66"/>
    </row>
    <row r="295" spans="1:17">
      <c r="A295" s="12"/>
      <c r="B295" s="117" t="s">
        <v>492</v>
      </c>
      <c r="C295" s="103" t="s">
        <v>146</v>
      </c>
      <c r="D295" s="102">
        <v>15105</v>
      </c>
      <c r="E295" s="67"/>
      <c r="F295" s="32"/>
      <c r="G295" s="103" t="s">
        <v>146</v>
      </c>
      <c r="H295" s="102">
        <v>19989</v>
      </c>
      <c r="I295" s="67"/>
      <c r="J295" s="32"/>
      <c r="K295" s="103" t="s">
        <v>146</v>
      </c>
      <c r="L295" s="102">
        <v>27588</v>
      </c>
      <c r="M295" s="67"/>
      <c r="N295" s="32"/>
      <c r="O295" s="103" t="s">
        <v>146</v>
      </c>
      <c r="P295" s="102">
        <v>62682</v>
      </c>
      <c r="Q295" s="67"/>
    </row>
    <row r="296" spans="1:17" ht="15.75" thickBot="1">
      <c r="A296" s="12"/>
      <c r="B296" s="117"/>
      <c r="C296" s="36"/>
      <c r="D296" s="151"/>
      <c r="E296" s="37"/>
      <c r="F296" s="32"/>
      <c r="G296" s="36"/>
      <c r="H296" s="151"/>
      <c r="I296" s="37"/>
      <c r="J296" s="32"/>
      <c r="K296" s="36"/>
      <c r="L296" s="151"/>
      <c r="M296" s="37"/>
      <c r="N296" s="32"/>
      <c r="O296" s="36"/>
      <c r="P296" s="151"/>
      <c r="Q296" s="37"/>
    </row>
    <row r="297" spans="1:17">
      <c r="A297" s="12"/>
      <c r="B297" s="14" t="s">
        <v>117</v>
      </c>
      <c r="C297" s="25"/>
      <c r="D297" s="25"/>
      <c r="E297" s="25"/>
      <c r="F297" s="15"/>
      <c r="G297" s="25"/>
      <c r="H297" s="25"/>
      <c r="I297" s="25"/>
      <c r="J297" s="15"/>
      <c r="K297" s="25"/>
      <c r="L297" s="25"/>
      <c r="M297" s="25"/>
      <c r="N297" s="15"/>
      <c r="O297" s="25"/>
      <c r="P297" s="25"/>
      <c r="Q297" s="25"/>
    </row>
    <row r="298" spans="1:17">
      <c r="A298" s="12"/>
      <c r="B298" s="117" t="s">
        <v>493</v>
      </c>
      <c r="C298" s="31" t="s">
        <v>147</v>
      </c>
      <c r="D298" s="31"/>
      <c r="E298" s="32"/>
      <c r="F298" s="32"/>
      <c r="G298" s="31" t="s">
        <v>494</v>
      </c>
      <c r="H298" s="31"/>
      <c r="I298" s="30" t="s">
        <v>152</v>
      </c>
      <c r="J298" s="32"/>
      <c r="K298" s="31" t="s">
        <v>495</v>
      </c>
      <c r="L298" s="31"/>
      <c r="M298" s="30" t="s">
        <v>152</v>
      </c>
      <c r="N298" s="32"/>
      <c r="O298" s="31" t="s">
        <v>496</v>
      </c>
      <c r="P298" s="31"/>
      <c r="Q298" s="30" t="s">
        <v>152</v>
      </c>
    </row>
    <row r="299" spans="1:17">
      <c r="A299" s="12"/>
      <c r="B299" s="117"/>
      <c r="C299" s="31"/>
      <c r="D299" s="31"/>
      <c r="E299" s="32"/>
      <c r="F299" s="32"/>
      <c r="G299" s="31"/>
      <c r="H299" s="31"/>
      <c r="I299" s="30"/>
      <c r="J299" s="32"/>
      <c r="K299" s="31"/>
      <c r="L299" s="31"/>
      <c r="M299" s="30"/>
      <c r="N299" s="32"/>
      <c r="O299" s="31"/>
      <c r="P299" s="31"/>
      <c r="Q299" s="30"/>
    </row>
    <row r="300" spans="1:17" ht="26.25">
      <c r="A300" s="12"/>
      <c r="B300" s="17" t="s">
        <v>473</v>
      </c>
      <c r="C300" s="33" t="s">
        <v>497</v>
      </c>
      <c r="D300" s="33"/>
      <c r="E300" s="14" t="s">
        <v>152</v>
      </c>
      <c r="F300" s="15"/>
      <c r="G300" s="33" t="s">
        <v>498</v>
      </c>
      <c r="H300" s="33"/>
      <c r="I300" s="14" t="s">
        <v>152</v>
      </c>
      <c r="J300" s="15"/>
      <c r="K300" s="33" t="s">
        <v>499</v>
      </c>
      <c r="L300" s="33"/>
      <c r="M300" s="14" t="s">
        <v>152</v>
      </c>
      <c r="N300" s="15"/>
      <c r="O300" s="33" t="s">
        <v>500</v>
      </c>
      <c r="P300" s="33"/>
      <c r="Q300" s="14" t="s">
        <v>152</v>
      </c>
    </row>
    <row r="301" spans="1:17">
      <c r="A301" s="12"/>
      <c r="B301" s="117" t="s">
        <v>120</v>
      </c>
      <c r="C301" s="99">
        <v>1000</v>
      </c>
      <c r="D301" s="99"/>
      <c r="E301" s="32"/>
      <c r="F301" s="32"/>
      <c r="G301" s="31" t="s">
        <v>147</v>
      </c>
      <c r="H301" s="31"/>
      <c r="I301" s="32"/>
      <c r="J301" s="32"/>
      <c r="K301" s="31" t="s">
        <v>147</v>
      </c>
      <c r="L301" s="31"/>
      <c r="M301" s="32"/>
      <c r="N301" s="32"/>
      <c r="O301" s="99">
        <v>1000</v>
      </c>
      <c r="P301" s="99"/>
      <c r="Q301" s="32"/>
    </row>
    <row r="302" spans="1:17">
      <c r="A302" s="12"/>
      <c r="B302" s="117"/>
      <c r="C302" s="99"/>
      <c r="D302" s="99"/>
      <c r="E302" s="32"/>
      <c r="F302" s="32"/>
      <c r="G302" s="31"/>
      <c r="H302" s="31"/>
      <c r="I302" s="32"/>
      <c r="J302" s="32"/>
      <c r="K302" s="31"/>
      <c r="L302" s="31"/>
      <c r="M302" s="32"/>
      <c r="N302" s="32"/>
      <c r="O302" s="99"/>
      <c r="P302" s="99"/>
      <c r="Q302" s="32"/>
    </row>
    <row r="303" spans="1:17">
      <c r="A303" s="12"/>
      <c r="B303" s="38" t="s">
        <v>121</v>
      </c>
      <c r="C303" s="33" t="s">
        <v>147</v>
      </c>
      <c r="D303" s="33"/>
      <c r="E303" s="27"/>
      <c r="F303" s="27"/>
      <c r="G303" s="33" t="s">
        <v>147</v>
      </c>
      <c r="H303" s="33"/>
      <c r="I303" s="27"/>
      <c r="J303" s="27"/>
      <c r="K303" s="33" t="s">
        <v>501</v>
      </c>
      <c r="L303" s="33"/>
      <c r="M303" s="20" t="s">
        <v>152</v>
      </c>
      <c r="N303" s="27"/>
      <c r="O303" s="33" t="s">
        <v>501</v>
      </c>
      <c r="P303" s="33"/>
      <c r="Q303" s="20" t="s">
        <v>152</v>
      </c>
    </row>
    <row r="304" spans="1:17">
      <c r="A304" s="12"/>
      <c r="B304" s="38"/>
      <c r="C304" s="33"/>
      <c r="D304" s="33"/>
      <c r="E304" s="27"/>
      <c r="F304" s="27"/>
      <c r="G304" s="33"/>
      <c r="H304" s="33"/>
      <c r="I304" s="27"/>
      <c r="J304" s="27"/>
      <c r="K304" s="33"/>
      <c r="L304" s="33"/>
      <c r="M304" s="20"/>
      <c r="N304" s="27"/>
      <c r="O304" s="33"/>
      <c r="P304" s="33"/>
      <c r="Q304" s="20"/>
    </row>
    <row r="305" spans="1:17">
      <c r="A305" s="12"/>
      <c r="B305" s="117" t="s">
        <v>122</v>
      </c>
      <c r="C305" s="31">
        <v>579</v>
      </c>
      <c r="D305" s="31"/>
      <c r="E305" s="32"/>
      <c r="F305" s="32"/>
      <c r="G305" s="31">
        <v>26</v>
      </c>
      <c r="H305" s="31"/>
      <c r="I305" s="32"/>
      <c r="J305" s="32"/>
      <c r="K305" s="31" t="s">
        <v>147</v>
      </c>
      <c r="L305" s="31"/>
      <c r="M305" s="32"/>
      <c r="N305" s="32"/>
      <c r="O305" s="31">
        <v>605</v>
      </c>
      <c r="P305" s="31"/>
      <c r="Q305" s="32"/>
    </row>
    <row r="306" spans="1:17" ht="15.75" thickBot="1">
      <c r="A306" s="12"/>
      <c r="B306" s="117"/>
      <c r="C306" s="35"/>
      <c r="D306" s="35"/>
      <c r="E306" s="37"/>
      <c r="F306" s="32"/>
      <c r="G306" s="35"/>
      <c r="H306" s="35"/>
      <c r="I306" s="37"/>
      <c r="J306" s="32"/>
      <c r="K306" s="35"/>
      <c r="L306" s="35"/>
      <c r="M306" s="37"/>
      <c r="N306" s="32"/>
      <c r="O306" s="35"/>
      <c r="P306" s="35"/>
      <c r="Q306" s="37"/>
    </row>
    <row r="307" spans="1:17">
      <c r="A307" s="12"/>
      <c r="B307" s="159" t="s">
        <v>502</v>
      </c>
      <c r="C307" s="23">
        <v>1028</v>
      </c>
      <c r="D307" s="23"/>
      <c r="E307" s="25"/>
      <c r="F307" s="27"/>
      <c r="G307" s="28" t="s">
        <v>503</v>
      </c>
      <c r="H307" s="28"/>
      <c r="I307" s="21" t="s">
        <v>152</v>
      </c>
      <c r="J307" s="27"/>
      <c r="K307" s="28" t="s">
        <v>504</v>
      </c>
      <c r="L307" s="28"/>
      <c r="M307" s="21" t="s">
        <v>152</v>
      </c>
      <c r="N307" s="27"/>
      <c r="O307" s="28" t="s">
        <v>505</v>
      </c>
      <c r="P307" s="28"/>
      <c r="Q307" s="21" t="s">
        <v>152</v>
      </c>
    </row>
    <row r="308" spans="1:17" ht="15.75" thickBot="1">
      <c r="A308" s="12"/>
      <c r="B308" s="159"/>
      <c r="C308" s="147"/>
      <c r="D308" s="147"/>
      <c r="E308" s="66"/>
      <c r="F308" s="27"/>
      <c r="G308" s="100"/>
      <c r="H308" s="100"/>
      <c r="I308" s="148"/>
      <c r="J308" s="27"/>
      <c r="K308" s="100"/>
      <c r="L308" s="100"/>
      <c r="M308" s="148"/>
      <c r="N308" s="27"/>
      <c r="O308" s="100"/>
      <c r="P308" s="100"/>
      <c r="Q308" s="148"/>
    </row>
    <row r="309" spans="1:17">
      <c r="A309" s="12"/>
      <c r="B309" s="16" t="s">
        <v>124</v>
      </c>
      <c r="C309" s="67"/>
      <c r="D309" s="67"/>
      <c r="E309" s="67"/>
      <c r="F309" s="11"/>
      <c r="G309" s="67"/>
      <c r="H309" s="67"/>
      <c r="I309" s="67"/>
      <c r="J309" s="11"/>
      <c r="K309" s="67"/>
      <c r="L309" s="67"/>
      <c r="M309" s="67"/>
      <c r="N309" s="11"/>
      <c r="O309" s="67"/>
      <c r="P309" s="67"/>
      <c r="Q309" s="67"/>
    </row>
    <row r="310" spans="1:17">
      <c r="A310" s="12"/>
      <c r="B310" s="38" t="s">
        <v>125</v>
      </c>
      <c r="C310" s="34">
        <v>15000</v>
      </c>
      <c r="D310" s="34"/>
      <c r="E310" s="27"/>
      <c r="F310" s="27"/>
      <c r="G310" s="33" t="s">
        <v>147</v>
      </c>
      <c r="H310" s="33"/>
      <c r="I310" s="27"/>
      <c r="J310" s="27"/>
      <c r="K310" s="33" t="s">
        <v>147</v>
      </c>
      <c r="L310" s="33"/>
      <c r="M310" s="27"/>
      <c r="N310" s="27"/>
      <c r="O310" s="34">
        <v>15000</v>
      </c>
      <c r="P310" s="34"/>
      <c r="Q310" s="27"/>
    </row>
    <row r="311" spans="1:17">
      <c r="A311" s="12"/>
      <c r="B311" s="38"/>
      <c r="C311" s="34"/>
      <c r="D311" s="34"/>
      <c r="E311" s="27"/>
      <c r="F311" s="27"/>
      <c r="G311" s="33"/>
      <c r="H311" s="33"/>
      <c r="I311" s="27"/>
      <c r="J311" s="27"/>
      <c r="K311" s="33"/>
      <c r="L311" s="33"/>
      <c r="M311" s="27"/>
      <c r="N311" s="27"/>
      <c r="O311" s="34"/>
      <c r="P311" s="34"/>
      <c r="Q311" s="27"/>
    </row>
    <row r="312" spans="1:17">
      <c r="A312" s="12"/>
      <c r="B312" s="117" t="s">
        <v>126</v>
      </c>
      <c r="C312" s="31" t="s">
        <v>147</v>
      </c>
      <c r="D312" s="31"/>
      <c r="E312" s="32"/>
      <c r="F312" s="32"/>
      <c r="G312" s="31" t="s">
        <v>506</v>
      </c>
      <c r="H312" s="31"/>
      <c r="I312" s="30" t="s">
        <v>152</v>
      </c>
      <c r="J312" s="32"/>
      <c r="K312" s="31" t="s">
        <v>507</v>
      </c>
      <c r="L312" s="31"/>
      <c r="M312" s="30" t="s">
        <v>152</v>
      </c>
      <c r="N312" s="32"/>
      <c r="O312" s="31" t="s">
        <v>508</v>
      </c>
      <c r="P312" s="31"/>
      <c r="Q312" s="30" t="s">
        <v>152</v>
      </c>
    </row>
    <row r="313" spans="1:17">
      <c r="A313" s="12"/>
      <c r="B313" s="117"/>
      <c r="C313" s="31"/>
      <c r="D313" s="31"/>
      <c r="E313" s="32"/>
      <c r="F313" s="32"/>
      <c r="G313" s="31"/>
      <c r="H313" s="31"/>
      <c r="I313" s="30"/>
      <c r="J313" s="32"/>
      <c r="K313" s="31"/>
      <c r="L313" s="31"/>
      <c r="M313" s="30"/>
      <c r="N313" s="32"/>
      <c r="O313" s="31"/>
      <c r="P313" s="31"/>
      <c r="Q313" s="30"/>
    </row>
    <row r="314" spans="1:17">
      <c r="A314" s="12"/>
      <c r="B314" s="38" t="s">
        <v>484</v>
      </c>
      <c r="C314" s="33" t="s">
        <v>509</v>
      </c>
      <c r="D314" s="33"/>
      <c r="E314" s="20" t="s">
        <v>152</v>
      </c>
      <c r="F314" s="27"/>
      <c r="G314" s="34">
        <v>6418</v>
      </c>
      <c r="H314" s="34"/>
      <c r="I314" s="27"/>
      <c r="J314" s="27"/>
      <c r="K314" s="33" t="s">
        <v>510</v>
      </c>
      <c r="L314" s="33"/>
      <c r="M314" s="20" t="s">
        <v>152</v>
      </c>
      <c r="N314" s="27"/>
      <c r="O314" s="33" t="s">
        <v>147</v>
      </c>
      <c r="P314" s="33"/>
      <c r="Q314" s="27"/>
    </row>
    <row r="315" spans="1:17">
      <c r="A315" s="12"/>
      <c r="B315" s="38"/>
      <c r="C315" s="33"/>
      <c r="D315" s="33"/>
      <c r="E315" s="20"/>
      <c r="F315" s="27"/>
      <c r="G315" s="34"/>
      <c r="H315" s="34"/>
      <c r="I315" s="27"/>
      <c r="J315" s="27"/>
      <c r="K315" s="33"/>
      <c r="L315" s="33"/>
      <c r="M315" s="20"/>
      <c r="N315" s="27"/>
      <c r="O315" s="33"/>
      <c r="P315" s="33"/>
      <c r="Q315" s="27"/>
    </row>
    <row r="316" spans="1:17">
      <c r="A316" s="12"/>
      <c r="B316" s="117" t="s">
        <v>127</v>
      </c>
      <c r="C316" s="31">
        <v>166</v>
      </c>
      <c r="D316" s="31"/>
      <c r="E316" s="32"/>
      <c r="F316" s="32"/>
      <c r="G316" s="31" t="s">
        <v>147</v>
      </c>
      <c r="H316" s="31"/>
      <c r="I316" s="32"/>
      <c r="J316" s="32"/>
      <c r="K316" s="31" t="s">
        <v>147</v>
      </c>
      <c r="L316" s="31"/>
      <c r="M316" s="32"/>
      <c r="N316" s="32"/>
      <c r="O316" s="31">
        <v>166</v>
      </c>
      <c r="P316" s="31"/>
      <c r="Q316" s="32"/>
    </row>
    <row r="317" spans="1:17" ht="15.75" thickBot="1">
      <c r="A317" s="12"/>
      <c r="B317" s="117"/>
      <c r="C317" s="35"/>
      <c r="D317" s="35"/>
      <c r="E317" s="37"/>
      <c r="F317" s="32"/>
      <c r="G317" s="35"/>
      <c r="H317" s="35"/>
      <c r="I317" s="37"/>
      <c r="J317" s="32"/>
      <c r="K317" s="35"/>
      <c r="L317" s="35"/>
      <c r="M317" s="37"/>
      <c r="N317" s="32"/>
      <c r="O317" s="35"/>
      <c r="P317" s="35"/>
      <c r="Q317" s="37"/>
    </row>
    <row r="318" spans="1:17">
      <c r="A318" s="12"/>
      <c r="B318" s="159" t="s">
        <v>486</v>
      </c>
      <c r="C318" s="23">
        <v>14011</v>
      </c>
      <c r="D318" s="23"/>
      <c r="E318" s="25"/>
      <c r="F318" s="27"/>
      <c r="G318" s="23">
        <v>5053</v>
      </c>
      <c r="H318" s="23"/>
      <c r="I318" s="25"/>
      <c r="J318" s="27"/>
      <c r="K318" s="28" t="s">
        <v>511</v>
      </c>
      <c r="L318" s="28"/>
      <c r="M318" s="21" t="s">
        <v>152</v>
      </c>
      <c r="N318" s="27"/>
      <c r="O318" s="23">
        <v>12411</v>
      </c>
      <c r="P318" s="23"/>
      <c r="Q318" s="25"/>
    </row>
    <row r="319" spans="1:17" ht="15.75" thickBot="1">
      <c r="A319" s="12"/>
      <c r="B319" s="159"/>
      <c r="C319" s="147"/>
      <c r="D319" s="147"/>
      <c r="E319" s="66"/>
      <c r="F319" s="27"/>
      <c r="G319" s="147"/>
      <c r="H319" s="147"/>
      <c r="I319" s="66"/>
      <c r="J319" s="27"/>
      <c r="K319" s="100"/>
      <c r="L319" s="100"/>
      <c r="M319" s="148"/>
      <c r="N319" s="27"/>
      <c r="O319" s="147"/>
      <c r="P319" s="147"/>
      <c r="Q319" s="66"/>
    </row>
    <row r="320" spans="1:17" ht="22.5" customHeight="1">
      <c r="A320" s="12"/>
      <c r="B320" s="30" t="s">
        <v>129</v>
      </c>
      <c r="C320" s="118" t="s">
        <v>147</v>
      </c>
      <c r="D320" s="118"/>
      <c r="E320" s="67"/>
      <c r="F320" s="32"/>
      <c r="G320" s="118" t="s">
        <v>147</v>
      </c>
      <c r="H320" s="118"/>
      <c r="I320" s="67"/>
      <c r="J320" s="32"/>
      <c r="K320" s="118" t="s">
        <v>512</v>
      </c>
      <c r="L320" s="118"/>
      <c r="M320" s="103" t="s">
        <v>152</v>
      </c>
      <c r="N320" s="32"/>
      <c r="O320" s="118" t="s">
        <v>512</v>
      </c>
      <c r="P320" s="118"/>
      <c r="Q320" s="103" t="s">
        <v>152</v>
      </c>
    </row>
    <row r="321" spans="1:17" ht="15.75" thickBot="1">
      <c r="A321" s="12"/>
      <c r="B321" s="30"/>
      <c r="C321" s="35"/>
      <c r="D321" s="35"/>
      <c r="E321" s="37"/>
      <c r="F321" s="32"/>
      <c r="G321" s="35"/>
      <c r="H321" s="35"/>
      <c r="I321" s="37"/>
      <c r="J321" s="32"/>
      <c r="K321" s="35"/>
      <c r="L321" s="35"/>
      <c r="M321" s="36"/>
      <c r="N321" s="32"/>
      <c r="O321" s="35"/>
      <c r="P321" s="35"/>
      <c r="Q321" s="36"/>
    </row>
    <row r="322" spans="1:17">
      <c r="A322" s="12"/>
      <c r="B322" s="20" t="s">
        <v>513</v>
      </c>
      <c r="C322" s="23">
        <v>30144</v>
      </c>
      <c r="D322" s="23"/>
      <c r="E322" s="25"/>
      <c r="F322" s="27"/>
      <c r="G322" s="23">
        <v>1539</v>
      </c>
      <c r="H322" s="23"/>
      <c r="I322" s="25"/>
      <c r="J322" s="27"/>
      <c r="K322" s="23">
        <v>17567</v>
      </c>
      <c r="L322" s="23"/>
      <c r="M322" s="25"/>
      <c r="N322" s="27"/>
      <c r="O322" s="23">
        <v>49250</v>
      </c>
      <c r="P322" s="23"/>
      <c r="Q322" s="25"/>
    </row>
    <row r="323" spans="1:17">
      <c r="A323" s="12"/>
      <c r="B323" s="20"/>
      <c r="C323" s="34"/>
      <c r="D323" s="34"/>
      <c r="E323" s="27"/>
      <c r="F323" s="27"/>
      <c r="G323" s="34"/>
      <c r="H323" s="34"/>
      <c r="I323" s="27"/>
      <c r="J323" s="27"/>
      <c r="K323" s="34"/>
      <c r="L323" s="34"/>
      <c r="M323" s="27"/>
      <c r="N323" s="27"/>
      <c r="O323" s="34"/>
      <c r="P323" s="34"/>
      <c r="Q323" s="27"/>
    </row>
    <row r="324" spans="1:17">
      <c r="A324" s="12"/>
      <c r="B324" s="30" t="s">
        <v>131</v>
      </c>
      <c r="C324" s="99">
        <v>124701</v>
      </c>
      <c r="D324" s="99"/>
      <c r="E324" s="32"/>
      <c r="F324" s="32"/>
      <c r="G324" s="31" t="s">
        <v>147</v>
      </c>
      <c r="H324" s="31"/>
      <c r="I324" s="32"/>
      <c r="J324" s="32"/>
      <c r="K324" s="99">
        <v>23355</v>
      </c>
      <c r="L324" s="99"/>
      <c r="M324" s="32"/>
      <c r="N324" s="32"/>
      <c r="O324" s="99">
        <v>148056</v>
      </c>
      <c r="P324" s="99"/>
      <c r="Q324" s="32"/>
    </row>
    <row r="325" spans="1:17" ht="15.75" thickBot="1">
      <c r="A325" s="12"/>
      <c r="B325" s="30"/>
      <c r="C325" s="151"/>
      <c r="D325" s="151"/>
      <c r="E325" s="37"/>
      <c r="F325" s="32"/>
      <c r="G325" s="35"/>
      <c r="H325" s="35"/>
      <c r="I325" s="37"/>
      <c r="J325" s="32"/>
      <c r="K325" s="151"/>
      <c r="L325" s="151"/>
      <c r="M325" s="37"/>
      <c r="N325" s="32"/>
      <c r="O325" s="151"/>
      <c r="P325" s="151"/>
      <c r="Q325" s="37"/>
    </row>
    <row r="326" spans="1:17">
      <c r="A326" s="12"/>
      <c r="B326" s="20" t="s">
        <v>132</v>
      </c>
      <c r="C326" s="21" t="s">
        <v>146</v>
      </c>
      <c r="D326" s="23">
        <v>154845</v>
      </c>
      <c r="E326" s="25"/>
      <c r="F326" s="27"/>
      <c r="G326" s="21" t="s">
        <v>146</v>
      </c>
      <c r="H326" s="23">
        <v>1539</v>
      </c>
      <c r="I326" s="25"/>
      <c r="J326" s="27"/>
      <c r="K326" s="21" t="s">
        <v>146</v>
      </c>
      <c r="L326" s="23">
        <v>40922</v>
      </c>
      <c r="M326" s="25"/>
      <c r="N326" s="27"/>
      <c r="O326" s="21" t="s">
        <v>146</v>
      </c>
      <c r="P326" s="23">
        <v>197306</v>
      </c>
      <c r="Q326" s="25"/>
    </row>
    <row r="327" spans="1:17" ht="15.75" thickBot="1">
      <c r="A327" s="12"/>
      <c r="B327" s="20"/>
      <c r="C327" s="39"/>
      <c r="D327" s="40"/>
      <c r="E327" s="41"/>
      <c r="F327" s="27"/>
      <c r="G327" s="39"/>
      <c r="H327" s="40"/>
      <c r="I327" s="41"/>
      <c r="J327" s="27"/>
      <c r="K327" s="39"/>
      <c r="L327" s="40"/>
      <c r="M327" s="41"/>
      <c r="N327" s="27"/>
      <c r="O327" s="39"/>
      <c r="P327" s="40"/>
      <c r="Q327" s="41"/>
    </row>
    <row r="328" spans="1:17" ht="15.75" thickTop="1"/>
  </sheetData>
  <mergeCells count="2138">
    <mergeCell ref="B5:U5"/>
    <mergeCell ref="B12:U12"/>
    <mergeCell ref="N326:N327"/>
    <mergeCell ref="O326:O327"/>
    <mergeCell ref="P326:P327"/>
    <mergeCell ref="Q326:Q327"/>
    <mergeCell ref="A1:A2"/>
    <mergeCell ref="B1:U1"/>
    <mergeCell ref="B2:U2"/>
    <mergeCell ref="B3:U3"/>
    <mergeCell ref="A4:A327"/>
    <mergeCell ref="B4:U4"/>
    <mergeCell ref="H326:H327"/>
    <mergeCell ref="I326:I327"/>
    <mergeCell ref="J326:J327"/>
    <mergeCell ref="K326:K327"/>
    <mergeCell ref="L326:L327"/>
    <mergeCell ref="M326:M327"/>
    <mergeCell ref="B326:B327"/>
    <mergeCell ref="C326:C327"/>
    <mergeCell ref="D326:D327"/>
    <mergeCell ref="E326:E327"/>
    <mergeCell ref="F326:F327"/>
    <mergeCell ref="G326:G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C309:E309"/>
    <mergeCell ref="G309:I309"/>
    <mergeCell ref="K309:M309"/>
    <mergeCell ref="O309:Q309"/>
    <mergeCell ref="B310:B311"/>
    <mergeCell ref="C310:D311"/>
    <mergeCell ref="E310:E311"/>
    <mergeCell ref="F310:F311"/>
    <mergeCell ref="G310:H311"/>
    <mergeCell ref="I310:I311"/>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C300:D300"/>
    <mergeCell ref="G300:H300"/>
    <mergeCell ref="K300:L300"/>
    <mergeCell ref="O300:P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5:N296"/>
    <mergeCell ref="O295:O296"/>
    <mergeCell ref="P295:P296"/>
    <mergeCell ref="Q295:Q296"/>
    <mergeCell ref="C297:E297"/>
    <mergeCell ref="G297:I297"/>
    <mergeCell ref="K297:M297"/>
    <mergeCell ref="O297:Q297"/>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2:E292"/>
    <mergeCell ref="G292:I292"/>
    <mergeCell ref="K292:M292"/>
    <mergeCell ref="O292:Q292"/>
    <mergeCell ref="C293:Q293"/>
    <mergeCell ref="C294:E294"/>
    <mergeCell ref="G294:I294"/>
    <mergeCell ref="K294:M294"/>
    <mergeCell ref="O294:Q294"/>
    <mergeCell ref="N287:N288"/>
    <mergeCell ref="O287:O288"/>
    <mergeCell ref="P287:P288"/>
    <mergeCell ref="Q287:Q288"/>
    <mergeCell ref="B289:Q289"/>
    <mergeCell ref="C291:Q291"/>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1:D271"/>
    <mergeCell ref="G271:H271"/>
    <mergeCell ref="K271:L271"/>
    <mergeCell ref="O271:P271"/>
    <mergeCell ref="C272:E272"/>
    <mergeCell ref="G272:I272"/>
    <mergeCell ref="K272:M272"/>
    <mergeCell ref="O272:Q272"/>
    <mergeCell ref="J269:J270"/>
    <mergeCell ref="K269:L270"/>
    <mergeCell ref="M269:M270"/>
    <mergeCell ref="N269:N270"/>
    <mergeCell ref="O269:P270"/>
    <mergeCell ref="Q269:Q270"/>
    <mergeCell ref="C268:D268"/>
    <mergeCell ref="G268:H268"/>
    <mergeCell ref="K268:L268"/>
    <mergeCell ref="O268:P268"/>
    <mergeCell ref="B269:B270"/>
    <mergeCell ref="C269:D270"/>
    <mergeCell ref="E269:E270"/>
    <mergeCell ref="F269:F270"/>
    <mergeCell ref="G269:H270"/>
    <mergeCell ref="I269:I270"/>
    <mergeCell ref="J266:J267"/>
    <mergeCell ref="K266:L267"/>
    <mergeCell ref="M266:M267"/>
    <mergeCell ref="N266:N267"/>
    <mergeCell ref="O266:P267"/>
    <mergeCell ref="Q266:Q267"/>
    <mergeCell ref="B266:B267"/>
    <mergeCell ref="C266:D267"/>
    <mergeCell ref="E266:E267"/>
    <mergeCell ref="F266:F267"/>
    <mergeCell ref="G266:H267"/>
    <mergeCell ref="I266:I267"/>
    <mergeCell ref="M263:M264"/>
    <mergeCell ref="N263:N264"/>
    <mergeCell ref="O263:O264"/>
    <mergeCell ref="P263:P264"/>
    <mergeCell ref="Q263:Q264"/>
    <mergeCell ref="C265:E265"/>
    <mergeCell ref="G265:I265"/>
    <mergeCell ref="K265:M265"/>
    <mergeCell ref="O265:Q265"/>
    <mergeCell ref="G263:G264"/>
    <mergeCell ref="H263:H264"/>
    <mergeCell ref="I263:I264"/>
    <mergeCell ref="J263:J264"/>
    <mergeCell ref="K263:K264"/>
    <mergeCell ref="L263:L264"/>
    <mergeCell ref="C261:Q261"/>
    <mergeCell ref="C262:E262"/>
    <mergeCell ref="G262:I262"/>
    <mergeCell ref="K262:M262"/>
    <mergeCell ref="O262:Q262"/>
    <mergeCell ref="B263:B264"/>
    <mergeCell ref="C263:C264"/>
    <mergeCell ref="D263:D264"/>
    <mergeCell ref="E263:E264"/>
    <mergeCell ref="F263:F264"/>
    <mergeCell ref="B257:Q257"/>
    <mergeCell ref="C259:Q259"/>
    <mergeCell ref="C260:E260"/>
    <mergeCell ref="G260:I260"/>
    <mergeCell ref="K260:M260"/>
    <mergeCell ref="O260:Q260"/>
    <mergeCell ref="Q254:Q255"/>
    <mergeCell ref="R254:R255"/>
    <mergeCell ref="S254:S255"/>
    <mergeCell ref="T254:T255"/>
    <mergeCell ref="U254:U255"/>
    <mergeCell ref="C256:E256"/>
    <mergeCell ref="G256:I256"/>
    <mergeCell ref="K256:M256"/>
    <mergeCell ref="O256:Q256"/>
    <mergeCell ref="S256:U256"/>
    <mergeCell ref="K254:K255"/>
    <mergeCell ref="L254:L255"/>
    <mergeCell ref="M254:M255"/>
    <mergeCell ref="N254:N255"/>
    <mergeCell ref="O254:O255"/>
    <mergeCell ref="P254:P255"/>
    <mergeCell ref="U252:U253"/>
    <mergeCell ref="B254:B255"/>
    <mergeCell ref="C254:C255"/>
    <mergeCell ref="D254:D255"/>
    <mergeCell ref="E254:E255"/>
    <mergeCell ref="F254:F255"/>
    <mergeCell ref="G254:G255"/>
    <mergeCell ref="H254:H255"/>
    <mergeCell ref="I254:I255"/>
    <mergeCell ref="J254:J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Q224:Q225"/>
    <mergeCell ref="R224:R225"/>
    <mergeCell ref="S224:T225"/>
    <mergeCell ref="U224:U225"/>
    <mergeCell ref="B226:B227"/>
    <mergeCell ref="C226:D227"/>
    <mergeCell ref="E226:E227"/>
    <mergeCell ref="F226:F227"/>
    <mergeCell ref="G226:H227"/>
    <mergeCell ref="I226:I227"/>
    <mergeCell ref="I224:I225"/>
    <mergeCell ref="J224:J225"/>
    <mergeCell ref="K224:L225"/>
    <mergeCell ref="M224:M225"/>
    <mergeCell ref="N224:N225"/>
    <mergeCell ref="O224:P225"/>
    <mergeCell ref="Q222:Q223"/>
    <mergeCell ref="R222:R223"/>
    <mergeCell ref="S222:S223"/>
    <mergeCell ref="T222:T223"/>
    <mergeCell ref="U222:U223"/>
    <mergeCell ref="B224:B225"/>
    <mergeCell ref="C224:D225"/>
    <mergeCell ref="E224:E225"/>
    <mergeCell ref="F224:F225"/>
    <mergeCell ref="G224:H225"/>
    <mergeCell ref="K222:K223"/>
    <mergeCell ref="L222:L223"/>
    <mergeCell ref="M222:M223"/>
    <mergeCell ref="N222:N223"/>
    <mergeCell ref="O222:O223"/>
    <mergeCell ref="P222:P223"/>
    <mergeCell ref="C221:U221"/>
    <mergeCell ref="B222:B223"/>
    <mergeCell ref="C222:C223"/>
    <mergeCell ref="D222:D223"/>
    <mergeCell ref="E222:E223"/>
    <mergeCell ref="F222:F223"/>
    <mergeCell ref="G222:G223"/>
    <mergeCell ref="H222:H223"/>
    <mergeCell ref="I222:I223"/>
    <mergeCell ref="J222:J223"/>
    <mergeCell ref="B217:U217"/>
    <mergeCell ref="C219:U219"/>
    <mergeCell ref="C220:E220"/>
    <mergeCell ref="G220:I220"/>
    <mergeCell ref="K220:M220"/>
    <mergeCell ref="O220:Q220"/>
    <mergeCell ref="S220:U220"/>
    <mergeCell ref="Q214:Q215"/>
    <mergeCell ref="R214:R215"/>
    <mergeCell ref="S214:S215"/>
    <mergeCell ref="T214:T215"/>
    <mergeCell ref="U214:U215"/>
    <mergeCell ref="C216:E216"/>
    <mergeCell ref="G216:I216"/>
    <mergeCell ref="K216:M216"/>
    <mergeCell ref="O216:Q216"/>
    <mergeCell ref="S216:U216"/>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Q182:Q183"/>
    <mergeCell ref="R182:R183"/>
    <mergeCell ref="S182:S183"/>
    <mergeCell ref="T182:T183"/>
    <mergeCell ref="U182:U183"/>
    <mergeCell ref="B184:B185"/>
    <mergeCell ref="C184:D185"/>
    <mergeCell ref="E184:E185"/>
    <mergeCell ref="F184:F185"/>
    <mergeCell ref="G184:H185"/>
    <mergeCell ref="K182:K183"/>
    <mergeCell ref="L182:L183"/>
    <mergeCell ref="M182:M183"/>
    <mergeCell ref="N182:N183"/>
    <mergeCell ref="O182:O183"/>
    <mergeCell ref="P182:P183"/>
    <mergeCell ref="C181:U181"/>
    <mergeCell ref="B182:B183"/>
    <mergeCell ref="C182:C183"/>
    <mergeCell ref="D182:D183"/>
    <mergeCell ref="E182:E183"/>
    <mergeCell ref="F182:F183"/>
    <mergeCell ref="G182:G183"/>
    <mergeCell ref="H182:H183"/>
    <mergeCell ref="I182:I183"/>
    <mergeCell ref="J182:J183"/>
    <mergeCell ref="T175:T176"/>
    <mergeCell ref="U175:U176"/>
    <mergeCell ref="B177:U177"/>
    <mergeCell ref="C179:U179"/>
    <mergeCell ref="C180:E180"/>
    <mergeCell ref="G180:I180"/>
    <mergeCell ref="K180:M180"/>
    <mergeCell ref="O180:Q180"/>
    <mergeCell ref="S180:U180"/>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Q157:Q158"/>
    <mergeCell ref="R157:R158"/>
    <mergeCell ref="S157:T158"/>
    <mergeCell ref="U157:U158"/>
    <mergeCell ref="B159:B160"/>
    <mergeCell ref="C159:D160"/>
    <mergeCell ref="E159:E160"/>
    <mergeCell ref="F159:F160"/>
    <mergeCell ref="G159:H160"/>
    <mergeCell ref="I159:I160"/>
    <mergeCell ref="I157:I158"/>
    <mergeCell ref="J157:J158"/>
    <mergeCell ref="K157:L158"/>
    <mergeCell ref="M157:M158"/>
    <mergeCell ref="N157:N158"/>
    <mergeCell ref="O157:P158"/>
    <mergeCell ref="C156:E156"/>
    <mergeCell ref="G156:I156"/>
    <mergeCell ref="K156:M156"/>
    <mergeCell ref="O156:Q156"/>
    <mergeCell ref="S156:U156"/>
    <mergeCell ref="B157:B158"/>
    <mergeCell ref="C157:D158"/>
    <mergeCell ref="E157:E158"/>
    <mergeCell ref="F157:F158"/>
    <mergeCell ref="G157:H158"/>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I132"/>
    <mergeCell ref="K132:M132"/>
    <mergeCell ref="O132:Q132"/>
    <mergeCell ref="S132:U132"/>
    <mergeCell ref="C133:E133"/>
    <mergeCell ref="G133:I133"/>
    <mergeCell ref="K133:M133"/>
    <mergeCell ref="O133:Q133"/>
    <mergeCell ref="S133:U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S128:T129"/>
    <mergeCell ref="U128:U129"/>
    <mergeCell ref="B130:B131"/>
    <mergeCell ref="C130:C131"/>
    <mergeCell ref="D130:D131"/>
    <mergeCell ref="E130:E131"/>
    <mergeCell ref="F130:F131"/>
    <mergeCell ref="G130:G131"/>
    <mergeCell ref="H130:H131"/>
    <mergeCell ref="I130:I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C99:U99"/>
    <mergeCell ref="C100:E100"/>
    <mergeCell ref="G100:I100"/>
    <mergeCell ref="K100:M100"/>
    <mergeCell ref="O100:Q100"/>
    <mergeCell ref="S100:U100"/>
    <mergeCell ref="T93:T94"/>
    <mergeCell ref="U93:U94"/>
    <mergeCell ref="B95:U95"/>
    <mergeCell ref="C97:U97"/>
    <mergeCell ref="C98:E98"/>
    <mergeCell ref="G98:I98"/>
    <mergeCell ref="K98:M98"/>
    <mergeCell ref="O98:Q98"/>
    <mergeCell ref="S98:U98"/>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C17:U17"/>
    <mergeCell ref="C18:E18"/>
    <mergeCell ref="G18:I18"/>
    <mergeCell ref="K18:M18"/>
    <mergeCell ref="O18:Q18"/>
    <mergeCell ref="S18:U18"/>
    <mergeCell ref="B13:U13"/>
    <mergeCell ref="C15:U15"/>
    <mergeCell ref="C16:E16"/>
    <mergeCell ref="G16:I16"/>
    <mergeCell ref="K16:M16"/>
    <mergeCell ref="O16:Q16"/>
    <mergeCell ref="S16:U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11" max="11" width="2" bestFit="1" customWidth="1"/>
    <col min="12" max="12" width="5.5703125" bestFit="1" customWidth="1"/>
    <col min="13" max="13" width="1.5703125" bestFit="1" customWidth="1"/>
  </cols>
  <sheetData>
    <row r="1" spans="1:13" ht="15" customHeight="1">
      <c r="A1" s="7" t="s">
        <v>5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8</v>
      </c>
      <c r="B3" s="44"/>
      <c r="C3" s="44"/>
      <c r="D3" s="44"/>
      <c r="E3" s="44"/>
      <c r="F3" s="44"/>
      <c r="G3" s="44"/>
      <c r="H3" s="44"/>
      <c r="I3" s="44"/>
      <c r="J3" s="44"/>
      <c r="K3" s="44"/>
      <c r="L3" s="44"/>
      <c r="M3" s="44"/>
    </row>
    <row r="4" spans="1:13">
      <c r="A4" s="12" t="s">
        <v>515</v>
      </c>
      <c r="B4" s="32" t="s">
        <v>516</v>
      </c>
      <c r="C4" s="32"/>
      <c r="D4" s="32"/>
      <c r="E4" s="32"/>
      <c r="F4" s="32"/>
      <c r="G4" s="32"/>
      <c r="H4" s="32"/>
      <c r="I4" s="32"/>
      <c r="J4" s="32"/>
      <c r="K4" s="32"/>
      <c r="L4" s="32"/>
      <c r="M4" s="32"/>
    </row>
    <row r="5" spans="1:13">
      <c r="A5" s="12"/>
      <c r="B5" s="18"/>
      <c r="C5" s="18"/>
      <c r="D5" s="18"/>
      <c r="E5" s="18"/>
      <c r="F5" s="18"/>
      <c r="G5" s="18"/>
      <c r="H5" s="18"/>
      <c r="I5" s="18"/>
      <c r="J5" s="18"/>
      <c r="K5" s="18"/>
      <c r="L5" s="18"/>
      <c r="M5" s="18"/>
    </row>
    <row r="6" spans="1:13">
      <c r="A6" s="12"/>
      <c r="B6" s="13"/>
      <c r="C6" s="13"/>
      <c r="D6" s="13"/>
      <c r="E6" s="13"/>
      <c r="F6" s="13"/>
      <c r="G6" s="13"/>
      <c r="H6" s="13"/>
      <c r="I6" s="13"/>
      <c r="J6" s="13"/>
      <c r="K6" s="13"/>
      <c r="L6" s="13"/>
      <c r="M6" s="13"/>
    </row>
    <row r="7" spans="1:13" ht="15.75" thickBot="1">
      <c r="A7" s="12"/>
      <c r="B7" s="11"/>
      <c r="C7" s="19" t="s">
        <v>142</v>
      </c>
      <c r="D7" s="19"/>
      <c r="E7" s="19"/>
      <c r="F7" s="11"/>
      <c r="G7" s="19" t="s">
        <v>143</v>
      </c>
      <c r="H7" s="19"/>
      <c r="I7" s="19"/>
      <c r="J7" s="11"/>
      <c r="K7" s="19" t="s">
        <v>144</v>
      </c>
      <c r="L7" s="19"/>
      <c r="M7" s="19"/>
    </row>
    <row r="8" spans="1:13">
      <c r="A8" s="12"/>
      <c r="B8" s="20" t="s">
        <v>145</v>
      </c>
      <c r="C8" s="21" t="s">
        <v>146</v>
      </c>
      <c r="D8" s="23">
        <v>1813</v>
      </c>
      <c r="E8" s="25"/>
      <c r="F8" s="27"/>
      <c r="G8" s="21" t="s">
        <v>146</v>
      </c>
      <c r="H8" s="28" t="s">
        <v>147</v>
      </c>
      <c r="I8" s="25"/>
      <c r="J8" s="27"/>
      <c r="K8" s="21" t="s">
        <v>146</v>
      </c>
      <c r="L8" s="23">
        <v>1813</v>
      </c>
      <c r="M8" s="25"/>
    </row>
    <row r="9" spans="1:13">
      <c r="A9" s="12"/>
      <c r="B9" s="20"/>
      <c r="C9" s="22"/>
      <c r="D9" s="24"/>
      <c r="E9" s="26"/>
      <c r="F9" s="27"/>
      <c r="G9" s="22"/>
      <c r="H9" s="29"/>
      <c r="I9" s="26"/>
      <c r="J9" s="27"/>
      <c r="K9" s="22"/>
      <c r="L9" s="24"/>
      <c r="M9" s="26"/>
    </row>
    <row r="10" spans="1:13">
      <c r="A10" s="12"/>
      <c r="B10" s="30" t="s">
        <v>148</v>
      </c>
      <c r="C10" s="31">
        <v>198</v>
      </c>
      <c r="D10" s="31"/>
      <c r="E10" s="32"/>
      <c r="F10" s="32"/>
      <c r="G10" s="31" t="s">
        <v>147</v>
      </c>
      <c r="H10" s="31"/>
      <c r="I10" s="32"/>
      <c r="J10" s="32"/>
      <c r="K10" s="31">
        <v>198</v>
      </c>
      <c r="L10" s="31"/>
      <c r="M10" s="32"/>
    </row>
    <row r="11" spans="1:13">
      <c r="A11" s="12"/>
      <c r="B11" s="30"/>
      <c r="C11" s="31"/>
      <c r="D11" s="31"/>
      <c r="E11" s="32"/>
      <c r="F11" s="32"/>
      <c r="G11" s="31"/>
      <c r="H11" s="31"/>
      <c r="I11" s="32"/>
      <c r="J11" s="32"/>
      <c r="K11" s="31"/>
      <c r="L11" s="31"/>
      <c r="M11" s="32"/>
    </row>
    <row r="12" spans="1:13">
      <c r="A12" s="12"/>
      <c r="B12" s="20" t="s">
        <v>149</v>
      </c>
      <c r="C12" s="33" t="s">
        <v>147</v>
      </c>
      <c r="D12" s="33"/>
      <c r="E12" s="27"/>
      <c r="F12" s="27"/>
      <c r="G12" s="34">
        <v>1913</v>
      </c>
      <c r="H12" s="34"/>
      <c r="I12" s="27"/>
      <c r="J12" s="27"/>
      <c r="K12" s="34">
        <v>1913</v>
      </c>
      <c r="L12" s="34"/>
      <c r="M12" s="27"/>
    </row>
    <row r="13" spans="1:13">
      <c r="A13" s="12"/>
      <c r="B13" s="20"/>
      <c r="C13" s="33"/>
      <c r="D13" s="33"/>
      <c r="E13" s="27"/>
      <c r="F13" s="27"/>
      <c r="G13" s="34"/>
      <c r="H13" s="34"/>
      <c r="I13" s="27"/>
      <c r="J13" s="27"/>
      <c r="K13" s="34"/>
      <c r="L13" s="34"/>
      <c r="M13" s="27"/>
    </row>
    <row r="14" spans="1:13">
      <c r="A14" s="12"/>
      <c r="B14" s="30" t="s">
        <v>150</v>
      </c>
      <c r="C14" s="31" t="s">
        <v>151</v>
      </c>
      <c r="D14" s="31"/>
      <c r="E14" s="30" t="s">
        <v>152</v>
      </c>
      <c r="F14" s="32"/>
      <c r="G14" s="31" t="s">
        <v>147</v>
      </c>
      <c r="H14" s="31"/>
      <c r="I14" s="32"/>
      <c r="J14" s="32"/>
      <c r="K14" s="31" t="s">
        <v>151</v>
      </c>
      <c r="L14" s="31"/>
      <c r="M14" s="30" t="s">
        <v>152</v>
      </c>
    </row>
    <row r="15" spans="1:13" ht="15.75" thickBot="1">
      <c r="A15" s="12"/>
      <c r="B15" s="30"/>
      <c r="C15" s="35"/>
      <c r="D15" s="35"/>
      <c r="E15" s="36"/>
      <c r="F15" s="32"/>
      <c r="G15" s="35"/>
      <c r="H15" s="35"/>
      <c r="I15" s="37"/>
      <c r="J15" s="32"/>
      <c r="K15" s="35"/>
      <c r="L15" s="35"/>
      <c r="M15" s="36"/>
    </row>
    <row r="16" spans="1:13">
      <c r="A16" s="12"/>
      <c r="B16" s="38" t="s">
        <v>153</v>
      </c>
      <c r="C16" s="21" t="s">
        <v>146</v>
      </c>
      <c r="D16" s="23">
        <v>1839</v>
      </c>
      <c r="E16" s="25"/>
      <c r="F16" s="27"/>
      <c r="G16" s="21" t="s">
        <v>146</v>
      </c>
      <c r="H16" s="23">
        <v>1913</v>
      </c>
      <c r="I16" s="25"/>
      <c r="J16" s="27"/>
      <c r="K16" s="21" t="s">
        <v>146</v>
      </c>
      <c r="L16" s="23">
        <v>3752</v>
      </c>
      <c r="M16" s="25"/>
    </row>
    <row r="17" spans="1:13" ht="15.75" thickBot="1">
      <c r="A17" s="12"/>
      <c r="B17" s="38"/>
      <c r="C17" s="39"/>
      <c r="D17" s="40"/>
      <c r="E17" s="41"/>
      <c r="F17" s="27"/>
      <c r="G17" s="39"/>
      <c r="H17" s="40"/>
      <c r="I17" s="41"/>
      <c r="J17" s="27"/>
      <c r="K17" s="39"/>
      <c r="L17" s="40"/>
      <c r="M17" s="41"/>
    </row>
    <row r="18" spans="1:13" ht="15.75" thickTop="1">
      <c r="A18" s="12"/>
      <c r="B18" s="13"/>
      <c r="C18" s="13"/>
    </row>
    <row r="19" spans="1:13" ht="36">
      <c r="A19" s="12"/>
      <c r="B19" s="42" t="s">
        <v>154</v>
      </c>
      <c r="C19" s="43" t="s">
        <v>155</v>
      </c>
    </row>
    <row r="20" spans="1:13">
      <c r="A20" s="12"/>
      <c r="B20" s="13"/>
      <c r="C20" s="13"/>
    </row>
    <row r="21" spans="1:13" ht="24">
      <c r="A21" s="12"/>
      <c r="B21" s="42" t="s">
        <v>156</v>
      </c>
      <c r="C21" s="43" t="s">
        <v>157</v>
      </c>
    </row>
  </sheetData>
  <mergeCells count="61">
    <mergeCell ref="K16:K17"/>
    <mergeCell ref="L16:L17"/>
    <mergeCell ref="M16:M17"/>
    <mergeCell ref="A1:A2"/>
    <mergeCell ref="B1:M1"/>
    <mergeCell ref="B2:M2"/>
    <mergeCell ref="B3:M3"/>
    <mergeCell ref="A4:A21"/>
    <mergeCell ref="B4:M4"/>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1.5703125" bestFit="1" customWidth="1"/>
    <col min="2" max="2" width="32.7109375" bestFit="1" customWidth="1"/>
    <col min="3" max="3" width="2" bestFit="1" customWidth="1"/>
    <col min="4" max="4" width="7.140625" bestFit="1" customWidth="1"/>
    <col min="5" max="5" width="3.28515625" bestFit="1" customWidth="1"/>
    <col min="7" max="7" width="2" bestFit="1" customWidth="1"/>
    <col min="8" max="8" width="7.5703125" bestFit="1" customWidth="1"/>
    <col min="9" max="9" width="2.7109375" bestFit="1"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c r="A3" s="3" t="s">
        <v>160</v>
      </c>
      <c r="B3" s="44"/>
      <c r="C3" s="44"/>
      <c r="D3" s="44"/>
      <c r="E3" s="44"/>
      <c r="F3" s="44"/>
      <c r="G3" s="44"/>
      <c r="H3" s="44"/>
      <c r="I3" s="44"/>
    </row>
    <row r="4" spans="1:9">
      <c r="A4" s="12" t="s">
        <v>518</v>
      </c>
      <c r="B4" s="32" t="s">
        <v>163</v>
      </c>
      <c r="C4" s="32"/>
      <c r="D4" s="32"/>
      <c r="E4" s="32"/>
      <c r="F4" s="32"/>
      <c r="G4" s="32"/>
      <c r="H4" s="32"/>
      <c r="I4" s="32"/>
    </row>
    <row r="5" spans="1:9">
      <c r="A5" s="12"/>
      <c r="B5" s="18"/>
      <c r="C5" s="18"/>
      <c r="D5" s="18"/>
      <c r="E5" s="18"/>
      <c r="F5" s="18"/>
      <c r="G5" s="18"/>
      <c r="H5" s="18"/>
      <c r="I5" s="18"/>
    </row>
    <row r="6" spans="1:9">
      <c r="A6" s="12"/>
      <c r="B6" s="13"/>
      <c r="C6" s="13"/>
      <c r="D6" s="13"/>
      <c r="E6" s="13"/>
      <c r="F6" s="13"/>
      <c r="G6" s="13"/>
      <c r="H6" s="13"/>
      <c r="I6" s="13"/>
    </row>
    <row r="7" spans="1:9" ht="15.75" thickBot="1">
      <c r="A7" s="12"/>
      <c r="B7" s="11"/>
      <c r="C7" s="19" t="s">
        <v>164</v>
      </c>
      <c r="D7" s="19"/>
      <c r="E7" s="19"/>
      <c r="F7" s="19"/>
      <c r="G7" s="19"/>
      <c r="H7" s="19"/>
      <c r="I7" s="19"/>
    </row>
    <row r="8" spans="1:9" ht="15.75" thickBot="1">
      <c r="A8" s="12"/>
      <c r="B8" s="16"/>
      <c r="C8" s="53">
        <v>2015</v>
      </c>
      <c r="D8" s="53"/>
      <c r="E8" s="53"/>
      <c r="F8" s="11"/>
      <c r="G8" s="53">
        <v>2014</v>
      </c>
      <c r="H8" s="53"/>
      <c r="I8" s="53"/>
    </row>
    <row r="9" spans="1:9">
      <c r="A9" s="12"/>
      <c r="B9" s="47" t="s">
        <v>165</v>
      </c>
      <c r="C9" s="25"/>
      <c r="D9" s="25"/>
      <c r="E9" s="25"/>
      <c r="F9" s="15"/>
      <c r="G9" s="25"/>
      <c r="H9" s="25"/>
      <c r="I9" s="25"/>
    </row>
    <row r="10" spans="1:9">
      <c r="A10" s="12"/>
      <c r="B10" s="48" t="s">
        <v>166</v>
      </c>
      <c r="C10" s="32"/>
      <c r="D10" s="32"/>
      <c r="E10" s="32"/>
      <c r="F10" s="11"/>
      <c r="G10" s="32"/>
      <c r="H10" s="32"/>
      <c r="I10" s="32"/>
    </row>
    <row r="11" spans="1:9">
      <c r="A11" s="12"/>
      <c r="B11" s="54" t="s">
        <v>167</v>
      </c>
      <c r="C11" s="55" t="s">
        <v>146</v>
      </c>
      <c r="D11" s="56">
        <v>5029</v>
      </c>
      <c r="E11" s="27"/>
      <c r="F11" s="27"/>
      <c r="G11" s="55" t="s">
        <v>146</v>
      </c>
      <c r="H11" s="56">
        <v>32738</v>
      </c>
      <c r="I11" s="27"/>
    </row>
    <row r="12" spans="1:9">
      <c r="A12" s="12"/>
      <c r="B12" s="54"/>
      <c r="C12" s="55"/>
      <c r="D12" s="56"/>
      <c r="E12" s="27"/>
      <c r="F12" s="27"/>
      <c r="G12" s="55"/>
      <c r="H12" s="56"/>
      <c r="I12" s="27"/>
    </row>
    <row r="13" spans="1:9">
      <c r="A13" s="12"/>
      <c r="B13" s="57" t="s">
        <v>168</v>
      </c>
      <c r="C13" s="58">
        <v>2137</v>
      </c>
      <c r="D13" s="58"/>
      <c r="E13" s="32"/>
      <c r="F13" s="32"/>
      <c r="G13" s="58">
        <v>13217</v>
      </c>
      <c r="H13" s="58"/>
      <c r="I13" s="32"/>
    </row>
    <row r="14" spans="1:9" ht="15.75" thickBot="1">
      <c r="A14" s="12"/>
      <c r="B14" s="57"/>
      <c r="C14" s="59"/>
      <c r="D14" s="59"/>
      <c r="E14" s="37"/>
      <c r="F14" s="32"/>
      <c r="G14" s="59"/>
      <c r="H14" s="59"/>
      <c r="I14" s="37"/>
    </row>
    <row r="15" spans="1:9">
      <c r="A15" s="12"/>
      <c r="B15" s="60" t="s">
        <v>169</v>
      </c>
      <c r="C15" s="61">
        <v>7166</v>
      </c>
      <c r="D15" s="61"/>
      <c r="E15" s="25"/>
      <c r="F15" s="27"/>
      <c r="G15" s="61">
        <v>45955</v>
      </c>
      <c r="H15" s="61"/>
      <c r="I15" s="25"/>
    </row>
    <row r="16" spans="1:9">
      <c r="A16" s="12"/>
      <c r="B16" s="60"/>
      <c r="C16" s="62"/>
      <c r="D16" s="62"/>
      <c r="E16" s="26"/>
      <c r="F16" s="27"/>
      <c r="G16" s="62"/>
      <c r="H16" s="62"/>
      <c r="I16" s="26"/>
    </row>
    <row r="17" spans="1:9">
      <c r="A17" s="12"/>
      <c r="B17" s="57" t="s">
        <v>170</v>
      </c>
      <c r="C17" s="58">
        <v>11833</v>
      </c>
      <c r="D17" s="58"/>
      <c r="E17" s="32"/>
      <c r="F17" s="32"/>
      <c r="G17" s="58">
        <v>43286</v>
      </c>
      <c r="H17" s="58"/>
      <c r="I17" s="32"/>
    </row>
    <row r="18" spans="1:9" ht="15.75" thickBot="1">
      <c r="A18" s="12"/>
      <c r="B18" s="57"/>
      <c r="C18" s="59"/>
      <c r="D18" s="59"/>
      <c r="E18" s="37"/>
      <c r="F18" s="32"/>
      <c r="G18" s="59"/>
      <c r="H18" s="59"/>
      <c r="I18" s="37"/>
    </row>
    <row r="19" spans="1:9">
      <c r="A19" s="12"/>
      <c r="B19" s="54" t="s">
        <v>144</v>
      </c>
      <c r="C19" s="63" t="s">
        <v>146</v>
      </c>
      <c r="D19" s="61">
        <v>18999</v>
      </c>
      <c r="E19" s="25"/>
      <c r="F19" s="27"/>
      <c r="G19" s="63" t="s">
        <v>146</v>
      </c>
      <c r="H19" s="61">
        <v>89241</v>
      </c>
      <c r="I19" s="25"/>
    </row>
    <row r="20" spans="1:9" ht="15.75" thickBot="1">
      <c r="A20" s="12"/>
      <c r="B20" s="54"/>
      <c r="C20" s="64"/>
      <c r="D20" s="65"/>
      <c r="E20" s="66"/>
      <c r="F20" s="27"/>
      <c r="G20" s="64"/>
      <c r="H20" s="65"/>
      <c r="I20" s="66"/>
    </row>
    <row r="21" spans="1:9">
      <c r="A21" s="12"/>
      <c r="B21" s="48" t="s">
        <v>171</v>
      </c>
      <c r="C21" s="67"/>
      <c r="D21" s="67"/>
      <c r="E21" s="67"/>
      <c r="F21" s="11"/>
      <c r="G21" s="67"/>
      <c r="H21" s="67"/>
      <c r="I21" s="67"/>
    </row>
    <row r="22" spans="1:9">
      <c r="A22" s="12"/>
      <c r="B22" s="54" t="s">
        <v>172</v>
      </c>
      <c r="C22" s="55" t="s">
        <v>146</v>
      </c>
      <c r="D22" s="56">
        <v>5165</v>
      </c>
      <c r="E22" s="27"/>
      <c r="F22" s="27"/>
      <c r="G22" s="55" t="s">
        <v>146</v>
      </c>
      <c r="H22" s="56">
        <v>11851</v>
      </c>
      <c r="I22" s="27"/>
    </row>
    <row r="23" spans="1:9">
      <c r="A23" s="12"/>
      <c r="B23" s="54"/>
      <c r="C23" s="55"/>
      <c r="D23" s="56"/>
      <c r="E23" s="27"/>
      <c r="F23" s="27"/>
      <c r="G23" s="55"/>
      <c r="H23" s="56"/>
      <c r="I23" s="27"/>
    </row>
    <row r="24" spans="1:9">
      <c r="A24" s="12"/>
      <c r="B24" s="57" t="s">
        <v>173</v>
      </c>
      <c r="C24" s="58">
        <v>7604</v>
      </c>
      <c r="D24" s="58"/>
      <c r="E24" s="32"/>
      <c r="F24" s="32"/>
      <c r="G24" s="58">
        <v>12997</v>
      </c>
      <c r="H24" s="58"/>
      <c r="I24" s="32"/>
    </row>
    <row r="25" spans="1:9" ht="15.75" thickBot="1">
      <c r="A25" s="12"/>
      <c r="B25" s="57"/>
      <c r="C25" s="59"/>
      <c r="D25" s="59"/>
      <c r="E25" s="37"/>
      <c r="F25" s="32"/>
      <c r="G25" s="59"/>
      <c r="H25" s="59"/>
      <c r="I25" s="37"/>
    </row>
    <row r="26" spans="1:9">
      <c r="A26" s="12"/>
      <c r="B26" s="54" t="s">
        <v>144</v>
      </c>
      <c r="C26" s="63" t="s">
        <v>146</v>
      </c>
      <c r="D26" s="61">
        <v>12769</v>
      </c>
      <c r="E26" s="25"/>
      <c r="F26" s="27"/>
      <c r="G26" s="63" t="s">
        <v>146</v>
      </c>
      <c r="H26" s="61">
        <v>24848</v>
      </c>
      <c r="I26" s="25"/>
    </row>
    <row r="27" spans="1:9" ht="15.75" thickBot="1">
      <c r="A27" s="12"/>
      <c r="B27" s="54"/>
      <c r="C27" s="64"/>
      <c r="D27" s="65"/>
      <c r="E27" s="66"/>
      <c r="F27" s="27"/>
      <c r="G27" s="64"/>
      <c r="H27" s="65"/>
      <c r="I27" s="66"/>
    </row>
    <row r="28" spans="1:9">
      <c r="A28" s="12"/>
      <c r="B28" s="48" t="s">
        <v>174</v>
      </c>
      <c r="C28" s="67"/>
      <c r="D28" s="67"/>
      <c r="E28" s="67"/>
      <c r="F28" s="11"/>
      <c r="G28" s="67"/>
      <c r="H28" s="67"/>
      <c r="I28" s="67"/>
    </row>
    <row r="29" spans="1:9">
      <c r="A29" s="12"/>
      <c r="B29" s="54" t="s">
        <v>175</v>
      </c>
      <c r="C29" s="55" t="s">
        <v>146</v>
      </c>
      <c r="D29" s="56">
        <v>7729</v>
      </c>
      <c r="E29" s="27"/>
      <c r="F29" s="27"/>
      <c r="G29" s="55" t="s">
        <v>146</v>
      </c>
      <c r="H29" s="56">
        <v>9154</v>
      </c>
      <c r="I29" s="27"/>
    </row>
    <row r="30" spans="1:9">
      <c r="A30" s="12"/>
      <c r="B30" s="54"/>
      <c r="C30" s="55"/>
      <c r="D30" s="56"/>
      <c r="E30" s="27"/>
      <c r="F30" s="27"/>
      <c r="G30" s="55"/>
      <c r="H30" s="56"/>
      <c r="I30" s="27"/>
    </row>
    <row r="31" spans="1:9">
      <c r="A31" s="12"/>
      <c r="B31" s="57" t="s">
        <v>176</v>
      </c>
      <c r="C31" s="58">
        <v>1081</v>
      </c>
      <c r="D31" s="58"/>
      <c r="E31" s="32"/>
      <c r="F31" s="32"/>
      <c r="G31" s="68">
        <v>885</v>
      </c>
      <c r="H31" s="68"/>
      <c r="I31" s="32"/>
    </row>
    <row r="32" spans="1:9" ht="15.75" thickBot="1">
      <c r="A32" s="12"/>
      <c r="B32" s="57"/>
      <c r="C32" s="59"/>
      <c r="D32" s="59"/>
      <c r="E32" s="37"/>
      <c r="F32" s="32"/>
      <c r="G32" s="69"/>
      <c r="H32" s="69"/>
      <c r="I32" s="37"/>
    </row>
    <row r="33" spans="1:9">
      <c r="A33" s="12"/>
      <c r="B33" s="54" t="s">
        <v>144</v>
      </c>
      <c r="C33" s="63" t="s">
        <v>146</v>
      </c>
      <c r="D33" s="61">
        <v>8810</v>
      </c>
      <c r="E33" s="25"/>
      <c r="F33" s="27"/>
      <c r="G33" s="63" t="s">
        <v>146</v>
      </c>
      <c r="H33" s="61">
        <v>10039</v>
      </c>
      <c r="I33" s="25"/>
    </row>
    <row r="34" spans="1:9" ht="15.75" thickBot="1">
      <c r="A34" s="12"/>
      <c r="B34" s="54"/>
      <c r="C34" s="64"/>
      <c r="D34" s="65"/>
      <c r="E34" s="66"/>
      <c r="F34" s="27"/>
      <c r="G34" s="64"/>
      <c r="H34" s="65"/>
      <c r="I34" s="66"/>
    </row>
    <row r="35" spans="1:9">
      <c r="A35" s="12"/>
      <c r="B35" s="70" t="s">
        <v>177</v>
      </c>
      <c r="C35" s="71" t="s">
        <v>146</v>
      </c>
      <c r="D35" s="73" t="s">
        <v>147</v>
      </c>
      <c r="E35" s="67"/>
      <c r="F35" s="32"/>
      <c r="G35" s="71" t="s">
        <v>146</v>
      </c>
      <c r="H35" s="74">
        <v>20570</v>
      </c>
      <c r="I35" s="67"/>
    </row>
    <row r="36" spans="1:9" ht="15.75" thickBot="1">
      <c r="A36" s="12"/>
      <c r="B36" s="70"/>
      <c r="C36" s="72"/>
      <c r="D36" s="69"/>
      <c r="E36" s="37"/>
      <c r="F36" s="32"/>
      <c r="G36" s="72"/>
      <c r="H36" s="59"/>
      <c r="I36" s="37"/>
    </row>
    <row r="37" spans="1:9">
      <c r="A37" s="12"/>
      <c r="B37" s="75" t="s">
        <v>144</v>
      </c>
      <c r="C37" s="63" t="s">
        <v>146</v>
      </c>
      <c r="D37" s="61">
        <v>40578</v>
      </c>
      <c r="E37" s="25"/>
      <c r="F37" s="27"/>
      <c r="G37" s="63" t="s">
        <v>146</v>
      </c>
      <c r="H37" s="61">
        <v>144698</v>
      </c>
      <c r="I37" s="25"/>
    </row>
    <row r="38" spans="1:9" ht="15.75" thickBot="1">
      <c r="A38" s="12"/>
      <c r="B38" s="75"/>
      <c r="C38" s="76"/>
      <c r="D38" s="77"/>
      <c r="E38" s="41"/>
      <c r="F38" s="27"/>
      <c r="G38" s="76"/>
      <c r="H38" s="77"/>
      <c r="I38" s="41"/>
    </row>
    <row r="39" spans="1:9" ht="15.75" thickTop="1">
      <c r="A39" s="12"/>
      <c r="B39" s="78" t="s">
        <v>178</v>
      </c>
      <c r="C39" s="80"/>
      <c r="D39" s="80"/>
      <c r="E39" s="80"/>
      <c r="F39" s="79"/>
      <c r="G39" s="80"/>
      <c r="H39" s="80"/>
      <c r="I39" s="80"/>
    </row>
    <row r="40" spans="1:9">
      <c r="A40" s="12"/>
      <c r="B40" s="78"/>
      <c r="C40" s="79"/>
      <c r="D40" s="79"/>
      <c r="E40" s="79"/>
      <c r="F40" s="79"/>
      <c r="G40" s="79"/>
      <c r="H40" s="79"/>
      <c r="I40" s="79"/>
    </row>
    <row r="41" spans="1:9">
      <c r="A41" s="12"/>
      <c r="B41" s="75" t="s">
        <v>179</v>
      </c>
      <c r="C41" s="55" t="s">
        <v>146</v>
      </c>
      <c r="D41" s="81" t="s">
        <v>180</v>
      </c>
      <c r="E41" s="55" t="s">
        <v>152</v>
      </c>
      <c r="F41" s="27"/>
      <c r="G41" s="55" t="s">
        <v>146</v>
      </c>
      <c r="H41" s="56">
        <v>33011</v>
      </c>
      <c r="I41" s="27"/>
    </row>
    <row r="42" spans="1:9">
      <c r="A42" s="12"/>
      <c r="B42" s="75"/>
      <c r="C42" s="55"/>
      <c r="D42" s="81"/>
      <c r="E42" s="55"/>
      <c r="F42" s="27"/>
      <c r="G42" s="55"/>
      <c r="H42" s="56"/>
      <c r="I42" s="27"/>
    </row>
    <row r="43" spans="1:9">
      <c r="A43" s="12"/>
      <c r="B43" s="70" t="s">
        <v>181</v>
      </c>
      <c r="C43" s="58">
        <v>4559</v>
      </c>
      <c r="D43" s="58"/>
      <c r="E43" s="32"/>
      <c r="F43" s="32"/>
      <c r="G43" s="58">
        <v>11417</v>
      </c>
      <c r="H43" s="58"/>
      <c r="I43" s="32"/>
    </row>
    <row r="44" spans="1:9">
      <c r="A44" s="12"/>
      <c r="B44" s="70"/>
      <c r="C44" s="58"/>
      <c r="D44" s="58"/>
      <c r="E44" s="32"/>
      <c r="F44" s="32"/>
      <c r="G44" s="58"/>
      <c r="H44" s="58"/>
      <c r="I44" s="32"/>
    </row>
    <row r="45" spans="1:9">
      <c r="A45" s="12"/>
      <c r="B45" s="75" t="s">
        <v>182</v>
      </c>
      <c r="C45" s="56">
        <v>5590</v>
      </c>
      <c r="D45" s="56"/>
      <c r="E45" s="27"/>
      <c r="F45" s="27"/>
      <c r="G45" s="56">
        <v>7257</v>
      </c>
      <c r="H45" s="56"/>
      <c r="I45" s="27"/>
    </row>
    <row r="46" spans="1:9">
      <c r="A46" s="12"/>
      <c r="B46" s="75"/>
      <c r="C46" s="56"/>
      <c r="D46" s="56"/>
      <c r="E46" s="27"/>
      <c r="F46" s="27"/>
      <c r="G46" s="56"/>
      <c r="H46" s="56"/>
      <c r="I46" s="27"/>
    </row>
    <row r="47" spans="1:9">
      <c r="A47" s="12"/>
      <c r="B47" s="70" t="s">
        <v>177</v>
      </c>
      <c r="C47" s="68" t="s">
        <v>183</v>
      </c>
      <c r="D47" s="68"/>
      <c r="E47" s="78" t="s">
        <v>152</v>
      </c>
      <c r="F47" s="32"/>
      <c r="G47" s="58">
        <v>5169</v>
      </c>
      <c r="H47" s="58"/>
      <c r="I47" s="32"/>
    </row>
    <row r="48" spans="1:9" ht="15.75" thickBot="1">
      <c r="A48" s="12"/>
      <c r="B48" s="70"/>
      <c r="C48" s="69"/>
      <c r="D48" s="69"/>
      <c r="E48" s="72"/>
      <c r="F48" s="32"/>
      <c r="G48" s="59"/>
      <c r="H48" s="59"/>
      <c r="I48" s="37"/>
    </row>
    <row r="49" spans="1:9">
      <c r="A49" s="12"/>
      <c r="B49" s="75" t="s">
        <v>144</v>
      </c>
      <c r="C49" s="63" t="s">
        <v>146</v>
      </c>
      <c r="D49" s="82" t="s">
        <v>184</v>
      </c>
      <c r="E49" s="63" t="s">
        <v>152</v>
      </c>
      <c r="F49" s="27"/>
      <c r="G49" s="63" t="s">
        <v>146</v>
      </c>
      <c r="H49" s="61">
        <v>56854</v>
      </c>
      <c r="I49" s="25"/>
    </row>
    <row r="50" spans="1:9" ht="15.75" thickBot="1">
      <c r="A50" s="12"/>
      <c r="B50" s="75"/>
      <c r="C50" s="76"/>
      <c r="D50" s="83"/>
      <c r="E50" s="76"/>
      <c r="F50" s="27"/>
      <c r="G50" s="76"/>
      <c r="H50" s="77"/>
      <c r="I50" s="41"/>
    </row>
    <row r="51" spans="1:9" ht="15.75" thickTop="1">
      <c r="A51" s="12"/>
      <c r="B51" s="49" t="s">
        <v>185</v>
      </c>
      <c r="C51" s="84"/>
      <c r="D51" s="84"/>
      <c r="E51" s="84"/>
      <c r="F51" s="11"/>
      <c r="G51" s="84"/>
      <c r="H51" s="84"/>
      <c r="I51" s="84"/>
    </row>
    <row r="52" spans="1:9">
      <c r="A52" s="12"/>
      <c r="B52" s="50" t="s">
        <v>179</v>
      </c>
      <c r="C52" s="81" t="s">
        <v>186</v>
      </c>
      <c r="D52" s="81"/>
      <c r="E52" s="47" t="s">
        <v>187</v>
      </c>
      <c r="F52" s="15"/>
      <c r="G52" s="81">
        <v>37</v>
      </c>
      <c r="H52" s="81"/>
      <c r="I52" s="47" t="s">
        <v>188</v>
      </c>
    </row>
    <row r="53" spans="1:9">
      <c r="A53" s="12"/>
      <c r="B53" s="48" t="s">
        <v>181</v>
      </c>
      <c r="C53" s="68">
        <v>36</v>
      </c>
      <c r="D53" s="68"/>
      <c r="E53" s="49" t="s">
        <v>189</v>
      </c>
      <c r="F53" s="11"/>
      <c r="G53" s="68">
        <v>46</v>
      </c>
      <c r="H53" s="68"/>
      <c r="I53" s="49" t="s">
        <v>188</v>
      </c>
    </row>
    <row r="54" spans="1:9">
      <c r="A54" s="12"/>
      <c r="B54" s="50" t="s">
        <v>182</v>
      </c>
      <c r="C54" s="81">
        <v>63</v>
      </c>
      <c r="D54" s="81"/>
      <c r="E54" s="47" t="s">
        <v>189</v>
      </c>
      <c r="F54" s="15"/>
      <c r="G54" s="81">
        <v>72</v>
      </c>
      <c r="H54" s="81"/>
      <c r="I54" s="47" t="s">
        <v>188</v>
      </c>
    </row>
    <row r="55" spans="1:9" ht="15.75" thickBot="1">
      <c r="A55" s="12"/>
      <c r="B55" s="48" t="s">
        <v>177</v>
      </c>
      <c r="C55" s="69" t="s">
        <v>147</v>
      </c>
      <c r="D55" s="69"/>
      <c r="E55" s="49" t="s">
        <v>189</v>
      </c>
      <c r="F55" s="11"/>
      <c r="G55" s="69">
        <v>25</v>
      </c>
      <c r="H55" s="69"/>
      <c r="I55" s="49" t="s">
        <v>188</v>
      </c>
    </row>
    <row r="56" spans="1:9" ht="15.75" thickBot="1">
      <c r="A56" s="12"/>
      <c r="B56" s="50" t="s">
        <v>144</v>
      </c>
      <c r="C56" s="85" t="s">
        <v>190</v>
      </c>
      <c r="D56" s="85"/>
      <c r="E56" s="51" t="s">
        <v>187</v>
      </c>
      <c r="F56" s="15"/>
      <c r="G56" s="85">
        <v>39</v>
      </c>
      <c r="H56" s="85"/>
      <c r="I56" s="51" t="s">
        <v>188</v>
      </c>
    </row>
    <row r="57" spans="1:9" ht="15.75" thickTop="1">
      <c r="A57" s="12"/>
      <c r="B57" s="49" t="s">
        <v>191</v>
      </c>
      <c r="C57" s="84"/>
      <c r="D57" s="84"/>
      <c r="E57" s="84"/>
      <c r="F57" s="11"/>
      <c r="G57" s="84"/>
      <c r="H57" s="84"/>
      <c r="I57" s="84"/>
    </row>
    <row r="58" spans="1:9">
      <c r="A58" s="12"/>
      <c r="B58" s="75" t="s">
        <v>179</v>
      </c>
      <c r="C58" s="55" t="s">
        <v>146</v>
      </c>
      <c r="D58" s="81" t="s">
        <v>192</v>
      </c>
      <c r="E58" s="55" t="s">
        <v>152</v>
      </c>
      <c r="F58" s="27"/>
      <c r="G58" s="55" t="s">
        <v>146</v>
      </c>
      <c r="H58" s="56">
        <v>19112</v>
      </c>
      <c r="I58" s="27"/>
    </row>
    <row r="59" spans="1:9">
      <c r="A59" s="12"/>
      <c r="B59" s="75"/>
      <c r="C59" s="55"/>
      <c r="D59" s="81"/>
      <c r="E59" s="55"/>
      <c r="F59" s="27"/>
      <c r="G59" s="55"/>
      <c r="H59" s="56"/>
      <c r="I59" s="27"/>
    </row>
    <row r="60" spans="1:9">
      <c r="A60" s="12"/>
      <c r="B60" s="70" t="s">
        <v>181</v>
      </c>
      <c r="C60" s="58">
        <v>1014</v>
      </c>
      <c r="D60" s="58"/>
      <c r="E60" s="32"/>
      <c r="F60" s="32"/>
      <c r="G60" s="58">
        <v>3371</v>
      </c>
      <c r="H60" s="58"/>
      <c r="I60" s="32"/>
    </row>
    <row r="61" spans="1:9">
      <c r="A61" s="12"/>
      <c r="B61" s="70"/>
      <c r="C61" s="58"/>
      <c r="D61" s="58"/>
      <c r="E61" s="32"/>
      <c r="F61" s="32"/>
      <c r="G61" s="58"/>
      <c r="H61" s="58"/>
      <c r="I61" s="32"/>
    </row>
    <row r="62" spans="1:9">
      <c r="A62" s="12"/>
      <c r="B62" s="75" t="s">
        <v>182</v>
      </c>
      <c r="C62" s="56">
        <v>3335</v>
      </c>
      <c r="D62" s="56"/>
      <c r="E62" s="27"/>
      <c r="F62" s="27"/>
      <c r="G62" s="56">
        <v>5128</v>
      </c>
      <c r="H62" s="56"/>
      <c r="I62" s="27"/>
    </row>
    <row r="63" spans="1:9">
      <c r="A63" s="12"/>
      <c r="B63" s="75"/>
      <c r="C63" s="56"/>
      <c r="D63" s="56"/>
      <c r="E63" s="27"/>
      <c r="F63" s="27"/>
      <c r="G63" s="56"/>
      <c r="H63" s="56"/>
      <c r="I63" s="27"/>
    </row>
    <row r="64" spans="1:9">
      <c r="A64" s="12"/>
      <c r="B64" s="70" t="s">
        <v>177</v>
      </c>
      <c r="C64" s="68" t="s">
        <v>193</v>
      </c>
      <c r="D64" s="68"/>
      <c r="E64" s="78" t="s">
        <v>152</v>
      </c>
      <c r="F64" s="32"/>
      <c r="G64" s="58">
        <v>4162</v>
      </c>
      <c r="H64" s="58"/>
      <c r="I64" s="32"/>
    </row>
    <row r="65" spans="1:9">
      <c r="A65" s="12"/>
      <c r="B65" s="70"/>
      <c r="C65" s="68"/>
      <c r="D65" s="68"/>
      <c r="E65" s="78"/>
      <c r="F65" s="32"/>
      <c r="G65" s="58"/>
      <c r="H65" s="58"/>
      <c r="I65" s="32"/>
    </row>
    <row r="66" spans="1:9" ht="15.75" thickBot="1">
      <c r="A66" s="12"/>
      <c r="B66" s="50" t="s">
        <v>194</v>
      </c>
      <c r="C66" s="86" t="s">
        <v>195</v>
      </c>
      <c r="D66" s="86"/>
      <c r="E66" s="52" t="s">
        <v>152</v>
      </c>
      <c r="F66" s="15"/>
      <c r="G66" s="86" t="s">
        <v>196</v>
      </c>
      <c r="H66" s="86"/>
      <c r="I66" s="52" t="s">
        <v>152</v>
      </c>
    </row>
    <row r="67" spans="1:9">
      <c r="A67" s="12"/>
      <c r="B67" s="70" t="s">
        <v>79</v>
      </c>
      <c r="C67" s="73" t="s">
        <v>197</v>
      </c>
      <c r="D67" s="73"/>
      <c r="E67" s="71" t="s">
        <v>152</v>
      </c>
      <c r="F67" s="32"/>
      <c r="G67" s="74">
        <v>19671</v>
      </c>
      <c r="H67" s="74"/>
      <c r="I67" s="67"/>
    </row>
    <row r="68" spans="1:9">
      <c r="A68" s="12"/>
      <c r="B68" s="70"/>
      <c r="C68" s="68"/>
      <c r="D68" s="68"/>
      <c r="E68" s="78"/>
      <c r="F68" s="32"/>
      <c r="G68" s="58"/>
      <c r="H68" s="58"/>
      <c r="I68" s="32"/>
    </row>
    <row r="69" spans="1:9">
      <c r="A69" s="12"/>
      <c r="B69" s="50" t="s">
        <v>80</v>
      </c>
      <c r="C69" s="81" t="s">
        <v>198</v>
      </c>
      <c r="D69" s="81"/>
      <c r="E69" s="47" t="s">
        <v>152</v>
      </c>
      <c r="F69" s="15"/>
      <c r="G69" s="81" t="s">
        <v>199</v>
      </c>
      <c r="H69" s="81"/>
      <c r="I69" s="47" t="s">
        <v>152</v>
      </c>
    </row>
    <row r="70" spans="1:9">
      <c r="A70" s="12"/>
      <c r="B70" s="70" t="s">
        <v>81</v>
      </c>
      <c r="C70" s="68" t="s">
        <v>147</v>
      </c>
      <c r="D70" s="68"/>
      <c r="E70" s="32"/>
      <c r="F70" s="32"/>
      <c r="G70" s="68" t="s">
        <v>200</v>
      </c>
      <c r="H70" s="68"/>
      <c r="I70" s="78" t="s">
        <v>152</v>
      </c>
    </row>
    <row r="71" spans="1:9">
      <c r="A71" s="12"/>
      <c r="B71" s="70"/>
      <c r="C71" s="68"/>
      <c r="D71" s="68"/>
      <c r="E71" s="32"/>
      <c r="F71" s="32"/>
      <c r="G71" s="68"/>
      <c r="H71" s="68"/>
      <c r="I71" s="78"/>
    </row>
    <row r="72" spans="1:9">
      <c r="A72" s="12"/>
      <c r="B72" s="75" t="s">
        <v>82</v>
      </c>
      <c r="C72" s="81" t="s">
        <v>201</v>
      </c>
      <c r="D72" s="81"/>
      <c r="E72" s="55" t="s">
        <v>152</v>
      </c>
      <c r="F72" s="27"/>
      <c r="G72" s="56">
        <v>68526</v>
      </c>
      <c r="H72" s="56"/>
      <c r="I72" s="27"/>
    </row>
    <row r="73" spans="1:9" ht="15.75" thickBot="1">
      <c r="A73" s="12"/>
      <c r="B73" s="75"/>
      <c r="C73" s="86"/>
      <c r="D73" s="86"/>
      <c r="E73" s="64"/>
      <c r="F73" s="27"/>
      <c r="G73" s="65"/>
      <c r="H73" s="65"/>
      <c r="I73" s="66"/>
    </row>
    <row r="74" spans="1:9">
      <c r="A74" s="12"/>
      <c r="B74" s="70" t="s">
        <v>83</v>
      </c>
      <c r="C74" s="71" t="s">
        <v>146</v>
      </c>
      <c r="D74" s="73" t="s">
        <v>202</v>
      </c>
      <c r="E74" s="71" t="s">
        <v>152</v>
      </c>
      <c r="F74" s="32"/>
      <c r="G74" s="71" t="s">
        <v>146</v>
      </c>
      <c r="H74" s="74">
        <v>81712</v>
      </c>
      <c r="I74" s="67"/>
    </row>
    <row r="75" spans="1:9" ht="15.75" thickBot="1">
      <c r="A75" s="12"/>
      <c r="B75" s="70"/>
      <c r="C75" s="87"/>
      <c r="D75" s="88"/>
      <c r="E75" s="87"/>
      <c r="F75" s="32"/>
      <c r="G75" s="87"/>
      <c r="H75" s="89"/>
      <c r="I75" s="90"/>
    </row>
    <row r="76" spans="1:9" ht="15.75" thickTop="1">
      <c r="A76" s="12"/>
      <c r="B76" s="11"/>
      <c r="C76" s="84"/>
      <c r="D76" s="84"/>
      <c r="E76" s="84"/>
      <c r="F76" s="11"/>
      <c r="G76" s="84"/>
      <c r="H76" s="84"/>
      <c r="I76" s="84"/>
    </row>
  </sheetData>
  <mergeCells count="222">
    <mergeCell ref="H74:H75"/>
    <mergeCell ref="I74:I75"/>
    <mergeCell ref="C76:E76"/>
    <mergeCell ref="G76:I76"/>
    <mergeCell ref="A1:A2"/>
    <mergeCell ref="B1:I1"/>
    <mergeCell ref="B2:I2"/>
    <mergeCell ref="B3:I3"/>
    <mergeCell ref="A4:A76"/>
    <mergeCell ref="B4:I4"/>
    <mergeCell ref="B74:B75"/>
    <mergeCell ref="C74:C75"/>
    <mergeCell ref="D74:D75"/>
    <mergeCell ref="E74:E75"/>
    <mergeCell ref="F74:F75"/>
    <mergeCell ref="G74:G75"/>
    <mergeCell ref="B72:B73"/>
    <mergeCell ref="C72:D73"/>
    <mergeCell ref="E72:E73"/>
    <mergeCell ref="F72:F73"/>
    <mergeCell ref="G72:H73"/>
    <mergeCell ref="I72:I73"/>
    <mergeCell ref="I67:I68"/>
    <mergeCell ref="C69:D69"/>
    <mergeCell ref="G69:H69"/>
    <mergeCell ref="B70:B71"/>
    <mergeCell ref="C70:D71"/>
    <mergeCell ref="E70:E71"/>
    <mergeCell ref="F70:F71"/>
    <mergeCell ref="G70:H71"/>
    <mergeCell ref="I70:I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C56:D56"/>
    <mergeCell ref="G56:H56"/>
    <mergeCell ref="C57:E57"/>
    <mergeCell ref="G57:I57"/>
    <mergeCell ref="B58:B59"/>
    <mergeCell ref="C58:C59"/>
    <mergeCell ref="D58:D59"/>
    <mergeCell ref="E58:E59"/>
    <mergeCell ref="F58:F59"/>
    <mergeCell ref="G58:G59"/>
    <mergeCell ref="C53:D53"/>
    <mergeCell ref="G53:H53"/>
    <mergeCell ref="C54:D54"/>
    <mergeCell ref="G54:H54"/>
    <mergeCell ref="C55:D55"/>
    <mergeCell ref="G55:H55"/>
    <mergeCell ref="H49:H50"/>
    <mergeCell ref="I49:I50"/>
    <mergeCell ref="C51:E51"/>
    <mergeCell ref="G51:I51"/>
    <mergeCell ref="C52:D52"/>
    <mergeCell ref="G52:H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B39:B40"/>
    <mergeCell ref="C39:E40"/>
    <mergeCell ref="F39:F40"/>
    <mergeCell ref="G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42578125" bestFit="1" customWidth="1"/>
    <col min="2" max="2" width="36.5703125" bestFit="1" customWidth="1"/>
    <col min="4" max="4" width="2.140625" customWidth="1"/>
    <col min="5" max="5" width="8.140625" customWidth="1"/>
    <col min="6" max="6" width="1.5703125" customWidth="1"/>
    <col min="8" max="8" width="2.7109375" customWidth="1"/>
    <col min="9" max="9" width="10.5703125" customWidth="1"/>
    <col min="10" max="10" width="2.140625" customWidth="1"/>
  </cols>
  <sheetData>
    <row r="1" spans="1:10" ht="15" customHeight="1">
      <c r="A1" s="7" t="s">
        <v>519</v>
      </c>
      <c r="B1" s="7" t="s">
        <v>1</v>
      </c>
      <c r="C1" s="7"/>
      <c r="D1" s="7"/>
      <c r="E1" s="7"/>
      <c r="F1" s="7"/>
      <c r="G1" s="7"/>
      <c r="H1" s="7"/>
      <c r="I1" s="7"/>
      <c r="J1" s="7"/>
    </row>
    <row r="2" spans="1:10" ht="15" customHeight="1">
      <c r="A2" s="7"/>
      <c r="B2" s="7" t="s">
        <v>2</v>
      </c>
      <c r="C2" s="7"/>
      <c r="D2" s="7"/>
      <c r="E2" s="7"/>
      <c r="F2" s="7"/>
      <c r="G2" s="7"/>
      <c r="H2" s="7"/>
      <c r="I2" s="7"/>
      <c r="J2" s="7"/>
    </row>
    <row r="3" spans="1:10">
      <c r="A3" s="3" t="s">
        <v>204</v>
      </c>
      <c r="B3" s="44"/>
      <c r="C3" s="44"/>
      <c r="D3" s="44"/>
      <c r="E3" s="44"/>
      <c r="F3" s="44"/>
      <c r="G3" s="44"/>
      <c r="H3" s="44"/>
      <c r="I3" s="44"/>
      <c r="J3" s="44"/>
    </row>
    <row r="4" spans="1:10">
      <c r="A4" s="12" t="s">
        <v>520</v>
      </c>
      <c r="B4" s="18"/>
      <c r="C4" s="18"/>
      <c r="D4" s="18"/>
      <c r="E4" s="18"/>
      <c r="F4" s="18"/>
      <c r="G4" s="18"/>
      <c r="H4" s="18"/>
      <c r="I4" s="18"/>
      <c r="J4" s="18"/>
    </row>
    <row r="5" spans="1:10">
      <c r="A5" s="12"/>
      <c r="B5" s="13"/>
      <c r="C5" s="13"/>
      <c r="D5" s="13"/>
      <c r="E5" s="13"/>
      <c r="F5" s="13"/>
      <c r="G5" s="13"/>
      <c r="H5" s="13"/>
      <c r="I5" s="13"/>
      <c r="J5" s="13"/>
    </row>
    <row r="6" spans="1:10" ht="22.5" customHeight="1" thickBot="1">
      <c r="A6" s="12"/>
      <c r="B6" s="92" t="s">
        <v>206</v>
      </c>
      <c r="C6" s="11"/>
      <c r="D6" s="19" t="s">
        <v>207</v>
      </c>
      <c r="E6" s="19"/>
      <c r="F6" s="19"/>
      <c r="G6" s="11"/>
      <c r="H6" s="19" t="s">
        <v>208</v>
      </c>
      <c r="I6" s="19"/>
      <c r="J6" s="19"/>
    </row>
    <row r="7" spans="1:10">
      <c r="A7" s="12"/>
      <c r="B7" s="97" t="s">
        <v>209</v>
      </c>
      <c r="C7" s="27"/>
      <c r="D7" s="21" t="s">
        <v>146</v>
      </c>
      <c r="E7" s="23">
        <v>175000</v>
      </c>
      <c r="F7" s="25"/>
      <c r="G7" s="27"/>
      <c r="H7" s="21" t="s">
        <v>146</v>
      </c>
      <c r="I7" s="23">
        <v>175000</v>
      </c>
      <c r="J7" s="25"/>
    </row>
    <row r="8" spans="1:10">
      <c r="A8" s="12"/>
      <c r="B8" s="96"/>
      <c r="C8" s="27"/>
      <c r="D8" s="20"/>
      <c r="E8" s="34"/>
      <c r="F8" s="27"/>
      <c r="G8" s="27"/>
      <c r="H8" s="20"/>
      <c r="I8" s="34"/>
      <c r="J8" s="27"/>
    </row>
    <row r="9" spans="1:10">
      <c r="A9" s="12"/>
      <c r="B9" s="98" t="s">
        <v>210</v>
      </c>
      <c r="C9" s="32"/>
      <c r="D9" s="99">
        <v>14391</v>
      </c>
      <c r="E9" s="99"/>
      <c r="F9" s="32"/>
      <c r="G9" s="32"/>
      <c r="H9" s="99">
        <v>15059</v>
      </c>
      <c r="I9" s="99"/>
      <c r="J9" s="32"/>
    </row>
    <row r="10" spans="1:10">
      <c r="A10" s="12"/>
      <c r="B10" s="98"/>
      <c r="C10" s="32"/>
      <c r="D10" s="99"/>
      <c r="E10" s="99"/>
      <c r="F10" s="32"/>
      <c r="G10" s="32"/>
      <c r="H10" s="99"/>
      <c r="I10" s="99"/>
      <c r="J10" s="32"/>
    </row>
    <row r="11" spans="1:10">
      <c r="A11" s="12"/>
      <c r="B11" s="96" t="s">
        <v>211</v>
      </c>
      <c r="C11" s="27"/>
      <c r="D11" s="33">
        <v>272</v>
      </c>
      <c r="E11" s="33"/>
      <c r="F11" s="27"/>
      <c r="G11" s="27"/>
      <c r="H11" s="33">
        <v>535</v>
      </c>
      <c r="I11" s="33"/>
      <c r="J11" s="27"/>
    </row>
    <row r="12" spans="1:10" ht="15.75" thickBot="1">
      <c r="A12" s="12"/>
      <c r="B12" s="96"/>
      <c r="C12" s="27"/>
      <c r="D12" s="100"/>
      <c r="E12" s="100"/>
      <c r="F12" s="66"/>
      <c r="G12" s="27"/>
      <c r="H12" s="100"/>
      <c r="I12" s="100"/>
      <c r="J12" s="66"/>
    </row>
    <row r="13" spans="1:10">
      <c r="A13" s="12"/>
      <c r="B13" s="101" t="s">
        <v>144</v>
      </c>
      <c r="C13" s="32"/>
      <c r="D13" s="102">
        <v>189663</v>
      </c>
      <c r="E13" s="102"/>
      <c r="F13" s="67"/>
      <c r="G13" s="32"/>
      <c r="H13" s="102">
        <v>190594</v>
      </c>
      <c r="I13" s="102"/>
      <c r="J13" s="67"/>
    </row>
    <row r="14" spans="1:10">
      <c r="A14" s="12"/>
      <c r="B14" s="101"/>
      <c r="C14" s="32"/>
      <c r="D14" s="99"/>
      <c r="E14" s="99"/>
      <c r="F14" s="32"/>
      <c r="G14" s="32"/>
      <c r="H14" s="99"/>
      <c r="I14" s="99"/>
      <c r="J14" s="32"/>
    </row>
    <row r="15" spans="1:10" ht="27" thickBot="1">
      <c r="A15" s="12"/>
      <c r="B15" s="93" t="s">
        <v>212</v>
      </c>
      <c r="C15" s="15"/>
      <c r="D15" s="100" t="s">
        <v>213</v>
      </c>
      <c r="E15" s="100"/>
      <c r="F15" s="14" t="s">
        <v>152</v>
      </c>
      <c r="G15" s="15"/>
      <c r="H15" s="100" t="s">
        <v>214</v>
      </c>
      <c r="I15" s="100"/>
      <c r="J15" s="14" t="s">
        <v>152</v>
      </c>
    </row>
    <row r="16" spans="1:10">
      <c r="A16" s="12"/>
      <c r="B16" s="98" t="s">
        <v>215</v>
      </c>
      <c r="C16" s="32"/>
      <c r="D16" s="103" t="s">
        <v>146</v>
      </c>
      <c r="E16" s="102">
        <v>182421</v>
      </c>
      <c r="F16" s="67"/>
      <c r="G16" s="32"/>
      <c r="H16" s="103" t="s">
        <v>146</v>
      </c>
      <c r="I16" s="102">
        <v>182945</v>
      </c>
      <c r="J16" s="67"/>
    </row>
    <row r="17" spans="1:10" ht="15.75" thickBot="1">
      <c r="A17" s="12"/>
      <c r="B17" s="98"/>
      <c r="C17" s="32"/>
      <c r="D17" s="104"/>
      <c r="E17" s="105"/>
      <c r="F17" s="90"/>
      <c r="G17" s="32"/>
      <c r="H17" s="104"/>
      <c r="I17" s="105"/>
      <c r="J17" s="90"/>
    </row>
    <row r="18" spans="1:10" ht="15.75" thickTop="1"/>
  </sheetData>
  <mergeCells count="49">
    <mergeCell ref="J16:J17"/>
    <mergeCell ref="A1:A2"/>
    <mergeCell ref="B1:J1"/>
    <mergeCell ref="B2:J2"/>
    <mergeCell ref="B3:J3"/>
    <mergeCell ref="A4:A17"/>
    <mergeCell ref="D15:E15"/>
    <mergeCell ref="H15:I15"/>
    <mergeCell ref="B16:B17"/>
    <mergeCell ref="C16:C17"/>
    <mergeCell ref="D16:D17"/>
    <mergeCell ref="E16:E17"/>
    <mergeCell ref="F16:F17"/>
    <mergeCell ref="G16:G17"/>
    <mergeCell ref="H16:H17"/>
    <mergeCell ref="I16:I17"/>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42578125" customWidth="1"/>
    <col min="4" max="4" width="12.28515625" customWidth="1"/>
    <col min="5" max="5" width="2.5703125" customWidth="1"/>
    <col min="6" max="6" width="15.7109375" customWidth="1"/>
    <col min="7" max="7" width="3.42578125" customWidth="1"/>
    <col min="8" max="8" width="11.28515625" customWidth="1"/>
    <col min="9" max="9" width="15.710937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c r="A3" s="3" t="s">
        <v>237</v>
      </c>
      <c r="B3" s="44"/>
      <c r="C3" s="44"/>
      <c r="D3" s="44"/>
      <c r="E3" s="44"/>
      <c r="F3" s="44"/>
      <c r="G3" s="44"/>
      <c r="H3" s="44"/>
      <c r="I3" s="44"/>
    </row>
    <row r="4" spans="1:9" ht="25.5" customHeight="1">
      <c r="A4" s="12" t="s">
        <v>522</v>
      </c>
      <c r="B4" s="32" t="s">
        <v>240</v>
      </c>
      <c r="C4" s="32"/>
      <c r="D4" s="32"/>
      <c r="E4" s="32"/>
      <c r="F4" s="32"/>
      <c r="G4" s="32"/>
      <c r="H4" s="32"/>
      <c r="I4" s="32"/>
    </row>
    <row r="5" spans="1:9">
      <c r="A5" s="12"/>
      <c r="B5" s="18"/>
      <c r="C5" s="18"/>
      <c r="D5" s="18"/>
      <c r="E5" s="18"/>
      <c r="F5" s="18"/>
      <c r="G5" s="18"/>
      <c r="H5" s="18"/>
      <c r="I5" s="18"/>
    </row>
    <row r="6" spans="1:9">
      <c r="A6" s="12"/>
      <c r="B6" s="13"/>
      <c r="C6" s="13"/>
      <c r="D6" s="13"/>
      <c r="E6" s="13"/>
      <c r="F6" s="13"/>
      <c r="G6" s="13"/>
      <c r="H6" s="13"/>
      <c r="I6" s="13"/>
    </row>
    <row r="7" spans="1:9" ht="15.75" thickBot="1">
      <c r="A7" s="12"/>
      <c r="B7" s="109"/>
      <c r="C7" s="19" t="s">
        <v>164</v>
      </c>
      <c r="D7" s="19"/>
      <c r="E7" s="19"/>
      <c r="F7" s="19"/>
      <c r="G7" s="19"/>
      <c r="H7" s="19"/>
      <c r="I7" s="19"/>
    </row>
    <row r="8" spans="1:9" ht="15.75" thickBot="1">
      <c r="A8" s="12"/>
      <c r="B8" s="109"/>
      <c r="C8" s="53">
        <v>2015</v>
      </c>
      <c r="D8" s="53"/>
      <c r="E8" s="53"/>
      <c r="F8" s="11"/>
      <c r="G8" s="53">
        <v>2014</v>
      </c>
      <c r="H8" s="53"/>
      <c r="I8" s="53"/>
    </row>
    <row r="9" spans="1:9">
      <c r="A9" s="12"/>
      <c r="B9" s="20" t="s">
        <v>87</v>
      </c>
      <c r="C9" s="21" t="s">
        <v>146</v>
      </c>
      <c r="D9" s="28" t="s">
        <v>241</v>
      </c>
      <c r="E9" s="21" t="s">
        <v>152</v>
      </c>
      <c r="F9" s="27"/>
      <c r="G9" s="21" t="s">
        <v>146</v>
      </c>
      <c r="H9" s="23">
        <v>75979</v>
      </c>
      <c r="I9" s="25"/>
    </row>
    <row r="10" spans="1:9" ht="15.75" thickBot="1">
      <c r="A10" s="12"/>
      <c r="B10" s="20"/>
      <c r="C10" s="39"/>
      <c r="D10" s="110"/>
      <c r="E10" s="39"/>
      <c r="F10" s="27"/>
      <c r="G10" s="39"/>
      <c r="H10" s="40"/>
      <c r="I10" s="41"/>
    </row>
    <row r="11" spans="1:9" ht="15.75" thickTop="1">
      <c r="A11" s="12"/>
      <c r="B11" s="30" t="s">
        <v>242</v>
      </c>
      <c r="C11" s="111">
        <v>164567</v>
      </c>
      <c r="D11" s="111"/>
      <c r="E11" s="84"/>
      <c r="F11" s="32"/>
      <c r="G11" s="111">
        <v>163847</v>
      </c>
      <c r="H11" s="111"/>
      <c r="I11" s="84"/>
    </row>
    <row r="12" spans="1:9">
      <c r="A12" s="12"/>
      <c r="B12" s="30"/>
      <c r="C12" s="99"/>
      <c r="D12" s="99"/>
      <c r="E12" s="32"/>
      <c r="F12" s="32"/>
      <c r="G12" s="99"/>
      <c r="H12" s="99"/>
      <c r="I12" s="32"/>
    </row>
    <row r="13" spans="1:9">
      <c r="A13" s="12"/>
      <c r="B13" s="112" t="s">
        <v>243</v>
      </c>
      <c r="C13" s="33" t="s">
        <v>147</v>
      </c>
      <c r="D13" s="33"/>
      <c r="E13" s="27"/>
      <c r="F13" s="27"/>
      <c r="G13" s="33">
        <v>214</v>
      </c>
      <c r="H13" s="33"/>
      <c r="I13" s="27"/>
    </row>
    <row r="14" spans="1:9" ht="15.75" thickBot="1">
      <c r="A14" s="12"/>
      <c r="B14" s="112"/>
      <c r="C14" s="100"/>
      <c r="D14" s="100"/>
      <c r="E14" s="66"/>
      <c r="F14" s="27"/>
      <c r="G14" s="100"/>
      <c r="H14" s="100"/>
      <c r="I14" s="66"/>
    </row>
    <row r="15" spans="1:9">
      <c r="A15" s="12"/>
      <c r="B15" s="30" t="s">
        <v>244</v>
      </c>
      <c r="C15" s="102">
        <v>164567</v>
      </c>
      <c r="D15" s="102"/>
      <c r="E15" s="67"/>
      <c r="F15" s="32"/>
      <c r="G15" s="102">
        <v>164061</v>
      </c>
      <c r="H15" s="102"/>
      <c r="I15" s="67"/>
    </row>
    <row r="16" spans="1:9" ht="15.75" thickBot="1">
      <c r="A16" s="12"/>
      <c r="B16" s="30"/>
      <c r="C16" s="105"/>
      <c r="D16" s="105"/>
      <c r="E16" s="90"/>
      <c r="F16" s="32"/>
      <c r="G16" s="105"/>
      <c r="H16" s="105"/>
      <c r="I16" s="90"/>
    </row>
    <row r="17" spans="1:9" ht="15.75" thickTop="1">
      <c r="A17" s="12"/>
      <c r="B17" s="20" t="s">
        <v>245</v>
      </c>
      <c r="C17" s="113" t="s">
        <v>146</v>
      </c>
      <c r="D17" s="114" t="s">
        <v>246</v>
      </c>
      <c r="E17" s="113" t="s">
        <v>152</v>
      </c>
      <c r="F17" s="27"/>
      <c r="G17" s="113" t="s">
        <v>146</v>
      </c>
      <c r="H17" s="114">
        <v>0.46</v>
      </c>
      <c r="I17" s="115"/>
    </row>
    <row r="18" spans="1:9">
      <c r="A18" s="12"/>
      <c r="B18" s="20"/>
      <c r="C18" s="20"/>
      <c r="D18" s="33"/>
      <c r="E18" s="20"/>
      <c r="F18" s="27"/>
      <c r="G18" s="20"/>
      <c r="H18" s="33"/>
      <c r="I18" s="27"/>
    </row>
    <row r="19" spans="1:9">
      <c r="A19" s="12"/>
      <c r="B19" s="98" t="s">
        <v>247</v>
      </c>
      <c r="C19" s="30" t="s">
        <v>146</v>
      </c>
      <c r="D19" s="31" t="s">
        <v>246</v>
      </c>
      <c r="E19" s="30" t="s">
        <v>152</v>
      </c>
      <c r="F19" s="32"/>
      <c r="G19" s="30" t="s">
        <v>146</v>
      </c>
      <c r="H19" s="31">
        <v>0.46</v>
      </c>
      <c r="I19" s="32"/>
    </row>
    <row r="20" spans="1:9">
      <c r="A20" s="12"/>
      <c r="B20" s="98"/>
      <c r="C20" s="30"/>
      <c r="D20" s="31"/>
      <c r="E20" s="30"/>
      <c r="F20" s="32"/>
      <c r="G20" s="30"/>
      <c r="H20" s="31"/>
      <c r="I20" s="32"/>
    </row>
  </sheetData>
  <mergeCells count="52">
    <mergeCell ref="A1:A2"/>
    <mergeCell ref="B1:I1"/>
    <mergeCell ref="B2:I2"/>
    <mergeCell ref="B3:I3"/>
    <mergeCell ref="A4:A20"/>
    <mergeCell ref="B4:I4"/>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6.28515625" customWidth="1"/>
    <col min="5" max="5" width="1.5703125" customWidth="1"/>
    <col min="6" max="6" width="9.42578125" customWidth="1"/>
    <col min="7" max="7" width="2" customWidth="1"/>
    <col min="8" max="8" width="6.85546875" customWidth="1"/>
    <col min="9" max="9" width="1.570312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c r="A3" s="3" t="s">
        <v>267</v>
      </c>
      <c r="B3" s="44"/>
      <c r="C3" s="44"/>
      <c r="D3" s="44"/>
      <c r="E3" s="44"/>
      <c r="F3" s="44"/>
      <c r="G3" s="44"/>
      <c r="H3" s="44"/>
      <c r="I3" s="44"/>
    </row>
    <row r="4" spans="1:9">
      <c r="A4" s="12" t="s">
        <v>524</v>
      </c>
      <c r="B4" s="30" t="s">
        <v>269</v>
      </c>
      <c r="C4" s="30"/>
      <c r="D4" s="30"/>
      <c r="E4" s="30"/>
      <c r="F4" s="30"/>
      <c r="G4" s="30"/>
      <c r="H4" s="30"/>
      <c r="I4" s="30"/>
    </row>
    <row r="5" spans="1:9">
      <c r="A5" s="12"/>
      <c r="B5" s="18"/>
      <c r="C5" s="18"/>
      <c r="D5" s="18"/>
      <c r="E5" s="18"/>
      <c r="F5" s="18"/>
      <c r="G5" s="18"/>
      <c r="H5" s="18"/>
      <c r="I5" s="18"/>
    </row>
    <row r="6" spans="1:9">
      <c r="A6" s="12"/>
      <c r="B6" s="13"/>
      <c r="C6" s="13"/>
      <c r="D6" s="13"/>
      <c r="E6" s="13"/>
      <c r="F6" s="13"/>
      <c r="G6" s="13"/>
      <c r="H6" s="13"/>
      <c r="I6" s="13"/>
    </row>
    <row r="7" spans="1:9" ht="15.75" thickBot="1">
      <c r="A7" s="12"/>
      <c r="B7" s="11"/>
      <c r="C7" s="19" t="s">
        <v>164</v>
      </c>
      <c r="D7" s="19"/>
      <c r="E7" s="19"/>
      <c r="F7" s="19"/>
      <c r="G7" s="19"/>
      <c r="H7" s="19"/>
      <c r="I7" s="19"/>
    </row>
    <row r="8" spans="1:9" ht="15.75" thickBot="1">
      <c r="A8" s="12"/>
      <c r="B8" s="11"/>
      <c r="C8" s="53">
        <v>2015</v>
      </c>
      <c r="D8" s="53"/>
      <c r="E8" s="53"/>
      <c r="F8" s="11"/>
      <c r="G8" s="53">
        <v>2014</v>
      </c>
      <c r="H8" s="53"/>
      <c r="I8" s="53"/>
    </row>
    <row r="9" spans="1:9">
      <c r="A9" s="12"/>
      <c r="B9" s="20" t="s">
        <v>270</v>
      </c>
      <c r="C9" s="21" t="s">
        <v>146</v>
      </c>
      <c r="D9" s="28" t="s">
        <v>147</v>
      </c>
      <c r="E9" s="25"/>
      <c r="F9" s="27"/>
      <c r="G9" s="21" t="s">
        <v>146</v>
      </c>
      <c r="H9" s="23">
        <v>69557</v>
      </c>
      <c r="I9" s="25"/>
    </row>
    <row r="10" spans="1:9">
      <c r="A10" s="12"/>
      <c r="B10" s="20"/>
      <c r="C10" s="22"/>
      <c r="D10" s="29"/>
      <c r="E10" s="26"/>
      <c r="F10" s="27"/>
      <c r="G10" s="22"/>
      <c r="H10" s="24"/>
      <c r="I10" s="26"/>
    </row>
    <row r="11" spans="1:9">
      <c r="A11" s="12"/>
      <c r="B11" s="30" t="s">
        <v>271</v>
      </c>
      <c r="C11" s="31" t="s">
        <v>272</v>
      </c>
      <c r="D11" s="31"/>
      <c r="E11" s="30" t="s">
        <v>152</v>
      </c>
      <c r="F11" s="32"/>
      <c r="G11" s="31" t="s">
        <v>147</v>
      </c>
      <c r="H11" s="31"/>
      <c r="I11" s="32"/>
    </row>
    <row r="12" spans="1:9">
      <c r="A12" s="12"/>
      <c r="B12" s="30"/>
      <c r="C12" s="31"/>
      <c r="D12" s="31"/>
      <c r="E12" s="30"/>
      <c r="F12" s="32"/>
      <c r="G12" s="31"/>
      <c r="H12" s="31"/>
      <c r="I12" s="32"/>
    </row>
    <row r="13" spans="1:9" ht="15.75" thickBot="1">
      <c r="A13" s="12"/>
      <c r="B13" s="14" t="s">
        <v>273</v>
      </c>
      <c r="C13" s="100" t="s">
        <v>274</v>
      </c>
      <c r="D13" s="100"/>
      <c r="E13" s="116" t="s">
        <v>152</v>
      </c>
      <c r="F13" s="15"/>
      <c r="G13" s="100" t="s">
        <v>275</v>
      </c>
      <c r="H13" s="100"/>
      <c r="I13" s="116" t="s">
        <v>152</v>
      </c>
    </row>
    <row r="14" spans="1:9">
      <c r="A14" s="12"/>
      <c r="B14" s="117" t="s">
        <v>276</v>
      </c>
      <c r="C14" s="103" t="s">
        <v>146</v>
      </c>
      <c r="D14" s="118" t="s">
        <v>201</v>
      </c>
      <c r="E14" s="103" t="s">
        <v>152</v>
      </c>
      <c r="F14" s="32"/>
      <c r="G14" s="103" t="s">
        <v>146</v>
      </c>
      <c r="H14" s="102">
        <v>68526</v>
      </c>
      <c r="I14" s="67"/>
    </row>
    <row r="15" spans="1:9" ht="15.75" thickBot="1">
      <c r="A15" s="12"/>
      <c r="B15" s="117"/>
      <c r="C15" s="104"/>
      <c r="D15" s="119"/>
      <c r="E15" s="104"/>
      <c r="F15" s="32"/>
      <c r="G15" s="104"/>
      <c r="H15" s="105"/>
      <c r="I15" s="90"/>
    </row>
    <row r="16" spans="1:9" ht="15.75" thickTop="1"/>
  </sheetData>
  <mergeCells count="34">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7" max="7" width="2.7109375" customWidth="1"/>
    <col min="8" max="8" width="10.5703125" customWidth="1"/>
    <col min="9" max="9" width="2.14062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45">
      <c r="A3" s="3" t="s">
        <v>134</v>
      </c>
      <c r="B3" s="44"/>
      <c r="C3" s="44"/>
      <c r="D3" s="44"/>
      <c r="E3" s="44"/>
      <c r="F3" s="44"/>
      <c r="G3" s="44"/>
      <c r="H3" s="44"/>
      <c r="I3" s="44"/>
    </row>
    <row r="4" spans="1:9">
      <c r="A4" s="12" t="s">
        <v>526</v>
      </c>
      <c r="B4" s="107" t="s">
        <v>28</v>
      </c>
      <c r="C4" s="107"/>
      <c r="D4" s="107"/>
      <c r="E4" s="107"/>
      <c r="F4" s="107"/>
      <c r="G4" s="107"/>
      <c r="H4" s="107"/>
      <c r="I4" s="107"/>
    </row>
    <row r="5" spans="1:9">
      <c r="A5" s="12"/>
      <c r="B5" s="18"/>
      <c r="C5" s="18"/>
      <c r="D5" s="18"/>
      <c r="E5" s="18"/>
      <c r="F5" s="18"/>
      <c r="G5" s="18"/>
      <c r="H5" s="18"/>
      <c r="I5" s="18"/>
    </row>
    <row r="6" spans="1:9">
      <c r="A6" s="12"/>
      <c r="B6" s="13"/>
      <c r="C6" s="13"/>
      <c r="D6" s="13"/>
      <c r="E6" s="13"/>
      <c r="F6" s="13"/>
      <c r="G6" s="13"/>
      <c r="H6" s="13"/>
      <c r="I6" s="13"/>
    </row>
    <row r="7" spans="1:9">
      <c r="A7" s="12"/>
      <c r="B7" s="122" t="s">
        <v>278</v>
      </c>
      <c r="C7" s="123" t="s">
        <v>207</v>
      </c>
      <c r="D7" s="123"/>
      <c r="E7" s="123"/>
      <c r="F7" s="32"/>
      <c r="G7" s="123" t="s">
        <v>208</v>
      </c>
      <c r="H7" s="123"/>
      <c r="I7" s="123"/>
    </row>
    <row r="8" spans="1:9" ht="15.75" thickBot="1">
      <c r="A8" s="12"/>
      <c r="B8" s="122"/>
      <c r="C8" s="19"/>
      <c r="D8" s="19"/>
      <c r="E8" s="19"/>
      <c r="F8" s="32"/>
      <c r="G8" s="19"/>
      <c r="H8" s="19"/>
      <c r="I8" s="19"/>
    </row>
    <row r="9" spans="1:9">
      <c r="A9" s="12"/>
      <c r="B9" s="55" t="s">
        <v>279</v>
      </c>
      <c r="C9" s="63" t="s">
        <v>146</v>
      </c>
      <c r="D9" s="61">
        <v>43641</v>
      </c>
      <c r="E9" s="25"/>
      <c r="F9" s="27"/>
      <c r="G9" s="63" t="s">
        <v>146</v>
      </c>
      <c r="H9" s="61">
        <v>41461</v>
      </c>
      <c r="I9" s="25"/>
    </row>
    <row r="10" spans="1:9">
      <c r="A10" s="12"/>
      <c r="B10" s="55"/>
      <c r="C10" s="55"/>
      <c r="D10" s="56"/>
      <c r="E10" s="27"/>
      <c r="F10" s="27"/>
      <c r="G10" s="55"/>
      <c r="H10" s="56"/>
      <c r="I10" s="27"/>
    </row>
    <row r="11" spans="1:9">
      <c r="A11" s="12"/>
      <c r="B11" s="78" t="s">
        <v>280</v>
      </c>
      <c r="C11" s="58">
        <v>9074</v>
      </c>
      <c r="D11" s="58"/>
      <c r="E11" s="32"/>
      <c r="F11" s="32"/>
      <c r="G11" s="58">
        <v>18221</v>
      </c>
      <c r="H11" s="58"/>
      <c r="I11" s="32"/>
    </row>
    <row r="12" spans="1:9">
      <c r="A12" s="12"/>
      <c r="B12" s="78"/>
      <c r="C12" s="58"/>
      <c r="D12" s="58"/>
      <c r="E12" s="32"/>
      <c r="F12" s="32"/>
      <c r="G12" s="58"/>
      <c r="H12" s="58"/>
      <c r="I12" s="32"/>
    </row>
    <row r="13" spans="1:9">
      <c r="A13" s="12"/>
      <c r="B13" s="55" t="s">
        <v>281</v>
      </c>
      <c r="C13" s="56">
        <v>15148</v>
      </c>
      <c r="D13" s="56"/>
      <c r="E13" s="27"/>
      <c r="F13" s="27"/>
      <c r="G13" s="56">
        <v>21284</v>
      </c>
      <c r="H13" s="56"/>
      <c r="I13" s="27"/>
    </row>
    <row r="14" spans="1:9">
      <c r="A14" s="12"/>
      <c r="B14" s="55"/>
      <c r="C14" s="56"/>
      <c r="D14" s="56"/>
      <c r="E14" s="27"/>
      <c r="F14" s="27"/>
      <c r="G14" s="56"/>
      <c r="H14" s="56"/>
      <c r="I14" s="27"/>
    </row>
    <row r="15" spans="1:9" ht="26.25" thickBot="1">
      <c r="A15" s="12"/>
      <c r="B15" s="49" t="s">
        <v>282</v>
      </c>
      <c r="C15" s="69" t="s">
        <v>283</v>
      </c>
      <c r="D15" s="69"/>
      <c r="E15" s="121" t="s">
        <v>152</v>
      </c>
      <c r="F15" s="11"/>
      <c r="G15" s="69" t="s">
        <v>284</v>
      </c>
      <c r="H15" s="69"/>
      <c r="I15" s="121" t="s">
        <v>152</v>
      </c>
    </row>
    <row r="16" spans="1:9">
      <c r="A16" s="12"/>
      <c r="B16" s="75" t="s">
        <v>144</v>
      </c>
      <c r="C16" s="63" t="s">
        <v>146</v>
      </c>
      <c r="D16" s="61">
        <v>42976</v>
      </c>
      <c r="E16" s="25"/>
      <c r="F16" s="27"/>
      <c r="G16" s="63" t="s">
        <v>146</v>
      </c>
      <c r="H16" s="61">
        <v>51162</v>
      </c>
      <c r="I16" s="25"/>
    </row>
    <row r="17" spans="1:9" ht="15.75" thickBot="1">
      <c r="A17" s="12"/>
      <c r="B17" s="75"/>
      <c r="C17" s="76"/>
      <c r="D17" s="77"/>
      <c r="E17" s="41"/>
      <c r="F17" s="27"/>
      <c r="G17" s="76"/>
      <c r="H17" s="77"/>
      <c r="I17" s="41"/>
    </row>
    <row r="18" spans="1:9" ht="15.75" thickTop="1">
      <c r="A18" s="12" t="s">
        <v>527</v>
      </c>
      <c r="B18" s="107" t="s">
        <v>286</v>
      </c>
      <c r="C18" s="107"/>
      <c r="D18" s="107"/>
      <c r="E18" s="107"/>
      <c r="F18" s="107"/>
      <c r="G18" s="107"/>
      <c r="H18" s="107"/>
      <c r="I18" s="107"/>
    </row>
    <row r="19" spans="1:9">
      <c r="A19" s="12"/>
      <c r="B19" s="18"/>
      <c r="C19" s="18"/>
      <c r="D19" s="18"/>
      <c r="E19" s="18"/>
      <c r="F19" s="18"/>
      <c r="G19" s="18"/>
      <c r="H19" s="18"/>
      <c r="I19" s="18"/>
    </row>
    <row r="20" spans="1:9">
      <c r="A20" s="12"/>
      <c r="B20" s="13"/>
      <c r="C20" s="13"/>
      <c r="D20" s="13"/>
      <c r="E20" s="13"/>
      <c r="F20" s="13"/>
      <c r="G20" s="13"/>
      <c r="H20" s="13"/>
      <c r="I20" s="13"/>
    </row>
    <row r="21" spans="1:9" ht="39.75" thickBot="1">
      <c r="A21" s="12"/>
      <c r="B21" s="120" t="s">
        <v>287</v>
      </c>
      <c r="C21" s="19" t="s">
        <v>207</v>
      </c>
      <c r="D21" s="19"/>
      <c r="E21" s="19"/>
      <c r="F21" s="11"/>
      <c r="G21" s="19" t="s">
        <v>208</v>
      </c>
      <c r="H21" s="19"/>
      <c r="I21" s="19"/>
    </row>
    <row r="22" spans="1:9">
      <c r="A22" s="12"/>
      <c r="B22" s="55" t="s">
        <v>288</v>
      </c>
      <c r="C22" s="63" t="s">
        <v>146</v>
      </c>
      <c r="D22" s="61">
        <v>123770</v>
      </c>
      <c r="E22" s="25"/>
      <c r="F22" s="27"/>
      <c r="G22" s="63" t="s">
        <v>146</v>
      </c>
      <c r="H22" s="61">
        <v>123770</v>
      </c>
      <c r="I22" s="25"/>
    </row>
    <row r="23" spans="1:9">
      <c r="A23" s="12"/>
      <c r="B23" s="55"/>
      <c r="C23" s="124"/>
      <c r="D23" s="62"/>
      <c r="E23" s="26"/>
      <c r="F23" s="27"/>
      <c r="G23" s="55"/>
      <c r="H23" s="56"/>
      <c r="I23" s="27"/>
    </row>
    <row r="24" spans="1:9">
      <c r="A24" s="12"/>
      <c r="B24" s="30" t="s">
        <v>289</v>
      </c>
      <c r="C24" s="99">
        <v>13896</v>
      </c>
      <c r="D24" s="99"/>
      <c r="E24" s="32"/>
      <c r="F24" s="32"/>
      <c r="G24" s="99">
        <v>13416</v>
      </c>
      <c r="H24" s="99"/>
      <c r="I24" s="32"/>
    </row>
    <row r="25" spans="1:9">
      <c r="A25" s="12"/>
      <c r="B25" s="30"/>
      <c r="C25" s="99"/>
      <c r="D25" s="99"/>
      <c r="E25" s="32"/>
      <c r="F25" s="32"/>
      <c r="G25" s="99"/>
      <c r="H25" s="99"/>
      <c r="I25" s="32"/>
    </row>
    <row r="26" spans="1:9">
      <c r="A26" s="12"/>
      <c r="B26" s="20" t="s">
        <v>290</v>
      </c>
      <c r="C26" s="34">
        <v>4018</v>
      </c>
      <c r="D26" s="34"/>
      <c r="E26" s="27"/>
      <c r="F26" s="27"/>
      <c r="G26" s="34">
        <v>3353</v>
      </c>
      <c r="H26" s="34"/>
      <c r="I26" s="27"/>
    </row>
    <row r="27" spans="1:9">
      <c r="A27" s="12"/>
      <c r="B27" s="20"/>
      <c r="C27" s="34"/>
      <c r="D27" s="34"/>
      <c r="E27" s="27"/>
      <c r="F27" s="27"/>
      <c r="G27" s="34"/>
      <c r="H27" s="34"/>
      <c r="I27" s="27"/>
    </row>
    <row r="28" spans="1:9">
      <c r="A28" s="12"/>
      <c r="B28" s="78" t="s">
        <v>46</v>
      </c>
      <c r="C28" s="58">
        <v>3295</v>
      </c>
      <c r="D28" s="58"/>
      <c r="E28" s="32"/>
      <c r="F28" s="32"/>
      <c r="G28" s="58">
        <v>3265</v>
      </c>
      <c r="H28" s="58"/>
      <c r="I28" s="32"/>
    </row>
    <row r="29" spans="1:9" ht="15.75" thickBot="1">
      <c r="A29" s="12"/>
      <c r="B29" s="78"/>
      <c r="C29" s="59"/>
      <c r="D29" s="59"/>
      <c r="E29" s="37"/>
      <c r="F29" s="32"/>
      <c r="G29" s="59"/>
      <c r="H29" s="59"/>
      <c r="I29" s="37"/>
    </row>
    <row r="30" spans="1:9">
      <c r="A30" s="12"/>
      <c r="B30" s="75" t="s">
        <v>144</v>
      </c>
      <c r="C30" s="63" t="s">
        <v>146</v>
      </c>
      <c r="D30" s="61">
        <v>144979</v>
      </c>
      <c r="E30" s="25"/>
      <c r="F30" s="27"/>
      <c r="G30" s="63" t="s">
        <v>146</v>
      </c>
      <c r="H30" s="61">
        <v>143804</v>
      </c>
      <c r="I30" s="25"/>
    </row>
    <row r="31" spans="1:9" ht="15.75" thickBot="1">
      <c r="A31" s="12"/>
      <c r="B31" s="75"/>
      <c r="C31" s="76"/>
      <c r="D31" s="77"/>
      <c r="E31" s="41"/>
      <c r="F31" s="27"/>
      <c r="G31" s="76"/>
      <c r="H31" s="77"/>
      <c r="I31" s="41"/>
    </row>
    <row r="32" spans="1:9" ht="15.75" thickTop="1"/>
  </sheetData>
  <mergeCells count="80">
    <mergeCell ref="H30:H31"/>
    <mergeCell ref="I30:I31"/>
    <mergeCell ref="A1:A2"/>
    <mergeCell ref="B1:I1"/>
    <mergeCell ref="B2:I2"/>
    <mergeCell ref="B3:I3"/>
    <mergeCell ref="A4:A17"/>
    <mergeCell ref="B4:I4"/>
    <mergeCell ref="A18:A31"/>
    <mergeCell ref="B18:I1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I16:I17"/>
    <mergeCell ref="B19:I19"/>
    <mergeCell ref="C21:E21"/>
    <mergeCell ref="G21:I21"/>
    <mergeCell ref="B22:B23"/>
    <mergeCell ref="C22:C23"/>
    <mergeCell ref="D22:D23"/>
    <mergeCell ref="E22:E23"/>
    <mergeCell ref="F22:F23"/>
    <mergeCell ref="G22:G23"/>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1" t="s">
        <v>2</v>
      </c>
      <c r="C1" s="1" t="s">
        <v>21</v>
      </c>
    </row>
    <row r="2" spans="1:3" ht="30">
      <c r="A2" s="3" t="s">
        <v>60</v>
      </c>
      <c r="B2" s="4"/>
      <c r="C2" s="4"/>
    </row>
    <row r="3" spans="1:3">
      <c r="A3" s="2" t="s">
        <v>61</v>
      </c>
      <c r="B3" s="9">
        <v>0.01</v>
      </c>
      <c r="C3" s="9">
        <v>0.01</v>
      </c>
    </row>
    <row r="4" spans="1:3">
      <c r="A4" s="2" t="s">
        <v>62</v>
      </c>
      <c r="B4" s="6">
        <v>200000000</v>
      </c>
      <c r="C4" s="6">
        <v>200000000</v>
      </c>
    </row>
    <row r="5" spans="1:3">
      <c r="A5" s="2" t="s">
        <v>63</v>
      </c>
      <c r="B5" s="6">
        <v>164686976</v>
      </c>
      <c r="C5" s="6">
        <v>164484095</v>
      </c>
    </row>
    <row r="6" spans="1:3">
      <c r="A6" s="2" t="s">
        <v>64</v>
      </c>
      <c r="B6" s="6">
        <v>849539</v>
      </c>
      <c r="C6" s="6">
        <v>849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12" customWidth="1"/>
    <col min="4" max="4" width="6.28515625" customWidth="1"/>
    <col min="5" max="5" width="23.140625" customWidth="1"/>
    <col min="6" max="6" width="4.85546875" customWidth="1"/>
    <col min="7" max="7" width="12" customWidth="1"/>
    <col min="8" max="8" width="2.5703125" customWidth="1"/>
    <col min="9" max="9" width="9.42578125" customWidth="1"/>
    <col min="10" max="10" width="2" customWidth="1"/>
  </cols>
  <sheetData>
    <row r="1" spans="1:10" ht="15" customHeight="1">
      <c r="A1" s="7" t="s">
        <v>528</v>
      </c>
      <c r="B1" s="7" t="s">
        <v>1</v>
      </c>
      <c r="C1" s="7"/>
      <c r="D1" s="7"/>
      <c r="E1" s="7"/>
      <c r="F1" s="7"/>
      <c r="G1" s="7"/>
      <c r="H1" s="7"/>
      <c r="I1" s="7"/>
      <c r="J1" s="7"/>
    </row>
    <row r="2" spans="1:10" ht="15" customHeight="1">
      <c r="A2" s="7"/>
      <c r="B2" s="7" t="s">
        <v>2</v>
      </c>
      <c r="C2" s="7"/>
      <c r="D2" s="7"/>
      <c r="E2" s="7"/>
      <c r="F2" s="7"/>
      <c r="G2" s="7"/>
      <c r="H2" s="7"/>
      <c r="I2" s="7"/>
      <c r="J2" s="7"/>
    </row>
    <row r="3" spans="1:10">
      <c r="A3" s="3" t="s">
        <v>292</v>
      </c>
      <c r="B3" s="44"/>
      <c r="C3" s="44"/>
      <c r="D3" s="44"/>
      <c r="E3" s="44"/>
      <c r="F3" s="44"/>
      <c r="G3" s="44"/>
      <c r="H3" s="44"/>
      <c r="I3" s="44"/>
      <c r="J3" s="44"/>
    </row>
    <row r="4" spans="1:10">
      <c r="A4" s="12" t="s">
        <v>529</v>
      </c>
      <c r="B4" s="30" t="s">
        <v>293</v>
      </c>
      <c r="C4" s="30"/>
      <c r="D4" s="30"/>
      <c r="E4" s="30"/>
      <c r="F4" s="30"/>
      <c r="G4" s="30"/>
      <c r="H4" s="30"/>
      <c r="I4" s="30"/>
      <c r="J4" s="30"/>
    </row>
    <row r="5" spans="1:10">
      <c r="A5" s="12"/>
      <c r="B5" s="18"/>
      <c r="C5" s="18"/>
      <c r="D5" s="18"/>
      <c r="E5" s="18"/>
      <c r="F5" s="18"/>
      <c r="G5" s="18"/>
      <c r="H5" s="18"/>
      <c r="I5" s="18"/>
      <c r="J5" s="18"/>
    </row>
    <row r="6" spans="1:10">
      <c r="A6" s="12"/>
      <c r="B6" s="13"/>
      <c r="C6" s="13"/>
      <c r="D6" s="13"/>
      <c r="E6" s="13"/>
      <c r="F6" s="13"/>
      <c r="G6" s="13"/>
      <c r="H6" s="13"/>
      <c r="I6" s="13"/>
      <c r="J6" s="13"/>
    </row>
    <row r="7" spans="1:10" ht="15.75" thickBot="1">
      <c r="A7" s="12"/>
      <c r="B7" s="11"/>
      <c r="C7" s="11"/>
      <c r="D7" s="19" t="s">
        <v>97</v>
      </c>
      <c r="E7" s="19"/>
      <c r="F7" s="19"/>
      <c r="G7" s="11"/>
      <c r="H7" s="19" t="s">
        <v>144</v>
      </c>
      <c r="I7" s="19"/>
      <c r="J7" s="19"/>
    </row>
    <row r="8" spans="1:10" ht="25.5">
      <c r="A8" s="12"/>
      <c r="B8" s="93" t="s">
        <v>294</v>
      </c>
      <c r="C8" s="15"/>
      <c r="D8" s="93" t="s">
        <v>146</v>
      </c>
      <c r="E8" s="125" t="s">
        <v>295</v>
      </c>
      <c r="F8" s="93" t="s">
        <v>152</v>
      </c>
      <c r="G8" s="15"/>
      <c r="H8" s="93" t="s">
        <v>146</v>
      </c>
      <c r="I8" s="125" t="s">
        <v>295</v>
      </c>
      <c r="J8" s="93" t="s">
        <v>152</v>
      </c>
    </row>
    <row r="9" spans="1:10" ht="26.25" thickBot="1">
      <c r="A9" s="12"/>
      <c r="B9" s="95" t="s">
        <v>296</v>
      </c>
      <c r="C9" s="11"/>
      <c r="D9" s="129" t="s">
        <v>297</v>
      </c>
      <c r="E9" s="129"/>
      <c r="F9" s="126" t="s">
        <v>152</v>
      </c>
      <c r="G9" s="11"/>
      <c r="H9" s="129" t="s">
        <v>297</v>
      </c>
      <c r="I9" s="129"/>
      <c r="J9" s="126" t="s">
        <v>152</v>
      </c>
    </row>
    <row r="10" spans="1:10" ht="26.25" thickBot="1">
      <c r="A10" s="12"/>
      <c r="B10" s="93" t="s">
        <v>298</v>
      </c>
      <c r="C10" s="15"/>
      <c r="D10" s="127" t="s">
        <v>146</v>
      </c>
      <c r="E10" s="128" t="s">
        <v>299</v>
      </c>
      <c r="F10" s="127" t="s">
        <v>152</v>
      </c>
      <c r="G10" s="15"/>
      <c r="H10" s="127" t="s">
        <v>146</v>
      </c>
      <c r="I10" s="128" t="s">
        <v>299</v>
      </c>
      <c r="J10" s="127" t="s">
        <v>152</v>
      </c>
    </row>
    <row r="11" spans="1:10" ht="15.75" thickTop="1">
      <c r="A11" s="12"/>
      <c r="B11" s="11"/>
      <c r="C11" s="11"/>
      <c r="D11" s="84"/>
      <c r="E11" s="84"/>
      <c r="F11" s="84"/>
      <c r="G11" s="11"/>
      <c r="H11" s="84"/>
      <c r="I11" s="84"/>
      <c r="J11" s="84"/>
    </row>
  </sheetData>
  <mergeCells count="13">
    <mergeCell ref="A1:A2"/>
    <mergeCell ref="B1:J1"/>
    <mergeCell ref="B2:J2"/>
    <mergeCell ref="B3:J3"/>
    <mergeCell ref="A4:A11"/>
    <mergeCell ref="B4:J4"/>
    <mergeCell ref="B5:J5"/>
    <mergeCell ref="D7:F7"/>
    <mergeCell ref="H7:J7"/>
    <mergeCell ref="D9:E9"/>
    <mergeCell ref="H9:I9"/>
    <mergeCell ref="D11:F11"/>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5.5703125" bestFit="1" customWidth="1"/>
    <col min="6" max="6" width="3.140625" bestFit="1" customWidth="1"/>
    <col min="7" max="7" width="2" bestFit="1" customWidth="1"/>
    <col min="8" max="8" width="5.5703125" bestFit="1"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30">
      <c r="A3" s="3" t="s">
        <v>301</v>
      </c>
      <c r="B3" s="44"/>
      <c r="C3" s="44"/>
      <c r="D3" s="44"/>
      <c r="E3" s="44"/>
      <c r="F3" s="44"/>
      <c r="G3" s="44"/>
      <c r="H3" s="44"/>
      <c r="I3" s="44"/>
    </row>
    <row r="4" spans="1:9">
      <c r="A4" s="12" t="s">
        <v>531</v>
      </c>
      <c r="B4" s="32" t="s">
        <v>304</v>
      </c>
      <c r="C4" s="32"/>
      <c r="D4" s="32"/>
      <c r="E4" s="32"/>
      <c r="F4" s="32"/>
      <c r="G4" s="32"/>
      <c r="H4" s="32"/>
      <c r="I4" s="32"/>
    </row>
    <row r="5" spans="1:9">
      <c r="A5" s="12"/>
      <c r="B5" s="18"/>
      <c r="C5" s="18"/>
      <c r="D5" s="18"/>
      <c r="E5" s="18"/>
      <c r="F5" s="18"/>
      <c r="G5" s="18"/>
      <c r="H5" s="18"/>
      <c r="I5" s="18"/>
    </row>
    <row r="6" spans="1:9">
      <c r="A6" s="12"/>
      <c r="B6" s="13"/>
      <c r="C6" s="13"/>
      <c r="D6" s="13"/>
      <c r="E6" s="13"/>
      <c r="F6" s="13"/>
      <c r="G6" s="13"/>
      <c r="H6" s="13"/>
      <c r="I6" s="13"/>
    </row>
    <row r="7" spans="1:9" ht="15.75" thickBot="1">
      <c r="A7" s="12"/>
      <c r="B7" s="11"/>
      <c r="C7" s="19" t="s">
        <v>164</v>
      </c>
      <c r="D7" s="19"/>
      <c r="E7" s="19"/>
      <c r="F7" s="19"/>
      <c r="G7" s="19"/>
      <c r="H7" s="19"/>
      <c r="I7" s="19"/>
    </row>
    <row r="8" spans="1:9" ht="15.75" thickBot="1">
      <c r="A8" s="12"/>
      <c r="B8" s="11"/>
      <c r="C8" s="53">
        <v>2015</v>
      </c>
      <c r="D8" s="53"/>
      <c r="E8" s="53"/>
      <c r="F8" s="11"/>
      <c r="G8" s="53">
        <v>2014</v>
      </c>
      <c r="H8" s="53"/>
      <c r="I8" s="53"/>
    </row>
    <row r="9" spans="1:9">
      <c r="A9" s="12"/>
      <c r="B9" s="14" t="s">
        <v>305</v>
      </c>
      <c r="C9" s="25"/>
      <c r="D9" s="25"/>
      <c r="E9" s="25"/>
      <c r="F9" s="15"/>
      <c r="G9" s="25"/>
      <c r="H9" s="25"/>
      <c r="I9" s="25"/>
    </row>
    <row r="10" spans="1:9">
      <c r="A10" s="12"/>
      <c r="B10" s="117" t="s">
        <v>306</v>
      </c>
      <c r="C10" s="30" t="s">
        <v>146</v>
      </c>
      <c r="D10" s="31">
        <v>497</v>
      </c>
      <c r="E10" s="32"/>
      <c r="F10" s="32"/>
      <c r="G10" s="30" t="s">
        <v>146</v>
      </c>
      <c r="H10" s="31">
        <v>912</v>
      </c>
      <c r="I10" s="32"/>
    </row>
    <row r="11" spans="1:9">
      <c r="A11" s="12"/>
      <c r="B11" s="117"/>
      <c r="C11" s="30"/>
      <c r="D11" s="31"/>
      <c r="E11" s="32"/>
      <c r="F11" s="32"/>
      <c r="G11" s="30"/>
      <c r="H11" s="31"/>
      <c r="I11" s="32"/>
    </row>
    <row r="12" spans="1:9">
      <c r="A12" s="12"/>
      <c r="B12" s="38" t="s">
        <v>307</v>
      </c>
      <c r="C12" s="20" t="s">
        <v>146</v>
      </c>
      <c r="D12" s="34">
        <v>5041</v>
      </c>
      <c r="E12" s="27"/>
      <c r="F12" s="27"/>
      <c r="G12" s="20" t="s">
        <v>146</v>
      </c>
      <c r="H12" s="34">
        <v>5020</v>
      </c>
      <c r="I12" s="27"/>
    </row>
    <row r="13" spans="1:9">
      <c r="A13" s="12"/>
      <c r="B13" s="38"/>
      <c r="C13" s="20"/>
      <c r="D13" s="34"/>
      <c r="E13" s="27"/>
      <c r="F13" s="27"/>
      <c r="G13" s="20"/>
      <c r="H13" s="34"/>
      <c r="I13" s="27"/>
    </row>
    <row r="14" spans="1:9" ht="26.25">
      <c r="A14" s="12"/>
      <c r="B14" s="16" t="s">
        <v>308</v>
      </c>
      <c r="C14" s="32"/>
      <c r="D14" s="32"/>
      <c r="E14" s="32"/>
      <c r="F14" s="11"/>
      <c r="G14" s="32"/>
      <c r="H14" s="32"/>
      <c r="I14" s="32"/>
    </row>
    <row r="15" spans="1:9">
      <c r="A15" s="12"/>
      <c r="B15" s="38" t="s">
        <v>309</v>
      </c>
      <c r="C15" s="20" t="s">
        <v>146</v>
      </c>
      <c r="D15" s="34">
        <v>1178</v>
      </c>
      <c r="E15" s="27"/>
      <c r="F15" s="27"/>
      <c r="G15" s="20" t="s">
        <v>146</v>
      </c>
      <c r="H15" s="34">
        <v>1952</v>
      </c>
      <c r="I15" s="27"/>
    </row>
    <row r="16" spans="1:9">
      <c r="A16" s="12"/>
      <c r="B16" s="38"/>
      <c r="C16" s="20"/>
      <c r="D16" s="34"/>
      <c r="E16" s="27"/>
      <c r="F16" s="27"/>
      <c r="G16" s="20"/>
      <c r="H16" s="34"/>
      <c r="I16" s="27"/>
    </row>
    <row r="17" spans="1:9">
      <c r="A17" s="12"/>
      <c r="B17" s="117" t="s">
        <v>310</v>
      </c>
      <c r="C17" s="30" t="s">
        <v>146</v>
      </c>
      <c r="D17" s="99">
        <v>7018</v>
      </c>
      <c r="E17" s="32"/>
      <c r="F17" s="32"/>
      <c r="G17" s="30" t="s">
        <v>146</v>
      </c>
      <c r="H17" s="31" t="s">
        <v>147</v>
      </c>
      <c r="I17" s="32"/>
    </row>
    <row r="18" spans="1:9">
      <c r="A18" s="12"/>
      <c r="B18" s="117"/>
      <c r="C18" s="30"/>
      <c r="D18" s="99"/>
      <c r="E18" s="32"/>
      <c r="F18" s="32"/>
      <c r="G18" s="30"/>
      <c r="H18" s="31"/>
      <c r="I18" s="32"/>
    </row>
    <row r="19" spans="1:9">
      <c r="A19" s="12"/>
      <c r="B19" s="38" t="s">
        <v>311</v>
      </c>
      <c r="C19" s="20" t="s">
        <v>146</v>
      </c>
      <c r="D19" s="34">
        <v>8485</v>
      </c>
      <c r="E19" s="27"/>
      <c r="F19" s="130" t="s">
        <v>312</v>
      </c>
      <c r="G19" s="20" t="s">
        <v>146</v>
      </c>
      <c r="H19" s="34">
        <v>2308</v>
      </c>
      <c r="I19" s="27"/>
    </row>
    <row r="20" spans="1:9">
      <c r="A20" s="12"/>
      <c r="B20" s="38"/>
      <c r="C20" s="20"/>
      <c r="D20" s="34"/>
      <c r="E20" s="27"/>
      <c r="F20" s="130"/>
      <c r="G20" s="20"/>
      <c r="H20" s="34"/>
      <c r="I20" s="27"/>
    </row>
    <row r="21" spans="1:9">
      <c r="A21" s="12"/>
      <c r="B21" s="13"/>
      <c r="C21" s="13"/>
    </row>
    <row r="22" spans="1:9" ht="76.5">
      <c r="A22" s="12"/>
      <c r="B22" s="131" t="s">
        <v>312</v>
      </c>
      <c r="C22" s="94" t="s">
        <v>313</v>
      </c>
    </row>
  </sheetData>
  <mergeCells count="54">
    <mergeCell ref="A1:A2"/>
    <mergeCell ref="B1:I1"/>
    <mergeCell ref="B2:I2"/>
    <mergeCell ref="B3:I3"/>
    <mergeCell ref="A4:A22"/>
    <mergeCell ref="B4:I4"/>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C14:E14"/>
    <mergeCell ref="G14:I14"/>
    <mergeCell ref="B15:B16"/>
    <mergeCell ref="C15:C16"/>
    <mergeCell ref="D15:D16"/>
    <mergeCell ref="E15:E16"/>
    <mergeCell ref="F15:F16"/>
    <mergeCell ref="G15:G16"/>
    <mergeCell ref="H15:H16"/>
    <mergeCell ref="I15:I16"/>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3" max="3" width="36.5703125" bestFit="1" customWidth="1"/>
    <col min="5" max="5" width="3.140625" customWidth="1"/>
    <col min="6" max="6" width="12" customWidth="1"/>
    <col min="7" max="7" width="14.42578125" customWidth="1"/>
  </cols>
  <sheetData>
    <row r="1" spans="1:7" ht="15" customHeight="1">
      <c r="A1" s="7" t="s">
        <v>532</v>
      </c>
      <c r="B1" s="7" t="s">
        <v>1</v>
      </c>
      <c r="C1" s="7"/>
      <c r="D1" s="7"/>
      <c r="E1" s="7"/>
      <c r="F1" s="7"/>
      <c r="G1" s="7"/>
    </row>
    <row r="2" spans="1:7" ht="15" customHeight="1">
      <c r="A2" s="7"/>
      <c r="B2" s="7" t="s">
        <v>2</v>
      </c>
      <c r="C2" s="7"/>
      <c r="D2" s="7"/>
      <c r="E2" s="7"/>
      <c r="F2" s="7"/>
      <c r="G2" s="7"/>
    </row>
    <row r="3" spans="1:7">
      <c r="A3" s="3" t="s">
        <v>316</v>
      </c>
      <c r="B3" s="44"/>
      <c r="C3" s="44"/>
      <c r="D3" s="44"/>
      <c r="E3" s="44"/>
      <c r="F3" s="44"/>
      <c r="G3" s="44"/>
    </row>
    <row r="4" spans="1:7">
      <c r="A4" s="12" t="s">
        <v>533</v>
      </c>
      <c r="B4" s="30" t="s">
        <v>534</v>
      </c>
      <c r="C4" s="30"/>
      <c r="D4" s="30"/>
      <c r="E4" s="30"/>
      <c r="F4" s="30"/>
      <c r="G4" s="30"/>
    </row>
    <row r="5" spans="1:7">
      <c r="A5" s="12"/>
      <c r="B5" s="18"/>
      <c r="C5" s="18"/>
      <c r="D5" s="18"/>
      <c r="E5" s="18"/>
      <c r="F5" s="18"/>
      <c r="G5" s="18"/>
    </row>
    <row r="6" spans="1:7">
      <c r="A6" s="12"/>
      <c r="B6" s="13"/>
      <c r="C6" s="13"/>
      <c r="D6" s="13"/>
      <c r="E6" s="13"/>
      <c r="F6" s="13"/>
      <c r="G6" s="13"/>
    </row>
    <row r="7" spans="1:7">
      <c r="A7" s="12"/>
      <c r="B7" s="13"/>
      <c r="C7" s="133" t="s">
        <v>319</v>
      </c>
      <c r="D7" s="32"/>
      <c r="E7" s="123" t="s">
        <v>320</v>
      </c>
      <c r="F7" s="123"/>
      <c r="G7" s="123"/>
    </row>
    <row r="8" spans="1:7" ht="15.75" thickBot="1">
      <c r="A8" s="12"/>
      <c r="B8" s="13"/>
      <c r="C8" s="134"/>
      <c r="D8" s="32"/>
      <c r="E8" s="19"/>
      <c r="F8" s="19"/>
      <c r="G8" s="19"/>
    </row>
    <row r="9" spans="1:7">
      <c r="A9" s="12"/>
      <c r="B9" s="18"/>
      <c r="C9" s="21" t="s">
        <v>321</v>
      </c>
      <c r="D9" s="27"/>
      <c r="E9" s="21" t="s">
        <v>146</v>
      </c>
      <c r="F9" s="23">
        <v>153882</v>
      </c>
      <c r="G9" s="25"/>
    </row>
    <row r="10" spans="1:7">
      <c r="A10" s="12"/>
      <c r="B10" s="18"/>
      <c r="C10" s="20"/>
      <c r="D10" s="27"/>
      <c r="E10" s="20"/>
      <c r="F10" s="34"/>
      <c r="G10" s="27"/>
    </row>
    <row r="11" spans="1:7">
      <c r="A11" s="12"/>
      <c r="B11" s="18"/>
      <c r="C11" s="30" t="s">
        <v>322</v>
      </c>
      <c r="D11" s="32"/>
      <c r="E11" s="30" t="s">
        <v>146</v>
      </c>
      <c r="F11" s="99">
        <v>22788</v>
      </c>
      <c r="G11" s="32"/>
    </row>
    <row r="12" spans="1:7">
      <c r="A12" s="12"/>
      <c r="B12" s="18"/>
      <c r="C12" s="30"/>
      <c r="D12" s="32"/>
      <c r="E12" s="30"/>
      <c r="F12" s="99"/>
      <c r="G12" s="32"/>
    </row>
    <row r="13" spans="1:7">
      <c r="A13" s="12"/>
      <c r="B13" s="18"/>
      <c r="C13" s="20" t="s">
        <v>323</v>
      </c>
      <c r="D13" s="27"/>
      <c r="E13" s="20" t="s">
        <v>146</v>
      </c>
      <c r="F13" s="34">
        <v>77009</v>
      </c>
      <c r="G13" s="27"/>
    </row>
    <row r="14" spans="1:7">
      <c r="A14" s="12"/>
      <c r="B14" s="18"/>
      <c r="C14" s="20"/>
      <c r="D14" s="27"/>
      <c r="E14" s="20"/>
      <c r="F14" s="34"/>
      <c r="G14" s="27"/>
    </row>
    <row r="15" spans="1:7">
      <c r="A15" s="12"/>
      <c r="B15" s="18"/>
      <c r="C15" s="30" t="s">
        <v>324</v>
      </c>
      <c r="D15" s="32"/>
      <c r="E15" s="30" t="s">
        <v>146</v>
      </c>
      <c r="F15" s="99">
        <v>76539</v>
      </c>
      <c r="G15" s="32"/>
    </row>
    <row r="16" spans="1:7">
      <c r="A16" s="12"/>
      <c r="B16" s="18"/>
      <c r="C16" s="30"/>
      <c r="D16" s="32"/>
      <c r="E16" s="30"/>
      <c r="F16" s="99"/>
      <c r="G16" s="32"/>
    </row>
    <row r="17" spans="1:7">
      <c r="A17" s="12"/>
      <c r="B17" s="18"/>
      <c r="C17" s="20" t="s">
        <v>325</v>
      </c>
      <c r="D17" s="27"/>
      <c r="E17" s="20" t="s">
        <v>146</v>
      </c>
      <c r="F17" s="33">
        <v>0.47</v>
      </c>
      <c r="G17" s="27"/>
    </row>
    <row r="18" spans="1:7">
      <c r="A18" s="12"/>
      <c r="B18" s="18"/>
      <c r="C18" s="20"/>
      <c r="D18" s="27"/>
      <c r="E18" s="20"/>
      <c r="F18" s="33"/>
      <c r="G18" s="27"/>
    </row>
  </sheetData>
  <mergeCells count="40">
    <mergeCell ref="A1:A2"/>
    <mergeCell ref="B1:G1"/>
    <mergeCell ref="B2:G2"/>
    <mergeCell ref="B3:G3"/>
    <mergeCell ref="A4:A18"/>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C8"/>
    <mergeCell ref="D7:D8"/>
    <mergeCell ref="E7:G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4.140625" customWidth="1"/>
    <col min="3" max="3" width="8.5703125" customWidth="1"/>
  </cols>
  <sheetData>
    <row r="1" spans="1:3" ht="15" customHeight="1">
      <c r="A1" s="7" t="s">
        <v>535</v>
      </c>
      <c r="B1" s="7" t="s">
        <v>1</v>
      </c>
      <c r="C1" s="7"/>
    </row>
    <row r="2" spans="1:3" ht="15" customHeight="1">
      <c r="A2" s="7"/>
      <c r="B2" s="7" t="s">
        <v>2</v>
      </c>
      <c r="C2" s="7"/>
    </row>
    <row r="3" spans="1:3" ht="45">
      <c r="A3" s="3" t="s">
        <v>333</v>
      </c>
      <c r="B3" s="44"/>
      <c r="C3" s="44"/>
    </row>
    <row r="4" spans="1:3">
      <c r="A4" s="12" t="s">
        <v>536</v>
      </c>
      <c r="B4" s="32" t="s">
        <v>537</v>
      </c>
      <c r="C4" s="32"/>
    </row>
    <row r="5" spans="1:3">
      <c r="A5" s="12"/>
      <c r="B5" s="18"/>
      <c r="C5" s="18"/>
    </row>
    <row r="6" spans="1:3">
      <c r="A6" s="12"/>
      <c r="B6" s="13"/>
      <c r="C6" s="13"/>
    </row>
    <row r="7" spans="1:3" ht="15.75" thickBot="1">
      <c r="A7" s="12"/>
      <c r="B7" s="109"/>
      <c r="C7" s="136">
        <v>42064</v>
      </c>
    </row>
    <row r="8" spans="1:3">
      <c r="A8" s="12"/>
      <c r="B8" s="93" t="s">
        <v>337</v>
      </c>
      <c r="C8" s="137">
        <v>2.0299999999999999E-2</v>
      </c>
    </row>
    <row r="9" spans="1:3">
      <c r="A9" s="12"/>
      <c r="B9" s="94" t="s">
        <v>338</v>
      </c>
      <c r="C9" s="138">
        <v>2.7</v>
      </c>
    </row>
    <row r="10" spans="1:3">
      <c r="A10" s="12"/>
      <c r="B10" s="93" t="s">
        <v>339</v>
      </c>
      <c r="C10" s="139" t="s">
        <v>340</v>
      </c>
    </row>
    <row r="11" spans="1:3">
      <c r="A11" s="12"/>
      <c r="B11" s="94" t="s">
        <v>341</v>
      </c>
      <c r="C11" s="140">
        <v>0.60270000000000001</v>
      </c>
    </row>
  </sheetData>
  <mergeCells count="7">
    <mergeCell ref="B5:C5"/>
    <mergeCell ref="A1:A2"/>
    <mergeCell ref="B1:C1"/>
    <mergeCell ref="B2:C2"/>
    <mergeCell ref="B3:C3"/>
    <mergeCell ref="A4:A11"/>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9"/>
  <sheetViews>
    <sheetView showGridLines="0" workbookViewId="0"/>
  </sheetViews>
  <sheetFormatPr defaultRowHeight="15"/>
  <cols>
    <col min="1" max="2" width="36.5703125" bestFit="1" customWidth="1"/>
    <col min="3" max="3" width="4.140625" customWidth="1"/>
    <col min="4" max="4" width="16.140625" customWidth="1"/>
    <col min="5" max="5" width="3.28515625" customWidth="1"/>
    <col min="7" max="7" width="2.28515625" customWidth="1"/>
    <col min="8" max="8" width="9" customWidth="1"/>
    <col min="9" max="9" width="1.85546875" customWidth="1"/>
    <col min="11" max="11" width="3.140625" customWidth="1"/>
    <col min="12" max="12" width="12.42578125" customWidth="1"/>
    <col min="13" max="13" width="2.5703125" customWidth="1"/>
    <col min="15" max="15" width="3.85546875" customWidth="1"/>
    <col min="16" max="16" width="15.85546875" customWidth="1"/>
    <col min="17" max="17" width="3" customWidth="1"/>
    <col min="19" max="19" width="2.7109375" customWidth="1"/>
    <col min="20" max="20" width="10.7109375" customWidth="1"/>
    <col min="21" max="21" width="2.140625" customWidth="1"/>
  </cols>
  <sheetData>
    <row r="1" spans="1:21" ht="15" customHeight="1">
      <c r="A1" s="7" t="s">
        <v>5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54</v>
      </c>
      <c r="B3" s="44"/>
      <c r="C3" s="44"/>
      <c r="D3" s="44"/>
      <c r="E3" s="44"/>
      <c r="F3" s="44"/>
      <c r="G3" s="44"/>
      <c r="H3" s="44"/>
      <c r="I3" s="44"/>
      <c r="J3" s="44"/>
      <c r="K3" s="44"/>
      <c r="L3" s="44"/>
      <c r="M3" s="44"/>
      <c r="N3" s="44"/>
      <c r="O3" s="44"/>
      <c r="P3" s="44"/>
      <c r="Q3" s="44"/>
      <c r="R3" s="44"/>
      <c r="S3" s="44"/>
      <c r="T3" s="44"/>
      <c r="U3" s="44"/>
    </row>
    <row r="4" spans="1:21">
      <c r="A4" s="12" t="s">
        <v>539</v>
      </c>
      <c r="B4" s="18"/>
      <c r="C4" s="18"/>
      <c r="D4" s="18"/>
      <c r="E4" s="18"/>
      <c r="F4" s="18"/>
      <c r="G4" s="18"/>
      <c r="H4" s="18"/>
      <c r="I4" s="18"/>
      <c r="J4" s="18"/>
      <c r="K4" s="18"/>
      <c r="L4" s="18"/>
      <c r="M4" s="18"/>
      <c r="N4" s="18"/>
      <c r="O4" s="18"/>
      <c r="P4" s="18"/>
      <c r="Q4" s="18"/>
      <c r="R4" s="18"/>
      <c r="S4" s="18"/>
      <c r="T4" s="18"/>
      <c r="U4" s="18"/>
    </row>
    <row r="5" spans="1:21">
      <c r="A5" s="12"/>
      <c r="B5" s="13"/>
      <c r="C5" s="13"/>
      <c r="D5" s="13"/>
      <c r="E5" s="13"/>
      <c r="F5" s="13"/>
      <c r="G5" s="13"/>
      <c r="H5" s="13"/>
      <c r="I5" s="13"/>
      <c r="J5" s="13"/>
      <c r="K5" s="13"/>
      <c r="L5" s="13"/>
      <c r="M5" s="13"/>
      <c r="N5" s="13"/>
      <c r="O5" s="13"/>
      <c r="P5" s="13"/>
      <c r="Q5" s="13"/>
      <c r="R5" s="13"/>
      <c r="S5" s="13"/>
      <c r="T5" s="13"/>
      <c r="U5" s="13"/>
    </row>
    <row r="6" spans="1:21" ht="15.75" thickBot="1">
      <c r="A6" s="12"/>
      <c r="B6" s="11"/>
      <c r="C6" s="19" t="s">
        <v>207</v>
      </c>
      <c r="D6" s="19"/>
      <c r="E6" s="19"/>
      <c r="F6" s="19"/>
      <c r="G6" s="19"/>
      <c r="H6" s="19"/>
      <c r="I6" s="19"/>
      <c r="J6" s="19"/>
      <c r="K6" s="19"/>
      <c r="L6" s="19"/>
      <c r="M6" s="19"/>
      <c r="N6" s="19"/>
      <c r="O6" s="19"/>
      <c r="P6" s="19"/>
      <c r="Q6" s="19"/>
      <c r="R6" s="19"/>
      <c r="S6" s="19"/>
      <c r="T6" s="19"/>
      <c r="U6" s="19"/>
    </row>
    <row r="7" spans="1:21" ht="15.75" thickBot="1">
      <c r="A7" s="12"/>
      <c r="B7" s="132" t="s">
        <v>361</v>
      </c>
      <c r="C7" s="53" t="s">
        <v>362</v>
      </c>
      <c r="D7" s="53"/>
      <c r="E7" s="53"/>
      <c r="F7" s="11"/>
      <c r="G7" s="53" t="s">
        <v>363</v>
      </c>
      <c r="H7" s="53"/>
      <c r="I7" s="53"/>
      <c r="J7" s="11"/>
      <c r="K7" s="53" t="s">
        <v>364</v>
      </c>
      <c r="L7" s="53"/>
      <c r="M7" s="53"/>
      <c r="N7" s="11"/>
      <c r="O7" s="53" t="s">
        <v>365</v>
      </c>
      <c r="P7" s="53"/>
      <c r="Q7" s="53"/>
      <c r="R7" s="11"/>
      <c r="S7" s="53" t="s">
        <v>366</v>
      </c>
      <c r="T7" s="53"/>
      <c r="U7" s="53"/>
    </row>
    <row r="8" spans="1:21">
      <c r="A8" s="12"/>
      <c r="B8" s="11"/>
      <c r="C8" s="123" t="s">
        <v>367</v>
      </c>
      <c r="D8" s="123"/>
      <c r="E8" s="123"/>
      <c r="F8" s="123"/>
      <c r="G8" s="123"/>
      <c r="H8" s="123"/>
      <c r="I8" s="123"/>
      <c r="J8" s="123"/>
      <c r="K8" s="123"/>
      <c r="L8" s="123"/>
      <c r="M8" s="123"/>
      <c r="N8" s="123"/>
      <c r="O8" s="123"/>
      <c r="P8" s="123"/>
      <c r="Q8" s="123"/>
      <c r="R8" s="123"/>
      <c r="S8" s="123"/>
      <c r="T8" s="123"/>
      <c r="U8" s="123"/>
    </row>
    <row r="9" spans="1:21">
      <c r="A9" s="12"/>
      <c r="B9" s="139" t="s">
        <v>368</v>
      </c>
      <c r="C9" s="27"/>
      <c r="D9" s="27"/>
      <c r="E9" s="27"/>
      <c r="F9" s="15"/>
      <c r="G9" s="27"/>
      <c r="H9" s="27"/>
      <c r="I9" s="27"/>
      <c r="J9" s="15"/>
      <c r="K9" s="27"/>
      <c r="L9" s="27"/>
      <c r="M9" s="27"/>
      <c r="N9" s="15"/>
      <c r="O9" s="27"/>
      <c r="P9" s="27"/>
      <c r="Q9" s="27"/>
      <c r="R9" s="15"/>
      <c r="S9" s="27"/>
      <c r="T9" s="27"/>
      <c r="U9" s="27"/>
    </row>
    <row r="10" spans="1:21">
      <c r="A10" s="12"/>
      <c r="B10" s="16" t="s">
        <v>24</v>
      </c>
      <c r="C10" s="32"/>
      <c r="D10" s="32"/>
      <c r="E10" s="32"/>
      <c r="F10" s="11"/>
      <c r="G10" s="32"/>
      <c r="H10" s="32"/>
      <c r="I10" s="32"/>
      <c r="J10" s="11"/>
      <c r="K10" s="32"/>
      <c r="L10" s="32"/>
      <c r="M10" s="32"/>
      <c r="N10" s="11"/>
      <c r="O10" s="32"/>
      <c r="P10" s="32"/>
      <c r="Q10" s="32"/>
      <c r="R10" s="11"/>
      <c r="S10" s="32"/>
      <c r="T10" s="32"/>
      <c r="U10" s="32"/>
    </row>
    <row r="11" spans="1:21">
      <c r="A11" s="12"/>
      <c r="B11" s="145" t="s">
        <v>25</v>
      </c>
      <c r="C11" s="20" t="s">
        <v>146</v>
      </c>
      <c r="D11" s="34">
        <v>73704</v>
      </c>
      <c r="E11" s="27"/>
      <c r="F11" s="27"/>
      <c r="G11" s="20" t="s">
        <v>146</v>
      </c>
      <c r="H11" s="33" t="s">
        <v>147</v>
      </c>
      <c r="I11" s="27"/>
      <c r="J11" s="27"/>
      <c r="K11" s="20" t="s">
        <v>146</v>
      </c>
      <c r="L11" s="34">
        <v>70734</v>
      </c>
      <c r="M11" s="27"/>
      <c r="N11" s="27"/>
      <c r="O11" s="20" t="s">
        <v>146</v>
      </c>
      <c r="P11" s="33" t="s">
        <v>147</v>
      </c>
      <c r="Q11" s="27"/>
      <c r="R11" s="27"/>
      <c r="S11" s="20" t="s">
        <v>146</v>
      </c>
      <c r="T11" s="34">
        <v>144438</v>
      </c>
      <c r="U11" s="27"/>
    </row>
    <row r="12" spans="1:21">
      <c r="A12" s="12"/>
      <c r="B12" s="145"/>
      <c r="C12" s="20"/>
      <c r="D12" s="34"/>
      <c r="E12" s="27"/>
      <c r="F12" s="27"/>
      <c r="G12" s="20"/>
      <c r="H12" s="33"/>
      <c r="I12" s="27"/>
      <c r="J12" s="27"/>
      <c r="K12" s="20"/>
      <c r="L12" s="34"/>
      <c r="M12" s="27"/>
      <c r="N12" s="27"/>
      <c r="O12" s="20"/>
      <c r="P12" s="33"/>
      <c r="Q12" s="27"/>
      <c r="R12" s="27"/>
      <c r="S12" s="20"/>
      <c r="T12" s="34"/>
      <c r="U12" s="27"/>
    </row>
    <row r="13" spans="1:21">
      <c r="A13" s="12"/>
      <c r="B13" s="146" t="s">
        <v>26</v>
      </c>
      <c r="C13" s="31" t="s">
        <v>147</v>
      </c>
      <c r="D13" s="31"/>
      <c r="E13" s="32"/>
      <c r="F13" s="32"/>
      <c r="G13" s="99">
        <v>20410</v>
      </c>
      <c r="H13" s="99"/>
      <c r="I13" s="32"/>
      <c r="J13" s="32"/>
      <c r="K13" s="99">
        <v>18959</v>
      </c>
      <c r="L13" s="99"/>
      <c r="M13" s="32"/>
      <c r="N13" s="32"/>
      <c r="O13" s="31" t="s">
        <v>147</v>
      </c>
      <c r="P13" s="31"/>
      <c r="Q13" s="32"/>
      <c r="R13" s="32"/>
      <c r="S13" s="99">
        <v>39369</v>
      </c>
      <c r="T13" s="99"/>
      <c r="U13" s="32"/>
    </row>
    <row r="14" spans="1:21">
      <c r="A14" s="12"/>
      <c r="B14" s="146"/>
      <c r="C14" s="31"/>
      <c r="D14" s="31"/>
      <c r="E14" s="32"/>
      <c r="F14" s="32"/>
      <c r="G14" s="99"/>
      <c r="H14" s="99"/>
      <c r="I14" s="32"/>
      <c r="J14" s="32"/>
      <c r="K14" s="99"/>
      <c r="L14" s="99"/>
      <c r="M14" s="32"/>
      <c r="N14" s="32"/>
      <c r="O14" s="31"/>
      <c r="P14" s="31"/>
      <c r="Q14" s="32"/>
      <c r="R14" s="32"/>
      <c r="S14" s="99"/>
      <c r="T14" s="99"/>
      <c r="U14" s="32"/>
    </row>
    <row r="15" spans="1:21">
      <c r="A15" s="12"/>
      <c r="B15" s="145" t="s">
        <v>27</v>
      </c>
      <c r="C15" s="33" t="s">
        <v>147</v>
      </c>
      <c r="D15" s="33"/>
      <c r="E15" s="27"/>
      <c r="F15" s="27"/>
      <c r="G15" s="34">
        <v>20604</v>
      </c>
      <c r="H15" s="34"/>
      <c r="I15" s="27"/>
      <c r="J15" s="27"/>
      <c r="K15" s="34">
        <v>3494</v>
      </c>
      <c r="L15" s="34"/>
      <c r="M15" s="27"/>
      <c r="N15" s="27"/>
      <c r="O15" s="33" t="s">
        <v>147</v>
      </c>
      <c r="P15" s="33"/>
      <c r="Q15" s="27"/>
      <c r="R15" s="27"/>
      <c r="S15" s="34">
        <v>24098</v>
      </c>
      <c r="T15" s="34"/>
      <c r="U15" s="27"/>
    </row>
    <row r="16" spans="1:21">
      <c r="A16" s="12"/>
      <c r="B16" s="145"/>
      <c r="C16" s="33"/>
      <c r="D16" s="33"/>
      <c r="E16" s="27"/>
      <c r="F16" s="27"/>
      <c r="G16" s="34"/>
      <c r="H16" s="34"/>
      <c r="I16" s="27"/>
      <c r="J16" s="27"/>
      <c r="K16" s="34"/>
      <c r="L16" s="34"/>
      <c r="M16" s="27"/>
      <c r="N16" s="27"/>
      <c r="O16" s="33"/>
      <c r="P16" s="33"/>
      <c r="Q16" s="27"/>
      <c r="R16" s="27"/>
      <c r="S16" s="34"/>
      <c r="T16" s="34"/>
      <c r="U16" s="27"/>
    </row>
    <row r="17" spans="1:21">
      <c r="A17" s="12"/>
      <c r="B17" s="146" t="s">
        <v>28</v>
      </c>
      <c r="C17" s="31" t="s">
        <v>147</v>
      </c>
      <c r="D17" s="31"/>
      <c r="E17" s="32"/>
      <c r="F17" s="32"/>
      <c r="G17" s="99">
        <v>3966</v>
      </c>
      <c r="H17" s="99"/>
      <c r="I17" s="32"/>
      <c r="J17" s="32"/>
      <c r="K17" s="99">
        <v>39010</v>
      </c>
      <c r="L17" s="99"/>
      <c r="M17" s="32"/>
      <c r="N17" s="32"/>
      <c r="O17" s="31" t="s">
        <v>147</v>
      </c>
      <c r="P17" s="31"/>
      <c r="Q17" s="32"/>
      <c r="R17" s="32"/>
      <c r="S17" s="99">
        <v>42976</v>
      </c>
      <c r="T17" s="99"/>
      <c r="U17" s="32"/>
    </row>
    <row r="18" spans="1:21">
      <c r="A18" s="12"/>
      <c r="B18" s="146"/>
      <c r="C18" s="31"/>
      <c r="D18" s="31"/>
      <c r="E18" s="32"/>
      <c r="F18" s="32"/>
      <c r="G18" s="99"/>
      <c r="H18" s="99"/>
      <c r="I18" s="32"/>
      <c r="J18" s="32"/>
      <c r="K18" s="99"/>
      <c r="L18" s="99"/>
      <c r="M18" s="32"/>
      <c r="N18" s="32"/>
      <c r="O18" s="31"/>
      <c r="P18" s="31"/>
      <c r="Q18" s="32"/>
      <c r="R18" s="32"/>
      <c r="S18" s="99"/>
      <c r="T18" s="99"/>
      <c r="U18" s="32"/>
    </row>
    <row r="19" spans="1:21">
      <c r="A19" s="12"/>
      <c r="B19" s="145" t="s">
        <v>29</v>
      </c>
      <c r="C19" s="34">
        <v>5827</v>
      </c>
      <c r="D19" s="34"/>
      <c r="E19" s="27"/>
      <c r="F19" s="27"/>
      <c r="G19" s="34">
        <v>3273</v>
      </c>
      <c r="H19" s="34"/>
      <c r="I19" s="27"/>
      <c r="J19" s="27"/>
      <c r="K19" s="34">
        <v>8404</v>
      </c>
      <c r="L19" s="34"/>
      <c r="M19" s="27"/>
      <c r="N19" s="27"/>
      <c r="O19" s="33" t="s">
        <v>369</v>
      </c>
      <c r="P19" s="33"/>
      <c r="Q19" s="20" t="s">
        <v>152</v>
      </c>
      <c r="R19" s="27"/>
      <c r="S19" s="34">
        <v>13007</v>
      </c>
      <c r="T19" s="34"/>
      <c r="U19" s="27"/>
    </row>
    <row r="20" spans="1:21" ht="15.75" thickBot="1">
      <c r="A20" s="12"/>
      <c r="B20" s="145"/>
      <c r="C20" s="147"/>
      <c r="D20" s="147"/>
      <c r="E20" s="66"/>
      <c r="F20" s="27"/>
      <c r="G20" s="147"/>
      <c r="H20" s="147"/>
      <c r="I20" s="66"/>
      <c r="J20" s="27"/>
      <c r="K20" s="147"/>
      <c r="L20" s="147"/>
      <c r="M20" s="66"/>
      <c r="N20" s="27"/>
      <c r="O20" s="100"/>
      <c r="P20" s="100"/>
      <c r="Q20" s="148"/>
      <c r="R20" s="27"/>
      <c r="S20" s="147"/>
      <c r="T20" s="147"/>
      <c r="U20" s="66"/>
    </row>
    <row r="21" spans="1:21">
      <c r="A21" s="12"/>
      <c r="B21" s="117" t="s">
        <v>30</v>
      </c>
      <c r="C21" s="102">
        <v>79531</v>
      </c>
      <c r="D21" s="102"/>
      <c r="E21" s="67"/>
      <c r="F21" s="32"/>
      <c r="G21" s="102">
        <v>48253</v>
      </c>
      <c r="H21" s="102"/>
      <c r="I21" s="67"/>
      <c r="J21" s="32"/>
      <c r="K21" s="102">
        <v>140601</v>
      </c>
      <c r="L21" s="102"/>
      <c r="M21" s="67"/>
      <c r="N21" s="32"/>
      <c r="O21" s="118" t="s">
        <v>369</v>
      </c>
      <c r="P21" s="118"/>
      <c r="Q21" s="103" t="s">
        <v>152</v>
      </c>
      <c r="R21" s="32"/>
      <c r="S21" s="102">
        <v>263888</v>
      </c>
      <c r="T21" s="102"/>
      <c r="U21" s="67"/>
    </row>
    <row r="22" spans="1:21">
      <c r="A22" s="12"/>
      <c r="B22" s="117"/>
      <c r="C22" s="99"/>
      <c r="D22" s="99"/>
      <c r="E22" s="32"/>
      <c r="F22" s="32"/>
      <c r="G22" s="149"/>
      <c r="H22" s="149"/>
      <c r="I22" s="150"/>
      <c r="J22" s="32"/>
      <c r="K22" s="99"/>
      <c r="L22" s="99"/>
      <c r="M22" s="32"/>
      <c r="N22" s="32"/>
      <c r="O22" s="31"/>
      <c r="P22" s="31"/>
      <c r="Q22" s="30"/>
      <c r="R22" s="32"/>
      <c r="S22" s="99"/>
      <c r="T22" s="99"/>
      <c r="U22" s="32"/>
    </row>
    <row r="23" spans="1:21">
      <c r="A23" s="12"/>
      <c r="B23" s="20" t="s">
        <v>31</v>
      </c>
      <c r="C23" s="33" t="s">
        <v>370</v>
      </c>
      <c r="D23" s="33"/>
      <c r="E23" s="20" t="s">
        <v>152</v>
      </c>
      <c r="F23" s="27"/>
      <c r="G23" s="34">
        <v>6675</v>
      </c>
      <c r="H23" s="34"/>
      <c r="I23" s="27"/>
      <c r="J23" s="27"/>
      <c r="K23" s="33">
        <v>750</v>
      </c>
      <c r="L23" s="33"/>
      <c r="M23" s="27"/>
      <c r="N23" s="27"/>
      <c r="O23" s="34">
        <v>9032</v>
      </c>
      <c r="P23" s="34"/>
      <c r="Q23" s="27"/>
      <c r="R23" s="27"/>
      <c r="S23" s="34">
        <v>8605</v>
      </c>
      <c r="T23" s="34"/>
      <c r="U23" s="27"/>
    </row>
    <row r="24" spans="1:21">
      <c r="A24" s="12"/>
      <c r="B24" s="20"/>
      <c r="C24" s="33"/>
      <c r="D24" s="33"/>
      <c r="E24" s="20"/>
      <c r="F24" s="27"/>
      <c r="G24" s="34"/>
      <c r="H24" s="34"/>
      <c r="I24" s="27"/>
      <c r="J24" s="27"/>
      <c r="K24" s="33"/>
      <c r="L24" s="33"/>
      <c r="M24" s="27"/>
      <c r="N24" s="27"/>
      <c r="O24" s="34"/>
      <c r="P24" s="34"/>
      <c r="Q24" s="27"/>
      <c r="R24" s="27"/>
      <c r="S24" s="34"/>
      <c r="T24" s="34"/>
      <c r="U24" s="27"/>
    </row>
    <row r="25" spans="1:21">
      <c r="A25" s="12"/>
      <c r="B25" s="30" t="s">
        <v>32</v>
      </c>
      <c r="C25" s="99">
        <v>5972</v>
      </c>
      <c r="D25" s="99"/>
      <c r="E25" s="32"/>
      <c r="F25" s="32"/>
      <c r="G25" s="99">
        <v>30748</v>
      </c>
      <c r="H25" s="99"/>
      <c r="I25" s="32"/>
      <c r="J25" s="32"/>
      <c r="K25" s="99">
        <v>43019</v>
      </c>
      <c r="L25" s="99"/>
      <c r="M25" s="32"/>
      <c r="N25" s="32"/>
      <c r="O25" s="31" t="s">
        <v>147</v>
      </c>
      <c r="P25" s="31"/>
      <c r="Q25" s="32"/>
      <c r="R25" s="32"/>
      <c r="S25" s="99">
        <v>79739</v>
      </c>
      <c r="T25" s="99"/>
      <c r="U25" s="32"/>
    </row>
    <row r="26" spans="1:21">
      <c r="A26" s="12"/>
      <c r="B26" s="30"/>
      <c r="C26" s="99"/>
      <c r="D26" s="99"/>
      <c r="E26" s="32"/>
      <c r="F26" s="32"/>
      <c r="G26" s="99"/>
      <c r="H26" s="99"/>
      <c r="I26" s="32"/>
      <c r="J26" s="32"/>
      <c r="K26" s="99"/>
      <c r="L26" s="99"/>
      <c r="M26" s="32"/>
      <c r="N26" s="32"/>
      <c r="O26" s="31"/>
      <c r="P26" s="31"/>
      <c r="Q26" s="32"/>
      <c r="R26" s="32"/>
      <c r="S26" s="99"/>
      <c r="T26" s="99"/>
      <c r="U26" s="32"/>
    </row>
    <row r="27" spans="1:21">
      <c r="A27" s="12"/>
      <c r="B27" s="20" t="s">
        <v>33</v>
      </c>
      <c r="C27" s="33" t="s">
        <v>147</v>
      </c>
      <c r="D27" s="33"/>
      <c r="E27" s="27"/>
      <c r="F27" s="27"/>
      <c r="G27" s="34">
        <v>112417</v>
      </c>
      <c r="H27" s="34"/>
      <c r="I27" s="27"/>
      <c r="J27" s="27"/>
      <c r="K27" s="34">
        <v>16181</v>
      </c>
      <c r="L27" s="34"/>
      <c r="M27" s="27"/>
      <c r="N27" s="27"/>
      <c r="O27" s="33" t="s">
        <v>147</v>
      </c>
      <c r="P27" s="33"/>
      <c r="Q27" s="27"/>
      <c r="R27" s="27"/>
      <c r="S27" s="34">
        <v>128598</v>
      </c>
      <c r="T27" s="34"/>
      <c r="U27" s="27"/>
    </row>
    <row r="28" spans="1:21">
      <c r="A28" s="12"/>
      <c r="B28" s="20"/>
      <c r="C28" s="33"/>
      <c r="D28" s="33"/>
      <c r="E28" s="27"/>
      <c r="F28" s="27"/>
      <c r="G28" s="34"/>
      <c r="H28" s="34"/>
      <c r="I28" s="27"/>
      <c r="J28" s="27"/>
      <c r="K28" s="34"/>
      <c r="L28" s="34"/>
      <c r="M28" s="27"/>
      <c r="N28" s="27"/>
      <c r="O28" s="33"/>
      <c r="P28" s="33"/>
      <c r="Q28" s="27"/>
      <c r="R28" s="27"/>
      <c r="S28" s="34"/>
      <c r="T28" s="34"/>
      <c r="U28" s="27"/>
    </row>
    <row r="29" spans="1:21">
      <c r="A29" s="12"/>
      <c r="B29" s="30" t="s">
        <v>371</v>
      </c>
      <c r="C29" s="99">
        <v>631284</v>
      </c>
      <c r="D29" s="99"/>
      <c r="E29" s="32"/>
      <c r="F29" s="32"/>
      <c r="G29" s="99">
        <v>258010</v>
      </c>
      <c r="H29" s="99"/>
      <c r="I29" s="32"/>
      <c r="J29" s="32"/>
      <c r="K29" s="31" t="s">
        <v>147</v>
      </c>
      <c r="L29" s="31"/>
      <c r="M29" s="32"/>
      <c r="N29" s="32"/>
      <c r="O29" s="31" t="s">
        <v>372</v>
      </c>
      <c r="P29" s="31"/>
      <c r="Q29" s="30" t="s">
        <v>152</v>
      </c>
      <c r="R29" s="32"/>
      <c r="S29" s="31" t="s">
        <v>147</v>
      </c>
      <c r="T29" s="31"/>
      <c r="U29" s="32"/>
    </row>
    <row r="30" spans="1:21">
      <c r="A30" s="12"/>
      <c r="B30" s="30"/>
      <c r="C30" s="99"/>
      <c r="D30" s="99"/>
      <c r="E30" s="32"/>
      <c r="F30" s="32"/>
      <c r="G30" s="99"/>
      <c r="H30" s="99"/>
      <c r="I30" s="32"/>
      <c r="J30" s="32"/>
      <c r="K30" s="31"/>
      <c r="L30" s="31"/>
      <c r="M30" s="32"/>
      <c r="N30" s="32"/>
      <c r="O30" s="31"/>
      <c r="P30" s="31"/>
      <c r="Q30" s="30"/>
      <c r="R30" s="32"/>
      <c r="S30" s="31"/>
      <c r="T30" s="31"/>
      <c r="U30" s="32"/>
    </row>
    <row r="31" spans="1:21">
      <c r="A31" s="12"/>
      <c r="B31" s="20" t="s">
        <v>34</v>
      </c>
      <c r="C31" s="33" t="s">
        <v>147</v>
      </c>
      <c r="D31" s="33"/>
      <c r="E31" s="27"/>
      <c r="F31" s="27"/>
      <c r="G31" s="33" t="s">
        <v>147</v>
      </c>
      <c r="H31" s="33"/>
      <c r="I31" s="27"/>
      <c r="J31" s="27"/>
      <c r="K31" s="34">
        <v>26289</v>
      </c>
      <c r="L31" s="34"/>
      <c r="M31" s="27"/>
      <c r="N31" s="27"/>
      <c r="O31" s="33" t="s">
        <v>147</v>
      </c>
      <c r="P31" s="33"/>
      <c r="Q31" s="27"/>
      <c r="R31" s="27"/>
      <c r="S31" s="34">
        <v>26289</v>
      </c>
      <c r="T31" s="34"/>
      <c r="U31" s="27"/>
    </row>
    <row r="32" spans="1:21">
      <c r="A32" s="12"/>
      <c r="B32" s="20"/>
      <c r="C32" s="33"/>
      <c r="D32" s="33"/>
      <c r="E32" s="27"/>
      <c r="F32" s="27"/>
      <c r="G32" s="33"/>
      <c r="H32" s="33"/>
      <c r="I32" s="27"/>
      <c r="J32" s="27"/>
      <c r="K32" s="34"/>
      <c r="L32" s="34"/>
      <c r="M32" s="27"/>
      <c r="N32" s="27"/>
      <c r="O32" s="33"/>
      <c r="P32" s="33"/>
      <c r="Q32" s="27"/>
      <c r="R32" s="27"/>
      <c r="S32" s="34"/>
      <c r="T32" s="34"/>
      <c r="U32" s="27"/>
    </row>
    <row r="33" spans="1:21">
      <c r="A33" s="12"/>
      <c r="B33" s="30" t="s">
        <v>35</v>
      </c>
      <c r="C33" s="31" t="s">
        <v>147</v>
      </c>
      <c r="D33" s="31"/>
      <c r="E33" s="32"/>
      <c r="F33" s="32"/>
      <c r="G33" s="99">
        <v>5822</v>
      </c>
      <c r="H33" s="99"/>
      <c r="I33" s="32"/>
      <c r="J33" s="32"/>
      <c r="K33" s="31">
        <v>454</v>
      </c>
      <c r="L33" s="31"/>
      <c r="M33" s="32"/>
      <c r="N33" s="32"/>
      <c r="O33" s="31" t="s">
        <v>147</v>
      </c>
      <c r="P33" s="31"/>
      <c r="Q33" s="32"/>
      <c r="R33" s="32"/>
      <c r="S33" s="99">
        <v>6276</v>
      </c>
      <c r="T33" s="99"/>
      <c r="U33" s="32"/>
    </row>
    <row r="34" spans="1:21">
      <c r="A34" s="12"/>
      <c r="B34" s="30"/>
      <c r="C34" s="31"/>
      <c r="D34" s="31"/>
      <c r="E34" s="32"/>
      <c r="F34" s="32"/>
      <c r="G34" s="99"/>
      <c r="H34" s="99"/>
      <c r="I34" s="32"/>
      <c r="J34" s="32"/>
      <c r="K34" s="31"/>
      <c r="L34" s="31"/>
      <c r="M34" s="32"/>
      <c r="N34" s="32"/>
      <c r="O34" s="31"/>
      <c r="P34" s="31"/>
      <c r="Q34" s="32"/>
      <c r="R34" s="32"/>
      <c r="S34" s="99"/>
      <c r="T34" s="99"/>
      <c r="U34" s="32"/>
    </row>
    <row r="35" spans="1:21">
      <c r="A35" s="12"/>
      <c r="B35" s="20" t="s">
        <v>373</v>
      </c>
      <c r="C35" s="34">
        <v>43490</v>
      </c>
      <c r="D35" s="34"/>
      <c r="E35" s="27"/>
      <c r="F35" s="27"/>
      <c r="G35" s="33" t="s">
        <v>147</v>
      </c>
      <c r="H35" s="33"/>
      <c r="I35" s="27"/>
      <c r="J35" s="27"/>
      <c r="K35" s="33" t="s">
        <v>147</v>
      </c>
      <c r="L35" s="33"/>
      <c r="M35" s="27"/>
      <c r="N35" s="27"/>
      <c r="O35" s="33" t="s">
        <v>374</v>
      </c>
      <c r="P35" s="33"/>
      <c r="Q35" s="20" t="s">
        <v>152</v>
      </c>
      <c r="R35" s="27"/>
      <c r="S35" s="33" t="s">
        <v>147</v>
      </c>
      <c r="T35" s="33"/>
      <c r="U35" s="27"/>
    </row>
    <row r="36" spans="1:21">
      <c r="A36" s="12"/>
      <c r="B36" s="20"/>
      <c r="C36" s="34"/>
      <c r="D36" s="34"/>
      <c r="E36" s="27"/>
      <c r="F36" s="27"/>
      <c r="G36" s="33"/>
      <c r="H36" s="33"/>
      <c r="I36" s="27"/>
      <c r="J36" s="27"/>
      <c r="K36" s="33"/>
      <c r="L36" s="33"/>
      <c r="M36" s="27"/>
      <c r="N36" s="27"/>
      <c r="O36" s="33"/>
      <c r="P36" s="33"/>
      <c r="Q36" s="20"/>
      <c r="R36" s="27"/>
      <c r="S36" s="33"/>
      <c r="T36" s="33"/>
      <c r="U36" s="27"/>
    </row>
    <row r="37" spans="1:21">
      <c r="A37" s="12"/>
      <c r="B37" s="30" t="s">
        <v>36</v>
      </c>
      <c r="C37" s="99">
        <v>8935</v>
      </c>
      <c r="D37" s="99"/>
      <c r="E37" s="32"/>
      <c r="F37" s="32"/>
      <c r="G37" s="31">
        <v>167</v>
      </c>
      <c r="H37" s="31"/>
      <c r="I37" s="32"/>
      <c r="J37" s="32"/>
      <c r="K37" s="31">
        <v>962</v>
      </c>
      <c r="L37" s="31"/>
      <c r="M37" s="32"/>
      <c r="N37" s="32"/>
      <c r="O37" s="31" t="s">
        <v>147</v>
      </c>
      <c r="P37" s="31"/>
      <c r="Q37" s="32"/>
      <c r="R37" s="32"/>
      <c r="S37" s="99">
        <v>10064</v>
      </c>
      <c r="T37" s="99"/>
      <c r="U37" s="32"/>
    </row>
    <row r="38" spans="1:21" ht="15.75" thickBot="1">
      <c r="A38" s="12"/>
      <c r="B38" s="30"/>
      <c r="C38" s="151"/>
      <c r="D38" s="151"/>
      <c r="E38" s="37"/>
      <c r="F38" s="32"/>
      <c r="G38" s="35"/>
      <c r="H38" s="35"/>
      <c r="I38" s="37"/>
      <c r="J38" s="32"/>
      <c r="K38" s="35"/>
      <c r="L38" s="35"/>
      <c r="M38" s="37"/>
      <c r="N38" s="32"/>
      <c r="O38" s="35"/>
      <c r="P38" s="35"/>
      <c r="Q38" s="37"/>
      <c r="R38" s="32"/>
      <c r="S38" s="151"/>
      <c r="T38" s="151"/>
      <c r="U38" s="37"/>
    </row>
    <row r="39" spans="1:21">
      <c r="A39" s="12"/>
      <c r="B39" s="38" t="s">
        <v>37</v>
      </c>
      <c r="C39" s="21" t="s">
        <v>146</v>
      </c>
      <c r="D39" s="23">
        <v>761360</v>
      </c>
      <c r="E39" s="25"/>
      <c r="F39" s="27"/>
      <c r="G39" s="21" t="s">
        <v>146</v>
      </c>
      <c r="H39" s="23">
        <v>462092</v>
      </c>
      <c r="I39" s="25"/>
      <c r="J39" s="27"/>
      <c r="K39" s="21" t="s">
        <v>146</v>
      </c>
      <c r="L39" s="23">
        <v>228256</v>
      </c>
      <c r="M39" s="25"/>
      <c r="N39" s="27"/>
      <c r="O39" s="21" t="s">
        <v>146</v>
      </c>
      <c r="P39" s="28" t="s">
        <v>375</v>
      </c>
      <c r="Q39" s="21" t="s">
        <v>152</v>
      </c>
      <c r="R39" s="27"/>
      <c r="S39" s="21" t="s">
        <v>146</v>
      </c>
      <c r="T39" s="23">
        <v>523459</v>
      </c>
      <c r="U39" s="25"/>
    </row>
    <row r="40" spans="1:21" ht="15.75" thickBot="1">
      <c r="A40" s="12"/>
      <c r="B40" s="38"/>
      <c r="C40" s="39"/>
      <c r="D40" s="40"/>
      <c r="E40" s="41"/>
      <c r="F40" s="27"/>
      <c r="G40" s="39"/>
      <c r="H40" s="40"/>
      <c r="I40" s="41"/>
      <c r="J40" s="27"/>
      <c r="K40" s="39"/>
      <c r="L40" s="40"/>
      <c r="M40" s="41"/>
      <c r="N40" s="27"/>
      <c r="O40" s="39"/>
      <c r="P40" s="110"/>
      <c r="Q40" s="39"/>
      <c r="R40" s="27"/>
      <c r="S40" s="39"/>
      <c r="T40" s="40"/>
      <c r="U40" s="41"/>
    </row>
    <row r="41" spans="1:21" ht="15.75" thickTop="1">
      <c r="A41" s="12"/>
      <c r="B41" s="138" t="s">
        <v>376</v>
      </c>
      <c r="C41" s="84"/>
      <c r="D41" s="84"/>
      <c r="E41" s="84"/>
      <c r="F41" s="11"/>
      <c r="G41" s="84"/>
      <c r="H41" s="84"/>
      <c r="I41" s="84"/>
      <c r="J41" s="11"/>
      <c r="K41" s="84"/>
      <c r="L41" s="84"/>
      <c r="M41" s="84"/>
      <c r="N41" s="11"/>
      <c r="O41" s="84"/>
      <c r="P41" s="84"/>
      <c r="Q41" s="84"/>
      <c r="R41" s="11"/>
      <c r="S41" s="84"/>
      <c r="T41" s="84"/>
      <c r="U41" s="84"/>
    </row>
    <row r="42" spans="1:21">
      <c r="A42" s="12"/>
      <c r="B42" s="14" t="s">
        <v>38</v>
      </c>
      <c r="C42" s="27"/>
      <c r="D42" s="27"/>
      <c r="E42" s="27"/>
      <c r="F42" s="15"/>
      <c r="G42" s="27"/>
      <c r="H42" s="27"/>
      <c r="I42" s="27"/>
      <c r="J42" s="15"/>
      <c r="K42" s="27"/>
      <c r="L42" s="27"/>
      <c r="M42" s="27"/>
      <c r="N42" s="15"/>
      <c r="O42" s="27"/>
      <c r="P42" s="27"/>
      <c r="Q42" s="27"/>
      <c r="R42" s="15"/>
      <c r="S42" s="27"/>
      <c r="T42" s="27"/>
      <c r="U42" s="27"/>
    </row>
    <row r="43" spans="1:21">
      <c r="A43" s="12"/>
      <c r="B43" s="146" t="s">
        <v>39</v>
      </c>
      <c r="C43" s="30" t="s">
        <v>146</v>
      </c>
      <c r="D43" s="31" t="s">
        <v>147</v>
      </c>
      <c r="E43" s="32"/>
      <c r="F43" s="32"/>
      <c r="G43" s="30" t="s">
        <v>146</v>
      </c>
      <c r="H43" s="99">
        <v>6880</v>
      </c>
      <c r="I43" s="32"/>
      <c r="J43" s="32"/>
      <c r="K43" s="30" t="s">
        <v>146</v>
      </c>
      <c r="L43" s="31">
        <v>362</v>
      </c>
      <c r="M43" s="32"/>
      <c r="N43" s="32"/>
      <c r="O43" s="30" t="s">
        <v>146</v>
      </c>
      <c r="P43" s="31" t="s">
        <v>147</v>
      </c>
      <c r="Q43" s="32"/>
      <c r="R43" s="32"/>
      <c r="S43" s="30" t="s">
        <v>146</v>
      </c>
      <c r="T43" s="99">
        <v>7242</v>
      </c>
      <c r="U43" s="32"/>
    </row>
    <row r="44" spans="1:21">
      <c r="A44" s="12"/>
      <c r="B44" s="146"/>
      <c r="C44" s="30"/>
      <c r="D44" s="31"/>
      <c r="E44" s="32"/>
      <c r="F44" s="32"/>
      <c r="G44" s="30"/>
      <c r="H44" s="99"/>
      <c r="I44" s="32"/>
      <c r="J44" s="32"/>
      <c r="K44" s="30"/>
      <c r="L44" s="31"/>
      <c r="M44" s="32"/>
      <c r="N44" s="32"/>
      <c r="O44" s="30"/>
      <c r="P44" s="31"/>
      <c r="Q44" s="32"/>
      <c r="R44" s="32"/>
      <c r="S44" s="30"/>
      <c r="T44" s="99"/>
      <c r="U44" s="32"/>
    </row>
    <row r="45" spans="1:21">
      <c r="A45" s="12"/>
      <c r="B45" s="145" t="s">
        <v>40</v>
      </c>
      <c r="C45" s="34">
        <v>2260</v>
      </c>
      <c r="D45" s="34"/>
      <c r="E45" s="27"/>
      <c r="F45" s="27"/>
      <c r="G45" s="34">
        <v>16246</v>
      </c>
      <c r="H45" s="34"/>
      <c r="I45" s="27"/>
      <c r="J45" s="27"/>
      <c r="K45" s="34">
        <v>10644</v>
      </c>
      <c r="L45" s="34"/>
      <c r="M45" s="27"/>
      <c r="N45" s="27"/>
      <c r="O45" s="33" t="s">
        <v>147</v>
      </c>
      <c r="P45" s="33"/>
      <c r="Q45" s="27"/>
      <c r="R45" s="27"/>
      <c r="S45" s="34">
        <v>29150</v>
      </c>
      <c r="T45" s="34"/>
      <c r="U45" s="27"/>
    </row>
    <row r="46" spans="1:21">
      <c r="A46" s="12"/>
      <c r="B46" s="145"/>
      <c r="C46" s="34"/>
      <c r="D46" s="34"/>
      <c r="E46" s="27"/>
      <c r="F46" s="27"/>
      <c r="G46" s="34"/>
      <c r="H46" s="34"/>
      <c r="I46" s="27"/>
      <c r="J46" s="27"/>
      <c r="K46" s="34"/>
      <c r="L46" s="34"/>
      <c r="M46" s="27"/>
      <c r="N46" s="27"/>
      <c r="O46" s="33"/>
      <c r="P46" s="33"/>
      <c r="Q46" s="27"/>
      <c r="R46" s="27"/>
      <c r="S46" s="34"/>
      <c r="T46" s="34"/>
      <c r="U46" s="27"/>
    </row>
    <row r="47" spans="1:21">
      <c r="A47" s="12"/>
      <c r="B47" s="146" t="s">
        <v>41</v>
      </c>
      <c r="C47" s="99">
        <v>5268</v>
      </c>
      <c r="D47" s="99"/>
      <c r="E47" s="32"/>
      <c r="F47" s="32"/>
      <c r="G47" s="99">
        <v>24505</v>
      </c>
      <c r="H47" s="99"/>
      <c r="I47" s="32"/>
      <c r="J47" s="32"/>
      <c r="K47" s="99">
        <v>16259</v>
      </c>
      <c r="L47" s="99"/>
      <c r="M47" s="32"/>
      <c r="N47" s="32"/>
      <c r="O47" s="99">
        <v>4817</v>
      </c>
      <c r="P47" s="99"/>
      <c r="Q47" s="32"/>
      <c r="R47" s="32"/>
      <c r="S47" s="99">
        <v>50849</v>
      </c>
      <c r="T47" s="99"/>
      <c r="U47" s="32"/>
    </row>
    <row r="48" spans="1:21">
      <c r="A48" s="12"/>
      <c r="B48" s="146"/>
      <c r="C48" s="99"/>
      <c r="D48" s="99"/>
      <c r="E48" s="32"/>
      <c r="F48" s="32"/>
      <c r="G48" s="99"/>
      <c r="H48" s="99"/>
      <c r="I48" s="32"/>
      <c r="J48" s="32"/>
      <c r="K48" s="99"/>
      <c r="L48" s="99"/>
      <c r="M48" s="32"/>
      <c r="N48" s="32"/>
      <c r="O48" s="99"/>
      <c r="P48" s="99"/>
      <c r="Q48" s="32"/>
      <c r="R48" s="32"/>
      <c r="S48" s="99"/>
      <c r="T48" s="99"/>
      <c r="U48" s="32"/>
    </row>
    <row r="49" spans="1:21">
      <c r="A49" s="12"/>
      <c r="B49" s="145" t="s">
        <v>42</v>
      </c>
      <c r="C49" s="33" t="s">
        <v>147</v>
      </c>
      <c r="D49" s="33"/>
      <c r="E49" s="27"/>
      <c r="F49" s="27"/>
      <c r="G49" s="34">
        <v>15040</v>
      </c>
      <c r="H49" s="34"/>
      <c r="I49" s="27"/>
      <c r="J49" s="27"/>
      <c r="K49" s="33">
        <v>564</v>
      </c>
      <c r="L49" s="33"/>
      <c r="M49" s="27"/>
      <c r="N49" s="27"/>
      <c r="O49" s="33" t="s">
        <v>147</v>
      </c>
      <c r="P49" s="33"/>
      <c r="Q49" s="27"/>
      <c r="R49" s="27"/>
      <c r="S49" s="34">
        <v>15604</v>
      </c>
      <c r="T49" s="34"/>
      <c r="U49" s="27"/>
    </row>
    <row r="50" spans="1:21">
      <c r="A50" s="12"/>
      <c r="B50" s="145"/>
      <c r="C50" s="33"/>
      <c r="D50" s="33"/>
      <c r="E50" s="27"/>
      <c r="F50" s="27"/>
      <c r="G50" s="34"/>
      <c r="H50" s="34"/>
      <c r="I50" s="27"/>
      <c r="J50" s="27"/>
      <c r="K50" s="33"/>
      <c r="L50" s="33"/>
      <c r="M50" s="27"/>
      <c r="N50" s="27"/>
      <c r="O50" s="33"/>
      <c r="P50" s="33"/>
      <c r="Q50" s="27"/>
      <c r="R50" s="27"/>
      <c r="S50" s="34"/>
      <c r="T50" s="34"/>
      <c r="U50" s="27"/>
    </row>
    <row r="51" spans="1:21">
      <c r="A51" s="12"/>
      <c r="B51" s="146" t="s">
        <v>43</v>
      </c>
      <c r="C51" s="31" t="s">
        <v>147</v>
      </c>
      <c r="D51" s="31"/>
      <c r="E51" s="32"/>
      <c r="F51" s="32"/>
      <c r="G51" s="99">
        <v>8346</v>
      </c>
      <c r="H51" s="99"/>
      <c r="I51" s="32"/>
      <c r="J51" s="32"/>
      <c r="K51" s="99">
        <v>2981</v>
      </c>
      <c r="L51" s="99"/>
      <c r="M51" s="32"/>
      <c r="N51" s="32"/>
      <c r="O51" s="31" t="s">
        <v>147</v>
      </c>
      <c r="P51" s="31"/>
      <c r="Q51" s="32"/>
      <c r="R51" s="32"/>
      <c r="S51" s="99">
        <v>11327</v>
      </c>
      <c r="T51" s="99"/>
      <c r="U51" s="32"/>
    </row>
    <row r="52" spans="1:21" ht="15.75" thickBot="1">
      <c r="A52" s="12"/>
      <c r="B52" s="146"/>
      <c r="C52" s="35"/>
      <c r="D52" s="35"/>
      <c r="E52" s="37"/>
      <c r="F52" s="32"/>
      <c r="G52" s="151"/>
      <c r="H52" s="151"/>
      <c r="I52" s="37"/>
      <c r="J52" s="32"/>
      <c r="K52" s="151"/>
      <c r="L52" s="151"/>
      <c r="M52" s="37"/>
      <c r="N52" s="32"/>
      <c r="O52" s="35"/>
      <c r="P52" s="35"/>
      <c r="Q52" s="37"/>
      <c r="R52" s="32"/>
      <c r="S52" s="151"/>
      <c r="T52" s="151"/>
      <c r="U52" s="37"/>
    </row>
    <row r="53" spans="1:21">
      <c r="A53" s="12"/>
      <c r="B53" s="38" t="s">
        <v>44</v>
      </c>
      <c r="C53" s="23">
        <v>7528</v>
      </c>
      <c r="D53" s="23"/>
      <c r="E53" s="25"/>
      <c r="F53" s="27"/>
      <c r="G53" s="23">
        <v>71017</v>
      </c>
      <c r="H53" s="23"/>
      <c r="I53" s="25"/>
      <c r="J53" s="27"/>
      <c r="K53" s="23">
        <v>30810</v>
      </c>
      <c r="L53" s="23"/>
      <c r="M53" s="25"/>
      <c r="N53" s="27"/>
      <c r="O53" s="23">
        <v>4817</v>
      </c>
      <c r="P53" s="23"/>
      <c r="Q53" s="25"/>
      <c r="R53" s="27"/>
      <c r="S53" s="23">
        <v>114172</v>
      </c>
      <c r="T53" s="23"/>
      <c r="U53" s="25"/>
    </row>
    <row r="54" spans="1:21">
      <c r="A54" s="12"/>
      <c r="B54" s="38"/>
      <c r="C54" s="34"/>
      <c r="D54" s="34"/>
      <c r="E54" s="27"/>
      <c r="F54" s="27"/>
      <c r="G54" s="34"/>
      <c r="H54" s="34"/>
      <c r="I54" s="27"/>
      <c r="J54" s="27"/>
      <c r="K54" s="34"/>
      <c r="L54" s="34"/>
      <c r="M54" s="27"/>
      <c r="N54" s="27"/>
      <c r="O54" s="34"/>
      <c r="P54" s="34"/>
      <c r="Q54" s="27"/>
      <c r="R54" s="27"/>
      <c r="S54" s="34"/>
      <c r="T54" s="34"/>
      <c r="U54" s="27"/>
    </row>
    <row r="55" spans="1:21">
      <c r="A55" s="12"/>
      <c r="B55" s="30" t="s">
        <v>45</v>
      </c>
      <c r="C55" s="99">
        <v>175000</v>
      </c>
      <c r="D55" s="99"/>
      <c r="E55" s="32"/>
      <c r="F55" s="32"/>
      <c r="G55" s="99">
        <v>7345</v>
      </c>
      <c r="H55" s="99"/>
      <c r="I55" s="32"/>
      <c r="J55" s="32"/>
      <c r="K55" s="31">
        <v>76</v>
      </c>
      <c r="L55" s="31"/>
      <c r="M55" s="32"/>
      <c r="N55" s="32"/>
      <c r="O55" s="31" t="s">
        <v>147</v>
      </c>
      <c r="P55" s="31"/>
      <c r="Q55" s="32"/>
      <c r="R55" s="32"/>
      <c r="S55" s="99">
        <v>182421</v>
      </c>
      <c r="T55" s="99"/>
      <c r="U55" s="32"/>
    </row>
    <row r="56" spans="1:21">
      <c r="A56" s="12"/>
      <c r="B56" s="30"/>
      <c r="C56" s="99"/>
      <c r="D56" s="99"/>
      <c r="E56" s="32"/>
      <c r="F56" s="32"/>
      <c r="G56" s="99"/>
      <c r="H56" s="99"/>
      <c r="I56" s="32"/>
      <c r="J56" s="32"/>
      <c r="K56" s="31"/>
      <c r="L56" s="31"/>
      <c r="M56" s="32"/>
      <c r="N56" s="32"/>
      <c r="O56" s="31"/>
      <c r="P56" s="31"/>
      <c r="Q56" s="32"/>
      <c r="R56" s="32"/>
      <c r="S56" s="99"/>
      <c r="T56" s="99"/>
      <c r="U56" s="32"/>
    </row>
    <row r="57" spans="1:21">
      <c r="A57" s="12"/>
      <c r="B57" s="20" t="s">
        <v>377</v>
      </c>
      <c r="C57" s="34">
        <v>495667</v>
      </c>
      <c r="D57" s="34"/>
      <c r="E57" s="27"/>
      <c r="F57" s="27"/>
      <c r="G57" s="34">
        <v>25268</v>
      </c>
      <c r="H57" s="34"/>
      <c r="I57" s="27"/>
      <c r="J57" s="27"/>
      <c r="K57" s="34">
        <v>18218</v>
      </c>
      <c r="L57" s="34"/>
      <c r="M57" s="27"/>
      <c r="N57" s="27"/>
      <c r="O57" s="33" t="s">
        <v>378</v>
      </c>
      <c r="P57" s="33"/>
      <c r="Q57" s="20" t="s">
        <v>152</v>
      </c>
      <c r="R57" s="27"/>
      <c r="S57" s="33" t="s">
        <v>147</v>
      </c>
      <c r="T57" s="33"/>
      <c r="U57" s="27"/>
    </row>
    <row r="58" spans="1:21">
      <c r="A58" s="12"/>
      <c r="B58" s="20"/>
      <c r="C58" s="34"/>
      <c r="D58" s="34"/>
      <c r="E58" s="27"/>
      <c r="F58" s="27"/>
      <c r="G58" s="34"/>
      <c r="H58" s="34"/>
      <c r="I58" s="27"/>
      <c r="J58" s="27"/>
      <c r="K58" s="34"/>
      <c r="L58" s="34"/>
      <c r="M58" s="27"/>
      <c r="N58" s="27"/>
      <c r="O58" s="33"/>
      <c r="P58" s="33"/>
      <c r="Q58" s="20"/>
      <c r="R58" s="27"/>
      <c r="S58" s="33"/>
      <c r="T58" s="33"/>
      <c r="U58" s="27"/>
    </row>
    <row r="59" spans="1:21">
      <c r="A59" s="12"/>
      <c r="B59" s="30" t="s">
        <v>46</v>
      </c>
      <c r="C59" s="99">
        <v>2653</v>
      </c>
      <c r="D59" s="99"/>
      <c r="E59" s="32"/>
      <c r="F59" s="32"/>
      <c r="G59" s="99">
        <v>130545</v>
      </c>
      <c r="H59" s="99"/>
      <c r="I59" s="32"/>
      <c r="J59" s="32"/>
      <c r="K59" s="99">
        <v>12063</v>
      </c>
      <c r="L59" s="99"/>
      <c r="M59" s="32"/>
      <c r="N59" s="32"/>
      <c r="O59" s="31" t="s">
        <v>379</v>
      </c>
      <c r="P59" s="31"/>
      <c r="Q59" s="30" t="s">
        <v>152</v>
      </c>
      <c r="R59" s="32"/>
      <c r="S59" s="99">
        <v>144979</v>
      </c>
      <c r="T59" s="99"/>
      <c r="U59" s="32"/>
    </row>
    <row r="60" spans="1:21" ht="15.75" thickBot="1">
      <c r="A60" s="12"/>
      <c r="B60" s="30"/>
      <c r="C60" s="151"/>
      <c r="D60" s="151"/>
      <c r="E60" s="37"/>
      <c r="F60" s="32"/>
      <c r="G60" s="151"/>
      <c r="H60" s="151"/>
      <c r="I60" s="37"/>
      <c r="J60" s="32"/>
      <c r="K60" s="151"/>
      <c r="L60" s="151"/>
      <c r="M60" s="37"/>
      <c r="N60" s="32"/>
      <c r="O60" s="35"/>
      <c r="P60" s="35"/>
      <c r="Q60" s="36"/>
      <c r="R60" s="32"/>
      <c r="S60" s="151"/>
      <c r="T60" s="151"/>
      <c r="U60" s="37"/>
    </row>
    <row r="61" spans="1:21">
      <c r="A61" s="12"/>
      <c r="B61" s="38" t="s">
        <v>47</v>
      </c>
      <c r="C61" s="23">
        <v>680848</v>
      </c>
      <c r="D61" s="23"/>
      <c r="E61" s="25"/>
      <c r="F61" s="27"/>
      <c r="G61" s="23">
        <v>234175</v>
      </c>
      <c r="H61" s="23"/>
      <c r="I61" s="25"/>
      <c r="J61" s="27"/>
      <c r="K61" s="23">
        <v>61167</v>
      </c>
      <c r="L61" s="23"/>
      <c r="M61" s="25"/>
      <c r="N61" s="27"/>
      <c r="O61" s="28" t="s">
        <v>380</v>
      </c>
      <c r="P61" s="28"/>
      <c r="Q61" s="21" t="s">
        <v>152</v>
      </c>
      <c r="R61" s="27"/>
      <c r="S61" s="23">
        <v>441572</v>
      </c>
      <c r="T61" s="23"/>
      <c r="U61" s="25"/>
    </row>
    <row r="62" spans="1:21">
      <c r="A62" s="12"/>
      <c r="B62" s="38"/>
      <c r="C62" s="34"/>
      <c r="D62" s="34"/>
      <c r="E62" s="27"/>
      <c r="F62" s="27"/>
      <c r="G62" s="34"/>
      <c r="H62" s="34"/>
      <c r="I62" s="27"/>
      <c r="J62" s="27"/>
      <c r="K62" s="34"/>
      <c r="L62" s="34"/>
      <c r="M62" s="27"/>
      <c r="N62" s="27"/>
      <c r="O62" s="33"/>
      <c r="P62" s="33"/>
      <c r="Q62" s="20"/>
      <c r="R62" s="27"/>
      <c r="S62" s="34"/>
      <c r="T62" s="34"/>
      <c r="U62" s="27"/>
    </row>
    <row r="63" spans="1:21">
      <c r="A63" s="12"/>
      <c r="B63" s="30" t="s">
        <v>48</v>
      </c>
      <c r="C63" s="31" t="s">
        <v>147</v>
      </c>
      <c r="D63" s="31"/>
      <c r="E63" s="32"/>
      <c r="F63" s="32"/>
      <c r="G63" s="31" t="s">
        <v>147</v>
      </c>
      <c r="H63" s="31"/>
      <c r="I63" s="32"/>
      <c r="J63" s="32"/>
      <c r="K63" s="99">
        <v>1325</v>
      </c>
      <c r="L63" s="99"/>
      <c r="M63" s="32"/>
      <c r="N63" s="32"/>
      <c r="O63" s="31" t="s">
        <v>147</v>
      </c>
      <c r="P63" s="31"/>
      <c r="Q63" s="32"/>
      <c r="R63" s="32"/>
      <c r="S63" s="99">
        <v>1325</v>
      </c>
      <c r="T63" s="99"/>
      <c r="U63" s="32"/>
    </row>
    <row r="64" spans="1:21">
      <c r="A64" s="12"/>
      <c r="B64" s="30"/>
      <c r="C64" s="31"/>
      <c r="D64" s="31"/>
      <c r="E64" s="32"/>
      <c r="F64" s="32"/>
      <c r="G64" s="31"/>
      <c r="H64" s="31"/>
      <c r="I64" s="32"/>
      <c r="J64" s="32"/>
      <c r="K64" s="99"/>
      <c r="L64" s="99"/>
      <c r="M64" s="32"/>
      <c r="N64" s="32"/>
      <c r="O64" s="31"/>
      <c r="P64" s="31"/>
      <c r="Q64" s="32"/>
      <c r="R64" s="32"/>
      <c r="S64" s="99"/>
      <c r="T64" s="99"/>
      <c r="U64" s="32"/>
    </row>
    <row r="65" spans="1:21">
      <c r="A65" s="12"/>
      <c r="B65" s="14" t="s">
        <v>49</v>
      </c>
      <c r="C65" s="27"/>
      <c r="D65" s="27"/>
      <c r="E65" s="27"/>
      <c r="F65" s="15"/>
      <c r="G65" s="27"/>
      <c r="H65" s="27"/>
      <c r="I65" s="27"/>
      <c r="J65" s="15"/>
      <c r="K65" s="27"/>
      <c r="L65" s="27"/>
      <c r="M65" s="27"/>
      <c r="N65" s="15"/>
      <c r="O65" s="27"/>
      <c r="P65" s="27"/>
      <c r="Q65" s="27"/>
      <c r="R65" s="15"/>
      <c r="S65" s="27"/>
      <c r="T65" s="27"/>
      <c r="U65" s="27"/>
    </row>
    <row r="66" spans="1:21">
      <c r="A66" s="12"/>
      <c r="B66" s="146" t="s">
        <v>381</v>
      </c>
      <c r="C66" s="99">
        <v>1647</v>
      </c>
      <c r="D66" s="99"/>
      <c r="E66" s="32"/>
      <c r="F66" s="32"/>
      <c r="G66" s="99">
        <v>290460</v>
      </c>
      <c r="H66" s="99"/>
      <c r="I66" s="32"/>
      <c r="J66" s="32"/>
      <c r="K66" s="99">
        <v>19138</v>
      </c>
      <c r="L66" s="99"/>
      <c r="M66" s="32"/>
      <c r="N66" s="32"/>
      <c r="O66" s="31" t="s">
        <v>382</v>
      </c>
      <c r="P66" s="31"/>
      <c r="Q66" s="30" t="s">
        <v>152</v>
      </c>
      <c r="R66" s="32"/>
      <c r="S66" s="99">
        <v>1647</v>
      </c>
      <c r="T66" s="99"/>
      <c r="U66" s="32"/>
    </row>
    <row r="67" spans="1:21">
      <c r="A67" s="12"/>
      <c r="B67" s="146"/>
      <c r="C67" s="99"/>
      <c r="D67" s="99"/>
      <c r="E67" s="32"/>
      <c r="F67" s="32"/>
      <c r="G67" s="99"/>
      <c r="H67" s="99"/>
      <c r="I67" s="32"/>
      <c r="J67" s="32"/>
      <c r="K67" s="99"/>
      <c r="L67" s="99"/>
      <c r="M67" s="32"/>
      <c r="N67" s="32"/>
      <c r="O67" s="31"/>
      <c r="P67" s="31"/>
      <c r="Q67" s="30"/>
      <c r="R67" s="32"/>
      <c r="S67" s="99"/>
      <c r="T67" s="99"/>
      <c r="U67" s="32"/>
    </row>
    <row r="68" spans="1:21">
      <c r="A68" s="12"/>
      <c r="B68" s="145" t="s">
        <v>51</v>
      </c>
      <c r="C68" s="34">
        <v>889255</v>
      </c>
      <c r="D68" s="34"/>
      <c r="E68" s="27"/>
      <c r="F68" s="27"/>
      <c r="G68" s="34">
        <v>180700</v>
      </c>
      <c r="H68" s="34"/>
      <c r="I68" s="27"/>
      <c r="J68" s="27"/>
      <c r="K68" s="34">
        <v>234234</v>
      </c>
      <c r="L68" s="34"/>
      <c r="M68" s="27"/>
      <c r="N68" s="27"/>
      <c r="O68" s="33" t="s">
        <v>383</v>
      </c>
      <c r="P68" s="33"/>
      <c r="Q68" s="20" t="s">
        <v>152</v>
      </c>
      <c r="R68" s="27"/>
      <c r="S68" s="34">
        <v>889255</v>
      </c>
      <c r="T68" s="34"/>
      <c r="U68" s="27"/>
    </row>
    <row r="69" spans="1:21">
      <c r="A69" s="12"/>
      <c r="B69" s="145"/>
      <c r="C69" s="34"/>
      <c r="D69" s="34"/>
      <c r="E69" s="27"/>
      <c r="F69" s="27"/>
      <c r="G69" s="34"/>
      <c r="H69" s="34"/>
      <c r="I69" s="27"/>
      <c r="J69" s="27"/>
      <c r="K69" s="34"/>
      <c r="L69" s="34"/>
      <c r="M69" s="27"/>
      <c r="N69" s="27"/>
      <c r="O69" s="33"/>
      <c r="P69" s="33"/>
      <c r="Q69" s="20"/>
      <c r="R69" s="27"/>
      <c r="S69" s="34"/>
      <c r="T69" s="34"/>
      <c r="U69" s="27"/>
    </row>
    <row r="70" spans="1:21">
      <c r="A70" s="12"/>
      <c r="B70" s="146" t="s">
        <v>384</v>
      </c>
      <c r="C70" s="31" t="s">
        <v>385</v>
      </c>
      <c r="D70" s="31"/>
      <c r="E70" s="30" t="s">
        <v>152</v>
      </c>
      <c r="F70" s="32"/>
      <c r="G70" s="99">
        <v>170153</v>
      </c>
      <c r="H70" s="99"/>
      <c r="I70" s="32"/>
      <c r="J70" s="32"/>
      <c r="K70" s="99">
        <v>3895</v>
      </c>
      <c r="L70" s="99"/>
      <c r="M70" s="32"/>
      <c r="N70" s="32"/>
      <c r="O70" s="31" t="s">
        <v>386</v>
      </c>
      <c r="P70" s="31"/>
      <c r="Q70" s="30" t="s">
        <v>152</v>
      </c>
      <c r="R70" s="32"/>
      <c r="S70" s="31" t="s">
        <v>385</v>
      </c>
      <c r="T70" s="31"/>
      <c r="U70" s="30" t="s">
        <v>152</v>
      </c>
    </row>
    <row r="71" spans="1:21">
      <c r="A71" s="12"/>
      <c r="B71" s="146"/>
      <c r="C71" s="31"/>
      <c r="D71" s="31"/>
      <c r="E71" s="30"/>
      <c r="F71" s="32"/>
      <c r="G71" s="99"/>
      <c r="H71" s="99"/>
      <c r="I71" s="32"/>
      <c r="J71" s="32"/>
      <c r="K71" s="99"/>
      <c r="L71" s="99"/>
      <c r="M71" s="32"/>
      <c r="N71" s="32"/>
      <c r="O71" s="31"/>
      <c r="P71" s="31"/>
      <c r="Q71" s="30"/>
      <c r="R71" s="32"/>
      <c r="S71" s="31"/>
      <c r="T71" s="31"/>
      <c r="U71" s="30"/>
    </row>
    <row r="72" spans="1:21">
      <c r="A72" s="12"/>
      <c r="B72" s="145" t="s">
        <v>387</v>
      </c>
      <c r="C72" s="33" t="s">
        <v>299</v>
      </c>
      <c r="D72" s="33"/>
      <c r="E72" s="20" t="s">
        <v>152</v>
      </c>
      <c r="F72" s="27"/>
      <c r="G72" s="34">
        <v>4869</v>
      </c>
      <c r="H72" s="34"/>
      <c r="I72" s="27"/>
      <c r="J72" s="27"/>
      <c r="K72" s="33" t="s">
        <v>388</v>
      </c>
      <c r="L72" s="33"/>
      <c r="M72" s="20" t="s">
        <v>152</v>
      </c>
      <c r="N72" s="27"/>
      <c r="O72" s="34">
        <v>9286</v>
      </c>
      <c r="P72" s="34"/>
      <c r="Q72" s="27"/>
      <c r="R72" s="27"/>
      <c r="S72" s="33" t="s">
        <v>299</v>
      </c>
      <c r="T72" s="33"/>
      <c r="U72" s="20" t="s">
        <v>152</v>
      </c>
    </row>
    <row r="73" spans="1:21">
      <c r="A73" s="12"/>
      <c r="B73" s="145"/>
      <c r="C73" s="33"/>
      <c r="D73" s="33"/>
      <c r="E73" s="20"/>
      <c r="F73" s="27"/>
      <c r="G73" s="34"/>
      <c r="H73" s="34"/>
      <c r="I73" s="27"/>
      <c r="J73" s="27"/>
      <c r="K73" s="33"/>
      <c r="L73" s="33"/>
      <c r="M73" s="20"/>
      <c r="N73" s="27"/>
      <c r="O73" s="34"/>
      <c r="P73" s="34"/>
      <c r="Q73" s="27"/>
      <c r="R73" s="27"/>
      <c r="S73" s="33"/>
      <c r="T73" s="33"/>
      <c r="U73" s="20"/>
    </row>
    <row r="74" spans="1:21">
      <c r="A74" s="12"/>
      <c r="B74" s="146" t="s">
        <v>389</v>
      </c>
      <c r="C74" s="31" t="s">
        <v>147</v>
      </c>
      <c r="D74" s="31"/>
      <c r="E74" s="32"/>
      <c r="F74" s="32"/>
      <c r="G74" s="31" t="s">
        <v>390</v>
      </c>
      <c r="H74" s="31"/>
      <c r="I74" s="30" t="s">
        <v>152</v>
      </c>
      <c r="J74" s="32"/>
      <c r="K74" s="31" t="s">
        <v>391</v>
      </c>
      <c r="L74" s="31"/>
      <c r="M74" s="30" t="s">
        <v>152</v>
      </c>
      <c r="N74" s="32"/>
      <c r="O74" s="99">
        <v>495663</v>
      </c>
      <c r="P74" s="99"/>
      <c r="Q74" s="32"/>
      <c r="R74" s="32"/>
      <c r="S74" s="31" t="s">
        <v>147</v>
      </c>
      <c r="T74" s="31"/>
      <c r="U74" s="32"/>
    </row>
    <row r="75" spans="1:21">
      <c r="A75" s="12"/>
      <c r="B75" s="146"/>
      <c r="C75" s="31"/>
      <c r="D75" s="31"/>
      <c r="E75" s="32"/>
      <c r="F75" s="32"/>
      <c r="G75" s="31"/>
      <c r="H75" s="31"/>
      <c r="I75" s="30"/>
      <c r="J75" s="32"/>
      <c r="K75" s="31"/>
      <c r="L75" s="31"/>
      <c r="M75" s="30"/>
      <c r="N75" s="32"/>
      <c r="O75" s="99"/>
      <c r="P75" s="99"/>
      <c r="Q75" s="32"/>
      <c r="R75" s="32"/>
      <c r="S75" s="31"/>
      <c r="T75" s="31"/>
      <c r="U75" s="32"/>
    </row>
    <row r="76" spans="1:21">
      <c r="A76" s="12"/>
      <c r="B76" s="145" t="s">
        <v>392</v>
      </c>
      <c r="C76" s="33" t="s">
        <v>393</v>
      </c>
      <c r="D76" s="33"/>
      <c r="E76" s="20" t="s">
        <v>152</v>
      </c>
      <c r="F76" s="27"/>
      <c r="G76" s="33" t="s">
        <v>147</v>
      </c>
      <c r="H76" s="33"/>
      <c r="I76" s="27"/>
      <c r="J76" s="27"/>
      <c r="K76" s="33" t="s">
        <v>147</v>
      </c>
      <c r="L76" s="33"/>
      <c r="M76" s="27"/>
      <c r="N76" s="27"/>
      <c r="O76" s="33" t="s">
        <v>147</v>
      </c>
      <c r="P76" s="33"/>
      <c r="Q76" s="27"/>
      <c r="R76" s="27"/>
      <c r="S76" s="33" t="s">
        <v>393</v>
      </c>
      <c r="T76" s="33"/>
      <c r="U76" s="20" t="s">
        <v>152</v>
      </c>
    </row>
    <row r="77" spans="1:21" ht="15.75" thickBot="1">
      <c r="A77" s="12"/>
      <c r="B77" s="145"/>
      <c r="C77" s="100"/>
      <c r="D77" s="100"/>
      <c r="E77" s="148"/>
      <c r="F77" s="27"/>
      <c r="G77" s="100"/>
      <c r="H77" s="100"/>
      <c r="I77" s="66"/>
      <c r="J77" s="27"/>
      <c r="K77" s="100"/>
      <c r="L77" s="100"/>
      <c r="M77" s="66"/>
      <c r="N77" s="27"/>
      <c r="O77" s="100"/>
      <c r="P77" s="100"/>
      <c r="Q77" s="66"/>
      <c r="R77" s="27"/>
      <c r="S77" s="100"/>
      <c r="T77" s="100"/>
      <c r="U77" s="148"/>
    </row>
    <row r="78" spans="1:21">
      <c r="A78" s="12"/>
      <c r="B78" s="117" t="s">
        <v>394</v>
      </c>
      <c r="C78" s="102">
        <v>80512</v>
      </c>
      <c r="D78" s="102"/>
      <c r="E78" s="67"/>
      <c r="F78" s="32"/>
      <c r="G78" s="102">
        <v>227917</v>
      </c>
      <c r="H78" s="102"/>
      <c r="I78" s="67"/>
      <c r="J78" s="32"/>
      <c r="K78" s="102">
        <v>165714</v>
      </c>
      <c r="L78" s="102"/>
      <c r="M78" s="67"/>
      <c r="N78" s="32"/>
      <c r="O78" s="118" t="s">
        <v>395</v>
      </c>
      <c r="P78" s="118"/>
      <c r="Q78" s="103" t="s">
        <v>152</v>
      </c>
      <c r="R78" s="32"/>
      <c r="S78" s="102">
        <v>80512</v>
      </c>
      <c r="T78" s="102"/>
      <c r="U78" s="67"/>
    </row>
    <row r="79" spans="1:21">
      <c r="A79" s="12"/>
      <c r="B79" s="117"/>
      <c r="C79" s="99"/>
      <c r="D79" s="99"/>
      <c r="E79" s="32"/>
      <c r="F79" s="32"/>
      <c r="G79" s="99"/>
      <c r="H79" s="99"/>
      <c r="I79" s="32"/>
      <c r="J79" s="32"/>
      <c r="K79" s="99"/>
      <c r="L79" s="99"/>
      <c r="M79" s="32"/>
      <c r="N79" s="32"/>
      <c r="O79" s="31"/>
      <c r="P79" s="31"/>
      <c r="Q79" s="30"/>
      <c r="R79" s="32"/>
      <c r="S79" s="99"/>
      <c r="T79" s="99"/>
      <c r="U79" s="32"/>
    </row>
    <row r="80" spans="1:21">
      <c r="A80" s="12"/>
      <c r="B80" s="145" t="s">
        <v>396</v>
      </c>
      <c r="C80" s="33" t="s">
        <v>147</v>
      </c>
      <c r="D80" s="33"/>
      <c r="E80" s="27"/>
      <c r="F80" s="27"/>
      <c r="G80" s="33" t="s">
        <v>147</v>
      </c>
      <c r="H80" s="33"/>
      <c r="I80" s="27"/>
      <c r="J80" s="27"/>
      <c r="K80" s="33">
        <v>50</v>
      </c>
      <c r="L80" s="33"/>
      <c r="M80" s="27"/>
      <c r="N80" s="27"/>
      <c r="O80" s="33" t="s">
        <v>147</v>
      </c>
      <c r="P80" s="33"/>
      <c r="Q80" s="27"/>
      <c r="R80" s="27"/>
      <c r="S80" s="33">
        <v>50</v>
      </c>
      <c r="T80" s="33"/>
      <c r="U80" s="27"/>
    </row>
    <row r="81" spans="1:21" ht="15.75" thickBot="1">
      <c r="A81" s="12"/>
      <c r="B81" s="145"/>
      <c r="C81" s="100"/>
      <c r="D81" s="100"/>
      <c r="E81" s="66"/>
      <c r="F81" s="27"/>
      <c r="G81" s="100"/>
      <c r="H81" s="100"/>
      <c r="I81" s="66"/>
      <c r="J81" s="27"/>
      <c r="K81" s="100"/>
      <c r="L81" s="100"/>
      <c r="M81" s="66"/>
      <c r="N81" s="27"/>
      <c r="O81" s="100"/>
      <c r="P81" s="100"/>
      <c r="Q81" s="66"/>
      <c r="R81" s="27"/>
      <c r="S81" s="100"/>
      <c r="T81" s="100"/>
      <c r="U81" s="66"/>
    </row>
    <row r="82" spans="1:21">
      <c r="A82" s="12"/>
      <c r="B82" s="117" t="s">
        <v>57</v>
      </c>
      <c r="C82" s="102">
        <v>80512</v>
      </c>
      <c r="D82" s="102"/>
      <c r="E82" s="67"/>
      <c r="F82" s="32"/>
      <c r="G82" s="102">
        <v>227917</v>
      </c>
      <c r="H82" s="102"/>
      <c r="I82" s="67"/>
      <c r="J82" s="32"/>
      <c r="K82" s="102">
        <v>165764</v>
      </c>
      <c r="L82" s="102"/>
      <c r="M82" s="67"/>
      <c r="N82" s="32"/>
      <c r="O82" s="118" t="s">
        <v>395</v>
      </c>
      <c r="P82" s="118"/>
      <c r="Q82" s="103" t="s">
        <v>152</v>
      </c>
      <c r="R82" s="32"/>
      <c r="S82" s="102">
        <v>80562</v>
      </c>
      <c r="T82" s="102"/>
      <c r="U82" s="67"/>
    </row>
    <row r="83" spans="1:21" ht="15.75" thickBot="1">
      <c r="A83" s="12"/>
      <c r="B83" s="117"/>
      <c r="C83" s="151"/>
      <c r="D83" s="151"/>
      <c r="E83" s="37"/>
      <c r="F83" s="32"/>
      <c r="G83" s="151"/>
      <c r="H83" s="151"/>
      <c r="I83" s="37"/>
      <c r="J83" s="32"/>
      <c r="K83" s="151"/>
      <c r="L83" s="151"/>
      <c r="M83" s="37"/>
      <c r="N83" s="32"/>
      <c r="O83" s="35"/>
      <c r="P83" s="35"/>
      <c r="Q83" s="36"/>
      <c r="R83" s="32"/>
      <c r="S83" s="151"/>
      <c r="T83" s="151"/>
      <c r="U83" s="37"/>
    </row>
    <row r="84" spans="1:21">
      <c r="A84" s="12"/>
      <c r="B84" s="38" t="s">
        <v>58</v>
      </c>
      <c r="C84" s="21" t="s">
        <v>146</v>
      </c>
      <c r="D84" s="23">
        <v>761360</v>
      </c>
      <c r="E84" s="25"/>
      <c r="F84" s="27"/>
      <c r="G84" s="21" t="s">
        <v>146</v>
      </c>
      <c r="H84" s="23">
        <v>462092</v>
      </c>
      <c r="I84" s="25"/>
      <c r="J84" s="27"/>
      <c r="K84" s="21" t="s">
        <v>146</v>
      </c>
      <c r="L84" s="23">
        <v>228256</v>
      </c>
      <c r="M84" s="25"/>
      <c r="N84" s="27"/>
      <c r="O84" s="21" t="s">
        <v>146</v>
      </c>
      <c r="P84" s="28" t="s">
        <v>375</v>
      </c>
      <c r="Q84" s="21" t="s">
        <v>152</v>
      </c>
      <c r="R84" s="27"/>
      <c r="S84" s="21" t="s">
        <v>146</v>
      </c>
      <c r="T84" s="23">
        <v>523459</v>
      </c>
      <c r="U84" s="25"/>
    </row>
    <row r="85" spans="1:21" ht="15.75" thickBot="1">
      <c r="A85" s="12"/>
      <c r="B85" s="38"/>
      <c r="C85" s="39"/>
      <c r="D85" s="40"/>
      <c r="E85" s="41"/>
      <c r="F85" s="27"/>
      <c r="G85" s="39"/>
      <c r="H85" s="40"/>
      <c r="I85" s="41"/>
      <c r="J85" s="27"/>
      <c r="K85" s="39"/>
      <c r="L85" s="40"/>
      <c r="M85" s="41"/>
      <c r="N85" s="27"/>
      <c r="O85" s="39"/>
      <c r="P85" s="110"/>
      <c r="Q85" s="39"/>
      <c r="R85" s="27"/>
      <c r="S85" s="39"/>
      <c r="T85" s="40"/>
      <c r="U85" s="41"/>
    </row>
    <row r="86" spans="1:21" ht="15.75" thickTop="1">
      <c r="A86" s="12"/>
      <c r="B86" s="18"/>
      <c r="C86" s="18"/>
      <c r="D86" s="18"/>
      <c r="E86" s="18"/>
      <c r="F86" s="18"/>
      <c r="G86" s="18"/>
      <c r="H86" s="18"/>
      <c r="I86" s="18"/>
      <c r="J86" s="18"/>
      <c r="K86" s="18"/>
      <c r="L86" s="18"/>
      <c r="M86" s="18"/>
      <c r="N86" s="18"/>
      <c r="O86" s="18"/>
      <c r="P86" s="18"/>
      <c r="Q86" s="18"/>
      <c r="R86" s="18"/>
      <c r="S86" s="18"/>
      <c r="T86" s="18"/>
      <c r="U86" s="18"/>
    </row>
    <row r="87" spans="1:21">
      <c r="A87" s="12"/>
      <c r="B87" s="13"/>
      <c r="C87" s="13"/>
      <c r="D87" s="13"/>
      <c r="E87" s="13"/>
      <c r="F87" s="13"/>
      <c r="G87" s="13"/>
      <c r="H87" s="13"/>
      <c r="I87" s="13"/>
      <c r="J87" s="13"/>
      <c r="K87" s="13"/>
      <c r="L87" s="13"/>
      <c r="M87" s="13"/>
      <c r="N87" s="13"/>
      <c r="O87" s="13"/>
      <c r="P87" s="13"/>
      <c r="Q87" s="13"/>
      <c r="R87" s="13"/>
      <c r="S87" s="13"/>
      <c r="T87" s="13"/>
      <c r="U87" s="13"/>
    </row>
    <row r="88" spans="1:21" ht="15.75" thickBot="1">
      <c r="A88" s="12"/>
      <c r="B88" s="11"/>
      <c r="C88" s="19" t="s">
        <v>208</v>
      </c>
      <c r="D88" s="19"/>
      <c r="E88" s="19"/>
      <c r="F88" s="19"/>
      <c r="G88" s="19"/>
      <c r="H88" s="19"/>
      <c r="I88" s="19"/>
      <c r="J88" s="19"/>
      <c r="K88" s="19"/>
      <c r="L88" s="19"/>
      <c r="M88" s="19"/>
      <c r="N88" s="19"/>
      <c r="O88" s="19"/>
      <c r="P88" s="19"/>
      <c r="Q88" s="19"/>
      <c r="R88" s="19"/>
      <c r="S88" s="19"/>
      <c r="T88" s="19"/>
      <c r="U88" s="19"/>
    </row>
    <row r="89" spans="1:21" ht="15.75" thickBot="1">
      <c r="A89" s="12"/>
      <c r="B89" s="132" t="s">
        <v>361</v>
      </c>
      <c r="C89" s="53" t="s">
        <v>362</v>
      </c>
      <c r="D89" s="53"/>
      <c r="E89" s="53"/>
      <c r="F89" s="11"/>
      <c r="G89" s="53" t="s">
        <v>363</v>
      </c>
      <c r="H89" s="53"/>
      <c r="I89" s="53"/>
      <c r="J89" s="11"/>
      <c r="K89" s="53" t="s">
        <v>364</v>
      </c>
      <c r="L89" s="53"/>
      <c r="M89" s="53"/>
      <c r="N89" s="11"/>
      <c r="O89" s="53" t="s">
        <v>365</v>
      </c>
      <c r="P89" s="53"/>
      <c r="Q89" s="53"/>
      <c r="R89" s="11"/>
      <c r="S89" s="53" t="s">
        <v>366</v>
      </c>
      <c r="T89" s="53"/>
      <c r="U89" s="53"/>
    </row>
    <row r="90" spans="1:21">
      <c r="A90" s="12"/>
      <c r="B90" s="11"/>
      <c r="C90" s="123" t="s">
        <v>367</v>
      </c>
      <c r="D90" s="123"/>
      <c r="E90" s="123"/>
      <c r="F90" s="123"/>
      <c r="G90" s="123"/>
      <c r="H90" s="123"/>
      <c r="I90" s="123"/>
      <c r="J90" s="123"/>
      <c r="K90" s="123"/>
      <c r="L90" s="123"/>
      <c r="M90" s="123"/>
      <c r="N90" s="123"/>
      <c r="O90" s="123"/>
      <c r="P90" s="123"/>
      <c r="Q90" s="123"/>
      <c r="R90" s="123"/>
      <c r="S90" s="123"/>
      <c r="T90" s="123"/>
      <c r="U90" s="123"/>
    </row>
    <row r="91" spans="1:21">
      <c r="A91" s="12"/>
      <c r="B91" s="139" t="s">
        <v>368</v>
      </c>
      <c r="C91" s="27"/>
      <c r="D91" s="27"/>
      <c r="E91" s="27"/>
      <c r="F91" s="15"/>
      <c r="G91" s="27"/>
      <c r="H91" s="27"/>
      <c r="I91" s="27"/>
      <c r="J91" s="15"/>
      <c r="K91" s="27"/>
      <c r="L91" s="27"/>
      <c r="M91" s="27"/>
      <c r="N91" s="15"/>
      <c r="O91" s="27"/>
      <c r="P91" s="27"/>
      <c r="Q91" s="27"/>
      <c r="R91" s="15"/>
      <c r="S91" s="27"/>
      <c r="T91" s="27"/>
      <c r="U91" s="27"/>
    </row>
    <row r="92" spans="1:21">
      <c r="A92" s="12"/>
      <c r="B92" s="16" t="s">
        <v>24</v>
      </c>
      <c r="C92" s="32"/>
      <c r="D92" s="32"/>
      <c r="E92" s="32"/>
      <c r="F92" s="11"/>
      <c r="G92" s="32"/>
      <c r="H92" s="32"/>
      <c r="I92" s="32"/>
      <c r="J92" s="11"/>
      <c r="K92" s="32"/>
      <c r="L92" s="32"/>
      <c r="M92" s="32"/>
      <c r="N92" s="11"/>
      <c r="O92" s="32"/>
      <c r="P92" s="32"/>
      <c r="Q92" s="32"/>
      <c r="R92" s="11"/>
      <c r="S92" s="32"/>
      <c r="T92" s="32"/>
      <c r="U92" s="32"/>
    </row>
    <row r="93" spans="1:21">
      <c r="A93" s="12"/>
      <c r="B93" s="145" t="s">
        <v>25</v>
      </c>
      <c r="C93" s="20" t="s">
        <v>146</v>
      </c>
      <c r="D93" s="34">
        <v>109514</v>
      </c>
      <c r="E93" s="27"/>
      <c r="F93" s="27"/>
      <c r="G93" s="20" t="s">
        <v>146</v>
      </c>
      <c r="H93" s="33" t="s">
        <v>147</v>
      </c>
      <c r="I93" s="27"/>
      <c r="J93" s="27"/>
      <c r="K93" s="20" t="s">
        <v>146</v>
      </c>
      <c r="L93" s="34">
        <v>64094</v>
      </c>
      <c r="M93" s="27"/>
      <c r="N93" s="27"/>
      <c r="O93" s="20" t="s">
        <v>146</v>
      </c>
      <c r="P93" s="33" t="s">
        <v>147</v>
      </c>
      <c r="Q93" s="27"/>
      <c r="R93" s="27"/>
      <c r="S93" s="20" t="s">
        <v>146</v>
      </c>
      <c r="T93" s="34">
        <v>173608</v>
      </c>
      <c r="U93" s="27"/>
    </row>
    <row r="94" spans="1:21">
      <c r="A94" s="12"/>
      <c r="B94" s="145"/>
      <c r="C94" s="20"/>
      <c r="D94" s="34"/>
      <c r="E94" s="27"/>
      <c r="F94" s="27"/>
      <c r="G94" s="20"/>
      <c r="H94" s="33"/>
      <c r="I94" s="27"/>
      <c r="J94" s="27"/>
      <c r="K94" s="20"/>
      <c r="L94" s="34"/>
      <c r="M94" s="27"/>
      <c r="N94" s="27"/>
      <c r="O94" s="20"/>
      <c r="P94" s="33"/>
      <c r="Q94" s="27"/>
      <c r="R94" s="27"/>
      <c r="S94" s="20"/>
      <c r="T94" s="34"/>
      <c r="U94" s="27"/>
    </row>
    <row r="95" spans="1:21">
      <c r="A95" s="12"/>
      <c r="B95" s="146" t="s">
        <v>26</v>
      </c>
      <c r="C95" s="31">
        <v>123</v>
      </c>
      <c r="D95" s="31"/>
      <c r="E95" s="32"/>
      <c r="F95" s="32"/>
      <c r="G95" s="99">
        <v>49892</v>
      </c>
      <c r="H95" s="99"/>
      <c r="I95" s="32"/>
      <c r="J95" s="32"/>
      <c r="K95" s="99">
        <v>64310</v>
      </c>
      <c r="L95" s="99"/>
      <c r="M95" s="32"/>
      <c r="N95" s="32"/>
      <c r="O95" s="31" t="s">
        <v>147</v>
      </c>
      <c r="P95" s="31"/>
      <c r="Q95" s="32"/>
      <c r="R95" s="32"/>
      <c r="S95" s="99">
        <v>114325</v>
      </c>
      <c r="T95" s="99"/>
      <c r="U95" s="32"/>
    </row>
    <row r="96" spans="1:21">
      <c r="A96" s="12"/>
      <c r="B96" s="146"/>
      <c r="C96" s="31"/>
      <c r="D96" s="31"/>
      <c r="E96" s="32"/>
      <c r="F96" s="32"/>
      <c r="G96" s="99"/>
      <c r="H96" s="99"/>
      <c r="I96" s="32"/>
      <c r="J96" s="32"/>
      <c r="K96" s="99"/>
      <c r="L96" s="99"/>
      <c r="M96" s="32"/>
      <c r="N96" s="32"/>
      <c r="O96" s="31"/>
      <c r="P96" s="31"/>
      <c r="Q96" s="32"/>
      <c r="R96" s="32"/>
      <c r="S96" s="99"/>
      <c r="T96" s="99"/>
      <c r="U96" s="32"/>
    </row>
    <row r="97" spans="1:21">
      <c r="A97" s="12"/>
      <c r="B97" s="145" t="s">
        <v>27</v>
      </c>
      <c r="C97" s="33" t="s">
        <v>147</v>
      </c>
      <c r="D97" s="33"/>
      <c r="E97" s="27"/>
      <c r="F97" s="27"/>
      <c r="G97" s="34">
        <v>18548</v>
      </c>
      <c r="H97" s="34"/>
      <c r="I97" s="27"/>
      <c r="J97" s="27"/>
      <c r="K97" s="34">
        <v>4051</v>
      </c>
      <c r="L97" s="34"/>
      <c r="M97" s="27"/>
      <c r="N97" s="27"/>
      <c r="O97" s="33" t="s">
        <v>147</v>
      </c>
      <c r="P97" s="33"/>
      <c r="Q97" s="27"/>
      <c r="R97" s="27"/>
      <c r="S97" s="34">
        <v>22599</v>
      </c>
      <c r="T97" s="34"/>
      <c r="U97" s="27"/>
    </row>
    <row r="98" spans="1:21">
      <c r="A98" s="12"/>
      <c r="B98" s="145"/>
      <c r="C98" s="33"/>
      <c r="D98" s="33"/>
      <c r="E98" s="27"/>
      <c r="F98" s="27"/>
      <c r="G98" s="34"/>
      <c r="H98" s="34"/>
      <c r="I98" s="27"/>
      <c r="J98" s="27"/>
      <c r="K98" s="34"/>
      <c r="L98" s="34"/>
      <c r="M98" s="27"/>
      <c r="N98" s="27"/>
      <c r="O98" s="33"/>
      <c r="P98" s="33"/>
      <c r="Q98" s="27"/>
      <c r="R98" s="27"/>
      <c r="S98" s="34"/>
      <c r="T98" s="34"/>
      <c r="U98" s="27"/>
    </row>
    <row r="99" spans="1:21">
      <c r="A99" s="12"/>
      <c r="B99" s="146" t="s">
        <v>28</v>
      </c>
      <c r="C99" s="31" t="s">
        <v>147</v>
      </c>
      <c r="D99" s="31"/>
      <c r="E99" s="32"/>
      <c r="F99" s="32"/>
      <c r="G99" s="99">
        <v>4013</v>
      </c>
      <c r="H99" s="99"/>
      <c r="I99" s="32"/>
      <c r="J99" s="32"/>
      <c r="K99" s="99">
        <v>47149</v>
      </c>
      <c r="L99" s="99"/>
      <c r="M99" s="32"/>
      <c r="N99" s="32"/>
      <c r="O99" s="31" t="s">
        <v>147</v>
      </c>
      <c r="P99" s="31"/>
      <c r="Q99" s="32"/>
      <c r="R99" s="32"/>
      <c r="S99" s="99">
        <v>51162</v>
      </c>
      <c r="T99" s="99"/>
      <c r="U99" s="32"/>
    </row>
    <row r="100" spans="1:21">
      <c r="A100" s="12"/>
      <c r="B100" s="146"/>
      <c r="C100" s="31"/>
      <c r="D100" s="31"/>
      <c r="E100" s="32"/>
      <c r="F100" s="32"/>
      <c r="G100" s="99"/>
      <c r="H100" s="99"/>
      <c r="I100" s="32"/>
      <c r="J100" s="32"/>
      <c r="K100" s="99"/>
      <c r="L100" s="99"/>
      <c r="M100" s="32"/>
      <c r="N100" s="32"/>
      <c r="O100" s="31"/>
      <c r="P100" s="31"/>
      <c r="Q100" s="32"/>
      <c r="R100" s="32"/>
      <c r="S100" s="99"/>
      <c r="T100" s="99"/>
      <c r="U100" s="32"/>
    </row>
    <row r="101" spans="1:21">
      <c r="A101" s="12"/>
      <c r="B101" s="145" t="s">
        <v>29</v>
      </c>
      <c r="C101" s="34">
        <v>6692</v>
      </c>
      <c r="D101" s="34"/>
      <c r="E101" s="27"/>
      <c r="F101" s="27"/>
      <c r="G101" s="34">
        <v>2697</v>
      </c>
      <c r="H101" s="34"/>
      <c r="I101" s="27"/>
      <c r="J101" s="27"/>
      <c r="K101" s="34">
        <v>8769</v>
      </c>
      <c r="L101" s="34"/>
      <c r="M101" s="27"/>
      <c r="N101" s="27"/>
      <c r="O101" s="33" t="s">
        <v>397</v>
      </c>
      <c r="P101" s="33"/>
      <c r="Q101" s="20" t="s">
        <v>152</v>
      </c>
      <c r="R101" s="27"/>
      <c r="S101" s="34">
        <v>13662</v>
      </c>
      <c r="T101" s="34"/>
      <c r="U101" s="27"/>
    </row>
    <row r="102" spans="1:21" ht="15.75" thickBot="1">
      <c r="A102" s="12"/>
      <c r="B102" s="145"/>
      <c r="C102" s="147"/>
      <c r="D102" s="147"/>
      <c r="E102" s="66"/>
      <c r="F102" s="27"/>
      <c r="G102" s="147"/>
      <c r="H102" s="147"/>
      <c r="I102" s="66"/>
      <c r="J102" s="27"/>
      <c r="K102" s="147"/>
      <c r="L102" s="147"/>
      <c r="M102" s="66"/>
      <c r="N102" s="27"/>
      <c r="O102" s="100"/>
      <c r="P102" s="100"/>
      <c r="Q102" s="148"/>
      <c r="R102" s="27"/>
      <c r="S102" s="147"/>
      <c r="T102" s="147"/>
      <c r="U102" s="66"/>
    </row>
    <row r="103" spans="1:21">
      <c r="A103" s="12"/>
      <c r="B103" s="117" t="s">
        <v>30</v>
      </c>
      <c r="C103" s="102">
        <v>116329</v>
      </c>
      <c r="D103" s="102"/>
      <c r="E103" s="67"/>
      <c r="F103" s="32"/>
      <c r="G103" s="102">
        <v>75150</v>
      </c>
      <c r="H103" s="102"/>
      <c r="I103" s="67"/>
      <c r="J103" s="32"/>
      <c r="K103" s="102">
        <v>188373</v>
      </c>
      <c r="L103" s="102"/>
      <c r="M103" s="67"/>
      <c r="N103" s="32"/>
      <c r="O103" s="118" t="s">
        <v>397</v>
      </c>
      <c r="P103" s="118"/>
      <c r="Q103" s="103" t="s">
        <v>152</v>
      </c>
      <c r="R103" s="32"/>
      <c r="S103" s="102">
        <v>375356</v>
      </c>
      <c r="T103" s="102"/>
      <c r="U103" s="67"/>
    </row>
    <row r="104" spans="1:21">
      <c r="A104" s="12"/>
      <c r="B104" s="117"/>
      <c r="C104" s="99"/>
      <c r="D104" s="99"/>
      <c r="E104" s="32"/>
      <c r="F104" s="32"/>
      <c r="G104" s="99"/>
      <c r="H104" s="99"/>
      <c r="I104" s="32"/>
      <c r="J104" s="32"/>
      <c r="K104" s="99"/>
      <c r="L104" s="99"/>
      <c r="M104" s="32"/>
      <c r="N104" s="32"/>
      <c r="O104" s="31"/>
      <c r="P104" s="31"/>
      <c r="Q104" s="30"/>
      <c r="R104" s="32"/>
      <c r="S104" s="99"/>
      <c r="T104" s="99"/>
      <c r="U104" s="32"/>
    </row>
    <row r="105" spans="1:21">
      <c r="A105" s="12"/>
      <c r="B105" s="20" t="s">
        <v>31</v>
      </c>
      <c r="C105" s="33" t="s">
        <v>370</v>
      </c>
      <c r="D105" s="33"/>
      <c r="E105" s="20" t="s">
        <v>152</v>
      </c>
      <c r="F105" s="27"/>
      <c r="G105" s="34">
        <v>6675</v>
      </c>
      <c r="H105" s="34"/>
      <c r="I105" s="27"/>
      <c r="J105" s="27"/>
      <c r="K105" s="33">
        <v>749</v>
      </c>
      <c r="L105" s="33"/>
      <c r="M105" s="27"/>
      <c r="N105" s="27"/>
      <c r="O105" s="34">
        <v>9032</v>
      </c>
      <c r="P105" s="34"/>
      <c r="Q105" s="27"/>
      <c r="R105" s="27"/>
      <c r="S105" s="34">
        <v>8604</v>
      </c>
      <c r="T105" s="34"/>
      <c r="U105" s="27"/>
    </row>
    <row r="106" spans="1:21">
      <c r="A106" s="12"/>
      <c r="B106" s="20"/>
      <c r="C106" s="33"/>
      <c r="D106" s="33"/>
      <c r="E106" s="20"/>
      <c r="F106" s="27"/>
      <c r="G106" s="34"/>
      <c r="H106" s="34"/>
      <c r="I106" s="27"/>
      <c r="J106" s="27"/>
      <c r="K106" s="33"/>
      <c r="L106" s="33"/>
      <c r="M106" s="27"/>
      <c r="N106" s="27"/>
      <c r="O106" s="34"/>
      <c r="P106" s="34"/>
      <c r="Q106" s="27"/>
      <c r="R106" s="27"/>
      <c r="S106" s="34"/>
      <c r="T106" s="34"/>
      <c r="U106" s="27"/>
    </row>
    <row r="107" spans="1:21">
      <c r="A107" s="12"/>
      <c r="B107" s="30" t="s">
        <v>32</v>
      </c>
      <c r="C107" s="99">
        <v>6412</v>
      </c>
      <c r="D107" s="99"/>
      <c r="E107" s="32"/>
      <c r="F107" s="32"/>
      <c r="G107" s="99">
        <v>33065</v>
      </c>
      <c r="H107" s="99"/>
      <c r="I107" s="32"/>
      <c r="J107" s="32"/>
      <c r="K107" s="99">
        <v>30363</v>
      </c>
      <c r="L107" s="99"/>
      <c r="M107" s="32"/>
      <c r="N107" s="32"/>
      <c r="O107" s="31" t="s">
        <v>147</v>
      </c>
      <c r="P107" s="31"/>
      <c r="Q107" s="32"/>
      <c r="R107" s="32"/>
      <c r="S107" s="99">
        <v>69840</v>
      </c>
      <c r="T107" s="99"/>
      <c r="U107" s="32"/>
    </row>
    <row r="108" spans="1:21">
      <c r="A108" s="12"/>
      <c r="B108" s="30"/>
      <c r="C108" s="99"/>
      <c r="D108" s="99"/>
      <c r="E108" s="32"/>
      <c r="F108" s="32"/>
      <c r="G108" s="99"/>
      <c r="H108" s="99"/>
      <c r="I108" s="32"/>
      <c r="J108" s="32"/>
      <c r="K108" s="99"/>
      <c r="L108" s="99"/>
      <c r="M108" s="32"/>
      <c r="N108" s="32"/>
      <c r="O108" s="31"/>
      <c r="P108" s="31"/>
      <c r="Q108" s="32"/>
      <c r="R108" s="32"/>
      <c r="S108" s="99"/>
      <c r="T108" s="99"/>
      <c r="U108" s="32"/>
    </row>
    <row r="109" spans="1:21">
      <c r="A109" s="12"/>
      <c r="B109" s="20" t="s">
        <v>33</v>
      </c>
      <c r="C109" s="33" t="s">
        <v>147</v>
      </c>
      <c r="D109" s="33"/>
      <c r="E109" s="27"/>
      <c r="F109" s="27"/>
      <c r="G109" s="34">
        <v>96423</v>
      </c>
      <c r="H109" s="34"/>
      <c r="I109" s="27"/>
      <c r="J109" s="27"/>
      <c r="K109" s="34">
        <v>22246</v>
      </c>
      <c r="L109" s="34"/>
      <c r="M109" s="27"/>
      <c r="N109" s="27"/>
      <c r="O109" s="33" t="s">
        <v>147</v>
      </c>
      <c r="P109" s="33"/>
      <c r="Q109" s="27"/>
      <c r="R109" s="27"/>
      <c r="S109" s="34">
        <v>118669</v>
      </c>
      <c r="T109" s="34"/>
      <c r="U109" s="27"/>
    </row>
    <row r="110" spans="1:21">
      <c r="A110" s="12"/>
      <c r="B110" s="20"/>
      <c r="C110" s="33"/>
      <c r="D110" s="33"/>
      <c r="E110" s="27"/>
      <c r="F110" s="27"/>
      <c r="G110" s="34"/>
      <c r="H110" s="34"/>
      <c r="I110" s="27"/>
      <c r="J110" s="27"/>
      <c r="K110" s="34"/>
      <c r="L110" s="34"/>
      <c r="M110" s="27"/>
      <c r="N110" s="27"/>
      <c r="O110" s="33"/>
      <c r="P110" s="33"/>
      <c r="Q110" s="27"/>
      <c r="R110" s="27"/>
      <c r="S110" s="34"/>
      <c r="T110" s="34"/>
      <c r="U110" s="27"/>
    </row>
    <row r="111" spans="1:21">
      <c r="A111" s="12"/>
      <c r="B111" s="30" t="s">
        <v>371</v>
      </c>
      <c r="C111" s="99">
        <v>675499</v>
      </c>
      <c r="D111" s="99"/>
      <c r="E111" s="32"/>
      <c r="F111" s="32"/>
      <c r="G111" s="99">
        <v>278294</v>
      </c>
      <c r="H111" s="99"/>
      <c r="I111" s="32"/>
      <c r="J111" s="32"/>
      <c r="K111" s="31" t="s">
        <v>147</v>
      </c>
      <c r="L111" s="31"/>
      <c r="M111" s="32"/>
      <c r="N111" s="32"/>
      <c r="O111" s="31" t="s">
        <v>398</v>
      </c>
      <c r="P111" s="31"/>
      <c r="Q111" s="30" t="s">
        <v>152</v>
      </c>
      <c r="R111" s="32"/>
      <c r="S111" s="31" t="s">
        <v>147</v>
      </c>
      <c r="T111" s="31"/>
      <c r="U111" s="32"/>
    </row>
    <row r="112" spans="1:21">
      <c r="A112" s="12"/>
      <c r="B112" s="30"/>
      <c r="C112" s="99"/>
      <c r="D112" s="99"/>
      <c r="E112" s="32"/>
      <c r="F112" s="32"/>
      <c r="G112" s="99"/>
      <c r="H112" s="99"/>
      <c r="I112" s="32"/>
      <c r="J112" s="32"/>
      <c r="K112" s="31"/>
      <c r="L112" s="31"/>
      <c r="M112" s="32"/>
      <c r="N112" s="32"/>
      <c r="O112" s="31"/>
      <c r="P112" s="31"/>
      <c r="Q112" s="30"/>
      <c r="R112" s="32"/>
      <c r="S112" s="31"/>
      <c r="T112" s="31"/>
      <c r="U112" s="32"/>
    </row>
    <row r="113" spans="1:21">
      <c r="A113" s="12"/>
      <c r="B113" s="20" t="s">
        <v>34</v>
      </c>
      <c r="C113" s="33" t="s">
        <v>147</v>
      </c>
      <c r="D113" s="33"/>
      <c r="E113" s="27"/>
      <c r="F113" s="27"/>
      <c r="G113" s="33" t="s">
        <v>147</v>
      </c>
      <c r="H113" s="33"/>
      <c r="I113" s="27"/>
      <c r="J113" s="27"/>
      <c r="K113" s="34">
        <v>27388</v>
      </c>
      <c r="L113" s="34"/>
      <c r="M113" s="27"/>
      <c r="N113" s="27"/>
      <c r="O113" s="33" t="s">
        <v>147</v>
      </c>
      <c r="P113" s="33"/>
      <c r="Q113" s="27"/>
      <c r="R113" s="27"/>
      <c r="S113" s="34">
        <v>27388</v>
      </c>
      <c r="T113" s="34"/>
      <c r="U113" s="27"/>
    </row>
    <row r="114" spans="1:21">
      <c r="A114" s="12"/>
      <c r="B114" s="20"/>
      <c r="C114" s="33"/>
      <c r="D114" s="33"/>
      <c r="E114" s="27"/>
      <c r="F114" s="27"/>
      <c r="G114" s="33"/>
      <c r="H114" s="33"/>
      <c r="I114" s="27"/>
      <c r="J114" s="27"/>
      <c r="K114" s="34"/>
      <c r="L114" s="34"/>
      <c r="M114" s="27"/>
      <c r="N114" s="27"/>
      <c r="O114" s="33"/>
      <c r="P114" s="33"/>
      <c r="Q114" s="27"/>
      <c r="R114" s="27"/>
      <c r="S114" s="34"/>
      <c r="T114" s="34"/>
      <c r="U114" s="27"/>
    </row>
    <row r="115" spans="1:21">
      <c r="A115" s="12"/>
      <c r="B115" s="30" t="s">
        <v>35</v>
      </c>
      <c r="C115" s="31" t="s">
        <v>147</v>
      </c>
      <c r="D115" s="31"/>
      <c r="E115" s="32"/>
      <c r="F115" s="32"/>
      <c r="G115" s="99">
        <v>6254</v>
      </c>
      <c r="H115" s="99"/>
      <c r="I115" s="32"/>
      <c r="J115" s="32"/>
      <c r="K115" s="31">
        <v>534</v>
      </c>
      <c r="L115" s="31"/>
      <c r="M115" s="32"/>
      <c r="N115" s="32"/>
      <c r="O115" s="31" t="s">
        <v>147</v>
      </c>
      <c r="P115" s="31"/>
      <c r="Q115" s="32"/>
      <c r="R115" s="32"/>
      <c r="S115" s="99">
        <v>6788</v>
      </c>
      <c r="T115" s="99"/>
      <c r="U115" s="32"/>
    </row>
    <row r="116" spans="1:21">
      <c r="A116" s="12"/>
      <c r="B116" s="30"/>
      <c r="C116" s="31"/>
      <c r="D116" s="31"/>
      <c r="E116" s="32"/>
      <c r="F116" s="32"/>
      <c r="G116" s="99"/>
      <c r="H116" s="99"/>
      <c r="I116" s="32"/>
      <c r="J116" s="32"/>
      <c r="K116" s="31"/>
      <c r="L116" s="31"/>
      <c r="M116" s="32"/>
      <c r="N116" s="32"/>
      <c r="O116" s="31"/>
      <c r="P116" s="31"/>
      <c r="Q116" s="32"/>
      <c r="R116" s="32"/>
      <c r="S116" s="99"/>
      <c r="T116" s="99"/>
      <c r="U116" s="32"/>
    </row>
    <row r="117" spans="1:21">
      <c r="A117" s="12"/>
      <c r="B117" s="20" t="s">
        <v>373</v>
      </c>
      <c r="C117" s="34">
        <v>29979</v>
      </c>
      <c r="D117" s="34"/>
      <c r="E117" s="27"/>
      <c r="F117" s="27"/>
      <c r="G117" s="33" t="s">
        <v>147</v>
      </c>
      <c r="H117" s="33"/>
      <c r="I117" s="27"/>
      <c r="J117" s="27"/>
      <c r="K117" s="33" t="s">
        <v>147</v>
      </c>
      <c r="L117" s="33"/>
      <c r="M117" s="27"/>
      <c r="N117" s="27"/>
      <c r="O117" s="33" t="s">
        <v>399</v>
      </c>
      <c r="P117" s="33"/>
      <c r="Q117" s="20" t="s">
        <v>152</v>
      </c>
      <c r="R117" s="27"/>
      <c r="S117" s="33" t="s">
        <v>147</v>
      </c>
      <c r="T117" s="33"/>
      <c r="U117" s="27"/>
    </row>
    <row r="118" spans="1:21">
      <c r="A118" s="12"/>
      <c r="B118" s="20"/>
      <c r="C118" s="34"/>
      <c r="D118" s="34"/>
      <c r="E118" s="27"/>
      <c r="F118" s="27"/>
      <c r="G118" s="33"/>
      <c r="H118" s="33"/>
      <c r="I118" s="27"/>
      <c r="J118" s="27"/>
      <c r="K118" s="33"/>
      <c r="L118" s="33"/>
      <c r="M118" s="27"/>
      <c r="N118" s="27"/>
      <c r="O118" s="33"/>
      <c r="P118" s="33"/>
      <c r="Q118" s="20"/>
      <c r="R118" s="27"/>
      <c r="S118" s="33"/>
      <c r="T118" s="33"/>
      <c r="U118" s="27"/>
    </row>
    <row r="119" spans="1:21">
      <c r="A119" s="12"/>
      <c r="B119" s="30" t="s">
        <v>36</v>
      </c>
      <c r="C119" s="99">
        <v>10191</v>
      </c>
      <c r="D119" s="99"/>
      <c r="E119" s="32"/>
      <c r="F119" s="32"/>
      <c r="G119" s="31">
        <v>147</v>
      </c>
      <c r="H119" s="31"/>
      <c r="I119" s="32"/>
      <c r="J119" s="32"/>
      <c r="K119" s="31">
        <v>274</v>
      </c>
      <c r="L119" s="31"/>
      <c r="M119" s="32"/>
      <c r="N119" s="32"/>
      <c r="O119" s="31" t="s">
        <v>147</v>
      </c>
      <c r="P119" s="31"/>
      <c r="Q119" s="32"/>
      <c r="R119" s="32"/>
      <c r="S119" s="99">
        <v>10612</v>
      </c>
      <c r="T119" s="99"/>
      <c r="U119" s="32"/>
    </row>
    <row r="120" spans="1:21" ht="15.75" thickBot="1">
      <c r="A120" s="12"/>
      <c r="B120" s="30"/>
      <c r="C120" s="151"/>
      <c r="D120" s="151"/>
      <c r="E120" s="37"/>
      <c r="F120" s="32"/>
      <c r="G120" s="35"/>
      <c r="H120" s="35"/>
      <c r="I120" s="37"/>
      <c r="J120" s="32"/>
      <c r="K120" s="35"/>
      <c r="L120" s="35"/>
      <c r="M120" s="37"/>
      <c r="N120" s="32"/>
      <c r="O120" s="35"/>
      <c r="P120" s="35"/>
      <c r="Q120" s="37"/>
      <c r="R120" s="32"/>
      <c r="S120" s="151"/>
      <c r="T120" s="151"/>
      <c r="U120" s="37"/>
    </row>
    <row r="121" spans="1:21">
      <c r="A121" s="12"/>
      <c r="B121" s="38" t="s">
        <v>37</v>
      </c>
      <c r="C121" s="21" t="s">
        <v>146</v>
      </c>
      <c r="D121" s="23">
        <v>830558</v>
      </c>
      <c r="E121" s="25"/>
      <c r="F121" s="27"/>
      <c r="G121" s="21" t="s">
        <v>146</v>
      </c>
      <c r="H121" s="23">
        <v>496008</v>
      </c>
      <c r="I121" s="25"/>
      <c r="J121" s="27"/>
      <c r="K121" s="21" t="s">
        <v>146</v>
      </c>
      <c r="L121" s="23">
        <v>269927</v>
      </c>
      <c r="M121" s="25"/>
      <c r="N121" s="27"/>
      <c r="O121" s="21" t="s">
        <v>146</v>
      </c>
      <c r="P121" s="28" t="s">
        <v>400</v>
      </c>
      <c r="Q121" s="21" t="s">
        <v>152</v>
      </c>
      <c r="R121" s="27"/>
      <c r="S121" s="21" t="s">
        <v>146</v>
      </c>
      <c r="T121" s="23">
        <v>617257</v>
      </c>
      <c r="U121" s="25"/>
    </row>
    <row r="122" spans="1:21" ht="15.75" thickBot="1">
      <c r="A122" s="12"/>
      <c r="B122" s="38"/>
      <c r="C122" s="39"/>
      <c r="D122" s="40"/>
      <c r="E122" s="41"/>
      <c r="F122" s="27"/>
      <c r="G122" s="39"/>
      <c r="H122" s="40"/>
      <c r="I122" s="41"/>
      <c r="J122" s="27"/>
      <c r="K122" s="39"/>
      <c r="L122" s="40"/>
      <c r="M122" s="41"/>
      <c r="N122" s="27"/>
      <c r="O122" s="39"/>
      <c r="P122" s="110"/>
      <c r="Q122" s="39"/>
      <c r="R122" s="27"/>
      <c r="S122" s="39"/>
      <c r="T122" s="40"/>
      <c r="U122" s="41"/>
    </row>
    <row r="123" spans="1:21" ht="15.75" thickTop="1">
      <c r="A123" s="12"/>
      <c r="B123" s="138" t="s">
        <v>376</v>
      </c>
      <c r="C123" s="84"/>
      <c r="D123" s="84"/>
      <c r="E123" s="84"/>
      <c r="F123" s="11"/>
      <c r="G123" s="84"/>
      <c r="H123" s="84"/>
      <c r="I123" s="84"/>
      <c r="J123" s="11"/>
      <c r="K123" s="84"/>
      <c r="L123" s="84"/>
      <c r="M123" s="84"/>
      <c r="N123" s="11"/>
      <c r="O123" s="84"/>
      <c r="P123" s="84"/>
      <c r="Q123" s="84"/>
      <c r="R123" s="11"/>
      <c r="S123" s="84"/>
      <c r="T123" s="84"/>
      <c r="U123" s="84"/>
    </row>
    <row r="124" spans="1:21">
      <c r="A124" s="12"/>
      <c r="B124" s="14" t="s">
        <v>38</v>
      </c>
      <c r="C124" s="27"/>
      <c r="D124" s="27"/>
      <c r="E124" s="27"/>
      <c r="F124" s="15"/>
      <c r="G124" s="27"/>
      <c r="H124" s="27"/>
      <c r="I124" s="27"/>
      <c r="J124" s="15"/>
      <c r="K124" s="27"/>
      <c r="L124" s="27"/>
      <c r="M124" s="27"/>
      <c r="N124" s="15"/>
      <c r="O124" s="27"/>
      <c r="P124" s="27"/>
      <c r="Q124" s="27"/>
      <c r="R124" s="15"/>
      <c r="S124" s="27"/>
      <c r="T124" s="27"/>
      <c r="U124" s="27"/>
    </row>
    <row r="125" spans="1:21">
      <c r="A125" s="12"/>
      <c r="B125" s="146" t="s">
        <v>39</v>
      </c>
      <c r="C125" s="30" t="s">
        <v>146</v>
      </c>
      <c r="D125" s="31" t="s">
        <v>147</v>
      </c>
      <c r="E125" s="32"/>
      <c r="F125" s="32"/>
      <c r="G125" s="30" t="s">
        <v>146</v>
      </c>
      <c r="H125" s="99">
        <v>6965</v>
      </c>
      <c r="I125" s="32"/>
      <c r="J125" s="32"/>
      <c r="K125" s="30" t="s">
        <v>146</v>
      </c>
      <c r="L125" s="31">
        <v>684</v>
      </c>
      <c r="M125" s="32"/>
      <c r="N125" s="32"/>
      <c r="O125" s="30" t="s">
        <v>146</v>
      </c>
      <c r="P125" s="31" t="s">
        <v>147</v>
      </c>
      <c r="Q125" s="32"/>
      <c r="R125" s="32"/>
      <c r="S125" s="30" t="s">
        <v>146</v>
      </c>
      <c r="T125" s="99">
        <v>7649</v>
      </c>
      <c r="U125" s="32"/>
    </row>
    <row r="126" spans="1:21">
      <c r="A126" s="12"/>
      <c r="B126" s="146"/>
      <c r="C126" s="30"/>
      <c r="D126" s="31"/>
      <c r="E126" s="32"/>
      <c r="F126" s="32"/>
      <c r="G126" s="30"/>
      <c r="H126" s="99"/>
      <c r="I126" s="32"/>
      <c r="J126" s="32"/>
      <c r="K126" s="30"/>
      <c r="L126" s="31"/>
      <c r="M126" s="32"/>
      <c r="N126" s="32"/>
      <c r="O126" s="30"/>
      <c r="P126" s="31"/>
      <c r="Q126" s="32"/>
      <c r="R126" s="32"/>
      <c r="S126" s="30"/>
      <c r="T126" s="99"/>
      <c r="U126" s="32"/>
    </row>
    <row r="127" spans="1:21">
      <c r="A127" s="12"/>
      <c r="B127" s="145" t="s">
        <v>40</v>
      </c>
      <c r="C127" s="34">
        <v>4308</v>
      </c>
      <c r="D127" s="34"/>
      <c r="E127" s="27"/>
      <c r="F127" s="27"/>
      <c r="G127" s="34">
        <v>12028</v>
      </c>
      <c r="H127" s="34"/>
      <c r="I127" s="27"/>
      <c r="J127" s="27"/>
      <c r="K127" s="34">
        <v>20527</v>
      </c>
      <c r="L127" s="34"/>
      <c r="M127" s="27"/>
      <c r="N127" s="27"/>
      <c r="O127" s="33" t="s">
        <v>147</v>
      </c>
      <c r="P127" s="33"/>
      <c r="Q127" s="27"/>
      <c r="R127" s="27"/>
      <c r="S127" s="34">
        <v>36863</v>
      </c>
      <c r="T127" s="34"/>
      <c r="U127" s="27"/>
    </row>
    <row r="128" spans="1:21">
      <c r="A128" s="12"/>
      <c r="B128" s="145"/>
      <c r="C128" s="34"/>
      <c r="D128" s="34"/>
      <c r="E128" s="27"/>
      <c r="F128" s="27"/>
      <c r="G128" s="34"/>
      <c r="H128" s="34"/>
      <c r="I128" s="27"/>
      <c r="J128" s="27"/>
      <c r="K128" s="34"/>
      <c r="L128" s="34"/>
      <c r="M128" s="27"/>
      <c r="N128" s="27"/>
      <c r="O128" s="33"/>
      <c r="P128" s="33"/>
      <c r="Q128" s="27"/>
      <c r="R128" s="27"/>
      <c r="S128" s="34"/>
      <c r="T128" s="34"/>
      <c r="U128" s="27"/>
    </row>
    <row r="129" spans="1:21">
      <c r="A129" s="12"/>
      <c r="B129" s="146" t="s">
        <v>41</v>
      </c>
      <c r="C129" s="99">
        <v>3904</v>
      </c>
      <c r="D129" s="99"/>
      <c r="E129" s="32"/>
      <c r="F129" s="32"/>
      <c r="G129" s="99">
        <v>34738</v>
      </c>
      <c r="H129" s="99"/>
      <c r="I129" s="32"/>
      <c r="J129" s="32"/>
      <c r="K129" s="99">
        <v>21807</v>
      </c>
      <c r="L129" s="99"/>
      <c r="M129" s="32"/>
      <c r="N129" s="32"/>
      <c r="O129" s="99">
        <v>4815</v>
      </c>
      <c r="P129" s="99"/>
      <c r="Q129" s="32"/>
      <c r="R129" s="32"/>
      <c r="S129" s="99">
        <v>65264</v>
      </c>
      <c r="T129" s="99"/>
      <c r="U129" s="32"/>
    </row>
    <row r="130" spans="1:21">
      <c r="A130" s="12"/>
      <c r="B130" s="146"/>
      <c r="C130" s="99"/>
      <c r="D130" s="99"/>
      <c r="E130" s="32"/>
      <c r="F130" s="32"/>
      <c r="G130" s="99"/>
      <c r="H130" s="99"/>
      <c r="I130" s="32"/>
      <c r="J130" s="32"/>
      <c r="K130" s="99"/>
      <c r="L130" s="99"/>
      <c r="M130" s="32"/>
      <c r="N130" s="32"/>
      <c r="O130" s="99"/>
      <c r="P130" s="99"/>
      <c r="Q130" s="32"/>
      <c r="R130" s="32"/>
      <c r="S130" s="99"/>
      <c r="T130" s="99"/>
      <c r="U130" s="32"/>
    </row>
    <row r="131" spans="1:21">
      <c r="A131" s="12"/>
      <c r="B131" s="145" t="s">
        <v>42</v>
      </c>
      <c r="C131" s="33" t="s">
        <v>147</v>
      </c>
      <c r="D131" s="33"/>
      <c r="E131" s="27"/>
      <c r="F131" s="27"/>
      <c r="G131" s="34">
        <v>34624</v>
      </c>
      <c r="H131" s="34"/>
      <c r="I131" s="27"/>
      <c r="J131" s="27"/>
      <c r="K131" s="33">
        <v>595</v>
      </c>
      <c r="L131" s="33"/>
      <c r="M131" s="27"/>
      <c r="N131" s="27"/>
      <c r="O131" s="33" t="s">
        <v>147</v>
      </c>
      <c r="P131" s="33"/>
      <c r="Q131" s="27"/>
      <c r="R131" s="27"/>
      <c r="S131" s="34">
        <v>35219</v>
      </c>
      <c r="T131" s="34"/>
      <c r="U131" s="27"/>
    </row>
    <row r="132" spans="1:21">
      <c r="A132" s="12"/>
      <c r="B132" s="145"/>
      <c r="C132" s="33"/>
      <c r="D132" s="33"/>
      <c r="E132" s="27"/>
      <c r="F132" s="27"/>
      <c r="G132" s="34"/>
      <c r="H132" s="34"/>
      <c r="I132" s="27"/>
      <c r="J132" s="27"/>
      <c r="K132" s="33"/>
      <c r="L132" s="33"/>
      <c r="M132" s="27"/>
      <c r="N132" s="27"/>
      <c r="O132" s="33"/>
      <c r="P132" s="33"/>
      <c r="Q132" s="27"/>
      <c r="R132" s="27"/>
      <c r="S132" s="34"/>
      <c r="T132" s="34"/>
      <c r="U132" s="27"/>
    </row>
    <row r="133" spans="1:21">
      <c r="A133" s="12"/>
      <c r="B133" s="146" t="s">
        <v>43</v>
      </c>
      <c r="C133" s="31" t="s">
        <v>147</v>
      </c>
      <c r="D133" s="31"/>
      <c r="E133" s="32"/>
      <c r="F133" s="32"/>
      <c r="G133" s="99">
        <v>5263</v>
      </c>
      <c r="H133" s="99"/>
      <c r="I133" s="32"/>
      <c r="J133" s="32"/>
      <c r="K133" s="99">
        <v>2999</v>
      </c>
      <c r="L133" s="99"/>
      <c r="M133" s="32"/>
      <c r="N133" s="32"/>
      <c r="O133" s="31" t="s">
        <v>147</v>
      </c>
      <c r="P133" s="31"/>
      <c r="Q133" s="32"/>
      <c r="R133" s="32"/>
      <c r="S133" s="99">
        <v>8262</v>
      </c>
      <c r="T133" s="99"/>
      <c r="U133" s="32"/>
    </row>
    <row r="134" spans="1:21" ht="15.75" thickBot="1">
      <c r="A134" s="12"/>
      <c r="B134" s="146"/>
      <c r="C134" s="35"/>
      <c r="D134" s="35"/>
      <c r="E134" s="37"/>
      <c r="F134" s="32"/>
      <c r="G134" s="151"/>
      <c r="H134" s="151"/>
      <c r="I134" s="37"/>
      <c r="J134" s="32"/>
      <c r="K134" s="151"/>
      <c r="L134" s="151"/>
      <c r="M134" s="37"/>
      <c r="N134" s="32"/>
      <c r="O134" s="35"/>
      <c r="P134" s="35"/>
      <c r="Q134" s="37"/>
      <c r="R134" s="32"/>
      <c r="S134" s="151"/>
      <c r="T134" s="151"/>
      <c r="U134" s="37"/>
    </row>
    <row r="135" spans="1:21">
      <c r="A135" s="12"/>
      <c r="B135" s="38" t="s">
        <v>44</v>
      </c>
      <c r="C135" s="23">
        <v>8212</v>
      </c>
      <c r="D135" s="23"/>
      <c r="E135" s="25"/>
      <c r="F135" s="27"/>
      <c r="G135" s="23">
        <v>93618</v>
      </c>
      <c r="H135" s="23"/>
      <c r="I135" s="25"/>
      <c r="J135" s="27"/>
      <c r="K135" s="23">
        <v>46612</v>
      </c>
      <c r="L135" s="23"/>
      <c r="M135" s="25"/>
      <c r="N135" s="27"/>
      <c r="O135" s="23">
        <v>4815</v>
      </c>
      <c r="P135" s="23"/>
      <c r="Q135" s="25"/>
      <c r="R135" s="27"/>
      <c r="S135" s="23">
        <v>153257</v>
      </c>
      <c r="T135" s="23"/>
      <c r="U135" s="25"/>
    </row>
    <row r="136" spans="1:21">
      <c r="A136" s="12"/>
      <c r="B136" s="38"/>
      <c r="C136" s="34"/>
      <c r="D136" s="34"/>
      <c r="E136" s="27"/>
      <c r="F136" s="27"/>
      <c r="G136" s="34"/>
      <c r="H136" s="34"/>
      <c r="I136" s="27"/>
      <c r="J136" s="27"/>
      <c r="K136" s="34"/>
      <c r="L136" s="34"/>
      <c r="M136" s="27"/>
      <c r="N136" s="27"/>
      <c r="O136" s="34"/>
      <c r="P136" s="34"/>
      <c r="Q136" s="27"/>
      <c r="R136" s="27"/>
      <c r="S136" s="34"/>
      <c r="T136" s="34"/>
      <c r="U136" s="27"/>
    </row>
    <row r="137" spans="1:21">
      <c r="A137" s="12"/>
      <c r="B137" s="30" t="s">
        <v>45</v>
      </c>
      <c r="C137" s="99">
        <v>175000</v>
      </c>
      <c r="D137" s="99"/>
      <c r="E137" s="32"/>
      <c r="F137" s="32"/>
      <c r="G137" s="99">
        <v>7839</v>
      </c>
      <c r="H137" s="99"/>
      <c r="I137" s="32"/>
      <c r="J137" s="32"/>
      <c r="K137" s="31">
        <v>106</v>
      </c>
      <c r="L137" s="31"/>
      <c r="M137" s="32"/>
      <c r="N137" s="32"/>
      <c r="O137" s="31" t="s">
        <v>147</v>
      </c>
      <c r="P137" s="31"/>
      <c r="Q137" s="32"/>
      <c r="R137" s="32"/>
      <c r="S137" s="99">
        <v>182945</v>
      </c>
      <c r="T137" s="99"/>
      <c r="U137" s="32"/>
    </row>
    <row r="138" spans="1:21">
      <c r="A138" s="12"/>
      <c r="B138" s="30"/>
      <c r="C138" s="99"/>
      <c r="D138" s="99"/>
      <c r="E138" s="32"/>
      <c r="F138" s="32"/>
      <c r="G138" s="99"/>
      <c r="H138" s="99"/>
      <c r="I138" s="32"/>
      <c r="J138" s="32"/>
      <c r="K138" s="31"/>
      <c r="L138" s="31"/>
      <c r="M138" s="32"/>
      <c r="N138" s="32"/>
      <c r="O138" s="31"/>
      <c r="P138" s="31"/>
      <c r="Q138" s="32"/>
      <c r="R138" s="32"/>
      <c r="S138" s="99"/>
      <c r="T138" s="99"/>
      <c r="U138" s="32"/>
    </row>
    <row r="139" spans="1:21">
      <c r="A139" s="12"/>
      <c r="B139" s="20" t="s">
        <v>377</v>
      </c>
      <c r="C139" s="34">
        <v>509124</v>
      </c>
      <c r="D139" s="34"/>
      <c r="E139" s="27"/>
      <c r="F139" s="27"/>
      <c r="G139" s="34">
        <v>8892</v>
      </c>
      <c r="H139" s="34"/>
      <c r="I139" s="27"/>
      <c r="J139" s="27"/>
      <c r="K139" s="34">
        <v>21087</v>
      </c>
      <c r="L139" s="34"/>
      <c r="M139" s="27"/>
      <c r="N139" s="27"/>
      <c r="O139" s="33" t="s">
        <v>401</v>
      </c>
      <c r="P139" s="33"/>
      <c r="Q139" s="20" t="s">
        <v>152</v>
      </c>
      <c r="R139" s="27"/>
      <c r="S139" s="33" t="s">
        <v>147</v>
      </c>
      <c r="T139" s="33"/>
      <c r="U139" s="27"/>
    </row>
    <row r="140" spans="1:21">
      <c r="A140" s="12"/>
      <c r="B140" s="20"/>
      <c r="C140" s="34"/>
      <c r="D140" s="34"/>
      <c r="E140" s="27"/>
      <c r="F140" s="27"/>
      <c r="G140" s="34"/>
      <c r="H140" s="34"/>
      <c r="I140" s="27"/>
      <c r="J140" s="27"/>
      <c r="K140" s="34"/>
      <c r="L140" s="34"/>
      <c r="M140" s="27"/>
      <c r="N140" s="27"/>
      <c r="O140" s="33"/>
      <c r="P140" s="33"/>
      <c r="Q140" s="20"/>
      <c r="R140" s="27"/>
      <c r="S140" s="33"/>
      <c r="T140" s="33"/>
      <c r="U140" s="27"/>
    </row>
    <row r="141" spans="1:21">
      <c r="A141" s="12"/>
      <c r="B141" s="30" t="s">
        <v>46</v>
      </c>
      <c r="C141" s="99">
        <v>2609</v>
      </c>
      <c r="D141" s="99"/>
      <c r="E141" s="32"/>
      <c r="F141" s="32"/>
      <c r="G141" s="99">
        <v>130985</v>
      </c>
      <c r="H141" s="99"/>
      <c r="I141" s="32"/>
      <c r="J141" s="32"/>
      <c r="K141" s="99">
        <v>10489</v>
      </c>
      <c r="L141" s="99"/>
      <c r="M141" s="32"/>
      <c r="N141" s="32"/>
      <c r="O141" s="31" t="s">
        <v>402</v>
      </c>
      <c r="P141" s="31"/>
      <c r="Q141" s="30" t="s">
        <v>152</v>
      </c>
      <c r="R141" s="32"/>
      <c r="S141" s="99">
        <v>143804</v>
      </c>
      <c r="T141" s="99"/>
      <c r="U141" s="32"/>
    </row>
    <row r="142" spans="1:21" ht="15.75" thickBot="1">
      <c r="A142" s="12"/>
      <c r="B142" s="30"/>
      <c r="C142" s="151"/>
      <c r="D142" s="151"/>
      <c r="E142" s="37"/>
      <c r="F142" s="32"/>
      <c r="G142" s="151"/>
      <c r="H142" s="151"/>
      <c r="I142" s="37"/>
      <c r="J142" s="32"/>
      <c r="K142" s="151"/>
      <c r="L142" s="151"/>
      <c r="M142" s="37"/>
      <c r="N142" s="32"/>
      <c r="O142" s="35"/>
      <c r="P142" s="35"/>
      <c r="Q142" s="36"/>
      <c r="R142" s="32"/>
      <c r="S142" s="151"/>
      <c r="T142" s="151"/>
      <c r="U142" s="37"/>
    </row>
    <row r="143" spans="1:21">
      <c r="A143" s="12"/>
      <c r="B143" s="38" t="s">
        <v>47</v>
      </c>
      <c r="C143" s="23">
        <v>694945</v>
      </c>
      <c r="D143" s="23"/>
      <c r="E143" s="25"/>
      <c r="F143" s="27"/>
      <c r="G143" s="23">
        <v>241334</v>
      </c>
      <c r="H143" s="23"/>
      <c r="I143" s="25"/>
      <c r="J143" s="27"/>
      <c r="K143" s="23">
        <v>78294</v>
      </c>
      <c r="L143" s="23"/>
      <c r="M143" s="25"/>
      <c r="N143" s="27"/>
      <c r="O143" s="28" t="s">
        <v>403</v>
      </c>
      <c r="P143" s="28"/>
      <c r="Q143" s="21" t="s">
        <v>152</v>
      </c>
      <c r="R143" s="27"/>
      <c r="S143" s="23">
        <v>480006</v>
      </c>
      <c r="T143" s="23"/>
      <c r="U143" s="25"/>
    </row>
    <row r="144" spans="1:21">
      <c r="A144" s="12"/>
      <c r="B144" s="38"/>
      <c r="C144" s="34"/>
      <c r="D144" s="34"/>
      <c r="E144" s="27"/>
      <c r="F144" s="27"/>
      <c r="G144" s="34"/>
      <c r="H144" s="34"/>
      <c r="I144" s="27"/>
      <c r="J144" s="27"/>
      <c r="K144" s="34"/>
      <c r="L144" s="34"/>
      <c r="M144" s="27"/>
      <c r="N144" s="27"/>
      <c r="O144" s="33"/>
      <c r="P144" s="33"/>
      <c r="Q144" s="20"/>
      <c r="R144" s="27"/>
      <c r="S144" s="34"/>
      <c r="T144" s="34"/>
      <c r="U144" s="27"/>
    </row>
    <row r="145" spans="1:21">
      <c r="A145" s="12"/>
      <c r="B145" s="30" t="s">
        <v>48</v>
      </c>
      <c r="C145" s="31" t="s">
        <v>147</v>
      </c>
      <c r="D145" s="31"/>
      <c r="E145" s="32"/>
      <c r="F145" s="32"/>
      <c r="G145" s="31" t="s">
        <v>147</v>
      </c>
      <c r="H145" s="31"/>
      <c r="I145" s="32"/>
      <c r="J145" s="32"/>
      <c r="K145" s="99">
        <v>1539</v>
      </c>
      <c r="L145" s="99"/>
      <c r="M145" s="32"/>
      <c r="N145" s="32"/>
      <c r="O145" s="31" t="s">
        <v>147</v>
      </c>
      <c r="P145" s="31"/>
      <c r="Q145" s="32"/>
      <c r="R145" s="32"/>
      <c r="S145" s="99">
        <v>1539</v>
      </c>
      <c r="T145" s="99"/>
      <c r="U145" s="32"/>
    </row>
    <row r="146" spans="1:21">
      <c r="A146" s="12"/>
      <c r="B146" s="30"/>
      <c r="C146" s="31"/>
      <c r="D146" s="31"/>
      <c r="E146" s="32"/>
      <c r="F146" s="32"/>
      <c r="G146" s="31"/>
      <c r="H146" s="31"/>
      <c r="I146" s="32"/>
      <c r="J146" s="32"/>
      <c r="K146" s="99"/>
      <c r="L146" s="99"/>
      <c r="M146" s="32"/>
      <c r="N146" s="32"/>
      <c r="O146" s="31"/>
      <c r="P146" s="31"/>
      <c r="Q146" s="32"/>
      <c r="R146" s="32"/>
      <c r="S146" s="99"/>
      <c r="T146" s="99"/>
      <c r="U146" s="32"/>
    </row>
    <row r="147" spans="1:21">
      <c r="A147" s="12"/>
      <c r="B147" s="14" t="s">
        <v>49</v>
      </c>
      <c r="C147" s="27"/>
      <c r="D147" s="27"/>
      <c r="E147" s="27"/>
      <c r="F147" s="15"/>
      <c r="G147" s="27"/>
      <c r="H147" s="27"/>
      <c r="I147" s="27"/>
      <c r="J147" s="15"/>
      <c r="K147" s="27"/>
      <c r="L147" s="27"/>
      <c r="M147" s="27"/>
      <c r="N147" s="15"/>
      <c r="O147" s="27"/>
      <c r="P147" s="27"/>
      <c r="Q147" s="27"/>
      <c r="R147" s="15"/>
      <c r="S147" s="27"/>
      <c r="T147" s="27"/>
      <c r="U147" s="27"/>
    </row>
    <row r="148" spans="1:21">
      <c r="A148" s="12"/>
      <c r="B148" s="146" t="s">
        <v>381</v>
      </c>
      <c r="C148" s="99">
        <v>1645</v>
      </c>
      <c r="D148" s="99"/>
      <c r="E148" s="32"/>
      <c r="F148" s="32"/>
      <c r="G148" s="99">
        <v>290460</v>
      </c>
      <c r="H148" s="99"/>
      <c r="I148" s="32"/>
      <c r="J148" s="32"/>
      <c r="K148" s="99">
        <v>19138</v>
      </c>
      <c r="L148" s="99"/>
      <c r="M148" s="32"/>
      <c r="N148" s="32"/>
      <c r="O148" s="31" t="s">
        <v>382</v>
      </c>
      <c r="P148" s="31"/>
      <c r="Q148" s="30" t="s">
        <v>152</v>
      </c>
      <c r="R148" s="32"/>
      <c r="S148" s="99">
        <v>1645</v>
      </c>
      <c r="T148" s="99"/>
      <c r="U148" s="32"/>
    </row>
    <row r="149" spans="1:21">
      <c r="A149" s="12"/>
      <c r="B149" s="146"/>
      <c r="C149" s="99"/>
      <c r="D149" s="99"/>
      <c r="E149" s="32"/>
      <c r="F149" s="32"/>
      <c r="G149" s="99"/>
      <c r="H149" s="99"/>
      <c r="I149" s="32"/>
      <c r="J149" s="32"/>
      <c r="K149" s="99"/>
      <c r="L149" s="99"/>
      <c r="M149" s="32"/>
      <c r="N149" s="32"/>
      <c r="O149" s="31"/>
      <c r="P149" s="31"/>
      <c r="Q149" s="30"/>
      <c r="R149" s="32"/>
      <c r="S149" s="99"/>
      <c r="T149" s="99"/>
      <c r="U149" s="32"/>
    </row>
    <row r="150" spans="1:21">
      <c r="A150" s="12"/>
      <c r="B150" s="145" t="s">
        <v>51</v>
      </c>
      <c r="C150" s="34">
        <v>887749</v>
      </c>
      <c r="D150" s="34"/>
      <c r="E150" s="27"/>
      <c r="F150" s="27"/>
      <c r="G150" s="34">
        <v>180700</v>
      </c>
      <c r="H150" s="34"/>
      <c r="I150" s="27"/>
      <c r="J150" s="27"/>
      <c r="K150" s="34">
        <v>234234</v>
      </c>
      <c r="L150" s="34"/>
      <c r="M150" s="27"/>
      <c r="N150" s="27"/>
      <c r="O150" s="33" t="s">
        <v>383</v>
      </c>
      <c r="P150" s="33"/>
      <c r="Q150" s="20" t="s">
        <v>152</v>
      </c>
      <c r="R150" s="27"/>
      <c r="S150" s="34">
        <v>887749</v>
      </c>
      <c r="T150" s="34"/>
      <c r="U150" s="27"/>
    </row>
    <row r="151" spans="1:21">
      <c r="A151" s="12"/>
      <c r="B151" s="145"/>
      <c r="C151" s="34"/>
      <c r="D151" s="34"/>
      <c r="E151" s="27"/>
      <c r="F151" s="27"/>
      <c r="G151" s="34"/>
      <c r="H151" s="34"/>
      <c r="I151" s="27"/>
      <c r="J151" s="27"/>
      <c r="K151" s="34"/>
      <c r="L151" s="34"/>
      <c r="M151" s="27"/>
      <c r="N151" s="27"/>
      <c r="O151" s="33"/>
      <c r="P151" s="33"/>
      <c r="Q151" s="20"/>
      <c r="R151" s="27"/>
      <c r="S151" s="34"/>
      <c r="T151" s="34"/>
      <c r="U151" s="27"/>
    </row>
    <row r="152" spans="1:21">
      <c r="A152" s="12"/>
      <c r="B152" s="146" t="s">
        <v>384</v>
      </c>
      <c r="C152" s="31" t="s">
        <v>404</v>
      </c>
      <c r="D152" s="31"/>
      <c r="E152" s="30" t="s">
        <v>152</v>
      </c>
      <c r="F152" s="32"/>
      <c r="G152" s="99">
        <v>208846</v>
      </c>
      <c r="H152" s="99"/>
      <c r="I152" s="32"/>
      <c r="J152" s="32"/>
      <c r="K152" s="99">
        <v>26981</v>
      </c>
      <c r="L152" s="99"/>
      <c r="M152" s="32"/>
      <c r="N152" s="32"/>
      <c r="O152" s="31" t="s">
        <v>405</v>
      </c>
      <c r="P152" s="31"/>
      <c r="Q152" s="30" t="s">
        <v>152</v>
      </c>
      <c r="R152" s="32"/>
      <c r="S152" s="31" t="s">
        <v>404</v>
      </c>
      <c r="T152" s="31"/>
      <c r="U152" s="30" t="s">
        <v>152</v>
      </c>
    </row>
    <row r="153" spans="1:21">
      <c r="A153" s="12"/>
      <c r="B153" s="146"/>
      <c r="C153" s="31"/>
      <c r="D153" s="31"/>
      <c r="E153" s="30"/>
      <c r="F153" s="32"/>
      <c r="G153" s="99"/>
      <c r="H153" s="99"/>
      <c r="I153" s="32"/>
      <c r="J153" s="32"/>
      <c r="K153" s="99"/>
      <c r="L153" s="99"/>
      <c r="M153" s="32"/>
      <c r="N153" s="32"/>
      <c r="O153" s="31"/>
      <c r="P153" s="31"/>
      <c r="Q153" s="30"/>
      <c r="R153" s="32"/>
      <c r="S153" s="31"/>
      <c r="T153" s="31"/>
      <c r="U153" s="30"/>
    </row>
    <row r="154" spans="1:21">
      <c r="A154" s="12"/>
      <c r="B154" s="145" t="s">
        <v>387</v>
      </c>
      <c r="C154" s="33" t="s">
        <v>295</v>
      </c>
      <c r="D154" s="33"/>
      <c r="E154" s="20" t="s">
        <v>152</v>
      </c>
      <c r="F154" s="27"/>
      <c r="G154" s="34">
        <v>6229</v>
      </c>
      <c r="H154" s="34"/>
      <c r="I154" s="27"/>
      <c r="J154" s="27"/>
      <c r="K154" s="33" t="s">
        <v>406</v>
      </c>
      <c r="L154" s="33"/>
      <c r="M154" s="20" t="s">
        <v>152</v>
      </c>
      <c r="N154" s="27"/>
      <c r="O154" s="34">
        <v>6566</v>
      </c>
      <c r="P154" s="34"/>
      <c r="Q154" s="27"/>
      <c r="R154" s="27"/>
      <c r="S154" s="33" t="s">
        <v>295</v>
      </c>
      <c r="T154" s="33"/>
      <c r="U154" s="20" t="s">
        <v>152</v>
      </c>
    </row>
    <row r="155" spans="1:21">
      <c r="A155" s="12"/>
      <c r="B155" s="145"/>
      <c r="C155" s="33"/>
      <c r="D155" s="33"/>
      <c r="E155" s="20"/>
      <c r="F155" s="27"/>
      <c r="G155" s="34"/>
      <c r="H155" s="34"/>
      <c r="I155" s="27"/>
      <c r="J155" s="27"/>
      <c r="K155" s="33"/>
      <c r="L155" s="33"/>
      <c r="M155" s="20"/>
      <c r="N155" s="27"/>
      <c r="O155" s="34"/>
      <c r="P155" s="34"/>
      <c r="Q155" s="27"/>
      <c r="R155" s="27"/>
      <c r="S155" s="33"/>
      <c r="T155" s="33"/>
      <c r="U155" s="20"/>
    </row>
    <row r="156" spans="1:21">
      <c r="A156" s="12"/>
      <c r="B156" s="146" t="s">
        <v>389</v>
      </c>
      <c r="C156" s="31" t="s">
        <v>147</v>
      </c>
      <c r="D156" s="31"/>
      <c r="E156" s="32"/>
      <c r="F156" s="32"/>
      <c r="G156" s="31" t="s">
        <v>407</v>
      </c>
      <c r="H156" s="31"/>
      <c r="I156" s="30" t="s">
        <v>152</v>
      </c>
      <c r="J156" s="32"/>
      <c r="K156" s="31" t="s">
        <v>408</v>
      </c>
      <c r="L156" s="31"/>
      <c r="M156" s="30" t="s">
        <v>152</v>
      </c>
      <c r="N156" s="32"/>
      <c r="O156" s="99">
        <v>509124</v>
      </c>
      <c r="P156" s="99"/>
      <c r="Q156" s="32"/>
      <c r="R156" s="32"/>
      <c r="S156" s="31" t="s">
        <v>147</v>
      </c>
      <c r="T156" s="31"/>
      <c r="U156" s="32"/>
    </row>
    <row r="157" spans="1:21">
      <c r="A157" s="12"/>
      <c r="B157" s="146"/>
      <c r="C157" s="31"/>
      <c r="D157" s="31"/>
      <c r="E157" s="32"/>
      <c r="F157" s="32"/>
      <c r="G157" s="31"/>
      <c r="H157" s="31"/>
      <c r="I157" s="30"/>
      <c r="J157" s="32"/>
      <c r="K157" s="31"/>
      <c r="L157" s="31"/>
      <c r="M157" s="30"/>
      <c r="N157" s="32"/>
      <c r="O157" s="99"/>
      <c r="P157" s="99"/>
      <c r="Q157" s="32"/>
      <c r="R157" s="32"/>
      <c r="S157" s="31"/>
      <c r="T157" s="31"/>
      <c r="U157" s="32"/>
    </row>
    <row r="158" spans="1:21">
      <c r="A158" s="12"/>
      <c r="B158" s="145" t="s">
        <v>392</v>
      </c>
      <c r="C158" s="33" t="s">
        <v>393</v>
      </c>
      <c r="D158" s="33"/>
      <c r="E158" s="20" t="s">
        <v>152</v>
      </c>
      <c r="F158" s="27"/>
      <c r="G158" s="33" t="s">
        <v>147</v>
      </c>
      <c r="H158" s="33"/>
      <c r="I158" s="27"/>
      <c r="J158" s="27"/>
      <c r="K158" s="33" t="s">
        <v>147</v>
      </c>
      <c r="L158" s="33"/>
      <c r="M158" s="27"/>
      <c r="N158" s="27"/>
      <c r="O158" s="33" t="s">
        <v>147</v>
      </c>
      <c r="P158" s="33"/>
      <c r="Q158" s="27"/>
      <c r="R158" s="27"/>
      <c r="S158" s="33" t="s">
        <v>393</v>
      </c>
      <c r="T158" s="33"/>
      <c r="U158" s="20" t="s">
        <v>152</v>
      </c>
    </row>
    <row r="159" spans="1:21" ht="15.75" thickBot="1">
      <c r="A159" s="12"/>
      <c r="B159" s="145"/>
      <c r="C159" s="100"/>
      <c r="D159" s="100"/>
      <c r="E159" s="148"/>
      <c r="F159" s="27"/>
      <c r="G159" s="100"/>
      <c r="H159" s="100"/>
      <c r="I159" s="66"/>
      <c r="J159" s="27"/>
      <c r="K159" s="100"/>
      <c r="L159" s="100"/>
      <c r="M159" s="66"/>
      <c r="N159" s="27"/>
      <c r="O159" s="100"/>
      <c r="P159" s="100"/>
      <c r="Q159" s="66"/>
      <c r="R159" s="27"/>
      <c r="S159" s="100"/>
      <c r="T159" s="100"/>
      <c r="U159" s="148"/>
    </row>
    <row r="160" spans="1:21">
      <c r="A160" s="12"/>
      <c r="B160" s="117" t="s">
        <v>394</v>
      </c>
      <c r="C160" s="102">
        <v>135613</v>
      </c>
      <c r="D160" s="102"/>
      <c r="E160" s="67"/>
      <c r="F160" s="32"/>
      <c r="G160" s="102">
        <v>254674</v>
      </c>
      <c r="H160" s="102"/>
      <c r="I160" s="67"/>
      <c r="J160" s="32"/>
      <c r="K160" s="102">
        <v>189995</v>
      </c>
      <c r="L160" s="102"/>
      <c r="M160" s="67"/>
      <c r="N160" s="32"/>
      <c r="O160" s="118" t="s">
        <v>409</v>
      </c>
      <c r="P160" s="118"/>
      <c r="Q160" s="103" t="s">
        <v>152</v>
      </c>
      <c r="R160" s="32"/>
      <c r="S160" s="102">
        <v>135613</v>
      </c>
      <c r="T160" s="102"/>
      <c r="U160" s="67"/>
    </row>
    <row r="161" spans="1:21">
      <c r="A161" s="12"/>
      <c r="B161" s="117"/>
      <c r="C161" s="99"/>
      <c r="D161" s="99"/>
      <c r="E161" s="32"/>
      <c r="F161" s="32"/>
      <c r="G161" s="99"/>
      <c r="H161" s="99"/>
      <c r="I161" s="32"/>
      <c r="J161" s="32"/>
      <c r="K161" s="99"/>
      <c r="L161" s="99"/>
      <c r="M161" s="32"/>
      <c r="N161" s="32"/>
      <c r="O161" s="31"/>
      <c r="P161" s="31"/>
      <c r="Q161" s="30"/>
      <c r="R161" s="32"/>
      <c r="S161" s="99"/>
      <c r="T161" s="99"/>
      <c r="U161" s="32"/>
    </row>
    <row r="162" spans="1:21">
      <c r="A162" s="12"/>
      <c r="B162" s="145" t="s">
        <v>396</v>
      </c>
      <c r="C162" s="33" t="s">
        <v>147</v>
      </c>
      <c r="D162" s="33"/>
      <c r="E162" s="27"/>
      <c r="F162" s="27"/>
      <c r="G162" s="33" t="s">
        <v>147</v>
      </c>
      <c r="H162" s="33"/>
      <c r="I162" s="27"/>
      <c r="J162" s="27"/>
      <c r="K162" s="33">
        <v>99</v>
      </c>
      <c r="L162" s="33"/>
      <c r="M162" s="27"/>
      <c r="N162" s="27"/>
      <c r="O162" s="33" t="s">
        <v>147</v>
      </c>
      <c r="P162" s="33"/>
      <c r="Q162" s="27"/>
      <c r="R162" s="27"/>
      <c r="S162" s="33">
        <v>99</v>
      </c>
      <c r="T162" s="33"/>
      <c r="U162" s="27"/>
    </row>
    <row r="163" spans="1:21" ht="15.75" thickBot="1">
      <c r="A163" s="12"/>
      <c r="B163" s="145"/>
      <c r="C163" s="100"/>
      <c r="D163" s="100"/>
      <c r="E163" s="66"/>
      <c r="F163" s="27"/>
      <c r="G163" s="100"/>
      <c r="H163" s="100"/>
      <c r="I163" s="66"/>
      <c r="J163" s="27"/>
      <c r="K163" s="100"/>
      <c r="L163" s="100"/>
      <c r="M163" s="66"/>
      <c r="N163" s="27"/>
      <c r="O163" s="100"/>
      <c r="P163" s="100"/>
      <c r="Q163" s="66"/>
      <c r="R163" s="27"/>
      <c r="S163" s="100"/>
      <c r="T163" s="100"/>
      <c r="U163" s="66"/>
    </row>
    <row r="164" spans="1:21">
      <c r="A164" s="12"/>
      <c r="B164" s="117" t="s">
        <v>57</v>
      </c>
      <c r="C164" s="102">
        <v>135613</v>
      </c>
      <c r="D164" s="102"/>
      <c r="E164" s="67"/>
      <c r="F164" s="32"/>
      <c r="G164" s="102">
        <v>254674</v>
      </c>
      <c r="H164" s="102"/>
      <c r="I164" s="67"/>
      <c r="J164" s="32"/>
      <c r="K164" s="102">
        <v>190094</v>
      </c>
      <c r="L164" s="102"/>
      <c r="M164" s="67"/>
      <c r="N164" s="32"/>
      <c r="O164" s="118" t="s">
        <v>409</v>
      </c>
      <c r="P164" s="118"/>
      <c r="Q164" s="103" t="s">
        <v>152</v>
      </c>
      <c r="R164" s="32"/>
      <c r="S164" s="102">
        <v>135712</v>
      </c>
      <c r="T164" s="102"/>
      <c r="U164" s="67"/>
    </row>
    <row r="165" spans="1:21" ht="15.75" thickBot="1">
      <c r="A165" s="12"/>
      <c r="B165" s="117"/>
      <c r="C165" s="151"/>
      <c r="D165" s="151"/>
      <c r="E165" s="37"/>
      <c r="F165" s="32"/>
      <c r="G165" s="151"/>
      <c r="H165" s="151"/>
      <c r="I165" s="37"/>
      <c r="J165" s="32"/>
      <c r="K165" s="151"/>
      <c r="L165" s="151"/>
      <c r="M165" s="37"/>
      <c r="N165" s="32"/>
      <c r="O165" s="35"/>
      <c r="P165" s="35"/>
      <c r="Q165" s="36"/>
      <c r="R165" s="32"/>
      <c r="S165" s="151"/>
      <c r="T165" s="151"/>
      <c r="U165" s="37"/>
    </row>
    <row r="166" spans="1:21">
      <c r="A166" s="12"/>
      <c r="B166" s="38" t="s">
        <v>58</v>
      </c>
      <c r="C166" s="21" t="s">
        <v>146</v>
      </c>
      <c r="D166" s="23">
        <v>830558</v>
      </c>
      <c r="E166" s="25"/>
      <c r="F166" s="27"/>
      <c r="G166" s="21" t="s">
        <v>146</v>
      </c>
      <c r="H166" s="23">
        <v>496008</v>
      </c>
      <c r="I166" s="25"/>
      <c r="J166" s="27"/>
      <c r="K166" s="21" t="s">
        <v>146</v>
      </c>
      <c r="L166" s="23">
        <v>269927</v>
      </c>
      <c r="M166" s="25"/>
      <c r="N166" s="27"/>
      <c r="O166" s="21" t="s">
        <v>146</v>
      </c>
      <c r="P166" s="28" t="s">
        <v>400</v>
      </c>
      <c r="Q166" s="21" t="s">
        <v>152</v>
      </c>
      <c r="R166" s="27"/>
      <c r="S166" s="21" t="s">
        <v>146</v>
      </c>
      <c r="T166" s="23">
        <v>617257</v>
      </c>
      <c r="U166" s="25"/>
    </row>
    <row r="167" spans="1:21" ht="15.75" thickBot="1">
      <c r="A167" s="12"/>
      <c r="B167" s="38"/>
      <c r="C167" s="39"/>
      <c r="D167" s="40"/>
      <c r="E167" s="41"/>
      <c r="F167" s="27"/>
      <c r="G167" s="39"/>
      <c r="H167" s="40"/>
      <c r="I167" s="41"/>
      <c r="J167" s="27"/>
      <c r="K167" s="39"/>
      <c r="L167" s="40"/>
      <c r="M167" s="41"/>
      <c r="N167" s="27"/>
      <c r="O167" s="39"/>
      <c r="P167" s="110"/>
      <c r="Q167" s="39"/>
      <c r="R167" s="27"/>
      <c r="S167" s="39"/>
      <c r="T167" s="40"/>
      <c r="U167" s="41"/>
    </row>
    <row r="168" spans="1:21" ht="15.75" thickTop="1">
      <c r="A168" s="12" t="s">
        <v>540</v>
      </c>
      <c r="B168" s="18"/>
      <c r="C168" s="18"/>
      <c r="D168" s="18"/>
      <c r="E168" s="18"/>
      <c r="F168" s="18"/>
      <c r="G168" s="18"/>
      <c r="H168" s="18"/>
      <c r="I168" s="18"/>
      <c r="J168" s="18"/>
      <c r="K168" s="18"/>
      <c r="L168" s="18"/>
      <c r="M168" s="18"/>
      <c r="N168" s="18"/>
      <c r="O168" s="18"/>
      <c r="P168" s="18"/>
      <c r="Q168" s="18"/>
      <c r="R168" s="18"/>
      <c r="S168" s="18"/>
      <c r="T168" s="18"/>
      <c r="U168" s="18"/>
    </row>
    <row r="169" spans="1:21">
      <c r="A169" s="12"/>
      <c r="B169" s="13"/>
      <c r="C169" s="13"/>
      <c r="D169" s="13"/>
      <c r="E169" s="13"/>
      <c r="F169" s="13"/>
      <c r="G169" s="13"/>
      <c r="H169" s="13"/>
      <c r="I169" s="13"/>
      <c r="J169" s="13"/>
      <c r="K169" s="13"/>
      <c r="L169" s="13"/>
      <c r="M169" s="13"/>
      <c r="N169" s="13"/>
      <c r="O169" s="13"/>
      <c r="P169" s="13"/>
      <c r="Q169" s="13"/>
      <c r="R169" s="13"/>
      <c r="S169" s="13"/>
      <c r="T169" s="13"/>
      <c r="U169" s="13"/>
    </row>
    <row r="170" spans="1:21" ht="15.75" thickBot="1">
      <c r="A170" s="12"/>
      <c r="B170" s="11"/>
      <c r="C170" s="19" t="s">
        <v>410</v>
      </c>
      <c r="D170" s="19"/>
      <c r="E170" s="19"/>
      <c r="F170" s="19"/>
      <c r="G170" s="19"/>
      <c r="H170" s="19"/>
      <c r="I170" s="19"/>
      <c r="J170" s="19"/>
      <c r="K170" s="19"/>
      <c r="L170" s="19"/>
      <c r="M170" s="19"/>
      <c r="N170" s="19"/>
      <c r="O170" s="19"/>
      <c r="P170" s="19"/>
      <c r="Q170" s="19"/>
      <c r="R170" s="19"/>
      <c r="S170" s="19"/>
      <c r="T170" s="19"/>
      <c r="U170" s="19"/>
    </row>
    <row r="171" spans="1:21" ht="15.75" thickBot="1">
      <c r="A171" s="12"/>
      <c r="B171" s="132" t="s">
        <v>411</v>
      </c>
      <c r="C171" s="53" t="s">
        <v>362</v>
      </c>
      <c r="D171" s="53"/>
      <c r="E171" s="53"/>
      <c r="F171" s="11"/>
      <c r="G171" s="53" t="s">
        <v>363</v>
      </c>
      <c r="H171" s="53"/>
      <c r="I171" s="53"/>
      <c r="J171" s="11"/>
      <c r="K171" s="53" t="s">
        <v>364</v>
      </c>
      <c r="L171" s="53"/>
      <c r="M171" s="53"/>
      <c r="N171" s="11"/>
      <c r="O171" s="53" t="s">
        <v>365</v>
      </c>
      <c r="P171" s="53"/>
      <c r="Q171" s="53"/>
      <c r="R171" s="11"/>
      <c r="S171" s="53" t="s">
        <v>366</v>
      </c>
      <c r="T171" s="53"/>
      <c r="U171" s="53"/>
    </row>
    <row r="172" spans="1:21">
      <c r="A172" s="12"/>
      <c r="B172" s="11"/>
      <c r="C172" s="123" t="s">
        <v>367</v>
      </c>
      <c r="D172" s="123"/>
      <c r="E172" s="123"/>
      <c r="F172" s="123"/>
      <c r="G172" s="123"/>
      <c r="H172" s="123"/>
      <c r="I172" s="123"/>
      <c r="J172" s="123"/>
      <c r="K172" s="123"/>
      <c r="L172" s="123"/>
      <c r="M172" s="123"/>
      <c r="N172" s="123"/>
      <c r="O172" s="123"/>
      <c r="P172" s="123"/>
      <c r="Q172" s="123"/>
      <c r="R172" s="123"/>
      <c r="S172" s="123"/>
      <c r="T172" s="123"/>
      <c r="U172" s="123"/>
    </row>
    <row r="173" spans="1:21">
      <c r="A173" s="12"/>
      <c r="B173" s="20" t="s">
        <v>321</v>
      </c>
      <c r="C173" s="20" t="s">
        <v>146</v>
      </c>
      <c r="D173" s="33" t="s">
        <v>147</v>
      </c>
      <c r="E173" s="27"/>
      <c r="F173" s="27"/>
      <c r="G173" s="20" t="s">
        <v>146</v>
      </c>
      <c r="H173" s="34">
        <v>18849</v>
      </c>
      <c r="I173" s="27"/>
      <c r="J173" s="27"/>
      <c r="K173" s="20" t="s">
        <v>146</v>
      </c>
      <c r="L173" s="34">
        <v>22135</v>
      </c>
      <c r="M173" s="27"/>
      <c r="N173" s="27"/>
      <c r="O173" s="20" t="s">
        <v>146</v>
      </c>
      <c r="P173" s="33" t="s">
        <v>412</v>
      </c>
      <c r="Q173" s="20" t="s">
        <v>152</v>
      </c>
      <c r="R173" s="27"/>
      <c r="S173" s="20" t="s">
        <v>146</v>
      </c>
      <c r="T173" s="34">
        <v>40578</v>
      </c>
      <c r="U173" s="27"/>
    </row>
    <row r="174" spans="1:21">
      <c r="A174" s="12"/>
      <c r="B174" s="20"/>
      <c r="C174" s="20"/>
      <c r="D174" s="33"/>
      <c r="E174" s="27"/>
      <c r="F174" s="27"/>
      <c r="G174" s="20"/>
      <c r="H174" s="34"/>
      <c r="I174" s="27"/>
      <c r="J174" s="27"/>
      <c r="K174" s="20"/>
      <c r="L174" s="34"/>
      <c r="M174" s="27"/>
      <c r="N174" s="27"/>
      <c r="O174" s="20"/>
      <c r="P174" s="33"/>
      <c r="Q174" s="20"/>
      <c r="R174" s="27"/>
      <c r="S174" s="20"/>
      <c r="T174" s="34"/>
      <c r="U174" s="27"/>
    </row>
    <row r="175" spans="1:21">
      <c r="A175" s="12"/>
      <c r="B175" s="30" t="s">
        <v>413</v>
      </c>
      <c r="C175" s="31" t="s">
        <v>147</v>
      </c>
      <c r="D175" s="31"/>
      <c r="E175" s="32"/>
      <c r="F175" s="32"/>
      <c r="G175" s="99">
        <v>24775</v>
      </c>
      <c r="H175" s="99"/>
      <c r="I175" s="32"/>
      <c r="J175" s="32"/>
      <c r="K175" s="99">
        <v>31997</v>
      </c>
      <c r="L175" s="99"/>
      <c r="M175" s="32"/>
      <c r="N175" s="32"/>
      <c r="O175" s="31" t="s">
        <v>412</v>
      </c>
      <c r="P175" s="31"/>
      <c r="Q175" s="30" t="s">
        <v>152</v>
      </c>
      <c r="R175" s="32"/>
      <c r="S175" s="99">
        <v>56366</v>
      </c>
      <c r="T175" s="99"/>
      <c r="U175" s="32"/>
    </row>
    <row r="176" spans="1:21" ht="15.75" thickBot="1">
      <c r="A176" s="12"/>
      <c r="B176" s="30"/>
      <c r="C176" s="35"/>
      <c r="D176" s="35"/>
      <c r="E176" s="37"/>
      <c r="F176" s="32"/>
      <c r="G176" s="151"/>
      <c r="H176" s="151"/>
      <c r="I176" s="37"/>
      <c r="J176" s="32"/>
      <c r="K176" s="151"/>
      <c r="L176" s="151"/>
      <c r="M176" s="37"/>
      <c r="N176" s="32"/>
      <c r="O176" s="35"/>
      <c r="P176" s="35"/>
      <c r="Q176" s="36"/>
      <c r="R176" s="32"/>
      <c r="S176" s="151"/>
      <c r="T176" s="151"/>
      <c r="U176" s="37"/>
    </row>
    <row r="177" spans="1:21">
      <c r="A177" s="12"/>
      <c r="B177" s="38" t="s">
        <v>414</v>
      </c>
      <c r="C177" s="28" t="s">
        <v>147</v>
      </c>
      <c r="D177" s="28"/>
      <c r="E177" s="25"/>
      <c r="F177" s="27"/>
      <c r="G177" s="28" t="s">
        <v>415</v>
      </c>
      <c r="H177" s="28"/>
      <c r="I177" s="21" t="s">
        <v>152</v>
      </c>
      <c r="J177" s="27"/>
      <c r="K177" s="28" t="s">
        <v>416</v>
      </c>
      <c r="L177" s="28"/>
      <c r="M177" s="21" t="s">
        <v>152</v>
      </c>
      <c r="N177" s="27"/>
      <c r="O177" s="28" t="s">
        <v>147</v>
      </c>
      <c r="P177" s="28"/>
      <c r="Q177" s="25"/>
      <c r="R177" s="27"/>
      <c r="S177" s="28" t="s">
        <v>184</v>
      </c>
      <c r="T177" s="28"/>
      <c r="U177" s="21" t="s">
        <v>152</v>
      </c>
    </row>
    <row r="178" spans="1:21">
      <c r="A178" s="12"/>
      <c r="B178" s="38"/>
      <c r="C178" s="29"/>
      <c r="D178" s="29"/>
      <c r="E178" s="26"/>
      <c r="F178" s="27"/>
      <c r="G178" s="29"/>
      <c r="H178" s="29"/>
      <c r="I178" s="22"/>
      <c r="J178" s="27"/>
      <c r="K178" s="29"/>
      <c r="L178" s="29"/>
      <c r="M178" s="22"/>
      <c r="N178" s="27"/>
      <c r="O178" s="29"/>
      <c r="P178" s="29"/>
      <c r="Q178" s="26"/>
      <c r="R178" s="27"/>
      <c r="S178" s="29"/>
      <c r="T178" s="29"/>
      <c r="U178" s="22"/>
    </row>
    <row r="179" spans="1:21">
      <c r="A179" s="12"/>
      <c r="B179" s="30" t="s">
        <v>78</v>
      </c>
      <c r="C179" s="99">
        <v>7916</v>
      </c>
      <c r="D179" s="99"/>
      <c r="E179" s="32"/>
      <c r="F179" s="32"/>
      <c r="G179" s="99">
        <v>13080</v>
      </c>
      <c r="H179" s="99"/>
      <c r="I179" s="32"/>
      <c r="J179" s="32"/>
      <c r="K179" s="99">
        <v>9905</v>
      </c>
      <c r="L179" s="99"/>
      <c r="M179" s="32"/>
      <c r="N179" s="32"/>
      <c r="O179" s="31" t="s">
        <v>147</v>
      </c>
      <c r="P179" s="31"/>
      <c r="Q179" s="32"/>
      <c r="R179" s="32"/>
      <c r="S179" s="99">
        <v>30901</v>
      </c>
      <c r="T179" s="99"/>
      <c r="U179" s="32"/>
    </row>
    <row r="180" spans="1:21" ht="15.75" thickBot="1">
      <c r="A180" s="12"/>
      <c r="B180" s="30"/>
      <c r="C180" s="151"/>
      <c r="D180" s="151"/>
      <c r="E180" s="37"/>
      <c r="F180" s="32"/>
      <c r="G180" s="151"/>
      <c r="H180" s="151"/>
      <c r="I180" s="37"/>
      <c r="J180" s="32"/>
      <c r="K180" s="151"/>
      <c r="L180" s="151"/>
      <c r="M180" s="37"/>
      <c r="N180" s="32"/>
      <c r="O180" s="35"/>
      <c r="P180" s="35"/>
      <c r="Q180" s="37"/>
      <c r="R180" s="32"/>
      <c r="S180" s="151"/>
      <c r="T180" s="151"/>
      <c r="U180" s="37"/>
    </row>
    <row r="181" spans="1:21">
      <c r="A181" s="12"/>
      <c r="B181" s="20" t="s">
        <v>417</v>
      </c>
      <c r="C181" s="28" t="s">
        <v>418</v>
      </c>
      <c r="D181" s="28"/>
      <c r="E181" s="21" t="s">
        <v>152</v>
      </c>
      <c r="F181" s="27"/>
      <c r="G181" s="28" t="s">
        <v>419</v>
      </c>
      <c r="H181" s="28"/>
      <c r="I181" s="21" t="s">
        <v>152</v>
      </c>
      <c r="J181" s="27"/>
      <c r="K181" s="28" t="s">
        <v>420</v>
      </c>
      <c r="L181" s="28"/>
      <c r="M181" s="21" t="s">
        <v>152</v>
      </c>
      <c r="N181" s="27"/>
      <c r="O181" s="28" t="s">
        <v>147</v>
      </c>
      <c r="P181" s="28"/>
      <c r="Q181" s="25"/>
      <c r="R181" s="27"/>
      <c r="S181" s="28" t="s">
        <v>197</v>
      </c>
      <c r="T181" s="28"/>
      <c r="U181" s="21" t="s">
        <v>152</v>
      </c>
    </row>
    <row r="182" spans="1:21">
      <c r="A182" s="12"/>
      <c r="B182" s="20"/>
      <c r="C182" s="29"/>
      <c r="D182" s="29"/>
      <c r="E182" s="22"/>
      <c r="F182" s="27"/>
      <c r="G182" s="29"/>
      <c r="H182" s="29"/>
      <c r="I182" s="22"/>
      <c r="J182" s="27"/>
      <c r="K182" s="29"/>
      <c r="L182" s="29"/>
      <c r="M182" s="22"/>
      <c r="N182" s="27"/>
      <c r="O182" s="29"/>
      <c r="P182" s="29"/>
      <c r="Q182" s="26"/>
      <c r="R182" s="27"/>
      <c r="S182" s="29"/>
      <c r="T182" s="29"/>
      <c r="U182" s="22"/>
    </row>
    <row r="183" spans="1:21">
      <c r="A183" s="12"/>
      <c r="B183" s="30" t="s">
        <v>80</v>
      </c>
      <c r="C183" s="31" t="s">
        <v>421</v>
      </c>
      <c r="D183" s="31"/>
      <c r="E183" s="30" t="s">
        <v>152</v>
      </c>
      <c r="F183" s="32"/>
      <c r="G183" s="31" t="s">
        <v>422</v>
      </c>
      <c r="H183" s="31"/>
      <c r="I183" s="30" t="s">
        <v>152</v>
      </c>
      <c r="J183" s="32"/>
      <c r="K183" s="31" t="s">
        <v>423</v>
      </c>
      <c r="L183" s="31"/>
      <c r="M183" s="30" t="s">
        <v>152</v>
      </c>
      <c r="N183" s="32"/>
      <c r="O183" s="31" t="s">
        <v>147</v>
      </c>
      <c r="P183" s="31"/>
      <c r="Q183" s="32"/>
      <c r="R183" s="32"/>
      <c r="S183" s="31" t="s">
        <v>198</v>
      </c>
      <c r="T183" s="31"/>
      <c r="U183" s="30" t="s">
        <v>152</v>
      </c>
    </row>
    <row r="184" spans="1:21">
      <c r="A184" s="12"/>
      <c r="B184" s="30"/>
      <c r="C184" s="31"/>
      <c r="D184" s="31"/>
      <c r="E184" s="30"/>
      <c r="F184" s="32"/>
      <c r="G184" s="31"/>
      <c r="H184" s="31"/>
      <c r="I184" s="30"/>
      <c r="J184" s="32"/>
      <c r="K184" s="31"/>
      <c r="L184" s="31"/>
      <c r="M184" s="30"/>
      <c r="N184" s="32"/>
      <c r="O184" s="31"/>
      <c r="P184" s="31"/>
      <c r="Q184" s="32"/>
      <c r="R184" s="32"/>
      <c r="S184" s="31"/>
      <c r="T184" s="31"/>
      <c r="U184" s="30"/>
    </row>
    <row r="185" spans="1:21">
      <c r="A185" s="12"/>
      <c r="B185" s="20" t="s">
        <v>424</v>
      </c>
      <c r="C185" s="33">
        <v>139</v>
      </c>
      <c r="D185" s="33"/>
      <c r="E185" s="27"/>
      <c r="F185" s="27"/>
      <c r="G185" s="33" t="s">
        <v>425</v>
      </c>
      <c r="H185" s="33"/>
      <c r="I185" s="20" t="s">
        <v>152</v>
      </c>
      <c r="J185" s="27"/>
      <c r="K185" s="33">
        <v>518</v>
      </c>
      <c r="L185" s="33"/>
      <c r="M185" s="27"/>
      <c r="N185" s="27"/>
      <c r="O185" s="33" t="s">
        <v>147</v>
      </c>
      <c r="P185" s="33"/>
      <c r="Q185" s="27"/>
      <c r="R185" s="27"/>
      <c r="S185" s="33" t="s">
        <v>147</v>
      </c>
      <c r="T185" s="33"/>
      <c r="U185" s="27"/>
    </row>
    <row r="186" spans="1:21">
      <c r="A186" s="12"/>
      <c r="B186" s="20"/>
      <c r="C186" s="33"/>
      <c r="D186" s="33"/>
      <c r="E186" s="27"/>
      <c r="F186" s="27"/>
      <c r="G186" s="33"/>
      <c r="H186" s="33"/>
      <c r="I186" s="20"/>
      <c r="J186" s="27"/>
      <c r="K186" s="33"/>
      <c r="L186" s="33"/>
      <c r="M186" s="27"/>
      <c r="N186" s="27"/>
      <c r="O186" s="33"/>
      <c r="P186" s="33"/>
      <c r="Q186" s="27"/>
      <c r="R186" s="27"/>
      <c r="S186" s="33"/>
      <c r="T186" s="33"/>
      <c r="U186" s="27"/>
    </row>
    <row r="187" spans="1:21">
      <c r="A187" s="12"/>
      <c r="B187" s="30" t="s">
        <v>81</v>
      </c>
      <c r="C187" s="31" t="s">
        <v>426</v>
      </c>
      <c r="D187" s="31"/>
      <c r="E187" s="30" t="s">
        <v>152</v>
      </c>
      <c r="F187" s="32"/>
      <c r="G187" s="31" t="s">
        <v>427</v>
      </c>
      <c r="H187" s="31"/>
      <c r="I187" s="30" t="s">
        <v>152</v>
      </c>
      <c r="J187" s="32"/>
      <c r="K187" s="31" t="s">
        <v>147</v>
      </c>
      <c r="L187" s="31"/>
      <c r="M187" s="32"/>
      <c r="N187" s="32"/>
      <c r="O187" s="99">
        <v>61779</v>
      </c>
      <c r="P187" s="99"/>
      <c r="Q187" s="32"/>
      <c r="R187" s="32"/>
      <c r="S187" s="31" t="s">
        <v>147</v>
      </c>
      <c r="T187" s="31"/>
      <c r="U187" s="32"/>
    </row>
    <row r="188" spans="1:21">
      <c r="A188" s="12"/>
      <c r="B188" s="30"/>
      <c r="C188" s="31"/>
      <c r="D188" s="31"/>
      <c r="E188" s="30"/>
      <c r="F188" s="32"/>
      <c r="G188" s="31"/>
      <c r="H188" s="31"/>
      <c r="I188" s="30"/>
      <c r="J188" s="32"/>
      <c r="K188" s="31"/>
      <c r="L188" s="31"/>
      <c r="M188" s="32"/>
      <c r="N188" s="32"/>
      <c r="O188" s="99"/>
      <c r="P188" s="99"/>
      <c r="Q188" s="32"/>
      <c r="R188" s="32"/>
      <c r="S188" s="31"/>
      <c r="T188" s="31"/>
      <c r="U188" s="32"/>
    </row>
    <row r="189" spans="1:21">
      <c r="A189" s="12"/>
      <c r="B189" s="20" t="s">
        <v>428</v>
      </c>
      <c r="C189" s="33" t="s">
        <v>429</v>
      </c>
      <c r="D189" s="33"/>
      <c r="E189" s="20" t="s">
        <v>152</v>
      </c>
      <c r="F189" s="27"/>
      <c r="G189" s="33">
        <v>15</v>
      </c>
      <c r="H189" s="33"/>
      <c r="I189" s="27"/>
      <c r="J189" s="27"/>
      <c r="K189" s="33" t="s">
        <v>430</v>
      </c>
      <c r="L189" s="33"/>
      <c r="M189" s="20" t="s">
        <v>152</v>
      </c>
      <c r="N189" s="27"/>
      <c r="O189" s="33" t="s">
        <v>147</v>
      </c>
      <c r="P189" s="33"/>
      <c r="Q189" s="27"/>
      <c r="R189" s="27"/>
      <c r="S189" s="33" t="s">
        <v>201</v>
      </c>
      <c r="T189" s="33"/>
      <c r="U189" s="20" t="s">
        <v>152</v>
      </c>
    </row>
    <row r="190" spans="1:21" ht="15.75" thickBot="1">
      <c r="A190" s="12"/>
      <c r="B190" s="20"/>
      <c r="C190" s="100"/>
      <c r="D190" s="100"/>
      <c r="E190" s="148"/>
      <c r="F190" s="27"/>
      <c r="G190" s="100"/>
      <c r="H190" s="100"/>
      <c r="I190" s="66"/>
      <c r="J190" s="27"/>
      <c r="K190" s="100"/>
      <c r="L190" s="100"/>
      <c r="M190" s="148"/>
      <c r="N190" s="27"/>
      <c r="O190" s="100"/>
      <c r="P190" s="100"/>
      <c r="Q190" s="66"/>
      <c r="R190" s="27"/>
      <c r="S190" s="100"/>
      <c r="T190" s="100"/>
      <c r="U190" s="148"/>
    </row>
    <row r="191" spans="1:21">
      <c r="A191" s="12"/>
      <c r="B191" s="117" t="s">
        <v>431</v>
      </c>
      <c r="C191" s="118" t="s">
        <v>432</v>
      </c>
      <c r="D191" s="118"/>
      <c r="E191" s="103" t="s">
        <v>152</v>
      </c>
      <c r="F191" s="32"/>
      <c r="G191" s="118" t="s">
        <v>433</v>
      </c>
      <c r="H191" s="118"/>
      <c r="I191" s="103" t="s">
        <v>152</v>
      </c>
      <c r="J191" s="32"/>
      <c r="K191" s="118" t="s">
        <v>434</v>
      </c>
      <c r="L191" s="118"/>
      <c r="M191" s="103" t="s">
        <v>152</v>
      </c>
      <c r="N191" s="32"/>
      <c r="O191" s="102">
        <v>61779</v>
      </c>
      <c r="P191" s="102"/>
      <c r="Q191" s="67"/>
      <c r="R191" s="32"/>
      <c r="S191" s="118" t="s">
        <v>202</v>
      </c>
      <c r="T191" s="118"/>
      <c r="U191" s="103" t="s">
        <v>152</v>
      </c>
    </row>
    <row r="192" spans="1:21">
      <c r="A192" s="12"/>
      <c r="B192" s="117"/>
      <c r="C192" s="152"/>
      <c r="D192" s="152"/>
      <c r="E192" s="153"/>
      <c r="F192" s="32"/>
      <c r="G192" s="152"/>
      <c r="H192" s="152"/>
      <c r="I192" s="153"/>
      <c r="J192" s="32"/>
      <c r="K192" s="152"/>
      <c r="L192" s="152"/>
      <c r="M192" s="153"/>
      <c r="N192" s="32"/>
      <c r="O192" s="149"/>
      <c r="P192" s="149"/>
      <c r="Q192" s="150"/>
      <c r="R192" s="32"/>
      <c r="S192" s="152"/>
      <c r="T192" s="152"/>
      <c r="U192" s="153"/>
    </row>
    <row r="193" spans="1:21">
      <c r="A193" s="12"/>
      <c r="B193" s="20" t="s">
        <v>84</v>
      </c>
      <c r="C193" s="33">
        <v>50</v>
      </c>
      <c r="D193" s="33"/>
      <c r="E193" s="27"/>
      <c r="F193" s="27"/>
      <c r="G193" s="33">
        <v>51</v>
      </c>
      <c r="H193" s="33"/>
      <c r="I193" s="27"/>
      <c r="J193" s="27"/>
      <c r="K193" s="33">
        <v>882</v>
      </c>
      <c r="L193" s="33"/>
      <c r="M193" s="27"/>
      <c r="N193" s="27"/>
      <c r="O193" s="33" t="s">
        <v>147</v>
      </c>
      <c r="P193" s="33"/>
      <c r="Q193" s="27"/>
      <c r="R193" s="27"/>
      <c r="S193" s="33">
        <v>983</v>
      </c>
      <c r="T193" s="33"/>
      <c r="U193" s="27"/>
    </row>
    <row r="194" spans="1:21" ht="15.75" thickBot="1">
      <c r="A194" s="12"/>
      <c r="B194" s="20"/>
      <c r="C194" s="100"/>
      <c r="D194" s="100"/>
      <c r="E194" s="66"/>
      <c r="F194" s="27"/>
      <c r="G194" s="100"/>
      <c r="H194" s="100"/>
      <c r="I194" s="66"/>
      <c r="J194" s="27"/>
      <c r="K194" s="100"/>
      <c r="L194" s="100"/>
      <c r="M194" s="66"/>
      <c r="N194" s="27"/>
      <c r="O194" s="100"/>
      <c r="P194" s="100"/>
      <c r="Q194" s="66"/>
      <c r="R194" s="27"/>
      <c r="S194" s="100"/>
      <c r="T194" s="100"/>
      <c r="U194" s="66"/>
    </row>
    <row r="195" spans="1:21">
      <c r="A195" s="12"/>
      <c r="B195" s="117" t="s">
        <v>435</v>
      </c>
      <c r="C195" s="118" t="s">
        <v>241</v>
      </c>
      <c r="D195" s="118"/>
      <c r="E195" s="103" t="s">
        <v>152</v>
      </c>
      <c r="F195" s="32"/>
      <c r="G195" s="118" t="s">
        <v>436</v>
      </c>
      <c r="H195" s="118"/>
      <c r="I195" s="103" t="s">
        <v>152</v>
      </c>
      <c r="J195" s="32"/>
      <c r="K195" s="118" t="s">
        <v>437</v>
      </c>
      <c r="L195" s="118"/>
      <c r="M195" s="103" t="s">
        <v>152</v>
      </c>
      <c r="N195" s="32"/>
      <c r="O195" s="102">
        <v>61779</v>
      </c>
      <c r="P195" s="102"/>
      <c r="Q195" s="67"/>
      <c r="R195" s="32"/>
      <c r="S195" s="118" t="s">
        <v>438</v>
      </c>
      <c r="T195" s="118"/>
      <c r="U195" s="103" t="s">
        <v>152</v>
      </c>
    </row>
    <row r="196" spans="1:21">
      <c r="A196" s="12"/>
      <c r="B196" s="117"/>
      <c r="C196" s="152"/>
      <c r="D196" s="152"/>
      <c r="E196" s="153"/>
      <c r="F196" s="32"/>
      <c r="G196" s="152"/>
      <c r="H196" s="152"/>
      <c r="I196" s="153"/>
      <c r="J196" s="32"/>
      <c r="K196" s="152"/>
      <c r="L196" s="152"/>
      <c r="M196" s="153"/>
      <c r="N196" s="32"/>
      <c r="O196" s="149"/>
      <c r="P196" s="149"/>
      <c r="Q196" s="150"/>
      <c r="R196" s="32"/>
      <c r="S196" s="152"/>
      <c r="T196" s="152"/>
      <c r="U196" s="153"/>
    </row>
    <row r="197" spans="1:21">
      <c r="A197" s="12"/>
      <c r="B197" s="20" t="s">
        <v>439</v>
      </c>
      <c r="C197" s="33" t="s">
        <v>147</v>
      </c>
      <c r="D197" s="33"/>
      <c r="E197" s="27"/>
      <c r="F197" s="27"/>
      <c r="G197" s="33" t="s">
        <v>147</v>
      </c>
      <c r="H197" s="33"/>
      <c r="I197" s="27"/>
      <c r="J197" s="27"/>
      <c r="K197" s="33">
        <v>252</v>
      </c>
      <c r="L197" s="33"/>
      <c r="M197" s="27"/>
      <c r="N197" s="27"/>
      <c r="O197" s="33" t="s">
        <v>147</v>
      </c>
      <c r="P197" s="33"/>
      <c r="Q197" s="27"/>
      <c r="R197" s="27"/>
      <c r="S197" s="33">
        <v>252</v>
      </c>
      <c r="T197" s="33"/>
      <c r="U197" s="27"/>
    </row>
    <row r="198" spans="1:21" ht="15.75" thickBot="1">
      <c r="A198" s="12"/>
      <c r="B198" s="20"/>
      <c r="C198" s="100"/>
      <c r="D198" s="100"/>
      <c r="E198" s="66"/>
      <c r="F198" s="27"/>
      <c r="G198" s="100"/>
      <c r="H198" s="100"/>
      <c r="I198" s="66"/>
      <c r="J198" s="27"/>
      <c r="K198" s="100"/>
      <c r="L198" s="100"/>
      <c r="M198" s="66"/>
      <c r="N198" s="27"/>
      <c r="O198" s="100"/>
      <c r="P198" s="100"/>
      <c r="Q198" s="66"/>
      <c r="R198" s="27"/>
      <c r="S198" s="100"/>
      <c r="T198" s="100"/>
      <c r="U198" s="66"/>
    </row>
    <row r="199" spans="1:21">
      <c r="A199" s="12"/>
      <c r="B199" s="117" t="s">
        <v>440</v>
      </c>
      <c r="C199" s="118" t="s">
        <v>241</v>
      </c>
      <c r="D199" s="118"/>
      <c r="E199" s="103" t="s">
        <v>152</v>
      </c>
      <c r="F199" s="32"/>
      <c r="G199" s="118" t="s">
        <v>436</v>
      </c>
      <c r="H199" s="118"/>
      <c r="I199" s="103" t="s">
        <v>152</v>
      </c>
      <c r="J199" s="32"/>
      <c r="K199" s="118" t="s">
        <v>441</v>
      </c>
      <c r="L199" s="118"/>
      <c r="M199" s="103" t="s">
        <v>152</v>
      </c>
      <c r="N199" s="32"/>
      <c r="O199" s="102">
        <v>61779</v>
      </c>
      <c r="P199" s="102"/>
      <c r="Q199" s="67"/>
      <c r="R199" s="32"/>
      <c r="S199" s="118" t="s">
        <v>241</v>
      </c>
      <c r="T199" s="118"/>
      <c r="U199" s="103" t="s">
        <v>152</v>
      </c>
    </row>
    <row r="200" spans="1:21" ht="15.75" thickBot="1">
      <c r="A200" s="12"/>
      <c r="B200" s="117"/>
      <c r="C200" s="119"/>
      <c r="D200" s="119"/>
      <c r="E200" s="104"/>
      <c r="F200" s="32"/>
      <c r="G200" s="119"/>
      <c r="H200" s="119"/>
      <c r="I200" s="104"/>
      <c r="J200" s="32"/>
      <c r="K200" s="119"/>
      <c r="L200" s="119"/>
      <c r="M200" s="104"/>
      <c r="N200" s="32"/>
      <c r="O200" s="105"/>
      <c r="P200" s="105"/>
      <c r="Q200" s="90"/>
      <c r="R200" s="32"/>
      <c r="S200" s="119"/>
      <c r="T200" s="119"/>
      <c r="U200" s="104"/>
    </row>
    <row r="201" spans="1:21" ht="15.75" thickTop="1">
      <c r="A201" s="12"/>
      <c r="B201" s="20" t="s">
        <v>442</v>
      </c>
      <c r="C201" s="113" t="s">
        <v>146</v>
      </c>
      <c r="D201" s="114" t="s">
        <v>443</v>
      </c>
      <c r="E201" s="113" t="s">
        <v>152</v>
      </c>
      <c r="F201" s="27"/>
      <c r="G201" s="113" t="s">
        <v>146</v>
      </c>
      <c r="H201" s="114" t="s">
        <v>444</v>
      </c>
      <c r="I201" s="113" t="s">
        <v>152</v>
      </c>
      <c r="J201" s="27"/>
      <c r="K201" s="113" t="s">
        <v>146</v>
      </c>
      <c r="L201" s="114" t="s">
        <v>445</v>
      </c>
      <c r="M201" s="113" t="s">
        <v>152</v>
      </c>
      <c r="N201" s="27"/>
      <c r="O201" s="113" t="s">
        <v>146</v>
      </c>
      <c r="P201" s="154">
        <v>64499</v>
      </c>
      <c r="Q201" s="115"/>
      <c r="R201" s="27"/>
      <c r="S201" s="113" t="s">
        <v>146</v>
      </c>
      <c r="T201" s="114" t="s">
        <v>446</v>
      </c>
      <c r="U201" s="113" t="s">
        <v>152</v>
      </c>
    </row>
    <row r="202" spans="1:21">
      <c r="A202" s="12"/>
      <c r="B202" s="20"/>
      <c r="C202" s="20"/>
      <c r="D202" s="33"/>
      <c r="E202" s="20"/>
      <c r="F202" s="27"/>
      <c r="G202" s="20"/>
      <c r="H202" s="33"/>
      <c r="I202" s="20"/>
      <c r="J202" s="27"/>
      <c r="K202" s="20"/>
      <c r="L202" s="33"/>
      <c r="M202" s="20"/>
      <c r="N202" s="27"/>
      <c r="O202" s="20"/>
      <c r="P202" s="34"/>
      <c r="Q202" s="27"/>
      <c r="R202" s="27"/>
      <c r="S202" s="20"/>
      <c r="T202" s="33"/>
      <c r="U202" s="20"/>
    </row>
    <row r="203" spans="1:21">
      <c r="A203" s="12"/>
      <c r="B203" s="117" t="s">
        <v>447</v>
      </c>
      <c r="C203" s="31" t="s">
        <v>147</v>
      </c>
      <c r="D203" s="31"/>
      <c r="E203" s="32"/>
      <c r="F203" s="32"/>
      <c r="G203" s="31" t="s">
        <v>147</v>
      </c>
      <c r="H203" s="31"/>
      <c r="I203" s="32"/>
      <c r="J203" s="32"/>
      <c r="K203" s="31">
        <v>252</v>
      </c>
      <c r="L203" s="31"/>
      <c r="M203" s="32"/>
      <c r="N203" s="32"/>
      <c r="O203" s="31" t="s">
        <v>147</v>
      </c>
      <c r="P203" s="31"/>
      <c r="Q203" s="32"/>
      <c r="R203" s="32"/>
      <c r="S203" s="31">
        <v>252</v>
      </c>
      <c r="T203" s="31"/>
      <c r="U203" s="32"/>
    </row>
    <row r="204" spans="1:21" ht="15.75" thickBot="1">
      <c r="A204" s="12"/>
      <c r="B204" s="117"/>
      <c r="C204" s="35"/>
      <c r="D204" s="35"/>
      <c r="E204" s="37"/>
      <c r="F204" s="32"/>
      <c r="G204" s="35"/>
      <c r="H204" s="35"/>
      <c r="I204" s="37"/>
      <c r="J204" s="32"/>
      <c r="K204" s="35"/>
      <c r="L204" s="35"/>
      <c r="M204" s="37"/>
      <c r="N204" s="32"/>
      <c r="O204" s="35"/>
      <c r="P204" s="35"/>
      <c r="Q204" s="37"/>
      <c r="R204" s="32"/>
      <c r="S204" s="35"/>
      <c r="T204" s="35"/>
      <c r="U204" s="37"/>
    </row>
    <row r="205" spans="1:21">
      <c r="A205" s="12"/>
      <c r="B205" s="20" t="s">
        <v>448</v>
      </c>
      <c r="C205" s="21" t="s">
        <v>146</v>
      </c>
      <c r="D205" s="28" t="s">
        <v>443</v>
      </c>
      <c r="E205" s="21" t="s">
        <v>152</v>
      </c>
      <c r="F205" s="27"/>
      <c r="G205" s="21" t="s">
        <v>146</v>
      </c>
      <c r="H205" s="28" t="s">
        <v>444</v>
      </c>
      <c r="I205" s="21" t="s">
        <v>152</v>
      </c>
      <c r="J205" s="27"/>
      <c r="K205" s="21" t="s">
        <v>146</v>
      </c>
      <c r="L205" s="28" t="s">
        <v>449</v>
      </c>
      <c r="M205" s="21" t="s">
        <v>152</v>
      </c>
      <c r="N205" s="27"/>
      <c r="O205" s="21" t="s">
        <v>146</v>
      </c>
      <c r="P205" s="23">
        <v>64499</v>
      </c>
      <c r="Q205" s="25"/>
      <c r="R205" s="27"/>
      <c r="S205" s="21" t="s">
        <v>146</v>
      </c>
      <c r="T205" s="28" t="s">
        <v>443</v>
      </c>
      <c r="U205" s="21" t="s">
        <v>152</v>
      </c>
    </row>
    <row r="206" spans="1:21" ht="15.75" thickBot="1">
      <c r="A206" s="12"/>
      <c r="B206" s="20"/>
      <c r="C206" s="39"/>
      <c r="D206" s="110"/>
      <c r="E206" s="39"/>
      <c r="F206" s="27"/>
      <c r="G206" s="39"/>
      <c r="H206" s="110"/>
      <c r="I206" s="39"/>
      <c r="J206" s="27"/>
      <c r="K206" s="39"/>
      <c r="L206" s="110"/>
      <c r="M206" s="39"/>
      <c r="N206" s="27"/>
      <c r="O206" s="39"/>
      <c r="P206" s="40"/>
      <c r="Q206" s="41"/>
      <c r="R206" s="27"/>
      <c r="S206" s="39"/>
      <c r="T206" s="110"/>
      <c r="U206" s="39"/>
    </row>
    <row r="207" spans="1:21" ht="15.75" thickTop="1">
      <c r="A207" s="12"/>
      <c r="B207" s="11"/>
      <c r="C207" s="84"/>
      <c r="D207" s="84"/>
      <c r="E207" s="84"/>
      <c r="F207" s="11"/>
      <c r="G207" s="84"/>
      <c r="H207" s="84"/>
      <c r="I207" s="84"/>
      <c r="J207" s="11"/>
      <c r="K207" s="84"/>
      <c r="L207" s="84"/>
      <c r="M207" s="84"/>
      <c r="N207" s="11"/>
      <c r="O207" s="84"/>
      <c r="P207" s="84"/>
      <c r="Q207" s="84"/>
      <c r="R207" s="11"/>
      <c r="S207" s="84"/>
      <c r="T207" s="84"/>
      <c r="U207" s="84"/>
    </row>
    <row r="208" spans="1:21">
      <c r="A208" s="12"/>
      <c r="B208" s="18"/>
      <c r="C208" s="18"/>
      <c r="D208" s="18"/>
      <c r="E208" s="18"/>
      <c r="F208" s="18"/>
      <c r="G208" s="18"/>
      <c r="H208" s="18"/>
      <c r="I208" s="18"/>
      <c r="J208" s="18"/>
      <c r="K208" s="18"/>
      <c r="L208" s="18"/>
      <c r="M208" s="18"/>
      <c r="N208" s="18"/>
      <c r="O208" s="18"/>
      <c r="P208" s="18"/>
      <c r="Q208" s="18"/>
      <c r="R208" s="18"/>
      <c r="S208" s="18"/>
      <c r="T208" s="18"/>
      <c r="U208" s="18"/>
    </row>
    <row r="209" spans="1:21">
      <c r="A209" s="12"/>
      <c r="B209" s="13"/>
      <c r="C209" s="13"/>
      <c r="D209" s="13"/>
      <c r="E209" s="13"/>
      <c r="F209" s="13"/>
      <c r="G209" s="13"/>
      <c r="H209" s="13"/>
      <c r="I209" s="13"/>
      <c r="J209" s="13"/>
      <c r="K209" s="13"/>
      <c r="L209" s="13"/>
      <c r="M209" s="13"/>
      <c r="N209" s="13"/>
      <c r="O209" s="13"/>
      <c r="P209" s="13"/>
      <c r="Q209" s="13"/>
      <c r="R209" s="13"/>
      <c r="S209" s="13"/>
      <c r="T209" s="13"/>
      <c r="U209" s="13"/>
    </row>
    <row r="210" spans="1:21" ht="15.75" thickBot="1">
      <c r="A210" s="12"/>
      <c r="B210" s="11"/>
      <c r="C210" s="19" t="s">
        <v>320</v>
      </c>
      <c r="D210" s="19"/>
      <c r="E210" s="19"/>
      <c r="F210" s="19"/>
      <c r="G210" s="19"/>
      <c r="H210" s="19"/>
      <c r="I210" s="19"/>
      <c r="J210" s="19"/>
      <c r="K210" s="19"/>
      <c r="L210" s="19"/>
      <c r="M210" s="19"/>
      <c r="N210" s="19"/>
      <c r="O210" s="19"/>
      <c r="P210" s="19"/>
      <c r="Q210" s="19"/>
      <c r="R210" s="19"/>
      <c r="S210" s="19"/>
      <c r="T210" s="19"/>
      <c r="U210" s="19"/>
    </row>
    <row r="211" spans="1:21" ht="15.75" thickBot="1">
      <c r="A211" s="12"/>
      <c r="B211" s="132" t="s">
        <v>411</v>
      </c>
      <c r="C211" s="53" t="s">
        <v>362</v>
      </c>
      <c r="D211" s="53"/>
      <c r="E211" s="53"/>
      <c r="F211" s="11"/>
      <c r="G211" s="53" t="s">
        <v>363</v>
      </c>
      <c r="H211" s="53"/>
      <c r="I211" s="53"/>
      <c r="J211" s="11"/>
      <c r="K211" s="53" t="s">
        <v>364</v>
      </c>
      <c r="L211" s="53"/>
      <c r="M211" s="53"/>
      <c r="N211" s="11"/>
      <c r="O211" s="53" t="s">
        <v>365</v>
      </c>
      <c r="P211" s="53"/>
      <c r="Q211" s="53"/>
      <c r="R211" s="11"/>
      <c r="S211" s="53" t="s">
        <v>366</v>
      </c>
      <c r="T211" s="53"/>
      <c r="U211" s="53"/>
    </row>
    <row r="212" spans="1:21">
      <c r="A212" s="12"/>
      <c r="B212" s="11"/>
      <c r="C212" s="123" t="s">
        <v>367</v>
      </c>
      <c r="D212" s="123"/>
      <c r="E212" s="123"/>
      <c r="F212" s="123"/>
      <c r="G212" s="123"/>
      <c r="H212" s="123"/>
      <c r="I212" s="123"/>
      <c r="J212" s="123"/>
      <c r="K212" s="123"/>
      <c r="L212" s="123"/>
      <c r="M212" s="123"/>
      <c r="N212" s="123"/>
      <c r="O212" s="123"/>
      <c r="P212" s="123"/>
      <c r="Q212" s="123"/>
      <c r="R212" s="123"/>
      <c r="S212" s="123"/>
      <c r="T212" s="123"/>
      <c r="U212" s="123"/>
    </row>
    <row r="213" spans="1:21">
      <c r="A213" s="12"/>
      <c r="B213" s="20" t="s">
        <v>321</v>
      </c>
      <c r="C213" s="20" t="s">
        <v>146</v>
      </c>
      <c r="D213" s="33" t="s">
        <v>147</v>
      </c>
      <c r="E213" s="27"/>
      <c r="F213" s="27"/>
      <c r="G213" s="20" t="s">
        <v>146</v>
      </c>
      <c r="H213" s="34">
        <v>78122</v>
      </c>
      <c r="I213" s="27"/>
      <c r="J213" s="27"/>
      <c r="K213" s="20" t="s">
        <v>146</v>
      </c>
      <c r="L213" s="34">
        <v>66576</v>
      </c>
      <c r="M213" s="27"/>
      <c r="N213" s="27"/>
      <c r="O213" s="20" t="s">
        <v>146</v>
      </c>
      <c r="P213" s="33" t="s">
        <v>147</v>
      </c>
      <c r="Q213" s="27"/>
      <c r="R213" s="27"/>
      <c r="S213" s="20" t="s">
        <v>146</v>
      </c>
      <c r="T213" s="34">
        <v>144698</v>
      </c>
      <c r="U213" s="27"/>
    </row>
    <row r="214" spans="1:21">
      <c r="A214" s="12"/>
      <c r="B214" s="20"/>
      <c r="C214" s="20"/>
      <c r="D214" s="33"/>
      <c r="E214" s="27"/>
      <c r="F214" s="27"/>
      <c r="G214" s="20"/>
      <c r="H214" s="34"/>
      <c r="I214" s="27"/>
      <c r="J214" s="27"/>
      <c r="K214" s="20"/>
      <c r="L214" s="34"/>
      <c r="M214" s="27"/>
      <c r="N214" s="27"/>
      <c r="O214" s="20"/>
      <c r="P214" s="33"/>
      <c r="Q214" s="27"/>
      <c r="R214" s="27"/>
      <c r="S214" s="20"/>
      <c r="T214" s="34"/>
      <c r="U214" s="27"/>
    </row>
    <row r="215" spans="1:21">
      <c r="A215" s="12"/>
      <c r="B215" s="30" t="s">
        <v>413</v>
      </c>
      <c r="C215" s="31" t="s">
        <v>147</v>
      </c>
      <c r="D215" s="31"/>
      <c r="E215" s="32"/>
      <c r="F215" s="32"/>
      <c r="G215" s="99">
        <v>43996</v>
      </c>
      <c r="H215" s="99"/>
      <c r="I215" s="32"/>
      <c r="J215" s="32"/>
      <c r="K215" s="99">
        <v>43848</v>
      </c>
      <c r="L215" s="99"/>
      <c r="M215" s="32"/>
      <c r="N215" s="32"/>
      <c r="O215" s="31" t="s">
        <v>147</v>
      </c>
      <c r="P215" s="31"/>
      <c r="Q215" s="32"/>
      <c r="R215" s="32"/>
      <c r="S215" s="99">
        <v>87844</v>
      </c>
      <c r="T215" s="99"/>
      <c r="U215" s="32"/>
    </row>
    <row r="216" spans="1:21" ht="15.75" thickBot="1">
      <c r="A216" s="12"/>
      <c r="B216" s="30"/>
      <c r="C216" s="35"/>
      <c r="D216" s="35"/>
      <c r="E216" s="37"/>
      <c r="F216" s="32"/>
      <c r="G216" s="151"/>
      <c r="H216" s="151"/>
      <c r="I216" s="37"/>
      <c r="J216" s="32"/>
      <c r="K216" s="151"/>
      <c r="L216" s="151"/>
      <c r="M216" s="37"/>
      <c r="N216" s="32"/>
      <c r="O216" s="35"/>
      <c r="P216" s="35"/>
      <c r="Q216" s="37"/>
      <c r="R216" s="32"/>
      <c r="S216" s="151"/>
      <c r="T216" s="151"/>
      <c r="U216" s="37"/>
    </row>
    <row r="217" spans="1:21">
      <c r="A217" s="12"/>
      <c r="B217" s="38" t="s">
        <v>450</v>
      </c>
      <c r="C217" s="28" t="s">
        <v>147</v>
      </c>
      <c r="D217" s="28"/>
      <c r="E217" s="25"/>
      <c r="F217" s="27"/>
      <c r="G217" s="23">
        <v>34126</v>
      </c>
      <c r="H217" s="23"/>
      <c r="I217" s="25"/>
      <c r="J217" s="27"/>
      <c r="K217" s="23">
        <v>22728</v>
      </c>
      <c r="L217" s="23"/>
      <c r="M217" s="25"/>
      <c r="N217" s="27"/>
      <c r="O217" s="28" t="s">
        <v>147</v>
      </c>
      <c r="P217" s="28"/>
      <c r="Q217" s="25"/>
      <c r="R217" s="27"/>
      <c r="S217" s="23">
        <v>56854</v>
      </c>
      <c r="T217" s="23"/>
      <c r="U217" s="25"/>
    </row>
    <row r="218" spans="1:21">
      <c r="A218" s="12"/>
      <c r="B218" s="38"/>
      <c r="C218" s="29"/>
      <c r="D218" s="29"/>
      <c r="E218" s="26"/>
      <c r="F218" s="27"/>
      <c r="G218" s="24"/>
      <c r="H218" s="24"/>
      <c r="I218" s="26"/>
      <c r="J218" s="27"/>
      <c r="K218" s="24"/>
      <c r="L218" s="24"/>
      <c r="M218" s="26"/>
      <c r="N218" s="27"/>
      <c r="O218" s="29"/>
      <c r="P218" s="29"/>
      <c r="Q218" s="26"/>
      <c r="R218" s="27"/>
      <c r="S218" s="24"/>
      <c r="T218" s="24"/>
      <c r="U218" s="26"/>
    </row>
    <row r="219" spans="1:21">
      <c r="A219" s="12"/>
      <c r="B219" s="30" t="s">
        <v>78</v>
      </c>
      <c r="C219" s="99">
        <v>9021</v>
      </c>
      <c r="D219" s="99"/>
      <c r="E219" s="32"/>
      <c r="F219" s="32"/>
      <c r="G219" s="99">
        <v>15255</v>
      </c>
      <c r="H219" s="99"/>
      <c r="I219" s="32"/>
      <c r="J219" s="32"/>
      <c r="K219" s="99">
        <v>12907</v>
      </c>
      <c r="L219" s="99"/>
      <c r="M219" s="32"/>
      <c r="N219" s="32"/>
      <c r="O219" s="31" t="s">
        <v>147</v>
      </c>
      <c r="P219" s="31"/>
      <c r="Q219" s="32"/>
      <c r="R219" s="32"/>
      <c r="S219" s="99">
        <v>37183</v>
      </c>
      <c r="T219" s="99"/>
      <c r="U219" s="32"/>
    </row>
    <row r="220" spans="1:21" ht="15.75" thickBot="1">
      <c r="A220" s="12"/>
      <c r="B220" s="30"/>
      <c r="C220" s="151"/>
      <c r="D220" s="151"/>
      <c r="E220" s="37"/>
      <c r="F220" s="32"/>
      <c r="G220" s="151"/>
      <c r="H220" s="151"/>
      <c r="I220" s="37"/>
      <c r="J220" s="32"/>
      <c r="K220" s="151"/>
      <c r="L220" s="151"/>
      <c r="M220" s="37"/>
      <c r="N220" s="32"/>
      <c r="O220" s="35"/>
      <c r="P220" s="35"/>
      <c r="Q220" s="37"/>
      <c r="R220" s="32"/>
      <c r="S220" s="151"/>
      <c r="T220" s="151"/>
      <c r="U220" s="37"/>
    </row>
    <row r="221" spans="1:21">
      <c r="A221" s="12"/>
      <c r="B221" s="20" t="s">
        <v>79</v>
      </c>
      <c r="C221" s="28" t="s">
        <v>451</v>
      </c>
      <c r="D221" s="28"/>
      <c r="E221" s="21" t="s">
        <v>152</v>
      </c>
      <c r="F221" s="27"/>
      <c r="G221" s="23">
        <v>18871</v>
      </c>
      <c r="H221" s="23"/>
      <c r="I221" s="25"/>
      <c r="J221" s="27"/>
      <c r="K221" s="23">
        <v>9821</v>
      </c>
      <c r="L221" s="23"/>
      <c r="M221" s="25"/>
      <c r="N221" s="27"/>
      <c r="O221" s="28" t="s">
        <v>147</v>
      </c>
      <c r="P221" s="28"/>
      <c r="Q221" s="25"/>
      <c r="R221" s="27"/>
      <c r="S221" s="23">
        <v>19671</v>
      </c>
      <c r="T221" s="23"/>
      <c r="U221" s="25"/>
    </row>
    <row r="222" spans="1:21">
      <c r="A222" s="12"/>
      <c r="B222" s="20"/>
      <c r="C222" s="29"/>
      <c r="D222" s="29"/>
      <c r="E222" s="22"/>
      <c r="F222" s="27"/>
      <c r="G222" s="24"/>
      <c r="H222" s="24"/>
      <c r="I222" s="26"/>
      <c r="J222" s="27"/>
      <c r="K222" s="24"/>
      <c r="L222" s="24"/>
      <c r="M222" s="26"/>
      <c r="N222" s="27"/>
      <c r="O222" s="29"/>
      <c r="P222" s="29"/>
      <c r="Q222" s="26"/>
      <c r="R222" s="27"/>
      <c r="S222" s="24"/>
      <c r="T222" s="24"/>
      <c r="U222" s="26"/>
    </row>
    <row r="223" spans="1:21">
      <c r="A223" s="12"/>
      <c r="B223" s="30" t="s">
        <v>80</v>
      </c>
      <c r="C223" s="31" t="s">
        <v>452</v>
      </c>
      <c r="D223" s="31"/>
      <c r="E223" s="30" t="s">
        <v>152</v>
      </c>
      <c r="F223" s="32"/>
      <c r="G223" s="31" t="s">
        <v>453</v>
      </c>
      <c r="H223" s="31"/>
      <c r="I223" s="30" t="s">
        <v>152</v>
      </c>
      <c r="J223" s="32"/>
      <c r="K223" s="31" t="s">
        <v>454</v>
      </c>
      <c r="L223" s="31"/>
      <c r="M223" s="30" t="s">
        <v>152</v>
      </c>
      <c r="N223" s="32"/>
      <c r="O223" s="31" t="s">
        <v>147</v>
      </c>
      <c r="P223" s="31"/>
      <c r="Q223" s="32"/>
      <c r="R223" s="32"/>
      <c r="S223" s="31" t="s">
        <v>199</v>
      </c>
      <c r="T223" s="31"/>
      <c r="U223" s="30" t="s">
        <v>152</v>
      </c>
    </row>
    <row r="224" spans="1:21">
      <c r="A224" s="12"/>
      <c r="B224" s="30"/>
      <c r="C224" s="31"/>
      <c r="D224" s="31"/>
      <c r="E224" s="30"/>
      <c r="F224" s="32"/>
      <c r="G224" s="31"/>
      <c r="H224" s="31"/>
      <c r="I224" s="30"/>
      <c r="J224" s="32"/>
      <c r="K224" s="31"/>
      <c r="L224" s="31"/>
      <c r="M224" s="30"/>
      <c r="N224" s="32"/>
      <c r="O224" s="31"/>
      <c r="P224" s="31"/>
      <c r="Q224" s="32"/>
      <c r="R224" s="32"/>
      <c r="S224" s="31"/>
      <c r="T224" s="31"/>
      <c r="U224" s="30"/>
    </row>
    <row r="225" spans="1:21">
      <c r="A225" s="12"/>
      <c r="B225" s="20" t="s">
        <v>424</v>
      </c>
      <c r="C225" s="33">
        <v>66</v>
      </c>
      <c r="D225" s="33"/>
      <c r="E225" s="27"/>
      <c r="F225" s="27"/>
      <c r="G225" s="33" t="s">
        <v>455</v>
      </c>
      <c r="H225" s="33"/>
      <c r="I225" s="20" t="s">
        <v>152</v>
      </c>
      <c r="J225" s="27"/>
      <c r="K225" s="33">
        <v>369</v>
      </c>
      <c r="L225" s="33"/>
      <c r="M225" s="27"/>
      <c r="N225" s="27"/>
      <c r="O225" s="33" t="s">
        <v>147</v>
      </c>
      <c r="P225" s="33"/>
      <c r="Q225" s="27"/>
      <c r="R225" s="27"/>
      <c r="S225" s="33" t="s">
        <v>147</v>
      </c>
      <c r="T225" s="33"/>
      <c r="U225" s="27"/>
    </row>
    <row r="226" spans="1:21">
      <c r="A226" s="12"/>
      <c r="B226" s="20"/>
      <c r="C226" s="33"/>
      <c r="D226" s="33"/>
      <c r="E226" s="27"/>
      <c r="F226" s="27"/>
      <c r="G226" s="33"/>
      <c r="H226" s="33"/>
      <c r="I226" s="20"/>
      <c r="J226" s="27"/>
      <c r="K226" s="33"/>
      <c r="L226" s="33"/>
      <c r="M226" s="27"/>
      <c r="N226" s="27"/>
      <c r="O226" s="33"/>
      <c r="P226" s="33"/>
      <c r="Q226" s="27"/>
      <c r="R226" s="27"/>
      <c r="S226" s="33"/>
      <c r="T226" s="33"/>
      <c r="U226" s="27"/>
    </row>
    <row r="227" spans="1:21">
      <c r="A227" s="12"/>
      <c r="B227" s="30" t="s">
        <v>456</v>
      </c>
      <c r="C227" s="99">
        <v>89488</v>
      </c>
      <c r="D227" s="99"/>
      <c r="E227" s="32"/>
      <c r="F227" s="32"/>
      <c r="G227" s="99">
        <v>3856</v>
      </c>
      <c r="H227" s="99"/>
      <c r="I227" s="32"/>
      <c r="J227" s="32"/>
      <c r="K227" s="31">
        <v>738</v>
      </c>
      <c r="L227" s="31"/>
      <c r="M227" s="32"/>
      <c r="N227" s="32"/>
      <c r="O227" s="31" t="s">
        <v>457</v>
      </c>
      <c r="P227" s="31"/>
      <c r="Q227" s="30" t="s">
        <v>152</v>
      </c>
      <c r="R227" s="32"/>
      <c r="S227" s="31" t="s">
        <v>200</v>
      </c>
      <c r="T227" s="31"/>
      <c r="U227" s="30" t="s">
        <v>152</v>
      </c>
    </row>
    <row r="228" spans="1:21">
      <c r="A228" s="12"/>
      <c r="B228" s="30"/>
      <c r="C228" s="99"/>
      <c r="D228" s="99"/>
      <c r="E228" s="32"/>
      <c r="F228" s="32"/>
      <c r="G228" s="99"/>
      <c r="H228" s="99"/>
      <c r="I228" s="32"/>
      <c r="J228" s="32"/>
      <c r="K228" s="31"/>
      <c r="L228" s="31"/>
      <c r="M228" s="32"/>
      <c r="N228" s="32"/>
      <c r="O228" s="31"/>
      <c r="P228" s="31"/>
      <c r="Q228" s="30"/>
      <c r="R228" s="32"/>
      <c r="S228" s="31"/>
      <c r="T228" s="31"/>
      <c r="U228" s="30"/>
    </row>
    <row r="229" spans="1:21">
      <c r="A229" s="12"/>
      <c r="B229" s="20" t="s">
        <v>428</v>
      </c>
      <c r="C229" s="33">
        <v>497</v>
      </c>
      <c r="D229" s="33"/>
      <c r="E229" s="27"/>
      <c r="F229" s="27"/>
      <c r="G229" s="34">
        <v>69911</v>
      </c>
      <c r="H229" s="34"/>
      <c r="I229" s="27"/>
      <c r="J229" s="27"/>
      <c r="K229" s="33" t="s">
        <v>458</v>
      </c>
      <c r="L229" s="33"/>
      <c r="M229" s="20" t="s">
        <v>152</v>
      </c>
      <c r="N229" s="27"/>
      <c r="O229" s="33" t="s">
        <v>147</v>
      </c>
      <c r="P229" s="33"/>
      <c r="Q229" s="27"/>
      <c r="R229" s="27"/>
      <c r="S229" s="34">
        <v>68526</v>
      </c>
      <c r="T229" s="34"/>
      <c r="U229" s="27"/>
    </row>
    <row r="230" spans="1:21" ht="15.75" thickBot="1">
      <c r="A230" s="12"/>
      <c r="B230" s="20"/>
      <c r="C230" s="100"/>
      <c r="D230" s="100"/>
      <c r="E230" s="66"/>
      <c r="F230" s="27"/>
      <c r="G230" s="147"/>
      <c r="H230" s="147"/>
      <c r="I230" s="66"/>
      <c r="J230" s="27"/>
      <c r="K230" s="100"/>
      <c r="L230" s="100"/>
      <c r="M230" s="148"/>
      <c r="N230" s="27"/>
      <c r="O230" s="100"/>
      <c r="P230" s="100"/>
      <c r="Q230" s="66"/>
      <c r="R230" s="27"/>
      <c r="S230" s="147"/>
      <c r="T230" s="147"/>
      <c r="U230" s="66"/>
    </row>
    <row r="231" spans="1:21">
      <c r="A231" s="12"/>
      <c r="B231" s="117" t="s">
        <v>459</v>
      </c>
      <c r="C231" s="102">
        <v>76457</v>
      </c>
      <c r="D231" s="102"/>
      <c r="E231" s="67"/>
      <c r="F231" s="32"/>
      <c r="G231" s="102">
        <v>92161</v>
      </c>
      <c r="H231" s="102"/>
      <c r="I231" s="67"/>
      <c r="J231" s="32"/>
      <c r="K231" s="102">
        <v>8864</v>
      </c>
      <c r="L231" s="102"/>
      <c r="M231" s="67"/>
      <c r="N231" s="32"/>
      <c r="O231" s="118" t="s">
        <v>457</v>
      </c>
      <c r="P231" s="118"/>
      <c r="Q231" s="103" t="s">
        <v>152</v>
      </c>
      <c r="R231" s="32"/>
      <c r="S231" s="102">
        <v>81712</v>
      </c>
      <c r="T231" s="102"/>
      <c r="U231" s="67"/>
    </row>
    <row r="232" spans="1:21">
      <c r="A232" s="12"/>
      <c r="B232" s="117"/>
      <c r="C232" s="149"/>
      <c r="D232" s="149"/>
      <c r="E232" s="150"/>
      <c r="F232" s="32"/>
      <c r="G232" s="149"/>
      <c r="H232" s="149"/>
      <c r="I232" s="150"/>
      <c r="J232" s="32"/>
      <c r="K232" s="149"/>
      <c r="L232" s="149"/>
      <c r="M232" s="150"/>
      <c r="N232" s="32"/>
      <c r="O232" s="152"/>
      <c r="P232" s="152"/>
      <c r="Q232" s="153"/>
      <c r="R232" s="32"/>
      <c r="S232" s="149"/>
      <c r="T232" s="149"/>
      <c r="U232" s="150"/>
    </row>
    <row r="233" spans="1:21">
      <c r="A233" s="12"/>
      <c r="B233" s="20" t="s">
        <v>84</v>
      </c>
      <c r="C233" s="33">
        <v>478</v>
      </c>
      <c r="D233" s="33"/>
      <c r="E233" s="27"/>
      <c r="F233" s="27"/>
      <c r="G233" s="33">
        <v>332</v>
      </c>
      <c r="H233" s="33"/>
      <c r="I233" s="27"/>
      <c r="J233" s="27"/>
      <c r="K233" s="34">
        <v>4453</v>
      </c>
      <c r="L233" s="34"/>
      <c r="M233" s="27"/>
      <c r="N233" s="27"/>
      <c r="O233" s="33" t="s">
        <v>147</v>
      </c>
      <c r="P233" s="33"/>
      <c r="Q233" s="27"/>
      <c r="R233" s="27"/>
      <c r="S233" s="34">
        <v>5263</v>
      </c>
      <c r="T233" s="34"/>
      <c r="U233" s="27"/>
    </row>
    <row r="234" spans="1:21" ht="15.75" thickBot="1">
      <c r="A234" s="12"/>
      <c r="B234" s="20"/>
      <c r="C234" s="100"/>
      <c r="D234" s="100"/>
      <c r="E234" s="66"/>
      <c r="F234" s="27"/>
      <c r="G234" s="100"/>
      <c r="H234" s="100"/>
      <c r="I234" s="66"/>
      <c r="J234" s="27"/>
      <c r="K234" s="147"/>
      <c r="L234" s="147"/>
      <c r="M234" s="66"/>
      <c r="N234" s="27"/>
      <c r="O234" s="100"/>
      <c r="P234" s="100"/>
      <c r="Q234" s="66"/>
      <c r="R234" s="27"/>
      <c r="S234" s="147"/>
      <c r="T234" s="147"/>
      <c r="U234" s="66"/>
    </row>
    <row r="235" spans="1:21">
      <c r="A235" s="12"/>
      <c r="B235" s="117" t="s">
        <v>323</v>
      </c>
      <c r="C235" s="102">
        <v>75979</v>
      </c>
      <c r="D235" s="102"/>
      <c r="E235" s="67"/>
      <c r="F235" s="32"/>
      <c r="G235" s="102">
        <v>91829</v>
      </c>
      <c r="H235" s="102"/>
      <c r="I235" s="67"/>
      <c r="J235" s="32"/>
      <c r="K235" s="102">
        <v>4411</v>
      </c>
      <c r="L235" s="102"/>
      <c r="M235" s="67"/>
      <c r="N235" s="32"/>
      <c r="O235" s="118" t="s">
        <v>457</v>
      </c>
      <c r="P235" s="118"/>
      <c r="Q235" s="103" t="s">
        <v>152</v>
      </c>
      <c r="R235" s="32"/>
      <c r="S235" s="102">
        <v>76449</v>
      </c>
      <c r="T235" s="102"/>
      <c r="U235" s="67"/>
    </row>
    <row r="236" spans="1:21">
      <c r="A236" s="12"/>
      <c r="B236" s="117"/>
      <c r="C236" s="149"/>
      <c r="D236" s="149"/>
      <c r="E236" s="150"/>
      <c r="F236" s="32"/>
      <c r="G236" s="149"/>
      <c r="H236" s="149"/>
      <c r="I236" s="150"/>
      <c r="J236" s="32"/>
      <c r="K236" s="149"/>
      <c r="L236" s="149"/>
      <c r="M236" s="150"/>
      <c r="N236" s="32"/>
      <c r="O236" s="152"/>
      <c r="P236" s="152"/>
      <c r="Q236" s="153"/>
      <c r="R236" s="32"/>
      <c r="S236" s="149"/>
      <c r="T236" s="149"/>
      <c r="U236" s="150"/>
    </row>
    <row r="237" spans="1:21">
      <c r="A237" s="12"/>
      <c r="B237" s="20" t="s">
        <v>460</v>
      </c>
      <c r="C237" s="33" t="s">
        <v>147</v>
      </c>
      <c r="D237" s="33"/>
      <c r="E237" s="27"/>
      <c r="F237" s="27"/>
      <c r="G237" s="33" t="s">
        <v>147</v>
      </c>
      <c r="H237" s="33"/>
      <c r="I237" s="27"/>
      <c r="J237" s="27"/>
      <c r="K237" s="33" t="s">
        <v>461</v>
      </c>
      <c r="L237" s="33"/>
      <c r="M237" s="20" t="s">
        <v>152</v>
      </c>
      <c r="N237" s="27"/>
      <c r="O237" s="33" t="s">
        <v>147</v>
      </c>
      <c r="P237" s="33"/>
      <c r="Q237" s="27"/>
      <c r="R237" s="27"/>
      <c r="S237" s="33" t="s">
        <v>461</v>
      </c>
      <c r="T237" s="33"/>
      <c r="U237" s="20" t="s">
        <v>152</v>
      </c>
    </row>
    <row r="238" spans="1:21" ht="15.75" thickBot="1">
      <c r="A238" s="12"/>
      <c r="B238" s="20"/>
      <c r="C238" s="100"/>
      <c r="D238" s="100"/>
      <c r="E238" s="66"/>
      <c r="F238" s="27"/>
      <c r="G238" s="100"/>
      <c r="H238" s="100"/>
      <c r="I238" s="66"/>
      <c r="J238" s="27"/>
      <c r="K238" s="100"/>
      <c r="L238" s="100"/>
      <c r="M238" s="148"/>
      <c r="N238" s="27"/>
      <c r="O238" s="100"/>
      <c r="P238" s="100"/>
      <c r="Q238" s="66"/>
      <c r="R238" s="27"/>
      <c r="S238" s="100"/>
      <c r="T238" s="100"/>
      <c r="U238" s="148"/>
    </row>
    <row r="239" spans="1:21">
      <c r="A239" s="12"/>
      <c r="B239" s="117" t="s">
        <v>324</v>
      </c>
      <c r="C239" s="102">
        <v>75979</v>
      </c>
      <c r="D239" s="102"/>
      <c r="E239" s="67"/>
      <c r="F239" s="32"/>
      <c r="G239" s="102">
        <v>91829</v>
      </c>
      <c r="H239" s="102"/>
      <c r="I239" s="67"/>
      <c r="J239" s="32"/>
      <c r="K239" s="102">
        <v>3941</v>
      </c>
      <c r="L239" s="102"/>
      <c r="M239" s="67"/>
      <c r="N239" s="32"/>
      <c r="O239" s="118" t="s">
        <v>457</v>
      </c>
      <c r="P239" s="118"/>
      <c r="Q239" s="103" t="s">
        <v>152</v>
      </c>
      <c r="R239" s="32"/>
      <c r="S239" s="102">
        <v>75979</v>
      </c>
      <c r="T239" s="102"/>
      <c r="U239" s="67"/>
    </row>
    <row r="240" spans="1:21" ht="15.75" thickBot="1">
      <c r="A240" s="12"/>
      <c r="B240" s="117"/>
      <c r="C240" s="105"/>
      <c r="D240" s="105"/>
      <c r="E240" s="90"/>
      <c r="F240" s="32"/>
      <c r="G240" s="105"/>
      <c r="H240" s="105"/>
      <c r="I240" s="90"/>
      <c r="J240" s="32"/>
      <c r="K240" s="105"/>
      <c r="L240" s="105"/>
      <c r="M240" s="90"/>
      <c r="N240" s="32"/>
      <c r="O240" s="119"/>
      <c r="P240" s="119"/>
      <c r="Q240" s="104"/>
      <c r="R240" s="32"/>
      <c r="S240" s="105"/>
      <c r="T240" s="105"/>
      <c r="U240" s="90"/>
    </row>
    <row r="241" spans="1:21" ht="15.75" thickTop="1">
      <c r="A241" s="12"/>
      <c r="B241" s="20" t="s">
        <v>462</v>
      </c>
      <c r="C241" s="113" t="s">
        <v>146</v>
      </c>
      <c r="D241" s="154">
        <v>75318</v>
      </c>
      <c r="E241" s="115"/>
      <c r="F241" s="27"/>
      <c r="G241" s="113" t="s">
        <v>146</v>
      </c>
      <c r="H241" s="154">
        <v>91828</v>
      </c>
      <c r="I241" s="115"/>
      <c r="J241" s="27"/>
      <c r="K241" s="113" t="s">
        <v>146</v>
      </c>
      <c r="L241" s="154">
        <v>4901</v>
      </c>
      <c r="M241" s="115"/>
      <c r="N241" s="27"/>
      <c r="O241" s="113" t="s">
        <v>146</v>
      </c>
      <c r="P241" s="114" t="s">
        <v>463</v>
      </c>
      <c r="Q241" s="113" t="s">
        <v>152</v>
      </c>
      <c r="R241" s="27"/>
      <c r="S241" s="113" t="s">
        <v>146</v>
      </c>
      <c r="T241" s="154">
        <v>75788</v>
      </c>
      <c r="U241" s="115"/>
    </row>
    <row r="242" spans="1:21">
      <c r="A242" s="12"/>
      <c r="B242" s="20"/>
      <c r="C242" s="20"/>
      <c r="D242" s="34"/>
      <c r="E242" s="27"/>
      <c r="F242" s="27"/>
      <c r="G242" s="20"/>
      <c r="H242" s="34"/>
      <c r="I242" s="27"/>
      <c r="J242" s="27"/>
      <c r="K242" s="20"/>
      <c r="L242" s="34"/>
      <c r="M242" s="27"/>
      <c r="N242" s="27"/>
      <c r="O242" s="20"/>
      <c r="P242" s="33"/>
      <c r="Q242" s="20"/>
      <c r="R242" s="27"/>
      <c r="S242" s="20"/>
      <c r="T242" s="34"/>
      <c r="U242" s="27"/>
    </row>
    <row r="243" spans="1:21">
      <c r="A243" s="12"/>
      <c r="B243" s="117" t="s">
        <v>464</v>
      </c>
      <c r="C243" s="31" t="s">
        <v>147</v>
      </c>
      <c r="D243" s="31"/>
      <c r="E243" s="32"/>
      <c r="F243" s="32"/>
      <c r="G243" s="31" t="s">
        <v>147</v>
      </c>
      <c r="H243" s="31"/>
      <c r="I243" s="32"/>
      <c r="J243" s="32"/>
      <c r="K243" s="31" t="s">
        <v>461</v>
      </c>
      <c r="L243" s="31"/>
      <c r="M243" s="30" t="s">
        <v>152</v>
      </c>
      <c r="N243" s="32"/>
      <c r="O243" s="31" t="s">
        <v>147</v>
      </c>
      <c r="P243" s="31"/>
      <c r="Q243" s="32"/>
      <c r="R243" s="32"/>
      <c r="S243" s="31" t="s">
        <v>461</v>
      </c>
      <c r="T243" s="31"/>
      <c r="U243" s="30" t="s">
        <v>152</v>
      </c>
    </row>
    <row r="244" spans="1:21" ht="15.75" thickBot="1">
      <c r="A244" s="12"/>
      <c r="B244" s="117"/>
      <c r="C244" s="35"/>
      <c r="D244" s="35"/>
      <c r="E244" s="37"/>
      <c r="F244" s="32"/>
      <c r="G244" s="35"/>
      <c r="H244" s="35"/>
      <c r="I244" s="37"/>
      <c r="J244" s="32"/>
      <c r="K244" s="35"/>
      <c r="L244" s="35"/>
      <c r="M244" s="36"/>
      <c r="N244" s="32"/>
      <c r="O244" s="35"/>
      <c r="P244" s="35"/>
      <c r="Q244" s="37"/>
      <c r="R244" s="32"/>
      <c r="S244" s="35"/>
      <c r="T244" s="35"/>
      <c r="U244" s="36"/>
    </row>
    <row r="245" spans="1:21">
      <c r="A245" s="12"/>
      <c r="B245" s="20" t="s">
        <v>465</v>
      </c>
      <c r="C245" s="21" t="s">
        <v>146</v>
      </c>
      <c r="D245" s="23">
        <v>75318</v>
      </c>
      <c r="E245" s="25"/>
      <c r="F245" s="27"/>
      <c r="G245" s="21" t="s">
        <v>146</v>
      </c>
      <c r="H245" s="23">
        <v>91828</v>
      </c>
      <c r="I245" s="25"/>
      <c r="J245" s="27"/>
      <c r="K245" s="21" t="s">
        <v>146</v>
      </c>
      <c r="L245" s="23">
        <v>4431</v>
      </c>
      <c r="M245" s="25"/>
      <c r="N245" s="27"/>
      <c r="O245" s="21" t="s">
        <v>146</v>
      </c>
      <c r="P245" s="28" t="s">
        <v>463</v>
      </c>
      <c r="Q245" s="21" t="s">
        <v>152</v>
      </c>
      <c r="R245" s="27"/>
      <c r="S245" s="21" t="s">
        <v>146</v>
      </c>
      <c r="T245" s="23">
        <v>75318</v>
      </c>
      <c r="U245" s="25"/>
    </row>
    <row r="246" spans="1:21" ht="15.75" thickBot="1">
      <c r="A246" s="12"/>
      <c r="B246" s="20"/>
      <c r="C246" s="39"/>
      <c r="D246" s="40"/>
      <c r="E246" s="41"/>
      <c r="F246" s="27"/>
      <c r="G246" s="39"/>
      <c r="H246" s="40"/>
      <c r="I246" s="41"/>
      <c r="J246" s="27"/>
      <c r="K246" s="39"/>
      <c r="L246" s="40"/>
      <c r="M246" s="41"/>
      <c r="N246" s="27"/>
      <c r="O246" s="39"/>
      <c r="P246" s="110"/>
      <c r="Q246" s="39"/>
      <c r="R246" s="27"/>
      <c r="S246" s="39"/>
      <c r="T246" s="40"/>
      <c r="U246" s="41"/>
    </row>
    <row r="247" spans="1:21" ht="15.75" thickTop="1">
      <c r="A247" s="12"/>
      <c r="B247" s="11"/>
      <c r="C247" s="84"/>
      <c r="D247" s="84"/>
      <c r="E247" s="84"/>
      <c r="F247" s="11"/>
      <c r="G247" s="84"/>
      <c r="H247" s="84"/>
      <c r="I247" s="84"/>
      <c r="J247" s="11"/>
      <c r="K247" s="84"/>
      <c r="L247" s="84"/>
      <c r="M247" s="84"/>
      <c r="N247" s="11"/>
      <c r="O247" s="84"/>
      <c r="P247" s="84"/>
      <c r="Q247" s="84"/>
      <c r="R247" s="11"/>
      <c r="S247" s="84"/>
      <c r="T247" s="84"/>
      <c r="U247" s="84"/>
    </row>
    <row r="248" spans="1:21">
      <c r="A248" s="12" t="s">
        <v>541</v>
      </c>
      <c r="B248" s="18"/>
      <c r="C248" s="18"/>
      <c r="D248" s="18"/>
      <c r="E248" s="18"/>
      <c r="F248" s="18"/>
      <c r="G248" s="18"/>
      <c r="H248" s="18"/>
      <c r="I248" s="18"/>
      <c r="J248" s="18"/>
      <c r="K248" s="18"/>
      <c r="L248" s="18"/>
      <c r="M248" s="18"/>
      <c r="N248" s="18"/>
      <c r="O248" s="18"/>
      <c r="P248" s="18"/>
      <c r="Q248" s="18"/>
    </row>
    <row r="249" spans="1:21">
      <c r="A249" s="12"/>
      <c r="B249" s="13"/>
      <c r="C249" s="13"/>
      <c r="D249" s="13"/>
      <c r="E249" s="13"/>
      <c r="F249" s="13"/>
      <c r="G249" s="13"/>
      <c r="H249" s="13"/>
      <c r="I249" s="13"/>
      <c r="J249" s="13"/>
      <c r="K249" s="13"/>
      <c r="L249" s="13"/>
      <c r="M249" s="13"/>
      <c r="N249" s="13"/>
      <c r="O249" s="13"/>
      <c r="P249" s="13"/>
      <c r="Q249" s="13"/>
    </row>
    <row r="250" spans="1:21" ht="15.75" thickBot="1">
      <c r="A250" s="12"/>
      <c r="B250" s="11"/>
      <c r="C250" s="19" t="s">
        <v>410</v>
      </c>
      <c r="D250" s="19"/>
      <c r="E250" s="19"/>
      <c r="F250" s="19"/>
      <c r="G250" s="19"/>
      <c r="H250" s="19"/>
      <c r="I250" s="19"/>
      <c r="J250" s="19"/>
      <c r="K250" s="19"/>
      <c r="L250" s="19"/>
      <c r="M250" s="19"/>
      <c r="N250" s="19"/>
      <c r="O250" s="19"/>
      <c r="P250" s="19"/>
      <c r="Q250" s="19"/>
    </row>
    <row r="251" spans="1:21" ht="15.75" thickBot="1">
      <c r="A251" s="12"/>
      <c r="B251" s="132" t="s">
        <v>466</v>
      </c>
      <c r="C251" s="53" t="s">
        <v>362</v>
      </c>
      <c r="D251" s="53"/>
      <c r="E251" s="53"/>
      <c r="F251" s="11"/>
      <c r="G251" s="53" t="s">
        <v>363</v>
      </c>
      <c r="H251" s="53"/>
      <c r="I251" s="53"/>
      <c r="J251" s="11"/>
      <c r="K251" s="53" t="s">
        <v>364</v>
      </c>
      <c r="L251" s="53"/>
      <c r="M251" s="53"/>
      <c r="N251" s="11"/>
      <c r="O251" s="53" t="s">
        <v>366</v>
      </c>
      <c r="P251" s="53"/>
      <c r="Q251" s="53"/>
    </row>
    <row r="252" spans="1:21">
      <c r="A252" s="12"/>
      <c r="B252" s="11"/>
      <c r="C252" s="123" t="s">
        <v>367</v>
      </c>
      <c r="D252" s="123"/>
      <c r="E252" s="123"/>
      <c r="F252" s="123"/>
      <c r="G252" s="123"/>
      <c r="H252" s="123"/>
      <c r="I252" s="123"/>
      <c r="J252" s="123"/>
      <c r="K252" s="123"/>
      <c r="L252" s="123"/>
      <c r="M252" s="123"/>
      <c r="N252" s="123"/>
      <c r="O252" s="123"/>
      <c r="P252" s="123"/>
      <c r="Q252" s="123"/>
    </row>
    <row r="253" spans="1:21" ht="15.75" thickBot="1">
      <c r="A253" s="12"/>
      <c r="B253" s="14" t="s">
        <v>105</v>
      </c>
      <c r="C253" s="66"/>
      <c r="D253" s="66"/>
      <c r="E253" s="66"/>
      <c r="F253" s="15"/>
      <c r="G253" s="66"/>
      <c r="H253" s="66"/>
      <c r="I253" s="66"/>
      <c r="J253" s="15"/>
      <c r="K253" s="66"/>
      <c r="L253" s="66"/>
      <c r="M253" s="66"/>
      <c r="N253" s="15"/>
      <c r="O253" s="66"/>
      <c r="P253" s="66"/>
      <c r="Q253" s="66"/>
    </row>
    <row r="254" spans="1:21">
      <c r="A254" s="12"/>
      <c r="B254" s="117" t="s">
        <v>467</v>
      </c>
      <c r="C254" s="103" t="s">
        <v>146</v>
      </c>
      <c r="D254" s="118" t="s">
        <v>468</v>
      </c>
      <c r="E254" s="103" t="s">
        <v>152</v>
      </c>
      <c r="F254" s="32"/>
      <c r="G254" s="103" t="s">
        <v>146</v>
      </c>
      <c r="H254" s="102">
        <v>41328</v>
      </c>
      <c r="I254" s="67"/>
      <c r="J254" s="32"/>
      <c r="K254" s="103" t="s">
        <v>146</v>
      </c>
      <c r="L254" s="102">
        <v>14446</v>
      </c>
      <c r="M254" s="67"/>
      <c r="N254" s="32"/>
      <c r="O254" s="103" t="s">
        <v>146</v>
      </c>
      <c r="P254" s="118" t="s">
        <v>469</v>
      </c>
      <c r="Q254" s="103" t="s">
        <v>152</v>
      </c>
    </row>
    <row r="255" spans="1:21" ht="15.75" thickBot="1">
      <c r="A255" s="12"/>
      <c r="B255" s="117"/>
      <c r="C255" s="36"/>
      <c r="D255" s="35"/>
      <c r="E255" s="36"/>
      <c r="F255" s="32"/>
      <c r="G255" s="36"/>
      <c r="H255" s="151"/>
      <c r="I255" s="37"/>
      <c r="J255" s="32"/>
      <c r="K255" s="36"/>
      <c r="L255" s="151"/>
      <c r="M255" s="37"/>
      <c r="N255" s="32"/>
      <c r="O255" s="36"/>
      <c r="P255" s="35"/>
      <c r="Q255" s="36"/>
    </row>
    <row r="256" spans="1:21">
      <c r="A256" s="12"/>
      <c r="B256" s="14" t="s">
        <v>117</v>
      </c>
      <c r="C256" s="25"/>
      <c r="D256" s="25"/>
      <c r="E256" s="25"/>
      <c r="F256" s="15"/>
      <c r="G256" s="25"/>
      <c r="H256" s="25"/>
      <c r="I256" s="25"/>
      <c r="J256" s="15"/>
      <c r="K256" s="25"/>
      <c r="L256" s="25"/>
      <c r="M256" s="25"/>
      <c r="N256" s="15"/>
      <c r="O256" s="25"/>
      <c r="P256" s="25"/>
      <c r="Q256" s="25"/>
    </row>
    <row r="257" spans="1:17">
      <c r="A257" s="12"/>
      <c r="B257" s="117" t="s">
        <v>118</v>
      </c>
      <c r="C257" s="31" t="s">
        <v>147</v>
      </c>
      <c r="D257" s="31"/>
      <c r="E257" s="32"/>
      <c r="F257" s="32"/>
      <c r="G257" s="31" t="s">
        <v>470</v>
      </c>
      <c r="H257" s="31"/>
      <c r="I257" s="30" t="s">
        <v>152</v>
      </c>
      <c r="J257" s="32"/>
      <c r="K257" s="31" t="s">
        <v>471</v>
      </c>
      <c r="L257" s="31"/>
      <c r="M257" s="30" t="s">
        <v>152</v>
      </c>
      <c r="N257" s="32"/>
      <c r="O257" s="31" t="s">
        <v>472</v>
      </c>
      <c r="P257" s="31"/>
      <c r="Q257" s="30" t="s">
        <v>152</v>
      </c>
    </row>
    <row r="258" spans="1:17">
      <c r="A258" s="12"/>
      <c r="B258" s="117"/>
      <c r="C258" s="31"/>
      <c r="D258" s="31"/>
      <c r="E258" s="32"/>
      <c r="F258" s="32"/>
      <c r="G258" s="31"/>
      <c r="H258" s="31"/>
      <c r="I258" s="30"/>
      <c r="J258" s="32"/>
      <c r="K258" s="31"/>
      <c r="L258" s="31"/>
      <c r="M258" s="30"/>
      <c r="N258" s="32"/>
      <c r="O258" s="31"/>
      <c r="P258" s="31"/>
      <c r="Q258" s="30"/>
    </row>
    <row r="259" spans="1:17" ht="26.25">
      <c r="A259" s="12"/>
      <c r="B259" s="17" t="s">
        <v>473</v>
      </c>
      <c r="C259" s="33" t="s">
        <v>474</v>
      </c>
      <c r="D259" s="33"/>
      <c r="E259" s="14" t="s">
        <v>152</v>
      </c>
      <c r="F259" s="15"/>
      <c r="G259" s="33" t="s">
        <v>475</v>
      </c>
      <c r="H259" s="33"/>
      <c r="I259" s="14" t="s">
        <v>152</v>
      </c>
      <c r="J259" s="15"/>
      <c r="K259" s="33" t="s">
        <v>476</v>
      </c>
      <c r="L259" s="33"/>
      <c r="M259" s="14" t="s">
        <v>152</v>
      </c>
      <c r="N259" s="15"/>
      <c r="O259" s="33" t="s">
        <v>477</v>
      </c>
      <c r="P259" s="33"/>
      <c r="Q259" s="14" t="s">
        <v>152</v>
      </c>
    </row>
    <row r="260" spans="1:17">
      <c r="A260" s="12"/>
      <c r="B260" s="117" t="s">
        <v>122</v>
      </c>
      <c r="C260" s="31" t="s">
        <v>147</v>
      </c>
      <c r="D260" s="31"/>
      <c r="E260" s="32"/>
      <c r="F260" s="32"/>
      <c r="G260" s="31">
        <v>257</v>
      </c>
      <c r="H260" s="31"/>
      <c r="I260" s="32"/>
      <c r="J260" s="32"/>
      <c r="K260" s="31" t="s">
        <v>147</v>
      </c>
      <c r="L260" s="31"/>
      <c r="M260" s="32"/>
      <c r="N260" s="32"/>
      <c r="O260" s="31">
        <v>257</v>
      </c>
      <c r="P260" s="31"/>
      <c r="Q260" s="32"/>
    </row>
    <row r="261" spans="1:17" ht="15.75" thickBot="1">
      <c r="A261" s="12"/>
      <c r="B261" s="117"/>
      <c r="C261" s="35"/>
      <c r="D261" s="35"/>
      <c r="E261" s="37"/>
      <c r="F261" s="32"/>
      <c r="G261" s="35"/>
      <c r="H261" s="35"/>
      <c r="I261" s="37"/>
      <c r="J261" s="32"/>
      <c r="K261" s="35"/>
      <c r="L261" s="35"/>
      <c r="M261" s="37"/>
      <c r="N261" s="32"/>
      <c r="O261" s="35"/>
      <c r="P261" s="35"/>
      <c r="Q261" s="37"/>
    </row>
    <row r="262" spans="1:17" ht="15.75" thickBot="1">
      <c r="A262" s="12"/>
      <c r="B262" s="155" t="s">
        <v>123</v>
      </c>
      <c r="C262" s="157" t="s">
        <v>474</v>
      </c>
      <c r="D262" s="157"/>
      <c r="E262" s="156" t="s">
        <v>152</v>
      </c>
      <c r="F262" s="15"/>
      <c r="G262" s="157" t="s">
        <v>478</v>
      </c>
      <c r="H262" s="157"/>
      <c r="I262" s="156" t="s">
        <v>152</v>
      </c>
      <c r="J262" s="15"/>
      <c r="K262" s="157" t="s">
        <v>479</v>
      </c>
      <c r="L262" s="157"/>
      <c r="M262" s="156" t="s">
        <v>152</v>
      </c>
      <c r="N262" s="15"/>
      <c r="O262" s="157" t="s">
        <v>480</v>
      </c>
      <c r="P262" s="157"/>
      <c r="Q262" s="156" t="s">
        <v>152</v>
      </c>
    </row>
    <row r="263" spans="1:17">
      <c r="A263" s="12"/>
      <c r="B263" s="16" t="s">
        <v>124</v>
      </c>
      <c r="C263" s="67"/>
      <c r="D263" s="67"/>
      <c r="E263" s="67"/>
      <c r="F263" s="11"/>
      <c r="G263" s="67"/>
      <c r="H263" s="67"/>
      <c r="I263" s="67"/>
      <c r="J263" s="11"/>
      <c r="K263" s="67"/>
      <c r="L263" s="67"/>
      <c r="M263" s="67"/>
      <c r="N263" s="11"/>
      <c r="O263" s="67"/>
      <c r="P263" s="67"/>
      <c r="Q263" s="67"/>
    </row>
    <row r="264" spans="1:17">
      <c r="A264" s="12"/>
      <c r="B264" s="38" t="s">
        <v>126</v>
      </c>
      <c r="C264" s="33" t="s">
        <v>147</v>
      </c>
      <c r="D264" s="33"/>
      <c r="E264" s="27"/>
      <c r="F264" s="27"/>
      <c r="G264" s="33" t="s">
        <v>481</v>
      </c>
      <c r="H264" s="33"/>
      <c r="I264" s="20" t="s">
        <v>152</v>
      </c>
      <c r="J264" s="27"/>
      <c r="K264" s="33" t="s">
        <v>482</v>
      </c>
      <c r="L264" s="33"/>
      <c r="M264" s="20" t="s">
        <v>152</v>
      </c>
      <c r="N264" s="27"/>
      <c r="O264" s="33" t="s">
        <v>483</v>
      </c>
      <c r="P264" s="33"/>
      <c r="Q264" s="20" t="s">
        <v>152</v>
      </c>
    </row>
    <row r="265" spans="1:17">
      <c r="A265" s="12"/>
      <c r="B265" s="38"/>
      <c r="C265" s="33"/>
      <c r="D265" s="33"/>
      <c r="E265" s="27"/>
      <c r="F265" s="27"/>
      <c r="G265" s="33"/>
      <c r="H265" s="33"/>
      <c r="I265" s="20"/>
      <c r="J265" s="27"/>
      <c r="K265" s="33"/>
      <c r="L265" s="33"/>
      <c r="M265" s="20"/>
      <c r="N265" s="27"/>
      <c r="O265" s="33"/>
      <c r="P265" s="33"/>
      <c r="Q265" s="20"/>
    </row>
    <row r="266" spans="1:17">
      <c r="A266" s="12"/>
      <c r="B266" s="117" t="s">
        <v>484</v>
      </c>
      <c r="C266" s="99">
        <v>26968</v>
      </c>
      <c r="D266" s="99"/>
      <c r="E266" s="32"/>
      <c r="F266" s="32"/>
      <c r="G266" s="31" t="s">
        <v>485</v>
      </c>
      <c r="H266" s="31"/>
      <c r="I266" s="30" t="s">
        <v>152</v>
      </c>
      <c r="J266" s="32"/>
      <c r="K266" s="99">
        <v>2704</v>
      </c>
      <c r="L266" s="99"/>
      <c r="M266" s="32"/>
      <c r="N266" s="32"/>
      <c r="O266" s="31" t="s">
        <v>147</v>
      </c>
      <c r="P266" s="31"/>
      <c r="Q266" s="32"/>
    </row>
    <row r="267" spans="1:17">
      <c r="A267" s="12"/>
      <c r="B267" s="117"/>
      <c r="C267" s="99"/>
      <c r="D267" s="99"/>
      <c r="E267" s="32"/>
      <c r="F267" s="32"/>
      <c r="G267" s="31"/>
      <c r="H267" s="31"/>
      <c r="I267" s="30"/>
      <c r="J267" s="32"/>
      <c r="K267" s="99"/>
      <c r="L267" s="99"/>
      <c r="M267" s="32"/>
      <c r="N267" s="32"/>
      <c r="O267" s="31"/>
      <c r="P267" s="31"/>
      <c r="Q267" s="32"/>
    </row>
    <row r="268" spans="1:17">
      <c r="A268" s="12"/>
      <c r="B268" s="38" t="s">
        <v>127</v>
      </c>
      <c r="C268" s="33">
        <v>31</v>
      </c>
      <c r="D268" s="33"/>
      <c r="E268" s="27"/>
      <c r="F268" s="27"/>
      <c r="G268" s="33" t="s">
        <v>147</v>
      </c>
      <c r="H268" s="33"/>
      <c r="I268" s="27"/>
      <c r="J268" s="27"/>
      <c r="K268" s="33" t="s">
        <v>147</v>
      </c>
      <c r="L268" s="33"/>
      <c r="M268" s="27"/>
      <c r="N268" s="27"/>
      <c r="O268" s="33">
        <v>31</v>
      </c>
      <c r="P268" s="33"/>
      <c r="Q268" s="27"/>
    </row>
    <row r="269" spans="1:17" ht="15.75" thickBot="1">
      <c r="A269" s="12"/>
      <c r="B269" s="38"/>
      <c r="C269" s="100"/>
      <c r="D269" s="100"/>
      <c r="E269" s="66"/>
      <c r="F269" s="27"/>
      <c r="G269" s="100"/>
      <c r="H269" s="100"/>
      <c r="I269" s="66"/>
      <c r="J269" s="27"/>
      <c r="K269" s="100"/>
      <c r="L269" s="100"/>
      <c r="M269" s="66"/>
      <c r="N269" s="27"/>
      <c r="O269" s="100"/>
      <c r="P269" s="100"/>
      <c r="Q269" s="66"/>
    </row>
    <row r="270" spans="1:17">
      <c r="A270" s="12"/>
      <c r="B270" s="158" t="s">
        <v>486</v>
      </c>
      <c r="C270" s="102">
        <v>26999</v>
      </c>
      <c r="D270" s="102"/>
      <c r="E270" s="67"/>
      <c r="F270" s="32"/>
      <c r="G270" s="118" t="s">
        <v>487</v>
      </c>
      <c r="H270" s="118"/>
      <c r="I270" s="103" t="s">
        <v>152</v>
      </c>
      <c r="J270" s="32"/>
      <c r="K270" s="102">
        <v>2363</v>
      </c>
      <c r="L270" s="102"/>
      <c r="M270" s="67"/>
      <c r="N270" s="32"/>
      <c r="O270" s="118" t="s">
        <v>488</v>
      </c>
      <c r="P270" s="118"/>
      <c r="Q270" s="103" t="s">
        <v>152</v>
      </c>
    </row>
    <row r="271" spans="1:17" ht="15.75" thickBot="1">
      <c r="A271" s="12"/>
      <c r="B271" s="158"/>
      <c r="C271" s="151"/>
      <c r="D271" s="151"/>
      <c r="E271" s="37"/>
      <c r="F271" s="32"/>
      <c r="G271" s="35"/>
      <c r="H271" s="35"/>
      <c r="I271" s="36"/>
      <c r="J271" s="32"/>
      <c r="K271" s="151"/>
      <c r="L271" s="151"/>
      <c r="M271" s="37"/>
      <c r="N271" s="32"/>
      <c r="O271" s="35"/>
      <c r="P271" s="35"/>
      <c r="Q271" s="36"/>
    </row>
    <row r="272" spans="1:17" ht="22.5" customHeight="1">
      <c r="A272" s="12"/>
      <c r="B272" s="20" t="s">
        <v>129</v>
      </c>
      <c r="C272" s="28" t="s">
        <v>147</v>
      </c>
      <c r="D272" s="28"/>
      <c r="E272" s="25"/>
      <c r="F272" s="27"/>
      <c r="G272" s="28" t="s">
        <v>147</v>
      </c>
      <c r="H272" s="28"/>
      <c r="I272" s="25"/>
      <c r="J272" s="27"/>
      <c r="K272" s="28">
        <v>396</v>
      </c>
      <c r="L272" s="28"/>
      <c r="M272" s="25"/>
      <c r="N272" s="27"/>
      <c r="O272" s="28">
        <v>396</v>
      </c>
      <c r="P272" s="28"/>
      <c r="Q272" s="25"/>
    </row>
    <row r="273" spans="1:17" ht="15.75" thickBot="1">
      <c r="A273" s="12"/>
      <c r="B273" s="20"/>
      <c r="C273" s="100"/>
      <c r="D273" s="100"/>
      <c r="E273" s="66"/>
      <c r="F273" s="27"/>
      <c r="G273" s="100"/>
      <c r="H273" s="100"/>
      <c r="I273" s="66"/>
      <c r="J273" s="27"/>
      <c r="K273" s="100"/>
      <c r="L273" s="100"/>
      <c r="M273" s="66"/>
      <c r="N273" s="27"/>
      <c r="O273" s="100"/>
      <c r="P273" s="100"/>
      <c r="Q273" s="66"/>
    </row>
    <row r="274" spans="1:17">
      <c r="A274" s="12"/>
      <c r="B274" s="30" t="s">
        <v>489</v>
      </c>
      <c r="C274" s="118" t="s">
        <v>490</v>
      </c>
      <c r="D274" s="118"/>
      <c r="E274" s="103" t="s">
        <v>152</v>
      </c>
      <c r="F274" s="32"/>
      <c r="G274" s="118" t="s">
        <v>147</v>
      </c>
      <c r="H274" s="118"/>
      <c r="I274" s="67"/>
      <c r="J274" s="32"/>
      <c r="K274" s="102">
        <v>6640</v>
      </c>
      <c r="L274" s="102"/>
      <c r="M274" s="67"/>
      <c r="N274" s="32"/>
      <c r="O274" s="118" t="s">
        <v>491</v>
      </c>
      <c r="P274" s="118"/>
      <c r="Q274" s="103" t="s">
        <v>152</v>
      </c>
    </row>
    <row r="275" spans="1:17">
      <c r="A275" s="12"/>
      <c r="B275" s="30"/>
      <c r="C275" s="31"/>
      <c r="D275" s="31"/>
      <c r="E275" s="30"/>
      <c r="F275" s="32"/>
      <c r="G275" s="31"/>
      <c r="H275" s="31"/>
      <c r="I275" s="32"/>
      <c r="J275" s="32"/>
      <c r="K275" s="99"/>
      <c r="L275" s="99"/>
      <c r="M275" s="32"/>
      <c r="N275" s="32"/>
      <c r="O275" s="31"/>
      <c r="P275" s="31"/>
      <c r="Q275" s="30"/>
    </row>
    <row r="276" spans="1:17">
      <c r="A276" s="12"/>
      <c r="B276" s="20" t="s">
        <v>131</v>
      </c>
      <c r="C276" s="34">
        <v>109514</v>
      </c>
      <c r="D276" s="34"/>
      <c r="E276" s="27"/>
      <c r="F276" s="27"/>
      <c r="G276" s="33" t="s">
        <v>147</v>
      </c>
      <c r="H276" s="33"/>
      <c r="I276" s="27"/>
      <c r="J276" s="27"/>
      <c r="K276" s="34">
        <v>64094</v>
      </c>
      <c r="L276" s="34"/>
      <c r="M276" s="27"/>
      <c r="N276" s="27"/>
      <c r="O276" s="34">
        <v>173608</v>
      </c>
      <c r="P276" s="34"/>
      <c r="Q276" s="27"/>
    </row>
    <row r="277" spans="1:17" ht="15.75" thickBot="1">
      <c r="A277" s="12"/>
      <c r="B277" s="20"/>
      <c r="C277" s="147"/>
      <c r="D277" s="147"/>
      <c r="E277" s="66"/>
      <c r="F277" s="27"/>
      <c r="G277" s="100"/>
      <c r="H277" s="100"/>
      <c r="I277" s="66"/>
      <c r="J277" s="27"/>
      <c r="K277" s="147"/>
      <c r="L277" s="147"/>
      <c r="M277" s="66"/>
      <c r="N277" s="27"/>
      <c r="O277" s="147"/>
      <c r="P277" s="147"/>
      <c r="Q277" s="66"/>
    </row>
    <row r="278" spans="1:17">
      <c r="A278" s="12"/>
      <c r="B278" s="30" t="s">
        <v>132</v>
      </c>
      <c r="C278" s="103" t="s">
        <v>146</v>
      </c>
      <c r="D278" s="102">
        <v>73704</v>
      </c>
      <c r="E278" s="67"/>
      <c r="F278" s="32"/>
      <c r="G278" s="103" t="s">
        <v>146</v>
      </c>
      <c r="H278" s="118" t="s">
        <v>147</v>
      </c>
      <c r="I278" s="67"/>
      <c r="J278" s="32"/>
      <c r="K278" s="103" t="s">
        <v>146</v>
      </c>
      <c r="L278" s="102">
        <v>70734</v>
      </c>
      <c r="M278" s="67"/>
      <c r="N278" s="32"/>
      <c r="O278" s="103" t="s">
        <v>146</v>
      </c>
      <c r="P278" s="102">
        <v>144438</v>
      </c>
      <c r="Q278" s="67"/>
    </row>
    <row r="279" spans="1:17" ht="15.75" thickBot="1">
      <c r="A279" s="12"/>
      <c r="B279" s="30"/>
      <c r="C279" s="104"/>
      <c r="D279" s="105"/>
      <c r="E279" s="90"/>
      <c r="F279" s="32"/>
      <c r="G279" s="104"/>
      <c r="H279" s="119"/>
      <c r="I279" s="90"/>
      <c r="J279" s="32"/>
      <c r="K279" s="104"/>
      <c r="L279" s="105"/>
      <c r="M279" s="90"/>
      <c r="N279" s="32"/>
      <c r="O279" s="104"/>
      <c r="P279" s="105"/>
      <c r="Q279" s="90"/>
    </row>
    <row r="280" spans="1:17" ht="15.75" thickTop="1">
      <c r="A280" s="12"/>
      <c r="B280" s="18"/>
      <c r="C280" s="18"/>
      <c r="D280" s="18"/>
      <c r="E280" s="18"/>
      <c r="F280" s="18"/>
      <c r="G280" s="18"/>
      <c r="H280" s="18"/>
      <c r="I280" s="18"/>
      <c r="J280" s="18"/>
      <c r="K280" s="18"/>
      <c r="L280" s="18"/>
      <c r="M280" s="18"/>
      <c r="N280" s="18"/>
      <c r="O280" s="18"/>
      <c r="P280" s="18"/>
      <c r="Q280" s="18"/>
    </row>
    <row r="281" spans="1:17">
      <c r="A281" s="12"/>
      <c r="B281" s="13"/>
      <c r="C281" s="13"/>
      <c r="D281" s="13"/>
      <c r="E281" s="13"/>
      <c r="F281" s="13"/>
      <c r="G281" s="13"/>
      <c r="H281" s="13"/>
      <c r="I281" s="13"/>
      <c r="J281" s="13"/>
      <c r="K281" s="13"/>
      <c r="L281" s="13"/>
      <c r="M281" s="13"/>
      <c r="N281" s="13"/>
      <c r="O281" s="13"/>
      <c r="P281" s="13"/>
      <c r="Q281" s="13"/>
    </row>
    <row r="282" spans="1:17" ht="15.75" thickBot="1">
      <c r="A282" s="12"/>
      <c r="B282" s="11"/>
      <c r="C282" s="19" t="s">
        <v>320</v>
      </c>
      <c r="D282" s="19"/>
      <c r="E282" s="19"/>
      <c r="F282" s="19"/>
      <c r="G282" s="19"/>
      <c r="H282" s="19"/>
      <c r="I282" s="19"/>
      <c r="J282" s="19"/>
      <c r="K282" s="19"/>
      <c r="L282" s="19"/>
      <c r="M282" s="19"/>
      <c r="N282" s="19"/>
      <c r="O282" s="19"/>
      <c r="P282" s="19"/>
      <c r="Q282" s="19"/>
    </row>
    <row r="283" spans="1:17" ht="15.75" thickBot="1">
      <c r="A283" s="12"/>
      <c r="B283" s="132" t="s">
        <v>466</v>
      </c>
      <c r="C283" s="53" t="s">
        <v>362</v>
      </c>
      <c r="D283" s="53"/>
      <c r="E283" s="53"/>
      <c r="F283" s="11"/>
      <c r="G283" s="53" t="s">
        <v>363</v>
      </c>
      <c r="H283" s="53"/>
      <c r="I283" s="53"/>
      <c r="J283" s="11"/>
      <c r="K283" s="53" t="s">
        <v>364</v>
      </c>
      <c r="L283" s="53"/>
      <c r="M283" s="53"/>
      <c r="N283" s="11"/>
      <c r="O283" s="53" t="s">
        <v>366</v>
      </c>
      <c r="P283" s="53"/>
      <c r="Q283" s="53"/>
    </row>
    <row r="284" spans="1:17">
      <c r="A284" s="12"/>
      <c r="B284" s="11"/>
      <c r="C284" s="123" t="s">
        <v>367</v>
      </c>
      <c r="D284" s="123"/>
      <c r="E284" s="123"/>
      <c r="F284" s="123"/>
      <c r="G284" s="123"/>
      <c r="H284" s="123"/>
      <c r="I284" s="123"/>
      <c r="J284" s="123"/>
      <c r="K284" s="123"/>
      <c r="L284" s="123"/>
      <c r="M284" s="123"/>
      <c r="N284" s="123"/>
      <c r="O284" s="123"/>
      <c r="P284" s="123"/>
      <c r="Q284" s="123"/>
    </row>
    <row r="285" spans="1:17" ht="15.75" thickBot="1">
      <c r="A285" s="12"/>
      <c r="B285" s="14" t="s">
        <v>105</v>
      </c>
      <c r="C285" s="66"/>
      <c r="D285" s="66"/>
      <c r="E285" s="66"/>
      <c r="F285" s="15"/>
      <c r="G285" s="66"/>
      <c r="H285" s="66"/>
      <c r="I285" s="66"/>
      <c r="J285" s="15"/>
      <c r="K285" s="66"/>
      <c r="L285" s="66"/>
      <c r="M285" s="66"/>
      <c r="N285" s="15"/>
      <c r="O285" s="66"/>
      <c r="P285" s="66"/>
      <c r="Q285" s="66"/>
    </row>
    <row r="286" spans="1:17">
      <c r="A286" s="12"/>
      <c r="B286" s="117" t="s">
        <v>492</v>
      </c>
      <c r="C286" s="103" t="s">
        <v>146</v>
      </c>
      <c r="D286" s="102">
        <v>15105</v>
      </c>
      <c r="E286" s="67"/>
      <c r="F286" s="32"/>
      <c r="G286" s="103" t="s">
        <v>146</v>
      </c>
      <c r="H286" s="102">
        <v>19989</v>
      </c>
      <c r="I286" s="67"/>
      <c r="J286" s="32"/>
      <c r="K286" s="103" t="s">
        <v>146</v>
      </c>
      <c r="L286" s="102">
        <v>27588</v>
      </c>
      <c r="M286" s="67"/>
      <c r="N286" s="32"/>
      <c r="O286" s="103" t="s">
        <v>146</v>
      </c>
      <c r="P286" s="102">
        <v>62682</v>
      </c>
      <c r="Q286" s="67"/>
    </row>
    <row r="287" spans="1:17" ht="15.75" thickBot="1">
      <c r="A287" s="12"/>
      <c r="B287" s="117"/>
      <c r="C287" s="36"/>
      <c r="D287" s="151"/>
      <c r="E287" s="37"/>
      <c r="F287" s="32"/>
      <c r="G287" s="36"/>
      <c r="H287" s="151"/>
      <c r="I287" s="37"/>
      <c r="J287" s="32"/>
      <c r="K287" s="36"/>
      <c r="L287" s="151"/>
      <c r="M287" s="37"/>
      <c r="N287" s="32"/>
      <c r="O287" s="36"/>
      <c r="P287" s="151"/>
      <c r="Q287" s="37"/>
    </row>
    <row r="288" spans="1:17">
      <c r="A288" s="12"/>
      <c r="B288" s="14" t="s">
        <v>117</v>
      </c>
      <c r="C288" s="25"/>
      <c r="D288" s="25"/>
      <c r="E288" s="25"/>
      <c r="F288" s="15"/>
      <c r="G288" s="25"/>
      <c r="H288" s="25"/>
      <c r="I288" s="25"/>
      <c r="J288" s="15"/>
      <c r="K288" s="25"/>
      <c r="L288" s="25"/>
      <c r="M288" s="25"/>
      <c r="N288" s="15"/>
      <c r="O288" s="25"/>
      <c r="P288" s="25"/>
      <c r="Q288" s="25"/>
    </row>
    <row r="289" spans="1:17">
      <c r="A289" s="12"/>
      <c r="B289" s="117" t="s">
        <v>493</v>
      </c>
      <c r="C289" s="31" t="s">
        <v>147</v>
      </c>
      <c r="D289" s="31"/>
      <c r="E289" s="32"/>
      <c r="F289" s="32"/>
      <c r="G289" s="31" t="s">
        <v>494</v>
      </c>
      <c r="H289" s="31"/>
      <c r="I289" s="30" t="s">
        <v>152</v>
      </c>
      <c r="J289" s="32"/>
      <c r="K289" s="31" t="s">
        <v>495</v>
      </c>
      <c r="L289" s="31"/>
      <c r="M289" s="30" t="s">
        <v>152</v>
      </c>
      <c r="N289" s="32"/>
      <c r="O289" s="31" t="s">
        <v>496</v>
      </c>
      <c r="P289" s="31"/>
      <c r="Q289" s="30" t="s">
        <v>152</v>
      </c>
    </row>
    <row r="290" spans="1:17">
      <c r="A290" s="12"/>
      <c r="B290" s="117"/>
      <c r="C290" s="31"/>
      <c r="D290" s="31"/>
      <c r="E290" s="32"/>
      <c r="F290" s="32"/>
      <c r="G290" s="31"/>
      <c r="H290" s="31"/>
      <c r="I290" s="30"/>
      <c r="J290" s="32"/>
      <c r="K290" s="31"/>
      <c r="L290" s="31"/>
      <c r="M290" s="30"/>
      <c r="N290" s="32"/>
      <c r="O290" s="31"/>
      <c r="P290" s="31"/>
      <c r="Q290" s="30"/>
    </row>
    <row r="291" spans="1:17" ht="26.25">
      <c r="A291" s="12"/>
      <c r="B291" s="17" t="s">
        <v>473</v>
      </c>
      <c r="C291" s="33" t="s">
        <v>497</v>
      </c>
      <c r="D291" s="33"/>
      <c r="E291" s="14" t="s">
        <v>152</v>
      </c>
      <c r="F291" s="15"/>
      <c r="G291" s="33" t="s">
        <v>498</v>
      </c>
      <c r="H291" s="33"/>
      <c r="I291" s="14" t="s">
        <v>152</v>
      </c>
      <c r="J291" s="15"/>
      <c r="K291" s="33" t="s">
        <v>499</v>
      </c>
      <c r="L291" s="33"/>
      <c r="M291" s="14" t="s">
        <v>152</v>
      </c>
      <c r="N291" s="15"/>
      <c r="O291" s="33" t="s">
        <v>500</v>
      </c>
      <c r="P291" s="33"/>
      <c r="Q291" s="14" t="s">
        <v>152</v>
      </c>
    </row>
    <row r="292" spans="1:17">
      <c r="A292" s="12"/>
      <c r="B292" s="117" t="s">
        <v>120</v>
      </c>
      <c r="C292" s="99">
        <v>1000</v>
      </c>
      <c r="D292" s="99"/>
      <c r="E292" s="32"/>
      <c r="F292" s="32"/>
      <c r="G292" s="31" t="s">
        <v>147</v>
      </c>
      <c r="H292" s="31"/>
      <c r="I292" s="32"/>
      <c r="J292" s="32"/>
      <c r="K292" s="31" t="s">
        <v>147</v>
      </c>
      <c r="L292" s="31"/>
      <c r="M292" s="32"/>
      <c r="N292" s="32"/>
      <c r="O292" s="99">
        <v>1000</v>
      </c>
      <c r="P292" s="99"/>
      <c r="Q292" s="32"/>
    </row>
    <row r="293" spans="1:17">
      <c r="A293" s="12"/>
      <c r="B293" s="117"/>
      <c r="C293" s="99"/>
      <c r="D293" s="99"/>
      <c r="E293" s="32"/>
      <c r="F293" s="32"/>
      <c r="G293" s="31"/>
      <c r="H293" s="31"/>
      <c r="I293" s="32"/>
      <c r="J293" s="32"/>
      <c r="K293" s="31"/>
      <c r="L293" s="31"/>
      <c r="M293" s="32"/>
      <c r="N293" s="32"/>
      <c r="O293" s="99"/>
      <c r="P293" s="99"/>
      <c r="Q293" s="32"/>
    </row>
    <row r="294" spans="1:17">
      <c r="A294" s="12"/>
      <c r="B294" s="38" t="s">
        <v>121</v>
      </c>
      <c r="C294" s="33" t="s">
        <v>147</v>
      </c>
      <c r="D294" s="33"/>
      <c r="E294" s="27"/>
      <c r="F294" s="27"/>
      <c r="G294" s="33" t="s">
        <v>147</v>
      </c>
      <c r="H294" s="33"/>
      <c r="I294" s="27"/>
      <c r="J294" s="27"/>
      <c r="K294" s="33" t="s">
        <v>501</v>
      </c>
      <c r="L294" s="33"/>
      <c r="M294" s="20" t="s">
        <v>152</v>
      </c>
      <c r="N294" s="27"/>
      <c r="O294" s="33" t="s">
        <v>501</v>
      </c>
      <c r="P294" s="33"/>
      <c r="Q294" s="20" t="s">
        <v>152</v>
      </c>
    </row>
    <row r="295" spans="1:17">
      <c r="A295" s="12"/>
      <c r="B295" s="38"/>
      <c r="C295" s="33"/>
      <c r="D295" s="33"/>
      <c r="E295" s="27"/>
      <c r="F295" s="27"/>
      <c r="G295" s="33"/>
      <c r="H295" s="33"/>
      <c r="I295" s="27"/>
      <c r="J295" s="27"/>
      <c r="K295" s="33"/>
      <c r="L295" s="33"/>
      <c r="M295" s="20"/>
      <c r="N295" s="27"/>
      <c r="O295" s="33"/>
      <c r="P295" s="33"/>
      <c r="Q295" s="20"/>
    </row>
    <row r="296" spans="1:17">
      <c r="A296" s="12"/>
      <c r="B296" s="117" t="s">
        <v>122</v>
      </c>
      <c r="C296" s="31">
        <v>579</v>
      </c>
      <c r="D296" s="31"/>
      <c r="E296" s="32"/>
      <c r="F296" s="32"/>
      <c r="G296" s="31">
        <v>26</v>
      </c>
      <c r="H296" s="31"/>
      <c r="I296" s="32"/>
      <c r="J296" s="32"/>
      <c r="K296" s="31" t="s">
        <v>147</v>
      </c>
      <c r="L296" s="31"/>
      <c r="M296" s="32"/>
      <c r="N296" s="32"/>
      <c r="O296" s="31">
        <v>605</v>
      </c>
      <c r="P296" s="31"/>
      <c r="Q296" s="32"/>
    </row>
    <row r="297" spans="1:17" ht="15.75" thickBot="1">
      <c r="A297" s="12"/>
      <c r="B297" s="117"/>
      <c r="C297" s="35"/>
      <c r="D297" s="35"/>
      <c r="E297" s="37"/>
      <c r="F297" s="32"/>
      <c r="G297" s="35"/>
      <c r="H297" s="35"/>
      <c r="I297" s="37"/>
      <c r="J297" s="32"/>
      <c r="K297" s="35"/>
      <c r="L297" s="35"/>
      <c r="M297" s="37"/>
      <c r="N297" s="32"/>
      <c r="O297" s="35"/>
      <c r="P297" s="35"/>
      <c r="Q297" s="37"/>
    </row>
    <row r="298" spans="1:17">
      <c r="A298" s="12"/>
      <c r="B298" s="159" t="s">
        <v>502</v>
      </c>
      <c r="C298" s="23">
        <v>1028</v>
      </c>
      <c r="D298" s="23"/>
      <c r="E298" s="25"/>
      <c r="F298" s="27"/>
      <c r="G298" s="28" t="s">
        <v>503</v>
      </c>
      <c r="H298" s="28"/>
      <c r="I298" s="21" t="s">
        <v>152</v>
      </c>
      <c r="J298" s="27"/>
      <c r="K298" s="28" t="s">
        <v>504</v>
      </c>
      <c r="L298" s="28"/>
      <c r="M298" s="21" t="s">
        <v>152</v>
      </c>
      <c r="N298" s="27"/>
      <c r="O298" s="28" t="s">
        <v>505</v>
      </c>
      <c r="P298" s="28"/>
      <c r="Q298" s="21" t="s">
        <v>152</v>
      </c>
    </row>
    <row r="299" spans="1:17" ht="15.75" thickBot="1">
      <c r="A299" s="12"/>
      <c r="B299" s="159"/>
      <c r="C299" s="147"/>
      <c r="D299" s="147"/>
      <c r="E299" s="66"/>
      <c r="F299" s="27"/>
      <c r="G299" s="100"/>
      <c r="H299" s="100"/>
      <c r="I299" s="148"/>
      <c r="J299" s="27"/>
      <c r="K299" s="100"/>
      <c r="L299" s="100"/>
      <c r="M299" s="148"/>
      <c r="N299" s="27"/>
      <c r="O299" s="100"/>
      <c r="P299" s="100"/>
      <c r="Q299" s="148"/>
    </row>
    <row r="300" spans="1:17">
      <c r="A300" s="12"/>
      <c r="B300" s="16" t="s">
        <v>124</v>
      </c>
      <c r="C300" s="67"/>
      <c r="D300" s="67"/>
      <c r="E300" s="67"/>
      <c r="F300" s="11"/>
      <c r="G300" s="67"/>
      <c r="H300" s="67"/>
      <c r="I300" s="67"/>
      <c r="J300" s="11"/>
      <c r="K300" s="67"/>
      <c r="L300" s="67"/>
      <c r="M300" s="67"/>
      <c r="N300" s="11"/>
      <c r="O300" s="67"/>
      <c r="P300" s="67"/>
      <c r="Q300" s="67"/>
    </row>
    <row r="301" spans="1:17">
      <c r="A301" s="12"/>
      <c r="B301" s="38" t="s">
        <v>125</v>
      </c>
      <c r="C301" s="34">
        <v>15000</v>
      </c>
      <c r="D301" s="34"/>
      <c r="E301" s="27"/>
      <c r="F301" s="27"/>
      <c r="G301" s="33" t="s">
        <v>147</v>
      </c>
      <c r="H301" s="33"/>
      <c r="I301" s="27"/>
      <c r="J301" s="27"/>
      <c r="K301" s="33" t="s">
        <v>147</v>
      </c>
      <c r="L301" s="33"/>
      <c r="M301" s="27"/>
      <c r="N301" s="27"/>
      <c r="O301" s="34">
        <v>15000</v>
      </c>
      <c r="P301" s="34"/>
      <c r="Q301" s="27"/>
    </row>
    <row r="302" spans="1:17">
      <c r="A302" s="12"/>
      <c r="B302" s="38"/>
      <c r="C302" s="34"/>
      <c r="D302" s="34"/>
      <c r="E302" s="27"/>
      <c r="F302" s="27"/>
      <c r="G302" s="33"/>
      <c r="H302" s="33"/>
      <c r="I302" s="27"/>
      <c r="J302" s="27"/>
      <c r="K302" s="33"/>
      <c r="L302" s="33"/>
      <c r="M302" s="27"/>
      <c r="N302" s="27"/>
      <c r="O302" s="34"/>
      <c r="P302" s="34"/>
      <c r="Q302" s="27"/>
    </row>
    <row r="303" spans="1:17">
      <c r="A303" s="12"/>
      <c r="B303" s="117" t="s">
        <v>126</v>
      </c>
      <c r="C303" s="31" t="s">
        <v>147</v>
      </c>
      <c r="D303" s="31"/>
      <c r="E303" s="32"/>
      <c r="F303" s="32"/>
      <c r="G303" s="31" t="s">
        <v>506</v>
      </c>
      <c r="H303" s="31"/>
      <c r="I303" s="30" t="s">
        <v>152</v>
      </c>
      <c r="J303" s="32"/>
      <c r="K303" s="31" t="s">
        <v>507</v>
      </c>
      <c r="L303" s="31"/>
      <c r="M303" s="30" t="s">
        <v>152</v>
      </c>
      <c r="N303" s="32"/>
      <c r="O303" s="31" t="s">
        <v>508</v>
      </c>
      <c r="P303" s="31"/>
      <c r="Q303" s="30" t="s">
        <v>152</v>
      </c>
    </row>
    <row r="304" spans="1:17">
      <c r="A304" s="12"/>
      <c r="B304" s="117"/>
      <c r="C304" s="31"/>
      <c r="D304" s="31"/>
      <c r="E304" s="32"/>
      <c r="F304" s="32"/>
      <c r="G304" s="31"/>
      <c r="H304" s="31"/>
      <c r="I304" s="30"/>
      <c r="J304" s="32"/>
      <c r="K304" s="31"/>
      <c r="L304" s="31"/>
      <c r="M304" s="30"/>
      <c r="N304" s="32"/>
      <c r="O304" s="31"/>
      <c r="P304" s="31"/>
      <c r="Q304" s="30"/>
    </row>
    <row r="305" spans="1:17">
      <c r="A305" s="12"/>
      <c r="B305" s="38" t="s">
        <v>484</v>
      </c>
      <c r="C305" s="33" t="s">
        <v>509</v>
      </c>
      <c r="D305" s="33"/>
      <c r="E305" s="20" t="s">
        <v>152</v>
      </c>
      <c r="F305" s="27"/>
      <c r="G305" s="34">
        <v>6418</v>
      </c>
      <c r="H305" s="34"/>
      <c r="I305" s="27"/>
      <c r="J305" s="27"/>
      <c r="K305" s="33" t="s">
        <v>510</v>
      </c>
      <c r="L305" s="33"/>
      <c r="M305" s="20" t="s">
        <v>152</v>
      </c>
      <c r="N305" s="27"/>
      <c r="O305" s="33" t="s">
        <v>147</v>
      </c>
      <c r="P305" s="33"/>
      <c r="Q305" s="27"/>
    </row>
    <row r="306" spans="1:17">
      <c r="A306" s="12"/>
      <c r="B306" s="38"/>
      <c r="C306" s="33"/>
      <c r="D306" s="33"/>
      <c r="E306" s="20"/>
      <c r="F306" s="27"/>
      <c r="G306" s="34"/>
      <c r="H306" s="34"/>
      <c r="I306" s="27"/>
      <c r="J306" s="27"/>
      <c r="K306" s="33"/>
      <c r="L306" s="33"/>
      <c r="M306" s="20"/>
      <c r="N306" s="27"/>
      <c r="O306" s="33"/>
      <c r="P306" s="33"/>
      <c r="Q306" s="27"/>
    </row>
    <row r="307" spans="1:17">
      <c r="A307" s="12"/>
      <c r="B307" s="117" t="s">
        <v>127</v>
      </c>
      <c r="C307" s="31">
        <v>166</v>
      </c>
      <c r="D307" s="31"/>
      <c r="E307" s="32"/>
      <c r="F307" s="32"/>
      <c r="G307" s="31" t="s">
        <v>147</v>
      </c>
      <c r="H307" s="31"/>
      <c r="I307" s="32"/>
      <c r="J307" s="32"/>
      <c r="K307" s="31" t="s">
        <v>147</v>
      </c>
      <c r="L307" s="31"/>
      <c r="M307" s="32"/>
      <c r="N307" s="32"/>
      <c r="O307" s="31">
        <v>166</v>
      </c>
      <c r="P307" s="31"/>
      <c r="Q307" s="32"/>
    </row>
    <row r="308" spans="1:17" ht="15.75" thickBot="1">
      <c r="A308" s="12"/>
      <c r="B308" s="117"/>
      <c r="C308" s="35"/>
      <c r="D308" s="35"/>
      <c r="E308" s="37"/>
      <c r="F308" s="32"/>
      <c r="G308" s="35"/>
      <c r="H308" s="35"/>
      <c r="I308" s="37"/>
      <c r="J308" s="32"/>
      <c r="K308" s="35"/>
      <c r="L308" s="35"/>
      <c r="M308" s="37"/>
      <c r="N308" s="32"/>
      <c r="O308" s="35"/>
      <c r="P308" s="35"/>
      <c r="Q308" s="37"/>
    </row>
    <row r="309" spans="1:17">
      <c r="A309" s="12"/>
      <c r="B309" s="159" t="s">
        <v>486</v>
      </c>
      <c r="C309" s="23">
        <v>14011</v>
      </c>
      <c r="D309" s="23"/>
      <c r="E309" s="25"/>
      <c r="F309" s="27"/>
      <c r="G309" s="23">
        <v>5053</v>
      </c>
      <c r="H309" s="23"/>
      <c r="I309" s="25"/>
      <c r="J309" s="27"/>
      <c r="K309" s="28" t="s">
        <v>511</v>
      </c>
      <c r="L309" s="28"/>
      <c r="M309" s="21" t="s">
        <v>152</v>
      </c>
      <c r="N309" s="27"/>
      <c r="O309" s="23">
        <v>12411</v>
      </c>
      <c r="P309" s="23"/>
      <c r="Q309" s="25"/>
    </row>
    <row r="310" spans="1:17" ht="15.75" thickBot="1">
      <c r="A310" s="12"/>
      <c r="B310" s="159"/>
      <c r="C310" s="147"/>
      <c r="D310" s="147"/>
      <c r="E310" s="66"/>
      <c r="F310" s="27"/>
      <c r="G310" s="147"/>
      <c r="H310" s="147"/>
      <c r="I310" s="66"/>
      <c r="J310" s="27"/>
      <c r="K310" s="100"/>
      <c r="L310" s="100"/>
      <c r="M310" s="148"/>
      <c r="N310" s="27"/>
      <c r="O310" s="147"/>
      <c r="P310" s="147"/>
      <c r="Q310" s="66"/>
    </row>
    <row r="311" spans="1:17" ht="22.5" customHeight="1">
      <c r="A311" s="12"/>
      <c r="B311" s="30" t="s">
        <v>129</v>
      </c>
      <c r="C311" s="118" t="s">
        <v>147</v>
      </c>
      <c r="D311" s="118"/>
      <c r="E311" s="67"/>
      <c r="F311" s="32"/>
      <c r="G311" s="118" t="s">
        <v>147</v>
      </c>
      <c r="H311" s="118"/>
      <c r="I311" s="67"/>
      <c r="J311" s="32"/>
      <c r="K311" s="118" t="s">
        <v>512</v>
      </c>
      <c r="L311" s="118"/>
      <c r="M311" s="103" t="s">
        <v>152</v>
      </c>
      <c r="N311" s="32"/>
      <c r="O311" s="118" t="s">
        <v>512</v>
      </c>
      <c r="P311" s="118"/>
      <c r="Q311" s="103" t="s">
        <v>152</v>
      </c>
    </row>
    <row r="312" spans="1:17" ht="15.75" thickBot="1">
      <c r="A312" s="12"/>
      <c r="B312" s="30"/>
      <c r="C312" s="35"/>
      <c r="D312" s="35"/>
      <c r="E312" s="37"/>
      <c r="F312" s="32"/>
      <c r="G312" s="35"/>
      <c r="H312" s="35"/>
      <c r="I312" s="37"/>
      <c r="J312" s="32"/>
      <c r="K312" s="35"/>
      <c r="L312" s="35"/>
      <c r="M312" s="36"/>
      <c r="N312" s="32"/>
      <c r="O312" s="35"/>
      <c r="P312" s="35"/>
      <c r="Q312" s="36"/>
    </row>
    <row r="313" spans="1:17">
      <c r="A313" s="12"/>
      <c r="B313" s="20" t="s">
        <v>513</v>
      </c>
      <c r="C313" s="23">
        <v>30144</v>
      </c>
      <c r="D313" s="23"/>
      <c r="E313" s="25"/>
      <c r="F313" s="27"/>
      <c r="G313" s="23">
        <v>1539</v>
      </c>
      <c r="H313" s="23"/>
      <c r="I313" s="25"/>
      <c r="J313" s="27"/>
      <c r="K313" s="23">
        <v>17567</v>
      </c>
      <c r="L313" s="23"/>
      <c r="M313" s="25"/>
      <c r="N313" s="27"/>
      <c r="O313" s="23">
        <v>49250</v>
      </c>
      <c r="P313" s="23"/>
      <c r="Q313" s="25"/>
    </row>
    <row r="314" spans="1:17">
      <c r="A314" s="12"/>
      <c r="B314" s="20"/>
      <c r="C314" s="34"/>
      <c r="D314" s="34"/>
      <c r="E314" s="27"/>
      <c r="F314" s="27"/>
      <c r="G314" s="34"/>
      <c r="H314" s="34"/>
      <c r="I314" s="27"/>
      <c r="J314" s="27"/>
      <c r="K314" s="34"/>
      <c r="L314" s="34"/>
      <c r="M314" s="27"/>
      <c r="N314" s="27"/>
      <c r="O314" s="34"/>
      <c r="P314" s="34"/>
      <c r="Q314" s="27"/>
    </row>
    <row r="315" spans="1:17">
      <c r="A315" s="12"/>
      <c r="B315" s="30" t="s">
        <v>131</v>
      </c>
      <c r="C315" s="99">
        <v>124701</v>
      </c>
      <c r="D315" s="99"/>
      <c r="E315" s="32"/>
      <c r="F315" s="32"/>
      <c r="G315" s="31" t="s">
        <v>147</v>
      </c>
      <c r="H315" s="31"/>
      <c r="I315" s="32"/>
      <c r="J315" s="32"/>
      <c r="K315" s="99">
        <v>23355</v>
      </c>
      <c r="L315" s="99"/>
      <c r="M315" s="32"/>
      <c r="N315" s="32"/>
      <c r="O315" s="99">
        <v>148056</v>
      </c>
      <c r="P315" s="99"/>
      <c r="Q315" s="32"/>
    </row>
    <row r="316" spans="1:17" ht="15.75" thickBot="1">
      <c r="A316" s="12"/>
      <c r="B316" s="30"/>
      <c r="C316" s="151"/>
      <c r="D316" s="151"/>
      <c r="E316" s="37"/>
      <c r="F316" s="32"/>
      <c r="G316" s="35"/>
      <c r="H316" s="35"/>
      <c r="I316" s="37"/>
      <c r="J316" s="32"/>
      <c r="K316" s="151"/>
      <c r="L316" s="151"/>
      <c r="M316" s="37"/>
      <c r="N316" s="32"/>
      <c r="O316" s="151"/>
      <c r="P316" s="151"/>
      <c r="Q316" s="37"/>
    </row>
    <row r="317" spans="1:17">
      <c r="A317" s="12"/>
      <c r="B317" s="20" t="s">
        <v>132</v>
      </c>
      <c r="C317" s="21" t="s">
        <v>146</v>
      </c>
      <c r="D317" s="23">
        <v>154845</v>
      </c>
      <c r="E317" s="25"/>
      <c r="F317" s="27"/>
      <c r="G317" s="21" t="s">
        <v>146</v>
      </c>
      <c r="H317" s="23">
        <v>1539</v>
      </c>
      <c r="I317" s="25"/>
      <c r="J317" s="27"/>
      <c r="K317" s="21" t="s">
        <v>146</v>
      </c>
      <c r="L317" s="23">
        <v>40922</v>
      </c>
      <c r="M317" s="25"/>
      <c r="N317" s="27"/>
      <c r="O317" s="21" t="s">
        <v>146</v>
      </c>
      <c r="P317" s="23">
        <v>197306</v>
      </c>
      <c r="Q317" s="25"/>
    </row>
    <row r="318" spans="1:17" ht="15.75" thickBot="1">
      <c r="A318" s="12"/>
      <c r="B318" s="20"/>
      <c r="C318" s="39"/>
      <c r="D318" s="40"/>
      <c r="E318" s="41"/>
      <c r="F318" s="27"/>
      <c r="G318" s="39"/>
      <c r="H318" s="40"/>
      <c r="I318" s="41"/>
      <c r="J318" s="27"/>
      <c r="K318" s="39"/>
      <c r="L318" s="40"/>
      <c r="M318" s="41"/>
      <c r="N318" s="27"/>
      <c r="O318" s="39"/>
      <c r="P318" s="40"/>
      <c r="Q318" s="41"/>
    </row>
    <row r="319" spans="1:17" ht="15.75" thickTop="1"/>
  </sheetData>
  <mergeCells count="2137">
    <mergeCell ref="A248:A318"/>
    <mergeCell ref="N317:N318"/>
    <mergeCell ref="O317:O318"/>
    <mergeCell ref="P317:P318"/>
    <mergeCell ref="Q317:Q318"/>
    <mergeCell ref="A1:A2"/>
    <mergeCell ref="B1:U1"/>
    <mergeCell ref="B2:U2"/>
    <mergeCell ref="B3:U3"/>
    <mergeCell ref="A4:A167"/>
    <mergeCell ref="A168:A247"/>
    <mergeCell ref="H317:H318"/>
    <mergeCell ref="I317:I318"/>
    <mergeCell ref="J317:J318"/>
    <mergeCell ref="K317:K318"/>
    <mergeCell ref="L317:L318"/>
    <mergeCell ref="M317:M318"/>
    <mergeCell ref="B317:B318"/>
    <mergeCell ref="C317:C318"/>
    <mergeCell ref="D317:D318"/>
    <mergeCell ref="E317:E318"/>
    <mergeCell ref="F317:F318"/>
    <mergeCell ref="G317:G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C300:E300"/>
    <mergeCell ref="G300:I300"/>
    <mergeCell ref="K300:M300"/>
    <mergeCell ref="O300:Q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C291:D291"/>
    <mergeCell ref="G291:H291"/>
    <mergeCell ref="K291:L291"/>
    <mergeCell ref="O291:P291"/>
    <mergeCell ref="B292:B293"/>
    <mergeCell ref="C292:D293"/>
    <mergeCell ref="E292:E293"/>
    <mergeCell ref="F292:F293"/>
    <mergeCell ref="G292:H293"/>
    <mergeCell ref="I292:I293"/>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6:N287"/>
    <mergeCell ref="O286:O287"/>
    <mergeCell ref="P286:P287"/>
    <mergeCell ref="Q286:Q287"/>
    <mergeCell ref="C288:E288"/>
    <mergeCell ref="G288:I288"/>
    <mergeCell ref="K288:M288"/>
    <mergeCell ref="O288:Q288"/>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3:E283"/>
    <mergeCell ref="G283:I283"/>
    <mergeCell ref="K283:M283"/>
    <mergeCell ref="O283:Q283"/>
    <mergeCell ref="C284:Q284"/>
    <mergeCell ref="C285:E285"/>
    <mergeCell ref="G285:I285"/>
    <mergeCell ref="K285:M285"/>
    <mergeCell ref="O285:Q285"/>
    <mergeCell ref="N278:N279"/>
    <mergeCell ref="O278:O279"/>
    <mergeCell ref="P278:P279"/>
    <mergeCell ref="Q278:Q279"/>
    <mergeCell ref="B280:Q280"/>
    <mergeCell ref="C282:Q282"/>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2:D262"/>
    <mergeCell ref="G262:H262"/>
    <mergeCell ref="K262:L262"/>
    <mergeCell ref="O262:P262"/>
    <mergeCell ref="C263:E263"/>
    <mergeCell ref="G263:I263"/>
    <mergeCell ref="K263:M263"/>
    <mergeCell ref="O263:Q263"/>
    <mergeCell ref="J260:J261"/>
    <mergeCell ref="K260:L261"/>
    <mergeCell ref="M260:M261"/>
    <mergeCell ref="N260:N261"/>
    <mergeCell ref="O260:P261"/>
    <mergeCell ref="Q260:Q261"/>
    <mergeCell ref="C259:D259"/>
    <mergeCell ref="G259:H259"/>
    <mergeCell ref="K259:L259"/>
    <mergeCell ref="O259:P259"/>
    <mergeCell ref="B260:B261"/>
    <mergeCell ref="C260:D261"/>
    <mergeCell ref="E260:E261"/>
    <mergeCell ref="F260:F261"/>
    <mergeCell ref="G260:H261"/>
    <mergeCell ref="I260:I261"/>
    <mergeCell ref="J257:J258"/>
    <mergeCell ref="K257:L258"/>
    <mergeCell ref="M257:M258"/>
    <mergeCell ref="N257:N258"/>
    <mergeCell ref="O257:P258"/>
    <mergeCell ref="Q257:Q258"/>
    <mergeCell ref="B257:B258"/>
    <mergeCell ref="C257:D258"/>
    <mergeCell ref="E257:E258"/>
    <mergeCell ref="F257:F258"/>
    <mergeCell ref="G257:H258"/>
    <mergeCell ref="I257:I258"/>
    <mergeCell ref="M254:M255"/>
    <mergeCell ref="N254:N255"/>
    <mergeCell ref="O254:O255"/>
    <mergeCell ref="P254:P255"/>
    <mergeCell ref="Q254:Q255"/>
    <mergeCell ref="C256:E256"/>
    <mergeCell ref="G256:I256"/>
    <mergeCell ref="K256:M256"/>
    <mergeCell ref="O256:Q256"/>
    <mergeCell ref="G254:G255"/>
    <mergeCell ref="H254:H255"/>
    <mergeCell ref="I254:I255"/>
    <mergeCell ref="J254:J255"/>
    <mergeCell ref="K254:K255"/>
    <mergeCell ref="L254:L255"/>
    <mergeCell ref="C252:Q252"/>
    <mergeCell ref="C253:E253"/>
    <mergeCell ref="G253:I253"/>
    <mergeCell ref="K253:M253"/>
    <mergeCell ref="O253:Q253"/>
    <mergeCell ref="B254:B255"/>
    <mergeCell ref="C254:C255"/>
    <mergeCell ref="D254:D255"/>
    <mergeCell ref="E254:E255"/>
    <mergeCell ref="F254:F255"/>
    <mergeCell ref="B248:Q248"/>
    <mergeCell ref="C250:Q250"/>
    <mergeCell ref="C251:E251"/>
    <mergeCell ref="G251:I251"/>
    <mergeCell ref="K251:M251"/>
    <mergeCell ref="O251:Q251"/>
    <mergeCell ref="Q245:Q246"/>
    <mergeCell ref="R245:R246"/>
    <mergeCell ref="S245:S246"/>
    <mergeCell ref="T245:T246"/>
    <mergeCell ref="U245:U246"/>
    <mergeCell ref="C247:E247"/>
    <mergeCell ref="G247:I247"/>
    <mergeCell ref="K247:M247"/>
    <mergeCell ref="O247:Q247"/>
    <mergeCell ref="S247:U247"/>
    <mergeCell ref="K245:K246"/>
    <mergeCell ref="L245:L246"/>
    <mergeCell ref="M245:M246"/>
    <mergeCell ref="N245:N246"/>
    <mergeCell ref="O245:O246"/>
    <mergeCell ref="P245:P246"/>
    <mergeCell ref="U243:U244"/>
    <mergeCell ref="B245:B246"/>
    <mergeCell ref="C245:C246"/>
    <mergeCell ref="D245:D246"/>
    <mergeCell ref="E245:E246"/>
    <mergeCell ref="F245:F246"/>
    <mergeCell ref="G245:G246"/>
    <mergeCell ref="H245:H246"/>
    <mergeCell ref="I245:I246"/>
    <mergeCell ref="J245:J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Q213:Q214"/>
    <mergeCell ref="R213:R214"/>
    <mergeCell ref="S213:S214"/>
    <mergeCell ref="T213:T214"/>
    <mergeCell ref="U213:U214"/>
    <mergeCell ref="B215:B216"/>
    <mergeCell ref="C215:D216"/>
    <mergeCell ref="E215:E216"/>
    <mergeCell ref="F215:F216"/>
    <mergeCell ref="G215:H216"/>
    <mergeCell ref="K213:K214"/>
    <mergeCell ref="L213:L214"/>
    <mergeCell ref="M213:M214"/>
    <mergeCell ref="N213:N214"/>
    <mergeCell ref="O213:O214"/>
    <mergeCell ref="P213:P214"/>
    <mergeCell ref="C212:U212"/>
    <mergeCell ref="B213:B214"/>
    <mergeCell ref="C213:C214"/>
    <mergeCell ref="D213:D214"/>
    <mergeCell ref="E213:E214"/>
    <mergeCell ref="F213:F214"/>
    <mergeCell ref="G213:G214"/>
    <mergeCell ref="H213:H214"/>
    <mergeCell ref="I213:I214"/>
    <mergeCell ref="J213:J214"/>
    <mergeCell ref="B208:U208"/>
    <mergeCell ref="C210:U210"/>
    <mergeCell ref="C211:E211"/>
    <mergeCell ref="G211:I211"/>
    <mergeCell ref="K211:M211"/>
    <mergeCell ref="O211:Q211"/>
    <mergeCell ref="S211:U211"/>
    <mergeCell ref="Q205:Q206"/>
    <mergeCell ref="R205:R206"/>
    <mergeCell ref="S205:S206"/>
    <mergeCell ref="T205:T206"/>
    <mergeCell ref="U205:U206"/>
    <mergeCell ref="C207:E207"/>
    <mergeCell ref="G207:I207"/>
    <mergeCell ref="K207:M207"/>
    <mergeCell ref="O207:Q207"/>
    <mergeCell ref="S207:U207"/>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Q173:Q174"/>
    <mergeCell ref="R173:R174"/>
    <mergeCell ref="S173:S174"/>
    <mergeCell ref="T173:T174"/>
    <mergeCell ref="U173:U174"/>
    <mergeCell ref="B175:B176"/>
    <mergeCell ref="C175:D176"/>
    <mergeCell ref="E175:E176"/>
    <mergeCell ref="F175:F176"/>
    <mergeCell ref="G175:H176"/>
    <mergeCell ref="K173:K174"/>
    <mergeCell ref="L173:L174"/>
    <mergeCell ref="M173:M174"/>
    <mergeCell ref="N173:N174"/>
    <mergeCell ref="O173:O174"/>
    <mergeCell ref="P173:P174"/>
    <mergeCell ref="C172:U172"/>
    <mergeCell ref="B173:B174"/>
    <mergeCell ref="C173:C174"/>
    <mergeCell ref="D173:D174"/>
    <mergeCell ref="E173:E174"/>
    <mergeCell ref="F173:F174"/>
    <mergeCell ref="G173:G174"/>
    <mergeCell ref="H173:H174"/>
    <mergeCell ref="I173:I174"/>
    <mergeCell ref="J173:J174"/>
    <mergeCell ref="T166:T167"/>
    <mergeCell ref="U166:U167"/>
    <mergeCell ref="B168:U168"/>
    <mergeCell ref="C170:U170"/>
    <mergeCell ref="C171:E171"/>
    <mergeCell ref="G171:I171"/>
    <mergeCell ref="K171:M171"/>
    <mergeCell ref="O171:Q171"/>
    <mergeCell ref="S171:U171"/>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T149"/>
    <mergeCell ref="U148:U149"/>
    <mergeCell ref="B150:B151"/>
    <mergeCell ref="C150:D151"/>
    <mergeCell ref="E150:E151"/>
    <mergeCell ref="F150:F151"/>
    <mergeCell ref="G150:H151"/>
    <mergeCell ref="I150:I151"/>
    <mergeCell ref="I148:I149"/>
    <mergeCell ref="J148:J149"/>
    <mergeCell ref="K148:L149"/>
    <mergeCell ref="M148:M149"/>
    <mergeCell ref="N148:N149"/>
    <mergeCell ref="O148:P149"/>
    <mergeCell ref="C147:E147"/>
    <mergeCell ref="G147:I147"/>
    <mergeCell ref="K147:M147"/>
    <mergeCell ref="O147:Q147"/>
    <mergeCell ref="S147:U147"/>
    <mergeCell ref="B148:B149"/>
    <mergeCell ref="C148:D149"/>
    <mergeCell ref="E148:E149"/>
    <mergeCell ref="F148:F149"/>
    <mergeCell ref="G148:H149"/>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S123:U123"/>
    <mergeCell ref="C124:E124"/>
    <mergeCell ref="G124:I124"/>
    <mergeCell ref="K124:M124"/>
    <mergeCell ref="O124:Q124"/>
    <mergeCell ref="S124:U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C90:U90"/>
    <mergeCell ref="C91:E91"/>
    <mergeCell ref="G91:I91"/>
    <mergeCell ref="K91:M91"/>
    <mergeCell ref="O91:Q91"/>
    <mergeCell ref="S91:U91"/>
    <mergeCell ref="T84:T85"/>
    <mergeCell ref="U84:U85"/>
    <mergeCell ref="B86:U86"/>
    <mergeCell ref="C88:U88"/>
    <mergeCell ref="C89:E89"/>
    <mergeCell ref="G89:I89"/>
    <mergeCell ref="K89:M89"/>
    <mergeCell ref="O89:Q89"/>
    <mergeCell ref="S89:U89"/>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C65:E65"/>
    <mergeCell ref="G65:I65"/>
    <mergeCell ref="K65:M65"/>
    <mergeCell ref="O65:Q65"/>
    <mergeCell ref="S65:U65"/>
    <mergeCell ref="B66:B67"/>
    <mergeCell ref="C66:D67"/>
    <mergeCell ref="E66:E67"/>
    <mergeCell ref="F66:F67"/>
    <mergeCell ref="G66:H67"/>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C8:U8"/>
    <mergeCell ref="C9:E9"/>
    <mergeCell ref="G9:I9"/>
    <mergeCell ref="K9:M9"/>
    <mergeCell ref="O9:Q9"/>
    <mergeCell ref="S9:U9"/>
    <mergeCell ref="B4:U4"/>
    <mergeCell ref="C6:U6"/>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542</v>
      </c>
      <c r="B1" s="1" t="s">
        <v>1</v>
      </c>
      <c r="C1" s="1" t="s">
        <v>544</v>
      </c>
    </row>
    <row r="2" spans="1:3">
      <c r="A2" s="1" t="s">
        <v>543</v>
      </c>
      <c r="B2" s="1" t="s">
        <v>2</v>
      </c>
      <c r="C2" s="1" t="s">
        <v>2</v>
      </c>
    </row>
    <row r="3" spans="1:3" ht="30">
      <c r="A3" s="3" t="s">
        <v>545</v>
      </c>
      <c r="B3" s="4"/>
      <c r="C3" s="4"/>
    </row>
    <row r="4" spans="1:3" ht="30">
      <c r="A4" s="2" t="s">
        <v>546</v>
      </c>
      <c r="B4" s="4" t="s">
        <v>547</v>
      </c>
      <c r="C4" s="4"/>
    </row>
    <row r="5" spans="1:3" ht="30">
      <c r="A5" s="2" t="s">
        <v>548</v>
      </c>
      <c r="B5" s="4"/>
      <c r="C5" s="160">
        <v>0.2</v>
      </c>
    </row>
    <row r="6" spans="1:3">
      <c r="A6" s="2" t="s">
        <v>549</v>
      </c>
      <c r="B6" s="4"/>
      <c r="C6" s="4"/>
    </row>
    <row r="7" spans="1:3" ht="30">
      <c r="A7" s="3" t="s">
        <v>545</v>
      </c>
      <c r="B7" s="4"/>
      <c r="C7" s="4"/>
    </row>
    <row r="8" spans="1:3" ht="30">
      <c r="A8" s="2" t="s">
        <v>550</v>
      </c>
      <c r="B8" s="4">
        <v>2</v>
      </c>
      <c r="C8" s="4">
        <v>2</v>
      </c>
    </row>
    <row r="9" spans="1:3">
      <c r="A9" s="2" t="s">
        <v>551</v>
      </c>
      <c r="B9" s="4"/>
      <c r="C9" s="4"/>
    </row>
    <row r="10" spans="1:3" ht="30">
      <c r="A10" s="3" t="s">
        <v>545</v>
      </c>
      <c r="B10" s="4"/>
      <c r="C10" s="4"/>
    </row>
    <row r="11" spans="1:3" ht="30">
      <c r="A11" s="2" t="s">
        <v>550</v>
      </c>
      <c r="B11" s="4">
        <v>4</v>
      </c>
      <c r="C11" s="4">
        <v>4</v>
      </c>
    </row>
    <row r="12" spans="1:3" ht="30">
      <c r="A12" s="2" t="s">
        <v>552</v>
      </c>
      <c r="B12" s="4"/>
      <c r="C12" s="4"/>
    </row>
    <row r="13" spans="1:3" ht="30">
      <c r="A13" s="3" t="s">
        <v>545</v>
      </c>
      <c r="B13" s="4"/>
      <c r="C13" s="4"/>
    </row>
    <row r="14" spans="1:3">
      <c r="A14" s="2" t="s">
        <v>553</v>
      </c>
      <c r="B14" s="4">
        <v>2</v>
      </c>
      <c r="C14" s="4">
        <v>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30">
      <c r="A1" s="1" t="s">
        <v>554</v>
      </c>
      <c r="B1" s="1" t="s">
        <v>1</v>
      </c>
    </row>
    <row r="2" spans="1:2" ht="30">
      <c r="A2" s="1" t="s">
        <v>20</v>
      </c>
      <c r="B2" s="1" t="s">
        <v>2</v>
      </c>
    </row>
    <row r="3" spans="1:2" ht="30">
      <c r="A3" s="3" t="s">
        <v>545</v>
      </c>
      <c r="B3" s="4"/>
    </row>
    <row r="4" spans="1:2">
      <c r="A4" s="2" t="s">
        <v>555</v>
      </c>
      <c r="B4" s="8">
        <v>3752</v>
      </c>
    </row>
    <row r="5" spans="1:2">
      <c r="A5" s="2" t="s">
        <v>556</v>
      </c>
      <c r="B5" s="4"/>
    </row>
    <row r="6" spans="1:2" ht="30">
      <c r="A6" s="3" t="s">
        <v>545</v>
      </c>
      <c r="B6" s="4"/>
    </row>
    <row r="7" spans="1:2">
      <c r="A7" s="2" t="s">
        <v>555</v>
      </c>
      <c r="B7" s="6">
        <v>1839</v>
      </c>
    </row>
    <row r="8" spans="1:2">
      <c r="A8" s="2" t="s">
        <v>557</v>
      </c>
      <c r="B8" s="4"/>
    </row>
    <row r="9" spans="1:2" ht="30">
      <c r="A9" s="3" t="s">
        <v>545</v>
      </c>
      <c r="B9" s="4"/>
    </row>
    <row r="10" spans="1:2">
      <c r="A10" s="2" t="s">
        <v>555</v>
      </c>
      <c r="B10" s="6">
        <v>1913</v>
      </c>
    </row>
    <row r="11" spans="1:2">
      <c r="A11" s="2" t="s">
        <v>558</v>
      </c>
      <c r="B11" s="4"/>
    </row>
    <row r="12" spans="1:2" ht="30">
      <c r="A12" s="3" t="s">
        <v>545</v>
      </c>
      <c r="B12" s="4"/>
    </row>
    <row r="13" spans="1:2">
      <c r="A13" s="2" t="s">
        <v>555</v>
      </c>
      <c r="B13" s="6">
        <v>1813</v>
      </c>
    </row>
    <row r="14" spans="1:2" ht="30">
      <c r="A14" s="2" t="s">
        <v>559</v>
      </c>
      <c r="B14" s="4"/>
    </row>
    <row r="15" spans="1:2" ht="30">
      <c r="A15" s="3" t="s">
        <v>545</v>
      </c>
      <c r="B15" s="4"/>
    </row>
    <row r="16" spans="1:2">
      <c r="A16" s="2" t="s">
        <v>555</v>
      </c>
      <c r="B16" s="6">
        <v>1813</v>
      </c>
    </row>
    <row r="17" spans="1:2" ht="30">
      <c r="A17" s="2" t="s">
        <v>560</v>
      </c>
      <c r="B17" s="4"/>
    </row>
    <row r="18" spans="1:2" ht="30">
      <c r="A18" s="3" t="s">
        <v>545</v>
      </c>
      <c r="B18" s="4"/>
    </row>
    <row r="19" spans="1:2">
      <c r="A19" s="2" t="s">
        <v>555</v>
      </c>
      <c r="B19" s="4">
        <v>0</v>
      </c>
    </row>
    <row r="20" spans="1:2">
      <c r="A20" s="2" t="s">
        <v>561</v>
      </c>
      <c r="B20" s="4"/>
    </row>
    <row r="21" spans="1:2" ht="30">
      <c r="A21" s="3" t="s">
        <v>545</v>
      </c>
      <c r="B21" s="4"/>
    </row>
    <row r="22" spans="1:2">
      <c r="A22" s="2" t="s">
        <v>555</v>
      </c>
      <c r="B22" s="4">
        <v>198</v>
      </c>
    </row>
    <row r="23" spans="1:2" ht="30">
      <c r="A23" s="2" t="s">
        <v>562</v>
      </c>
      <c r="B23" s="4"/>
    </row>
    <row r="24" spans="1:2" ht="30">
      <c r="A24" s="3" t="s">
        <v>545</v>
      </c>
      <c r="B24" s="4"/>
    </row>
    <row r="25" spans="1:2">
      <c r="A25" s="2" t="s">
        <v>555</v>
      </c>
      <c r="B25" s="4">
        <v>198</v>
      </c>
    </row>
    <row r="26" spans="1:2">
      <c r="A26" s="2" t="s">
        <v>563</v>
      </c>
      <c r="B26" s="4"/>
    </row>
    <row r="27" spans="1:2" ht="30">
      <c r="A27" s="3" t="s">
        <v>545</v>
      </c>
      <c r="B27" s="4"/>
    </row>
    <row r="28" spans="1:2">
      <c r="A28" s="2" t="s">
        <v>555</v>
      </c>
      <c r="B28" s="6">
        <v>1913</v>
      </c>
    </row>
    <row r="29" spans="1:2" ht="30">
      <c r="A29" s="2" t="s">
        <v>564</v>
      </c>
      <c r="B29" s="4"/>
    </row>
    <row r="30" spans="1:2" ht="30">
      <c r="A30" s="3" t="s">
        <v>545</v>
      </c>
      <c r="B30" s="4"/>
    </row>
    <row r="31" spans="1:2">
      <c r="A31" s="2" t="s">
        <v>555</v>
      </c>
      <c r="B31" s="6">
        <v>1913</v>
      </c>
    </row>
    <row r="32" spans="1:2" ht="30">
      <c r="A32" s="2" t="s">
        <v>565</v>
      </c>
      <c r="B32" s="4"/>
    </row>
    <row r="33" spans="1:2" ht="30">
      <c r="A33" s="3" t="s">
        <v>545</v>
      </c>
      <c r="B33" s="4"/>
    </row>
    <row r="34" spans="1:2">
      <c r="A34" s="2" t="s">
        <v>555</v>
      </c>
      <c r="B34" s="4">
        <v>-172</v>
      </c>
    </row>
    <row r="35" spans="1:2" ht="45">
      <c r="A35" s="2" t="s">
        <v>566</v>
      </c>
      <c r="B35" s="4"/>
    </row>
    <row r="36" spans="1:2" ht="30">
      <c r="A36" s="3" t="s">
        <v>545</v>
      </c>
      <c r="B36" s="4"/>
    </row>
    <row r="37" spans="1:2">
      <c r="A37" s="2" t="s">
        <v>555</v>
      </c>
      <c r="B37" s="8">
        <v>-1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67</v>
      </c>
      <c r="B1" s="7" t="s">
        <v>1</v>
      </c>
      <c r="C1" s="7"/>
      <c r="D1" s="1"/>
    </row>
    <row r="2" spans="1:4">
      <c r="A2" s="7"/>
      <c r="B2" s="1" t="s">
        <v>2</v>
      </c>
      <c r="C2" s="7" t="s">
        <v>22</v>
      </c>
      <c r="D2" s="7" t="s">
        <v>21</v>
      </c>
    </row>
    <row r="3" spans="1:4">
      <c r="A3" s="7"/>
      <c r="B3" s="1" t="s">
        <v>568</v>
      </c>
      <c r="C3" s="7"/>
      <c r="D3" s="7"/>
    </row>
    <row r="4" spans="1:4" ht="30">
      <c r="A4" s="3" t="s">
        <v>569</v>
      </c>
      <c r="B4" s="4"/>
      <c r="C4" s="4"/>
      <c r="D4" s="4"/>
    </row>
    <row r="5" spans="1:4">
      <c r="A5" s="2" t="s">
        <v>570</v>
      </c>
      <c r="B5" s="4">
        <v>4</v>
      </c>
      <c r="C5" s="4"/>
      <c r="D5" s="4"/>
    </row>
    <row r="6" spans="1:4">
      <c r="A6" s="3" t="s">
        <v>571</v>
      </c>
      <c r="B6" s="4"/>
      <c r="C6" s="4"/>
      <c r="D6" s="4"/>
    </row>
    <row r="7" spans="1:4">
      <c r="A7" s="2" t="s">
        <v>572</v>
      </c>
      <c r="B7" s="8">
        <v>40578000</v>
      </c>
      <c r="C7" s="8">
        <v>144698000</v>
      </c>
      <c r="D7" s="4"/>
    </row>
    <row r="8" spans="1:4">
      <c r="A8" s="2" t="s">
        <v>73</v>
      </c>
      <c r="B8" s="6">
        <v>-15788000</v>
      </c>
      <c r="C8" s="6">
        <v>56854000</v>
      </c>
      <c r="D8" s="4"/>
    </row>
    <row r="9" spans="1:4">
      <c r="A9" s="2" t="s">
        <v>79</v>
      </c>
      <c r="B9" s="6">
        <v>-46689000</v>
      </c>
      <c r="C9" s="6">
        <v>19671000</v>
      </c>
      <c r="D9" s="4"/>
    </row>
    <row r="10" spans="1:4">
      <c r="A10" s="2" t="s">
        <v>80</v>
      </c>
      <c r="B10" s="6">
        <v>-4625000</v>
      </c>
      <c r="C10" s="6">
        <v>-4797000</v>
      </c>
      <c r="D10" s="4"/>
    </row>
    <row r="11" spans="1:4" ht="30">
      <c r="A11" s="2" t="s">
        <v>456</v>
      </c>
      <c r="B11" s="4">
        <v>0</v>
      </c>
      <c r="C11" s="6">
        <v>-1688000</v>
      </c>
      <c r="D11" s="4"/>
    </row>
    <row r="12" spans="1:4">
      <c r="A12" s="2" t="s">
        <v>82</v>
      </c>
      <c r="B12" s="6">
        <v>-3219000</v>
      </c>
      <c r="C12" s="6">
        <v>68526000</v>
      </c>
      <c r="D12" s="4"/>
    </row>
    <row r="13" spans="1:4">
      <c r="A13" s="2" t="s">
        <v>83</v>
      </c>
      <c r="B13" s="6">
        <v>-54533000</v>
      </c>
      <c r="C13" s="6">
        <v>81712000</v>
      </c>
      <c r="D13" s="4"/>
    </row>
    <row r="14" spans="1:4">
      <c r="A14" s="2" t="s">
        <v>573</v>
      </c>
      <c r="B14" s="4"/>
      <c r="C14" s="4"/>
      <c r="D14" s="4"/>
    </row>
    <row r="15" spans="1:4">
      <c r="A15" s="3" t="s">
        <v>571</v>
      </c>
      <c r="B15" s="4"/>
      <c r="C15" s="4"/>
      <c r="D15" s="4"/>
    </row>
    <row r="16" spans="1:4">
      <c r="A16" s="2" t="s">
        <v>572</v>
      </c>
      <c r="B16" s="6">
        <v>40578000</v>
      </c>
      <c r="C16" s="6">
        <v>144698000</v>
      </c>
      <c r="D16" s="4"/>
    </row>
    <row r="17" spans="1:4">
      <c r="A17" s="2" t="s">
        <v>73</v>
      </c>
      <c r="B17" s="6">
        <v>-15788000</v>
      </c>
      <c r="C17" s="6">
        <v>56854000</v>
      </c>
      <c r="D17" s="4"/>
    </row>
    <row r="18" spans="1:4">
      <c r="A18" s="2" t="s">
        <v>574</v>
      </c>
      <c r="B18" s="160">
        <v>-0.39</v>
      </c>
      <c r="C18" s="160">
        <v>0.39</v>
      </c>
      <c r="D18" s="4"/>
    </row>
    <row r="19" spans="1:4" ht="30">
      <c r="A19" s="2" t="s">
        <v>575</v>
      </c>
      <c r="B19" s="4"/>
      <c r="C19" s="4"/>
      <c r="D19" s="4"/>
    </row>
    <row r="20" spans="1:4">
      <c r="A20" s="3" t="s">
        <v>571</v>
      </c>
      <c r="B20" s="4"/>
      <c r="C20" s="4"/>
      <c r="D20" s="4"/>
    </row>
    <row r="21" spans="1:4">
      <c r="A21" s="2" t="s">
        <v>572</v>
      </c>
      <c r="B21" s="6">
        <v>18999000</v>
      </c>
      <c r="C21" s="6">
        <v>89241000</v>
      </c>
      <c r="D21" s="4"/>
    </row>
    <row r="22" spans="1:4">
      <c r="A22" s="2" t="s">
        <v>73</v>
      </c>
      <c r="B22" s="6">
        <v>-10392000</v>
      </c>
      <c r="C22" s="6">
        <v>33011000</v>
      </c>
      <c r="D22" s="4"/>
    </row>
    <row r="23" spans="1:4">
      <c r="A23" s="2" t="s">
        <v>574</v>
      </c>
      <c r="B23" s="160">
        <v>-0.55000000000000004</v>
      </c>
      <c r="C23" s="160">
        <v>0.37</v>
      </c>
      <c r="D23" s="4"/>
    </row>
    <row r="24" spans="1:4">
      <c r="A24" s="2" t="s">
        <v>79</v>
      </c>
      <c r="B24" s="6">
        <v>-21778000</v>
      </c>
      <c r="C24" s="6">
        <v>19112000</v>
      </c>
      <c r="D24" s="4"/>
    </row>
    <row r="25" spans="1:4" ht="45">
      <c r="A25" s="2" t="s">
        <v>576</v>
      </c>
      <c r="B25" s="4"/>
      <c r="C25" s="4"/>
      <c r="D25" s="4"/>
    </row>
    <row r="26" spans="1:4">
      <c r="A26" s="3" t="s">
        <v>571</v>
      </c>
      <c r="B26" s="4"/>
      <c r="C26" s="4"/>
      <c r="D26" s="4"/>
    </row>
    <row r="27" spans="1:4">
      <c r="A27" s="2" t="s">
        <v>572</v>
      </c>
      <c r="B27" s="6">
        <v>7166000</v>
      </c>
      <c r="C27" s="6">
        <v>45955000</v>
      </c>
      <c r="D27" s="4"/>
    </row>
    <row r="28" spans="1:4" ht="45">
      <c r="A28" s="2" t="s">
        <v>577</v>
      </c>
      <c r="B28" s="4"/>
      <c r="C28" s="4"/>
      <c r="D28" s="4"/>
    </row>
    <row r="29" spans="1:4">
      <c r="A29" s="3" t="s">
        <v>571</v>
      </c>
      <c r="B29" s="4"/>
      <c r="C29" s="4"/>
      <c r="D29" s="4"/>
    </row>
    <row r="30" spans="1:4">
      <c r="A30" s="2" t="s">
        <v>572</v>
      </c>
      <c r="B30" s="6">
        <v>5029000</v>
      </c>
      <c r="C30" s="6">
        <v>32738000</v>
      </c>
      <c r="D30" s="4"/>
    </row>
    <row r="31" spans="1:4" ht="45">
      <c r="A31" s="2" t="s">
        <v>578</v>
      </c>
      <c r="B31" s="4"/>
      <c r="C31" s="4"/>
      <c r="D31" s="4"/>
    </row>
    <row r="32" spans="1:4">
      <c r="A32" s="3" t="s">
        <v>571</v>
      </c>
      <c r="B32" s="4"/>
      <c r="C32" s="4"/>
      <c r="D32" s="4"/>
    </row>
    <row r="33" spans="1:4">
      <c r="A33" s="2" t="s">
        <v>572</v>
      </c>
      <c r="B33" s="6">
        <v>2137000</v>
      </c>
      <c r="C33" s="6">
        <v>13217000</v>
      </c>
      <c r="D33" s="4"/>
    </row>
    <row r="34" spans="1:4" ht="45">
      <c r="A34" s="2" t="s">
        <v>579</v>
      </c>
      <c r="B34" s="4"/>
      <c r="C34" s="4"/>
      <c r="D34" s="4"/>
    </row>
    <row r="35" spans="1:4">
      <c r="A35" s="3" t="s">
        <v>571</v>
      </c>
      <c r="B35" s="4"/>
      <c r="C35" s="4"/>
      <c r="D35" s="4"/>
    </row>
    <row r="36" spans="1:4">
      <c r="A36" s="2" t="s">
        <v>572</v>
      </c>
      <c r="B36" s="6">
        <v>11833000</v>
      </c>
      <c r="C36" s="6">
        <v>43286000</v>
      </c>
      <c r="D36" s="4"/>
    </row>
    <row r="37" spans="1:4" ht="30">
      <c r="A37" s="2" t="s">
        <v>580</v>
      </c>
      <c r="B37" s="4"/>
      <c r="C37" s="4"/>
      <c r="D37" s="4"/>
    </row>
    <row r="38" spans="1:4">
      <c r="A38" s="3" t="s">
        <v>571</v>
      </c>
      <c r="B38" s="4"/>
      <c r="C38" s="4"/>
      <c r="D38" s="4"/>
    </row>
    <row r="39" spans="1:4">
      <c r="A39" s="2" t="s">
        <v>572</v>
      </c>
      <c r="B39" s="6">
        <v>12769000</v>
      </c>
      <c r="C39" s="6">
        <v>24848000</v>
      </c>
      <c r="D39" s="4"/>
    </row>
    <row r="40" spans="1:4">
      <c r="A40" s="2" t="s">
        <v>73</v>
      </c>
      <c r="B40" s="6">
        <v>4559000</v>
      </c>
      <c r="C40" s="6">
        <v>11417000</v>
      </c>
      <c r="D40" s="4"/>
    </row>
    <row r="41" spans="1:4">
      <c r="A41" s="2" t="s">
        <v>574</v>
      </c>
      <c r="B41" s="160">
        <v>0.36</v>
      </c>
      <c r="C41" s="160">
        <v>0.46</v>
      </c>
      <c r="D41" s="4"/>
    </row>
    <row r="42" spans="1:4">
      <c r="A42" s="2" t="s">
        <v>79</v>
      </c>
      <c r="B42" s="6">
        <v>1014000</v>
      </c>
      <c r="C42" s="6">
        <v>3371000</v>
      </c>
      <c r="D42" s="4"/>
    </row>
    <row r="43" spans="1:4" ht="45">
      <c r="A43" s="2" t="s">
        <v>581</v>
      </c>
      <c r="B43" s="4"/>
      <c r="C43" s="4"/>
      <c r="D43" s="4"/>
    </row>
    <row r="44" spans="1:4">
      <c r="A44" s="3" t="s">
        <v>571</v>
      </c>
      <c r="B44" s="4"/>
      <c r="C44" s="4"/>
      <c r="D44" s="4"/>
    </row>
    <row r="45" spans="1:4">
      <c r="A45" s="2" t="s">
        <v>572</v>
      </c>
      <c r="B45" s="6">
        <v>5165000</v>
      </c>
      <c r="C45" s="6">
        <v>11851000</v>
      </c>
      <c r="D45" s="4"/>
    </row>
    <row r="46" spans="1:4" ht="30">
      <c r="A46" s="2" t="s">
        <v>582</v>
      </c>
      <c r="B46" s="4"/>
      <c r="C46" s="4"/>
      <c r="D46" s="4"/>
    </row>
    <row r="47" spans="1:4">
      <c r="A47" s="3" t="s">
        <v>571</v>
      </c>
      <c r="B47" s="4"/>
      <c r="C47" s="4"/>
      <c r="D47" s="4"/>
    </row>
    <row r="48" spans="1:4">
      <c r="A48" s="2" t="s">
        <v>572</v>
      </c>
      <c r="B48" s="6">
        <v>7604000</v>
      </c>
      <c r="C48" s="6">
        <v>12997000</v>
      </c>
      <c r="D48" s="4"/>
    </row>
    <row r="49" spans="1:4" ht="30">
      <c r="A49" s="2" t="s">
        <v>583</v>
      </c>
      <c r="B49" s="4"/>
      <c r="C49" s="4"/>
      <c r="D49" s="4"/>
    </row>
    <row r="50" spans="1:4">
      <c r="A50" s="3" t="s">
        <v>571</v>
      </c>
      <c r="B50" s="4"/>
      <c r="C50" s="4"/>
      <c r="D50" s="4"/>
    </row>
    <row r="51" spans="1:4">
      <c r="A51" s="2" t="s">
        <v>572</v>
      </c>
      <c r="B51" s="6">
        <v>8810000</v>
      </c>
      <c r="C51" s="6">
        <v>10039000</v>
      </c>
      <c r="D51" s="4"/>
    </row>
    <row r="52" spans="1:4">
      <c r="A52" s="2" t="s">
        <v>73</v>
      </c>
      <c r="B52" s="6">
        <v>5590000</v>
      </c>
      <c r="C52" s="6">
        <v>7257000</v>
      </c>
      <c r="D52" s="4"/>
    </row>
    <row r="53" spans="1:4">
      <c r="A53" s="2" t="s">
        <v>574</v>
      </c>
      <c r="B53" s="160">
        <v>0.63</v>
      </c>
      <c r="C53" s="160">
        <v>0.72</v>
      </c>
      <c r="D53" s="4"/>
    </row>
    <row r="54" spans="1:4">
      <c r="A54" s="2" t="s">
        <v>79</v>
      </c>
      <c r="B54" s="6">
        <v>3335000</v>
      </c>
      <c r="C54" s="6">
        <v>5128000</v>
      </c>
      <c r="D54" s="4"/>
    </row>
    <row r="55" spans="1:4" ht="45">
      <c r="A55" s="2" t="s">
        <v>584</v>
      </c>
      <c r="B55" s="4"/>
      <c r="C55" s="4"/>
      <c r="D55" s="4"/>
    </row>
    <row r="56" spans="1:4">
      <c r="A56" s="3" t="s">
        <v>571</v>
      </c>
      <c r="B56" s="4"/>
      <c r="C56" s="4"/>
      <c r="D56" s="4"/>
    </row>
    <row r="57" spans="1:4">
      <c r="A57" s="2" t="s">
        <v>572</v>
      </c>
      <c r="B57" s="6">
        <v>7729000</v>
      </c>
      <c r="C57" s="6">
        <v>9154000</v>
      </c>
      <c r="D57" s="4"/>
    </row>
    <row r="58" spans="1:4" ht="45">
      <c r="A58" s="2" t="s">
        <v>585</v>
      </c>
      <c r="B58" s="4"/>
      <c r="C58" s="4"/>
      <c r="D58" s="4"/>
    </row>
    <row r="59" spans="1:4">
      <c r="A59" s="3" t="s">
        <v>571</v>
      </c>
      <c r="B59" s="4"/>
      <c r="C59" s="4"/>
      <c r="D59" s="4"/>
    </row>
    <row r="60" spans="1:4">
      <c r="A60" s="2" t="s">
        <v>572</v>
      </c>
      <c r="B60" s="6">
        <v>1081000</v>
      </c>
      <c r="C60" s="6">
        <v>885000</v>
      </c>
      <c r="D60" s="4"/>
    </row>
    <row r="61" spans="1:4" ht="30">
      <c r="A61" s="2" t="s">
        <v>586</v>
      </c>
      <c r="B61" s="4"/>
      <c r="C61" s="4"/>
      <c r="D61" s="4"/>
    </row>
    <row r="62" spans="1:4">
      <c r="A62" s="3" t="s">
        <v>571</v>
      </c>
      <c r="B62" s="4"/>
      <c r="C62" s="4"/>
      <c r="D62" s="4"/>
    </row>
    <row r="63" spans="1:4">
      <c r="A63" s="2" t="s">
        <v>572</v>
      </c>
      <c r="B63" s="4">
        <v>0</v>
      </c>
      <c r="C63" s="6">
        <v>20570000</v>
      </c>
      <c r="D63" s="4"/>
    </row>
    <row r="64" spans="1:4">
      <c r="A64" s="2" t="s">
        <v>73</v>
      </c>
      <c r="B64" s="6">
        <v>-15545000</v>
      </c>
      <c r="C64" s="6">
        <v>5169000</v>
      </c>
      <c r="D64" s="4"/>
    </row>
    <row r="65" spans="1:4">
      <c r="A65" s="2" t="s">
        <v>574</v>
      </c>
      <c r="B65" s="160">
        <v>0</v>
      </c>
      <c r="C65" s="160">
        <v>0.25</v>
      </c>
      <c r="D65" s="4"/>
    </row>
    <row r="66" spans="1:4">
      <c r="A66" s="2" t="s">
        <v>79</v>
      </c>
      <c r="B66" s="6">
        <v>-17559000</v>
      </c>
      <c r="C66" s="6">
        <v>4162000</v>
      </c>
      <c r="D66" s="4"/>
    </row>
    <row r="67" spans="1:4" ht="30">
      <c r="A67" s="2" t="s">
        <v>587</v>
      </c>
      <c r="B67" s="4"/>
      <c r="C67" s="4"/>
      <c r="D67" s="4"/>
    </row>
    <row r="68" spans="1:4">
      <c r="A68" s="3" t="s">
        <v>571</v>
      </c>
      <c r="B68" s="4"/>
      <c r="C68" s="4"/>
      <c r="D68" s="4"/>
    </row>
    <row r="69" spans="1:4">
      <c r="A69" s="2" t="s">
        <v>79</v>
      </c>
      <c r="B69" s="6">
        <v>-11701000</v>
      </c>
      <c r="C69" s="6">
        <v>-12102000</v>
      </c>
      <c r="D69" s="4"/>
    </row>
    <row r="70" spans="1:4">
      <c r="A70" s="2" t="s">
        <v>588</v>
      </c>
      <c r="B70" s="4"/>
      <c r="C70" s="4"/>
      <c r="D70" s="4"/>
    </row>
    <row r="71" spans="1:4" ht="30">
      <c r="A71" s="3" t="s">
        <v>569</v>
      </c>
      <c r="B71" s="4"/>
      <c r="C71" s="4"/>
      <c r="D71" s="4"/>
    </row>
    <row r="72" spans="1:4">
      <c r="A72" s="2" t="s">
        <v>589</v>
      </c>
      <c r="B72" s="4"/>
      <c r="C72" s="4"/>
      <c r="D72" s="8">
        <v>0</v>
      </c>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0</v>
      </c>
      <c r="B1" s="7" t="s">
        <v>2</v>
      </c>
      <c r="C1" s="7" t="s">
        <v>21</v>
      </c>
    </row>
    <row r="2" spans="1:3" ht="30">
      <c r="A2" s="1" t="s">
        <v>20</v>
      </c>
      <c r="B2" s="7"/>
      <c r="C2" s="7"/>
    </row>
    <row r="3" spans="1:3">
      <c r="A3" s="3" t="s">
        <v>520</v>
      </c>
      <c r="B3" s="4"/>
      <c r="C3" s="4"/>
    </row>
    <row r="4" spans="1:3">
      <c r="A4" s="2" t="s">
        <v>591</v>
      </c>
      <c r="B4" s="8">
        <v>189663</v>
      </c>
      <c r="C4" s="8">
        <v>190594</v>
      </c>
    </row>
    <row r="5" spans="1:3" ht="30">
      <c r="A5" s="2" t="s">
        <v>212</v>
      </c>
      <c r="B5" s="6">
        <v>-7242</v>
      </c>
      <c r="C5" s="6">
        <v>-7649</v>
      </c>
    </row>
    <row r="6" spans="1:3" ht="30">
      <c r="A6" s="2" t="s">
        <v>215</v>
      </c>
      <c r="B6" s="6">
        <v>182421</v>
      </c>
      <c r="C6" s="6">
        <v>182945</v>
      </c>
    </row>
    <row r="7" spans="1:3" ht="30">
      <c r="A7" s="2" t="s">
        <v>592</v>
      </c>
      <c r="B7" s="4"/>
      <c r="C7" s="4"/>
    </row>
    <row r="8" spans="1:3">
      <c r="A8" s="3" t="s">
        <v>520</v>
      </c>
      <c r="B8" s="4"/>
      <c r="C8" s="4"/>
    </row>
    <row r="9" spans="1:3">
      <c r="A9" s="2" t="s">
        <v>591</v>
      </c>
      <c r="B9" s="6">
        <v>175000</v>
      </c>
      <c r="C9" s="6">
        <v>175000</v>
      </c>
    </row>
    <row r="10" spans="1:3">
      <c r="A10" s="2" t="s">
        <v>593</v>
      </c>
      <c r="B10" s="4"/>
      <c r="C10" s="4"/>
    </row>
    <row r="11" spans="1:3">
      <c r="A11" s="3" t="s">
        <v>520</v>
      </c>
      <c r="B11" s="4"/>
      <c r="C11" s="4"/>
    </row>
    <row r="12" spans="1:3">
      <c r="A12" s="2" t="s">
        <v>591</v>
      </c>
      <c r="B12" s="6">
        <v>14391</v>
      </c>
      <c r="C12" s="6">
        <v>15059</v>
      </c>
    </row>
    <row r="13" spans="1:3">
      <c r="A13" s="2" t="s">
        <v>594</v>
      </c>
      <c r="B13" s="4"/>
      <c r="C13" s="4"/>
    </row>
    <row r="14" spans="1:3">
      <c r="A14" s="3" t="s">
        <v>520</v>
      </c>
      <c r="B14" s="4"/>
      <c r="C14" s="4"/>
    </row>
    <row r="15" spans="1:3">
      <c r="A15" s="2" t="s">
        <v>591</v>
      </c>
      <c r="B15" s="8">
        <v>272</v>
      </c>
      <c r="C15" s="8">
        <v>5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595</v>
      </c>
      <c r="B1" s="1" t="s">
        <v>596</v>
      </c>
      <c r="C1" s="1"/>
      <c r="D1" s="1"/>
    </row>
    <row r="2" spans="1:4">
      <c r="A2" s="7"/>
      <c r="B2" s="1" t="s">
        <v>597</v>
      </c>
      <c r="C2" s="161">
        <v>41407</v>
      </c>
      <c r="D2" s="1" t="s">
        <v>2</v>
      </c>
    </row>
    <row r="3" spans="1:4">
      <c r="A3" s="2" t="s">
        <v>598</v>
      </c>
      <c r="B3" s="4"/>
      <c r="C3" s="4"/>
      <c r="D3" s="4"/>
    </row>
    <row r="4" spans="1:4" ht="30">
      <c r="A4" s="3" t="s">
        <v>599</v>
      </c>
      <c r="B4" s="4"/>
      <c r="C4" s="4"/>
      <c r="D4" s="4"/>
    </row>
    <row r="5" spans="1:4">
      <c r="A5" s="2" t="s">
        <v>600</v>
      </c>
      <c r="B5" s="4"/>
      <c r="C5" s="8">
        <v>175000000</v>
      </c>
      <c r="D5" s="4"/>
    </row>
    <row r="6" spans="1:4">
      <c r="A6" s="2" t="s">
        <v>601</v>
      </c>
      <c r="B6" s="4"/>
      <c r="C6" s="160">
        <v>8.1299999999999997E-2</v>
      </c>
      <c r="D6" s="4"/>
    </row>
    <row r="7" spans="1:4" ht="30">
      <c r="A7" s="2" t="s">
        <v>602</v>
      </c>
      <c r="B7" s="4"/>
      <c r="C7" s="4"/>
      <c r="D7" s="4"/>
    </row>
    <row r="8" spans="1:4" ht="30">
      <c r="A8" s="3" t="s">
        <v>599</v>
      </c>
      <c r="B8" s="4"/>
      <c r="C8" s="4"/>
      <c r="D8" s="4"/>
    </row>
    <row r="9" spans="1:4">
      <c r="A9" s="2" t="s">
        <v>603</v>
      </c>
      <c r="B9" s="4"/>
      <c r="C9" s="4"/>
      <c r="D9" s="4">
        <v>0</v>
      </c>
    </row>
    <row r="10" spans="1:4" ht="30">
      <c r="A10" s="2" t="s">
        <v>604</v>
      </c>
      <c r="B10" s="4"/>
      <c r="C10" s="4"/>
      <c r="D10" s="8">
        <v>43000000</v>
      </c>
    </row>
    <row r="11" spans="1:4" ht="45">
      <c r="A11" s="2" t="s">
        <v>605</v>
      </c>
      <c r="B11" s="4"/>
      <c r="C11" s="4"/>
      <c r="D11" s="4"/>
    </row>
    <row r="12" spans="1:4" ht="30">
      <c r="A12" s="3" t="s">
        <v>599</v>
      </c>
      <c r="B12" s="4"/>
      <c r="C12" s="4"/>
      <c r="D12" s="4"/>
    </row>
    <row r="13" spans="1:4">
      <c r="A13" s="2" t="s">
        <v>606</v>
      </c>
      <c r="B13" s="4">
        <v>1.1000000000000001</v>
      </c>
      <c r="C13" s="4"/>
      <c r="D13" s="4"/>
    </row>
    <row r="14" spans="1:4" ht="45">
      <c r="A14" s="2" t="s">
        <v>607</v>
      </c>
      <c r="B14" s="4"/>
      <c r="C14" s="4"/>
      <c r="D14" s="4"/>
    </row>
    <row r="15" spans="1:4" ht="30">
      <c r="A15" s="3" t="s">
        <v>599</v>
      </c>
      <c r="B15" s="4"/>
      <c r="C15" s="4"/>
      <c r="D15" s="4"/>
    </row>
    <row r="16" spans="1:4">
      <c r="A16" s="2" t="s">
        <v>608</v>
      </c>
      <c r="B16" s="4">
        <v>3</v>
      </c>
      <c r="C16" s="4"/>
      <c r="D16"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22</v>
      </c>
    </row>
    <row r="3" spans="1:3">
      <c r="A3" s="3" t="s">
        <v>67</v>
      </c>
      <c r="B3" s="4"/>
      <c r="C3" s="4"/>
    </row>
    <row r="4" spans="1:3">
      <c r="A4" s="2" t="s">
        <v>68</v>
      </c>
      <c r="B4" s="8">
        <v>20080</v>
      </c>
      <c r="C4" s="8">
        <v>110696</v>
      </c>
    </row>
    <row r="5" spans="1:3">
      <c r="A5" s="2" t="s">
        <v>69</v>
      </c>
      <c r="B5" s="6">
        <v>20498</v>
      </c>
      <c r="C5" s="6">
        <v>34002</v>
      </c>
    </row>
    <row r="6" spans="1:3">
      <c r="A6" s="2" t="s">
        <v>70</v>
      </c>
      <c r="B6" s="6">
        <v>40578</v>
      </c>
      <c r="C6" s="6">
        <v>144698</v>
      </c>
    </row>
    <row r="7" spans="1:3">
      <c r="A7" s="2" t="s">
        <v>71</v>
      </c>
      <c r="B7" s="6">
        <v>45534</v>
      </c>
      <c r="C7" s="6">
        <v>72071</v>
      </c>
    </row>
    <row r="8" spans="1:3">
      <c r="A8" s="2" t="s">
        <v>72</v>
      </c>
      <c r="B8" s="6">
        <v>10832</v>
      </c>
      <c r="C8" s="6">
        <v>15773</v>
      </c>
    </row>
    <row r="9" spans="1:3">
      <c r="A9" s="2" t="s">
        <v>73</v>
      </c>
      <c r="B9" s="6">
        <v>-15788</v>
      </c>
      <c r="C9" s="6">
        <v>56854</v>
      </c>
    </row>
    <row r="10" spans="1:3">
      <c r="A10" s="3" t="s">
        <v>74</v>
      </c>
      <c r="B10" s="4"/>
      <c r="C10" s="4"/>
    </row>
    <row r="11" spans="1:3" ht="30">
      <c r="A11" s="2" t="s">
        <v>75</v>
      </c>
      <c r="B11" s="6">
        <v>7720</v>
      </c>
      <c r="C11" s="6">
        <v>9039</v>
      </c>
    </row>
    <row r="12" spans="1:3">
      <c r="A12" s="2" t="s">
        <v>76</v>
      </c>
      <c r="B12" s="6">
        <v>7833</v>
      </c>
      <c r="C12" s="6">
        <v>9213</v>
      </c>
    </row>
    <row r="13" spans="1:3" ht="30">
      <c r="A13" s="2" t="s">
        <v>77</v>
      </c>
      <c r="B13" s="6">
        <v>15348</v>
      </c>
      <c r="C13" s="6">
        <v>18931</v>
      </c>
    </row>
    <row r="14" spans="1:3">
      <c r="A14" s="2" t="s">
        <v>78</v>
      </c>
      <c r="B14" s="6">
        <v>30901</v>
      </c>
      <c r="C14" s="6">
        <v>37183</v>
      </c>
    </row>
    <row r="15" spans="1:3">
      <c r="A15" s="2" t="s">
        <v>79</v>
      </c>
      <c r="B15" s="6">
        <v>-46689</v>
      </c>
      <c r="C15" s="6">
        <v>19671</v>
      </c>
    </row>
    <row r="16" spans="1:3">
      <c r="A16" s="2" t="s">
        <v>80</v>
      </c>
      <c r="B16" s="6">
        <v>-4625</v>
      </c>
      <c r="C16" s="6">
        <v>-4797</v>
      </c>
    </row>
    <row r="17" spans="1:3">
      <c r="A17" s="2" t="s">
        <v>81</v>
      </c>
      <c r="B17" s="4">
        <v>0</v>
      </c>
      <c r="C17" s="6">
        <v>-1688</v>
      </c>
    </row>
    <row r="18" spans="1:3">
      <c r="A18" s="2" t="s">
        <v>82</v>
      </c>
      <c r="B18" s="6">
        <v>-3219</v>
      </c>
      <c r="C18" s="6">
        <v>68526</v>
      </c>
    </row>
    <row r="19" spans="1:3">
      <c r="A19" s="2" t="s">
        <v>83</v>
      </c>
      <c r="B19" s="6">
        <v>-54533</v>
      </c>
      <c r="C19" s="6">
        <v>81712</v>
      </c>
    </row>
    <row r="20" spans="1:3">
      <c r="A20" s="2" t="s">
        <v>84</v>
      </c>
      <c r="B20" s="4">
        <v>983</v>
      </c>
      <c r="C20" s="6">
        <v>5263</v>
      </c>
    </row>
    <row r="21" spans="1:3">
      <c r="A21" s="2" t="s">
        <v>85</v>
      </c>
      <c r="B21" s="6">
        <v>-55516</v>
      </c>
      <c r="C21" s="6">
        <v>76449</v>
      </c>
    </row>
    <row r="22" spans="1:3" ht="30">
      <c r="A22" s="2" t="s">
        <v>86</v>
      </c>
      <c r="B22" s="4">
        <v>252</v>
      </c>
      <c r="C22" s="4">
        <v>-470</v>
      </c>
    </row>
    <row r="23" spans="1:3">
      <c r="A23" s="2" t="s">
        <v>87</v>
      </c>
      <c r="B23" s="8">
        <v>-55264</v>
      </c>
      <c r="C23" s="8">
        <v>75979</v>
      </c>
    </row>
    <row r="24" spans="1:3">
      <c r="A24" s="3" t="s">
        <v>88</v>
      </c>
      <c r="B24" s="4"/>
      <c r="C24" s="4"/>
    </row>
    <row r="25" spans="1:3">
      <c r="A25" s="2" t="s">
        <v>89</v>
      </c>
      <c r="B25" s="9">
        <v>-0.34</v>
      </c>
      <c r="C25" s="9">
        <v>0.46</v>
      </c>
    </row>
    <row r="26" spans="1:3">
      <c r="A26" s="2" t="s">
        <v>90</v>
      </c>
      <c r="B26" s="9">
        <v>-0.34</v>
      </c>
      <c r="C26" s="9">
        <v>0.46</v>
      </c>
    </row>
    <row r="27" spans="1:3" ht="30">
      <c r="A27" s="3" t="s">
        <v>91</v>
      </c>
      <c r="B27" s="4"/>
      <c r="C27" s="4"/>
    </row>
    <row r="28" spans="1:3">
      <c r="A28" s="2" t="s">
        <v>92</v>
      </c>
      <c r="B28" s="6">
        <v>164567</v>
      </c>
      <c r="C28" s="6">
        <v>163847</v>
      </c>
    </row>
    <row r="29" spans="1:3">
      <c r="A29" s="2" t="s">
        <v>93</v>
      </c>
      <c r="B29" s="6">
        <v>164567</v>
      </c>
      <c r="C29" s="6">
        <v>1640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609</v>
      </c>
      <c r="B1" s="1" t="s">
        <v>2</v>
      </c>
      <c r="C1" s="1" t="s">
        <v>22</v>
      </c>
    </row>
    <row r="2" spans="1:3">
      <c r="A2" s="3" t="s">
        <v>237</v>
      </c>
      <c r="B2" s="4"/>
      <c r="C2" s="4"/>
    </row>
    <row r="3" spans="1:3" ht="45">
      <c r="A3" s="2" t="s">
        <v>610</v>
      </c>
      <c r="B3" s="6">
        <v>9522274</v>
      </c>
      <c r="C3" s="6">
        <v>9660100</v>
      </c>
    </row>
    <row r="4" spans="1:3" ht="45">
      <c r="A4" s="2" t="s">
        <v>611</v>
      </c>
      <c r="B4" s="6">
        <v>1504470</v>
      </c>
      <c r="C4" s="6">
        <v>14790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12</v>
      </c>
      <c r="B1" s="7" t="s">
        <v>1</v>
      </c>
      <c r="C1" s="7"/>
    </row>
    <row r="2" spans="1:3" ht="30">
      <c r="A2" s="1" t="s">
        <v>613</v>
      </c>
      <c r="B2" s="1" t="s">
        <v>2</v>
      </c>
      <c r="C2" s="1" t="s">
        <v>22</v>
      </c>
    </row>
    <row r="3" spans="1:3">
      <c r="A3" s="3" t="s">
        <v>237</v>
      </c>
      <c r="B3" s="4"/>
      <c r="C3" s="4"/>
    </row>
    <row r="4" spans="1:3">
      <c r="A4" s="2" t="s">
        <v>87</v>
      </c>
      <c r="B4" s="8">
        <v>-55264</v>
      </c>
      <c r="C4" s="8">
        <v>75979</v>
      </c>
    </row>
    <row r="5" spans="1:3" ht="30">
      <c r="A5" s="2" t="s">
        <v>242</v>
      </c>
      <c r="B5" s="6">
        <v>164567000</v>
      </c>
      <c r="C5" s="6">
        <v>163847000</v>
      </c>
    </row>
    <row r="6" spans="1:3">
      <c r="A6" s="2" t="s">
        <v>243</v>
      </c>
      <c r="B6" s="4">
        <v>0</v>
      </c>
      <c r="C6" s="6">
        <v>214000</v>
      </c>
    </row>
    <row r="7" spans="1:3" ht="30">
      <c r="A7" s="2" t="s">
        <v>244</v>
      </c>
      <c r="B7" s="6">
        <v>164567000</v>
      </c>
      <c r="C7" s="6">
        <v>164061000</v>
      </c>
    </row>
    <row r="8" spans="1:3" ht="30">
      <c r="A8" s="2" t="s">
        <v>614</v>
      </c>
      <c r="B8" s="9">
        <v>-0.34</v>
      </c>
      <c r="C8" s="9">
        <v>0.46</v>
      </c>
    </row>
    <row r="9" spans="1:3" ht="30">
      <c r="A9" s="2" t="s">
        <v>615</v>
      </c>
      <c r="B9" s="9">
        <v>-0.34</v>
      </c>
      <c r="C9" s="9">
        <v>0.4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616</v>
      </c>
      <c r="B1" s="7" t="s">
        <v>1</v>
      </c>
      <c r="C1" s="7"/>
    </row>
    <row r="2" spans="1:3">
      <c r="A2" s="7"/>
      <c r="B2" s="1" t="s">
        <v>2</v>
      </c>
      <c r="C2" s="1" t="s">
        <v>22</v>
      </c>
    </row>
    <row r="3" spans="1:3" ht="30">
      <c r="A3" s="3" t="s">
        <v>617</v>
      </c>
      <c r="B3" s="4"/>
      <c r="C3" s="4"/>
    </row>
    <row r="4" spans="1:3">
      <c r="A4" s="2" t="s">
        <v>618</v>
      </c>
      <c r="B4" s="160">
        <v>-1.7999999999999999E-2</v>
      </c>
      <c r="C4" s="160">
        <v>6.4000000000000001E-2</v>
      </c>
    </row>
    <row r="5" spans="1:3">
      <c r="A5" s="2" t="s">
        <v>84</v>
      </c>
      <c r="B5" s="8">
        <v>983000</v>
      </c>
      <c r="C5" s="8">
        <v>5263000</v>
      </c>
    </row>
    <row r="6" spans="1:3">
      <c r="A6" s="2" t="s">
        <v>619</v>
      </c>
      <c r="B6" s="6">
        <v>2000000</v>
      </c>
      <c r="C6" s="4"/>
    </row>
    <row r="7" spans="1:3">
      <c r="A7" s="2" t="s">
        <v>620</v>
      </c>
      <c r="B7" s="4"/>
      <c r="C7" s="4"/>
    </row>
    <row r="8" spans="1:3" ht="30">
      <c r="A8" s="3" t="s">
        <v>617</v>
      </c>
      <c r="B8" s="4"/>
      <c r="C8" s="4"/>
    </row>
    <row r="9" spans="1:3">
      <c r="A9" s="2" t="s">
        <v>621</v>
      </c>
      <c r="B9" s="8">
        <v>2700000</v>
      </c>
      <c r="C9"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2" bestFit="1" customWidth="1"/>
    <col min="3" max="3" width="12.42578125" bestFit="1" customWidth="1"/>
    <col min="4" max="5" width="15.42578125" bestFit="1" customWidth="1"/>
    <col min="6" max="6" width="12.140625" bestFit="1" customWidth="1"/>
    <col min="7" max="7" width="12" bestFit="1" customWidth="1"/>
    <col min="8" max="8" width="10.28515625" bestFit="1" customWidth="1"/>
  </cols>
  <sheetData>
    <row r="1" spans="1:8" ht="15" customHeight="1">
      <c r="A1" s="1" t="s">
        <v>622</v>
      </c>
      <c r="B1" s="7" t="s">
        <v>596</v>
      </c>
      <c r="C1" s="7"/>
      <c r="D1" s="1" t="s">
        <v>1</v>
      </c>
      <c r="E1" s="1" t="s">
        <v>623</v>
      </c>
      <c r="F1" s="7" t="s">
        <v>596</v>
      </c>
      <c r="G1" s="7"/>
      <c r="H1" s="1"/>
    </row>
    <row r="2" spans="1:8">
      <c r="A2" s="1" t="s">
        <v>543</v>
      </c>
      <c r="B2" s="1" t="s">
        <v>624</v>
      </c>
      <c r="C2" s="7" t="s">
        <v>626</v>
      </c>
      <c r="D2" s="7" t="s">
        <v>2</v>
      </c>
      <c r="E2" s="7" t="s">
        <v>627</v>
      </c>
      <c r="F2" s="7" t="s">
        <v>628</v>
      </c>
      <c r="G2" s="7" t="s">
        <v>629</v>
      </c>
      <c r="H2" s="162">
        <v>41790</v>
      </c>
    </row>
    <row r="3" spans="1:8">
      <c r="A3" s="1"/>
      <c r="B3" s="1" t="s">
        <v>625</v>
      </c>
      <c r="C3" s="7"/>
      <c r="D3" s="7"/>
      <c r="E3" s="7"/>
      <c r="F3" s="7"/>
      <c r="G3" s="7"/>
      <c r="H3" s="162"/>
    </row>
    <row r="4" spans="1:8">
      <c r="A4" s="3" t="s">
        <v>630</v>
      </c>
      <c r="B4" s="4"/>
      <c r="C4" s="4"/>
      <c r="D4" s="4"/>
      <c r="E4" s="4"/>
      <c r="F4" s="4"/>
      <c r="G4" s="4"/>
      <c r="H4" s="4"/>
    </row>
    <row r="5" spans="1:8" ht="30">
      <c r="A5" s="2" t="s">
        <v>631</v>
      </c>
      <c r="B5" s="4">
        <v>4</v>
      </c>
      <c r="C5" s="4"/>
      <c r="D5" s="4"/>
      <c r="E5" s="4"/>
      <c r="F5" s="4"/>
      <c r="G5" s="4"/>
      <c r="H5" s="4"/>
    </row>
    <row r="6" spans="1:8">
      <c r="A6" s="2" t="s">
        <v>632</v>
      </c>
      <c r="B6" s="4"/>
      <c r="C6" s="4"/>
      <c r="D6" s="4"/>
      <c r="E6" s="4"/>
      <c r="F6" s="4"/>
      <c r="G6" s="4"/>
      <c r="H6" s="4"/>
    </row>
    <row r="7" spans="1:8">
      <c r="A7" s="3" t="s">
        <v>630</v>
      </c>
      <c r="B7" s="4"/>
      <c r="C7" s="4"/>
      <c r="D7" s="4"/>
      <c r="E7" s="4"/>
      <c r="F7" s="4"/>
      <c r="G7" s="4"/>
      <c r="H7" s="4"/>
    </row>
    <row r="8" spans="1:8">
      <c r="A8" s="2" t="s">
        <v>633</v>
      </c>
      <c r="B8" s="4"/>
      <c r="C8" s="9">
        <v>105.9</v>
      </c>
      <c r="D8" s="4"/>
      <c r="E8" s="4"/>
      <c r="F8" s="4"/>
      <c r="G8" s="4"/>
      <c r="H8" s="4"/>
    </row>
    <row r="9" spans="1:8" ht="30">
      <c r="A9" s="2" t="s">
        <v>634</v>
      </c>
      <c r="B9" s="4"/>
      <c r="C9" s="4"/>
      <c r="D9" s="4"/>
      <c r="E9" s="4"/>
      <c r="F9" s="4"/>
      <c r="G9" s="4"/>
      <c r="H9" s="4"/>
    </row>
    <row r="10" spans="1:8">
      <c r="A10" s="3" t="s">
        <v>630</v>
      </c>
      <c r="B10" s="4"/>
      <c r="C10" s="4"/>
      <c r="D10" s="4"/>
      <c r="E10" s="4"/>
      <c r="F10" s="4"/>
      <c r="G10" s="4"/>
      <c r="H10" s="4"/>
    </row>
    <row r="11" spans="1:8">
      <c r="A11" s="2" t="s">
        <v>635</v>
      </c>
      <c r="B11" s="4"/>
      <c r="C11" s="4"/>
      <c r="D11" s="4">
        <v>120</v>
      </c>
      <c r="E11" s="4"/>
      <c r="F11" s="4"/>
      <c r="G11" s="4"/>
      <c r="H11" s="4"/>
    </row>
    <row r="12" spans="1:8">
      <c r="A12" s="2" t="s">
        <v>636</v>
      </c>
      <c r="B12" s="4"/>
      <c r="C12" s="4"/>
      <c r="D12" s="4">
        <v>1.6</v>
      </c>
      <c r="E12" s="4"/>
      <c r="F12" s="4"/>
      <c r="G12" s="4"/>
      <c r="H12" s="4"/>
    </row>
    <row r="13" spans="1:8" ht="30">
      <c r="A13" s="2" t="s">
        <v>637</v>
      </c>
      <c r="B13" s="4"/>
      <c r="C13" s="4"/>
      <c r="D13" s="4"/>
      <c r="E13" s="4"/>
      <c r="F13" s="4"/>
      <c r="G13" s="4"/>
      <c r="H13" s="4"/>
    </row>
    <row r="14" spans="1:8">
      <c r="A14" s="3" t="s">
        <v>630</v>
      </c>
      <c r="B14" s="4"/>
      <c r="C14" s="4"/>
      <c r="D14" s="4"/>
      <c r="E14" s="4"/>
      <c r="F14" s="4"/>
      <c r="G14" s="4"/>
      <c r="H14" s="4"/>
    </row>
    <row r="15" spans="1:8">
      <c r="A15" s="2" t="s">
        <v>633</v>
      </c>
      <c r="B15" s="4"/>
      <c r="C15" s="4">
        <v>12.5</v>
      </c>
      <c r="D15" s="4"/>
      <c r="E15" s="4"/>
      <c r="F15" s="4"/>
      <c r="G15" s="4"/>
      <c r="H15" s="4"/>
    </row>
    <row r="16" spans="1:8" ht="30">
      <c r="A16" s="2" t="s">
        <v>638</v>
      </c>
      <c r="B16" s="4"/>
      <c r="C16" s="4"/>
      <c r="D16" s="4"/>
      <c r="E16" s="4"/>
      <c r="F16" s="4"/>
      <c r="G16" s="4"/>
      <c r="H16" s="4"/>
    </row>
    <row r="17" spans="1:8">
      <c r="A17" s="3" t="s">
        <v>630</v>
      </c>
      <c r="B17" s="4"/>
      <c r="C17" s="4"/>
      <c r="D17" s="4"/>
      <c r="E17" s="4"/>
      <c r="F17" s="4"/>
      <c r="G17" s="4"/>
      <c r="H17" s="4"/>
    </row>
    <row r="18" spans="1:8">
      <c r="A18" s="2" t="s">
        <v>633</v>
      </c>
      <c r="B18" s="4"/>
      <c r="C18" s="4">
        <v>93.4</v>
      </c>
      <c r="D18" s="4"/>
      <c r="E18" s="4"/>
      <c r="F18" s="4"/>
      <c r="G18" s="4"/>
      <c r="H18" s="4"/>
    </row>
    <row r="19" spans="1:8" ht="30">
      <c r="A19" s="2" t="s">
        <v>639</v>
      </c>
      <c r="B19" s="4"/>
      <c r="C19" s="4"/>
      <c r="D19" s="4"/>
      <c r="E19" s="4"/>
      <c r="F19" s="4"/>
      <c r="G19" s="4"/>
      <c r="H19" s="4"/>
    </row>
    <row r="20" spans="1:8">
      <c r="A20" s="3" t="s">
        <v>630</v>
      </c>
      <c r="B20" s="4"/>
      <c r="C20" s="4"/>
      <c r="D20" s="4"/>
      <c r="E20" s="4"/>
      <c r="F20" s="4"/>
      <c r="G20" s="4"/>
      <c r="H20" s="4"/>
    </row>
    <row r="21" spans="1:8">
      <c r="A21" s="2" t="s">
        <v>633</v>
      </c>
      <c r="B21" s="4"/>
      <c r="C21" s="4"/>
      <c r="D21" s="4"/>
      <c r="E21" s="4">
        <v>9.4</v>
      </c>
      <c r="F21" s="4"/>
      <c r="G21" s="4"/>
      <c r="H21" s="4"/>
    </row>
    <row r="22" spans="1:8" ht="30">
      <c r="A22" s="2" t="s">
        <v>640</v>
      </c>
      <c r="B22" s="4"/>
      <c r="C22" s="4"/>
      <c r="D22" s="4"/>
      <c r="E22" s="4"/>
      <c r="F22" s="4">
        <v>-3</v>
      </c>
      <c r="G22" s="4"/>
      <c r="H22" s="4"/>
    </row>
    <row r="23" spans="1:8" ht="30">
      <c r="A23" s="2" t="s">
        <v>641</v>
      </c>
      <c r="B23" s="4"/>
      <c r="C23" s="4"/>
      <c r="D23" s="4"/>
      <c r="E23" s="4"/>
      <c r="F23" s="4"/>
      <c r="G23" s="4"/>
      <c r="H23" s="4">
        <v>123.8</v>
      </c>
    </row>
    <row r="24" spans="1:8" ht="45">
      <c r="A24" s="2" t="s">
        <v>642</v>
      </c>
      <c r="B24" s="4"/>
      <c r="C24" s="4"/>
      <c r="D24" s="4"/>
      <c r="E24" s="4"/>
      <c r="F24" s="4"/>
      <c r="G24" s="4"/>
      <c r="H24" s="4"/>
    </row>
    <row r="25" spans="1:8">
      <c r="A25" s="3" t="s">
        <v>630</v>
      </c>
      <c r="B25" s="4"/>
      <c r="C25" s="4"/>
      <c r="D25" s="4"/>
      <c r="E25" s="4"/>
      <c r="F25" s="4"/>
      <c r="G25" s="4"/>
      <c r="H25" s="4"/>
    </row>
    <row r="26" spans="1:8">
      <c r="A26" s="2" t="s">
        <v>633</v>
      </c>
      <c r="B26" s="4"/>
      <c r="C26" s="4"/>
      <c r="D26" s="4"/>
      <c r="E26" s="4"/>
      <c r="F26" s="4"/>
      <c r="G26" s="9">
        <v>73.099999999999994</v>
      </c>
      <c r="H26" s="4"/>
    </row>
  </sheetData>
  <mergeCells count="8">
    <mergeCell ref="H2:H3"/>
    <mergeCell ref="B1:C1"/>
    <mergeCell ref="F1:G1"/>
    <mergeCell ref="C2:C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43</v>
      </c>
      <c r="B1" s="7" t="s">
        <v>1</v>
      </c>
      <c r="C1" s="7"/>
    </row>
    <row r="2" spans="1:3" ht="30">
      <c r="A2" s="1" t="s">
        <v>20</v>
      </c>
      <c r="B2" s="1" t="s">
        <v>2</v>
      </c>
      <c r="C2" s="1" t="s">
        <v>22</v>
      </c>
    </row>
    <row r="3" spans="1:3">
      <c r="A3" s="3" t="s">
        <v>267</v>
      </c>
      <c r="B3" s="4"/>
      <c r="C3" s="4"/>
    </row>
    <row r="4" spans="1:3" ht="30">
      <c r="A4" s="2" t="s">
        <v>270</v>
      </c>
      <c r="B4" s="8">
        <v>0</v>
      </c>
      <c r="C4" s="8">
        <v>69557</v>
      </c>
    </row>
    <row r="5" spans="1:3" ht="30">
      <c r="A5" s="2" t="s">
        <v>271</v>
      </c>
      <c r="B5" s="6">
        <v>-1913</v>
      </c>
      <c r="C5" s="4">
        <v>0</v>
      </c>
    </row>
    <row r="6" spans="1:3">
      <c r="A6" s="2" t="s">
        <v>273</v>
      </c>
      <c r="B6" s="6">
        <v>-1306</v>
      </c>
      <c r="C6" s="6">
        <v>-1031</v>
      </c>
    </row>
    <row r="7" spans="1:3">
      <c r="A7" s="2" t="s">
        <v>276</v>
      </c>
      <c r="B7" s="8">
        <v>-3219</v>
      </c>
      <c r="C7" s="8">
        <v>6852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44</v>
      </c>
      <c r="B1" s="1" t="s">
        <v>1</v>
      </c>
      <c r="C1" s="1"/>
    </row>
    <row r="2" spans="1:3">
      <c r="A2" s="7"/>
      <c r="B2" s="1" t="s">
        <v>2</v>
      </c>
      <c r="C2" s="1" t="s">
        <v>21</v>
      </c>
    </row>
    <row r="3" spans="1:3" ht="45">
      <c r="A3" s="3" t="s">
        <v>134</v>
      </c>
      <c r="B3" s="4"/>
      <c r="C3" s="4"/>
    </row>
    <row r="4" spans="1:3">
      <c r="A4" s="2" t="s">
        <v>279</v>
      </c>
      <c r="B4" s="8">
        <v>43641000</v>
      </c>
      <c r="C4" s="8">
        <v>41461000</v>
      </c>
    </row>
    <row r="5" spans="1:3">
      <c r="A5" s="2" t="s">
        <v>280</v>
      </c>
      <c r="B5" s="6">
        <v>9074000</v>
      </c>
      <c r="C5" s="6">
        <v>18221000</v>
      </c>
    </row>
    <row r="6" spans="1:3">
      <c r="A6" s="2" t="s">
        <v>281</v>
      </c>
      <c r="B6" s="6">
        <v>15148000</v>
      </c>
      <c r="C6" s="6">
        <v>21284000</v>
      </c>
    </row>
    <row r="7" spans="1:3" ht="30">
      <c r="A7" s="2" t="s">
        <v>282</v>
      </c>
      <c r="B7" s="6">
        <v>-24887000</v>
      </c>
      <c r="C7" s="6">
        <v>-29804000</v>
      </c>
    </row>
    <row r="8" spans="1:3">
      <c r="A8" s="2" t="s">
        <v>144</v>
      </c>
      <c r="B8" s="6">
        <v>42976000</v>
      </c>
      <c r="C8" s="6">
        <v>51162000</v>
      </c>
    </row>
    <row r="9" spans="1:3">
      <c r="A9" s="2" t="s">
        <v>645</v>
      </c>
      <c r="B9" s="8">
        <v>-4900000</v>
      </c>
      <c r="C9"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6</v>
      </c>
      <c r="B1" s="7" t="s">
        <v>2</v>
      </c>
      <c r="C1" s="7" t="s">
        <v>21</v>
      </c>
    </row>
    <row r="2" spans="1:3" ht="30">
      <c r="A2" s="1" t="s">
        <v>20</v>
      </c>
      <c r="B2" s="7"/>
      <c r="C2" s="7"/>
    </row>
    <row r="3" spans="1:3">
      <c r="A3" s="3" t="s">
        <v>647</v>
      </c>
      <c r="B3" s="4"/>
      <c r="C3" s="4"/>
    </row>
    <row r="4" spans="1:3" ht="30">
      <c r="A4" s="2" t="s">
        <v>288</v>
      </c>
      <c r="B4" s="8">
        <v>123770</v>
      </c>
      <c r="C4" s="8">
        <v>123770</v>
      </c>
    </row>
    <row r="5" spans="1:3">
      <c r="A5" s="2" t="s">
        <v>289</v>
      </c>
      <c r="B5" s="6">
        <v>13896</v>
      </c>
      <c r="C5" s="6">
        <v>13416</v>
      </c>
    </row>
    <row r="6" spans="1:3">
      <c r="A6" s="2" t="s">
        <v>290</v>
      </c>
      <c r="B6" s="6">
        <v>4018</v>
      </c>
      <c r="C6" s="6">
        <v>3353</v>
      </c>
    </row>
    <row r="7" spans="1:3">
      <c r="A7" s="2" t="s">
        <v>46</v>
      </c>
      <c r="B7" s="6">
        <v>3295</v>
      </c>
      <c r="C7" s="6">
        <v>3265</v>
      </c>
    </row>
    <row r="8" spans="1:3">
      <c r="A8" s="2" t="s">
        <v>144</v>
      </c>
      <c r="B8" s="8">
        <v>144979</v>
      </c>
      <c r="C8" s="8">
        <v>1438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48</v>
      </c>
      <c r="B1" s="7" t="s">
        <v>1</v>
      </c>
      <c r="C1" s="7"/>
    </row>
    <row r="2" spans="1:3" ht="30">
      <c r="A2" s="1" t="s">
        <v>20</v>
      </c>
      <c r="B2" s="1" t="s">
        <v>2</v>
      </c>
      <c r="C2" s="1" t="s">
        <v>22</v>
      </c>
    </row>
    <row r="3" spans="1:3" ht="45">
      <c r="A3" s="3" t="s">
        <v>649</v>
      </c>
      <c r="B3" s="4"/>
      <c r="C3" s="4"/>
    </row>
    <row r="4" spans="1:3" ht="30">
      <c r="A4" s="2" t="s">
        <v>294</v>
      </c>
      <c r="B4" s="8">
        <v>-12807</v>
      </c>
      <c r="C4" s="4"/>
    </row>
    <row r="5" spans="1:3" ht="30">
      <c r="A5" s="2" t="s">
        <v>296</v>
      </c>
      <c r="B5" s="6">
        <v>-1345</v>
      </c>
      <c r="C5" s="4">
        <v>-661</v>
      </c>
    </row>
    <row r="6" spans="1:3" ht="30">
      <c r="A6" s="2" t="s">
        <v>298</v>
      </c>
      <c r="B6" s="6">
        <v>-14152</v>
      </c>
      <c r="C6" s="4"/>
    </row>
    <row r="7" spans="1:3" ht="30">
      <c r="A7" s="2" t="s">
        <v>650</v>
      </c>
      <c r="B7" s="4"/>
      <c r="C7" s="4"/>
    </row>
    <row r="8" spans="1:3" ht="45">
      <c r="A8" s="3" t="s">
        <v>649</v>
      </c>
      <c r="B8" s="4"/>
      <c r="C8" s="4"/>
    </row>
    <row r="9" spans="1:3" ht="30">
      <c r="A9" s="2" t="s">
        <v>294</v>
      </c>
      <c r="B9" s="6">
        <v>-12807</v>
      </c>
      <c r="C9" s="4"/>
    </row>
    <row r="10" spans="1:3" ht="30">
      <c r="A10" s="2" t="s">
        <v>296</v>
      </c>
      <c r="B10" s="6">
        <v>-1345</v>
      </c>
      <c r="C10" s="4"/>
    </row>
    <row r="11" spans="1:3" ht="30">
      <c r="A11" s="2" t="s">
        <v>298</v>
      </c>
      <c r="B11" s="8">
        <v>-14152</v>
      </c>
      <c r="C11"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51</v>
      </c>
      <c r="B1" s="7" t="s">
        <v>1</v>
      </c>
      <c r="C1" s="7"/>
    </row>
    <row r="2" spans="1:3" ht="30">
      <c r="A2" s="1" t="s">
        <v>20</v>
      </c>
      <c r="B2" s="1" t="s">
        <v>2</v>
      </c>
      <c r="C2" s="1" t="s">
        <v>22</v>
      </c>
    </row>
    <row r="3" spans="1:3" ht="30">
      <c r="A3" s="3" t="s">
        <v>301</v>
      </c>
      <c r="B3" s="4"/>
      <c r="C3" s="4"/>
    </row>
    <row r="4" spans="1:3">
      <c r="A4" s="2" t="s">
        <v>306</v>
      </c>
      <c r="B4" s="8">
        <v>497</v>
      </c>
      <c r="C4" s="8">
        <v>912</v>
      </c>
    </row>
    <row r="5" spans="1:3">
      <c r="A5" s="2" t="s">
        <v>307</v>
      </c>
      <c r="B5" s="6">
        <v>5041</v>
      </c>
      <c r="C5" s="6">
        <v>5020</v>
      </c>
    </row>
    <row r="6" spans="1:3" ht="30">
      <c r="A6" s="2" t="s">
        <v>309</v>
      </c>
      <c r="B6" s="6">
        <v>1178</v>
      </c>
      <c r="C6" s="6">
        <v>1952</v>
      </c>
    </row>
    <row r="7" spans="1:3" ht="30">
      <c r="A7" s="2" t="s">
        <v>310</v>
      </c>
      <c r="B7" s="6">
        <v>7018</v>
      </c>
      <c r="C7" s="4">
        <v>0</v>
      </c>
    </row>
    <row r="8" spans="1:3" ht="45">
      <c r="A8" s="2" t="s">
        <v>311</v>
      </c>
      <c r="B8" s="6">
        <v>8485</v>
      </c>
      <c r="C8" s="6">
        <v>2308</v>
      </c>
    </row>
    <row r="9" spans="1:3" ht="30">
      <c r="A9" s="3" t="s">
        <v>569</v>
      </c>
      <c r="B9" s="4"/>
      <c r="C9" s="4"/>
    </row>
    <row r="10" spans="1:3" ht="30">
      <c r="A10" s="2" t="s">
        <v>119</v>
      </c>
      <c r="B10" s="6">
        <v>11994</v>
      </c>
      <c r="C10" s="6">
        <v>1997</v>
      </c>
    </row>
    <row r="11" spans="1:3" ht="30">
      <c r="A11" s="2" t="s">
        <v>652</v>
      </c>
      <c r="B11" s="4"/>
      <c r="C11" s="4"/>
    </row>
    <row r="12" spans="1:3" ht="30">
      <c r="A12" s="3" t="s">
        <v>569</v>
      </c>
      <c r="B12" s="4"/>
      <c r="C12" s="4"/>
    </row>
    <row r="13" spans="1:3" ht="30">
      <c r="A13" s="2" t="s">
        <v>119</v>
      </c>
      <c r="B13" s="8">
        <v>10100</v>
      </c>
      <c r="C13"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53</v>
      </c>
      <c r="B1" s="1" t="s">
        <v>1</v>
      </c>
    </row>
    <row r="2" spans="1:2" ht="30">
      <c r="A2" s="1" t="s">
        <v>66</v>
      </c>
      <c r="B2" s="1" t="s">
        <v>22</v>
      </c>
    </row>
    <row r="3" spans="1:2">
      <c r="A3" s="3" t="s">
        <v>316</v>
      </c>
      <c r="B3" s="4"/>
    </row>
    <row r="4" spans="1:2">
      <c r="A4" s="2" t="s">
        <v>321</v>
      </c>
      <c r="B4" s="8">
        <v>153882</v>
      </c>
    </row>
    <row r="5" spans="1:2">
      <c r="A5" s="2" t="s">
        <v>322</v>
      </c>
      <c r="B5" s="6">
        <v>22788</v>
      </c>
    </row>
    <row r="6" spans="1:2">
      <c r="A6" s="2" t="s">
        <v>323</v>
      </c>
      <c r="B6" s="6">
        <v>77009</v>
      </c>
    </row>
    <row r="7" spans="1:2">
      <c r="A7" s="2" t="s">
        <v>324</v>
      </c>
      <c r="B7" s="8">
        <v>76539</v>
      </c>
    </row>
    <row r="8" spans="1:2" ht="30">
      <c r="A8" s="2" t="s">
        <v>325</v>
      </c>
      <c r="B8" s="9">
        <v>0.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0</v>
      </c>
      <c r="B2" s="1" t="s">
        <v>2</v>
      </c>
      <c r="C2" s="1" t="s">
        <v>22</v>
      </c>
    </row>
    <row r="3" spans="1:3" ht="30">
      <c r="A3" s="3" t="s">
        <v>95</v>
      </c>
      <c r="B3" s="4"/>
      <c r="C3" s="4"/>
    </row>
    <row r="4" spans="1:3">
      <c r="A4" s="2" t="s">
        <v>85</v>
      </c>
      <c r="B4" s="8">
        <v>-55516</v>
      </c>
      <c r="C4" s="8">
        <v>76449</v>
      </c>
    </row>
    <row r="5" spans="1:3" ht="30">
      <c r="A5" s="3" t="s">
        <v>96</v>
      </c>
      <c r="B5" s="4"/>
      <c r="C5" s="4"/>
    </row>
    <row r="6" spans="1:3" ht="30">
      <c r="A6" s="2" t="s">
        <v>97</v>
      </c>
      <c r="B6" s="6">
        <v>-1345</v>
      </c>
      <c r="C6" s="4">
        <v>486</v>
      </c>
    </row>
    <row r="7" spans="1:3" ht="30">
      <c r="A7" s="2" t="s">
        <v>98</v>
      </c>
      <c r="B7" s="4">
        <v>0</v>
      </c>
      <c r="C7" s="6">
        <v>-1173</v>
      </c>
    </row>
    <row r="8" spans="1:3" ht="30">
      <c r="A8" s="2" t="s">
        <v>99</v>
      </c>
      <c r="B8" s="4">
        <v>0</v>
      </c>
      <c r="C8" s="4">
        <v>26</v>
      </c>
    </row>
    <row r="9" spans="1:3" ht="30">
      <c r="A9" s="2" t="s">
        <v>100</v>
      </c>
      <c r="B9" s="6">
        <v>-1345</v>
      </c>
      <c r="C9" s="4">
        <v>-661</v>
      </c>
    </row>
    <row r="10" spans="1:3">
      <c r="A10" s="2" t="s">
        <v>101</v>
      </c>
      <c r="B10" s="6">
        <v>-56861</v>
      </c>
      <c r="C10" s="6">
        <v>75788</v>
      </c>
    </row>
    <row r="11" spans="1:3" ht="30">
      <c r="A11" s="2" t="s">
        <v>102</v>
      </c>
      <c r="B11" s="4">
        <v>252</v>
      </c>
      <c r="C11" s="4">
        <v>-470</v>
      </c>
    </row>
    <row r="12" spans="1:3" ht="30">
      <c r="A12" s="2" t="s">
        <v>103</v>
      </c>
      <c r="B12" s="8">
        <v>-56609</v>
      </c>
      <c r="C12" s="8">
        <v>753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654</v>
      </c>
      <c r="B1" s="1" t="s">
        <v>2</v>
      </c>
      <c r="C1" s="1" t="s">
        <v>21</v>
      </c>
    </row>
    <row r="2" spans="1:3">
      <c r="A2" s="3" t="s">
        <v>328</v>
      </c>
      <c r="B2" s="4"/>
      <c r="C2" s="4"/>
    </row>
    <row r="3" spans="1:3">
      <c r="A3" s="2" t="s">
        <v>655</v>
      </c>
      <c r="B3" s="8">
        <v>189663000</v>
      </c>
      <c r="C3" s="8">
        <v>190594000</v>
      </c>
    </row>
    <row r="4" spans="1:3">
      <c r="A4" s="2" t="s">
        <v>656</v>
      </c>
      <c r="B4" s="8">
        <v>151200000</v>
      </c>
      <c r="C4" s="8">
        <v>1626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657</v>
      </c>
      <c r="B1" s="1" t="s">
        <v>623</v>
      </c>
      <c r="C1" s="1"/>
    </row>
    <row r="2" spans="1:3">
      <c r="A2" s="7"/>
      <c r="B2" s="1" t="s">
        <v>658</v>
      </c>
      <c r="C2" s="7" t="s">
        <v>658</v>
      </c>
    </row>
    <row r="3" spans="1:3">
      <c r="A3" s="7"/>
      <c r="B3" s="1" t="s">
        <v>659</v>
      </c>
      <c r="C3" s="7"/>
    </row>
    <row r="4" spans="1:3" ht="45">
      <c r="A4" s="3" t="s">
        <v>660</v>
      </c>
      <c r="B4" s="4"/>
      <c r="C4" s="4"/>
    </row>
    <row r="5" spans="1:3">
      <c r="A5" s="2" t="s">
        <v>661</v>
      </c>
      <c r="B5" s="6">
        <v>3108107</v>
      </c>
      <c r="C5" s="4"/>
    </row>
    <row r="6" spans="1:3">
      <c r="A6" s="2" t="s">
        <v>662</v>
      </c>
      <c r="B6" s="4">
        <v>16</v>
      </c>
      <c r="C6" s="4"/>
    </row>
    <row r="7" spans="1:3">
      <c r="A7" s="2" t="s">
        <v>663</v>
      </c>
      <c r="B7" s="9">
        <v>2.2799999999999998</v>
      </c>
      <c r="C7" s="9">
        <v>2.2799999999999998</v>
      </c>
    </row>
    <row r="8" spans="1:3">
      <c r="A8" s="2" t="s">
        <v>664</v>
      </c>
      <c r="B8" s="4" t="s">
        <v>665</v>
      </c>
      <c r="C8" s="4"/>
    </row>
    <row r="9" spans="1:3" ht="60">
      <c r="A9" s="2" t="s">
        <v>666</v>
      </c>
      <c r="B9" s="4" t="s">
        <v>667</v>
      </c>
      <c r="C9" s="4"/>
    </row>
    <row r="10" spans="1:3">
      <c r="A10" s="2" t="s">
        <v>668</v>
      </c>
      <c r="B10" s="160">
        <v>0.33329999999999999</v>
      </c>
      <c r="C10" s="4"/>
    </row>
    <row r="11" spans="1:3">
      <c r="A11" s="2" t="s">
        <v>669</v>
      </c>
      <c r="B11" s="4"/>
      <c r="C11" s="4"/>
    </row>
    <row r="12" spans="1:3" ht="45">
      <c r="A12" s="3" t="s">
        <v>660</v>
      </c>
      <c r="B12" s="4"/>
      <c r="C12" s="4"/>
    </row>
    <row r="13" spans="1:3" ht="45">
      <c r="A13" s="2" t="s">
        <v>670</v>
      </c>
      <c r="B13" s="160">
        <v>1.2</v>
      </c>
      <c r="C13" s="4"/>
    </row>
    <row r="14" spans="1:3">
      <c r="A14" s="2" t="s">
        <v>671</v>
      </c>
      <c r="B14" s="4"/>
      <c r="C14" s="4"/>
    </row>
    <row r="15" spans="1:3" ht="45">
      <c r="A15" s="3" t="s">
        <v>660</v>
      </c>
      <c r="B15" s="4"/>
      <c r="C15" s="4"/>
    </row>
    <row r="16" spans="1:3" ht="45">
      <c r="A16" s="2" t="s">
        <v>670</v>
      </c>
      <c r="B16" s="160">
        <v>1.25</v>
      </c>
      <c r="C16" s="4"/>
    </row>
    <row r="17" spans="1:3">
      <c r="A17" s="2" t="s">
        <v>672</v>
      </c>
      <c r="B17" s="4"/>
      <c r="C17" s="4"/>
    </row>
    <row r="18" spans="1:3" ht="45">
      <c r="A18" s="3" t="s">
        <v>660</v>
      </c>
      <c r="B18" s="4"/>
      <c r="C18" s="4"/>
    </row>
    <row r="19" spans="1:3" ht="45">
      <c r="A19" s="2" t="s">
        <v>670</v>
      </c>
      <c r="B19" s="160">
        <v>1.3</v>
      </c>
      <c r="C19" s="4"/>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 bestFit="1" customWidth="1"/>
  </cols>
  <sheetData>
    <row r="1" spans="1:2" ht="15" customHeight="1">
      <c r="A1" s="7" t="s">
        <v>673</v>
      </c>
      <c r="B1" s="1" t="s">
        <v>623</v>
      </c>
    </row>
    <row r="2" spans="1:2">
      <c r="A2" s="7"/>
      <c r="B2" s="1" t="s">
        <v>658</v>
      </c>
    </row>
    <row r="3" spans="1:2" ht="45">
      <c r="A3" s="3" t="s">
        <v>333</v>
      </c>
      <c r="B3" s="4"/>
    </row>
    <row r="4" spans="1:2">
      <c r="A4" s="2" t="s">
        <v>337</v>
      </c>
      <c r="B4" s="160">
        <v>2.0299999999999999E-2</v>
      </c>
    </row>
    <row r="5" spans="1:2">
      <c r="A5" s="2" t="s">
        <v>338</v>
      </c>
      <c r="B5" s="4" t="s">
        <v>674</v>
      </c>
    </row>
    <row r="6" spans="1:2">
      <c r="A6" s="2" t="s">
        <v>339</v>
      </c>
      <c r="B6" s="160">
        <v>0</v>
      </c>
    </row>
    <row r="7" spans="1:2">
      <c r="A7" s="2" t="s">
        <v>341</v>
      </c>
      <c r="B7" s="160">
        <v>0.602700000000000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7" t="s">
        <v>1</v>
      </c>
      <c r="C1" s="7"/>
    </row>
    <row r="2" spans="1:3">
      <c r="A2" s="1" t="s">
        <v>543</v>
      </c>
      <c r="B2" s="1" t="s">
        <v>2</v>
      </c>
      <c r="C2" s="1" t="s">
        <v>22</v>
      </c>
    </row>
    <row r="3" spans="1:3" ht="30">
      <c r="A3" s="2" t="s">
        <v>676</v>
      </c>
      <c r="B3" s="4"/>
      <c r="C3" s="4"/>
    </row>
    <row r="4" spans="1:3" ht="30">
      <c r="A4" s="3" t="s">
        <v>677</v>
      </c>
      <c r="B4" s="4"/>
      <c r="C4" s="4"/>
    </row>
    <row r="5" spans="1:3" ht="30">
      <c r="A5" s="2" t="s">
        <v>678</v>
      </c>
      <c r="B5" s="160">
        <v>0.14399999999999999</v>
      </c>
      <c r="C5" s="4"/>
    </row>
    <row r="6" spans="1:3" ht="30">
      <c r="A6" s="2" t="s">
        <v>679</v>
      </c>
      <c r="B6" s="9">
        <v>2.9</v>
      </c>
      <c r="C6" s="8">
        <v>2</v>
      </c>
    </row>
    <row r="7" spans="1:3">
      <c r="A7" s="2" t="s">
        <v>680</v>
      </c>
      <c r="B7" s="9">
        <v>3.1</v>
      </c>
      <c r="C7"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681</v>
      </c>
      <c r="B1" s="161">
        <v>41407</v>
      </c>
    </row>
    <row r="2" spans="1:2">
      <c r="A2" s="2" t="s">
        <v>598</v>
      </c>
      <c r="B2" s="4"/>
    </row>
    <row r="3" spans="1:2" ht="30">
      <c r="A3" s="3" t="s">
        <v>682</v>
      </c>
      <c r="B3" s="4"/>
    </row>
    <row r="4" spans="1:2">
      <c r="A4" s="2" t="s">
        <v>600</v>
      </c>
      <c r="B4" s="8">
        <v>175000000</v>
      </c>
    </row>
    <row r="5" spans="1:2">
      <c r="A5" s="2" t="s">
        <v>601</v>
      </c>
      <c r="B5" s="160">
        <v>8.1299999999999997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83</v>
      </c>
      <c r="B1" s="7" t="s">
        <v>2</v>
      </c>
      <c r="C1" s="7" t="s">
        <v>21</v>
      </c>
      <c r="D1" s="7" t="s">
        <v>22</v>
      </c>
      <c r="E1" s="7" t="s">
        <v>23</v>
      </c>
    </row>
    <row r="2" spans="1:5" ht="30">
      <c r="A2" s="1" t="s">
        <v>20</v>
      </c>
      <c r="B2" s="7"/>
      <c r="C2" s="7"/>
      <c r="D2" s="7"/>
      <c r="E2" s="7"/>
    </row>
    <row r="3" spans="1:5">
      <c r="A3" s="3" t="s">
        <v>24</v>
      </c>
      <c r="B3" s="4"/>
      <c r="C3" s="4"/>
      <c r="D3" s="4"/>
      <c r="E3" s="4"/>
    </row>
    <row r="4" spans="1:5">
      <c r="A4" s="2" t="s">
        <v>25</v>
      </c>
      <c r="B4" s="8">
        <v>144438</v>
      </c>
      <c r="C4" s="8">
        <v>173608</v>
      </c>
      <c r="D4" s="8">
        <v>197306</v>
      </c>
      <c r="E4" s="8">
        <v>148056</v>
      </c>
    </row>
    <row r="5" spans="1:5">
      <c r="A5" s="2" t="s">
        <v>26</v>
      </c>
      <c r="B5" s="6">
        <v>39369</v>
      </c>
      <c r="C5" s="6">
        <v>114325</v>
      </c>
      <c r="D5" s="4"/>
      <c r="E5" s="4"/>
    </row>
    <row r="6" spans="1:5">
      <c r="A6" s="2" t="s">
        <v>27</v>
      </c>
      <c r="B6" s="6">
        <v>24098</v>
      </c>
      <c r="C6" s="6">
        <v>22599</v>
      </c>
      <c r="D6" s="4"/>
      <c r="E6" s="4"/>
    </row>
    <row r="7" spans="1:5">
      <c r="A7" s="2" t="s">
        <v>28</v>
      </c>
      <c r="B7" s="6">
        <v>42976</v>
      </c>
      <c r="C7" s="6">
        <v>51162</v>
      </c>
      <c r="D7" s="4"/>
      <c r="E7" s="4"/>
    </row>
    <row r="8" spans="1:5" ht="30">
      <c r="A8" s="2" t="s">
        <v>29</v>
      </c>
      <c r="B8" s="6">
        <v>13007</v>
      </c>
      <c r="C8" s="6">
        <v>13662</v>
      </c>
      <c r="D8" s="4"/>
      <c r="E8" s="4"/>
    </row>
    <row r="9" spans="1:5">
      <c r="A9" s="2" t="s">
        <v>30</v>
      </c>
      <c r="B9" s="6">
        <v>263888</v>
      </c>
      <c r="C9" s="6">
        <v>375356</v>
      </c>
      <c r="D9" s="4"/>
      <c r="E9" s="4"/>
    </row>
    <row r="10" spans="1:5">
      <c r="A10" s="2" t="s">
        <v>31</v>
      </c>
      <c r="B10" s="6">
        <v>8605</v>
      </c>
      <c r="C10" s="6">
        <v>8604</v>
      </c>
      <c r="D10" s="4"/>
      <c r="E10" s="4"/>
    </row>
    <row r="11" spans="1:5" ht="30">
      <c r="A11" s="2" t="s">
        <v>32</v>
      </c>
      <c r="B11" s="6">
        <v>79739</v>
      </c>
      <c r="C11" s="6">
        <v>69840</v>
      </c>
      <c r="D11" s="4"/>
      <c r="E11" s="4"/>
    </row>
    <row r="12" spans="1:5">
      <c r="A12" s="2" t="s">
        <v>33</v>
      </c>
      <c r="B12" s="6">
        <v>128598</v>
      </c>
      <c r="C12" s="6">
        <v>118669</v>
      </c>
      <c r="D12" s="4"/>
      <c r="E12" s="4"/>
    </row>
    <row r="13" spans="1:5">
      <c r="A13" s="2" t="s">
        <v>371</v>
      </c>
      <c r="B13" s="4">
        <v>0</v>
      </c>
      <c r="C13" s="4">
        <v>0</v>
      </c>
      <c r="D13" s="4"/>
      <c r="E13" s="4"/>
    </row>
    <row r="14" spans="1:5">
      <c r="A14" s="2" t="s">
        <v>34</v>
      </c>
      <c r="B14" s="6">
        <v>26289</v>
      </c>
      <c r="C14" s="6">
        <v>27388</v>
      </c>
      <c r="D14" s="4"/>
      <c r="E14" s="4"/>
    </row>
    <row r="15" spans="1:5">
      <c r="A15" s="2" t="s">
        <v>35</v>
      </c>
      <c r="B15" s="6">
        <v>6276</v>
      </c>
      <c r="C15" s="6">
        <v>6788</v>
      </c>
      <c r="D15" s="4"/>
      <c r="E15" s="4"/>
    </row>
    <row r="16" spans="1:5">
      <c r="A16" s="2" t="s">
        <v>373</v>
      </c>
      <c r="B16" s="4">
        <v>0</v>
      </c>
      <c r="C16" s="4">
        <v>0</v>
      </c>
      <c r="D16" s="4"/>
      <c r="E16" s="4"/>
    </row>
    <row r="17" spans="1:5">
      <c r="A17" s="2" t="s">
        <v>36</v>
      </c>
      <c r="B17" s="6">
        <v>10064</v>
      </c>
      <c r="C17" s="6">
        <v>10612</v>
      </c>
      <c r="D17" s="4"/>
      <c r="E17" s="4"/>
    </row>
    <row r="18" spans="1:5">
      <c r="A18" s="2" t="s">
        <v>37</v>
      </c>
      <c r="B18" s="6">
        <v>523459</v>
      </c>
      <c r="C18" s="6">
        <v>617257</v>
      </c>
      <c r="D18" s="4"/>
      <c r="E18" s="4"/>
    </row>
    <row r="19" spans="1:5">
      <c r="A19" s="3" t="s">
        <v>38</v>
      </c>
      <c r="B19" s="4"/>
      <c r="C19" s="4"/>
      <c r="D19" s="4"/>
      <c r="E19" s="4"/>
    </row>
    <row r="20" spans="1:5">
      <c r="A20" s="2" t="s">
        <v>39</v>
      </c>
      <c r="B20" s="6">
        <v>7242</v>
      </c>
      <c r="C20" s="6">
        <v>7649</v>
      </c>
      <c r="D20" s="4"/>
      <c r="E20" s="4"/>
    </row>
    <row r="21" spans="1:5">
      <c r="A21" s="2" t="s">
        <v>40</v>
      </c>
      <c r="B21" s="6">
        <v>29150</v>
      </c>
      <c r="C21" s="6">
        <v>36863</v>
      </c>
      <c r="D21" s="4"/>
      <c r="E21" s="4"/>
    </row>
    <row r="22" spans="1:5">
      <c r="A22" s="2" t="s">
        <v>41</v>
      </c>
      <c r="B22" s="6">
        <v>50849</v>
      </c>
      <c r="C22" s="6">
        <v>65264</v>
      </c>
      <c r="D22" s="4"/>
      <c r="E22" s="4"/>
    </row>
    <row r="23" spans="1:5" ht="30">
      <c r="A23" s="2" t="s">
        <v>42</v>
      </c>
      <c r="B23" s="6">
        <v>15604</v>
      </c>
      <c r="C23" s="6">
        <v>35219</v>
      </c>
      <c r="D23" s="4"/>
      <c r="E23" s="4"/>
    </row>
    <row r="24" spans="1:5">
      <c r="A24" s="2" t="s">
        <v>43</v>
      </c>
      <c r="B24" s="6">
        <v>11327</v>
      </c>
      <c r="C24" s="6">
        <v>8262</v>
      </c>
      <c r="D24" s="4"/>
      <c r="E24" s="4"/>
    </row>
    <row r="25" spans="1:5">
      <c r="A25" s="2" t="s">
        <v>44</v>
      </c>
      <c r="B25" s="6">
        <v>114172</v>
      </c>
      <c r="C25" s="6">
        <v>153257</v>
      </c>
      <c r="D25" s="4"/>
      <c r="E25" s="4"/>
    </row>
    <row r="26" spans="1:5" ht="30">
      <c r="A26" s="2" t="s">
        <v>45</v>
      </c>
      <c r="B26" s="6">
        <v>182421</v>
      </c>
      <c r="C26" s="6">
        <v>182945</v>
      </c>
      <c r="D26" s="4"/>
      <c r="E26" s="4"/>
    </row>
    <row r="27" spans="1:5">
      <c r="A27" s="2" t="s">
        <v>377</v>
      </c>
      <c r="B27" s="4">
        <v>0</v>
      </c>
      <c r="C27" s="4">
        <v>0</v>
      </c>
      <c r="D27" s="4"/>
      <c r="E27" s="4"/>
    </row>
    <row r="28" spans="1:5">
      <c r="A28" s="2" t="s">
        <v>46</v>
      </c>
      <c r="B28" s="6">
        <v>144979</v>
      </c>
      <c r="C28" s="6">
        <v>143804</v>
      </c>
      <c r="D28" s="4"/>
      <c r="E28" s="4"/>
    </row>
    <row r="29" spans="1:5">
      <c r="A29" s="2" t="s">
        <v>47</v>
      </c>
      <c r="B29" s="6">
        <v>441572</v>
      </c>
      <c r="C29" s="6">
        <v>480006</v>
      </c>
      <c r="D29" s="4"/>
      <c r="E29" s="4"/>
    </row>
    <row r="30" spans="1:5">
      <c r="A30" s="2" t="s">
        <v>684</v>
      </c>
      <c r="B30" s="6">
        <v>1325</v>
      </c>
      <c r="C30" s="6">
        <v>1539</v>
      </c>
      <c r="D30" s="4"/>
      <c r="E30" s="4"/>
    </row>
    <row r="31" spans="1:5">
      <c r="A31" s="3" t="s">
        <v>685</v>
      </c>
      <c r="B31" s="4"/>
      <c r="C31" s="4"/>
      <c r="D31" s="4"/>
      <c r="E31" s="4"/>
    </row>
    <row r="32" spans="1:5">
      <c r="A32" s="2" t="s">
        <v>381</v>
      </c>
      <c r="B32" s="6">
        <v>1647</v>
      </c>
      <c r="C32" s="6">
        <v>1645</v>
      </c>
      <c r="D32" s="4"/>
      <c r="E32" s="4"/>
    </row>
    <row r="33" spans="1:5">
      <c r="A33" s="2" t="s">
        <v>51</v>
      </c>
      <c r="B33" s="6">
        <v>889255</v>
      </c>
      <c r="C33" s="6">
        <v>887749</v>
      </c>
      <c r="D33" s="4"/>
      <c r="E33" s="4"/>
    </row>
    <row r="34" spans="1:5">
      <c r="A34" s="2" t="s">
        <v>384</v>
      </c>
      <c r="B34" s="6">
        <v>-789673</v>
      </c>
      <c r="C34" s="6">
        <v>-734409</v>
      </c>
      <c r="D34" s="4"/>
      <c r="E34" s="4"/>
    </row>
    <row r="35" spans="1:5" ht="30">
      <c r="A35" s="2" t="s">
        <v>387</v>
      </c>
      <c r="B35" s="6">
        <v>-14152</v>
      </c>
      <c r="C35" s="6">
        <v>-12807</v>
      </c>
      <c r="D35" s="4"/>
      <c r="E35" s="4"/>
    </row>
    <row r="36" spans="1:5">
      <c r="A36" s="2" t="s">
        <v>389</v>
      </c>
      <c r="B36" s="4">
        <v>0</v>
      </c>
      <c r="C36" s="4">
        <v>0</v>
      </c>
      <c r="D36" s="4"/>
      <c r="E36" s="4"/>
    </row>
    <row r="37" spans="1:5">
      <c r="A37" s="2" t="s">
        <v>392</v>
      </c>
      <c r="B37" s="6">
        <v>-6565</v>
      </c>
      <c r="C37" s="6">
        <v>-6565</v>
      </c>
      <c r="D37" s="4"/>
      <c r="E37" s="4"/>
    </row>
    <row r="38" spans="1:5">
      <c r="A38" s="2" t="s">
        <v>55</v>
      </c>
      <c r="B38" s="6">
        <v>80512</v>
      </c>
      <c r="C38" s="6">
        <v>135613</v>
      </c>
      <c r="D38" s="4"/>
      <c r="E38" s="4"/>
    </row>
    <row r="39" spans="1:5">
      <c r="A39" s="2" t="s">
        <v>396</v>
      </c>
      <c r="B39" s="4">
        <v>50</v>
      </c>
      <c r="C39" s="4">
        <v>99</v>
      </c>
      <c r="D39" s="4"/>
      <c r="E39" s="4"/>
    </row>
    <row r="40" spans="1:5">
      <c r="A40" s="2" t="s">
        <v>57</v>
      </c>
      <c r="B40" s="6">
        <v>80562</v>
      </c>
      <c r="C40" s="6">
        <v>135712</v>
      </c>
      <c r="D40" s="4"/>
      <c r="E40" s="4"/>
    </row>
    <row r="41" spans="1:5">
      <c r="A41" s="2" t="s">
        <v>58</v>
      </c>
      <c r="B41" s="6">
        <v>523459</v>
      </c>
      <c r="C41" s="6">
        <v>617257</v>
      </c>
      <c r="D41" s="4"/>
      <c r="E41" s="4"/>
    </row>
    <row r="42" spans="1:5" ht="45">
      <c r="A42" s="2" t="s">
        <v>686</v>
      </c>
      <c r="B42" s="4"/>
      <c r="C42" s="4"/>
      <c r="D42" s="4"/>
      <c r="E42" s="4"/>
    </row>
    <row r="43" spans="1:5">
      <c r="A43" s="3" t="s">
        <v>24</v>
      </c>
      <c r="B43" s="4"/>
      <c r="C43" s="4"/>
      <c r="D43" s="4"/>
      <c r="E43" s="4"/>
    </row>
    <row r="44" spans="1:5">
      <c r="A44" s="2" t="s">
        <v>25</v>
      </c>
      <c r="B44" s="6">
        <v>73704</v>
      </c>
      <c r="C44" s="6">
        <v>109514</v>
      </c>
      <c r="D44" s="6">
        <v>154845</v>
      </c>
      <c r="E44" s="6">
        <v>124701</v>
      </c>
    </row>
    <row r="45" spans="1:5">
      <c r="A45" s="2" t="s">
        <v>26</v>
      </c>
      <c r="B45" s="4">
        <v>0</v>
      </c>
      <c r="C45" s="4">
        <v>123</v>
      </c>
      <c r="D45" s="4"/>
      <c r="E45" s="4"/>
    </row>
    <row r="46" spans="1:5">
      <c r="A46" s="2" t="s">
        <v>27</v>
      </c>
      <c r="B46" s="4">
        <v>0</v>
      </c>
      <c r="C46" s="4">
        <v>0</v>
      </c>
      <c r="D46" s="4"/>
      <c r="E46" s="4"/>
    </row>
    <row r="47" spans="1:5">
      <c r="A47" s="2" t="s">
        <v>28</v>
      </c>
      <c r="B47" s="4">
        <v>0</v>
      </c>
      <c r="C47" s="4">
        <v>0</v>
      </c>
      <c r="D47" s="4"/>
      <c r="E47" s="4"/>
    </row>
    <row r="48" spans="1:5" ht="30">
      <c r="A48" s="2" t="s">
        <v>29</v>
      </c>
      <c r="B48" s="6">
        <v>5827</v>
      </c>
      <c r="C48" s="6">
        <v>6692</v>
      </c>
      <c r="D48" s="4"/>
      <c r="E48" s="4"/>
    </row>
    <row r="49" spans="1:5">
      <c r="A49" s="2" t="s">
        <v>30</v>
      </c>
      <c r="B49" s="6">
        <v>79531</v>
      </c>
      <c r="C49" s="6">
        <v>116329</v>
      </c>
      <c r="D49" s="4"/>
      <c r="E49" s="4"/>
    </row>
    <row r="50" spans="1:5">
      <c r="A50" s="2" t="s">
        <v>31</v>
      </c>
      <c r="B50" s="6">
        <v>-7852</v>
      </c>
      <c r="C50" s="6">
        <v>-7852</v>
      </c>
      <c r="D50" s="4"/>
      <c r="E50" s="4"/>
    </row>
    <row r="51" spans="1:5" ht="30">
      <c r="A51" s="2" t="s">
        <v>32</v>
      </c>
      <c r="B51" s="6">
        <v>5972</v>
      </c>
      <c r="C51" s="6">
        <v>6412</v>
      </c>
      <c r="D51" s="4"/>
      <c r="E51" s="4"/>
    </row>
    <row r="52" spans="1:5">
      <c r="A52" s="2" t="s">
        <v>33</v>
      </c>
      <c r="B52" s="4">
        <v>0</v>
      </c>
      <c r="C52" s="4">
        <v>0</v>
      </c>
      <c r="D52" s="4"/>
      <c r="E52" s="4"/>
    </row>
    <row r="53" spans="1:5">
      <c r="A53" s="2" t="s">
        <v>371</v>
      </c>
      <c r="B53" s="6">
        <v>631284</v>
      </c>
      <c r="C53" s="6">
        <v>675499</v>
      </c>
      <c r="D53" s="4"/>
      <c r="E53" s="4"/>
    </row>
    <row r="54" spans="1:5">
      <c r="A54" s="2" t="s">
        <v>34</v>
      </c>
      <c r="B54" s="4">
        <v>0</v>
      </c>
      <c r="C54" s="4">
        <v>0</v>
      </c>
      <c r="D54" s="4"/>
      <c r="E54" s="4"/>
    </row>
    <row r="55" spans="1:5">
      <c r="A55" s="2" t="s">
        <v>35</v>
      </c>
      <c r="B55" s="4">
        <v>0</v>
      </c>
      <c r="C55" s="4">
        <v>0</v>
      </c>
      <c r="D55" s="4"/>
      <c r="E55" s="4"/>
    </row>
    <row r="56" spans="1:5">
      <c r="A56" s="2" t="s">
        <v>373</v>
      </c>
      <c r="B56" s="6">
        <v>43490</v>
      </c>
      <c r="C56" s="6">
        <v>29979</v>
      </c>
      <c r="D56" s="4"/>
      <c r="E56" s="4"/>
    </row>
    <row r="57" spans="1:5">
      <c r="A57" s="2" t="s">
        <v>36</v>
      </c>
      <c r="B57" s="6">
        <v>8935</v>
      </c>
      <c r="C57" s="6">
        <v>10191</v>
      </c>
      <c r="D57" s="4"/>
      <c r="E57" s="4"/>
    </row>
    <row r="58" spans="1:5">
      <c r="A58" s="2" t="s">
        <v>37</v>
      </c>
      <c r="B58" s="6">
        <v>761360</v>
      </c>
      <c r="C58" s="6">
        <v>830558</v>
      </c>
      <c r="D58" s="4"/>
      <c r="E58" s="4"/>
    </row>
    <row r="59" spans="1:5">
      <c r="A59" s="3" t="s">
        <v>38</v>
      </c>
      <c r="B59" s="4"/>
      <c r="C59" s="4"/>
      <c r="D59" s="4"/>
      <c r="E59" s="4"/>
    </row>
    <row r="60" spans="1:5">
      <c r="A60" s="2" t="s">
        <v>39</v>
      </c>
      <c r="B60" s="4">
        <v>0</v>
      </c>
      <c r="C60" s="4">
        <v>0</v>
      </c>
      <c r="D60" s="4"/>
      <c r="E60" s="4"/>
    </row>
    <row r="61" spans="1:5">
      <c r="A61" s="2" t="s">
        <v>40</v>
      </c>
      <c r="B61" s="6">
        <v>2260</v>
      </c>
      <c r="C61" s="6">
        <v>4308</v>
      </c>
      <c r="D61" s="4"/>
      <c r="E61" s="4"/>
    </row>
    <row r="62" spans="1:5">
      <c r="A62" s="2" t="s">
        <v>41</v>
      </c>
      <c r="B62" s="6">
        <v>5268</v>
      </c>
      <c r="C62" s="6">
        <v>3904</v>
      </c>
      <c r="D62" s="4"/>
      <c r="E62" s="4"/>
    </row>
    <row r="63" spans="1:5" ht="30">
      <c r="A63" s="2" t="s">
        <v>42</v>
      </c>
      <c r="B63" s="4">
        <v>0</v>
      </c>
      <c r="C63" s="4">
        <v>0</v>
      </c>
      <c r="D63" s="4"/>
      <c r="E63" s="4"/>
    </row>
    <row r="64" spans="1:5">
      <c r="A64" s="2" t="s">
        <v>43</v>
      </c>
      <c r="B64" s="4">
        <v>0</v>
      </c>
      <c r="C64" s="4">
        <v>0</v>
      </c>
      <c r="D64" s="4"/>
      <c r="E64" s="4"/>
    </row>
    <row r="65" spans="1:5">
      <c r="A65" s="2" t="s">
        <v>44</v>
      </c>
      <c r="B65" s="6">
        <v>7528</v>
      </c>
      <c r="C65" s="6">
        <v>8212</v>
      </c>
      <c r="D65" s="4"/>
      <c r="E65" s="4"/>
    </row>
    <row r="66" spans="1:5" ht="30">
      <c r="A66" s="2" t="s">
        <v>45</v>
      </c>
      <c r="B66" s="6">
        <v>175000</v>
      </c>
      <c r="C66" s="6">
        <v>175000</v>
      </c>
      <c r="D66" s="4"/>
      <c r="E66" s="4"/>
    </row>
    <row r="67" spans="1:5">
      <c r="A67" s="2" t="s">
        <v>377</v>
      </c>
      <c r="B67" s="6">
        <v>495667</v>
      </c>
      <c r="C67" s="6">
        <v>509124</v>
      </c>
      <c r="D67" s="4"/>
      <c r="E67" s="4"/>
    </row>
    <row r="68" spans="1:5">
      <c r="A68" s="2" t="s">
        <v>46</v>
      </c>
      <c r="B68" s="6">
        <v>2653</v>
      </c>
      <c r="C68" s="6">
        <v>2609</v>
      </c>
      <c r="D68" s="4"/>
      <c r="E68" s="4"/>
    </row>
    <row r="69" spans="1:5">
      <c r="A69" s="2" t="s">
        <v>47</v>
      </c>
      <c r="B69" s="6">
        <v>680848</v>
      </c>
      <c r="C69" s="6">
        <v>694945</v>
      </c>
      <c r="D69" s="4"/>
      <c r="E69" s="4"/>
    </row>
    <row r="70" spans="1:5">
      <c r="A70" s="2" t="s">
        <v>684</v>
      </c>
      <c r="B70" s="4">
        <v>0</v>
      </c>
      <c r="C70" s="4">
        <v>0</v>
      </c>
      <c r="D70" s="4"/>
      <c r="E70" s="4"/>
    </row>
    <row r="71" spans="1:5">
      <c r="A71" s="3" t="s">
        <v>685</v>
      </c>
      <c r="B71" s="4"/>
      <c r="C71" s="4"/>
      <c r="D71" s="4"/>
      <c r="E71" s="4"/>
    </row>
    <row r="72" spans="1:5">
      <c r="A72" s="2" t="s">
        <v>381</v>
      </c>
      <c r="B72" s="6">
        <v>1647</v>
      </c>
      <c r="C72" s="6">
        <v>1645</v>
      </c>
      <c r="D72" s="4"/>
      <c r="E72" s="4"/>
    </row>
    <row r="73" spans="1:5">
      <c r="A73" s="2" t="s">
        <v>51</v>
      </c>
      <c r="B73" s="6">
        <v>889255</v>
      </c>
      <c r="C73" s="6">
        <v>887749</v>
      </c>
      <c r="D73" s="4"/>
      <c r="E73" s="4"/>
    </row>
    <row r="74" spans="1:5">
      <c r="A74" s="2" t="s">
        <v>384</v>
      </c>
      <c r="B74" s="6">
        <v>-789673</v>
      </c>
      <c r="C74" s="6">
        <v>-734409</v>
      </c>
      <c r="D74" s="4"/>
      <c r="E74" s="4"/>
    </row>
    <row r="75" spans="1:5" ht="30">
      <c r="A75" s="2" t="s">
        <v>387</v>
      </c>
      <c r="B75" s="6">
        <v>-14152</v>
      </c>
      <c r="C75" s="6">
        <v>-12807</v>
      </c>
      <c r="D75" s="4"/>
      <c r="E75" s="4"/>
    </row>
    <row r="76" spans="1:5">
      <c r="A76" s="2" t="s">
        <v>389</v>
      </c>
      <c r="B76" s="4">
        <v>0</v>
      </c>
      <c r="C76" s="4">
        <v>0</v>
      </c>
      <c r="D76" s="4"/>
      <c r="E76" s="4"/>
    </row>
    <row r="77" spans="1:5">
      <c r="A77" s="2" t="s">
        <v>392</v>
      </c>
      <c r="B77" s="6">
        <v>-6565</v>
      </c>
      <c r="C77" s="6">
        <v>-6565</v>
      </c>
      <c r="D77" s="4"/>
      <c r="E77" s="4"/>
    </row>
    <row r="78" spans="1:5">
      <c r="A78" s="2" t="s">
        <v>55</v>
      </c>
      <c r="B78" s="6">
        <v>80512</v>
      </c>
      <c r="C78" s="6">
        <v>135613</v>
      </c>
      <c r="D78" s="4"/>
      <c r="E78" s="4"/>
    </row>
    <row r="79" spans="1:5">
      <c r="A79" s="2" t="s">
        <v>396</v>
      </c>
      <c r="B79" s="4">
        <v>0</v>
      </c>
      <c r="C79" s="4">
        <v>0</v>
      </c>
      <c r="D79" s="4"/>
      <c r="E79" s="4"/>
    </row>
    <row r="80" spans="1:5">
      <c r="A80" s="2" t="s">
        <v>57</v>
      </c>
      <c r="B80" s="6">
        <v>80512</v>
      </c>
      <c r="C80" s="6">
        <v>135613</v>
      </c>
      <c r="D80" s="4"/>
      <c r="E80" s="4"/>
    </row>
    <row r="81" spans="1:5">
      <c r="A81" s="2" t="s">
        <v>58</v>
      </c>
      <c r="B81" s="6">
        <v>761360</v>
      </c>
      <c r="C81" s="6">
        <v>830558</v>
      </c>
      <c r="D81" s="4"/>
      <c r="E81" s="4"/>
    </row>
    <row r="82" spans="1:5" ht="30">
      <c r="A82" s="2" t="s">
        <v>687</v>
      </c>
      <c r="B82" s="4"/>
      <c r="C82" s="4"/>
      <c r="D82" s="4"/>
      <c r="E82" s="4"/>
    </row>
    <row r="83" spans="1:5">
      <c r="A83" s="3" t="s">
        <v>24</v>
      </c>
      <c r="B83" s="4"/>
      <c r="C83" s="4"/>
      <c r="D83" s="4"/>
      <c r="E83" s="4"/>
    </row>
    <row r="84" spans="1:5">
      <c r="A84" s="2" t="s">
        <v>25</v>
      </c>
      <c r="B84" s="4">
        <v>0</v>
      </c>
      <c r="C84" s="4">
        <v>0</v>
      </c>
      <c r="D84" s="6">
        <v>1539</v>
      </c>
      <c r="E84" s="4">
        <v>0</v>
      </c>
    </row>
    <row r="85" spans="1:5">
      <c r="A85" s="2" t="s">
        <v>26</v>
      </c>
      <c r="B85" s="6">
        <v>20410</v>
      </c>
      <c r="C85" s="6">
        <v>49892</v>
      </c>
      <c r="D85" s="4"/>
      <c r="E85" s="4"/>
    </row>
    <row r="86" spans="1:5">
      <c r="A86" s="2" t="s">
        <v>27</v>
      </c>
      <c r="B86" s="6">
        <v>20604</v>
      </c>
      <c r="C86" s="6">
        <v>18548</v>
      </c>
      <c r="D86" s="4"/>
      <c r="E86" s="4"/>
    </row>
    <row r="87" spans="1:5">
      <c r="A87" s="2" t="s">
        <v>28</v>
      </c>
      <c r="B87" s="6">
        <v>3966</v>
      </c>
      <c r="C87" s="6">
        <v>4013</v>
      </c>
      <c r="D87" s="4"/>
      <c r="E87" s="4"/>
    </row>
    <row r="88" spans="1:5" ht="30">
      <c r="A88" s="2" t="s">
        <v>29</v>
      </c>
      <c r="B88" s="6">
        <v>3273</v>
      </c>
      <c r="C88" s="6">
        <v>2697</v>
      </c>
      <c r="D88" s="4"/>
      <c r="E88" s="4"/>
    </row>
    <row r="89" spans="1:5">
      <c r="A89" s="2" t="s">
        <v>30</v>
      </c>
      <c r="B89" s="6">
        <v>48253</v>
      </c>
      <c r="C89" s="6">
        <v>75150</v>
      </c>
      <c r="D89" s="4"/>
      <c r="E89" s="4"/>
    </row>
    <row r="90" spans="1:5">
      <c r="A90" s="2" t="s">
        <v>31</v>
      </c>
      <c r="B90" s="6">
        <v>6675</v>
      </c>
      <c r="C90" s="6">
        <v>6675</v>
      </c>
      <c r="D90" s="4"/>
      <c r="E90" s="4"/>
    </row>
    <row r="91" spans="1:5" ht="30">
      <c r="A91" s="2" t="s">
        <v>32</v>
      </c>
      <c r="B91" s="6">
        <v>30748</v>
      </c>
      <c r="C91" s="6">
        <v>33065</v>
      </c>
      <c r="D91" s="4"/>
      <c r="E91" s="4"/>
    </row>
    <row r="92" spans="1:5">
      <c r="A92" s="2" t="s">
        <v>33</v>
      </c>
      <c r="B92" s="6">
        <v>112417</v>
      </c>
      <c r="C92" s="6">
        <v>96423</v>
      </c>
      <c r="D92" s="4"/>
      <c r="E92" s="4"/>
    </row>
    <row r="93" spans="1:5">
      <c r="A93" s="2" t="s">
        <v>371</v>
      </c>
      <c r="B93" s="6">
        <v>258010</v>
      </c>
      <c r="C93" s="6">
        <v>278294</v>
      </c>
      <c r="D93" s="4"/>
      <c r="E93" s="4"/>
    </row>
    <row r="94" spans="1:5">
      <c r="A94" s="2" t="s">
        <v>34</v>
      </c>
      <c r="B94" s="4">
        <v>0</v>
      </c>
      <c r="C94" s="4">
        <v>0</v>
      </c>
      <c r="D94" s="4"/>
      <c r="E94" s="4"/>
    </row>
    <row r="95" spans="1:5">
      <c r="A95" s="2" t="s">
        <v>35</v>
      </c>
      <c r="B95" s="6">
        <v>5822</v>
      </c>
      <c r="C95" s="6">
        <v>6254</v>
      </c>
      <c r="D95" s="4"/>
      <c r="E95" s="4"/>
    </row>
    <row r="96" spans="1:5">
      <c r="A96" s="2" t="s">
        <v>373</v>
      </c>
      <c r="B96" s="4">
        <v>0</v>
      </c>
      <c r="C96" s="4">
        <v>0</v>
      </c>
      <c r="D96" s="4"/>
      <c r="E96" s="4"/>
    </row>
    <row r="97" spans="1:5">
      <c r="A97" s="2" t="s">
        <v>36</v>
      </c>
      <c r="B97" s="4">
        <v>167</v>
      </c>
      <c r="C97" s="4">
        <v>147</v>
      </c>
      <c r="D97" s="4"/>
      <c r="E97" s="4"/>
    </row>
    <row r="98" spans="1:5">
      <c r="A98" s="2" t="s">
        <v>37</v>
      </c>
      <c r="B98" s="6">
        <v>462092</v>
      </c>
      <c r="C98" s="6">
        <v>496008</v>
      </c>
      <c r="D98" s="4"/>
      <c r="E98" s="4"/>
    </row>
    <row r="99" spans="1:5">
      <c r="A99" s="3" t="s">
        <v>38</v>
      </c>
      <c r="B99" s="4"/>
      <c r="C99" s="4"/>
      <c r="D99" s="4"/>
      <c r="E99" s="4"/>
    </row>
    <row r="100" spans="1:5">
      <c r="A100" s="2" t="s">
        <v>39</v>
      </c>
      <c r="B100" s="6">
        <v>6880</v>
      </c>
      <c r="C100" s="6">
        <v>6965</v>
      </c>
      <c r="D100" s="4"/>
      <c r="E100" s="4"/>
    </row>
    <row r="101" spans="1:5">
      <c r="A101" s="2" t="s">
        <v>40</v>
      </c>
      <c r="B101" s="6">
        <v>16246</v>
      </c>
      <c r="C101" s="6">
        <v>12028</v>
      </c>
      <c r="D101" s="4"/>
      <c r="E101" s="4"/>
    </row>
    <row r="102" spans="1:5">
      <c r="A102" s="2" t="s">
        <v>41</v>
      </c>
      <c r="B102" s="6">
        <v>24505</v>
      </c>
      <c r="C102" s="6">
        <v>34738</v>
      </c>
      <c r="D102" s="4"/>
      <c r="E102" s="4"/>
    </row>
    <row r="103" spans="1:5" ht="30">
      <c r="A103" s="2" t="s">
        <v>42</v>
      </c>
      <c r="B103" s="6">
        <v>15040</v>
      </c>
      <c r="C103" s="6">
        <v>34624</v>
      </c>
      <c r="D103" s="4"/>
      <c r="E103" s="4"/>
    </row>
    <row r="104" spans="1:5">
      <c r="A104" s="2" t="s">
        <v>43</v>
      </c>
      <c r="B104" s="6">
        <v>8346</v>
      </c>
      <c r="C104" s="6">
        <v>5263</v>
      </c>
      <c r="D104" s="4"/>
      <c r="E104" s="4"/>
    </row>
    <row r="105" spans="1:5">
      <c r="A105" s="2" t="s">
        <v>44</v>
      </c>
      <c r="B105" s="6">
        <v>71017</v>
      </c>
      <c r="C105" s="6">
        <v>93618</v>
      </c>
      <c r="D105" s="4"/>
      <c r="E105" s="4"/>
    </row>
    <row r="106" spans="1:5" ht="30">
      <c r="A106" s="2" t="s">
        <v>45</v>
      </c>
      <c r="B106" s="6">
        <v>7345</v>
      </c>
      <c r="C106" s="6">
        <v>7839</v>
      </c>
      <c r="D106" s="4"/>
      <c r="E106" s="4"/>
    </row>
    <row r="107" spans="1:5">
      <c r="A107" s="2" t="s">
        <v>377</v>
      </c>
      <c r="B107" s="6">
        <v>25268</v>
      </c>
      <c r="C107" s="6">
        <v>8892</v>
      </c>
      <c r="D107" s="4"/>
      <c r="E107" s="4"/>
    </row>
    <row r="108" spans="1:5">
      <c r="A108" s="2" t="s">
        <v>46</v>
      </c>
      <c r="B108" s="6">
        <v>130545</v>
      </c>
      <c r="C108" s="6">
        <v>130985</v>
      </c>
      <c r="D108" s="4"/>
      <c r="E108" s="4"/>
    </row>
    <row r="109" spans="1:5">
      <c r="A109" s="2" t="s">
        <v>47</v>
      </c>
      <c r="B109" s="6">
        <v>234175</v>
      </c>
      <c r="C109" s="6">
        <v>241334</v>
      </c>
      <c r="D109" s="4"/>
      <c r="E109" s="4"/>
    </row>
    <row r="110" spans="1:5">
      <c r="A110" s="2" t="s">
        <v>684</v>
      </c>
      <c r="B110" s="4">
        <v>0</v>
      </c>
      <c r="C110" s="4">
        <v>0</v>
      </c>
      <c r="D110" s="4"/>
      <c r="E110" s="4"/>
    </row>
    <row r="111" spans="1:5">
      <c r="A111" s="3" t="s">
        <v>685</v>
      </c>
      <c r="B111" s="4"/>
      <c r="C111" s="4"/>
      <c r="D111" s="4"/>
      <c r="E111" s="4"/>
    </row>
    <row r="112" spans="1:5">
      <c r="A112" s="2" t="s">
        <v>381</v>
      </c>
      <c r="B112" s="6">
        <v>290460</v>
      </c>
      <c r="C112" s="6">
        <v>290460</v>
      </c>
      <c r="D112" s="4"/>
      <c r="E112" s="4"/>
    </row>
    <row r="113" spans="1:5">
      <c r="A113" s="2" t="s">
        <v>51</v>
      </c>
      <c r="B113" s="6">
        <v>180700</v>
      </c>
      <c r="C113" s="6">
        <v>180700</v>
      </c>
      <c r="D113" s="4"/>
      <c r="E113" s="4"/>
    </row>
    <row r="114" spans="1:5">
      <c r="A114" s="2" t="s">
        <v>384</v>
      </c>
      <c r="B114" s="6">
        <v>170153</v>
      </c>
      <c r="C114" s="6">
        <v>208846</v>
      </c>
      <c r="D114" s="4"/>
      <c r="E114" s="4"/>
    </row>
    <row r="115" spans="1:5" ht="30">
      <c r="A115" s="2" t="s">
        <v>387</v>
      </c>
      <c r="B115" s="6">
        <v>4869</v>
      </c>
      <c r="C115" s="6">
        <v>6229</v>
      </c>
      <c r="D115" s="4"/>
      <c r="E115" s="4"/>
    </row>
    <row r="116" spans="1:5">
      <c r="A116" s="2" t="s">
        <v>389</v>
      </c>
      <c r="B116" s="6">
        <v>-418265</v>
      </c>
      <c r="C116" s="6">
        <v>-431561</v>
      </c>
      <c r="D116" s="4"/>
      <c r="E116" s="4"/>
    </row>
    <row r="117" spans="1:5">
      <c r="A117" s="2" t="s">
        <v>392</v>
      </c>
      <c r="B117" s="4">
        <v>0</v>
      </c>
      <c r="C117" s="4">
        <v>0</v>
      </c>
      <c r="D117" s="4"/>
      <c r="E117" s="4"/>
    </row>
    <row r="118" spans="1:5">
      <c r="A118" s="2" t="s">
        <v>55</v>
      </c>
      <c r="B118" s="6">
        <v>227917</v>
      </c>
      <c r="C118" s="6">
        <v>254674</v>
      </c>
      <c r="D118" s="4"/>
      <c r="E118" s="4"/>
    </row>
    <row r="119" spans="1:5">
      <c r="A119" s="2" t="s">
        <v>396</v>
      </c>
      <c r="B119" s="4">
        <v>0</v>
      </c>
      <c r="C119" s="4">
        <v>0</v>
      </c>
      <c r="D119" s="4"/>
      <c r="E119" s="4"/>
    </row>
    <row r="120" spans="1:5">
      <c r="A120" s="2" t="s">
        <v>57</v>
      </c>
      <c r="B120" s="6">
        <v>227917</v>
      </c>
      <c r="C120" s="6">
        <v>254674</v>
      </c>
      <c r="D120" s="4"/>
      <c r="E120" s="4"/>
    </row>
    <row r="121" spans="1:5">
      <c r="A121" s="2" t="s">
        <v>58</v>
      </c>
      <c r="B121" s="6">
        <v>462092</v>
      </c>
      <c r="C121" s="6">
        <v>496008</v>
      </c>
      <c r="D121" s="4"/>
      <c r="E121" s="4"/>
    </row>
    <row r="122" spans="1:5" ht="30">
      <c r="A122" s="2" t="s">
        <v>688</v>
      </c>
      <c r="B122" s="4"/>
      <c r="C122" s="4"/>
      <c r="D122" s="4"/>
      <c r="E122" s="4"/>
    </row>
    <row r="123" spans="1:5">
      <c r="A123" s="3" t="s">
        <v>24</v>
      </c>
      <c r="B123" s="4"/>
      <c r="C123" s="4"/>
      <c r="D123" s="4"/>
      <c r="E123" s="4"/>
    </row>
    <row r="124" spans="1:5">
      <c r="A124" s="2" t="s">
        <v>25</v>
      </c>
      <c r="B124" s="6">
        <v>70734</v>
      </c>
      <c r="C124" s="6">
        <v>64094</v>
      </c>
      <c r="D124" s="6">
        <v>40922</v>
      </c>
      <c r="E124" s="6">
        <v>23355</v>
      </c>
    </row>
    <row r="125" spans="1:5">
      <c r="A125" s="2" t="s">
        <v>26</v>
      </c>
      <c r="B125" s="6">
        <v>18959</v>
      </c>
      <c r="C125" s="6">
        <v>64310</v>
      </c>
      <c r="D125" s="4"/>
      <c r="E125" s="4"/>
    </row>
    <row r="126" spans="1:5">
      <c r="A126" s="2" t="s">
        <v>27</v>
      </c>
      <c r="B126" s="6">
        <v>3494</v>
      </c>
      <c r="C126" s="6">
        <v>4051</v>
      </c>
      <c r="D126" s="4"/>
      <c r="E126" s="4"/>
    </row>
    <row r="127" spans="1:5">
      <c r="A127" s="2" t="s">
        <v>28</v>
      </c>
      <c r="B127" s="6">
        <v>39010</v>
      </c>
      <c r="C127" s="6">
        <v>47149</v>
      </c>
      <c r="D127" s="4"/>
      <c r="E127" s="4"/>
    </row>
    <row r="128" spans="1:5" ht="30">
      <c r="A128" s="2" t="s">
        <v>29</v>
      </c>
      <c r="B128" s="6">
        <v>8404</v>
      </c>
      <c r="C128" s="6">
        <v>8769</v>
      </c>
      <c r="D128" s="4"/>
      <c r="E128" s="4"/>
    </row>
    <row r="129" spans="1:5">
      <c r="A129" s="2" t="s">
        <v>30</v>
      </c>
      <c r="B129" s="6">
        <v>140601</v>
      </c>
      <c r="C129" s="6">
        <v>188373</v>
      </c>
      <c r="D129" s="4"/>
      <c r="E129" s="4"/>
    </row>
    <row r="130" spans="1:5">
      <c r="A130" s="2" t="s">
        <v>31</v>
      </c>
      <c r="B130" s="4">
        <v>750</v>
      </c>
      <c r="C130" s="4">
        <v>749</v>
      </c>
      <c r="D130" s="4"/>
      <c r="E130" s="4"/>
    </row>
    <row r="131" spans="1:5" ht="30">
      <c r="A131" s="2" t="s">
        <v>32</v>
      </c>
      <c r="B131" s="6">
        <v>43019</v>
      </c>
      <c r="C131" s="6">
        <v>30363</v>
      </c>
      <c r="D131" s="4"/>
      <c r="E131" s="4"/>
    </row>
    <row r="132" spans="1:5">
      <c r="A132" s="2" t="s">
        <v>33</v>
      </c>
      <c r="B132" s="6">
        <v>16181</v>
      </c>
      <c r="C132" s="6">
        <v>22246</v>
      </c>
      <c r="D132" s="4"/>
      <c r="E132" s="4"/>
    </row>
    <row r="133" spans="1:5">
      <c r="A133" s="2" t="s">
        <v>371</v>
      </c>
      <c r="B133" s="4">
        <v>0</v>
      </c>
      <c r="C133" s="4">
        <v>0</v>
      </c>
      <c r="D133" s="4"/>
      <c r="E133" s="4"/>
    </row>
    <row r="134" spans="1:5">
      <c r="A134" s="2" t="s">
        <v>34</v>
      </c>
      <c r="B134" s="6">
        <v>26289</v>
      </c>
      <c r="C134" s="6">
        <v>27388</v>
      </c>
      <c r="D134" s="4"/>
      <c r="E134" s="4"/>
    </row>
    <row r="135" spans="1:5">
      <c r="A135" s="2" t="s">
        <v>35</v>
      </c>
      <c r="B135" s="4">
        <v>454</v>
      </c>
      <c r="C135" s="4">
        <v>534</v>
      </c>
      <c r="D135" s="4"/>
      <c r="E135" s="4"/>
    </row>
    <row r="136" spans="1:5">
      <c r="A136" s="2" t="s">
        <v>373</v>
      </c>
      <c r="B136" s="4">
        <v>0</v>
      </c>
      <c r="C136" s="4">
        <v>0</v>
      </c>
      <c r="D136" s="4"/>
      <c r="E136" s="4"/>
    </row>
    <row r="137" spans="1:5">
      <c r="A137" s="2" t="s">
        <v>36</v>
      </c>
      <c r="B137" s="4">
        <v>962</v>
      </c>
      <c r="C137" s="4">
        <v>274</v>
      </c>
      <c r="D137" s="4"/>
      <c r="E137" s="4"/>
    </row>
    <row r="138" spans="1:5">
      <c r="A138" s="2" t="s">
        <v>37</v>
      </c>
      <c r="B138" s="6">
        <v>228256</v>
      </c>
      <c r="C138" s="6">
        <v>269927</v>
      </c>
      <c r="D138" s="4"/>
      <c r="E138" s="4"/>
    </row>
    <row r="139" spans="1:5">
      <c r="A139" s="3" t="s">
        <v>38</v>
      </c>
      <c r="B139" s="4"/>
      <c r="C139" s="4"/>
      <c r="D139" s="4"/>
      <c r="E139" s="4"/>
    </row>
    <row r="140" spans="1:5">
      <c r="A140" s="2" t="s">
        <v>39</v>
      </c>
      <c r="B140" s="4">
        <v>362</v>
      </c>
      <c r="C140" s="4">
        <v>684</v>
      </c>
      <c r="D140" s="4"/>
      <c r="E140" s="4"/>
    </row>
    <row r="141" spans="1:5">
      <c r="A141" s="2" t="s">
        <v>40</v>
      </c>
      <c r="B141" s="6">
        <v>10644</v>
      </c>
      <c r="C141" s="6">
        <v>20527</v>
      </c>
      <c r="D141" s="4"/>
      <c r="E141" s="4"/>
    </row>
    <row r="142" spans="1:5">
      <c r="A142" s="2" t="s">
        <v>41</v>
      </c>
      <c r="B142" s="6">
        <v>16259</v>
      </c>
      <c r="C142" s="6">
        <v>21807</v>
      </c>
      <c r="D142" s="4"/>
      <c r="E142" s="4"/>
    </row>
    <row r="143" spans="1:5" ht="30">
      <c r="A143" s="2" t="s">
        <v>42</v>
      </c>
      <c r="B143" s="4">
        <v>564</v>
      </c>
      <c r="C143" s="4">
        <v>595</v>
      </c>
      <c r="D143" s="4"/>
      <c r="E143" s="4"/>
    </row>
    <row r="144" spans="1:5">
      <c r="A144" s="2" t="s">
        <v>43</v>
      </c>
      <c r="B144" s="6">
        <v>2981</v>
      </c>
      <c r="C144" s="6">
        <v>2999</v>
      </c>
      <c r="D144" s="4"/>
      <c r="E144" s="4"/>
    </row>
    <row r="145" spans="1:5">
      <c r="A145" s="2" t="s">
        <v>44</v>
      </c>
      <c r="B145" s="6">
        <v>30810</v>
      </c>
      <c r="C145" s="6">
        <v>46612</v>
      </c>
      <c r="D145" s="4"/>
      <c r="E145" s="4"/>
    </row>
    <row r="146" spans="1:5" ht="30">
      <c r="A146" s="2" t="s">
        <v>45</v>
      </c>
      <c r="B146" s="4">
        <v>76</v>
      </c>
      <c r="C146" s="4">
        <v>106</v>
      </c>
      <c r="D146" s="4"/>
      <c r="E146" s="4"/>
    </row>
    <row r="147" spans="1:5">
      <c r="A147" s="2" t="s">
        <v>377</v>
      </c>
      <c r="B147" s="6">
        <v>18218</v>
      </c>
      <c r="C147" s="6">
        <v>21087</v>
      </c>
      <c r="D147" s="4"/>
      <c r="E147" s="4"/>
    </row>
    <row r="148" spans="1:5">
      <c r="A148" s="2" t="s">
        <v>46</v>
      </c>
      <c r="B148" s="6">
        <v>12063</v>
      </c>
      <c r="C148" s="6">
        <v>10489</v>
      </c>
      <c r="D148" s="4"/>
      <c r="E148" s="4"/>
    </row>
    <row r="149" spans="1:5">
      <c r="A149" s="2" t="s">
        <v>47</v>
      </c>
      <c r="B149" s="6">
        <v>61167</v>
      </c>
      <c r="C149" s="6">
        <v>78294</v>
      </c>
      <c r="D149" s="4"/>
      <c r="E149" s="4"/>
    </row>
    <row r="150" spans="1:5">
      <c r="A150" s="2" t="s">
        <v>684</v>
      </c>
      <c r="B150" s="6">
        <v>1325</v>
      </c>
      <c r="C150" s="6">
        <v>1539</v>
      </c>
      <c r="D150" s="4"/>
      <c r="E150" s="4"/>
    </row>
    <row r="151" spans="1:5">
      <c r="A151" s="3" t="s">
        <v>685</v>
      </c>
      <c r="B151" s="4"/>
      <c r="C151" s="4"/>
      <c r="D151" s="4"/>
      <c r="E151" s="4"/>
    </row>
    <row r="152" spans="1:5">
      <c r="A152" s="2" t="s">
        <v>381</v>
      </c>
      <c r="B152" s="6">
        <v>19138</v>
      </c>
      <c r="C152" s="6">
        <v>19138</v>
      </c>
      <c r="D152" s="4"/>
      <c r="E152" s="4"/>
    </row>
    <row r="153" spans="1:5">
      <c r="A153" s="2" t="s">
        <v>51</v>
      </c>
      <c r="B153" s="6">
        <v>234234</v>
      </c>
      <c r="C153" s="6">
        <v>234234</v>
      </c>
      <c r="D153" s="4"/>
      <c r="E153" s="4"/>
    </row>
    <row r="154" spans="1:5">
      <c r="A154" s="2" t="s">
        <v>384</v>
      </c>
      <c r="B154" s="6">
        <v>3895</v>
      </c>
      <c r="C154" s="6">
        <v>26981</v>
      </c>
      <c r="D154" s="4"/>
      <c r="E154" s="4"/>
    </row>
    <row r="155" spans="1:5" ht="30">
      <c r="A155" s="2" t="s">
        <v>387</v>
      </c>
      <c r="B155" s="6">
        <v>-14155</v>
      </c>
      <c r="C155" s="6">
        <v>-12795</v>
      </c>
      <c r="D155" s="4"/>
      <c r="E155" s="4"/>
    </row>
    <row r="156" spans="1:5">
      <c r="A156" s="2" t="s">
        <v>389</v>
      </c>
      <c r="B156" s="6">
        <v>-77398</v>
      </c>
      <c r="C156" s="6">
        <v>-77563</v>
      </c>
      <c r="D156" s="4"/>
      <c r="E156" s="4"/>
    </row>
    <row r="157" spans="1:5">
      <c r="A157" s="2" t="s">
        <v>392</v>
      </c>
      <c r="B157" s="4">
        <v>0</v>
      </c>
      <c r="C157" s="4">
        <v>0</v>
      </c>
      <c r="D157" s="4"/>
      <c r="E157" s="4"/>
    </row>
    <row r="158" spans="1:5">
      <c r="A158" s="2" t="s">
        <v>55</v>
      </c>
      <c r="B158" s="6">
        <v>165714</v>
      </c>
      <c r="C158" s="6">
        <v>189995</v>
      </c>
      <c r="D158" s="4"/>
      <c r="E158" s="4"/>
    </row>
    <row r="159" spans="1:5">
      <c r="A159" s="2" t="s">
        <v>396</v>
      </c>
      <c r="B159" s="4">
        <v>50</v>
      </c>
      <c r="C159" s="4">
        <v>99</v>
      </c>
      <c r="D159" s="4"/>
      <c r="E159" s="4"/>
    </row>
    <row r="160" spans="1:5">
      <c r="A160" s="2" t="s">
        <v>57</v>
      </c>
      <c r="B160" s="6">
        <v>165764</v>
      </c>
      <c r="C160" s="6">
        <v>190094</v>
      </c>
      <c r="D160" s="4"/>
      <c r="E160" s="4"/>
    </row>
    <row r="161" spans="1:5">
      <c r="A161" s="2" t="s">
        <v>58</v>
      </c>
      <c r="B161" s="6">
        <v>228256</v>
      </c>
      <c r="C161" s="6">
        <v>269927</v>
      </c>
      <c r="D161" s="4"/>
      <c r="E161" s="4"/>
    </row>
    <row r="162" spans="1:5">
      <c r="A162" s="2" t="s">
        <v>689</v>
      </c>
      <c r="B162" s="4"/>
      <c r="C162" s="4"/>
      <c r="D162" s="4"/>
      <c r="E162" s="4"/>
    </row>
    <row r="163" spans="1:5">
      <c r="A163" s="3" t="s">
        <v>24</v>
      </c>
      <c r="B163" s="4"/>
      <c r="C163" s="4"/>
      <c r="D163" s="4"/>
      <c r="E163" s="4"/>
    </row>
    <row r="164" spans="1:5">
      <c r="A164" s="2" t="s">
        <v>25</v>
      </c>
      <c r="B164" s="4">
        <v>0</v>
      </c>
      <c r="C164" s="4">
        <v>0</v>
      </c>
      <c r="D164" s="4"/>
      <c r="E164" s="4"/>
    </row>
    <row r="165" spans="1:5">
      <c r="A165" s="2" t="s">
        <v>26</v>
      </c>
      <c r="B165" s="4">
        <v>0</v>
      </c>
      <c r="C165" s="4">
        <v>0</v>
      </c>
      <c r="D165" s="4"/>
      <c r="E165" s="4"/>
    </row>
    <row r="166" spans="1:5">
      <c r="A166" s="2" t="s">
        <v>27</v>
      </c>
      <c r="B166" s="4">
        <v>0</v>
      </c>
      <c r="C166" s="4">
        <v>0</v>
      </c>
      <c r="D166" s="4"/>
      <c r="E166" s="4"/>
    </row>
    <row r="167" spans="1:5">
      <c r="A167" s="2" t="s">
        <v>28</v>
      </c>
      <c r="B167" s="4">
        <v>0</v>
      </c>
      <c r="C167" s="4">
        <v>0</v>
      </c>
      <c r="D167" s="4"/>
      <c r="E167" s="4"/>
    </row>
    <row r="168" spans="1:5" ht="30">
      <c r="A168" s="2" t="s">
        <v>29</v>
      </c>
      <c r="B168" s="6">
        <v>-4497</v>
      </c>
      <c r="C168" s="6">
        <v>-4496</v>
      </c>
      <c r="D168" s="4"/>
      <c r="E168" s="4"/>
    </row>
    <row r="169" spans="1:5">
      <c r="A169" s="2" t="s">
        <v>30</v>
      </c>
      <c r="B169" s="6">
        <v>-4497</v>
      </c>
      <c r="C169" s="6">
        <v>-4496</v>
      </c>
      <c r="D169" s="4"/>
      <c r="E169" s="4"/>
    </row>
    <row r="170" spans="1:5">
      <c r="A170" s="2" t="s">
        <v>31</v>
      </c>
      <c r="B170" s="6">
        <v>9032</v>
      </c>
      <c r="C170" s="6">
        <v>9032</v>
      </c>
      <c r="D170" s="4"/>
      <c r="E170" s="4"/>
    </row>
    <row r="171" spans="1:5" ht="30">
      <c r="A171" s="2" t="s">
        <v>32</v>
      </c>
      <c r="B171" s="4">
        <v>0</v>
      </c>
      <c r="C171" s="4">
        <v>0</v>
      </c>
      <c r="D171" s="4"/>
      <c r="E171" s="4"/>
    </row>
    <row r="172" spans="1:5">
      <c r="A172" s="2" t="s">
        <v>33</v>
      </c>
      <c r="B172" s="4">
        <v>0</v>
      </c>
      <c r="C172" s="4">
        <v>0</v>
      </c>
      <c r="D172" s="4"/>
      <c r="E172" s="4"/>
    </row>
    <row r="173" spans="1:5">
      <c r="A173" s="2" t="s">
        <v>371</v>
      </c>
      <c r="B173" s="6">
        <v>-889294</v>
      </c>
      <c r="C173" s="6">
        <v>-953793</v>
      </c>
      <c r="D173" s="4"/>
      <c r="E173" s="4"/>
    </row>
    <row r="174" spans="1:5">
      <c r="A174" s="2" t="s">
        <v>34</v>
      </c>
      <c r="B174" s="4">
        <v>0</v>
      </c>
      <c r="C174" s="4">
        <v>0</v>
      </c>
      <c r="D174" s="4"/>
      <c r="E174" s="4"/>
    </row>
    <row r="175" spans="1:5">
      <c r="A175" s="2" t="s">
        <v>35</v>
      </c>
      <c r="B175" s="4">
        <v>0</v>
      </c>
      <c r="C175" s="4">
        <v>0</v>
      </c>
      <c r="D175" s="4"/>
      <c r="E175" s="4"/>
    </row>
    <row r="176" spans="1:5">
      <c r="A176" s="2" t="s">
        <v>373</v>
      </c>
      <c r="B176" s="6">
        <v>-43490</v>
      </c>
      <c r="C176" s="6">
        <v>-29979</v>
      </c>
      <c r="D176" s="4"/>
      <c r="E176" s="4"/>
    </row>
    <row r="177" spans="1:5">
      <c r="A177" s="2" t="s">
        <v>36</v>
      </c>
      <c r="B177" s="4">
        <v>0</v>
      </c>
      <c r="C177" s="4">
        <v>0</v>
      </c>
      <c r="D177" s="4"/>
      <c r="E177" s="4"/>
    </row>
    <row r="178" spans="1:5">
      <c r="A178" s="2" t="s">
        <v>37</v>
      </c>
      <c r="B178" s="6">
        <v>-928249</v>
      </c>
      <c r="C178" s="6">
        <v>-979236</v>
      </c>
      <c r="D178" s="4"/>
      <c r="E178" s="4"/>
    </row>
    <row r="179" spans="1:5">
      <c r="A179" s="3" t="s">
        <v>38</v>
      </c>
      <c r="B179" s="4"/>
      <c r="C179" s="4"/>
      <c r="D179" s="4"/>
      <c r="E179" s="4"/>
    </row>
    <row r="180" spans="1:5">
      <c r="A180" s="2" t="s">
        <v>39</v>
      </c>
      <c r="B180" s="4">
        <v>0</v>
      </c>
      <c r="C180" s="4">
        <v>0</v>
      </c>
      <c r="D180" s="4"/>
      <c r="E180" s="4"/>
    </row>
    <row r="181" spans="1:5">
      <c r="A181" s="2" t="s">
        <v>40</v>
      </c>
      <c r="B181" s="4">
        <v>0</v>
      </c>
      <c r="C181" s="4">
        <v>0</v>
      </c>
      <c r="D181" s="4"/>
      <c r="E181" s="4"/>
    </row>
    <row r="182" spans="1:5">
      <c r="A182" s="2" t="s">
        <v>41</v>
      </c>
      <c r="B182" s="6">
        <v>4817</v>
      </c>
      <c r="C182" s="6">
        <v>4815</v>
      </c>
      <c r="D182" s="4"/>
      <c r="E182" s="4"/>
    </row>
    <row r="183" spans="1:5" ht="30">
      <c r="A183" s="2" t="s">
        <v>42</v>
      </c>
      <c r="B183" s="4">
        <v>0</v>
      </c>
      <c r="C183" s="4">
        <v>0</v>
      </c>
      <c r="D183" s="4"/>
      <c r="E183" s="4"/>
    </row>
    <row r="184" spans="1:5">
      <c r="A184" s="2" t="s">
        <v>43</v>
      </c>
      <c r="B184" s="4">
        <v>0</v>
      </c>
      <c r="C184" s="4">
        <v>0</v>
      </c>
      <c r="D184" s="4"/>
      <c r="E184" s="4"/>
    </row>
    <row r="185" spans="1:5">
      <c r="A185" s="2" t="s">
        <v>44</v>
      </c>
      <c r="B185" s="6">
        <v>4817</v>
      </c>
      <c r="C185" s="6">
        <v>4815</v>
      </c>
      <c r="D185" s="4"/>
      <c r="E185" s="4"/>
    </row>
    <row r="186" spans="1:5" ht="30">
      <c r="A186" s="2" t="s">
        <v>45</v>
      </c>
      <c r="B186" s="4">
        <v>0</v>
      </c>
      <c r="C186" s="4">
        <v>0</v>
      </c>
      <c r="D186" s="4"/>
      <c r="E186" s="4"/>
    </row>
    <row r="187" spans="1:5">
      <c r="A187" s="2" t="s">
        <v>377</v>
      </c>
      <c r="B187" s="6">
        <v>-539153</v>
      </c>
      <c r="C187" s="6">
        <v>-539103</v>
      </c>
      <c r="D187" s="4"/>
      <c r="E187" s="4"/>
    </row>
    <row r="188" spans="1:5">
      <c r="A188" s="2" t="s">
        <v>46</v>
      </c>
      <c r="B188" s="4">
        <v>-282</v>
      </c>
      <c r="C188" s="4">
        <v>-279</v>
      </c>
      <c r="D188" s="4"/>
      <c r="E188" s="4"/>
    </row>
    <row r="189" spans="1:5">
      <c r="A189" s="2" t="s">
        <v>47</v>
      </c>
      <c r="B189" s="6">
        <v>-534618</v>
      </c>
      <c r="C189" s="6">
        <v>-534567</v>
      </c>
      <c r="D189" s="4"/>
      <c r="E189" s="4"/>
    </row>
    <row r="190" spans="1:5">
      <c r="A190" s="2" t="s">
        <v>684</v>
      </c>
      <c r="B190" s="4">
        <v>0</v>
      </c>
      <c r="C190" s="4">
        <v>0</v>
      </c>
      <c r="D190" s="4"/>
      <c r="E190" s="4"/>
    </row>
    <row r="191" spans="1:5">
      <c r="A191" s="3" t="s">
        <v>685</v>
      </c>
      <c r="B191" s="4"/>
      <c r="C191" s="4"/>
      <c r="D191" s="4"/>
      <c r="E191" s="4"/>
    </row>
    <row r="192" spans="1:5">
      <c r="A192" s="2" t="s">
        <v>381</v>
      </c>
      <c r="B192" s="6">
        <v>-309598</v>
      </c>
      <c r="C192" s="6">
        <v>-309598</v>
      </c>
      <c r="D192" s="4"/>
      <c r="E192" s="4"/>
    </row>
    <row r="193" spans="1:5">
      <c r="A193" s="2" t="s">
        <v>51</v>
      </c>
      <c r="B193" s="6">
        <v>-414934</v>
      </c>
      <c r="C193" s="6">
        <v>-414934</v>
      </c>
      <c r="D193" s="4"/>
      <c r="E193" s="4"/>
    </row>
    <row r="194" spans="1:5">
      <c r="A194" s="2" t="s">
        <v>384</v>
      </c>
      <c r="B194" s="6">
        <v>-174048</v>
      </c>
      <c r="C194" s="6">
        <v>-235827</v>
      </c>
      <c r="D194" s="4"/>
      <c r="E194" s="4"/>
    </row>
    <row r="195" spans="1:5" ht="30">
      <c r="A195" s="2" t="s">
        <v>387</v>
      </c>
      <c r="B195" s="6">
        <v>9286</v>
      </c>
      <c r="C195" s="6">
        <v>6566</v>
      </c>
      <c r="D195" s="4"/>
      <c r="E195" s="4"/>
    </row>
    <row r="196" spans="1:5">
      <c r="A196" s="2" t="s">
        <v>389</v>
      </c>
      <c r="B196" s="6">
        <v>495663</v>
      </c>
      <c r="C196" s="6">
        <v>509124</v>
      </c>
      <c r="D196" s="4"/>
      <c r="E196" s="4"/>
    </row>
    <row r="197" spans="1:5">
      <c r="A197" s="2" t="s">
        <v>392</v>
      </c>
      <c r="B197" s="4">
        <v>0</v>
      </c>
      <c r="C197" s="4">
        <v>0</v>
      </c>
      <c r="D197" s="4"/>
      <c r="E197" s="4"/>
    </row>
    <row r="198" spans="1:5">
      <c r="A198" s="2" t="s">
        <v>55</v>
      </c>
      <c r="B198" s="6">
        <v>-393631</v>
      </c>
      <c r="C198" s="6">
        <v>-444669</v>
      </c>
      <c r="D198" s="4"/>
      <c r="E198" s="4"/>
    </row>
    <row r="199" spans="1:5">
      <c r="A199" s="2" t="s">
        <v>396</v>
      </c>
      <c r="B199" s="4">
        <v>0</v>
      </c>
      <c r="C199" s="4">
        <v>0</v>
      </c>
      <c r="D199" s="4"/>
      <c r="E199" s="4"/>
    </row>
    <row r="200" spans="1:5">
      <c r="A200" s="2" t="s">
        <v>57</v>
      </c>
      <c r="B200" s="6">
        <v>-393631</v>
      </c>
      <c r="C200" s="6">
        <v>-444669</v>
      </c>
      <c r="D200" s="4"/>
      <c r="E200" s="4"/>
    </row>
    <row r="201" spans="1:5">
      <c r="A201" s="2" t="s">
        <v>58</v>
      </c>
      <c r="B201" s="8">
        <v>-928249</v>
      </c>
      <c r="C201" s="8">
        <v>-979236</v>
      </c>
      <c r="D201" s="4"/>
      <c r="E201"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690</v>
      </c>
      <c r="B1" s="7" t="s">
        <v>1</v>
      </c>
      <c r="C1" s="7"/>
    </row>
    <row r="2" spans="1:3" ht="30">
      <c r="A2" s="1" t="s">
        <v>20</v>
      </c>
      <c r="B2" s="1" t="s">
        <v>2</v>
      </c>
      <c r="C2" s="1" t="s">
        <v>22</v>
      </c>
    </row>
    <row r="3" spans="1:3" ht="30">
      <c r="A3" s="3" t="s">
        <v>691</v>
      </c>
      <c r="B3" s="4"/>
      <c r="C3" s="4"/>
    </row>
    <row r="4" spans="1:3">
      <c r="A4" s="2" t="s">
        <v>321</v>
      </c>
      <c r="B4" s="8">
        <v>40578</v>
      </c>
      <c r="C4" s="8">
        <v>144698</v>
      </c>
    </row>
    <row r="5" spans="1:3">
      <c r="A5" s="2" t="s">
        <v>413</v>
      </c>
      <c r="B5" s="6">
        <v>56366</v>
      </c>
      <c r="C5" s="6">
        <v>87844</v>
      </c>
    </row>
    <row r="6" spans="1:3">
      <c r="A6" s="2" t="s">
        <v>73</v>
      </c>
      <c r="B6" s="6">
        <v>-15788</v>
      </c>
      <c r="C6" s="6">
        <v>56854</v>
      </c>
    </row>
    <row r="7" spans="1:3">
      <c r="A7" s="2" t="s">
        <v>78</v>
      </c>
      <c r="B7" s="6">
        <v>30901</v>
      </c>
      <c r="C7" s="6">
        <v>37183</v>
      </c>
    </row>
    <row r="8" spans="1:3">
      <c r="A8" s="2" t="s">
        <v>79</v>
      </c>
      <c r="B8" s="6">
        <v>-46689</v>
      </c>
      <c r="C8" s="6">
        <v>19671</v>
      </c>
    </row>
    <row r="9" spans="1:3">
      <c r="A9" s="2" t="s">
        <v>80</v>
      </c>
      <c r="B9" s="6">
        <v>-4625</v>
      </c>
      <c r="C9" s="6">
        <v>-4797</v>
      </c>
    </row>
    <row r="10" spans="1:3">
      <c r="A10" s="2" t="s">
        <v>424</v>
      </c>
      <c r="B10" s="4">
        <v>0</v>
      </c>
      <c r="C10" s="4">
        <v>0</v>
      </c>
    </row>
    <row r="11" spans="1:3" ht="30">
      <c r="A11" s="2" t="s">
        <v>456</v>
      </c>
      <c r="B11" s="4">
        <v>0</v>
      </c>
      <c r="C11" s="6">
        <v>-1688</v>
      </c>
    </row>
    <row r="12" spans="1:3">
      <c r="A12" s="2" t="s">
        <v>428</v>
      </c>
      <c r="B12" s="6">
        <v>-3219</v>
      </c>
      <c r="C12" s="6">
        <v>68526</v>
      </c>
    </row>
    <row r="13" spans="1:3">
      <c r="A13" s="2" t="s">
        <v>83</v>
      </c>
      <c r="B13" s="6">
        <v>-54533</v>
      </c>
      <c r="C13" s="6">
        <v>81712</v>
      </c>
    </row>
    <row r="14" spans="1:3">
      <c r="A14" s="2" t="s">
        <v>84</v>
      </c>
      <c r="B14" s="4">
        <v>983</v>
      </c>
      <c r="C14" s="6">
        <v>5263</v>
      </c>
    </row>
    <row r="15" spans="1:3">
      <c r="A15" s="2" t="s">
        <v>85</v>
      </c>
      <c r="B15" s="6">
        <v>-55516</v>
      </c>
      <c r="C15" s="6">
        <v>76449</v>
      </c>
    </row>
    <row r="16" spans="1:3" ht="30">
      <c r="A16" s="2" t="s">
        <v>86</v>
      </c>
      <c r="B16" s="4">
        <v>252</v>
      </c>
      <c r="C16" s="4">
        <v>-470</v>
      </c>
    </row>
    <row r="17" spans="1:3">
      <c r="A17" s="2" t="s">
        <v>87</v>
      </c>
      <c r="B17" s="6">
        <v>-55264</v>
      </c>
      <c r="C17" s="6">
        <v>75979</v>
      </c>
    </row>
    <row r="18" spans="1:3">
      <c r="A18" s="2" t="s">
        <v>101</v>
      </c>
      <c r="B18" s="6">
        <v>-56861</v>
      </c>
      <c r="C18" s="6">
        <v>75788</v>
      </c>
    </row>
    <row r="19" spans="1:3" ht="30">
      <c r="A19" s="2" t="s">
        <v>102</v>
      </c>
      <c r="B19" s="4">
        <v>252</v>
      </c>
      <c r="C19" s="4">
        <v>-470</v>
      </c>
    </row>
    <row r="20" spans="1:3" ht="30">
      <c r="A20" s="2" t="s">
        <v>103</v>
      </c>
      <c r="B20" s="6">
        <v>-56609</v>
      </c>
      <c r="C20" s="6">
        <v>75318</v>
      </c>
    </row>
    <row r="21" spans="1:3" ht="45">
      <c r="A21" s="2" t="s">
        <v>686</v>
      </c>
      <c r="B21" s="4"/>
      <c r="C21" s="4"/>
    </row>
    <row r="22" spans="1:3" ht="30">
      <c r="A22" s="3" t="s">
        <v>691</v>
      </c>
      <c r="B22" s="4"/>
      <c r="C22" s="4"/>
    </row>
    <row r="23" spans="1:3">
      <c r="A23" s="2" t="s">
        <v>321</v>
      </c>
      <c r="B23" s="4">
        <v>0</v>
      </c>
      <c r="C23" s="4">
        <v>0</v>
      </c>
    </row>
    <row r="24" spans="1:3">
      <c r="A24" s="2" t="s">
        <v>413</v>
      </c>
      <c r="B24" s="4">
        <v>0</v>
      </c>
      <c r="C24" s="4">
        <v>0</v>
      </c>
    </row>
    <row r="25" spans="1:3">
      <c r="A25" s="2" t="s">
        <v>73</v>
      </c>
      <c r="B25" s="4">
        <v>0</v>
      </c>
      <c r="C25" s="4">
        <v>0</v>
      </c>
    </row>
    <row r="26" spans="1:3">
      <c r="A26" s="2" t="s">
        <v>78</v>
      </c>
      <c r="B26" s="6">
        <v>7916</v>
      </c>
      <c r="C26" s="6">
        <v>9021</v>
      </c>
    </row>
    <row r="27" spans="1:3">
      <c r="A27" s="2" t="s">
        <v>79</v>
      </c>
      <c r="B27" s="6">
        <v>-7916</v>
      </c>
      <c r="C27" s="6">
        <v>-9021</v>
      </c>
    </row>
    <row r="28" spans="1:3">
      <c r="A28" s="2" t="s">
        <v>80</v>
      </c>
      <c r="B28" s="6">
        <v>-4551</v>
      </c>
      <c r="C28" s="6">
        <v>-4573</v>
      </c>
    </row>
    <row r="29" spans="1:3">
      <c r="A29" s="2" t="s">
        <v>424</v>
      </c>
      <c r="B29" s="4">
        <v>139</v>
      </c>
      <c r="C29" s="4">
        <v>66</v>
      </c>
    </row>
    <row r="30" spans="1:3" ht="30">
      <c r="A30" s="2" t="s">
        <v>456</v>
      </c>
      <c r="B30" s="6">
        <v>-42857</v>
      </c>
      <c r="C30" s="6">
        <v>89488</v>
      </c>
    </row>
    <row r="31" spans="1:3">
      <c r="A31" s="2" t="s">
        <v>428</v>
      </c>
      <c r="B31" s="4">
        <v>-29</v>
      </c>
      <c r="C31" s="4">
        <v>497</v>
      </c>
    </row>
    <row r="32" spans="1:3">
      <c r="A32" s="2" t="s">
        <v>83</v>
      </c>
      <c r="B32" s="6">
        <v>-55214</v>
      </c>
      <c r="C32" s="6">
        <v>76457</v>
      </c>
    </row>
    <row r="33" spans="1:3">
      <c r="A33" s="2" t="s">
        <v>84</v>
      </c>
      <c r="B33" s="4">
        <v>50</v>
      </c>
      <c r="C33" s="4">
        <v>478</v>
      </c>
    </row>
    <row r="34" spans="1:3">
      <c r="A34" s="2" t="s">
        <v>85</v>
      </c>
      <c r="B34" s="6">
        <v>-55264</v>
      </c>
      <c r="C34" s="6">
        <v>75979</v>
      </c>
    </row>
    <row r="35" spans="1:3" ht="30">
      <c r="A35" s="2" t="s">
        <v>86</v>
      </c>
      <c r="B35" s="4">
        <v>0</v>
      </c>
      <c r="C35" s="4">
        <v>0</v>
      </c>
    </row>
    <row r="36" spans="1:3">
      <c r="A36" s="2" t="s">
        <v>87</v>
      </c>
      <c r="B36" s="6">
        <v>-55264</v>
      </c>
      <c r="C36" s="6">
        <v>75979</v>
      </c>
    </row>
    <row r="37" spans="1:3">
      <c r="A37" s="2" t="s">
        <v>101</v>
      </c>
      <c r="B37" s="6">
        <v>-56609</v>
      </c>
      <c r="C37" s="6">
        <v>75318</v>
      </c>
    </row>
    <row r="38" spans="1:3" ht="30">
      <c r="A38" s="2" t="s">
        <v>102</v>
      </c>
      <c r="B38" s="4">
        <v>0</v>
      </c>
      <c r="C38" s="4">
        <v>0</v>
      </c>
    </row>
    <row r="39" spans="1:3" ht="30">
      <c r="A39" s="2" t="s">
        <v>103</v>
      </c>
      <c r="B39" s="6">
        <v>-56609</v>
      </c>
      <c r="C39" s="6">
        <v>75318</v>
      </c>
    </row>
    <row r="40" spans="1:3" ht="30">
      <c r="A40" s="2" t="s">
        <v>687</v>
      </c>
      <c r="B40" s="4"/>
      <c r="C40" s="4"/>
    </row>
    <row r="41" spans="1:3" ht="30">
      <c r="A41" s="3" t="s">
        <v>691</v>
      </c>
      <c r="B41" s="4"/>
      <c r="C41" s="4"/>
    </row>
    <row r="42" spans="1:3">
      <c r="A42" s="2" t="s">
        <v>321</v>
      </c>
      <c r="B42" s="6">
        <v>18849</v>
      </c>
      <c r="C42" s="6">
        <v>78122</v>
      </c>
    </row>
    <row r="43" spans="1:3">
      <c r="A43" s="2" t="s">
        <v>413</v>
      </c>
      <c r="B43" s="6">
        <v>24775</v>
      </c>
      <c r="C43" s="6">
        <v>43996</v>
      </c>
    </row>
    <row r="44" spans="1:3">
      <c r="A44" s="2" t="s">
        <v>73</v>
      </c>
      <c r="B44" s="6">
        <v>-5926</v>
      </c>
      <c r="C44" s="6">
        <v>34126</v>
      </c>
    </row>
    <row r="45" spans="1:3">
      <c r="A45" s="2" t="s">
        <v>78</v>
      </c>
      <c r="B45" s="6">
        <v>13080</v>
      </c>
      <c r="C45" s="6">
        <v>15255</v>
      </c>
    </row>
    <row r="46" spans="1:3">
      <c r="A46" s="2" t="s">
        <v>79</v>
      </c>
      <c r="B46" s="6">
        <v>-19006</v>
      </c>
      <c r="C46" s="6">
        <v>18871</v>
      </c>
    </row>
    <row r="47" spans="1:3">
      <c r="A47" s="2" t="s">
        <v>80</v>
      </c>
      <c r="B47" s="4">
        <v>-72</v>
      </c>
      <c r="C47" s="4">
        <v>-42</v>
      </c>
    </row>
    <row r="48" spans="1:3">
      <c r="A48" s="2" t="s">
        <v>424</v>
      </c>
      <c r="B48" s="4">
        <v>-657</v>
      </c>
      <c r="C48" s="4">
        <v>-435</v>
      </c>
    </row>
    <row r="49" spans="1:3" ht="30">
      <c r="A49" s="2" t="s">
        <v>456</v>
      </c>
      <c r="B49" s="6">
        <v>-18922</v>
      </c>
      <c r="C49" s="6">
        <v>3856</v>
      </c>
    </row>
    <row r="50" spans="1:3">
      <c r="A50" s="2" t="s">
        <v>428</v>
      </c>
      <c r="B50" s="4">
        <v>15</v>
      </c>
      <c r="C50" s="6">
        <v>69911</v>
      </c>
    </row>
    <row r="51" spans="1:3">
      <c r="A51" s="2" t="s">
        <v>83</v>
      </c>
      <c r="B51" s="6">
        <v>-38642</v>
      </c>
      <c r="C51" s="6">
        <v>92161</v>
      </c>
    </row>
    <row r="52" spans="1:3">
      <c r="A52" s="2" t="s">
        <v>84</v>
      </c>
      <c r="B52" s="4">
        <v>51</v>
      </c>
      <c r="C52" s="4">
        <v>332</v>
      </c>
    </row>
    <row r="53" spans="1:3">
      <c r="A53" s="2" t="s">
        <v>85</v>
      </c>
      <c r="B53" s="6">
        <v>-38693</v>
      </c>
      <c r="C53" s="6">
        <v>91829</v>
      </c>
    </row>
    <row r="54" spans="1:3" ht="30">
      <c r="A54" s="2" t="s">
        <v>86</v>
      </c>
      <c r="B54" s="4">
        <v>0</v>
      </c>
      <c r="C54" s="4">
        <v>0</v>
      </c>
    </row>
    <row r="55" spans="1:3">
      <c r="A55" s="2" t="s">
        <v>87</v>
      </c>
      <c r="B55" s="6">
        <v>-38693</v>
      </c>
      <c r="C55" s="6">
        <v>91829</v>
      </c>
    </row>
    <row r="56" spans="1:3">
      <c r="A56" s="2" t="s">
        <v>101</v>
      </c>
      <c r="B56" s="6">
        <v>-40053</v>
      </c>
      <c r="C56" s="6">
        <v>91828</v>
      </c>
    </row>
    <row r="57" spans="1:3" ht="30">
      <c r="A57" s="2" t="s">
        <v>102</v>
      </c>
      <c r="B57" s="4">
        <v>0</v>
      </c>
      <c r="C57" s="4">
        <v>0</v>
      </c>
    </row>
    <row r="58" spans="1:3" ht="30">
      <c r="A58" s="2" t="s">
        <v>103</v>
      </c>
      <c r="B58" s="6">
        <v>-40053</v>
      </c>
      <c r="C58" s="6">
        <v>91828</v>
      </c>
    </row>
    <row r="59" spans="1:3" ht="30">
      <c r="A59" s="2" t="s">
        <v>688</v>
      </c>
      <c r="B59" s="4"/>
      <c r="C59" s="4"/>
    </row>
    <row r="60" spans="1:3" ht="30">
      <c r="A60" s="3" t="s">
        <v>691</v>
      </c>
      <c r="B60" s="4"/>
      <c r="C60" s="4"/>
    </row>
    <row r="61" spans="1:3">
      <c r="A61" s="2" t="s">
        <v>321</v>
      </c>
      <c r="B61" s="6">
        <v>22135</v>
      </c>
      <c r="C61" s="6">
        <v>66576</v>
      </c>
    </row>
    <row r="62" spans="1:3">
      <c r="A62" s="2" t="s">
        <v>413</v>
      </c>
      <c r="B62" s="6">
        <v>31997</v>
      </c>
      <c r="C62" s="6">
        <v>43848</v>
      </c>
    </row>
    <row r="63" spans="1:3">
      <c r="A63" s="2" t="s">
        <v>73</v>
      </c>
      <c r="B63" s="6">
        <v>-9862</v>
      </c>
      <c r="C63" s="6">
        <v>22728</v>
      </c>
    </row>
    <row r="64" spans="1:3">
      <c r="A64" s="2" t="s">
        <v>78</v>
      </c>
      <c r="B64" s="6">
        <v>9905</v>
      </c>
      <c r="C64" s="6">
        <v>12907</v>
      </c>
    </row>
    <row r="65" spans="1:3">
      <c r="A65" s="2" t="s">
        <v>79</v>
      </c>
      <c r="B65" s="6">
        <v>-19767</v>
      </c>
      <c r="C65" s="6">
        <v>9821</v>
      </c>
    </row>
    <row r="66" spans="1:3">
      <c r="A66" s="2" t="s">
        <v>80</v>
      </c>
      <c r="B66" s="4">
        <v>-2</v>
      </c>
      <c r="C66" s="4">
        <v>-182</v>
      </c>
    </row>
    <row r="67" spans="1:3">
      <c r="A67" s="2" t="s">
        <v>424</v>
      </c>
      <c r="B67" s="4">
        <v>518</v>
      </c>
      <c r="C67" s="4">
        <v>369</v>
      </c>
    </row>
    <row r="68" spans="1:3" ht="30">
      <c r="A68" s="2" t="s">
        <v>456</v>
      </c>
      <c r="B68" s="4">
        <v>0</v>
      </c>
      <c r="C68" s="4">
        <v>738</v>
      </c>
    </row>
    <row r="69" spans="1:3">
      <c r="A69" s="2" t="s">
        <v>428</v>
      </c>
      <c r="B69" s="6">
        <v>-3205</v>
      </c>
      <c r="C69" s="6">
        <v>-1882</v>
      </c>
    </row>
    <row r="70" spans="1:3">
      <c r="A70" s="2" t="s">
        <v>83</v>
      </c>
      <c r="B70" s="6">
        <v>-22456</v>
      </c>
      <c r="C70" s="6">
        <v>8864</v>
      </c>
    </row>
    <row r="71" spans="1:3">
      <c r="A71" s="2" t="s">
        <v>84</v>
      </c>
      <c r="B71" s="4">
        <v>882</v>
      </c>
      <c r="C71" s="6">
        <v>4453</v>
      </c>
    </row>
    <row r="72" spans="1:3">
      <c r="A72" s="2" t="s">
        <v>85</v>
      </c>
      <c r="B72" s="6">
        <v>-23338</v>
      </c>
      <c r="C72" s="6">
        <v>4411</v>
      </c>
    </row>
    <row r="73" spans="1:3" ht="30">
      <c r="A73" s="2" t="s">
        <v>86</v>
      </c>
      <c r="B73" s="4">
        <v>252</v>
      </c>
      <c r="C73" s="4">
        <v>-470</v>
      </c>
    </row>
    <row r="74" spans="1:3">
      <c r="A74" s="2" t="s">
        <v>87</v>
      </c>
      <c r="B74" s="6">
        <v>-23086</v>
      </c>
      <c r="C74" s="6">
        <v>3941</v>
      </c>
    </row>
    <row r="75" spans="1:3">
      <c r="A75" s="2" t="s">
        <v>101</v>
      </c>
      <c r="B75" s="6">
        <v>-24698</v>
      </c>
      <c r="C75" s="6">
        <v>4901</v>
      </c>
    </row>
    <row r="76" spans="1:3" ht="30">
      <c r="A76" s="2" t="s">
        <v>102</v>
      </c>
      <c r="B76" s="4">
        <v>252</v>
      </c>
      <c r="C76" s="4">
        <v>-470</v>
      </c>
    </row>
    <row r="77" spans="1:3" ht="30">
      <c r="A77" s="2" t="s">
        <v>103</v>
      </c>
      <c r="B77" s="6">
        <v>-24446</v>
      </c>
      <c r="C77" s="6">
        <v>4431</v>
      </c>
    </row>
    <row r="78" spans="1:3">
      <c r="A78" s="2" t="s">
        <v>689</v>
      </c>
      <c r="B78" s="4"/>
      <c r="C78" s="4"/>
    </row>
    <row r="79" spans="1:3" ht="30">
      <c r="A79" s="3" t="s">
        <v>691</v>
      </c>
      <c r="B79" s="4"/>
      <c r="C79" s="4"/>
    </row>
    <row r="80" spans="1:3">
      <c r="A80" s="2" t="s">
        <v>321</v>
      </c>
      <c r="B80" s="4">
        <v>-406</v>
      </c>
      <c r="C80" s="4">
        <v>0</v>
      </c>
    </row>
    <row r="81" spans="1:3">
      <c r="A81" s="2" t="s">
        <v>413</v>
      </c>
      <c r="B81" s="4">
        <v>-406</v>
      </c>
      <c r="C81" s="4">
        <v>0</v>
      </c>
    </row>
    <row r="82" spans="1:3">
      <c r="A82" s="2" t="s">
        <v>73</v>
      </c>
      <c r="B82" s="4">
        <v>0</v>
      </c>
      <c r="C82" s="4">
        <v>0</v>
      </c>
    </row>
    <row r="83" spans="1:3">
      <c r="A83" s="2" t="s">
        <v>78</v>
      </c>
      <c r="B83" s="4">
        <v>0</v>
      </c>
      <c r="C83" s="4">
        <v>0</v>
      </c>
    </row>
    <row r="84" spans="1:3">
      <c r="A84" s="2" t="s">
        <v>79</v>
      </c>
      <c r="B84" s="4">
        <v>0</v>
      </c>
      <c r="C84" s="4">
        <v>0</v>
      </c>
    </row>
    <row r="85" spans="1:3">
      <c r="A85" s="2" t="s">
        <v>80</v>
      </c>
      <c r="B85" s="4">
        <v>0</v>
      </c>
      <c r="C85" s="4">
        <v>0</v>
      </c>
    </row>
    <row r="86" spans="1:3">
      <c r="A86" s="2" t="s">
        <v>424</v>
      </c>
      <c r="B86" s="4">
        <v>0</v>
      </c>
      <c r="C86" s="4">
        <v>0</v>
      </c>
    </row>
    <row r="87" spans="1:3" ht="30">
      <c r="A87" s="2" t="s">
        <v>456</v>
      </c>
      <c r="B87" s="6">
        <v>61779</v>
      </c>
      <c r="C87" s="6">
        <v>-95770</v>
      </c>
    </row>
    <row r="88" spans="1:3">
      <c r="A88" s="2" t="s">
        <v>428</v>
      </c>
      <c r="B88" s="4">
        <v>0</v>
      </c>
      <c r="C88" s="4">
        <v>0</v>
      </c>
    </row>
    <row r="89" spans="1:3">
      <c r="A89" s="2" t="s">
        <v>83</v>
      </c>
      <c r="B89" s="6">
        <v>61779</v>
      </c>
      <c r="C89" s="6">
        <v>-95770</v>
      </c>
    </row>
    <row r="90" spans="1:3">
      <c r="A90" s="2" t="s">
        <v>84</v>
      </c>
      <c r="B90" s="4">
        <v>0</v>
      </c>
      <c r="C90" s="4">
        <v>0</v>
      </c>
    </row>
    <row r="91" spans="1:3">
      <c r="A91" s="2" t="s">
        <v>85</v>
      </c>
      <c r="B91" s="6">
        <v>61779</v>
      </c>
      <c r="C91" s="6">
        <v>-95770</v>
      </c>
    </row>
    <row r="92" spans="1:3" ht="30">
      <c r="A92" s="2" t="s">
        <v>86</v>
      </c>
      <c r="B92" s="4">
        <v>0</v>
      </c>
      <c r="C92" s="4">
        <v>0</v>
      </c>
    </row>
    <row r="93" spans="1:3">
      <c r="A93" s="2" t="s">
        <v>87</v>
      </c>
      <c r="B93" s="6">
        <v>61779</v>
      </c>
      <c r="C93" s="6">
        <v>-95770</v>
      </c>
    </row>
    <row r="94" spans="1:3">
      <c r="A94" s="2" t="s">
        <v>101</v>
      </c>
      <c r="B94" s="6">
        <v>64499</v>
      </c>
      <c r="C94" s="6">
        <v>-96259</v>
      </c>
    </row>
    <row r="95" spans="1:3" ht="30">
      <c r="A95" s="2" t="s">
        <v>102</v>
      </c>
      <c r="B95" s="4">
        <v>0</v>
      </c>
      <c r="C95" s="4">
        <v>0</v>
      </c>
    </row>
    <row r="96" spans="1:3" ht="30">
      <c r="A96" s="2" t="s">
        <v>103</v>
      </c>
      <c r="B96" s="8">
        <v>64499</v>
      </c>
      <c r="C96" s="8">
        <v>-9625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5703125" bestFit="1" customWidth="1"/>
  </cols>
  <sheetData>
    <row r="1" spans="1:3" ht="15" customHeight="1">
      <c r="A1" s="1" t="s">
        <v>692</v>
      </c>
      <c r="B1" s="7" t="s">
        <v>1</v>
      </c>
      <c r="C1" s="7"/>
    </row>
    <row r="2" spans="1:3" ht="30">
      <c r="A2" s="1" t="s">
        <v>20</v>
      </c>
      <c r="B2" s="1" t="s">
        <v>2</v>
      </c>
      <c r="C2" s="1" t="s">
        <v>22</v>
      </c>
    </row>
    <row r="3" spans="1:3">
      <c r="A3" s="3" t="s">
        <v>105</v>
      </c>
      <c r="B3" s="4"/>
      <c r="C3" s="4"/>
    </row>
    <row r="4" spans="1:3" ht="30">
      <c r="A4" s="2" t="s">
        <v>467</v>
      </c>
      <c r="B4" s="8">
        <v>-6706</v>
      </c>
      <c r="C4" s="8">
        <v>62682</v>
      </c>
    </row>
    <row r="5" spans="1:3">
      <c r="A5" s="3" t="s">
        <v>117</v>
      </c>
      <c r="B5" s="4"/>
      <c r="C5" s="4"/>
    </row>
    <row r="6" spans="1:3" ht="30">
      <c r="A6" s="2" t="s">
        <v>118</v>
      </c>
      <c r="B6" s="6">
        <v>-9088</v>
      </c>
      <c r="C6" s="6">
        <v>-22353</v>
      </c>
    </row>
    <row r="7" spans="1:3" ht="45">
      <c r="A7" s="2" t="s">
        <v>473</v>
      </c>
      <c r="B7" s="6">
        <v>-11994</v>
      </c>
      <c r="C7" s="6">
        <v>-1997</v>
      </c>
    </row>
    <row r="8" spans="1:3" ht="30">
      <c r="A8" s="2" t="s">
        <v>693</v>
      </c>
      <c r="B8" s="4">
        <v>0</v>
      </c>
      <c r="C8" s="6">
        <v>1000</v>
      </c>
    </row>
    <row r="9" spans="1:3" ht="45">
      <c r="A9" s="2" t="s">
        <v>121</v>
      </c>
      <c r="B9" s="4">
        <v>0</v>
      </c>
      <c r="C9" s="6">
        <v>-3074</v>
      </c>
    </row>
    <row r="10" spans="1:3">
      <c r="A10" s="2" t="s">
        <v>122</v>
      </c>
      <c r="B10" s="4">
        <v>257</v>
      </c>
      <c r="C10" s="4">
        <v>605</v>
      </c>
    </row>
    <row r="11" spans="1:3">
      <c r="A11" s="2" t="s">
        <v>123</v>
      </c>
      <c r="B11" s="6">
        <v>-20825</v>
      </c>
      <c r="C11" s="6">
        <v>-25819</v>
      </c>
    </row>
    <row r="12" spans="1:3">
      <c r="A12" s="3" t="s">
        <v>124</v>
      </c>
      <c r="B12" s="4"/>
      <c r="C12" s="4"/>
    </row>
    <row r="13" spans="1:3" ht="30">
      <c r="A13" s="2" t="s">
        <v>125</v>
      </c>
      <c r="B13" s="4">
        <v>0</v>
      </c>
      <c r="C13" s="6">
        <v>15000</v>
      </c>
    </row>
    <row r="14" spans="1:3" ht="30">
      <c r="A14" s="2" t="s">
        <v>126</v>
      </c>
      <c r="B14" s="6">
        <v>-2066</v>
      </c>
      <c r="C14" s="6">
        <v>-2755</v>
      </c>
    </row>
    <row r="15" spans="1:3">
      <c r="A15" s="2" t="s">
        <v>484</v>
      </c>
      <c r="B15" s="4">
        <v>0</v>
      </c>
      <c r="C15" s="4">
        <v>0</v>
      </c>
    </row>
    <row r="16" spans="1:3">
      <c r="A16" s="2" t="s">
        <v>127</v>
      </c>
      <c r="B16" s="4">
        <v>31</v>
      </c>
      <c r="C16" s="4">
        <v>166</v>
      </c>
    </row>
    <row r="17" spans="1:3" ht="30">
      <c r="A17" s="2" t="s">
        <v>128</v>
      </c>
      <c r="B17" s="6">
        <v>-2035</v>
      </c>
      <c r="C17" s="6">
        <v>12411</v>
      </c>
    </row>
    <row r="18" spans="1:3" ht="45">
      <c r="A18" s="2" t="s">
        <v>129</v>
      </c>
      <c r="B18" s="4">
        <v>396</v>
      </c>
      <c r="C18" s="4">
        <v>-24</v>
      </c>
    </row>
    <row r="19" spans="1:3" ht="30">
      <c r="A19" s="2" t="s">
        <v>130</v>
      </c>
      <c r="B19" s="6">
        <v>-29170</v>
      </c>
      <c r="C19" s="6">
        <v>49250</v>
      </c>
    </row>
    <row r="20" spans="1:3" ht="30">
      <c r="A20" s="2" t="s">
        <v>131</v>
      </c>
      <c r="B20" s="6">
        <v>173608</v>
      </c>
      <c r="C20" s="6">
        <v>148056</v>
      </c>
    </row>
    <row r="21" spans="1:3" ht="30">
      <c r="A21" s="2" t="s">
        <v>132</v>
      </c>
      <c r="B21" s="6">
        <v>144438</v>
      </c>
      <c r="C21" s="6">
        <v>197306</v>
      </c>
    </row>
    <row r="22" spans="1:3" ht="45">
      <c r="A22" s="2" t="s">
        <v>686</v>
      </c>
      <c r="B22" s="4"/>
      <c r="C22" s="4"/>
    </row>
    <row r="23" spans="1:3">
      <c r="A23" s="3" t="s">
        <v>105</v>
      </c>
      <c r="B23" s="4"/>
      <c r="C23" s="4"/>
    </row>
    <row r="24" spans="1:3" ht="30">
      <c r="A24" s="2" t="s">
        <v>467</v>
      </c>
      <c r="B24" s="6">
        <v>-62480</v>
      </c>
      <c r="C24" s="6">
        <v>15105</v>
      </c>
    </row>
    <row r="25" spans="1:3">
      <c r="A25" s="3" t="s">
        <v>117</v>
      </c>
      <c r="B25" s="4"/>
      <c r="C25" s="4"/>
    </row>
    <row r="26" spans="1:3" ht="30">
      <c r="A26" s="2" t="s">
        <v>118</v>
      </c>
      <c r="B26" s="4">
        <v>0</v>
      </c>
      <c r="C26" s="4">
        <v>0</v>
      </c>
    </row>
    <row r="27" spans="1:3" ht="45">
      <c r="A27" s="2" t="s">
        <v>473</v>
      </c>
      <c r="B27" s="4">
        <v>-329</v>
      </c>
      <c r="C27" s="4">
        <v>-551</v>
      </c>
    </row>
    <row r="28" spans="1:3" ht="30">
      <c r="A28" s="2" t="s">
        <v>693</v>
      </c>
      <c r="B28" s="4"/>
      <c r="C28" s="6">
        <v>1000</v>
      </c>
    </row>
    <row r="29" spans="1:3" ht="45">
      <c r="A29" s="2" t="s">
        <v>121</v>
      </c>
      <c r="B29" s="4"/>
      <c r="C29" s="4">
        <v>0</v>
      </c>
    </row>
    <row r="30" spans="1:3">
      <c r="A30" s="2" t="s">
        <v>122</v>
      </c>
      <c r="B30" s="4">
        <v>0</v>
      </c>
      <c r="C30" s="4">
        <v>579</v>
      </c>
    </row>
    <row r="31" spans="1:3">
      <c r="A31" s="2" t="s">
        <v>123</v>
      </c>
      <c r="B31" s="4">
        <v>-329</v>
      </c>
      <c r="C31" s="6">
        <v>1028</v>
      </c>
    </row>
    <row r="32" spans="1:3">
      <c r="A32" s="3" t="s">
        <v>124</v>
      </c>
      <c r="B32" s="4"/>
      <c r="C32" s="4"/>
    </row>
    <row r="33" spans="1:3" ht="30">
      <c r="A33" s="2" t="s">
        <v>125</v>
      </c>
      <c r="B33" s="4"/>
      <c r="C33" s="6">
        <v>15000</v>
      </c>
    </row>
    <row r="34" spans="1:3" ht="30">
      <c r="A34" s="2" t="s">
        <v>126</v>
      </c>
      <c r="B34" s="4">
        <v>0</v>
      </c>
      <c r="C34" s="4">
        <v>0</v>
      </c>
    </row>
    <row r="35" spans="1:3">
      <c r="A35" s="2" t="s">
        <v>484</v>
      </c>
      <c r="B35" s="6">
        <v>26968</v>
      </c>
      <c r="C35" s="6">
        <v>-1155</v>
      </c>
    </row>
    <row r="36" spans="1:3">
      <c r="A36" s="2" t="s">
        <v>127</v>
      </c>
      <c r="B36" s="4">
        <v>31</v>
      </c>
      <c r="C36" s="4">
        <v>166</v>
      </c>
    </row>
    <row r="37" spans="1:3" ht="30">
      <c r="A37" s="2" t="s">
        <v>128</v>
      </c>
      <c r="B37" s="6">
        <v>26999</v>
      </c>
      <c r="C37" s="6">
        <v>14011</v>
      </c>
    </row>
    <row r="38" spans="1:3" ht="45">
      <c r="A38" s="2" t="s">
        <v>129</v>
      </c>
      <c r="B38" s="4">
        <v>0</v>
      </c>
      <c r="C38" s="4">
        <v>0</v>
      </c>
    </row>
    <row r="39" spans="1:3" ht="30">
      <c r="A39" s="2" t="s">
        <v>130</v>
      </c>
      <c r="B39" s="6">
        <v>-35810</v>
      </c>
      <c r="C39" s="6">
        <v>30144</v>
      </c>
    </row>
    <row r="40" spans="1:3" ht="30">
      <c r="A40" s="2" t="s">
        <v>131</v>
      </c>
      <c r="B40" s="6">
        <v>109514</v>
      </c>
      <c r="C40" s="6">
        <v>124701</v>
      </c>
    </row>
    <row r="41" spans="1:3" ht="30">
      <c r="A41" s="2" t="s">
        <v>132</v>
      </c>
      <c r="B41" s="6">
        <v>73704</v>
      </c>
      <c r="C41" s="6">
        <v>154845</v>
      </c>
    </row>
    <row r="42" spans="1:3" ht="30">
      <c r="A42" s="2" t="s">
        <v>687</v>
      </c>
      <c r="B42" s="4"/>
      <c r="C42" s="4"/>
    </row>
    <row r="43" spans="1:3">
      <c r="A43" s="3" t="s">
        <v>105</v>
      </c>
      <c r="B43" s="4"/>
      <c r="C43" s="4"/>
    </row>
    <row r="44" spans="1:3" ht="30">
      <c r="A44" s="2" t="s">
        <v>467</v>
      </c>
      <c r="B44" s="6">
        <v>41328</v>
      </c>
      <c r="C44" s="6">
        <v>19989</v>
      </c>
    </row>
    <row r="45" spans="1:3">
      <c r="A45" s="3" t="s">
        <v>117</v>
      </c>
      <c r="B45" s="4"/>
      <c r="C45" s="4"/>
    </row>
    <row r="46" spans="1:3" ht="30">
      <c r="A46" s="2" t="s">
        <v>118</v>
      </c>
      <c r="B46" s="6">
        <v>-9055</v>
      </c>
      <c r="C46" s="6">
        <v>-22299</v>
      </c>
    </row>
    <row r="47" spans="1:3" ht="45">
      <c r="A47" s="2" t="s">
        <v>473</v>
      </c>
      <c r="B47" s="6">
        <v>-1133</v>
      </c>
      <c r="C47" s="6">
        <v>-1230</v>
      </c>
    </row>
    <row r="48" spans="1:3" ht="30">
      <c r="A48" s="2" t="s">
        <v>693</v>
      </c>
      <c r="B48" s="4"/>
      <c r="C48" s="4">
        <v>0</v>
      </c>
    </row>
    <row r="49" spans="1:3" ht="45">
      <c r="A49" s="2" t="s">
        <v>121</v>
      </c>
      <c r="B49" s="4"/>
      <c r="C49" s="4">
        <v>0</v>
      </c>
    </row>
    <row r="50" spans="1:3">
      <c r="A50" s="2" t="s">
        <v>122</v>
      </c>
      <c r="B50" s="4">
        <v>257</v>
      </c>
      <c r="C50" s="4">
        <v>26</v>
      </c>
    </row>
    <row r="51" spans="1:3">
      <c r="A51" s="2" t="s">
        <v>123</v>
      </c>
      <c r="B51" s="6">
        <v>-9931</v>
      </c>
      <c r="C51" s="6">
        <v>-23503</v>
      </c>
    </row>
    <row r="52" spans="1:3">
      <c r="A52" s="3" t="s">
        <v>124</v>
      </c>
      <c r="B52" s="4"/>
      <c r="C52" s="4"/>
    </row>
    <row r="53" spans="1:3" ht="30">
      <c r="A53" s="2" t="s">
        <v>125</v>
      </c>
      <c r="B53" s="4"/>
      <c r="C53" s="4">
        <v>0</v>
      </c>
    </row>
    <row r="54" spans="1:3" ht="30">
      <c r="A54" s="2" t="s">
        <v>126</v>
      </c>
      <c r="B54" s="6">
        <v>-1725</v>
      </c>
      <c r="C54" s="6">
        <v>-1365</v>
      </c>
    </row>
    <row r="55" spans="1:3">
      <c r="A55" s="2" t="s">
        <v>484</v>
      </c>
      <c r="B55" s="6">
        <v>-29672</v>
      </c>
      <c r="C55" s="6">
        <v>6418</v>
      </c>
    </row>
    <row r="56" spans="1:3">
      <c r="A56" s="2" t="s">
        <v>127</v>
      </c>
      <c r="B56" s="4">
        <v>0</v>
      </c>
      <c r="C56" s="4">
        <v>0</v>
      </c>
    </row>
    <row r="57" spans="1:3" ht="30">
      <c r="A57" s="2" t="s">
        <v>128</v>
      </c>
      <c r="B57" s="6">
        <v>-31397</v>
      </c>
      <c r="C57" s="6">
        <v>5053</v>
      </c>
    </row>
    <row r="58" spans="1:3" ht="45">
      <c r="A58" s="2" t="s">
        <v>129</v>
      </c>
      <c r="B58" s="4">
        <v>0</v>
      </c>
      <c r="C58" s="4">
        <v>0</v>
      </c>
    </row>
    <row r="59" spans="1:3" ht="30">
      <c r="A59" s="2" t="s">
        <v>130</v>
      </c>
      <c r="B59" s="4">
        <v>0</v>
      </c>
      <c r="C59" s="6">
        <v>1539</v>
      </c>
    </row>
    <row r="60" spans="1:3" ht="30">
      <c r="A60" s="2" t="s">
        <v>131</v>
      </c>
      <c r="B60" s="4">
        <v>0</v>
      </c>
      <c r="C60" s="4">
        <v>0</v>
      </c>
    </row>
    <row r="61" spans="1:3" ht="30">
      <c r="A61" s="2" t="s">
        <v>132</v>
      </c>
      <c r="B61" s="4">
        <v>0</v>
      </c>
      <c r="C61" s="6">
        <v>1539</v>
      </c>
    </row>
    <row r="62" spans="1:3" ht="30">
      <c r="A62" s="2" t="s">
        <v>688</v>
      </c>
      <c r="B62" s="4"/>
      <c r="C62" s="4"/>
    </row>
    <row r="63" spans="1:3">
      <c r="A63" s="3" t="s">
        <v>105</v>
      </c>
      <c r="B63" s="4"/>
      <c r="C63" s="4"/>
    </row>
    <row r="64" spans="1:3" ht="30">
      <c r="A64" s="2" t="s">
        <v>467</v>
      </c>
      <c r="B64" s="6">
        <v>14446</v>
      </c>
      <c r="C64" s="6">
        <v>27588</v>
      </c>
    </row>
    <row r="65" spans="1:3">
      <c r="A65" s="3" t="s">
        <v>117</v>
      </c>
      <c r="B65" s="4"/>
      <c r="C65" s="4"/>
    </row>
    <row r="66" spans="1:3" ht="30">
      <c r="A66" s="2" t="s">
        <v>118</v>
      </c>
      <c r="B66" s="4">
        <v>-33</v>
      </c>
      <c r="C66" s="4">
        <v>-54</v>
      </c>
    </row>
    <row r="67" spans="1:3" ht="45">
      <c r="A67" s="2" t="s">
        <v>473</v>
      </c>
      <c r="B67" s="6">
        <v>-10532</v>
      </c>
      <c r="C67" s="4">
        <v>-216</v>
      </c>
    </row>
    <row r="68" spans="1:3" ht="30">
      <c r="A68" s="2" t="s">
        <v>693</v>
      </c>
      <c r="B68" s="4"/>
      <c r="C68" s="4">
        <v>0</v>
      </c>
    </row>
    <row r="69" spans="1:3" ht="45">
      <c r="A69" s="2" t="s">
        <v>121</v>
      </c>
      <c r="B69" s="4"/>
      <c r="C69" s="6">
        <v>-3074</v>
      </c>
    </row>
    <row r="70" spans="1:3">
      <c r="A70" s="2" t="s">
        <v>122</v>
      </c>
      <c r="B70" s="4">
        <v>0</v>
      </c>
      <c r="C70" s="4">
        <v>0</v>
      </c>
    </row>
    <row r="71" spans="1:3">
      <c r="A71" s="2" t="s">
        <v>123</v>
      </c>
      <c r="B71" s="6">
        <v>-10565</v>
      </c>
      <c r="C71" s="6">
        <v>-3344</v>
      </c>
    </row>
    <row r="72" spans="1:3">
      <c r="A72" s="3" t="s">
        <v>124</v>
      </c>
      <c r="B72" s="4"/>
      <c r="C72" s="4"/>
    </row>
    <row r="73" spans="1:3" ht="30">
      <c r="A73" s="2" t="s">
        <v>125</v>
      </c>
      <c r="B73" s="4"/>
      <c r="C73" s="4">
        <v>0</v>
      </c>
    </row>
    <row r="74" spans="1:3" ht="30">
      <c r="A74" s="2" t="s">
        <v>126</v>
      </c>
      <c r="B74" s="4">
        <v>-341</v>
      </c>
      <c r="C74" s="6">
        <v>-1390</v>
      </c>
    </row>
    <row r="75" spans="1:3">
      <c r="A75" s="2" t="s">
        <v>484</v>
      </c>
      <c r="B75" s="6">
        <v>2704</v>
      </c>
      <c r="C75" s="6">
        <v>-5263</v>
      </c>
    </row>
    <row r="76" spans="1:3">
      <c r="A76" s="2" t="s">
        <v>127</v>
      </c>
      <c r="B76" s="4">
        <v>0</v>
      </c>
      <c r="C76" s="4">
        <v>0</v>
      </c>
    </row>
    <row r="77" spans="1:3" ht="30">
      <c r="A77" s="2" t="s">
        <v>128</v>
      </c>
      <c r="B77" s="6">
        <v>2363</v>
      </c>
      <c r="C77" s="6">
        <v>-6653</v>
      </c>
    </row>
    <row r="78" spans="1:3" ht="45">
      <c r="A78" s="2" t="s">
        <v>129</v>
      </c>
      <c r="B78" s="4">
        <v>396</v>
      </c>
      <c r="C78" s="4">
        <v>-24</v>
      </c>
    </row>
    <row r="79" spans="1:3" ht="30">
      <c r="A79" s="2" t="s">
        <v>130</v>
      </c>
      <c r="B79" s="6">
        <v>6640</v>
      </c>
      <c r="C79" s="6">
        <v>17567</v>
      </c>
    </row>
    <row r="80" spans="1:3" ht="30">
      <c r="A80" s="2" t="s">
        <v>131</v>
      </c>
      <c r="B80" s="6">
        <v>64094</v>
      </c>
      <c r="C80" s="6">
        <v>23355</v>
      </c>
    </row>
    <row r="81" spans="1:3" ht="30">
      <c r="A81" s="2" t="s">
        <v>132</v>
      </c>
      <c r="B81" s="6">
        <v>70734</v>
      </c>
      <c r="C81" s="6">
        <v>40922</v>
      </c>
    </row>
    <row r="82" spans="1:3">
      <c r="A82" s="2" t="s">
        <v>689</v>
      </c>
      <c r="B82" s="4"/>
      <c r="C82" s="4"/>
    </row>
    <row r="83" spans="1:3">
      <c r="A83" s="3" t="s">
        <v>124</v>
      </c>
      <c r="B83" s="4"/>
      <c r="C83" s="4"/>
    </row>
    <row r="84" spans="1:3" ht="30">
      <c r="A84" s="2" t="s">
        <v>132</v>
      </c>
      <c r="B84" s="8">
        <v>0</v>
      </c>
      <c r="C84"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0</v>
      </c>
      <c r="B2" s="1" t="s">
        <v>2</v>
      </c>
      <c r="C2" s="1" t="s">
        <v>22</v>
      </c>
    </row>
    <row r="3" spans="1:3">
      <c r="A3" s="3" t="s">
        <v>105</v>
      </c>
      <c r="B3" s="4"/>
      <c r="C3" s="4"/>
    </row>
    <row r="4" spans="1:3">
      <c r="A4" s="2" t="s">
        <v>85</v>
      </c>
      <c r="B4" s="8">
        <v>-55516</v>
      </c>
      <c r="C4" s="8">
        <v>76449</v>
      </c>
    </row>
    <row r="5" spans="1:3" ht="45">
      <c r="A5" s="3" t="s">
        <v>106</v>
      </c>
      <c r="B5" s="4"/>
      <c r="C5" s="4"/>
    </row>
    <row r="6" spans="1:3" ht="30">
      <c r="A6" s="2" t="s">
        <v>107</v>
      </c>
      <c r="B6" s="6">
        <v>6525</v>
      </c>
      <c r="C6" s="6">
        <v>7904</v>
      </c>
    </row>
    <row r="7" spans="1:3">
      <c r="A7" s="2" t="s">
        <v>108</v>
      </c>
      <c r="B7" s="6">
        <v>5289</v>
      </c>
      <c r="C7" s="6">
        <v>16326</v>
      </c>
    </row>
    <row r="8" spans="1:3">
      <c r="A8" s="2" t="s">
        <v>109</v>
      </c>
      <c r="B8" s="6">
        <v>1480</v>
      </c>
      <c r="C8" s="6">
        <v>2777</v>
      </c>
    </row>
    <row r="9" spans="1:3">
      <c r="A9" s="2" t="s">
        <v>81</v>
      </c>
      <c r="B9" s="4">
        <v>0</v>
      </c>
      <c r="C9" s="6">
        <v>1688</v>
      </c>
    </row>
    <row r="10" spans="1:3" ht="45">
      <c r="A10" s="2" t="s">
        <v>110</v>
      </c>
      <c r="B10" s="4">
        <v>0</v>
      </c>
      <c r="C10" s="6">
        <v>-69557</v>
      </c>
    </row>
    <row r="11" spans="1:3">
      <c r="A11" s="2" t="s">
        <v>111</v>
      </c>
      <c r="B11" s="4">
        <v>-12</v>
      </c>
      <c r="C11" s="4">
        <v>-884</v>
      </c>
    </row>
    <row r="12" spans="1:3" ht="30">
      <c r="A12" s="3" t="s">
        <v>112</v>
      </c>
      <c r="B12" s="4"/>
      <c r="C12" s="4"/>
    </row>
    <row r="13" spans="1:3">
      <c r="A13" s="2" t="s">
        <v>113</v>
      </c>
      <c r="B13" s="6">
        <v>74388</v>
      </c>
      <c r="C13" s="6">
        <v>60646</v>
      </c>
    </row>
    <row r="14" spans="1:3">
      <c r="A14" s="2" t="s">
        <v>27</v>
      </c>
      <c r="B14" s="6">
        <v>-1523</v>
      </c>
      <c r="C14" s="6">
        <v>-18945</v>
      </c>
    </row>
    <row r="15" spans="1:3">
      <c r="A15" s="2" t="s">
        <v>28</v>
      </c>
      <c r="B15" s="4">
        <v>-468</v>
      </c>
      <c r="C15" s="4">
        <v>-144</v>
      </c>
    </row>
    <row r="16" spans="1:3" ht="30">
      <c r="A16" s="2" t="s">
        <v>114</v>
      </c>
      <c r="B16" s="6">
        <v>-39144</v>
      </c>
      <c r="C16" s="6">
        <v>-5359</v>
      </c>
    </row>
    <row r="17" spans="1:3">
      <c r="A17" s="2" t="s">
        <v>43</v>
      </c>
      <c r="B17" s="6">
        <v>3137</v>
      </c>
      <c r="C17" s="6">
        <v>-4678</v>
      </c>
    </row>
    <row r="18" spans="1:3">
      <c r="A18" s="2" t="s">
        <v>115</v>
      </c>
      <c r="B18" s="4">
        <v>-862</v>
      </c>
      <c r="C18" s="6">
        <v>-3541</v>
      </c>
    </row>
    <row r="19" spans="1:3" ht="30">
      <c r="A19" s="2" t="s">
        <v>116</v>
      </c>
      <c r="B19" s="6">
        <v>-6706</v>
      </c>
      <c r="C19" s="6">
        <v>62682</v>
      </c>
    </row>
    <row r="20" spans="1:3">
      <c r="A20" s="3" t="s">
        <v>117</v>
      </c>
      <c r="B20" s="4"/>
      <c r="C20" s="4"/>
    </row>
    <row r="21" spans="1:3" ht="30">
      <c r="A21" s="2" t="s">
        <v>118</v>
      </c>
      <c r="B21" s="6">
        <v>-9088</v>
      </c>
      <c r="C21" s="6">
        <v>-22353</v>
      </c>
    </row>
    <row r="22" spans="1:3" ht="30">
      <c r="A22" s="2" t="s">
        <v>119</v>
      </c>
      <c r="B22" s="6">
        <v>-11994</v>
      </c>
      <c r="C22" s="6">
        <v>-1997</v>
      </c>
    </row>
    <row r="23" spans="1:3" ht="30">
      <c r="A23" s="2" t="s">
        <v>120</v>
      </c>
      <c r="B23" s="4">
        <v>0</v>
      </c>
      <c r="C23" s="6">
        <v>1000</v>
      </c>
    </row>
    <row r="24" spans="1:3" ht="45">
      <c r="A24" s="2" t="s">
        <v>121</v>
      </c>
      <c r="B24" s="4">
        <v>0</v>
      </c>
      <c r="C24" s="6">
        <v>-3074</v>
      </c>
    </row>
    <row r="25" spans="1:3">
      <c r="A25" s="2" t="s">
        <v>122</v>
      </c>
      <c r="B25" s="4">
        <v>257</v>
      </c>
      <c r="C25" s="4">
        <v>605</v>
      </c>
    </row>
    <row r="26" spans="1:3">
      <c r="A26" s="2" t="s">
        <v>123</v>
      </c>
      <c r="B26" s="6">
        <v>-20825</v>
      </c>
      <c r="C26" s="6">
        <v>-25819</v>
      </c>
    </row>
    <row r="27" spans="1:3">
      <c r="A27" s="3" t="s">
        <v>124</v>
      </c>
      <c r="B27" s="4"/>
      <c r="C27" s="4"/>
    </row>
    <row r="28" spans="1:3" ht="30">
      <c r="A28" s="2" t="s">
        <v>125</v>
      </c>
      <c r="B28" s="4">
        <v>0</v>
      </c>
      <c r="C28" s="6">
        <v>15000</v>
      </c>
    </row>
    <row r="29" spans="1:3" ht="30">
      <c r="A29" s="2" t="s">
        <v>126</v>
      </c>
      <c r="B29" s="6">
        <v>-2066</v>
      </c>
      <c r="C29" s="6">
        <v>-2755</v>
      </c>
    </row>
    <row r="30" spans="1:3">
      <c r="A30" s="2" t="s">
        <v>127</v>
      </c>
      <c r="B30" s="4">
        <v>31</v>
      </c>
      <c r="C30" s="4">
        <v>166</v>
      </c>
    </row>
    <row r="31" spans="1:3" ht="30">
      <c r="A31" s="2" t="s">
        <v>128</v>
      </c>
      <c r="B31" s="6">
        <v>-2035</v>
      </c>
      <c r="C31" s="6">
        <v>12411</v>
      </c>
    </row>
    <row r="32" spans="1:3" ht="45">
      <c r="A32" s="2" t="s">
        <v>129</v>
      </c>
      <c r="B32" s="4">
        <v>396</v>
      </c>
      <c r="C32" s="4">
        <v>-24</v>
      </c>
    </row>
    <row r="33" spans="1:3" ht="30">
      <c r="A33" s="2" t="s">
        <v>130</v>
      </c>
      <c r="B33" s="6">
        <v>-29170</v>
      </c>
      <c r="C33" s="6">
        <v>49250</v>
      </c>
    </row>
    <row r="34" spans="1:3" ht="30">
      <c r="A34" s="2" t="s">
        <v>131</v>
      </c>
      <c r="B34" s="6">
        <v>173608</v>
      </c>
      <c r="C34" s="6">
        <v>148056</v>
      </c>
    </row>
    <row r="35" spans="1:3" ht="30">
      <c r="A35" s="2" t="s">
        <v>132</v>
      </c>
      <c r="B35" s="8">
        <v>144438</v>
      </c>
      <c r="C35" s="8">
        <v>1973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row>
    <row r="4" spans="1:2">
      <c r="A4" s="12" t="s">
        <v>133</v>
      </c>
      <c r="B4" s="10" t="s">
        <v>133</v>
      </c>
    </row>
    <row r="5" spans="1:2" ht="281.25">
      <c r="A5" s="12"/>
      <c r="B5" s="11" t="s">
        <v>135</v>
      </c>
    </row>
    <row r="6" spans="1:2" ht="319.5">
      <c r="A6" s="12"/>
      <c r="B6" s="11" t="s">
        <v>13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16.42578125" customWidth="1"/>
    <col min="5" max="5" width="4.42578125" customWidth="1"/>
    <col min="6" max="6" width="27" customWidth="1"/>
    <col min="7" max="7" width="5.85546875" customWidth="1"/>
    <col min="8" max="8" width="16.42578125" customWidth="1"/>
    <col min="9" max="10" width="27" customWidth="1"/>
    <col min="11" max="11" width="5.85546875" customWidth="1"/>
    <col min="12" max="12" width="16.42578125" customWidth="1"/>
    <col min="13" max="13" width="4.42578125" customWidth="1"/>
  </cols>
  <sheetData>
    <row r="1" spans="1:13" ht="15" customHeight="1">
      <c r="A1" s="7" t="s">
        <v>1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8</v>
      </c>
      <c r="B3" s="44"/>
      <c r="C3" s="44"/>
      <c r="D3" s="44"/>
      <c r="E3" s="44"/>
      <c r="F3" s="44"/>
      <c r="G3" s="44"/>
      <c r="H3" s="44"/>
      <c r="I3" s="44"/>
      <c r="J3" s="44"/>
      <c r="K3" s="44"/>
      <c r="L3" s="44"/>
      <c r="M3" s="44"/>
    </row>
    <row r="4" spans="1:13">
      <c r="A4" s="12" t="s">
        <v>137</v>
      </c>
      <c r="B4" s="45" t="s">
        <v>139</v>
      </c>
      <c r="C4" s="45"/>
      <c r="D4" s="45"/>
      <c r="E4" s="45"/>
      <c r="F4" s="45"/>
      <c r="G4" s="45"/>
      <c r="H4" s="45"/>
      <c r="I4" s="45"/>
      <c r="J4" s="45"/>
      <c r="K4" s="45"/>
      <c r="L4" s="45"/>
      <c r="M4" s="45"/>
    </row>
    <row r="5" spans="1:13" ht="38.25" customHeight="1">
      <c r="A5" s="12"/>
      <c r="B5" s="32" t="s">
        <v>140</v>
      </c>
      <c r="C5" s="32"/>
      <c r="D5" s="32"/>
      <c r="E5" s="32"/>
      <c r="F5" s="32"/>
      <c r="G5" s="32"/>
      <c r="H5" s="32"/>
      <c r="I5" s="32"/>
      <c r="J5" s="32"/>
      <c r="K5" s="32"/>
      <c r="L5" s="32"/>
      <c r="M5" s="32"/>
    </row>
    <row r="6" spans="1:13" ht="38.25" customHeight="1">
      <c r="A6" s="12"/>
      <c r="B6" s="32" t="s">
        <v>141</v>
      </c>
      <c r="C6" s="32"/>
      <c r="D6" s="32"/>
      <c r="E6" s="32"/>
      <c r="F6" s="32"/>
      <c r="G6" s="32"/>
      <c r="H6" s="32"/>
      <c r="I6" s="32"/>
      <c r="J6" s="32"/>
      <c r="K6" s="32"/>
      <c r="L6" s="32"/>
      <c r="M6" s="32"/>
    </row>
    <row r="7" spans="1:13">
      <c r="A7" s="12"/>
      <c r="B7" s="18"/>
      <c r="C7" s="18"/>
      <c r="D7" s="18"/>
      <c r="E7" s="18"/>
      <c r="F7" s="18"/>
      <c r="G7" s="18"/>
      <c r="H7" s="18"/>
      <c r="I7" s="18"/>
      <c r="J7" s="18"/>
      <c r="K7" s="18"/>
      <c r="L7" s="18"/>
      <c r="M7" s="18"/>
    </row>
    <row r="8" spans="1:13">
      <c r="A8" s="12"/>
      <c r="B8" s="13"/>
      <c r="C8" s="13"/>
      <c r="D8" s="13"/>
      <c r="E8" s="13"/>
      <c r="F8" s="13"/>
      <c r="G8" s="13"/>
      <c r="H8" s="13"/>
      <c r="I8" s="13"/>
      <c r="J8" s="13"/>
      <c r="K8" s="13"/>
      <c r="L8" s="13"/>
      <c r="M8" s="13"/>
    </row>
    <row r="9" spans="1:13" ht="15.75" thickBot="1">
      <c r="A9" s="12"/>
      <c r="B9" s="11"/>
      <c r="C9" s="19" t="s">
        <v>142</v>
      </c>
      <c r="D9" s="19"/>
      <c r="E9" s="19"/>
      <c r="F9" s="11"/>
      <c r="G9" s="19" t="s">
        <v>143</v>
      </c>
      <c r="H9" s="19"/>
      <c r="I9" s="19"/>
      <c r="J9" s="11"/>
      <c r="K9" s="19" t="s">
        <v>144</v>
      </c>
      <c r="L9" s="19"/>
      <c r="M9" s="19"/>
    </row>
    <row r="10" spans="1:13">
      <c r="A10" s="12"/>
      <c r="B10" s="20" t="s">
        <v>145</v>
      </c>
      <c r="C10" s="21" t="s">
        <v>146</v>
      </c>
      <c r="D10" s="23">
        <v>1813</v>
      </c>
      <c r="E10" s="25"/>
      <c r="F10" s="27"/>
      <c r="G10" s="21" t="s">
        <v>146</v>
      </c>
      <c r="H10" s="28" t="s">
        <v>147</v>
      </c>
      <c r="I10" s="25"/>
      <c r="J10" s="27"/>
      <c r="K10" s="21" t="s">
        <v>146</v>
      </c>
      <c r="L10" s="23">
        <v>1813</v>
      </c>
      <c r="M10" s="25"/>
    </row>
    <row r="11" spans="1:13">
      <c r="A11" s="12"/>
      <c r="B11" s="20"/>
      <c r="C11" s="22"/>
      <c r="D11" s="24"/>
      <c r="E11" s="26"/>
      <c r="F11" s="27"/>
      <c r="G11" s="22"/>
      <c r="H11" s="29"/>
      <c r="I11" s="26"/>
      <c r="J11" s="27"/>
      <c r="K11" s="22"/>
      <c r="L11" s="24"/>
      <c r="M11" s="26"/>
    </row>
    <row r="12" spans="1:13">
      <c r="A12" s="12"/>
      <c r="B12" s="30" t="s">
        <v>148</v>
      </c>
      <c r="C12" s="31">
        <v>198</v>
      </c>
      <c r="D12" s="31"/>
      <c r="E12" s="32"/>
      <c r="F12" s="32"/>
      <c r="G12" s="31" t="s">
        <v>147</v>
      </c>
      <c r="H12" s="31"/>
      <c r="I12" s="32"/>
      <c r="J12" s="32"/>
      <c r="K12" s="31">
        <v>198</v>
      </c>
      <c r="L12" s="31"/>
      <c r="M12" s="32"/>
    </row>
    <row r="13" spans="1:13">
      <c r="A13" s="12"/>
      <c r="B13" s="30"/>
      <c r="C13" s="31"/>
      <c r="D13" s="31"/>
      <c r="E13" s="32"/>
      <c r="F13" s="32"/>
      <c r="G13" s="31"/>
      <c r="H13" s="31"/>
      <c r="I13" s="32"/>
      <c r="J13" s="32"/>
      <c r="K13" s="31"/>
      <c r="L13" s="31"/>
      <c r="M13" s="32"/>
    </row>
    <row r="14" spans="1:13">
      <c r="A14" s="12"/>
      <c r="B14" s="20" t="s">
        <v>149</v>
      </c>
      <c r="C14" s="33" t="s">
        <v>147</v>
      </c>
      <c r="D14" s="33"/>
      <c r="E14" s="27"/>
      <c r="F14" s="27"/>
      <c r="G14" s="34">
        <v>1913</v>
      </c>
      <c r="H14" s="34"/>
      <c r="I14" s="27"/>
      <c r="J14" s="27"/>
      <c r="K14" s="34">
        <v>1913</v>
      </c>
      <c r="L14" s="34"/>
      <c r="M14" s="27"/>
    </row>
    <row r="15" spans="1:13">
      <c r="A15" s="12"/>
      <c r="B15" s="20"/>
      <c r="C15" s="33"/>
      <c r="D15" s="33"/>
      <c r="E15" s="27"/>
      <c r="F15" s="27"/>
      <c r="G15" s="34"/>
      <c r="H15" s="34"/>
      <c r="I15" s="27"/>
      <c r="J15" s="27"/>
      <c r="K15" s="34"/>
      <c r="L15" s="34"/>
      <c r="M15" s="27"/>
    </row>
    <row r="16" spans="1:13">
      <c r="A16" s="12"/>
      <c r="B16" s="30" t="s">
        <v>150</v>
      </c>
      <c r="C16" s="31" t="s">
        <v>151</v>
      </c>
      <c r="D16" s="31"/>
      <c r="E16" s="30" t="s">
        <v>152</v>
      </c>
      <c r="F16" s="32"/>
      <c r="G16" s="31" t="s">
        <v>147</v>
      </c>
      <c r="H16" s="31"/>
      <c r="I16" s="32"/>
      <c r="J16" s="32"/>
      <c r="K16" s="31" t="s">
        <v>151</v>
      </c>
      <c r="L16" s="31"/>
      <c r="M16" s="30" t="s">
        <v>152</v>
      </c>
    </row>
    <row r="17" spans="1:13" ht="15.75" thickBot="1">
      <c r="A17" s="12"/>
      <c r="B17" s="30"/>
      <c r="C17" s="35"/>
      <c r="D17" s="35"/>
      <c r="E17" s="36"/>
      <c r="F17" s="32"/>
      <c r="G17" s="35"/>
      <c r="H17" s="35"/>
      <c r="I17" s="37"/>
      <c r="J17" s="32"/>
      <c r="K17" s="35"/>
      <c r="L17" s="35"/>
      <c r="M17" s="36"/>
    </row>
    <row r="18" spans="1:13">
      <c r="A18" s="12"/>
      <c r="B18" s="38" t="s">
        <v>153</v>
      </c>
      <c r="C18" s="21" t="s">
        <v>146</v>
      </c>
      <c r="D18" s="23">
        <v>1839</v>
      </c>
      <c r="E18" s="25"/>
      <c r="F18" s="27"/>
      <c r="G18" s="21" t="s">
        <v>146</v>
      </c>
      <c r="H18" s="23">
        <v>1913</v>
      </c>
      <c r="I18" s="25"/>
      <c r="J18" s="27"/>
      <c r="K18" s="21" t="s">
        <v>146</v>
      </c>
      <c r="L18" s="23">
        <v>3752</v>
      </c>
      <c r="M18" s="25"/>
    </row>
    <row r="19" spans="1:13" ht="15.75" thickBot="1">
      <c r="A19" s="12"/>
      <c r="B19" s="38"/>
      <c r="C19" s="39"/>
      <c r="D19" s="40"/>
      <c r="E19" s="41"/>
      <c r="F19" s="27"/>
      <c r="G19" s="39"/>
      <c r="H19" s="40"/>
      <c r="I19" s="41"/>
      <c r="J19" s="27"/>
      <c r="K19" s="39"/>
      <c r="L19" s="40"/>
      <c r="M19" s="41"/>
    </row>
    <row r="20" spans="1:13" ht="15.75" thickTop="1">
      <c r="A20" s="12"/>
      <c r="B20" s="13"/>
      <c r="C20" s="13"/>
    </row>
    <row r="21" spans="1:13" ht="36">
      <c r="A21" s="12"/>
      <c r="B21" s="42" t="s">
        <v>154</v>
      </c>
      <c r="C21" s="43" t="s">
        <v>155</v>
      </c>
    </row>
    <row r="22" spans="1:13">
      <c r="A22" s="12"/>
      <c r="B22" s="13"/>
      <c r="C22" s="13"/>
    </row>
    <row r="23" spans="1:13" ht="24">
      <c r="A23" s="12"/>
      <c r="B23" s="42" t="s">
        <v>156</v>
      </c>
      <c r="C23" s="43" t="s">
        <v>157</v>
      </c>
    </row>
    <row r="24" spans="1:13">
      <c r="A24" s="12"/>
      <c r="B24" s="32" t="s">
        <v>158</v>
      </c>
      <c r="C24" s="32"/>
      <c r="D24" s="32"/>
      <c r="E24" s="32"/>
      <c r="F24" s="32"/>
      <c r="G24" s="32"/>
      <c r="H24" s="32"/>
      <c r="I24" s="32"/>
      <c r="J24" s="32"/>
      <c r="K24" s="32"/>
      <c r="L24" s="32"/>
      <c r="M24" s="32"/>
    </row>
  </sheetData>
  <mergeCells count="64">
    <mergeCell ref="B6:M6"/>
    <mergeCell ref="B24:M24"/>
    <mergeCell ref="K18:K19"/>
    <mergeCell ref="L18:L19"/>
    <mergeCell ref="M18:M19"/>
    <mergeCell ref="A1:A2"/>
    <mergeCell ref="B1:M1"/>
    <mergeCell ref="B2:M2"/>
    <mergeCell ref="B3:M3"/>
    <mergeCell ref="A4:A24"/>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7.7109375" bestFit="1" customWidth="1"/>
    <col min="2" max="2" width="36.5703125" customWidth="1"/>
    <col min="3" max="3" width="6.7109375" customWidth="1"/>
    <col min="4" max="4" width="24.140625" customWidth="1"/>
    <col min="5" max="5" width="11.140625" customWidth="1"/>
    <col min="6" max="6" width="31" customWidth="1"/>
    <col min="7" max="7" width="6.7109375" customWidth="1"/>
    <col min="8" max="8" width="25.5703125" customWidth="1"/>
    <col min="9" max="9" width="9.140625" customWidth="1"/>
  </cols>
  <sheetData>
    <row r="1" spans="1:9" ht="15" customHeight="1">
      <c r="A1" s="7" t="s">
        <v>159</v>
      </c>
      <c r="B1" s="7" t="s">
        <v>1</v>
      </c>
      <c r="C1" s="7"/>
      <c r="D1" s="7"/>
      <c r="E1" s="7"/>
      <c r="F1" s="7"/>
      <c r="G1" s="7"/>
      <c r="H1" s="7"/>
      <c r="I1" s="7"/>
    </row>
    <row r="2" spans="1:9" ht="15" customHeight="1">
      <c r="A2" s="7"/>
      <c r="B2" s="7" t="s">
        <v>2</v>
      </c>
      <c r="C2" s="7"/>
      <c r="D2" s="7"/>
      <c r="E2" s="7"/>
      <c r="F2" s="7"/>
      <c r="G2" s="7"/>
      <c r="H2" s="7"/>
      <c r="I2" s="7"/>
    </row>
    <row r="3" spans="1:9">
      <c r="A3" s="3" t="s">
        <v>160</v>
      </c>
      <c r="B3" s="44"/>
      <c r="C3" s="44"/>
      <c r="D3" s="44"/>
      <c r="E3" s="44"/>
      <c r="F3" s="44"/>
      <c r="G3" s="44"/>
      <c r="H3" s="44"/>
      <c r="I3" s="44"/>
    </row>
    <row r="4" spans="1:9">
      <c r="A4" s="12" t="s">
        <v>159</v>
      </c>
      <c r="B4" s="91" t="s">
        <v>161</v>
      </c>
      <c r="C4" s="91"/>
      <c r="D4" s="91"/>
      <c r="E4" s="91"/>
      <c r="F4" s="91"/>
      <c r="G4" s="91"/>
      <c r="H4" s="91"/>
      <c r="I4" s="91"/>
    </row>
    <row r="5" spans="1:9" ht="63.75" customHeight="1">
      <c r="A5" s="12"/>
      <c r="B5" s="32" t="s">
        <v>162</v>
      </c>
      <c r="C5" s="32"/>
      <c r="D5" s="32"/>
      <c r="E5" s="32"/>
      <c r="F5" s="32"/>
      <c r="G5" s="32"/>
      <c r="H5" s="32"/>
      <c r="I5" s="32"/>
    </row>
    <row r="6" spans="1:9">
      <c r="A6" s="12"/>
      <c r="B6" s="32" t="s">
        <v>163</v>
      </c>
      <c r="C6" s="32"/>
      <c r="D6" s="32"/>
      <c r="E6" s="32"/>
      <c r="F6" s="32"/>
      <c r="G6" s="32"/>
      <c r="H6" s="32"/>
      <c r="I6" s="32"/>
    </row>
    <row r="7" spans="1:9">
      <c r="A7" s="12"/>
      <c r="B7" s="18"/>
      <c r="C7" s="18"/>
      <c r="D7" s="18"/>
      <c r="E7" s="18"/>
      <c r="F7" s="18"/>
      <c r="G7" s="18"/>
      <c r="H7" s="18"/>
      <c r="I7" s="18"/>
    </row>
    <row r="8" spans="1:9">
      <c r="A8" s="12"/>
      <c r="B8" s="13"/>
      <c r="C8" s="13"/>
      <c r="D8" s="13"/>
      <c r="E8" s="13"/>
      <c r="F8" s="13"/>
      <c r="G8" s="13"/>
      <c r="H8" s="13"/>
      <c r="I8" s="13"/>
    </row>
    <row r="9" spans="1:9" ht="15.75" thickBot="1">
      <c r="A9" s="12"/>
      <c r="B9" s="11"/>
      <c r="C9" s="19" t="s">
        <v>164</v>
      </c>
      <c r="D9" s="19"/>
      <c r="E9" s="19"/>
      <c r="F9" s="19"/>
      <c r="G9" s="19"/>
      <c r="H9" s="19"/>
      <c r="I9" s="19"/>
    </row>
    <row r="10" spans="1:9" ht="15.75" thickBot="1">
      <c r="A10" s="12"/>
      <c r="B10" s="16"/>
      <c r="C10" s="53">
        <v>2015</v>
      </c>
      <c r="D10" s="53"/>
      <c r="E10" s="53"/>
      <c r="F10" s="11"/>
      <c r="G10" s="53">
        <v>2014</v>
      </c>
      <c r="H10" s="53"/>
      <c r="I10" s="53"/>
    </row>
    <row r="11" spans="1:9">
      <c r="A11" s="12"/>
      <c r="B11" s="47" t="s">
        <v>165</v>
      </c>
      <c r="C11" s="25"/>
      <c r="D11" s="25"/>
      <c r="E11" s="25"/>
      <c r="F11" s="15"/>
      <c r="G11" s="25"/>
      <c r="H11" s="25"/>
      <c r="I11" s="25"/>
    </row>
    <row r="12" spans="1:9">
      <c r="A12" s="12"/>
      <c r="B12" s="48" t="s">
        <v>166</v>
      </c>
      <c r="C12" s="32"/>
      <c r="D12" s="32"/>
      <c r="E12" s="32"/>
      <c r="F12" s="11"/>
      <c r="G12" s="32"/>
      <c r="H12" s="32"/>
      <c r="I12" s="32"/>
    </row>
    <row r="13" spans="1:9">
      <c r="A13" s="12"/>
      <c r="B13" s="54" t="s">
        <v>167</v>
      </c>
      <c r="C13" s="55" t="s">
        <v>146</v>
      </c>
      <c r="D13" s="56">
        <v>5029</v>
      </c>
      <c r="E13" s="27"/>
      <c r="F13" s="27"/>
      <c r="G13" s="55" t="s">
        <v>146</v>
      </c>
      <c r="H13" s="56">
        <v>32738</v>
      </c>
      <c r="I13" s="27"/>
    </row>
    <row r="14" spans="1:9">
      <c r="A14" s="12"/>
      <c r="B14" s="54"/>
      <c r="C14" s="55"/>
      <c r="D14" s="56"/>
      <c r="E14" s="27"/>
      <c r="F14" s="27"/>
      <c r="G14" s="55"/>
      <c r="H14" s="56"/>
      <c r="I14" s="27"/>
    </row>
    <row r="15" spans="1:9">
      <c r="A15" s="12"/>
      <c r="B15" s="57" t="s">
        <v>168</v>
      </c>
      <c r="C15" s="58">
        <v>2137</v>
      </c>
      <c r="D15" s="58"/>
      <c r="E15" s="32"/>
      <c r="F15" s="32"/>
      <c r="G15" s="58">
        <v>13217</v>
      </c>
      <c r="H15" s="58"/>
      <c r="I15" s="32"/>
    </row>
    <row r="16" spans="1:9" ht="15.75" thickBot="1">
      <c r="A16" s="12"/>
      <c r="B16" s="57"/>
      <c r="C16" s="59"/>
      <c r="D16" s="59"/>
      <c r="E16" s="37"/>
      <c r="F16" s="32"/>
      <c r="G16" s="59"/>
      <c r="H16" s="59"/>
      <c r="I16" s="37"/>
    </row>
    <row r="17" spans="1:9">
      <c r="A17" s="12"/>
      <c r="B17" s="60" t="s">
        <v>169</v>
      </c>
      <c r="C17" s="61">
        <v>7166</v>
      </c>
      <c r="D17" s="61"/>
      <c r="E17" s="25"/>
      <c r="F17" s="27"/>
      <c r="G17" s="61">
        <v>45955</v>
      </c>
      <c r="H17" s="61"/>
      <c r="I17" s="25"/>
    </row>
    <row r="18" spans="1:9">
      <c r="A18" s="12"/>
      <c r="B18" s="60"/>
      <c r="C18" s="62"/>
      <c r="D18" s="62"/>
      <c r="E18" s="26"/>
      <c r="F18" s="27"/>
      <c r="G18" s="62"/>
      <c r="H18" s="62"/>
      <c r="I18" s="26"/>
    </row>
    <row r="19" spans="1:9">
      <c r="A19" s="12"/>
      <c r="B19" s="57" t="s">
        <v>170</v>
      </c>
      <c r="C19" s="58">
        <v>11833</v>
      </c>
      <c r="D19" s="58"/>
      <c r="E19" s="32"/>
      <c r="F19" s="32"/>
      <c r="G19" s="58">
        <v>43286</v>
      </c>
      <c r="H19" s="58"/>
      <c r="I19" s="32"/>
    </row>
    <row r="20" spans="1:9" ht="15.75" thickBot="1">
      <c r="A20" s="12"/>
      <c r="B20" s="57"/>
      <c r="C20" s="59"/>
      <c r="D20" s="59"/>
      <c r="E20" s="37"/>
      <c r="F20" s="32"/>
      <c r="G20" s="59"/>
      <c r="H20" s="59"/>
      <c r="I20" s="37"/>
    </row>
    <row r="21" spans="1:9">
      <c r="A21" s="12"/>
      <c r="B21" s="54" t="s">
        <v>144</v>
      </c>
      <c r="C21" s="63" t="s">
        <v>146</v>
      </c>
      <c r="D21" s="61">
        <v>18999</v>
      </c>
      <c r="E21" s="25"/>
      <c r="F21" s="27"/>
      <c r="G21" s="63" t="s">
        <v>146</v>
      </c>
      <c r="H21" s="61">
        <v>89241</v>
      </c>
      <c r="I21" s="25"/>
    </row>
    <row r="22" spans="1:9" ht="15.75" thickBot="1">
      <c r="A22" s="12"/>
      <c r="B22" s="54"/>
      <c r="C22" s="64"/>
      <c r="D22" s="65"/>
      <c r="E22" s="66"/>
      <c r="F22" s="27"/>
      <c r="G22" s="64"/>
      <c r="H22" s="65"/>
      <c r="I22" s="66"/>
    </row>
    <row r="23" spans="1:9">
      <c r="A23" s="12"/>
      <c r="B23" s="48" t="s">
        <v>171</v>
      </c>
      <c r="C23" s="67"/>
      <c r="D23" s="67"/>
      <c r="E23" s="67"/>
      <c r="F23" s="11"/>
      <c r="G23" s="67"/>
      <c r="H23" s="67"/>
      <c r="I23" s="67"/>
    </row>
    <row r="24" spans="1:9">
      <c r="A24" s="12"/>
      <c r="B24" s="54" t="s">
        <v>172</v>
      </c>
      <c r="C24" s="55" t="s">
        <v>146</v>
      </c>
      <c r="D24" s="56">
        <v>5165</v>
      </c>
      <c r="E24" s="27"/>
      <c r="F24" s="27"/>
      <c r="G24" s="55" t="s">
        <v>146</v>
      </c>
      <c r="H24" s="56">
        <v>11851</v>
      </c>
      <c r="I24" s="27"/>
    </row>
    <row r="25" spans="1:9">
      <c r="A25" s="12"/>
      <c r="B25" s="54"/>
      <c r="C25" s="55"/>
      <c r="D25" s="56"/>
      <c r="E25" s="27"/>
      <c r="F25" s="27"/>
      <c r="G25" s="55"/>
      <c r="H25" s="56"/>
      <c r="I25" s="27"/>
    </row>
    <row r="26" spans="1:9">
      <c r="A26" s="12"/>
      <c r="B26" s="57" t="s">
        <v>173</v>
      </c>
      <c r="C26" s="58">
        <v>7604</v>
      </c>
      <c r="D26" s="58"/>
      <c r="E26" s="32"/>
      <c r="F26" s="32"/>
      <c r="G26" s="58">
        <v>12997</v>
      </c>
      <c r="H26" s="58"/>
      <c r="I26" s="32"/>
    </row>
    <row r="27" spans="1:9" ht="15.75" thickBot="1">
      <c r="A27" s="12"/>
      <c r="B27" s="57"/>
      <c r="C27" s="59"/>
      <c r="D27" s="59"/>
      <c r="E27" s="37"/>
      <c r="F27" s="32"/>
      <c r="G27" s="59"/>
      <c r="H27" s="59"/>
      <c r="I27" s="37"/>
    </row>
    <row r="28" spans="1:9">
      <c r="A28" s="12"/>
      <c r="B28" s="54" t="s">
        <v>144</v>
      </c>
      <c r="C28" s="63" t="s">
        <v>146</v>
      </c>
      <c r="D28" s="61">
        <v>12769</v>
      </c>
      <c r="E28" s="25"/>
      <c r="F28" s="27"/>
      <c r="G28" s="63" t="s">
        <v>146</v>
      </c>
      <c r="H28" s="61">
        <v>24848</v>
      </c>
      <c r="I28" s="25"/>
    </row>
    <row r="29" spans="1:9" ht="15.75" thickBot="1">
      <c r="A29" s="12"/>
      <c r="B29" s="54"/>
      <c r="C29" s="64"/>
      <c r="D29" s="65"/>
      <c r="E29" s="66"/>
      <c r="F29" s="27"/>
      <c r="G29" s="64"/>
      <c r="H29" s="65"/>
      <c r="I29" s="66"/>
    </row>
    <row r="30" spans="1:9">
      <c r="A30" s="12"/>
      <c r="B30" s="48" t="s">
        <v>174</v>
      </c>
      <c r="C30" s="67"/>
      <c r="D30" s="67"/>
      <c r="E30" s="67"/>
      <c r="F30" s="11"/>
      <c r="G30" s="67"/>
      <c r="H30" s="67"/>
      <c r="I30" s="67"/>
    </row>
    <row r="31" spans="1:9">
      <c r="A31" s="12"/>
      <c r="B31" s="54" t="s">
        <v>175</v>
      </c>
      <c r="C31" s="55" t="s">
        <v>146</v>
      </c>
      <c r="D31" s="56">
        <v>7729</v>
      </c>
      <c r="E31" s="27"/>
      <c r="F31" s="27"/>
      <c r="G31" s="55" t="s">
        <v>146</v>
      </c>
      <c r="H31" s="56">
        <v>9154</v>
      </c>
      <c r="I31" s="27"/>
    </row>
    <row r="32" spans="1:9">
      <c r="A32" s="12"/>
      <c r="B32" s="54"/>
      <c r="C32" s="55"/>
      <c r="D32" s="56"/>
      <c r="E32" s="27"/>
      <c r="F32" s="27"/>
      <c r="G32" s="55"/>
      <c r="H32" s="56"/>
      <c r="I32" s="27"/>
    </row>
    <row r="33" spans="1:9">
      <c r="A33" s="12"/>
      <c r="B33" s="57" t="s">
        <v>176</v>
      </c>
      <c r="C33" s="58">
        <v>1081</v>
      </c>
      <c r="D33" s="58"/>
      <c r="E33" s="32"/>
      <c r="F33" s="32"/>
      <c r="G33" s="68">
        <v>885</v>
      </c>
      <c r="H33" s="68"/>
      <c r="I33" s="32"/>
    </row>
    <row r="34" spans="1:9" ht="15.75" thickBot="1">
      <c r="A34" s="12"/>
      <c r="B34" s="57"/>
      <c r="C34" s="59"/>
      <c r="D34" s="59"/>
      <c r="E34" s="37"/>
      <c r="F34" s="32"/>
      <c r="G34" s="69"/>
      <c r="H34" s="69"/>
      <c r="I34" s="37"/>
    </row>
    <row r="35" spans="1:9">
      <c r="A35" s="12"/>
      <c r="B35" s="54" t="s">
        <v>144</v>
      </c>
      <c r="C35" s="63" t="s">
        <v>146</v>
      </c>
      <c r="D35" s="61">
        <v>8810</v>
      </c>
      <c r="E35" s="25"/>
      <c r="F35" s="27"/>
      <c r="G35" s="63" t="s">
        <v>146</v>
      </c>
      <c r="H35" s="61">
        <v>10039</v>
      </c>
      <c r="I35" s="25"/>
    </row>
    <row r="36" spans="1:9" ht="15.75" thickBot="1">
      <c r="A36" s="12"/>
      <c r="B36" s="54"/>
      <c r="C36" s="64"/>
      <c r="D36" s="65"/>
      <c r="E36" s="66"/>
      <c r="F36" s="27"/>
      <c r="G36" s="64"/>
      <c r="H36" s="65"/>
      <c r="I36" s="66"/>
    </row>
    <row r="37" spans="1:9">
      <c r="A37" s="12"/>
      <c r="B37" s="70" t="s">
        <v>177</v>
      </c>
      <c r="C37" s="71" t="s">
        <v>146</v>
      </c>
      <c r="D37" s="73" t="s">
        <v>147</v>
      </c>
      <c r="E37" s="67"/>
      <c r="F37" s="32"/>
      <c r="G37" s="71" t="s">
        <v>146</v>
      </c>
      <c r="H37" s="74">
        <v>20570</v>
      </c>
      <c r="I37" s="67"/>
    </row>
    <row r="38" spans="1:9" ht="15.75" thickBot="1">
      <c r="A38" s="12"/>
      <c r="B38" s="70"/>
      <c r="C38" s="72"/>
      <c r="D38" s="69"/>
      <c r="E38" s="37"/>
      <c r="F38" s="32"/>
      <c r="G38" s="72"/>
      <c r="H38" s="59"/>
      <c r="I38" s="37"/>
    </row>
    <row r="39" spans="1:9">
      <c r="A39" s="12"/>
      <c r="B39" s="75" t="s">
        <v>144</v>
      </c>
      <c r="C39" s="63" t="s">
        <v>146</v>
      </c>
      <c r="D39" s="61">
        <v>40578</v>
      </c>
      <c r="E39" s="25"/>
      <c r="F39" s="27"/>
      <c r="G39" s="63" t="s">
        <v>146</v>
      </c>
      <c r="H39" s="61">
        <v>144698</v>
      </c>
      <c r="I39" s="25"/>
    </row>
    <row r="40" spans="1:9" ht="15.75" thickBot="1">
      <c r="A40" s="12"/>
      <c r="B40" s="75"/>
      <c r="C40" s="76"/>
      <c r="D40" s="77"/>
      <c r="E40" s="41"/>
      <c r="F40" s="27"/>
      <c r="G40" s="76"/>
      <c r="H40" s="77"/>
      <c r="I40" s="41"/>
    </row>
    <row r="41" spans="1:9" ht="15.75" thickTop="1">
      <c r="A41" s="12"/>
      <c r="B41" s="78" t="s">
        <v>178</v>
      </c>
      <c r="C41" s="80"/>
      <c r="D41" s="80"/>
      <c r="E41" s="80"/>
      <c r="F41" s="79"/>
      <c r="G41" s="80"/>
      <c r="H41" s="80"/>
      <c r="I41" s="80"/>
    </row>
    <row r="42" spans="1:9">
      <c r="A42" s="12"/>
      <c r="B42" s="78"/>
      <c r="C42" s="79"/>
      <c r="D42" s="79"/>
      <c r="E42" s="79"/>
      <c r="F42" s="79"/>
      <c r="G42" s="79"/>
      <c r="H42" s="79"/>
      <c r="I42" s="79"/>
    </row>
    <row r="43" spans="1:9">
      <c r="A43" s="12"/>
      <c r="B43" s="75" t="s">
        <v>179</v>
      </c>
      <c r="C43" s="55" t="s">
        <v>146</v>
      </c>
      <c r="D43" s="81" t="s">
        <v>180</v>
      </c>
      <c r="E43" s="55" t="s">
        <v>152</v>
      </c>
      <c r="F43" s="27"/>
      <c r="G43" s="55" t="s">
        <v>146</v>
      </c>
      <c r="H43" s="56">
        <v>33011</v>
      </c>
      <c r="I43" s="27"/>
    </row>
    <row r="44" spans="1:9">
      <c r="A44" s="12"/>
      <c r="B44" s="75"/>
      <c r="C44" s="55"/>
      <c r="D44" s="81"/>
      <c r="E44" s="55"/>
      <c r="F44" s="27"/>
      <c r="G44" s="55"/>
      <c r="H44" s="56"/>
      <c r="I44" s="27"/>
    </row>
    <row r="45" spans="1:9">
      <c r="A45" s="12"/>
      <c r="B45" s="70" t="s">
        <v>181</v>
      </c>
      <c r="C45" s="58">
        <v>4559</v>
      </c>
      <c r="D45" s="58"/>
      <c r="E45" s="32"/>
      <c r="F45" s="32"/>
      <c r="G45" s="58">
        <v>11417</v>
      </c>
      <c r="H45" s="58"/>
      <c r="I45" s="32"/>
    </row>
    <row r="46" spans="1:9">
      <c r="A46" s="12"/>
      <c r="B46" s="70"/>
      <c r="C46" s="58"/>
      <c r="D46" s="58"/>
      <c r="E46" s="32"/>
      <c r="F46" s="32"/>
      <c r="G46" s="58"/>
      <c r="H46" s="58"/>
      <c r="I46" s="32"/>
    </row>
    <row r="47" spans="1:9">
      <c r="A47" s="12"/>
      <c r="B47" s="75" t="s">
        <v>182</v>
      </c>
      <c r="C47" s="56">
        <v>5590</v>
      </c>
      <c r="D47" s="56"/>
      <c r="E47" s="27"/>
      <c r="F47" s="27"/>
      <c r="G47" s="56">
        <v>7257</v>
      </c>
      <c r="H47" s="56"/>
      <c r="I47" s="27"/>
    </row>
    <row r="48" spans="1:9">
      <c r="A48" s="12"/>
      <c r="B48" s="75"/>
      <c r="C48" s="56"/>
      <c r="D48" s="56"/>
      <c r="E48" s="27"/>
      <c r="F48" s="27"/>
      <c r="G48" s="56"/>
      <c r="H48" s="56"/>
      <c r="I48" s="27"/>
    </row>
    <row r="49" spans="1:9">
      <c r="A49" s="12"/>
      <c r="B49" s="70" t="s">
        <v>177</v>
      </c>
      <c r="C49" s="68" t="s">
        <v>183</v>
      </c>
      <c r="D49" s="68"/>
      <c r="E49" s="78" t="s">
        <v>152</v>
      </c>
      <c r="F49" s="32"/>
      <c r="G49" s="58">
        <v>5169</v>
      </c>
      <c r="H49" s="58"/>
      <c r="I49" s="32"/>
    </row>
    <row r="50" spans="1:9" ht="15.75" thickBot="1">
      <c r="A50" s="12"/>
      <c r="B50" s="70"/>
      <c r="C50" s="69"/>
      <c r="D50" s="69"/>
      <c r="E50" s="72"/>
      <c r="F50" s="32"/>
      <c r="G50" s="59"/>
      <c r="H50" s="59"/>
      <c r="I50" s="37"/>
    </row>
    <row r="51" spans="1:9">
      <c r="A51" s="12"/>
      <c r="B51" s="75" t="s">
        <v>144</v>
      </c>
      <c r="C51" s="63" t="s">
        <v>146</v>
      </c>
      <c r="D51" s="82" t="s">
        <v>184</v>
      </c>
      <c r="E51" s="63" t="s">
        <v>152</v>
      </c>
      <c r="F51" s="27"/>
      <c r="G51" s="63" t="s">
        <v>146</v>
      </c>
      <c r="H51" s="61">
        <v>56854</v>
      </c>
      <c r="I51" s="25"/>
    </row>
    <row r="52" spans="1:9" ht="15.75" thickBot="1">
      <c r="A52" s="12"/>
      <c r="B52" s="75"/>
      <c r="C52" s="76"/>
      <c r="D52" s="83"/>
      <c r="E52" s="76"/>
      <c r="F52" s="27"/>
      <c r="G52" s="76"/>
      <c r="H52" s="77"/>
      <c r="I52" s="41"/>
    </row>
    <row r="53" spans="1:9" ht="15.75" thickTop="1">
      <c r="A53" s="12"/>
      <c r="B53" s="49" t="s">
        <v>185</v>
      </c>
      <c r="C53" s="84"/>
      <c r="D53" s="84"/>
      <c r="E53" s="84"/>
      <c r="F53" s="11"/>
      <c r="G53" s="84"/>
      <c r="H53" s="84"/>
      <c r="I53" s="84"/>
    </row>
    <row r="54" spans="1:9">
      <c r="A54" s="12"/>
      <c r="B54" s="50" t="s">
        <v>179</v>
      </c>
      <c r="C54" s="81" t="s">
        <v>186</v>
      </c>
      <c r="D54" s="81"/>
      <c r="E54" s="47" t="s">
        <v>187</v>
      </c>
      <c r="F54" s="15"/>
      <c r="G54" s="81">
        <v>37</v>
      </c>
      <c r="H54" s="81"/>
      <c r="I54" s="47" t="s">
        <v>188</v>
      </c>
    </row>
    <row r="55" spans="1:9">
      <c r="A55" s="12"/>
      <c r="B55" s="48" t="s">
        <v>181</v>
      </c>
      <c r="C55" s="68">
        <v>36</v>
      </c>
      <c r="D55" s="68"/>
      <c r="E55" s="49" t="s">
        <v>189</v>
      </c>
      <c r="F55" s="11"/>
      <c r="G55" s="68">
        <v>46</v>
      </c>
      <c r="H55" s="68"/>
      <c r="I55" s="49" t="s">
        <v>188</v>
      </c>
    </row>
    <row r="56" spans="1:9">
      <c r="A56" s="12"/>
      <c r="B56" s="50" t="s">
        <v>182</v>
      </c>
      <c r="C56" s="81">
        <v>63</v>
      </c>
      <c r="D56" s="81"/>
      <c r="E56" s="47" t="s">
        <v>189</v>
      </c>
      <c r="F56" s="15"/>
      <c r="G56" s="81">
        <v>72</v>
      </c>
      <c r="H56" s="81"/>
      <c r="I56" s="47" t="s">
        <v>188</v>
      </c>
    </row>
    <row r="57" spans="1:9" ht="15.75" thickBot="1">
      <c r="A57" s="12"/>
      <c r="B57" s="48" t="s">
        <v>177</v>
      </c>
      <c r="C57" s="69" t="s">
        <v>147</v>
      </c>
      <c r="D57" s="69"/>
      <c r="E57" s="49" t="s">
        <v>189</v>
      </c>
      <c r="F57" s="11"/>
      <c r="G57" s="69">
        <v>25</v>
      </c>
      <c r="H57" s="69"/>
      <c r="I57" s="49" t="s">
        <v>188</v>
      </c>
    </row>
    <row r="58" spans="1:9" ht="15.75" thickBot="1">
      <c r="A58" s="12"/>
      <c r="B58" s="50" t="s">
        <v>144</v>
      </c>
      <c r="C58" s="85" t="s">
        <v>190</v>
      </c>
      <c r="D58" s="85"/>
      <c r="E58" s="51" t="s">
        <v>187</v>
      </c>
      <c r="F58" s="15"/>
      <c r="G58" s="85">
        <v>39</v>
      </c>
      <c r="H58" s="85"/>
      <c r="I58" s="51" t="s">
        <v>188</v>
      </c>
    </row>
    <row r="59" spans="1:9" ht="15.75" thickTop="1">
      <c r="A59" s="12"/>
      <c r="B59" s="49" t="s">
        <v>191</v>
      </c>
      <c r="C59" s="84"/>
      <c r="D59" s="84"/>
      <c r="E59" s="84"/>
      <c r="F59" s="11"/>
      <c r="G59" s="84"/>
      <c r="H59" s="84"/>
      <c r="I59" s="84"/>
    </row>
    <row r="60" spans="1:9">
      <c r="A60" s="12"/>
      <c r="B60" s="75" t="s">
        <v>179</v>
      </c>
      <c r="C60" s="55" t="s">
        <v>146</v>
      </c>
      <c r="D60" s="81" t="s">
        <v>192</v>
      </c>
      <c r="E60" s="55" t="s">
        <v>152</v>
      </c>
      <c r="F60" s="27"/>
      <c r="G60" s="55" t="s">
        <v>146</v>
      </c>
      <c r="H60" s="56">
        <v>19112</v>
      </c>
      <c r="I60" s="27"/>
    </row>
    <row r="61" spans="1:9">
      <c r="A61" s="12"/>
      <c r="B61" s="75"/>
      <c r="C61" s="55"/>
      <c r="D61" s="81"/>
      <c r="E61" s="55"/>
      <c r="F61" s="27"/>
      <c r="G61" s="55"/>
      <c r="H61" s="56"/>
      <c r="I61" s="27"/>
    </row>
    <row r="62" spans="1:9">
      <c r="A62" s="12"/>
      <c r="B62" s="70" t="s">
        <v>181</v>
      </c>
      <c r="C62" s="58">
        <v>1014</v>
      </c>
      <c r="D62" s="58"/>
      <c r="E62" s="32"/>
      <c r="F62" s="32"/>
      <c r="G62" s="58">
        <v>3371</v>
      </c>
      <c r="H62" s="58"/>
      <c r="I62" s="32"/>
    </row>
    <row r="63" spans="1:9">
      <c r="A63" s="12"/>
      <c r="B63" s="70"/>
      <c r="C63" s="58"/>
      <c r="D63" s="58"/>
      <c r="E63" s="32"/>
      <c r="F63" s="32"/>
      <c r="G63" s="58"/>
      <c r="H63" s="58"/>
      <c r="I63" s="32"/>
    </row>
    <row r="64" spans="1:9">
      <c r="A64" s="12"/>
      <c r="B64" s="75" t="s">
        <v>182</v>
      </c>
      <c r="C64" s="56">
        <v>3335</v>
      </c>
      <c r="D64" s="56"/>
      <c r="E64" s="27"/>
      <c r="F64" s="27"/>
      <c r="G64" s="56">
        <v>5128</v>
      </c>
      <c r="H64" s="56"/>
      <c r="I64" s="27"/>
    </row>
    <row r="65" spans="1:9">
      <c r="A65" s="12"/>
      <c r="B65" s="75"/>
      <c r="C65" s="56"/>
      <c r="D65" s="56"/>
      <c r="E65" s="27"/>
      <c r="F65" s="27"/>
      <c r="G65" s="56"/>
      <c r="H65" s="56"/>
      <c r="I65" s="27"/>
    </row>
    <row r="66" spans="1:9">
      <c r="A66" s="12"/>
      <c r="B66" s="70" t="s">
        <v>177</v>
      </c>
      <c r="C66" s="68" t="s">
        <v>193</v>
      </c>
      <c r="D66" s="68"/>
      <c r="E66" s="78" t="s">
        <v>152</v>
      </c>
      <c r="F66" s="32"/>
      <c r="G66" s="58">
        <v>4162</v>
      </c>
      <c r="H66" s="58"/>
      <c r="I66" s="32"/>
    </row>
    <row r="67" spans="1:9">
      <c r="A67" s="12"/>
      <c r="B67" s="70"/>
      <c r="C67" s="68"/>
      <c r="D67" s="68"/>
      <c r="E67" s="78"/>
      <c r="F67" s="32"/>
      <c r="G67" s="58"/>
      <c r="H67" s="58"/>
      <c r="I67" s="32"/>
    </row>
    <row r="68" spans="1:9" ht="15.75" thickBot="1">
      <c r="A68" s="12"/>
      <c r="B68" s="50" t="s">
        <v>194</v>
      </c>
      <c r="C68" s="86" t="s">
        <v>195</v>
      </c>
      <c r="D68" s="86"/>
      <c r="E68" s="52" t="s">
        <v>152</v>
      </c>
      <c r="F68" s="15"/>
      <c r="G68" s="86" t="s">
        <v>196</v>
      </c>
      <c r="H68" s="86"/>
      <c r="I68" s="52" t="s">
        <v>152</v>
      </c>
    </row>
    <row r="69" spans="1:9">
      <c r="A69" s="12"/>
      <c r="B69" s="70" t="s">
        <v>79</v>
      </c>
      <c r="C69" s="73" t="s">
        <v>197</v>
      </c>
      <c r="D69" s="73"/>
      <c r="E69" s="71" t="s">
        <v>152</v>
      </c>
      <c r="F69" s="32"/>
      <c r="G69" s="74">
        <v>19671</v>
      </c>
      <c r="H69" s="74"/>
      <c r="I69" s="67"/>
    </row>
    <row r="70" spans="1:9">
      <c r="A70" s="12"/>
      <c r="B70" s="70"/>
      <c r="C70" s="68"/>
      <c r="D70" s="68"/>
      <c r="E70" s="78"/>
      <c r="F70" s="32"/>
      <c r="G70" s="58"/>
      <c r="H70" s="58"/>
      <c r="I70" s="32"/>
    </row>
    <row r="71" spans="1:9">
      <c r="A71" s="12"/>
      <c r="B71" s="50" t="s">
        <v>80</v>
      </c>
      <c r="C71" s="81" t="s">
        <v>198</v>
      </c>
      <c r="D71" s="81"/>
      <c r="E71" s="47" t="s">
        <v>152</v>
      </c>
      <c r="F71" s="15"/>
      <c r="G71" s="81" t="s">
        <v>199</v>
      </c>
      <c r="H71" s="81"/>
      <c r="I71" s="47" t="s">
        <v>152</v>
      </c>
    </row>
    <row r="72" spans="1:9">
      <c r="A72" s="12"/>
      <c r="B72" s="70" t="s">
        <v>81</v>
      </c>
      <c r="C72" s="68" t="s">
        <v>147</v>
      </c>
      <c r="D72" s="68"/>
      <c r="E72" s="32"/>
      <c r="F72" s="32"/>
      <c r="G72" s="68" t="s">
        <v>200</v>
      </c>
      <c r="H72" s="68"/>
      <c r="I72" s="78" t="s">
        <v>152</v>
      </c>
    </row>
    <row r="73" spans="1:9">
      <c r="A73" s="12"/>
      <c r="B73" s="70"/>
      <c r="C73" s="68"/>
      <c r="D73" s="68"/>
      <c r="E73" s="32"/>
      <c r="F73" s="32"/>
      <c r="G73" s="68"/>
      <c r="H73" s="68"/>
      <c r="I73" s="78"/>
    </row>
    <row r="74" spans="1:9">
      <c r="A74" s="12"/>
      <c r="B74" s="75" t="s">
        <v>82</v>
      </c>
      <c r="C74" s="81" t="s">
        <v>201</v>
      </c>
      <c r="D74" s="81"/>
      <c r="E74" s="55" t="s">
        <v>152</v>
      </c>
      <c r="F74" s="27"/>
      <c r="G74" s="56">
        <v>68526</v>
      </c>
      <c r="H74" s="56"/>
      <c r="I74" s="27"/>
    </row>
    <row r="75" spans="1:9" ht="15.75" thickBot="1">
      <c r="A75" s="12"/>
      <c r="B75" s="75"/>
      <c r="C75" s="86"/>
      <c r="D75" s="86"/>
      <c r="E75" s="64"/>
      <c r="F75" s="27"/>
      <c r="G75" s="65"/>
      <c r="H75" s="65"/>
      <c r="I75" s="66"/>
    </row>
    <row r="76" spans="1:9">
      <c r="A76" s="12"/>
      <c r="B76" s="70" t="s">
        <v>83</v>
      </c>
      <c r="C76" s="71" t="s">
        <v>146</v>
      </c>
      <c r="D76" s="73" t="s">
        <v>202</v>
      </c>
      <c r="E76" s="71" t="s">
        <v>152</v>
      </c>
      <c r="F76" s="32"/>
      <c r="G76" s="71" t="s">
        <v>146</v>
      </c>
      <c r="H76" s="74">
        <v>81712</v>
      </c>
      <c r="I76" s="67"/>
    </row>
    <row r="77" spans="1:9" ht="15.75" thickBot="1">
      <c r="A77" s="12"/>
      <c r="B77" s="70"/>
      <c r="C77" s="87"/>
      <c r="D77" s="88"/>
      <c r="E77" s="87"/>
      <c r="F77" s="32"/>
      <c r="G77" s="87"/>
      <c r="H77" s="89"/>
      <c r="I77" s="90"/>
    </row>
    <row r="78" spans="1:9" ht="15.75" thickTop="1">
      <c r="A78" s="12"/>
      <c r="B78" s="11"/>
      <c r="C78" s="84"/>
      <c r="D78" s="84"/>
      <c r="E78" s="84"/>
      <c r="F78" s="11"/>
      <c r="G78" s="84"/>
      <c r="H78" s="84"/>
      <c r="I78" s="84"/>
    </row>
  </sheetData>
  <mergeCells count="224">
    <mergeCell ref="B5:I5"/>
    <mergeCell ref="B6:I6"/>
    <mergeCell ref="H76:H77"/>
    <mergeCell ref="I76:I77"/>
    <mergeCell ref="C78:E78"/>
    <mergeCell ref="G78:I78"/>
    <mergeCell ref="A1:A2"/>
    <mergeCell ref="B1:I1"/>
    <mergeCell ref="B2:I2"/>
    <mergeCell ref="B3:I3"/>
    <mergeCell ref="A4:A78"/>
    <mergeCell ref="B4:I4"/>
    <mergeCell ref="B76:B77"/>
    <mergeCell ref="C76:C77"/>
    <mergeCell ref="D76:D77"/>
    <mergeCell ref="E76:E77"/>
    <mergeCell ref="F76:F77"/>
    <mergeCell ref="G76:G77"/>
    <mergeCell ref="B74:B75"/>
    <mergeCell ref="C74:D75"/>
    <mergeCell ref="E74:E75"/>
    <mergeCell ref="F74:F75"/>
    <mergeCell ref="G74:H75"/>
    <mergeCell ref="I74:I75"/>
    <mergeCell ref="I69:I70"/>
    <mergeCell ref="C71:D71"/>
    <mergeCell ref="G71:H71"/>
    <mergeCell ref="B72:B73"/>
    <mergeCell ref="C72:D73"/>
    <mergeCell ref="E72:E73"/>
    <mergeCell ref="F72:F73"/>
    <mergeCell ref="G72:H73"/>
    <mergeCell ref="I72:I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C58:D58"/>
    <mergeCell ref="G58:H58"/>
    <mergeCell ref="C59:E59"/>
    <mergeCell ref="G59:I59"/>
    <mergeCell ref="B60:B61"/>
    <mergeCell ref="C60:C61"/>
    <mergeCell ref="D60:D61"/>
    <mergeCell ref="E60:E61"/>
    <mergeCell ref="F60:F61"/>
    <mergeCell ref="G60:G61"/>
    <mergeCell ref="C55:D55"/>
    <mergeCell ref="G55:H55"/>
    <mergeCell ref="C56:D56"/>
    <mergeCell ref="G56:H56"/>
    <mergeCell ref="C57:D57"/>
    <mergeCell ref="G57:H57"/>
    <mergeCell ref="H51:H52"/>
    <mergeCell ref="I51:I52"/>
    <mergeCell ref="C53:E53"/>
    <mergeCell ref="G53:I53"/>
    <mergeCell ref="C54:D54"/>
    <mergeCell ref="G54:H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B41:B42"/>
    <mergeCell ref="C41:E42"/>
    <mergeCell ref="F41:F42"/>
    <mergeCell ref="G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structuring_and_Other_Charge</vt:lpstr>
      <vt:lpstr>Segment_Information</vt:lpstr>
      <vt:lpstr>Longterm_Debt</vt:lpstr>
      <vt:lpstr>Net_Income_Loss_per_Share</vt:lpstr>
      <vt:lpstr>Income_Taxes</vt:lpstr>
      <vt:lpstr>Litigation</vt:lpstr>
      <vt:lpstr>Other_Income_Expense_Net</vt:lpstr>
      <vt:lpstr>Details_of_Selected_Balance_Sh</vt:lpstr>
      <vt:lpstr>Accumulated_Other_Comprehensiv</vt:lpstr>
      <vt:lpstr>Supplemental_Cash_Flow_Informa</vt:lpstr>
      <vt:lpstr>Acquisition_of_OceanGeo</vt:lpstr>
      <vt:lpstr>Fair_Value_of_Financial_Instru</vt:lpstr>
      <vt:lpstr>Stockbased_Compensation</vt:lpstr>
      <vt:lpstr>Related_Party_Transactions</vt:lpstr>
      <vt:lpstr>Recent_Accounting_Pronouncemen</vt:lpstr>
      <vt:lpstr>Condensed_Consolidating_Financ</vt:lpstr>
      <vt:lpstr>Restructuring_and_Other_Charge1</vt:lpstr>
      <vt:lpstr>Segment_Information_Tables</vt:lpstr>
      <vt:lpstr>Longterm_Debt_Tables</vt:lpstr>
      <vt:lpstr>Net_Income_per_Share_Tables</vt:lpstr>
      <vt:lpstr>Other_Income_Expense_Net_Table</vt:lpstr>
      <vt:lpstr>Details_of_Selected_Balance_Sh1</vt:lpstr>
      <vt:lpstr>Accumulated_Other_Comprehensiv1</vt:lpstr>
      <vt:lpstr>Supplemental_Cash_Flow_Informa1</vt:lpstr>
      <vt:lpstr>Acquisition_of_OceanGeo_Tables</vt:lpstr>
      <vt:lpstr>Stockbased_Compensation_Tables</vt:lpstr>
      <vt:lpstr>Condensed_Consolidating_Financ1</vt:lpstr>
      <vt:lpstr>Restructuring_and_Other_Charge2</vt:lpstr>
      <vt:lpstr>Restructuring_and_Other_Charge3</vt:lpstr>
      <vt:lpstr>Segment_Information_Details</vt:lpstr>
      <vt:lpstr>Longterm_Debt_Obligations_Deta</vt:lpstr>
      <vt:lpstr>Longterm_Debt_Narrative_Detail</vt:lpstr>
      <vt:lpstr>Net_Income_Loss_per_Share_Narr</vt:lpstr>
      <vt:lpstr>Net_Income_Loss_per_Share_Basi</vt:lpstr>
      <vt:lpstr>Income_Taxes_Details</vt:lpstr>
      <vt:lpstr>Litigation_Details</vt:lpstr>
      <vt:lpstr>Other_Income_Expense_Net_Detai</vt:lpstr>
      <vt:lpstr>Details_of_Selected_Balance_Sh2</vt:lpstr>
      <vt:lpstr>Details_of_Selected_Balance_Sh3</vt:lpstr>
      <vt:lpstr>Accumulated_Other_Comprehensiv2</vt:lpstr>
      <vt:lpstr>Supplemental_Cash_Flow_Informa2</vt:lpstr>
      <vt:lpstr>Acquisition_of_OceanGeo_Pro_Fo</vt:lpstr>
      <vt:lpstr>Fair_Value_of_Financial_Instru1</vt:lpstr>
      <vt:lpstr>Stockbased_Compensation_Narrat</vt:lpstr>
      <vt:lpstr>Stockbased_Compensation_Valuat</vt:lpstr>
      <vt:lpstr>Related_Party_Transactions_Det</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4:48:18Z</dcterms:created>
  <dcterms:modified xsi:type="dcterms:W3CDTF">2015-05-07T14:48:19Z</dcterms:modified>
</cp:coreProperties>
</file>